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Stateme" sheetId="3" r:id="rId3"/>
    <sheet name="Condensed_Consolidated_Stateme1" sheetId="4" r:id="rId4"/>
    <sheet name="Basis_of_Presentation" sheetId="53" r:id="rId5"/>
    <sheet name="Allowance_for_Doubtful_Account" sheetId="54" r:id="rId6"/>
    <sheet name="Inventories" sheetId="55" r:id="rId7"/>
    <sheet name="Goodwill_and_Other_Intangible_" sheetId="56" r:id="rId8"/>
    <sheet name="Manufacturing_Restructuring_Co" sheetId="57" r:id="rId9"/>
    <sheet name="Product_Warranty_Costs" sheetId="58" r:id="rId10"/>
    <sheet name="Executive_Officers_Separation_" sheetId="59" r:id="rId11"/>
    <sheet name="LongTerm_Debt" sheetId="60" r:id="rId12"/>
    <sheet name="Income_Taxes" sheetId="61" r:id="rId13"/>
    <sheet name="Accumulated_Other_Comprehensiv" sheetId="62" r:id="rId14"/>
    <sheet name="Retirement_Plans" sheetId="63" r:id="rId15"/>
    <sheet name="Commitments_and_Contingencies" sheetId="64" r:id="rId16"/>
    <sheet name="Business_Segments" sheetId="65" r:id="rId17"/>
    <sheet name="Subsidiary_Guarantors" sheetId="66" r:id="rId18"/>
    <sheet name="Basis_of_Presentation_Signific" sheetId="67" r:id="rId19"/>
    <sheet name="Allowance_for_Doubtful_Account1" sheetId="68" r:id="rId20"/>
    <sheet name="Inventories_Tables" sheetId="69" r:id="rId21"/>
    <sheet name="Goodwill_and_Other_Intangible_1" sheetId="70" r:id="rId22"/>
    <sheet name="Manufacturing_Restructuring_Co1" sheetId="71" r:id="rId23"/>
    <sheet name="Product_Warranty_Costs_Tables" sheetId="72" r:id="rId24"/>
    <sheet name="LongTerm_Debt_Tables" sheetId="73" r:id="rId25"/>
    <sheet name="Income_Taxes_Tables" sheetId="74" r:id="rId26"/>
    <sheet name="Accumulated_Other_Comprehensiv1" sheetId="75" r:id="rId27"/>
    <sheet name="Retirement_Plans_Tables" sheetId="76" r:id="rId28"/>
    <sheet name="Business_Segments_Tables" sheetId="77" r:id="rId29"/>
    <sheet name="Subsidiary_Guarantors_Tables" sheetId="78" r:id="rId30"/>
    <sheet name="Basis_of_Presentation_Details" sheetId="79" r:id="rId31"/>
    <sheet name="Allowance_for_Doubtful_Account2" sheetId="80" r:id="rId32"/>
    <sheet name="Inventories_Details" sheetId="81" r:id="rId33"/>
    <sheet name="Goodwill_and_Other_Intangible_2" sheetId="34" r:id="rId34"/>
    <sheet name="Goodwill_and_Other_Intangible_3" sheetId="35" r:id="rId35"/>
    <sheet name="Manufacturing_Restructuring_Co2" sheetId="36" r:id="rId36"/>
    <sheet name="Product_Warranty_Costs_Details" sheetId="37" r:id="rId37"/>
    <sheet name="Executive_Officers_Separation_1" sheetId="82" r:id="rId38"/>
    <sheet name="LongTerm_Debt_Details" sheetId="83" r:id="rId39"/>
    <sheet name="LongTerm_Debt_Senior_Secured_N" sheetId="84" r:id="rId40"/>
    <sheet name="LongTerm_Debt_ABL_Facilities_D" sheetId="85" r:id="rId41"/>
    <sheet name="Income_Taxes_Details" sheetId="42" r:id="rId42"/>
    <sheet name="Accumulated_Other_Comprehensiv2" sheetId="43" r:id="rId43"/>
    <sheet name="Retirement_Plans_Details" sheetId="44" r:id="rId44"/>
    <sheet name="Commitments_and_Contingencies_" sheetId="86" r:id="rId45"/>
    <sheet name="Business_Segments_Textual_Deta" sheetId="46" r:id="rId46"/>
    <sheet name="Business_Segments_Details" sheetId="47" r:id="rId47"/>
    <sheet name="Subsidiary_Guarantors_Narrativ" sheetId="48" r:id="rId48"/>
    <sheet name="Subsidiary_Guarantors_Condense" sheetId="87" r:id="rId49"/>
    <sheet name="Subsidiary_Guarantors_Condense1" sheetId="50" r:id="rId50"/>
    <sheet name="Subsidiary_Guarantors_Condense2" sheetId="51" r:id="rId51"/>
  </sheets>
  <calcPr calcId="0"/>
</workbook>
</file>

<file path=xl/sharedStrings.xml><?xml version="1.0" encoding="utf-8"?>
<sst xmlns="http://schemas.openxmlformats.org/spreadsheetml/2006/main" count="4835" uniqueCount="633">
  <si>
    <t>Document and Entity Information</t>
  </si>
  <si>
    <t>9 Months Ended</t>
  </si>
  <si>
    <t>Sep. 28, 2013</t>
  </si>
  <si>
    <t>Nov. 08, 2013</t>
  </si>
  <si>
    <t>Document and Entity Information [Abstract]</t>
  </si>
  <si>
    <t>'</t>
  </si>
  <si>
    <t>Entity Registrant Name</t>
  </si>
  <si>
    <t>'ASSOCIATED MATERIALS, LLC</t>
  </si>
  <si>
    <t>Entity Central Index Key</t>
  </si>
  <si>
    <t>'0000802967</t>
  </si>
  <si>
    <t>Document Type</t>
  </si>
  <si>
    <t>'10-Q</t>
  </si>
  <si>
    <t>Document Period End Date</t>
  </si>
  <si>
    <t>Amendment Flag</t>
  </si>
  <si>
    <t>'false</t>
  </si>
  <si>
    <t>Membership interests description</t>
  </si>
  <si>
    <t>'The registrantâ€™s membership interests outstanding were held by an affiliate of the Registrant</t>
  </si>
  <si>
    <t>Document Fiscal Year Focus</t>
  </si>
  <si>
    <t>'2013</t>
  </si>
  <si>
    <t>Document Fiscal Period Focus</t>
  </si>
  <si>
    <t>'Q3</t>
  </si>
  <si>
    <t>Current Fiscal Year End Date</t>
  </si>
  <si>
    <t>'--12-28</t>
  </si>
  <si>
    <t>Entity Filer Category</t>
  </si>
  <si>
    <t>'Non-accelerated Filer</t>
  </si>
  <si>
    <t>Common Shares Outstanding</t>
  </si>
  <si>
    <t>Condensed Consolidated Balance Sheets (Unaudited) (USD $)</t>
  </si>
  <si>
    <t>In Thousands, unless otherwise specified</t>
  </si>
  <si>
    <t>Dec. 29, 2012</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at cost</t>
  </si>
  <si>
    <t>Less accumulated depreciation</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t>
  </si>
  <si>
    <t>Memberâ€™s equity</t>
  </si>
  <si>
    <t>Total liabilities and member's equity</t>
  </si>
  <si>
    <t>Condensed Consolidated Statements of Comprehensive Loss (Unaudited) (USD $)</t>
  </si>
  <si>
    <t>3 Months Ended</t>
  </si>
  <si>
    <t>Sep. 29, 2012</t>
  </si>
  <si>
    <t>Statement of Comprehensive Income [Abstract]</t>
  </si>
  <si>
    <t>Net sales</t>
  </si>
  <si>
    <t>Cost of sales</t>
  </si>
  <si>
    <t>Gross profit</t>
  </si>
  <si>
    <t>Selling, general and administrative expenses</t>
  </si>
  <si>
    <t>Income from operations</t>
  </si>
  <si>
    <t>Interest expense, net</t>
  </si>
  <si>
    <t>Foreign currency loss (gain)</t>
  </si>
  <si>
    <t>Income (loss) before income taxes</t>
  </si>
  <si>
    <t>Income tax expense</t>
  </si>
  <si>
    <t>Net income (loss)</t>
  </si>
  <si>
    <t>Other comprehensive income (loss):</t>
  </si>
  <si>
    <t>Pension and other postretirement benefit adjustments, net of tax</t>
  </si>
  <si>
    <t>Foreign currency translation adjustments, net of tax</t>
  </si>
  <si>
    <t>Total comprehensive income (loss)</t>
  </si>
  <si>
    <t>Condensed Consolidated Statements of Cash Flows (Unaudited) (USD $)</t>
  </si>
  <si>
    <t>Operating Activities</t>
  </si>
  <si>
    <t>Net loss</t>
  </si>
  <si>
    <t>Adjustments to reconcile net loss to net cash used in operating activities:</t>
  </si>
  <si>
    <t>Depreciation and amortization</t>
  </si>
  <si>
    <t>Provision for losses on accounts receivable</t>
  </si>
  <si>
    <t>Amortization of deferred financing costs and premium on senior notes</t>
  </si>
  <si>
    <t>Loss (gain) on sale or disposal of assets</t>
  </si>
  <si>
    <t>Other non-cash charges</t>
  </si>
  <si>
    <t>Changes in operating assets and liabilities:</t>
  </si>
  <si>
    <t>Accounts receivable</t>
  </si>
  <si>
    <t>Accounts payable and accrued liabilities</t>
  </si>
  <si>
    <t>Income taxes receivable / payable</t>
  </si>
  <si>
    <t>Other assets and liabilities</t>
  </si>
  <si>
    <t>Net cash used in operating activities</t>
  </si>
  <si>
    <t>Investing Activities</t>
  </si>
  <si>
    <t>Capital expenditures</t>
  </si>
  <si>
    <t>Supply center acquisition</t>
  </si>
  <si>
    <t>Proceeds from sale of assets</t>
  </si>
  <si>
    <t>Net cash used in investing activities</t>
  </si>
  <si>
    <t>Financing Activities</t>
  </si>
  <si>
    <t>Borrowings under ABL facilities</t>
  </si>
  <si>
    <t>Payments under ABL facilities</t>
  </si>
  <si>
    <t>Equity contribution from parent</t>
  </si>
  <si>
    <t>Issuance of senior notes</t>
  </si>
  <si>
    <t>Financing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r>
      <t xml:space="preserve">Associated Materials, LLC (the “Company”) is a </t>
    </r>
    <r>
      <rPr>
        <sz val="10"/>
        <color rgb="FF000000"/>
        <rFont val="Inherit"/>
      </rPr>
      <t>100%</t>
    </r>
    <r>
      <rPr>
        <sz val="10"/>
        <color theme="1"/>
        <rFont val="Inherit"/>
      </rPr>
      <t xml:space="preserve">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 of the Company. Approximately </t>
    </r>
    <r>
      <rPr>
        <sz val="10"/>
        <color rgb="FF000000"/>
        <rFont val="Inherit"/>
      </rPr>
      <t>97%</t>
    </r>
    <r>
      <rPr>
        <sz val="10"/>
        <color theme="1"/>
        <rFont val="Inherit"/>
      </rPr>
      <t xml:space="preserve"> of the capital stock of Parent is owned by investment funds affiliated with H&amp;F.</t>
    </r>
  </si>
  <si>
    <r>
      <t xml:space="preserve">The Condensed Consolidated Financial Statements of the Company have been prepared in accordance with generally accepted accounting principles in the United States of America (“U.S. GAAP”) for interim financial reporting, the instructions to Form 10-Q, and Rule 10-01 of Regulation S-X. Accordingly, they do not include all of the information and footnotes required by U.S. GAAP for complete financial statements. In the opinion of management, these interim condensed consolidated financial statements contain all of the normal recurring accruals and adjustments considered necessary for a fair presentation of the unaudited results for the quarters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se financial statements should be read in conjunction with the Company’s audited financial statements and notes thereto included in its Annual Report on Form 10-K for the year ended </t>
    </r>
    <r>
      <rPr>
        <sz val="10"/>
        <color rgb="FF000000"/>
        <rFont val="Inherit"/>
      </rPr>
      <t>December 29, 2012</t>
    </r>
    <r>
      <rPr>
        <sz val="10"/>
        <color theme="1"/>
        <rFont val="Inherit"/>
      </rPr>
      <t xml:space="preserve">, filed with the Securities and Exchange Commission on March 21, 2013 (“Annual Report”). A detailed description of the Company’s significant accounting policies and management judgments is located in the audited financial statements for the year ended </t>
    </r>
    <r>
      <rPr>
        <sz val="10"/>
        <color rgb="FF000000"/>
        <rFont val="Inherit"/>
      </rPr>
      <t>December 29, 2012</t>
    </r>
    <r>
      <rPr>
        <sz val="10"/>
        <color theme="1"/>
        <rFont val="Inherit"/>
      </rPr>
      <t xml:space="preserve"> included in its Annual Report. The Company’s contract with Window World, Inc. expired in December 2012 and was renewed in July 2013.</t>
    </r>
  </si>
  <si>
    <r>
      <t>The Company was founded in 1947 when it first introduced residential aluminum siding under the Alside</t>
    </r>
    <r>
      <rPr>
        <sz val="7"/>
        <color theme="1"/>
        <rFont val="Inherit"/>
      </rPr>
      <t>®</t>
    </r>
    <r>
      <rPr>
        <sz val="10"/>
        <color theme="1"/>
        <rFont val="Inherit"/>
      </rPr>
      <t xml:space="preserve"> name and is a leading, vertically integrated manufacturer and distributor of exterior residential building products in the United States (“U.S.”) and Canada. The Company produces a comprehensive offering of exterior building products, including vinyl windows, vinyl siding, vinyl railing and fencing, aluminum trim coil, aluminum and steel siding and related accessories, which are produced at the Company’s </t>
    </r>
    <r>
      <rPr>
        <sz val="10"/>
        <color rgb="FF000000"/>
        <rFont val="Inherit"/>
      </rPr>
      <t>11</t>
    </r>
    <r>
      <rPr>
        <sz val="10"/>
        <color theme="1"/>
        <rFont val="Inherit"/>
      </rPr>
      <t xml:space="preserve"> manufacturing facilities. The Company also sells complementary products that are manufactured by third parties, such as roofing materials, cladding materials, insulation, exterior doors, equipment and tools, and provides installation services. Because most of the Company’s building products are intended for exterior use, sale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reduced profits from operations in the fourth quarter of each calendar year. Therefore, the results of operations for any interim period are not necessarily indicative of the results of operations for a full year.</t>
    </r>
  </si>
  <si>
    <r>
      <t xml:space="preserve">Certain items previously reported in specific financial statement captions have been reclassified to conform to the fiscal </t>
    </r>
    <r>
      <rPr>
        <sz val="10"/>
        <color rgb="FF000000"/>
        <rFont val="Inherit"/>
      </rPr>
      <t>2013</t>
    </r>
    <r>
      <rPr>
        <sz val="10"/>
        <color theme="1"/>
        <rFont val="Inherit"/>
      </rPr>
      <t xml:space="preserve"> presentation.</t>
    </r>
  </si>
  <si>
    <t>Recent Accounting Pronouncements</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eliminates diversity in practice in the presentation of unrecognized tax benefits. ASU 2013-11 requires an unrecognized tax benefit, or a portion of an unrecognized tax benefit to be presented as a reduction to the related deferred tax asset for a net operating loss carryforward, a similar tax loss or a tax credit carryforward, unless a net operating loss carryforward, a similar tax loss or a tax credit carryforward is not available at the reporting date under the governing tax law to settle taxes that would result from the disallowance of the tax position, or the entity does not intend to use the deferred tax asset for such purpose. ASU 2013-11 is effective for fiscal years and interim periods within those years, beginning after December 15, 2013. The Company does not believe that the adoption of the provisions of ASU 2013-11 will have a material impact on its consolidated financial position, results of operations or cash flow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ASU 2013-02”). ASU 2013-02 requires the disclosure of additional information about reclassification adjustments, including (1) changes in accumulated other comprehensive income balances by component and (2) significant items reclassified out of accumulated other comprehensive income. Required disclosures include disaggregation of the total change of each component of other comprehensive income and the separate presentation of reclassification adjustments and current-period other comprehensive income. In addition, ASU 2013-02 requires the presentation of information about significant items reclassified out of accumulated other comprehensive income by component either on the face of the statement where net income is presented or as a separate disclosure in the notes to the financial statements. The new disclosure requirements are effective, prospectively, for fiscal years and interim periods within those years, beginning after December 15, 2012. ASU 2013-02 concerns presentation and disclosure only. Adoption of the provisions of ASU 2013-02 at the beginning of 2013 did not have an impact on the Company’s consolidated financial position, results of operations or cash flows.</t>
    </r>
  </si>
  <si>
    <r>
      <t xml:space="preserve">In July 2012, the FASB issued ASU No. 2012-02, </t>
    </r>
    <r>
      <rPr>
        <i/>
        <sz val="10"/>
        <color theme="1"/>
        <rFont val="Inherit"/>
      </rPr>
      <t>Intangibles - Goodwill and Other (Topic 350): Testing Indefinite-Lived Intangible Assets for Impairment</t>
    </r>
    <r>
      <rPr>
        <sz val="10"/>
        <color theme="1"/>
        <rFont val="Inherit"/>
      </rPr>
      <t xml:space="preserve"> (“ASU 2012-02”). ASU 2012-02 permits an entity first to assess qualitative factors to determine whether it is more likely than not that an indefinite-lived intangible asset is impaired. If an entity determines that it is not more likely than not that the asset is impaired, the entity will have the option not to calculate annually the fair value of an indefinite-lived intangible asset. The more-likely-than-not threshold is defined as having a likelihood of more than 50 percent. ASU 2012-02 is effective for annual and interim impairment tests performed for fiscal years beginning after September 15, 2012, with early adoption permitted. Adoption of the provisions of ASU 2012-02 at the beginning of 2013 did not have an impact on the Company’s consolidated financial position, results of operations or cash flows.</t>
    </r>
  </si>
  <si>
    <t>Allowance for Doubtful Accounts</t>
  </si>
  <si>
    <t>Allowance for Doubtful Accounts [Abstract]</t>
  </si>
  <si>
    <t xml:space="preserve">The Company maintains an allowance for doubtful accounts for estimated losses resulting from the inability of its customers to make required payments. The allowance for doubtful accounts is based on review of the overall condition of accounts receivable balances and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potential for recovery is considered remote. Accounts receivable that are not expected to be collected within one year, net of the related allowance for doubtful accounts, are included in other assets in the Condensed Consolidated Balance Sheets. </t>
  </si>
  <si>
    <t>Allowance for doubtful accounts on accounts receivable consists of the following (in thousands):</t>
  </si>
  <si>
    <t>September 28,</t>
  </si>
  <si>
    <t>December 29,</t>
  </si>
  <si>
    <t>Allowance for doubtful accounts, current</t>
  </si>
  <si>
    <t>$</t>
  </si>
  <si>
    <t>Allowance for doubtful accounts, non-current</t>
  </si>
  <si>
    <t>Inventory Disclosure [Abstract]</t>
  </si>
  <si>
    <t xml:space="preserve">Inventories </t>
  </si>
  <si>
    <t xml:space="preserve">Inventories are valued at the lower of cost (first in, first out) or market. Inventories consist of the following (in thousands): </t>
  </si>
  <si>
    <t>Raw materials</t>
  </si>
  <si>
    <t>Work-in-progress</t>
  </si>
  <si>
    <t>Finished goods</t>
  </si>
  <si>
    <t>Goodwill and Other Intangible Assets</t>
  </si>
  <si>
    <t>Goodwill and Intangible Assets Disclosure [Abstract]</t>
  </si>
  <si>
    <r>
      <t xml:space="preserve">The Company reviews goodwill for impairment on an annual basis at the beginning of the fourth quarter, or more frequently if events or circumstances change that would impact the value of these assets. The Company did not recognize any impairment losses of its goodwill during the quarters or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si>
  <si>
    <r>
      <t xml:space="preserve">The changes in the carrying amount of goodwill are as follows (in thousands): </t>
    </r>
    <r>
      <rPr>
        <sz val="9"/>
        <color theme="1"/>
        <rFont val="Inherit"/>
      </rPr>
      <t> </t>
    </r>
  </si>
  <si>
    <t>Balance at December 29, 2012</t>
  </si>
  <si>
    <t>Foreign currency translation</t>
  </si>
  <si>
    <t>(5,113</t>
  </si>
  <si>
    <t>)</t>
  </si>
  <si>
    <t>Balance at September 28, 2013</t>
  </si>
  <si>
    <r>
      <t xml:space="preserve">The Company’s other intangible assets consist of the following (in thousands): </t>
    </r>
    <r>
      <rPr>
        <sz val="9"/>
        <color theme="1"/>
        <rFont val="Inherit"/>
      </rPr>
      <t> </t>
    </r>
  </si>
  <si>
    <t>September 28, 2013</t>
  </si>
  <si>
    <t>December 29, 2012</t>
  </si>
  <si>
    <t>Cost</t>
  </si>
  <si>
    <t>Accumulated</t>
  </si>
  <si>
    <t>Amortization</t>
  </si>
  <si>
    <t>Net</t>
  </si>
  <si>
    <t>Carrying</t>
  </si>
  <si>
    <t>Value</t>
  </si>
  <si>
    <t>Amortized customer bases</t>
  </si>
  <si>
    <t>Amortized non-compete agreements</t>
  </si>
  <si>
    <t>Total amortized intangible assets</t>
  </si>
  <si>
    <t xml:space="preserve">Non-amortized trade names </t>
  </si>
  <si>
    <t>—</t>
  </si>
  <si>
    <t>Total intangible assets</t>
  </si>
  <si>
    <r>
      <t>The Company’s non-amortized intangible assets consist of the Alside</t>
    </r>
    <r>
      <rPr>
        <sz val="7"/>
        <color theme="1"/>
        <rFont val="Inherit"/>
      </rPr>
      <t>®</t>
    </r>
    <r>
      <rPr>
        <sz val="10"/>
        <color theme="1"/>
        <rFont val="Inherit"/>
      </rPr>
      <t>, Revere</t>
    </r>
    <r>
      <rPr>
        <sz val="7"/>
        <color theme="1"/>
        <rFont val="Inherit"/>
      </rPr>
      <t>®</t>
    </r>
    <r>
      <rPr>
        <sz val="10"/>
        <color theme="1"/>
        <rFont val="Inherit"/>
      </rPr>
      <t>, Gentek</t>
    </r>
    <r>
      <rPr>
        <sz val="7"/>
        <color theme="1"/>
        <rFont val="Inherit"/>
      </rPr>
      <t>®</t>
    </r>
    <r>
      <rPr>
        <sz val="10"/>
        <color theme="1"/>
        <rFont val="Inherit"/>
      </rPr>
      <t>, Preservation</t>
    </r>
    <r>
      <rPr>
        <sz val="7"/>
        <color theme="1"/>
        <rFont val="Inherit"/>
      </rPr>
      <t>®</t>
    </r>
    <r>
      <rPr>
        <sz val="10"/>
        <color theme="1"/>
        <rFont val="Inherit"/>
      </rPr>
      <t xml:space="preserve"> and Alpine</t>
    </r>
    <r>
      <rPr>
        <sz val="7"/>
        <color theme="1"/>
        <rFont val="Inherit"/>
      </rPr>
      <t>®</t>
    </r>
    <r>
      <rPr>
        <sz val="10"/>
        <color theme="1"/>
        <rFont val="Inherit"/>
      </rPr>
      <t xml:space="preserve"> trade names and are tested for impairment at least annually at the beginning of the fourth quarter and on a more frequent basis if there are indications of potential impairment. The Company did not recognize any impairment losses of its other intangible assets during the quarters or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Finite lived intangible assets are amortized on a straight-line basis over their estimated useful lives. The estimated average amortization period for amortized customer bases and amortized non-compete agreements is </t>
    </r>
    <r>
      <rPr>
        <sz val="10"/>
        <color rgb="FF000000"/>
        <rFont val="Inherit"/>
      </rPr>
      <t>13</t>
    </r>
    <r>
      <rPr>
        <sz val="10"/>
        <color theme="1"/>
        <rFont val="Inherit"/>
      </rPr>
      <t xml:space="preserve"> years and </t>
    </r>
    <r>
      <rPr>
        <sz val="10"/>
        <color rgb="FF000000"/>
        <rFont val="Inherit"/>
      </rPr>
      <t>3</t>
    </r>
    <r>
      <rPr>
        <sz val="10"/>
        <color theme="1"/>
        <rFont val="Inherit"/>
      </rPr>
      <t xml:space="preserve"> years, respectively. Amortization expense related to other intangible assets was </t>
    </r>
    <r>
      <rPr>
        <sz val="10"/>
        <color rgb="FF000000"/>
        <rFont val="Inherit"/>
      </rPr>
      <t>$6.5 million</t>
    </r>
    <r>
      <rPr>
        <sz val="10"/>
        <color theme="1"/>
        <rFont val="Inherit"/>
      </rPr>
      <t xml:space="preserve"> and </t>
    </r>
    <r>
      <rPr>
        <sz val="10"/>
        <color rgb="FF000000"/>
        <rFont val="Inherit"/>
      </rPr>
      <t>$19.6 million</t>
    </r>
    <r>
      <rPr>
        <sz val="10"/>
        <color theme="1"/>
        <rFont val="Inherit"/>
      </rPr>
      <t xml:space="preserve"> for the quarter and nine months ended </t>
    </r>
    <r>
      <rPr>
        <sz val="10"/>
        <color rgb="FF000000"/>
        <rFont val="Inherit"/>
      </rPr>
      <t>September 28, 2013</t>
    </r>
    <r>
      <rPr>
        <sz val="10"/>
        <color theme="1"/>
        <rFont val="Inherit"/>
      </rPr>
      <t xml:space="preserve">, respectively. Amortization expense related to other intangible assets was </t>
    </r>
    <r>
      <rPr>
        <sz val="10"/>
        <color rgb="FF000000"/>
        <rFont val="Inherit"/>
      </rPr>
      <t>$6.6 million</t>
    </r>
    <r>
      <rPr>
        <sz val="10"/>
        <color theme="1"/>
        <rFont val="Inherit"/>
      </rPr>
      <t xml:space="preserve"> and </t>
    </r>
    <r>
      <rPr>
        <sz val="10"/>
        <color rgb="FF000000"/>
        <rFont val="Inherit"/>
      </rPr>
      <t>$19.7 million</t>
    </r>
    <r>
      <rPr>
        <sz val="10"/>
        <color theme="1"/>
        <rFont val="Inherit"/>
      </rPr>
      <t xml:space="preserve"> for the quarter and nine months ended </t>
    </r>
    <r>
      <rPr>
        <sz val="10"/>
        <color rgb="FF000000"/>
        <rFont val="Inherit"/>
      </rPr>
      <t>September 29, 2012</t>
    </r>
    <r>
      <rPr>
        <sz val="10"/>
        <color theme="1"/>
        <rFont val="Inherit"/>
      </rPr>
      <t>, respectively.</t>
    </r>
  </si>
  <si>
    <t>Manufacturing Restructuring Costs</t>
  </si>
  <si>
    <t>Restructuring and Related Activities [Abstract]</t>
  </si>
  <si>
    <t>The Company recorded a manufacturing restructuring liability related to the discontinued use of the warehouse facility adjacent to the Ennis manufacturing plant. The accretion of related lease obligations was reported within selling, general and administrative expenses in the Condensed Consolidated Statements of Comprehensive Income (Loss). Changes in the manufacturing restructuring liability are as follows (in thousands):  </t>
  </si>
  <si>
    <t>Quarters Ended</t>
  </si>
  <si>
    <t>Nine Months Ended</t>
  </si>
  <si>
    <t>September 29,</t>
  </si>
  <si>
    <t>September 28,</t>
  </si>
  <si>
    <t>September 29,</t>
  </si>
  <si>
    <t>Balance at the beginning of the period</t>
  </si>
  <si>
    <t>Accretion of related lease obligations</t>
  </si>
  <si>
    <t>Payments</t>
  </si>
  <si>
    <t>(207</t>
  </si>
  <si>
    <t>(250</t>
  </si>
  <si>
    <t>(924</t>
  </si>
  <si>
    <t>(992</t>
  </si>
  <si>
    <t>Balance at the end of the period</t>
  </si>
  <si>
    <t>The remaining restructuring liability is included in accrued liabilities and other liabilities in the Condensed Consolidated Balance Sheets and will continue to be paid over the lease term, which ends April 2020.</t>
  </si>
  <si>
    <t>Product Warranty Costs</t>
  </si>
  <si>
    <t>Standard Product Warranty Disclosure [Abstract]</t>
  </si>
  <si>
    <t xml:space="preserve">Consistent with industry practice, the Company provides to homeowners limited warranties on certain products, primarily related to window and siding product categories. Changes in the warranty reserve are as follows (in thousands): </t>
  </si>
  <si>
    <t>Provision for warranties issued and changes in estimates for pre-existing warranties</t>
  </si>
  <si>
    <t>Claims paid</t>
  </si>
  <si>
    <t>(1,967</t>
  </si>
  <si>
    <t>(2,297</t>
  </si>
  <si>
    <t>(5,725</t>
  </si>
  <si>
    <t>(6,225</t>
  </si>
  <si>
    <t>(437</t>
  </si>
  <si>
    <t>Executive Officers' Separation and Hiring Costs</t>
  </si>
  <si>
    <t>Compensation Related Costs [Abstract]</t>
  </si>
  <si>
    <t>Executive Officers’ Separation and Hiring Costs</t>
  </si>
  <si>
    <t>On February 20, 2012, David S. Nagle was appointed President, AMI Distribution. On February 24, 2012, Stephen E. Graham resigned from his position as Senior Vice President – Chief Financial Officer and Secretary of the Company. On February 27, 2012, the Company entered into an employment agreement with Paul Morrisroe, pursuant to which he agreed to serve as the Company’s Senior Vice President and Chief Financial Officer. The Company’s Senior Vice President of Human Resources, John F. Haumesser, resigned from his position effective April 19, 2012 and was succeeded by James T. Kenyon, who was named Senior Vice President and Chief Human Resources Officer on June 4, 2012.</t>
  </si>
  <si>
    <r>
      <t xml:space="preserve">The Company recorded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for separation and hiring costs, including payroll taxes, certain benefits and related professional fees for the quarter and nine months ended </t>
    </r>
    <r>
      <rPr>
        <sz val="10"/>
        <color rgb="FF000000"/>
        <rFont val="Inherit"/>
      </rPr>
      <t>September 28, 2013</t>
    </r>
    <r>
      <rPr>
        <sz val="10"/>
        <color theme="1"/>
        <rFont val="Inherit"/>
      </rPr>
      <t xml:space="preserve">, respectively. Separation and hiring costs were </t>
    </r>
    <r>
      <rPr>
        <sz val="10"/>
        <color rgb="FF000000"/>
        <rFont val="Inherit"/>
      </rPr>
      <t>$2.9 million</t>
    </r>
    <r>
      <rPr>
        <sz val="10"/>
        <color theme="1"/>
        <rFont val="Inherit"/>
      </rPr>
      <t xml:space="preserve"> for the nine months ended </t>
    </r>
    <r>
      <rPr>
        <sz val="10"/>
        <color rgb="FF000000"/>
        <rFont val="Inherit"/>
      </rPr>
      <t>September 29, 2012</t>
    </r>
    <r>
      <rPr>
        <sz val="10"/>
        <color theme="1"/>
        <rFont val="Inherit"/>
      </rPr>
      <t xml:space="preserve">, substantially all of which were recorded prior to the quarter ended </t>
    </r>
    <r>
      <rPr>
        <sz val="10"/>
        <color rgb="FF000000"/>
        <rFont val="Inherit"/>
      </rPr>
      <t>September 29, 2012</t>
    </r>
    <r>
      <rPr>
        <sz val="10"/>
        <color theme="1"/>
        <rFont val="Inherit"/>
      </rPr>
      <t xml:space="preserve">. These separation and hiring costs have been recorded as a component of selling, general and administrative expenses. As of </t>
    </r>
    <r>
      <rPr>
        <sz val="10"/>
        <color rgb="FF000000"/>
        <rFont val="Inherit"/>
      </rPr>
      <t>September 28, 2013</t>
    </r>
    <r>
      <rPr>
        <sz val="10"/>
        <color theme="1"/>
        <rFont val="Inherit"/>
      </rPr>
      <t xml:space="preserve">, remaining separation costs payable to the Company’s former executives of </t>
    </r>
    <r>
      <rPr>
        <sz val="10"/>
        <color rgb="FF000000"/>
        <rFont val="Inherit"/>
      </rPr>
      <t>$1.3 million</t>
    </r>
    <r>
      <rPr>
        <sz val="10"/>
        <color theme="1"/>
        <rFont val="Inherit"/>
      </rPr>
      <t xml:space="preserve"> are accrued, which will be paid at various dates through </t>
    </r>
    <r>
      <rPr>
        <sz val="10"/>
        <color rgb="FF000000"/>
        <rFont val="Inherit"/>
      </rPr>
      <t>2014</t>
    </r>
    <r>
      <rPr>
        <sz val="10"/>
        <color theme="1"/>
        <rFont val="Inherit"/>
      </rPr>
      <t xml:space="preserve">. </t>
    </r>
  </si>
  <si>
    <r>
      <t xml:space="preserve">On June 17, 2013, a third-party relocation company, acting as the Company’s agent, entered into separate agreements with Jerry W. Burris, the Company’s Chief Executive Officer and President, (the “Burris Relocation Agreement”), and Paul Morrisroe, the Company’s Chief Financial Officer, (the “Morrisroe Relocation Agreement”, and together with the Burris Relocation Agreement, the “Relocation Agreements”), pursuant to which such relocation company purchased Mr. Burris’ former primary residence for </t>
    </r>
    <r>
      <rPr>
        <sz val="10"/>
        <color rgb="FF000000"/>
        <rFont val="Inherit"/>
      </rPr>
      <t>$1.2 million</t>
    </r>
    <r>
      <rPr>
        <sz val="10"/>
        <color theme="1"/>
        <rFont val="Inherit"/>
      </rPr>
      <t xml:space="preserve"> and Mr. Morrisroe’s former primary residence for </t>
    </r>
    <r>
      <rPr>
        <sz val="10"/>
        <color rgb="FF000000"/>
        <rFont val="Inherit"/>
      </rPr>
      <t>$0.5 million</t>
    </r>
    <r>
      <rPr>
        <sz val="10"/>
        <color theme="1"/>
        <rFont val="Inherit"/>
      </rPr>
      <t xml:space="preserve">. The Relocation Agreements were entered into in furtherance of the relocation arrangements in Mr. Burris’ and Mr. Morrisroe’s respective employment agreements, which were entered into to permit Mr. Burris and Mr. Morrisroe to reside, on a full-time basis, near the Company’s corporate headquarters. The purchase prices of </t>
    </r>
    <r>
      <rPr>
        <sz val="10"/>
        <color rgb="FF000000"/>
        <rFont val="Inherit"/>
      </rPr>
      <t>$1.2 million</t>
    </r>
    <r>
      <rPr>
        <sz val="10"/>
        <color theme="1"/>
        <rFont val="Inherit"/>
      </rPr>
      <t xml:space="preserve"> and </t>
    </r>
    <r>
      <rPr>
        <sz val="10"/>
        <color rgb="FF000000"/>
        <rFont val="Inherit"/>
      </rPr>
      <t>$0.5 million</t>
    </r>
    <r>
      <rPr>
        <sz val="10"/>
        <color theme="1"/>
        <rFont val="Inherit"/>
      </rPr>
      <t xml:space="preserve">, respectively, for Mr. Burris’ and Mr. Morrisroe’s former residences were determined based on independent third-party appraisals of the market value of the residences. Pursuant to their respective employment agreements and the Relocation Agreements, the Company paid Mr. Burris and Mr. Morrisroe, make-whole payments of </t>
    </r>
    <r>
      <rPr>
        <sz val="10"/>
        <color rgb="FF000000"/>
        <rFont val="Inherit"/>
      </rPr>
      <t>$0.8 million</t>
    </r>
    <r>
      <rPr>
        <sz val="10"/>
        <color theme="1"/>
        <rFont val="Inherit"/>
      </rPr>
      <t xml:space="preserve"> and </t>
    </r>
    <r>
      <rPr>
        <sz val="10"/>
        <color rgb="FF000000"/>
        <rFont val="Inherit"/>
      </rPr>
      <t>$0.1 million</t>
    </r>
    <r>
      <rPr>
        <sz val="10"/>
        <color theme="1"/>
        <rFont val="Inherit"/>
      </rPr>
      <t xml:space="preserve">, respectively, to compensate each executive for the loss recognized on the sale his respective residence, which is included in the separation and hiring costs disclosed above. The assets acquired were recorded in prepaid expenses and other current assets in the Condensed Consolidated Balance Sheets. Pursuant to these transactions, the Company also assumed mortgage balances for Mr. Burris and Mr. Morrisroe of </t>
    </r>
    <r>
      <rPr>
        <sz val="10"/>
        <color rgb="FF000000"/>
        <rFont val="Inherit"/>
      </rPr>
      <t>$1.2 million</t>
    </r>
    <r>
      <rPr>
        <sz val="10"/>
        <color theme="1"/>
        <rFont val="Inherit"/>
      </rPr>
      <t xml:space="preserve"> and </t>
    </r>
    <r>
      <rPr>
        <sz val="10"/>
        <color rgb="FF000000"/>
        <rFont val="Inherit"/>
      </rPr>
      <t>$0.4 million</t>
    </r>
    <r>
      <rPr>
        <sz val="10"/>
        <color theme="1"/>
        <rFont val="Inherit"/>
      </rPr>
      <t>, respectively, which were included in accrued liabilities in the Condensed Consolidated Balance Sheets. The Company sold Mr. Morrisroe’s former residence in August 2013.</t>
    </r>
  </si>
  <si>
    <t>Long-Term Debt</t>
  </si>
  <si>
    <t>Debt Disclosure [Abstract]</t>
  </si>
  <si>
    <t xml:space="preserve">Long-term debt consists of the following (in thousands): </t>
  </si>
  <si>
    <t>9.125% Senior Secured Notes due 2017</t>
  </si>
  <si>
    <t>Borrowings under the ABL facilities</t>
  </si>
  <si>
    <t>Total long-term debt</t>
  </si>
  <si>
    <r>
      <t xml:space="preserve">In October 2010, the Company and its wholly owned subsidiary, AMH New Finance, Inc. (collectively, the “Issuers”) issued and sold </t>
    </r>
    <r>
      <rPr>
        <sz val="10"/>
        <color rgb="FF000000"/>
        <rFont val="Times New Roman"/>
        <family val="1"/>
      </rPr>
      <t>$730.0 million</t>
    </r>
    <r>
      <rPr>
        <sz val="10"/>
        <color theme="1"/>
        <rFont val="Inherit"/>
      </rPr>
      <t xml:space="preserve"> of </t>
    </r>
    <r>
      <rPr>
        <sz val="10"/>
        <color rgb="FF000000"/>
        <rFont val="Times New Roman"/>
        <family val="1"/>
      </rPr>
      <t>9.125%</t>
    </r>
    <r>
      <rPr>
        <sz val="10"/>
        <color theme="1"/>
        <rFont val="Inherit"/>
      </rPr>
      <t> Senior Secured Notes due 2017 (the “</t>
    </r>
    <r>
      <rPr>
        <sz val="10"/>
        <color rgb="FF000000"/>
        <rFont val="Times New Roman"/>
        <family val="1"/>
      </rPr>
      <t>9.125%</t>
    </r>
    <r>
      <rPr>
        <sz val="10"/>
        <color theme="1"/>
        <rFont val="Inherit"/>
      </rPr>
      <t xml:space="preserve"> notes”). The </t>
    </r>
    <r>
      <rPr>
        <sz val="10"/>
        <color rgb="FF000000"/>
        <rFont val="Inherit"/>
      </rPr>
      <t>9.125%</t>
    </r>
    <r>
      <rPr>
        <sz val="10"/>
        <color theme="1"/>
        <rFont val="Inherit"/>
      </rPr>
      <t xml:space="preserve"> notes bear interest at a rate of </t>
    </r>
    <r>
      <rPr>
        <sz val="10"/>
        <color rgb="FF000000"/>
        <rFont val="Times New Roman"/>
        <family val="1"/>
      </rPr>
      <t>9.125%</t>
    </r>
    <r>
      <rPr>
        <sz val="10"/>
        <color theme="1"/>
        <rFont val="Inherit"/>
      </rPr>
      <t xml:space="preserve"> per annum and are unconditionally guaranteed, jointly and severally, by each of the Issuers’ direct and indirect domestic subsidiaries that guarantees the Company’s obligations under the senior secured asset-based revolving credit facilities (the “ABL facilities”). Interest payments are remitted on a semi-annual basis on May 1 and November 1 of each year. </t>
    </r>
  </si>
  <si>
    <r>
      <t xml:space="preserve">On May 1, 2013, the Issuers issued and sold an additional </t>
    </r>
    <r>
      <rPr>
        <sz val="10"/>
        <color rgb="FF000000"/>
        <rFont val="Inherit"/>
      </rPr>
      <t>$100.0 million</t>
    </r>
    <r>
      <rPr>
        <sz val="10"/>
        <color theme="1"/>
        <rFont val="Inherit"/>
      </rPr>
      <t xml:space="preserve"> in aggregate principal amount of </t>
    </r>
    <r>
      <rPr>
        <sz val="10"/>
        <color rgb="FF000000"/>
        <rFont val="Inherit"/>
      </rPr>
      <t>9.125%</t>
    </r>
    <r>
      <rPr>
        <sz val="10"/>
        <color theme="1"/>
        <rFont val="Inherit"/>
      </rPr>
      <t xml:space="preserve"> notes (the “new notes”) at an issue price of </t>
    </r>
    <r>
      <rPr>
        <sz val="10"/>
        <color rgb="FF000000"/>
        <rFont val="Inherit"/>
      </rPr>
      <t>106.00%</t>
    </r>
    <r>
      <rPr>
        <sz val="10"/>
        <color theme="1"/>
        <rFont val="Inherit"/>
      </rPr>
      <t xml:space="preserve"> of the principal amount of the new notes in a private placement. The Company used the net proceeds of the offering to repay the outstanding borrowings under its ABL facilities and for other general corporate purposes. The new notes were issued as additional notes under the same indenture, dated as of October 13, 2010, governing the </t>
    </r>
    <r>
      <rPr>
        <sz val="10"/>
        <color rgb="FF000000"/>
        <rFont val="Inherit"/>
      </rPr>
      <t>$730.0 million</t>
    </r>
    <r>
      <rPr>
        <sz val="10"/>
        <color theme="1"/>
        <rFont val="Inherit"/>
      </rPr>
      <t xml:space="preserve"> aggregate principal amount of </t>
    </r>
    <r>
      <rPr>
        <sz val="10"/>
        <color rgb="FF000000"/>
        <rFont val="Inherit"/>
      </rPr>
      <t>9.125%</t>
    </r>
    <r>
      <rPr>
        <sz val="10"/>
        <color theme="1"/>
        <rFont val="Inherit"/>
      </rPr>
      <t xml:space="preserve"> notes (the “existing notes”) issued in October 2010 in a private placement and subsequently registered under the Securities Act of 1933, as amended (the “Securities Act”), as supplemented by a supplemental indenture.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unamortized premium of </t>
    </r>
    <r>
      <rPr>
        <sz val="10"/>
        <color rgb="FF000000"/>
        <rFont val="Inherit"/>
      </rPr>
      <t>$5.5 million</t>
    </r>
    <r>
      <rPr>
        <sz val="10"/>
        <color theme="1"/>
        <rFont val="Inherit"/>
      </rPr>
      <t xml:space="preserve"> is included in the long-term debt balance for the </t>
    </r>
    <r>
      <rPr>
        <sz val="10"/>
        <color rgb="FF000000"/>
        <rFont val="Inherit"/>
      </rPr>
      <t>9.125%</t>
    </r>
    <r>
      <rPr>
        <sz val="10"/>
        <color theme="1"/>
        <rFont val="Inherit"/>
      </rPr>
      <t xml:space="preserve"> notes. The effective interest rate of the new notes, including the premium, is </t>
    </r>
    <r>
      <rPr>
        <sz val="10"/>
        <color rgb="FF000000"/>
        <rFont val="Inherit"/>
      </rPr>
      <t>7.5%</t>
    </r>
    <r>
      <rPr>
        <sz val="10"/>
        <color theme="1"/>
        <rFont val="Inherit"/>
      </rPr>
      <t xml:space="preserve"> as of </t>
    </r>
    <r>
      <rPr>
        <sz val="10"/>
        <color rgb="FF000000"/>
        <rFont val="Times New Roman"/>
        <family val="1"/>
      </rPr>
      <t>September 28, 2013</t>
    </r>
    <r>
      <rPr>
        <sz val="10"/>
        <color theme="1"/>
        <rFont val="Inherit"/>
      </rPr>
      <t xml:space="preserve">. </t>
    </r>
  </si>
  <si>
    <r>
      <t xml:space="preserve">Pursuant to the terms of a registration rights agreement, the Issuers and the guarantors agreed to use their commercially reasonable efforts to register notes having substantially identical terms as the new notes with the Securities and Exchange Commission as part of an offer to exchange freely tradable exchange notes for the new notes. On September 30, 2013, the Issuers offered to exchange up to </t>
    </r>
    <r>
      <rPr>
        <sz val="10"/>
        <color rgb="FF000000"/>
        <rFont val="Inherit"/>
      </rPr>
      <t>$100.0 million</t>
    </r>
    <r>
      <rPr>
        <sz val="10"/>
        <color theme="1"/>
        <rFont val="Inherit"/>
      </rPr>
      <t xml:space="preserve"> aggregate principal amount of </t>
    </r>
    <r>
      <rPr>
        <sz val="10"/>
        <color rgb="FF000000"/>
        <rFont val="Inherit"/>
      </rPr>
      <t>9.125%</t>
    </r>
    <r>
      <rPr>
        <sz val="10"/>
        <color theme="1"/>
        <rFont val="Inherit"/>
      </rPr>
      <t xml:space="preserve"> Senior Secured Notes due 2017 and the related guarantees (the “exchange notes”), which have been registered under the Securities Act for any and all of the new notes. All of the new notes were exchanged for exchange notes on October 31, 2013. </t>
    </r>
  </si>
  <si>
    <r>
      <t xml:space="preserve">The </t>
    </r>
    <r>
      <rPr>
        <sz val="10"/>
        <color rgb="FF000000"/>
        <rFont val="Inherit"/>
      </rPr>
      <t>9.125%</t>
    </r>
    <r>
      <rPr>
        <sz val="10"/>
        <color theme="1"/>
        <rFont val="Inherit"/>
      </rPr>
      <t xml:space="preserve"> notes have an estimated fair value, classified as Level 1, of </t>
    </r>
    <r>
      <rPr>
        <sz val="10"/>
        <color rgb="FF000000"/>
        <rFont val="Times New Roman"/>
        <family val="1"/>
      </rPr>
      <t>$887.1 million</t>
    </r>
    <r>
      <rPr>
        <sz val="10"/>
        <color theme="1"/>
        <rFont val="Inherit"/>
      </rPr>
      <t xml:space="preserve"> (at carrying value of </t>
    </r>
    <r>
      <rPr>
        <sz val="10"/>
        <color rgb="FF000000"/>
        <rFont val="Inherit"/>
      </rPr>
      <t>$830.0 million</t>
    </r>
    <r>
      <rPr>
        <sz val="10"/>
        <color theme="1"/>
        <rFont val="Inherit"/>
      </rPr>
      <t xml:space="preserve">) and </t>
    </r>
    <r>
      <rPr>
        <sz val="10"/>
        <color rgb="FF000000"/>
        <rFont val="Times New Roman"/>
        <family val="1"/>
      </rPr>
      <t>$742.8 million</t>
    </r>
    <r>
      <rPr>
        <sz val="10"/>
        <color theme="1"/>
        <rFont val="Inherit"/>
      </rPr>
      <t xml:space="preserve"> (at carrying value of </t>
    </r>
    <r>
      <rPr>
        <sz val="10"/>
        <color rgb="FF000000"/>
        <rFont val="Inherit"/>
      </rPr>
      <t>$730.0 million</t>
    </r>
    <r>
      <rPr>
        <sz val="10"/>
        <color theme="1"/>
        <rFont val="Inherit"/>
      </rPr>
      <t xml:space="preserve">) based on quoted market prices as of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respectively.</t>
    </r>
  </si>
  <si>
    <t>The Company may from time to time, in its sole discretion, purchase, redeem or retire the 9.125% notes in privately negotiated or open market transactions, by tender offer or otherwise. On July 15, 2013, Parent announced that it had filed a registration statement on Form S-1 with the Securities and Exchange Commission for a proposed initial public offering of its common stock, and that it intends to use proceeds from the offering to redeem a portion of the outstanding 9.125% notes.</t>
  </si>
  <si>
    <t>ABL Facilities</t>
  </si>
  <si>
    <r>
      <t xml:space="preserve">On April 18, 2013, the Company, Holdings, certain direct or indirect wholly owned U.S. and Canadian restricted subsidiaries of the Company designated as a borrower or guarantor under the revolving credit agreement governing the ABL facilities, certain of the lenders party to the revolving credit agreement governing the ABL facilities, UBS AG, Stamford Branch and UBS AG Canada Branch, as administrative and collateral agents, and Wells Fargo Capital Finance, LLC, as co-collateral agent, amended and restated the revolving credit agreement (the “Amended and Restated Revolving Credit Agreement”) governing the ABL facilities in the amount of </t>
    </r>
    <r>
      <rPr>
        <sz val="10"/>
        <color rgb="FF000000"/>
        <rFont val="Inherit"/>
      </rPr>
      <t>$225.0 million</t>
    </r>
    <r>
      <rPr>
        <sz val="10"/>
        <color theme="1"/>
        <rFont val="Inherit"/>
      </rPr>
      <t xml:space="preserve"> (comprised of a </t>
    </r>
    <r>
      <rPr>
        <sz val="10"/>
        <color rgb="FF000000"/>
        <rFont val="Times New Roman"/>
        <family val="1"/>
      </rPr>
      <t>$150.0 million</t>
    </r>
    <r>
      <rPr>
        <sz val="10"/>
        <color theme="1"/>
        <rFont val="Inherit"/>
      </rPr>
      <t xml:space="preserve"> U.S. facility and a </t>
    </r>
    <r>
      <rPr>
        <sz val="10"/>
        <color rgb="FF000000"/>
        <rFont val="Times New Roman"/>
        <family val="1"/>
      </rPr>
      <t>$75.0 million</t>
    </r>
    <r>
      <rPr>
        <sz val="10"/>
        <color theme="1"/>
        <rFont val="Inherit"/>
      </rPr>
      <t xml:space="preserve"> Canadian facility) pursuant to a revolving credit agreement maturing on the date that is the earlier of (i) April 18, 2018 and (ii) 90 days prior to the maturity date of the existing notes. The </t>
    </r>
    <r>
      <rPr>
        <sz val="10"/>
        <color rgb="FF000000"/>
        <rFont val="Times New Roman"/>
        <family val="1"/>
      </rPr>
      <t>$150.0 million</t>
    </r>
    <r>
      <rPr>
        <sz val="10"/>
        <color theme="1"/>
        <rFont val="Inherit"/>
      </rPr>
      <t xml:space="preserve"> U.S. facility consisted of </t>
    </r>
    <r>
      <rPr>
        <sz val="10"/>
        <color rgb="FF000000"/>
        <rFont val="Inherit"/>
      </rPr>
      <t>$141.5 million</t>
    </r>
    <r>
      <rPr>
        <sz val="10"/>
        <color theme="1"/>
        <rFont val="Inherit"/>
      </rPr>
      <t xml:space="preserve"> of U.S. tranche A revolving credit commitments and </t>
    </r>
    <r>
      <rPr>
        <sz val="10"/>
        <color rgb="FF000000"/>
        <rFont val="Inherit"/>
      </rPr>
      <t>$8.5 million</t>
    </r>
    <r>
      <rPr>
        <sz val="10"/>
        <color theme="1"/>
        <rFont val="Inherit"/>
      </rPr>
      <t xml:space="preserve"> of U.S. tranche B revolving credit commitments. The </t>
    </r>
    <r>
      <rPr>
        <sz val="10"/>
        <color rgb="FF000000"/>
        <rFont val="Times New Roman"/>
        <family val="1"/>
      </rPr>
      <t>$75.0 million</t>
    </r>
    <r>
      <rPr>
        <sz val="10"/>
        <color theme="1"/>
        <rFont val="Inherit"/>
      </rPr>
      <t xml:space="preserve"> Canadian facility consisted of </t>
    </r>
    <r>
      <rPr>
        <sz val="10"/>
        <color rgb="FF000000"/>
        <rFont val="Inherit"/>
      </rPr>
      <t>$71.5 million</t>
    </r>
    <r>
      <rPr>
        <sz val="10"/>
        <color theme="1"/>
        <rFont val="Inherit"/>
      </rPr>
      <t xml:space="preserve"> of Canadian tranche A revolving credit commitment and </t>
    </r>
    <r>
      <rPr>
        <sz val="10"/>
        <color rgb="FF000000"/>
        <rFont val="Inherit"/>
      </rPr>
      <t>$3.5 million</t>
    </r>
    <r>
      <rPr>
        <sz val="10"/>
        <color theme="1"/>
        <rFont val="Inherit"/>
      </rPr>
      <t xml:space="preserve"> of Canadian tranche B revolving credit commitments. During the quarter ended June 29, 2013, the Company terminated the tranche B revolving credit commitments of </t>
    </r>
    <r>
      <rPr>
        <sz val="10"/>
        <color rgb="FF000000"/>
        <rFont val="Inherit"/>
      </rPr>
      <t>$12.0 million</t>
    </r>
    <r>
      <rPr>
        <sz val="10"/>
        <color theme="1"/>
        <rFont val="Inherit"/>
      </rPr>
      <t xml:space="preserve"> in accordance with the Amended and Restated Revolving Credit Agreement and wrote off </t>
    </r>
    <r>
      <rPr>
        <sz val="10"/>
        <color rgb="FF000000"/>
        <rFont val="Inherit"/>
      </rPr>
      <t>$0.5 million</t>
    </r>
    <r>
      <rPr>
        <sz val="10"/>
        <color theme="1"/>
        <rFont val="Inherit"/>
      </rPr>
      <t xml:space="preserve"> of deferred financing fees related to the ABL facilities. </t>
    </r>
  </si>
  <si>
    <t xml:space="preserve">Interest Rate and Fees </t>
  </si>
  <si>
    <r>
      <t>At the Company’s option, the U.S. and Canadian tranche A revolving credit loans under the Amended and Restated Revolving Credit Agreement governing the ABL facilities bear interest at the rate equal to (1) the London Interbank Offered Rate (“</t>
    </r>
    <r>
      <rPr>
        <sz val="10"/>
        <color rgb="FF000000"/>
        <rFont val="Times New Roman"/>
        <family val="1"/>
      </rPr>
      <t>LIBOR</t>
    </r>
    <r>
      <rPr>
        <sz val="10"/>
        <color theme="1"/>
        <rFont val="Inherit"/>
      </rPr>
      <t>”) (for eurodollar loans under the U.S. facility) or the Canadian Dealer Offered Rate (“</t>
    </r>
    <r>
      <rPr>
        <sz val="10"/>
        <color rgb="FF000000"/>
        <rFont val="Times New Roman"/>
        <family val="1"/>
      </rPr>
      <t>CDOR</t>
    </r>
    <r>
      <rPr>
        <sz val="10"/>
        <color theme="1"/>
        <rFont val="Inherit"/>
      </rPr>
      <t xml:space="preserve">”) (for loans under the Canadian facility), plus an applicable margin of </t>
    </r>
    <r>
      <rPr>
        <sz val="10"/>
        <color rgb="FF000000"/>
        <rFont val="Inherit"/>
      </rPr>
      <t>1.75%</t>
    </r>
    <r>
      <rPr>
        <sz val="10"/>
        <color theme="1"/>
        <rFont val="Inherit"/>
      </rPr>
      <t xml:space="preserve">, or (2) the alternate base rate (for alternate base rate loans under the U.S. facility, which is the highest of a </t>
    </r>
    <r>
      <rPr>
        <sz val="10"/>
        <color rgb="FF000000"/>
        <rFont val="Times New Roman"/>
        <family val="1"/>
      </rPr>
      <t>prime rate</t>
    </r>
    <r>
      <rPr>
        <sz val="10"/>
        <color theme="1"/>
        <rFont val="Inherit"/>
      </rPr>
      <t xml:space="preserve">, the </t>
    </r>
    <r>
      <rPr>
        <sz val="10"/>
        <color rgb="FF000000"/>
        <rFont val="Times New Roman"/>
        <family val="1"/>
      </rPr>
      <t>Federal Funds Effective Rate</t>
    </r>
    <r>
      <rPr>
        <sz val="10"/>
        <color theme="1"/>
        <rFont val="Inherit"/>
      </rPr>
      <t xml:space="preserve"> plus </t>
    </r>
    <r>
      <rPr>
        <sz val="10"/>
        <color rgb="FF000000"/>
        <rFont val="Times New Roman"/>
        <family val="1"/>
      </rPr>
      <t>0.50%</t>
    </r>
    <r>
      <rPr>
        <sz val="10"/>
        <color theme="1"/>
        <rFont val="Inherit"/>
      </rPr>
      <t xml:space="preserve"> and a </t>
    </r>
    <r>
      <rPr>
        <sz val="10"/>
        <color rgb="FF000000"/>
        <rFont val="Times New Roman"/>
        <family val="1"/>
      </rPr>
      <t>one-month LIBOR</t>
    </r>
    <r>
      <rPr>
        <sz val="10"/>
        <color theme="1"/>
        <rFont val="Inherit"/>
      </rPr>
      <t xml:space="preserve"> rate plus </t>
    </r>
    <r>
      <rPr>
        <sz val="10"/>
        <color rgb="FF000000"/>
        <rFont val="Times New Roman"/>
        <family val="1"/>
      </rPr>
      <t>1.0%</t>
    </r>
    <r>
      <rPr>
        <sz val="10"/>
        <color theme="1"/>
        <rFont val="Inherit"/>
      </rPr>
      <t xml:space="preserve"> per annum) or the alternate Canadian base rate (for loans under the Canadian facility, which is the higher of a </t>
    </r>
    <r>
      <rPr>
        <sz val="10"/>
        <color rgb="FF000000"/>
        <rFont val="Times New Roman"/>
        <family val="1"/>
      </rPr>
      <t>Canadian prime</t>
    </r>
    <r>
      <rPr>
        <sz val="10"/>
        <color theme="1"/>
        <rFont val="Inherit"/>
      </rPr>
      <t xml:space="preserve"> rate and the 30-day </t>
    </r>
    <r>
      <rPr>
        <sz val="10"/>
        <color rgb="FF000000"/>
        <rFont val="Inherit"/>
      </rPr>
      <t>CDOR</t>
    </r>
    <r>
      <rPr>
        <sz val="10"/>
        <color theme="1"/>
        <rFont val="Inherit"/>
      </rPr>
      <t xml:space="preserve"> plus </t>
    </r>
    <r>
      <rPr>
        <sz val="10"/>
        <color rgb="FF000000"/>
        <rFont val="Times New Roman"/>
        <family val="1"/>
      </rPr>
      <t>1.0%</t>
    </r>
    <r>
      <rPr>
        <sz val="10"/>
        <color theme="1"/>
        <rFont val="Inherit"/>
      </rPr>
      <t xml:space="preserve">), plus an applicable margin of </t>
    </r>
    <r>
      <rPr>
        <sz val="10"/>
        <color rgb="FF000000"/>
        <rFont val="Inherit"/>
      </rPr>
      <t>0.75%</t>
    </r>
    <r>
      <rPr>
        <sz val="10"/>
        <color theme="1"/>
        <rFont val="Inherit"/>
      </rPr>
      <t xml:space="preserve">, in each case, which interest rate margin may vary in </t>
    </r>
    <r>
      <rPr>
        <sz val="10"/>
        <color rgb="FF000000"/>
        <rFont val="Inherit"/>
      </rPr>
      <t>25 basis point</t>
    </r>
    <r>
      <rPr>
        <sz val="10"/>
        <color theme="1"/>
        <rFont val="Inherit"/>
      </rPr>
      <t xml:space="preserve">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t>
    </r>
    <r>
      <rPr>
        <sz val="10"/>
        <color rgb="FF000000"/>
        <rFont val="Inherit"/>
      </rPr>
      <t>0.375%</t>
    </r>
    <r>
      <rPr>
        <sz val="10"/>
        <color theme="1"/>
        <rFont val="Inherit"/>
      </rPr>
      <t xml:space="preserve">. </t>
    </r>
  </si>
  <si>
    <t>Borrowing Base</t>
  </si>
  <si>
    <r>
      <t xml:space="preserve">Availability under the U.S. and Canadian facilities are subject to a borrowing base, which is based on eligible accounts receivable and inventory of certain of the Company’s U.S. subsidiaries and eligible accounts receivable, inventory and, with respect to the Canadian tranche A revolving credit loans, equipment and real property, of certain of the Company’s Canadian subsidiaries, after adjusting for customary reserves established or modified from time to time by and at the permitted discretion of the administrative agent thereunder. To the extent that eligible accounts receivable, inventory, equipment and real property decline, the borrowing base will decrease and the availability under the ABL facilities may decrease below </t>
    </r>
    <r>
      <rPr>
        <sz val="10"/>
        <color rgb="FF000000"/>
        <rFont val="Inherit"/>
      </rPr>
      <t>$213.0 million</t>
    </r>
    <r>
      <rPr>
        <sz val="10"/>
        <color theme="1"/>
        <rFont val="Inherit"/>
      </rPr>
      <t>. In addition, if the amount of outstanding borrowings and letters of credit under the U.S. and Canadian facilities exceeds the borrowing base or the aggregate revolving credit commitments, the Company is required to prepay borrowings to eliminate the excess.</t>
    </r>
  </si>
  <si>
    <t>Guarantors</t>
  </si>
  <si>
    <t>All obligations under the U.S. facility are guaranteed by each existing and subsequently acquired direct and indirect wholly owned material U.S. restricted subsidiary of the Company and the direct parent of the Company, other than certain excluded subsidiaries (“U.S. guarantors”). All obligations under the Canadian facility are guaranteed by each existing and subsequently acquired direct and indirect wholly owned material Canadian restricted subsidiary of the Company, other than certain excluded subsidiaries (“Canadian guarantors,” and together with U.S. guarantors, “ABL guarantors”) and the U.S. guarantors.</t>
  </si>
  <si>
    <t>Security</t>
  </si>
  <si>
    <t>The U.S. security agreement provides that all obligations of the U.S. borrowers and the U.S. guarantors are secured by a security interest in substantially all of the present and future property and assets of the Company, including a first-priority security interest in the capital stock of the Company and a second-priority security interest in the capital stock of each direct, material wholly owned restricted subsidiary of the Company. The Canadian security agreement provides that all obligations of the Canadian borrowers and the Canadian guarantors are secured by the U.S. ABL collateral and a first-priority perfected security interest in substantially all of the Company’s Canadian assets, including a first-priority security interest in the capital stock of the Canadian borrowers and each direct, material wholly owned restricted subsidiary of the Canadian borrowers and Canadian guarantors.</t>
  </si>
  <si>
    <t>Covenants, Representations and Warranties</t>
  </si>
  <si>
    <r>
      <t xml:space="preserve">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will be tested only when excess availability is less than the greater of (i) </t>
    </r>
    <r>
      <rPr>
        <sz val="10"/>
        <color rgb="FF000000"/>
        <rFont val="Inherit"/>
      </rPr>
      <t>10.0%</t>
    </r>
    <r>
      <rPr>
        <sz val="10"/>
        <color theme="1"/>
        <rFont val="Inherit"/>
      </rPr>
      <t xml:space="preserve"> of the sum of (x) the lesser of (A) the U.S. tranche A borrowing base and (B) the U.S. tranche A revolving credit commitments and (y) the lesser of (A) the Canadian tranche A borrowing base and (B) the Canadian tranche A revolving credit commitments and (ii) </t>
    </r>
    <r>
      <rPr>
        <sz val="10"/>
        <color rgb="FF000000"/>
        <rFont val="Inherit"/>
      </rPr>
      <t>$20.0 million</t>
    </r>
    <r>
      <rPr>
        <sz val="10"/>
        <color theme="1"/>
        <rFont val="Inherit"/>
      </rPr>
      <t xml:space="preserve"> for a period of five consecutive business days until the 30th consecutive day when excess availability exceeds the above threshold.</t>
    </r>
  </si>
  <si>
    <r>
      <t xml:space="preserve">As of </t>
    </r>
    <r>
      <rPr>
        <sz val="10"/>
        <color rgb="FF000000"/>
        <rFont val="Inherit"/>
      </rPr>
      <t>September 28, 2013</t>
    </r>
    <r>
      <rPr>
        <sz val="10"/>
        <color theme="1"/>
        <rFont val="Inherit"/>
      </rPr>
      <t xml:space="preserve">, there was </t>
    </r>
    <r>
      <rPr>
        <sz val="10"/>
        <color rgb="FF000000"/>
        <rFont val="Inherit"/>
      </rPr>
      <t>$1.0 million</t>
    </r>
    <r>
      <rPr>
        <sz val="10"/>
        <color theme="1"/>
        <rFont val="Inherit"/>
      </rPr>
      <t xml:space="preserve"> drawn under the Company’s ABL facilities and </t>
    </r>
    <r>
      <rPr>
        <sz val="10"/>
        <color rgb="FF000000"/>
        <rFont val="Inherit"/>
      </rPr>
      <t>$182.0 million</t>
    </r>
    <r>
      <rPr>
        <sz val="10"/>
        <color theme="1"/>
        <rFont val="Inherit"/>
      </rPr>
      <t xml:space="preserve"> available for additional borrowings. The weighted average per annum interest rate applicable to borrowings under the U.S. portion of the ABL facilities was </t>
    </r>
    <r>
      <rPr>
        <sz val="10"/>
        <color rgb="FF000000"/>
        <rFont val="Inherit"/>
      </rPr>
      <t>4.3%</t>
    </r>
    <r>
      <rPr>
        <sz val="10"/>
        <color theme="1"/>
        <rFont val="Inherit"/>
      </rPr>
      <t xml:space="preserve"> as of </t>
    </r>
    <r>
      <rPr>
        <sz val="10"/>
        <color rgb="FF000000"/>
        <rFont val="Inherit"/>
      </rPr>
      <t>September 28, 2013</t>
    </r>
    <r>
      <rPr>
        <sz val="10"/>
        <color theme="1"/>
        <rFont val="Inherit"/>
      </rPr>
      <t xml:space="preserve">. There were no borrowings under the Canadian portion of the ABL facilities as of </t>
    </r>
    <r>
      <rPr>
        <sz val="10"/>
        <color rgb="FF000000"/>
        <rFont val="Inherit"/>
      </rPr>
      <t>September 28, 2013</t>
    </r>
    <r>
      <rPr>
        <sz val="10"/>
        <color theme="1"/>
        <rFont val="Inherit"/>
      </rPr>
      <t xml:space="preserve">. The Company had letters of credit outstanding of </t>
    </r>
    <r>
      <rPr>
        <sz val="10"/>
        <color rgb="FF000000"/>
        <rFont val="Inherit"/>
      </rPr>
      <t>$11.0 million</t>
    </r>
    <r>
      <rPr>
        <sz val="10"/>
        <color theme="1"/>
        <rFont val="Inherit"/>
      </rPr>
      <t xml:space="preserve"> as of </t>
    </r>
    <r>
      <rPr>
        <sz val="10"/>
        <color rgb="FF000000"/>
        <rFont val="Inherit"/>
      </rPr>
      <t>September 28, 2013</t>
    </r>
    <r>
      <rPr>
        <sz val="10"/>
        <color theme="1"/>
        <rFont val="Inherit"/>
      </rPr>
      <t xml:space="preserve"> primarily securing insurance policy deductibles, certain lease facilities and the Company’s purchasing card program.</t>
    </r>
  </si>
  <si>
    <t>Income Taxes</t>
  </si>
  <si>
    <t>Income Tax Disclosure [Abstract]</t>
  </si>
  <si>
    <t>Income Tax Disclosure</t>
  </si>
  <si>
    <t>The Company's provision for income taxes in interim periods is computed by applying the appropriate estimated annual effective tax rates to income or loss before income taxes for the period. 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he components of the effective tax rate are as follows (in thousands, except percentage):</t>
  </si>
  <si>
    <t>(27,973</t>
  </si>
  <si>
    <t>(31,976</t>
  </si>
  <si>
    <t>Effective tax rate</t>
  </si>
  <si>
    <t>%</t>
  </si>
  <si>
    <t>(14.4</t>
  </si>
  <si>
    <t>)%</t>
  </si>
  <si>
    <t>(15.6</t>
  </si>
  <si>
    <r>
      <t xml:space="preserve">The effective tax rates 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higher than the statutory rate, primarily as a result of income tax expense on foreign income partially offset by operating losses in the U.S. with no tax benefit recognized due to the valuation allowance on U.S. deferred tax assets. </t>
    </r>
  </si>
  <si>
    <r>
      <t xml:space="preserve">The effective tax rate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lower than the statutory rate, primarily as a result of operating losses in the U.S. with no tax benefit recognized due to the valuation allowance on U.S. deferred tax assets, partially offset by income tax expense on foreign income.</t>
    </r>
  </si>
  <si>
    <t>Accumulated Other Comprehensive Loss</t>
  </si>
  <si>
    <r>
      <t xml:space="preserve">Changes in accumulated other comprehensive loss by component, net of tax, for the quarter and nine months ended </t>
    </r>
    <r>
      <rPr>
        <sz val="10"/>
        <color rgb="FF000000"/>
        <rFont val="Inherit"/>
      </rPr>
      <t>September 28, 2013</t>
    </r>
    <r>
      <rPr>
        <sz val="10"/>
        <color theme="1"/>
        <rFont val="Inherit"/>
      </rPr>
      <t xml:space="preserve"> are as follows (in thousands):</t>
    </r>
  </si>
  <si>
    <t>Defined Benefit Pension and Other Postretirement Plans</t>
  </si>
  <si>
    <t>Foreign Currency Translation</t>
  </si>
  <si>
    <t>Balance at June 29, 2013</t>
  </si>
  <si>
    <t>(22,982</t>
  </si>
  <si>
    <t>(9,232</t>
  </si>
  <si>
    <t>(32,214</t>
  </si>
  <si>
    <t>Other comprehensive loss before reclassifications</t>
  </si>
  <si>
    <t>Reclassifications out of accumulated other comprehensive loss</t>
  </si>
  <si>
    <t>(22,809</t>
  </si>
  <si>
    <t>(3,404</t>
  </si>
  <si>
    <t>(26,213</t>
  </si>
  <si>
    <t>(23,287</t>
  </si>
  <si>
    <t>(17,247</t>
  </si>
  <si>
    <t>(9,444</t>
  </si>
  <si>
    <r>
      <t xml:space="preserve">Reclassifications out of accumulated other comprehensive loss for the quarter and nine months ended </t>
    </r>
    <r>
      <rPr>
        <sz val="10"/>
        <color rgb="FF000000"/>
        <rFont val="Inherit"/>
      </rPr>
      <t>September 28, 2013</t>
    </r>
    <r>
      <rPr>
        <sz val="10"/>
        <color theme="1"/>
        <rFont val="Inherit"/>
      </rPr>
      <t xml:space="preserve"> consist of the following (in thousands): </t>
    </r>
  </si>
  <si>
    <t>Quarter Ended</t>
  </si>
  <si>
    <t>Defined Benefit Pension and Other Postretirement Plans:</t>
  </si>
  <si>
    <t>Amortization of unrecognized prior service costs</t>
  </si>
  <si>
    <t>Amortization of unrecognized cumulative actuarial net loss</t>
  </si>
  <si>
    <t>Total before tax</t>
  </si>
  <si>
    <t>Tax benefit</t>
  </si>
  <si>
    <t>(34</t>
  </si>
  <si>
    <t>(105</t>
  </si>
  <si>
    <t>Net of tax</t>
  </si>
  <si>
    <t>Amortization of prior service costs and actuarial losses are included in the computation of net periodic benefit cost for the Company’s pension and other postretirement benefit plans.</t>
  </si>
  <si>
    <t>Retirement Plans</t>
  </si>
  <si>
    <t>Compensation and Retirement Disclosure [Abstract]</t>
  </si>
  <si>
    <t xml:space="preserve">The Company sponsors defined benefit pension plans which cover hourly workers at its West Salem, Ohio plant, and hourly union employees at its Woodbridge, New Jersey plant as well as a defined benefit retirement plan covering U.S. salaried employees, which was frozen in 1998 and subsequently replaced with a defined contribution plan (the “Domestic Plans”). 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the “Foreign Plans”). </t>
  </si>
  <si>
    <t>The Company also provides postretirement benefits other than pension (“OPEB plans”) including health care or life insurance benefits to certain U.S. and Canadian retirees and in some cases, their spouses and dependents. The Company’s postretirement benefit plans in the U.S. include an unfunded health care plan for hourly workers at the Company’s former steel siding plant in Cuyahoga Falls, Ohio. With the closure of this facility in 1991, no additional employees are eligible to participate in this plan. There are three other U.S. unfunded plans covering either life insurance or health care benefits for small frozen groups of retirees. The Company’s foreign postretirement benefit plan provides life insurance benefits to active members at its Pointe Claire, Quebec plant and a closed group of Canadian salaried retirees. The actuarial valuation measurement date for the defined benefit pension plans and postretirement benefits other than pension is December 31.</t>
  </si>
  <si>
    <t>Components of net periodic benefit cost for the Company’s defined benefit pension plans and OPEB plans are as follows (in thousands):</t>
  </si>
  <si>
    <t>September 29, 2012</t>
  </si>
  <si>
    <t>Domestic</t>
  </si>
  <si>
    <t>Plans</t>
  </si>
  <si>
    <t>Foreign</t>
  </si>
  <si>
    <t>OPEB Plans</t>
  </si>
  <si>
    <t>Net periodic benefit cost:</t>
  </si>
  <si>
    <t>Service cost</t>
  </si>
  <si>
    <t>Interest cost</t>
  </si>
  <si>
    <t>Expected return on assets</t>
  </si>
  <si>
    <t>(887</t>
  </si>
  <si>
    <t>(970</t>
  </si>
  <si>
    <t>(792</t>
  </si>
  <si>
    <t>(940</t>
  </si>
  <si>
    <t>Amortization of unrecognized:</t>
  </si>
  <si>
    <t>Prior service costs</t>
  </si>
  <si>
    <t>Cumulative actuarial net loss</t>
  </si>
  <si>
    <t>(10</t>
  </si>
  <si>
    <t>(1</t>
  </si>
  <si>
    <t>Net periodic benefit cost</t>
  </si>
  <si>
    <t>(2,661</t>
  </si>
  <si>
    <t>(2,946</t>
  </si>
  <si>
    <t>(2,418</t>
  </si>
  <si>
    <t>(2,791</t>
  </si>
  <si>
    <t>(6</t>
  </si>
  <si>
    <t>Although changes in market conditions,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t>
  </si>
  <si>
    <t>The actuarial valuations require significant estimates and assumptions to be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independent third parties. In determining the expected long-term rate of return on plan assets, the Company considers historical market and portfolio rates of return, asset allocations and expectations of future rates of return.</t>
  </si>
  <si>
    <t>Commitments and Contingencies</t>
  </si>
  <si>
    <t>Commitments and Contingencies Disclosure [Abstract]</t>
  </si>
  <si>
    <t>The Company is involved from time to time in litigation arising in the ordinary course of business, none of which, after giving effect to existing insurance coverage, is expected to have a material adverse effect on the Company’s financial position, results of operations or liquidity. From time to time, the Company is also involved in proceedings and potential proceedings relating to environmental and product liability matters.</t>
  </si>
  <si>
    <t>Environmental Claims</t>
  </si>
  <si>
    <r>
      <t xml:space="preserve">The Woodbridge, New Jersey facility is currently the subject of an investigation and/or remediation before the New Jersey Department of Environmental Protection (“NJDEP”) under ISRA Case No. E20030110 for the Company’s indirect wholly 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NJDEP, pursuant to which the property owner and Gentek agreed to continue an investigation/remediation that had been commenced pursuant to a Memorandum of Agreement with NJDEP. Under the remediation agreement, NJDEP required posting of a remediation funding source of approximately </t>
    </r>
    <r>
      <rPr>
        <sz val="10"/>
        <color rgb="FF000000"/>
        <rFont val="Inherit"/>
      </rPr>
      <t>$100,000</t>
    </r>
    <r>
      <rPr>
        <sz val="10"/>
        <color theme="1"/>
        <rFont val="Inherit"/>
      </rPr>
      <t xml:space="preserve"> that was provided by Gentek under a self-guarantee as of December 31, 2011. In March 2012, the self-guarantee was replaced by a </t>
    </r>
    <r>
      <rPr>
        <sz val="10"/>
        <color rgb="FF000000"/>
        <rFont val="Inherit"/>
      </rPr>
      <t>$228,000</t>
    </r>
    <r>
      <rPr>
        <sz val="10"/>
        <color theme="1"/>
        <rFont val="Inherit"/>
      </rPr>
      <t xml:space="preserve"> standby letter of credit provided to the NJDEP. In May 2013, the amount of the standby letter of credit was increased to </t>
    </r>
    <r>
      <rPr>
        <sz val="10"/>
        <color rgb="FF000000"/>
        <rFont val="Inherit"/>
      </rPr>
      <t>$339,500</t>
    </r>
    <r>
      <rPr>
        <sz val="10"/>
        <color theme="1"/>
        <rFont val="Inherit"/>
      </rPr>
      <t>. Although investigations at this facility are ongoing and it appears probable that a liability will be incurred, the Company cannot currently estimate the amount of liability that may be associated with this facility as the delineation process has not been completed. The Company believes this matter will not have a material adverse effect on the Company’s financial position, results of operations or liquidity.</t>
    </r>
  </si>
  <si>
    <t>Product Liability Claims</t>
  </si>
  <si>
    <r>
      <t xml:space="preserve">On September 20, 2010, the Company and its subsidiary, Gentek Buildings Products, Inc. (“Gentek”), were named as defendants in an action filed in the United States District Court for the Northern District of Ohio, captioned Donald Eliason, et al. v. Gentek Building Products, Inc., et al (the “Eliason complaint”). The complaint was filed by a number of individual plaintiffs on behalf of themselves and a putative nationwide class of owners of steel and aluminum siding products manufactured by the Company and Gentek or their predecessors. The plaintiffs assert a breach of express and implied warranty, along with related causes of action, claiming that an unspecified defect in the siding causes paint to peel off the metal and that the Company and Gentek have failed adequately to honor their warranty obligations to repair, replace or refinish the defective siding. Plaintiffs seek unspecified actual and punitive damages, restitution of monies paid to the defendants and an injunction against the claimed unlawful practices, together with attorneys’ fees, costs and interest. Since such time that the Eliason complaint was filed, </t>
    </r>
    <r>
      <rPr>
        <sz val="10"/>
        <color rgb="FF000000"/>
        <rFont val="Inherit"/>
      </rPr>
      <t>seven</t>
    </r>
    <r>
      <rPr>
        <sz val="10"/>
        <color theme="1"/>
        <rFont val="Inherit"/>
      </rPr>
      <t xml:space="preserve"> additional putative class actions have been filed.</t>
    </r>
  </si>
  <si>
    <t xml:space="preserve">On September 6, 2012, the Court issued an order granting defendants’ request for consolidation of all cases under a single caption, proceeding on a single track. The Court also ordered plaintiffs to file their single consolidated amended complaint by September 19, 2012, which plaintiffs did. </t>
  </si>
  <si>
    <t>On February 13, 2013, the Company entered into a Settlement Agreement and Release of Claims (the “Settlement”) with the named plaintiffs. The Settlement was preliminarily approved by the Court on March 5, 2013. On August 1, 2013 following a fairness hearing the Court issued a final judgment and order approving the Settlement (“Final Judgment and Order”). The Settlement became effective on September 2, 2013 when the time period for appealing the Final Judgment and Order ended.</t>
  </si>
  <si>
    <r>
      <t xml:space="preserve">The Settlement provides for the certification of a class for settlement purposes only of commercial and residential property owners who purchased steel siding manufactured and warranted by the Company during the period January 1, 1991 to March 15, 2013 (the date on which notice of the Settlement was first sent to settlement class members) and whose siding allegedly experienced “Steel Peel,” which is characterized for the purposes of settlement by the separation of any layer of the finish on the steel siding from the steel siding itself. Subject to the terms and conditions of the Settlement, the Company has agreed that (1) the first time an eligible settlement class member submits a valid Steel Peel warranty claim for siding, the Company will, at its option, repair or replace the siding or, at such class member’s option, make a cash settlement payment to such class member equal to the cost to the Company of the repair or replacement option selected by the Company; (2) the second time such class member submits a valid Steel Peel warranty claim for the same siding, the same options will be available; and (3) the third time such a claim is submitted, such class member may elect to have the Company either refinish or replace the siding or may elect to receive a one-time </t>
    </r>
    <r>
      <rPr>
        <sz val="10"/>
        <color rgb="FF000000"/>
        <rFont val="Inherit"/>
      </rPr>
      <t>$8,000</t>
    </r>
    <r>
      <rPr>
        <sz val="10"/>
        <color theme="1"/>
        <rFont val="Inherit"/>
      </rPr>
      <t xml:space="preserve"> payment. If the </t>
    </r>
    <r>
      <rPr>
        <sz val="10"/>
        <color rgb="FF000000"/>
        <rFont val="Inherit"/>
      </rPr>
      <t>$8,000</t>
    </r>
    <r>
      <rPr>
        <sz val="10"/>
        <color theme="1"/>
        <rFont val="Inherit"/>
      </rPr>
      <t xml:space="preserve"> payment option is chosen, the Company will have no further obligation to such class member in connection with the warranty. </t>
    </r>
  </si>
  <si>
    <r>
      <t xml:space="preserve">Under the Settlement, the Company has agreed to pay the sum of </t>
    </r>
    <r>
      <rPr>
        <sz val="10"/>
        <color rgb="FF000000"/>
        <rFont val="Inherit"/>
      </rPr>
      <t>$2.5 million</t>
    </r>
    <r>
      <rPr>
        <sz val="10"/>
        <color theme="1"/>
        <rFont val="Inherit"/>
      </rPr>
      <t xml:space="preserve"> to compensate class counsel for attorneys’ fees and litigation expenses incurred and to be incurred in connection with the lawsuit. The Company also incurred </t>
    </r>
    <r>
      <rPr>
        <sz val="10"/>
        <color rgb="FF000000"/>
        <rFont val="Inherit"/>
      </rPr>
      <t>$0.6 million</t>
    </r>
    <r>
      <rPr>
        <sz val="10"/>
        <color theme="1"/>
        <rFont val="Inherit"/>
      </rPr>
      <t xml:space="preserve"> associated with executing the notice provisions of the Settlement. The settlement costs related to the attorneys’ fees and notice costs were recognized by the Company as of December 29, 2012 and fully paid as of September 28, 2013. The Company did not recognize additional settlement costs in the quarter and nine months ended </t>
    </r>
    <r>
      <rPr>
        <sz val="10"/>
        <color rgb="FF000000"/>
        <rFont val="Times New Roman"/>
        <family val="1"/>
      </rPr>
      <t>September 28, 2013</t>
    </r>
    <r>
      <rPr>
        <sz val="10"/>
        <color theme="1"/>
        <rFont val="Inherit"/>
      </rPr>
      <t>. The Company expects to incur additional warranty costs associated with the Settlement, however, the Company does not believe the incremental costs, which currently cannot be estimated for recognition purposes, will be material.</t>
    </r>
  </si>
  <si>
    <t xml:space="preserve">The Settlement does not constitute an admission of liability, culpability, negligence or wrongdoing on the Company’s part, and the Company believes it has valid defenses to the claims asserted. Upon final approval by the court, the Settlement will release all claims that were or could have been asserted against the Company in the lawsuit or that relate to any aspect of the subject matter of the lawsuit. </t>
  </si>
  <si>
    <t>Other environmental claims and product liability claims are administered by the Company in the ordinary course of business, and the Company maintains pollution and remediation and product liability insurance covering certain types of claims. Although it is difficult to estimate the Company’s potential exposure to these matters, the Company believes that the resolution of these matters will not have a material adverse effect on its financial position, results of operations or liquidity.</t>
  </si>
  <si>
    <t>Business Segments</t>
  </si>
  <si>
    <t>Segment Reporting [Abstract]</t>
  </si>
  <si>
    <t xml:space="preserve">The Company is in the business of manufacturing and distributing exterior residential building products. The Company has a single operating segment and a single reportable segment. The Company’s chief operating decision maker is considered to be the Chief Executive Officer. The chief operating decision maker allocates resources and assesses performance of the business and other activities at the single operating segment level. Net sales by principal product offering are as follows (in thousands): </t>
  </si>
  <si>
    <t>Vinyl windows</t>
  </si>
  <si>
    <t>Vinyl siding products</t>
  </si>
  <si>
    <t>Metal products</t>
  </si>
  <si>
    <t>Third-party manufactured products</t>
  </si>
  <si>
    <t>Other products and services</t>
  </si>
  <si>
    <t>Subsidiary Guarantors</t>
  </si>
  <si>
    <t>Condensed Financial Statements, Captions [Line Items]</t>
  </si>
  <si>
    <r>
      <t xml:space="preserve">The Company’s payment obligations under its </t>
    </r>
    <r>
      <rPr>
        <sz val="10"/>
        <color rgb="FF000000"/>
        <rFont val="Inherit"/>
      </rPr>
      <t>9.125%</t>
    </r>
    <r>
      <rPr>
        <sz val="10"/>
        <color theme="1"/>
        <rFont val="Inherit"/>
      </rPr>
      <t xml:space="preserve"> notes are fully and unconditionally guaranteed, jointly and severally, on a senior basis, by its domestic </t>
    </r>
    <r>
      <rPr>
        <sz val="10"/>
        <color rgb="FF000000"/>
        <rFont val="Inherit"/>
      </rPr>
      <t>100%</t>
    </r>
    <r>
      <rPr>
        <sz val="10"/>
        <color theme="1"/>
        <rFont val="Inherit"/>
      </rPr>
      <t xml:space="preserve"> owned subsidiaries, Gentek Holdings, LLC and Gentek Building Products, Inc. AMH New Finance, Inc. is a co-issuer of the </t>
    </r>
    <r>
      <rPr>
        <sz val="10"/>
        <color rgb="FF000000"/>
        <rFont val="Inherit"/>
      </rPr>
      <t>9.125%</t>
    </r>
    <r>
      <rPr>
        <sz val="10"/>
        <color theme="1"/>
        <rFont val="Inherit"/>
      </rPr>
      <t xml:space="preserve"> notes and is a domestic </t>
    </r>
    <r>
      <rPr>
        <sz val="10"/>
        <color rgb="FF000000"/>
        <rFont val="Inherit"/>
      </rPr>
      <t>100%</t>
    </r>
    <r>
      <rPr>
        <sz val="10"/>
        <color theme="1"/>
        <rFont val="Inherit"/>
      </rPr>
      <t xml:space="preserve"> owned subsidiary of the Company having no operations, revenues or cash flows for the periods presented.</t>
    </r>
  </si>
  <si>
    <r>
      <t xml:space="preserve">Associated Materials Canada Limited, Gentek Canada Holdings Limited and Gentek Buildings Products Limited Partnership are Canadian companies and do not guarantee the </t>
    </r>
    <r>
      <rPr>
        <sz val="10"/>
        <color rgb="FF000000"/>
        <rFont val="Inherit"/>
      </rPr>
      <t>9.125%</t>
    </r>
    <r>
      <rPr>
        <sz val="10"/>
        <color theme="1"/>
        <rFont val="Inherit"/>
      </rPr>
      <t xml:space="preserve"> notes. In the opinion of management, separate financial statements of the respective Subsidiary Guarantors would not provide additional material information that would be useful in assessing the financial composition of the Subsidiary Guarantors.</t>
    </r>
  </si>
  <si>
    <t>ASSOCIATED MATERIALS, LLC AND SUBSIDIARIES</t>
  </si>
  <si>
    <t>CONDENSED CONSOLIDATING BALANCE SHEET</t>
  </si>
  <si>
    <r>
      <t>September 28, 2013</t>
    </r>
    <r>
      <rPr>
        <sz val="10"/>
        <color theme="1"/>
        <rFont val="Inherit"/>
      </rPr>
      <t xml:space="preserve"> </t>
    </r>
  </si>
  <si>
    <t>(Unaudited, in thousands)</t>
  </si>
  <si>
    <t>Company</t>
  </si>
  <si>
    <t>Co-Issuer</t>
  </si>
  <si>
    <t>Subsidiary</t>
  </si>
  <si>
    <t>Non-Guarantor</t>
  </si>
  <si>
    <t>Subsidiaries</t>
  </si>
  <si>
    <t>Reclassification/</t>
  </si>
  <si>
    <t>Eliminations</t>
  </si>
  <si>
    <t>Consolidated</t>
  </si>
  <si>
    <t>Assets</t>
  </si>
  <si>
    <t>Intercompany receivables</t>
  </si>
  <si>
    <t>(431,264</t>
  </si>
  <si>
    <t>Investment in subsidiaries</t>
  </si>
  <si>
    <t>(34,919</t>
  </si>
  <si>
    <t>(128,902</t>
  </si>
  <si>
    <t>Intercompany receivable</t>
  </si>
  <si>
    <t>(835,523</t>
  </si>
  <si>
    <t>(1,102,966</t>
  </si>
  <si>
    <t>Liabilities and Member’s Equity</t>
  </si>
  <si>
    <t>Intercompany payables</t>
  </si>
  <si>
    <t>Member’s equity</t>
  </si>
  <si>
    <t>Total liabilities and member’s equity</t>
  </si>
  <si>
    <t>CONDENSED CONSOLIDATING STATEMENT OF COMPREHENSIVE INCOME (LOSS)</t>
  </si>
  <si>
    <r>
      <t xml:space="preserve">For The Quarter Ended </t>
    </r>
    <r>
      <rPr>
        <sz val="10"/>
        <color rgb="FF000000"/>
        <rFont val="Inherit"/>
      </rPr>
      <t>September 28, 2013</t>
    </r>
    <r>
      <rPr>
        <sz val="10"/>
        <color theme="1"/>
        <rFont val="Inherit"/>
      </rPr>
      <t xml:space="preserve"> </t>
    </r>
  </si>
  <si>
    <t>(44,994</t>
  </si>
  <si>
    <t>Foreign currency loss</t>
  </si>
  <si>
    <t>(Loss) income before income taxes</t>
  </si>
  <si>
    <t>(5,528</t>
  </si>
  <si>
    <t>Income tax (benefit) expense</t>
  </si>
  <si>
    <t>(238</t>
  </si>
  <si>
    <t>(43</t>
  </si>
  <si>
    <t>(Loss) income before equity income (loss) from subsidiaries</t>
  </si>
  <si>
    <t>(5,290</t>
  </si>
  <si>
    <t>Equity income (loss) from subsidiaries</t>
  </si>
  <si>
    <t>(13,071</t>
  </si>
  <si>
    <t>(214</t>
  </si>
  <si>
    <t>(11,656</t>
  </si>
  <si>
    <t>(24,941</t>
  </si>
  <si>
    <r>
      <t xml:space="preserve">For The Nine Months Ended </t>
    </r>
    <r>
      <rPr>
        <sz val="10"/>
        <color rgb="FF000000"/>
        <rFont val="Inherit"/>
      </rPr>
      <t>September 28, 2013</t>
    </r>
    <r>
      <rPr>
        <sz val="10"/>
        <color theme="1"/>
        <rFont val="Inherit"/>
      </rPr>
      <t xml:space="preserve"> </t>
    </r>
  </si>
  <si>
    <t>(131,679</t>
  </si>
  <si>
    <t>(43,569</t>
  </si>
  <si>
    <t>Income tax expense (benefit)</t>
  </si>
  <si>
    <t>(119</t>
  </si>
  <si>
    <t>(44,746</t>
  </si>
  <si>
    <t>(31,988</t>
  </si>
  <si>
    <t>(20,134</t>
  </si>
  <si>
    <t>Net (loss) income</t>
  </si>
  <si>
    <t>(634</t>
  </si>
  <si>
    <t>Total comprehensive (loss) income</t>
  </si>
  <si>
    <t>(40,954</t>
  </si>
  <si>
    <t>(1,765</t>
  </si>
  <si>
    <t>(1,880</t>
  </si>
  <si>
    <t>CONDENSED CONSOLIDATING STATEMENT OF CASH FLOWS</t>
  </si>
  <si>
    <r>
      <t xml:space="preserve">For the Nine Months Ended </t>
    </r>
    <r>
      <rPr>
        <sz val="10"/>
        <color rgb="FF000000"/>
        <rFont val="Inherit"/>
      </rPr>
      <t>September 28, 2013</t>
    </r>
  </si>
  <si>
    <t>Net cash (used in) provided by operating activities</t>
  </si>
  <si>
    <t>(16,872</t>
  </si>
  <si>
    <t>(3,234</t>
  </si>
  <si>
    <t>(14,409</t>
  </si>
  <si>
    <t>(8,496</t>
  </si>
  <si>
    <t>(393</t>
  </si>
  <si>
    <t>(8,899</t>
  </si>
  <si>
    <t>(348</t>
  </si>
  <si>
    <t>Proceeds from the sale of assets</t>
  </si>
  <si>
    <t>(8,795</t>
  </si>
  <si>
    <t>(9,198</t>
  </si>
  <si>
    <t>(148,391</t>
  </si>
  <si>
    <t>(52,553</t>
  </si>
  <si>
    <t>(200,944</t>
  </si>
  <si>
    <t>Intercompany transactions</t>
  </si>
  <si>
    <t>(5,381</t>
  </si>
  <si>
    <t>(5,030</t>
  </si>
  <si>
    <t>(415</t>
  </si>
  <si>
    <t>(5,445</t>
  </si>
  <si>
    <t>Net cash provided by (used in) financing activities</t>
  </si>
  <si>
    <t>(6,778</t>
  </si>
  <si>
    <t>(80</t>
  </si>
  <si>
    <t>(1,554</t>
  </si>
  <si>
    <r>
      <t>December 29, 2012</t>
    </r>
    <r>
      <rPr>
        <sz val="10"/>
        <color theme="1"/>
        <rFont val="Inherit"/>
      </rPr>
      <t xml:space="preserve"> </t>
    </r>
  </si>
  <si>
    <t>(429,127</t>
  </si>
  <si>
    <t>(38,564</t>
  </si>
  <si>
    <t>(127,136</t>
  </si>
  <si>
    <t>(730,000</t>
  </si>
  <si>
    <t>(993,427</t>
  </si>
  <si>
    <r>
      <t xml:space="preserve">For The Quarter Ended </t>
    </r>
    <r>
      <rPr>
        <sz val="10"/>
        <color rgb="FF000000"/>
        <rFont val="Inherit"/>
      </rPr>
      <t>September 29, 2012</t>
    </r>
    <r>
      <rPr>
        <sz val="10"/>
        <color theme="1"/>
        <rFont val="Inherit"/>
      </rPr>
      <t xml:space="preserve"> </t>
    </r>
  </si>
  <si>
    <t>(48,656</t>
  </si>
  <si>
    <t>Foreign currency gain</t>
  </si>
  <si>
    <t>(17</t>
  </si>
  <si>
    <t>(5,689</t>
  </si>
  <si>
    <t xml:space="preserve">Income tax expense (benefit) </t>
  </si>
  <si>
    <t>(23</t>
  </si>
  <si>
    <t>(6,151</t>
  </si>
  <si>
    <t>(12,056</t>
  </si>
  <si>
    <t xml:space="preserve">Net income (loss) </t>
  </si>
  <si>
    <t>(23,324</t>
  </si>
  <si>
    <t>(35,403</t>
  </si>
  <si>
    <r>
      <t xml:space="preserve">For The Nine Months Ended </t>
    </r>
    <r>
      <rPr>
        <sz val="10"/>
        <color rgb="FF000000"/>
        <rFont val="Inherit"/>
      </rPr>
      <t>September 29, 2012</t>
    </r>
    <r>
      <rPr>
        <sz val="10"/>
        <color theme="1"/>
        <rFont val="Inherit"/>
      </rPr>
      <t xml:space="preserve"> </t>
    </r>
  </si>
  <si>
    <t>(137,018</t>
  </si>
  <si>
    <t>(45,913</t>
  </si>
  <si>
    <t>(59</t>
  </si>
  <si>
    <t>(47,781</t>
  </si>
  <si>
    <t>(36,967</t>
  </si>
  <si>
    <t>(19,208</t>
  </si>
  <si>
    <t>(71</t>
  </si>
  <si>
    <t>(26,206</t>
  </si>
  <si>
    <t>(23,824</t>
  </si>
  <si>
    <t>(45,485</t>
  </si>
  <si>
    <t>(22,131</t>
  </si>
  <si>
    <t>(14,104</t>
  </si>
  <si>
    <t>(2,956</t>
  </si>
  <si>
    <t>(67</t>
  </si>
  <si>
    <t>(697</t>
  </si>
  <si>
    <t>(3,720</t>
  </si>
  <si>
    <t>(2,869</t>
  </si>
  <si>
    <t>(66</t>
  </si>
  <si>
    <t>(3,632</t>
  </si>
  <si>
    <t>(74,619</t>
  </si>
  <si>
    <t>(56,734</t>
  </si>
  <si>
    <t>(131,353</t>
  </si>
  <si>
    <t>(6,962</t>
  </si>
  <si>
    <t>(19,448</t>
  </si>
  <si>
    <t>(209</t>
  </si>
  <si>
    <t>(16</t>
  </si>
  <si>
    <t>(225</t>
  </si>
  <si>
    <t>(2,842</t>
  </si>
  <si>
    <t>(55</t>
  </si>
  <si>
    <t>(2,595</t>
  </si>
  <si>
    <t>(1,715</t>
  </si>
  <si>
    <t>Basis of Presentation Significant Accounting Policies (Policies)</t>
  </si>
  <si>
    <t>Accounting Policies [Abstract]</t>
  </si>
  <si>
    <t>Basis of Accounting, Policy</t>
  </si>
  <si>
    <r>
      <t xml:space="preserve">The Condensed Consolidated Financial Statements of the Company have been prepared in accordance with generally accepted accounting principles in the United States of America (“U.S. GAAP”) for interim financial reporting, the instructions to Form 10-Q, and Rule 10-01 of Regulation S-X. Accordingly, they do not include all of the information and footnotes required by U.S. GAAP for complete financial statements. In the opinion of management, these interim condensed consolidated financial statements contain all of the normal recurring accruals and adjustments considered necessary for a fair presentation of the unaudited results for the quarters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se financial statements should be read in conjunction with the Company’s audited financial statements and notes thereto included in its Annual Report on Form 10-K for the year ended </t>
    </r>
    <r>
      <rPr>
        <sz val="10"/>
        <color rgb="FF000000"/>
        <rFont val="Inherit"/>
      </rPr>
      <t>December 29, 2012</t>
    </r>
    <r>
      <rPr>
        <sz val="10"/>
        <color theme="1"/>
        <rFont val="Inherit"/>
      </rPr>
      <t xml:space="preserve">, filed with the Securities and Exchange Commission on March 21, 2013 (“Annual Report”). </t>
    </r>
  </si>
  <si>
    <t>Reclassification, Policy</t>
  </si>
  <si>
    <t>New Accounting Pronouncements, Policy</t>
  </si>
  <si>
    <t>Allowance for Doubtful Accounts (Tables)</t>
  </si>
  <si>
    <t>Allowance for doubtful accounts</t>
  </si>
  <si>
    <t>Inventories (Tables)</t>
  </si>
  <si>
    <t>Schedule of inventory</t>
  </si>
  <si>
    <t>Goodwill and Other Intangible Assets (Tables)</t>
  </si>
  <si>
    <t>Schedule of goodwill</t>
  </si>
  <si>
    <t>Schedule of finite-lived intangibles and indefinite-lived intangibles</t>
  </si>
  <si>
    <t>Manufacturing Restructuring Costs (Tables)</t>
  </si>
  <si>
    <t>Reconciliation of manufacturing restructuring liability</t>
  </si>
  <si>
    <t>Changes in the manufacturing restructuring liability are as follows (in thousands):  </t>
  </si>
  <si>
    <t>Product Warranty Costs (Tables)</t>
  </si>
  <si>
    <t>Reconciliation of product warranty reserve</t>
  </si>
  <si>
    <t xml:space="preserve">Changes in the warranty reserve are as follows (in thousands): </t>
  </si>
  <si>
    <t>Long-Term Debt (Tables)</t>
  </si>
  <si>
    <t>Schedule of long-term debt instruments</t>
  </si>
  <si>
    <t>Income Taxes (Tables)</t>
  </si>
  <si>
    <t>Effective Income Tax Rate [Line Items]</t>
  </si>
  <si>
    <t>Schedule of components of income tax expense (benefit)</t>
  </si>
  <si>
    <t>Accumulated Other Comprehensive Loss (Tables)</t>
  </si>
  <si>
    <t>Accumulated Other Comprehensive Income (Loss), Net of Tax [Abstract]</t>
  </si>
  <si>
    <t>Schedule of change in accumulated other comprehensive income (loss)</t>
  </si>
  <si>
    <t>Reclassifications out of accumulated other comprehensive income (loss)</t>
  </si>
  <si>
    <t>Retirement Plans (Tables)</t>
  </si>
  <si>
    <t>Components of defined pension plan costs</t>
  </si>
  <si>
    <t>Business Segments (Tables)</t>
  </si>
  <si>
    <t>Net sales by principal product offering</t>
  </si>
  <si>
    <t xml:space="preserve">Net sales by principal product offering are as follows (in thousands): </t>
  </si>
  <si>
    <t>Subsidiary Guarantors (Tables)</t>
  </si>
  <si>
    <t>12 Months Ended</t>
  </si>
  <si>
    <t>Condensed consolidating balance sheet</t>
  </si>
  <si>
    <t>Condensed consolidating statements of comprehensive loss</t>
  </si>
  <si>
    <t>Condensed consolidating statements of cash flows</t>
  </si>
  <si>
    <t>Basis of Presentation (Details)</t>
  </si>
  <si>
    <t>facilities</t>
  </si>
  <si>
    <t>Oct. 13, 2010</t>
  </si>
  <si>
    <t>Associated Materials, LLC</t>
  </si>
  <si>
    <t>Hellman &amp; Friedman LLC Affiliated Investment Funds</t>
  </si>
  <si>
    <t>Entity Information [Line Items]</t>
  </si>
  <si>
    <t>Entity ownership percentage by Holdings upon merger</t>
  </si>
  <si>
    <t>Percentage of Holdings stock held by investment funds affiliated with H&amp;F</t>
  </si>
  <si>
    <t>Number of manufacturing facilities</t>
  </si>
  <si>
    <t>Allowance for Doubtful Accounts (Details) (USD $)</t>
  </si>
  <si>
    <t>Allowance for doubtful accounts receivable</t>
  </si>
  <si>
    <t>Inventories (Details) (USD $)</t>
  </si>
  <si>
    <t>Inventory, Net [Abstract]</t>
  </si>
  <si>
    <t>Inventory, net</t>
  </si>
  <si>
    <t>Goodwill and Other Intangible Assets - (Changes in Goodwill) (Details) (USD $)</t>
  </si>
  <si>
    <t>Goodwill [Rollforward]</t>
  </si>
  <si>
    <t>Goodwill and Other Intangible Assets - (Other Intangible Assets) (Details) (USD $)</t>
  </si>
  <si>
    <t>Finite-Lived Intangible Assets, Net</t>
  </si>
  <si>
    <t>Amortized Intangible Assets, Cost</t>
  </si>
  <si>
    <t>Amortized Intangible Assets, Accumulated Amortization</t>
  </si>
  <si>
    <t>Amortized Intangible Assets, Net Carrying Value</t>
  </si>
  <si>
    <t>Intangible Assets, Net (Excluding Goodwill)</t>
  </si>
  <si>
    <t>Amortized and Non-amortized Intangible Assets, Cost (Excluding Goodwill)</t>
  </si>
  <si>
    <t>Amortized and Non-amortized Intangible Assets, Net (Excluding Goodwill)</t>
  </si>
  <si>
    <t>Finite-Lived Intangible Assets, Net, Amortization Expense, Fiscal Year Maturity [Abstract]</t>
  </si>
  <si>
    <t>Amortization of Intangible Assets</t>
  </si>
  <si>
    <t>Non-amortized trade names</t>
  </si>
  <si>
    <t>Non-amortized Intangible Assets, Cost</t>
  </si>
  <si>
    <t>Amortized Intangible Assets, Average Amortization Period</t>
  </si>
  <si>
    <t>'13 years</t>
  </si>
  <si>
    <t>'3 years</t>
  </si>
  <si>
    <t>Manufacturing Restructuring Costs (Details) (Facility Closing [Member], USD $)</t>
  </si>
  <si>
    <t>Facility Closing [Member]</t>
  </si>
  <si>
    <t>Restructuring Reserve [RollForward]</t>
  </si>
  <si>
    <t>Product Warranty Costs (Details) (USD $)</t>
  </si>
  <si>
    <t>Standard Product Warranty Accrual Rollforward</t>
  </si>
  <si>
    <t>Balance at the begining of the period</t>
  </si>
  <si>
    <t>Executive Officers' Separation and Hiring Costs (Details) (USD $)</t>
  </si>
  <si>
    <t>In Millions, unless otherwise specified</t>
  </si>
  <si>
    <t>Chief Executive Officer [Member]</t>
  </si>
  <si>
    <t>Jun. 17, 2013</t>
  </si>
  <si>
    <t>Chief Financial Officer [Member]</t>
  </si>
  <si>
    <t>General and Administrative Expense [Member]</t>
  </si>
  <si>
    <t>Separation and Hiring Costs [Line Items]</t>
  </si>
  <si>
    <t>Executive officers' separation and hiring, period costs</t>
  </si>
  <si>
    <t>Payments to acquire residence under relocation agreement</t>
  </si>
  <si>
    <t>Other labor-related expenses</t>
  </si>
  <si>
    <t>Executive ocers' separation and hiring, severance liabilities</t>
  </si>
  <si>
    <t>Executive officers' separation and hiring payment completion</t>
  </si>
  <si>
    <t>'2014</t>
  </si>
  <si>
    <t>Assumed mortgage balance</t>
  </si>
  <si>
    <t>Long-Term Debt (Details) (USD $)</t>
  </si>
  <si>
    <t>Debt Instrument [Line Items]</t>
  </si>
  <si>
    <t>Line of credit</t>
  </si>
  <si>
    <t>9.125% notes | Senior notes</t>
  </si>
  <si>
    <t>9.125% notes</t>
  </si>
  <si>
    <t>Long-Term Debt - (Senior Secured Notes) (Details) (USD $)</t>
  </si>
  <si>
    <t>Oct. 31, 2010</t>
  </si>
  <si>
    <t>Senior notes</t>
  </si>
  <si>
    <t>Original 9.125% Secured Senior Notes [Member]</t>
  </si>
  <si>
    <t>New 9.125% Secured Senior Notes [Member]</t>
  </si>
  <si>
    <t>Debt Instrument, Interest Rate Margin Pricing Increments</t>
  </si>
  <si>
    <t>'25 basis point</t>
  </si>
  <si>
    <t>Debt instrument, face amount</t>
  </si>
  <si>
    <t>Notes sold at as a percentage of principle amount</t>
  </si>
  <si>
    <t>Debt instrument, unamortized discount (premium), net</t>
  </si>
  <si>
    <t>Debt instrument, interest rate, effective percentage</t>
  </si>
  <si>
    <t>Long-term debt, fair value</t>
  </si>
  <si>
    <t>Debt instrument, interest rate, stated percentage</t>
  </si>
  <si>
    <t>Long-Term Debt - (ABL Facilities) (Details) (USD $)</t>
  </si>
  <si>
    <t>1 Months Ended</t>
  </si>
  <si>
    <t>Apr. 18, 2013</t>
  </si>
  <si>
    <t>Tranche B [Member]</t>
  </si>
  <si>
    <t>US facility</t>
  </si>
  <si>
    <t>Tranche A [Member]</t>
  </si>
  <si>
    <t>Canadian facility</t>
  </si>
  <si>
    <t>LIBOR</t>
  </si>
  <si>
    <t>CDOR</t>
  </si>
  <si>
    <t>One-month LIBOR</t>
  </si>
  <si>
    <t>30 Day CDOR</t>
  </si>
  <si>
    <t>US prime rate</t>
  </si>
  <si>
    <t>Canadian primate rate</t>
  </si>
  <si>
    <t>Federal Funds Effective Rate</t>
  </si>
  <si>
    <t>Line of Credit Facility [Line Items]</t>
  </si>
  <si>
    <t>Line of credit facility, maximum borrowing capacity</t>
  </si>
  <si>
    <t>Debt instrument, covenant minimum availability as percentage of borrowing base</t>
  </si>
  <si>
    <t>Debt instrument, covenant minimum availability, amount</t>
  </si>
  <si>
    <t>Line of credit facility, increase (decrease) in borrowing capacity, net</t>
  </si>
  <si>
    <t>Write off of deferred debt issuance cost</t>
  </si>
  <si>
    <t>Debt instrument, description of variable rate basis</t>
  </si>
  <si>
    <t>'LIBOR</t>
  </si>
  <si>
    <t>'CDOR</t>
  </si>
  <si>
    <t>'one-month LIBOR</t>
  </si>
  <si>
    <t>'prime rate</t>
  </si>
  <si>
    <t>'Canadian prime</t>
  </si>
  <si>
    <t>'Federal Funds Effective Rate</t>
  </si>
  <si>
    <t>Debt instrument, basis spread on variable rate</t>
  </si>
  <si>
    <t>Line of credit facility, unused capacity, commitment fee percentage</t>
  </si>
  <si>
    <t>Debt instrument, additional basis rate</t>
  </si>
  <si>
    <t>Line of credit facility, amount outstanding</t>
  </si>
  <si>
    <t>Line of credit facility, remaining borrowing capacity</t>
  </si>
  <si>
    <t>Line of credit facility, interest rate at period end</t>
  </si>
  <si>
    <t>Letters of Credit Outstanding, Amount</t>
  </si>
  <si>
    <t>Income Taxes (Details) (USD $)</t>
  </si>
  <si>
    <t>Current Income Tax Expense (Benefit), Continuing Operations [Abstract]</t>
  </si>
  <si>
    <t>Effective Tax Rate</t>
  </si>
  <si>
    <t>Accumulated Other Comprehensive Loss (Details) (USD $)</t>
  </si>
  <si>
    <t>Other Comprehensive Income (Loss), Before Tax [Roll Forward]</t>
  </si>
  <si>
    <t>Other Comprehensive Income (Loss), Foreign Currency Translation Adjustment, before Tax [Roll Forward]</t>
  </si>
  <si>
    <t>Other comprehensive loss before reclassficiations</t>
  </si>
  <si>
    <t>Other Comprehensive Income (Loss), Pension and Other Postretirement Benefit Plans, Adjustment, before Tax [Roll Forward]</t>
  </si>
  <si>
    <t>Reclassfications out of accumulated other comprehensive loss</t>
  </si>
  <si>
    <t>Reclassifications Out of Accumulated Other Comprehensive Income (Loss) [Line Items]</t>
  </si>
  <si>
    <t>Retirement Plans - (Details) (USD $)</t>
  </si>
  <si>
    <t>Domestic Plans</t>
  </si>
  <si>
    <t>Expected return on plan assets</t>
  </si>
  <si>
    <t>Prior service cost</t>
  </si>
  <si>
    <t>Foreign Plans</t>
  </si>
  <si>
    <t>Commitments and Contingencies (Details) (USD $)</t>
  </si>
  <si>
    <t>Pending Litigation [Member]</t>
  </si>
  <si>
    <t>Putative Class Action [Member]</t>
  </si>
  <si>
    <t>class_actions</t>
  </si>
  <si>
    <t>Dec. 31, 2011</t>
  </si>
  <si>
    <t>Environmental Issue [Member]</t>
  </si>
  <si>
    <t>Mar. 31, 2012</t>
  </si>
  <si>
    <t>Cash Payment on Third Claim [Member]</t>
  </si>
  <si>
    <t>Legal Reserve [Member]</t>
  </si>
  <si>
    <t>Notification Reserve [Member]</t>
  </si>
  <si>
    <t>Loss Contingencies [Line Items]</t>
  </si>
  <si>
    <t>Environmental Remediation Funding</t>
  </si>
  <si>
    <t>Loss Contingency, New Claims Filed, Number</t>
  </si>
  <si>
    <t>Litigation Settlement, Amount</t>
  </si>
  <si>
    <t>Business Segments Textual (Details)</t>
  </si>
  <si>
    <t>Segment Reporting, Disclosure of Entity's Reportable Segments [Abstract]</t>
  </si>
  <si>
    <t>Number of Operating Segments</t>
  </si>
  <si>
    <t>Number of Reportable Segments</t>
  </si>
  <si>
    <t>Business Segments (Details) (USD $)</t>
  </si>
  <si>
    <t>Revenue from External Customer [Line Items]</t>
  </si>
  <si>
    <t>Revenues</t>
  </si>
  <si>
    <t>Vinyl Windows [Member]</t>
  </si>
  <si>
    <t>Vinyl Siding Products [Member]</t>
  </si>
  <si>
    <t>Metal Products [Member]</t>
  </si>
  <si>
    <t>Third-Party Payor [Member]</t>
  </si>
  <si>
    <t>Other Products and Services [Member]</t>
  </si>
  <si>
    <t>Subsidiary Guarantors - (Narrative) (Details)</t>
  </si>
  <si>
    <t>Gentek Holdings, LLC and Gentek Building Products</t>
  </si>
  <si>
    <t>Ownership percent of guarantor subsidiaries</t>
  </si>
  <si>
    <t>AMH New Finance, Inc</t>
  </si>
  <si>
    <t>Senior notes | 9.125% notes</t>
  </si>
  <si>
    <t>Subsidiary Guarantors - Condensed Consolidating Balance Sheet (Details) (USD $)</t>
  </si>
  <si>
    <t>Non-Guarantor Subsidiaries</t>
  </si>
  <si>
    <t>Reclassification/Eliminations</t>
  </si>
  <si>
    <t>Subsidiary Guarantors - Condensed Consolidating Statement of Comprehensive Loss (Details) (USD $)</t>
  </si>
  <si>
    <t>Subsidiary Guarantors -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b/>
      <sz val="8"/>
      <color theme="1"/>
      <name val="Inherit"/>
    </font>
    <font>
      <sz val="9"/>
      <color theme="1"/>
      <name val="Inherit"/>
    </font>
    <font>
      <sz val="8"/>
      <color theme="1"/>
      <name val="Inherit"/>
    </font>
    <font>
      <sz val="10"/>
      <color rgb="FF000000"/>
      <name val="Times New Roman"/>
      <family val="1"/>
    </font>
    <font>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7"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7"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wrapText="1"/>
    </xf>
    <xf numFmtId="0" fontId="29"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5" fillId="0" borderId="14" xfId="0" applyFont="1" applyBorder="1" applyAlignment="1">
      <alignment horizontal="center"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30"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30" fillId="0" borderId="0" xfId="0" applyFont="1" applyAlignment="1">
      <alignment horizontal="left" vertical="top"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vertical="top"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0" fillId="0" borderId="15" xfId="0" applyFont="1" applyBorder="1" applyAlignment="1">
      <alignmen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left" wrapText="1"/>
    </xf>
    <xf numFmtId="0" fontId="3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ht="45">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4" customWidth="1"/>
    <col min="9" max="9" width="2.85546875" customWidth="1"/>
    <col min="10" max="10" width="17" customWidth="1"/>
    <col min="11" max="11" width="3.7109375" customWidth="1"/>
    <col min="12" max="12" width="12.140625" customWidth="1"/>
    <col min="13" max="13" width="2.85546875" customWidth="1"/>
    <col min="14" max="14" width="17" customWidth="1"/>
    <col min="15" max="15" width="3.7109375" customWidth="1"/>
    <col min="16" max="16" width="14" customWidth="1"/>
    <col min="17" max="17" width="2.85546875" customWidth="1"/>
  </cols>
  <sheetData>
    <row r="1" spans="1:17" ht="15" customHeight="1">
      <c r="A1" s="6" t="s">
        <v>1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76</v>
      </c>
      <c r="B3" s="39" t="s">
        <v>5</v>
      </c>
      <c r="C3" s="39"/>
      <c r="D3" s="39"/>
      <c r="E3" s="39"/>
      <c r="F3" s="39"/>
      <c r="G3" s="39"/>
      <c r="H3" s="39"/>
      <c r="I3" s="39"/>
      <c r="J3" s="39"/>
      <c r="K3" s="39"/>
      <c r="L3" s="39"/>
      <c r="M3" s="39"/>
      <c r="N3" s="39"/>
      <c r="O3" s="39"/>
      <c r="P3" s="39"/>
      <c r="Q3" s="39"/>
    </row>
    <row r="4" spans="1:17" ht="15" customHeight="1">
      <c r="A4" s="13" t="s">
        <v>175</v>
      </c>
      <c r="B4" s="39" t="s">
        <v>5</v>
      </c>
      <c r="C4" s="39"/>
      <c r="D4" s="39"/>
      <c r="E4" s="39"/>
      <c r="F4" s="39"/>
      <c r="G4" s="39"/>
      <c r="H4" s="39"/>
      <c r="I4" s="39"/>
      <c r="J4" s="39"/>
      <c r="K4" s="39"/>
      <c r="L4" s="39"/>
      <c r="M4" s="39"/>
      <c r="N4" s="39"/>
      <c r="O4" s="39"/>
      <c r="P4" s="39"/>
      <c r="Q4" s="39"/>
    </row>
    <row r="5" spans="1:17">
      <c r="A5" s="13"/>
      <c r="B5" s="40" t="s">
        <v>175</v>
      </c>
      <c r="C5" s="40"/>
      <c r="D5" s="40"/>
      <c r="E5" s="40"/>
      <c r="F5" s="40"/>
      <c r="G5" s="40"/>
      <c r="H5" s="40"/>
      <c r="I5" s="40"/>
      <c r="J5" s="40"/>
      <c r="K5" s="40"/>
      <c r="L5" s="40"/>
      <c r="M5" s="40"/>
      <c r="N5" s="40"/>
      <c r="O5" s="40"/>
      <c r="P5" s="40"/>
      <c r="Q5" s="40"/>
    </row>
    <row r="6" spans="1:17" ht="25.5" customHeight="1">
      <c r="A6" s="13"/>
      <c r="B6" s="21" t="s">
        <v>177</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54"/>
      <c r="C9" s="23" t="s">
        <v>161</v>
      </c>
      <c r="D9" s="23"/>
      <c r="E9" s="23"/>
      <c r="F9" s="23"/>
      <c r="G9" s="23"/>
      <c r="H9" s="23"/>
      <c r="I9" s="23"/>
      <c r="J9" s="10"/>
      <c r="K9" s="23" t="s">
        <v>162</v>
      </c>
      <c r="L9" s="23"/>
      <c r="M9" s="23"/>
      <c r="N9" s="23"/>
      <c r="O9" s="23"/>
      <c r="P9" s="23"/>
      <c r="Q9" s="23"/>
    </row>
    <row r="10" spans="1:17">
      <c r="A10" s="13"/>
      <c r="B10" s="21"/>
      <c r="C10" s="58" t="s">
        <v>121</v>
      </c>
      <c r="D10" s="58"/>
      <c r="E10" s="58"/>
      <c r="F10" s="52"/>
      <c r="G10" s="58" t="s">
        <v>163</v>
      </c>
      <c r="H10" s="58"/>
      <c r="I10" s="58"/>
      <c r="J10" s="21"/>
      <c r="K10" s="58" t="s">
        <v>121</v>
      </c>
      <c r="L10" s="58"/>
      <c r="M10" s="58"/>
      <c r="N10" s="52"/>
      <c r="O10" s="58" t="s">
        <v>163</v>
      </c>
      <c r="P10" s="58"/>
      <c r="Q10" s="58"/>
    </row>
    <row r="11" spans="1:17" ht="15.75" thickBot="1">
      <c r="A11" s="13"/>
      <c r="B11" s="21"/>
      <c r="C11" s="23">
        <v>2013</v>
      </c>
      <c r="D11" s="23"/>
      <c r="E11" s="23"/>
      <c r="F11" s="62"/>
      <c r="G11" s="23">
        <v>2012</v>
      </c>
      <c r="H11" s="23"/>
      <c r="I11" s="23"/>
      <c r="J11" s="21"/>
      <c r="K11" s="23">
        <v>2013</v>
      </c>
      <c r="L11" s="23"/>
      <c r="M11" s="23"/>
      <c r="N11" s="62"/>
      <c r="O11" s="23">
        <v>2012</v>
      </c>
      <c r="P11" s="23"/>
      <c r="Q11" s="23"/>
    </row>
    <row r="12" spans="1:17">
      <c r="A12" s="13"/>
      <c r="B12" s="43" t="s">
        <v>166</v>
      </c>
      <c r="C12" s="25" t="s">
        <v>124</v>
      </c>
      <c r="D12" s="27">
        <v>96385</v>
      </c>
      <c r="E12" s="29"/>
      <c r="F12" s="31"/>
      <c r="G12" s="25" t="s">
        <v>124</v>
      </c>
      <c r="H12" s="27">
        <v>102522</v>
      </c>
      <c r="I12" s="29"/>
      <c r="J12" s="31"/>
      <c r="K12" s="25" t="s">
        <v>124</v>
      </c>
      <c r="L12" s="27">
        <v>97471</v>
      </c>
      <c r="M12" s="29"/>
      <c r="N12" s="31"/>
      <c r="O12" s="25" t="s">
        <v>124</v>
      </c>
      <c r="P12" s="27">
        <v>101163</v>
      </c>
      <c r="Q12" s="29"/>
    </row>
    <row r="13" spans="1:17">
      <c r="A13" s="13"/>
      <c r="B13" s="43"/>
      <c r="C13" s="26"/>
      <c r="D13" s="28"/>
      <c r="E13" s="30"/>
      <c r="F13" s="31"/>
      <c r="G13" s="26"/>
      <c r="H13" s="28"/>
      <c r="I13" s="30"/>
      <c r="J13" s="31"/>
      <c r="K13" s="26"/>
      <c r="L13" s="28"/>
      <c r="M13" s="30"/>
      <c r="N13" s="31"/>
      <c r="O13" s="26"/>
      <c r="P13" s="28"/>
      <c r="Q13" s="30"/>
    </row>
    <row r="14" spans="1:17" ht="23.25" customHeight="1">
      <c r="A14" s="13"/>
      <c r="B14" s="44" t="s">
        <v>178</v>
      </c>
      <c r="C14" s="33">
        <v>1785</v>
      </c>
      <c r="D14" s="33"/>
      <c r="E14" s="21"/>
      <c r="F14" s="21"/>
      <c r="G14" s="33">
        <v>3035</v>
      </c>
      <c r="H14" s="33"/>
      <c r="I14" s="21"/>
      <c r="J14" s="21"/>
      <c r="K14" s="33">
        <v>5155</v>
      </c>
      <c r="L14" s="33"/>
      <c r="M14" s="21"/>
      <c r="N14" s="21"/>
      <c r="O14" s="33">
        <v>8269</v>
      </c>
      <c r="P14" s="33"/>
      <c r="Q14" s="21"/>
    </row>
    <row r="15" spans="1:17">
      <c r="A15" s="13"/>
      <c r="B15" s="44"/>
      <c r="C15" s="33"/>
      <c r="D15" s="33"/>
      <c r="E15" s="21"/>
      <c r="F15" s="21"/>
      <c r="G15" s="33"/>
      <c r="H15" s="33"/>
      <c r="I15" s="21"/>
      <c r="J15" s="21"/>
      <c r="K15" s="33"/>
      <c r="L15" s="33"/>
      <c r="M15" s="21"/>
      <c r="N15" s="21"/>
      <c r="O15" s="33"/>
      <c r="P15" s="33"/>
      <c r="Q15" s="21"/>
    </row>
    <row r="16" spans="1:17">
      <c r="A16" s="13"/>
      <c r="B16" s="41" t="s">
        <v>179</v>
      </c>
      <c r="C16" s="64" t="s">
        <v>180</v>
      </c>
      <c r="D16" s="64"/>
      <c r="E16" s="16" t="s">
        <v>139</v>
      </c>
      <c r="F16" s="18"/>
      <c r="G16" s="64" t="s">
        <v>181</v>
      </c>
      <c r="H16" s="64"/>
      <c r="I16" s="16" t="s">
        <v>139</v>
      </c>
      <c r="J16" s="18"/>
      <c r="K16" s="64" t="s">
        <v>182</v>
      </c>
      <c r="L16" s="64"/>
      <c r="M16" s="16" t="s">
        <v>139</v>
      </c>
      <c r="N16" s="18"/>
      <c r="O16" s="64" t="s">
        <v>183</v>
      </c>
      <c r="P16" s="64"/>
      <c r="Q16" s="16" t="s">
        <v>139</v>
      </c>
    </row>
    <row r="17" spans="1:17">
      <c r="A17" s="13"/>
      <c r="B17" s="44" t="s">
        <v>137</v>
      </c>
      <c r="C17" s="55">
        <v>261</v>
      </c>
      <c r="D17" s="55"/>
      <c r="E17" s="21"/>
      <c r="F17" s="21"/>
      <c r="G17" s="55">
        <v>499</v>
      </c>
      <c r="H17" s="55"/>
      <c r="I17" s="21"/>
      <c r="J17" s="21"/>
      <c r="K17" s="55" t="s">
        <v>184</v>
      </c>
      <c r="L17" s="55"/>
      <c r="M17" s="32" t="s">
        <v>139</v>
      </c>
      <c r="N17" s="21"/>
      <c r="O17" s="55">
        <v>552</v>
      </c>
      <c r="P17" s="55"/>
      <c r="Q17" s="21"/>
    </row>
    <row r="18" spans="1:17" ht="15.75" thickBot="1">
      <c r="A18" s="13"/>
      <c r="B18" s="44"/>
      <c r="C18" s="56"/>
      <c r="D18" s="56"/>
      <c r="E18" s="35"/>
      <c r="F18" s="21"/>
      <c r="G18" s="56"/>
      <c r="H18" s="56"/>
      <c r="I18" s="35"/>
      <c r="J18" s="21"/>
      <c r="K18" s="56"/>
      <c r="L18" s="56"/>
      <c r="M18" s="65"/>
      <c r="N18" s="21"/>
      <c r="O18" s="56"/>
      <c r="P18" s="56"/>
      <c r="Q18" s="35"/>
    </row>
    <row r="19" spans="1:17">
      <c r="A19" s="13"/>
      <c r="B19" s="43" t="s">
        <v>173</v>
      </c>
      <c r="C19" s="25" t="s">
        <v>124</v>
      </c>
      <c r="D19" s="27">
        <v>96464</v>
      </c>
      <c r="E19" s="29"/>
      <c r="F19" s="31"/>
      <c r="G19" s="25" t="s">
        <v>124</v>
      </c>
      <c r="H19" s="27">
        <v>103759</v>
      </c>
      <c r="I19" s="29"/>
      <c r="J19" s="31"/>
      <c r="K19" s="25" t="s">
        <v>124</v>
      </c>
      <c r="L19" s="27">
        <v>96464</v>
      </c>
      <c r="M19" s="29"/>
      <c r="N19" s="31"/>
      <c r="O19" s="25" t="s">
        <v>124</v>
      </c>
      <c r="P19" s="27">
        <v>103759</v>
      </c>
      <c r="Q19" s="29"/>
    </row>
    <row r="20" spans="1:17" ht="15.75" thickBot="1">
      <c r="A20" s="13"/>
      <c r="B20" s="43"/>
      <c r="C20" s="36"/>
      <c r="D20" s="37"/>
      <c r="E20" s="38"/>
      <c r="F20" s="31"/>
      <c r="G20" s="36"/>
      <c r="H20" s="37"/>
      <c r="I20" s="38"/>
      <c r="J20" s="31"/>
      <c r="K20" s="36"/>
      <c r="L20" s="37"/>
      <c r="M20" s="38"/>
      <c r="N20" s="31"/>
      <c r="O20" s="36"/>
      <c r="P20" s="37"/>
      <c r="Q20" s="38"/>
    </row>
    <row r="21" spans="1:17" ht="15.75" thickTop="1"/>
  </sheetData>
  <mergeCells count="83">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85</v>
      </c>
      <c r="B1" s="1" t="s">
        <v>1</v>
      </c>
    </row>
    <row r="2" spans="1:2">
      <c r="A2" s="6"/>
      <c r="B2" s="1" t="s">
        <v>2</v>
      </c>
    </row>
    <row r="3" spans="1:2">
      <c r="A3" s="3" t="s">
        <v>186</v>
      </c>
      <c r="B3" s="4" t="s">
        <v>5</v>
      </c>
    </row>
    <row r="4" spans="1:2">
      <c r="A4" s="13" t="s">
        <v>185</v>
      </c>
      <c r="B4" s="4" t="s">
        <v>5</v>
      </c>
    </row>
    <row r="5" spans="1:2" ht="26.25">
      <c r="A5" s="13"/>
      <c r="B5" s="9" t="s">
        <v>187</v>
      </c>
    </row>
    <row r="6" spans="1:2" ht="243">
      <c r="A6" s="13"/>
      <c r="B6" s="10" t="s">
        <v>188</v>
      </c>
    </row>
    <row r="7" spans="1:2" ht="243">
      <c r="A7" s="13"/>
      <c r="B7" s="10" t="s">
        <v>189</v>
      </c>
    </row>
    <row r="8" spans="1:2" ht="409.6">
      <c r="A8" s="13"/>
      <c r="B8" s="10" t="s">
        <v>19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5.140625" customWidth="1"/>
    <col min="4" max="4" width="19.5703125" customWidth="1"/>
    <col min="5" max="6" width="23.5703125" customWidth="1"/>
    <col min="7" max="7" width="5.140625" customWidth="1"/>
    <col min="8" max="8" width="19.5703125" customWidth="1"/>
    <col min="9" max="9" width="23.5703125" customWidth="1"/>
  </cols>
  <sheetData>
    <row r="1" spans="1:9" ht="15" customHeight="1">
      <c r="A1" s="6" t="s">
        <v>191</v>
      </c>
      <c r="B1" s="6" t="s">
        <v>1</v>
      </c>
      <c r="C1" s="6"/>
      <c r="D1" s="6"/>
      <c r="E1" s="6"/>
      <c r="F1" s="6"/>
      <c r="G1" s="6"/>
      <c r="H1" s="6"/>
      <c r="I1" s="6"/>
    </row>
    <row r="2" spans="1:9" ht="15" customHeight="1">
      <c r="A2" s="6"/>
      <c r="B2" s="6" t="s">
        <v>2</v>
      </c>
      <c r="C2" s="6"/>
      <c r="D2" s="6"/>
      <c r="E2" s="6"/>
      <c r="F2" s="6"/>
      <c r="G2" s="6"/>
      <c r="H2" s="6"/>
      <c r="I2" s="6"/>
    </row>
    <row r="3" spans="1:9" ht="15" customHeight="1">
      <c r="A3" s="3" t="s">
        <v>192</v>
      </c>
      <c r="B3" s="39" t="s">
        <v>5</v>
      </c>
      <c r="C3" s="39"/>
      <c r="D3" s="39"/>
      <c r="E3" s="39"/>
      <c r="F3" s="39"/>
      <c r="G3" s="39"/>
      <c r="H3" s="39"/>
      <c r="I3" s="39"/>
    </row>
    <row r="4" spans="1:9" ht="15" customHeight="1">
      <c r="A4" s="13" t="s">
        <v>191</v>
      </c>
      <c r="B4" s="39" t="s">
        <v>5</v>
      </c>
      <c r="C4" s="39"/>
      <c r="D4" s="39"/>
      <c r="E4" s="39"/>
      <c r="F4" s="39"/>
      <c r="G4" s="39"/>
      <c r="H4" s="39"/>
      <c r="I4" s="39"/>
    </row>
    <row r="5" spans="1:9">
      <c r="A5" s="13"/>
      <c r="B5" s="40" t="s">
        <v>191</v>
      </c>
      <c r="C5" s="40"/>
      <c r="D5" s="40"/>
      <c r="E5" s="40"/>
      <c r="F5" s="40"/>
      <c r="G5" s="40"/>
      <c r="H5" s="40"/>
      <c r="I5" s="40"/>
    </row>
    <row r="6" spans="1:9">
      <c r="A6" s="13"/>
      <c r="B6" s="21" t="s">
        <v>193</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c r="A9" s="13"/>
      <c r="B9" s="21"/>
      <c r="C9" s="22" t="s">
        <v>121</v>
      </c>
      <c r="D9" s="22"/>
      <c r="E9" s="22"/>
      <c r="F9" s="21"/>
      <c r="G9" s="22" t="s">
        <v>122</v>
      </c>
      <c r="H9" s="22"/>
      <c r="I9" s="22"/>
    </row>
    <row r="10" spans="1:9" ht="15.75" thickBot="1">
      <c r="A10" s="13"/>
      <c r="B10" s="21"/>
      <c r="C10" s="23">
        <v>2013</v>
      </c>
      <c r="D10" s="23"/>
      <c r="E10" s="23"/>
      <c r="F10" s="21"/>
      <c r="G10" s="23">
        <v>2012</v>
      </c>
      <c r="H10" s="23"/>
      <c r="I10" s="23"/>
    </row>
    <row r="11" spans="1:9">
      <c r="A11" s="13"/>
      <c r="B11" s="24" t="s">
        <v>194</v>
      </c>
      <c r="C11" s="25" t="s">
        <v>124</v>
      </c>
      <c r="D11" s="27">
        <v>835523</v>
      </c>
      <c r="E11" s="29"/>
      <c r="F11" s="31"/>
      <c r="G11" s="25" t="s">
        <v>124</v>
      </c>
      <c r="H11" s="27">
        <v>730000</v>
      </c>
      <c r="I11" s="29"/>
    </row>
    <row r="12" spans="1:9">
      <c r="A12" s="13"/>
      <c r="B12" s="24"/>
      <c r="C12" s="24"/>
      <c r="D12" s="45"/>
      <c r="E12" s="31"/>
      <c r="F12" s="31"/>
      <c r="G12" s="24"/>
      <c r="H12" s="45"/>
      <c r="I12" s="31"/>
    </row>
    <row r="13" spans="1:9">
      <c r="A13" s="13"/>
      <c r="B13" s="32" t="s">
        <v>195</v>
      </c>
      <c r="C13" s="33">
        <v>1000</v>
      </c>
      <c r="D13" s="33"/>
      <c r="E13" s="21"/>
      <c r="F13" s="21"/>
      <c r="G13" s="33">
        <v>78205</v>
      </c>
      <c r="H13" s="33"/>
      <c r="I13" s="21"/>
    </row>
    <row r="14" spans="1:9" ht="15.75" thickBot="1">
      <c r="A14" s="13"/>
      <c r="B14" s="32"/>
      <c r="C14" s="34"/>
      <c r="D14" s="34"/>
      <c r="E14" s="35"/>
      <c r="F14" s="21"/>
      <c r="G14" s="34"/>
      <c r="H14" s="34"/>
      <c r="I14" s="35"/>
    </row>
    <row r="15" spans="1:9">
      <c r="A15" s="13"/>
      <c r="B15" s="43" t="s">
        <v>196</v>
      </c>
      <c r="C15" s="25" t="s">
        <v>124</v>
      </c>
      <c r="D15" s="27">
        <v>836523</v>
      </c>
      <c r="E15" s="29"/>
      <c r="F15" s="31"/>
      <c r="G15" s="25" t="s">
        <v>124</v>
      </c>
      <c r="H15" s="27">
        <v>808205</v>
      </c>
      <c r="I15" s="29"/>
    </row>
    <row r="16" spans="1:9" ht="15.75" thickBot="1">
      <c r="A16" s="13"/>
      <c r="B16" s="43"/>
      <c r="C16" s="36"/>
      <c r="D16" s="37"/>
      <c r="E16" s="38"/>
      <c r="F16" s="31"/>
      <c r="G16" s="36"/>
      <c r="H16" s="37"/>
      <c r="I16" s="38"/>
    </row>
    <row r="17" spans="1:9" ht="15.75" thickTop="1">
      <c r="A17" s="13"/>
      <c r="B17" s="67" t="s">
        <v>194</v>
      </c>
      <c r="C17" s="67"/>
      <c r="D17" s="67"/>
      <c r="E17" s="67"/>
      <c r="F17" s="67"/>
      <c r="G17" s="67"/>
      <c r="H17" s="67"/>
      <c r="I17" s="67"/>
    </row>
    <row r="18" spans="1:9" ht="51" customHeight="1">
      <c r="A18" s="13"/>
      <c r="B18" s="21" t="s">
        <v>197</v>
      </c>
      <c r="C18" s="21"/>
      <c r="D18" s="21"/>
      <c r="E18" s="21"/>
      <c r="F18" s="21"/>
      <c r="G18" s="21"/>
      <c r="H18" s="21"/>
      <c r="I18" s="21"/>
    </row>
    <row r="19" spans="1:9" ht="102" customHeight="1">
      <c r="A19" s="13"/>
      <c r="B19" s="32" t="s">
        <v>198</v>
      </c>
      <c r="C19" s="32"/>
      <c r="D19" s="32"/>
      <c r="E19" s="32"/>
      <c r="F19" s="32"/>
      <c r="G19" s="32"/>
      <c r="H19" s="32"/>
      <c r="I19" s="32"/>
    </row>
    <row r="20" spans="1:9" ht="51" customHeight="1">
      <c r="A20" s="13"/>
      <c r="B20" s="32" t="s">
        <v>199</v>
      </c>
      <c r="C20" s="32"/>
      <c r="D20" s="32"/>
      <c r="E20" s="32"/>
      <c r="F20" s="32"/>
      <c r="G20" s="32"/>
      <c r="H20" s="32"/>
      <c r="I20" s="32"/>
    </row>
    <row r="21" spans="1:9" ht="25.5" customHeight="1">
      <c r="A21" s="13"/>
      <c r="B21" s="21" t="s">
        <v>200</v>
      </c>
      <c r="C21" s="21"/>
      <c r="D21" s="21"/>
      <c r="E21" s="21"/>
      <c r="F21" s="21"/>
      <c r="G21" s="21"/>
      <c r="H21" s="21"/>
      <c r="I21" s="21"/>
    </row>
    <row r="22" spans="1:9" ht="38.25" customHeight="1">
      <c r="A22" s="13"/>
      <c r="B22" s="21" t="s">
        <v>201</v>
      </c>
      <c r="C22" s="21"/>
      <c r="D22" s="21"/>
      <c r="E22" s="21"/>
      <c r="F22" s="21"/>
      <c r="G22" s="21"/>
      <c r="H22" s="21"/>
      <c r="I22" s="21"/>
    </row>
    <row r="23" spans="1:9">
      <c r="A23" s="13"/>
      <c r="B23" s="67" t="s">
        <v>202</v>
      </c>
      <c r="C23" s="67"/>
      <c r="D23" s="67"/>
      <c r="E23" s="67"/>
      <c r="F23" s="67"/>
      <c r="G23" s="67"/>
      <c r="H23" s="67"/>
      <c r="I23" s="67"/>
    </row>
    <row r="24" spans="1:9" ht="114.75" customHeight="1">
      <c r="A24" s="13"/>
      <c r="B24" s="21" t="s">
        <v>203</v>
      </c>
      <c r="C24" s="21"/>
      <c r="D24" s="21"/>
      <c r="E24" s="21"/>
      <c r="F24" s="21"/>
      <c r="G24" s="21"/>
      <c r="H24" s="21"/>
      <c r="I24" s="21"/>
    </row>
    <row r="25" spans="1:9">
      <c r="A25" s="13"/>
      <c r="B25" s="68" t="s">
        <v>204</v>
      </c>
      <c r="C25" s="68"/>
      <c r="D25" s="68"/>
      <c r="E25" s="68"/>
      <c r="F25" s="68"/>
      <c r="G25" s="68"/>
      <c r="H25" s="68"/>
      <c r="I25" s="68"/>
    </row>
    <row r="26" spans="1:9" ht="89.25" customHeight="1">
      <c r="A26" s="13"/>
      <c r="B26" s="32" t="s">
        <v>205</v>
      </c>
      <c r="C26" s="32"/>
      <c r="D26" s="32"/>
      <c r="E26" s="32"/>
      <c r="F26" s="32"/>
      <c r="G26" s="32"/>
      <c r="H26" s="32"/>
      <c r="I26" s="32"/>
    </row>
    <row r="27" spans="1:9">
      <c r="A27" s="13"/>
      <c r="B27" s="68" t="s">
        <v>206</v>
      </c>
      <c r="C27" s="68"/>
      <c r="D27" s="68"/>
      <c r="E27" s="68"/>
      <c r="F27" s="68"/>
      <c r="G27" s="68"/>
      <c r="H27" s="68"/>
      <c r="I27" s="68"/>
    </row>
    <row r="28" spans="1:9" ht="76.5" customHeight="1">
      <c r="A28" s="13"/>
      <c r="B28" s="32" t="s">
        <v>207</v>
      </c>
      <c r="C28" s="32"/>
      <c r="D28" s="32"/>
      <c r="E28" s="32"/>
      <c r="F28" s="32"/>
      <c r="G28" s="32"/>
      <c r="H28" s="32"/>
      <c r="I28" s="32"/>
    </row>
    <row r="29" spans="1:9">
      <c r="A29" s="13"/>
      <c r="B29" s="68" t="s">
        <v>208</v>
      </c>
      <c r="C29" s="68"/>
      <c r="D29" s="68"/>
      <c r="E29" s="68"/>
      <c r="F29" s="68"/>
      <c r="G29" s="68"/>
      <c r="H29" s="68"/>
      <c r="I29" s="68"/>
    </row>
    <row r="30" spans="1:9" ht="51" customHeight="1">
      <c r="A30" s="13"/>
      <c r="B30" s="32" t="s">
        <v>209</v>
      </c>
      <c r="C30" s="32"/>
      <c r="D30" s="32"/>
      <c r="E30" s="32"/>
      <c r="F30" s="32"/>
      <c r="G30" s="32"/>
      <c r="H30" s="32"/>
      <c r="I30" s="32"/>
    </row>
    <row r="31" spans="1:9">
      <c r="A31" s="13"/>
      <c r="B31" s="68" t="s">
        <v>210</v>
      </c>
      <c r="C31" s="68"/>
      <c r="D31" s="68"/>
      <c r="E31" s="68"/>
      <c r="F31" s="68"/>
      <c r="G31" s="68"/>
      <c r="H31" s="68"/>
      <c r="I31" s="68"/>
    </row>
    <row r="32" spans="1:9" ht="63.75" customHeight="1">
      <c r="A32" s="13"/>
      <c r="B32" s="32" t="s">
        <v>211</v>
      </c>
      <c r="C32" s="32"/>
      <c r="D32" s="32"/>
      <c r="E32" s="32"/>
      <c r="F32" s="32"/>
      <c r="G32" s="32"/>
      <c r="H32" s="32"/>
      <c r="I32" s="32"/>
    </row>
    <row r="33" spans="1:9">
      <c r="A33" s="13"/>
      <c r="B33" s="68" t="s">
        <v>212</v>
      </c>
      <c r="C33" s="68"/>
      <c r="D33" s="68"/>
      <c r="E33" s="68"/>
      <c r="F33" s="68"/>
      <c r="G33" s="68"/>
      <c r="H33" s="68"/>
      <c r="I33" s="68"/>
    </row>
    <row r="34" spans="1:9" ht="76.5" customHeight="1">
      <c r="A34" s="13"/>
      <c r="B34" s="32" t="s">
        <v>213</v>
      </c>
      <c r="C34" s="32"/>
      <c r="D34" s="32"/>
      <c r="E34" s="32"/>
      <c r="F34" s="32"/>
      <c r="G34" s="32"/>
      <c r="H34" s="32"/>
      <c r="I34" s="32"/>
    </row>
    <row r="35" spans="1:9" ht="51" customHeight="1">
      <c r="A35" s="13"/>
      <c r="B35" s="21" t="s">
        <v>214</v>
      </c>
      <c r="C35" s="21"/>
      <c r="D35" s="21"/>
      <c r="E35" s="21"/>
      <c r="F35" s="21"/>
      <c r="G35" s="21"/>
      <c r="H35" s="21"/>
      <c r="I35" s="21"/>
    </row>
  </sheetData>
  <mergeCells count="56">
    <mergeCell ref="B35:I35"/>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H15:H16"/>
    <mergeCell ref="I15:I16"/>
    <mergeCell ref="A1:A2"/>
    <mergeCell ref="B1:I1"/>
    <mergeCell ref="B2:I2"/>
    <mergeCell ref="B3:I3"/>
    <mergeCell ref="A4:A35"/>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36.5703125" customWidth="1"/>
    <col min="3" max="3" width="9.28515625" customWidth="1"/>
    <col min="4" max="4" width="26" customWidth="1"/>
    <col min="5" max="5" width="12.5703125" customWidth="1"/>
    <col min="6" max="6" width="36.5703125" customWidth="1"/>
    <col min="7" max="7" width="9.28515625" customWidth="1"/>
    <col min="8" max="8" width="26" customWidth="1"/>
    <col min="9" max="9" width="12.5703125" customWidth="1"/>
    <col min="10" max="10" width="36.5703125" customWidth="1"/>
    <col min="11" max="11" width="9.28515625" customWidth="1"/>
    <col min="12" max="12" width="33.42578125" customWidth="1"/>
    <col min="13" max="13" width="15.28515625" customWidth="1"/>
    <col min="14" max="14" width="36.5703125" customWidth="1"/>
    <col min="15" max="15" width="9.28515625" customWidth="1"/>
    <col min="16" max="16" width="33.42578125" customWidth="1"/>
    <col min="17" max="17" width="15.28515625" customWidth="1"/>
  </cols>
  <sheetData>
    <row r="1" spans="1:17" ht="15" customHeight="1">
      <c r="A1" s="6" t="s">
        <v>2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6</v>
      </c>
      <c r="B3" s="39" t="s">
        <v>5</v>
      </c>
      <c r="C3" s="39"/>
      <c r="D3" s="39"/>
      <c r="E3" s="39"/>
      <c r="F3" s="39"/>
      <c r="G3" s="39"/>
      <c r="H3" s="39"/>
      <c r="I3" s="39"/>
      <c r="J3" s="39"/>
      <c r="K3" s="39"/>
      <c r="L3" s="39"/>
      <c r="M3" s="39"/>
      <c r="N3" s="39"/>
      <c r="O3" s="39"/>
      <c r="P3" s="39"/>
      <c r="Q3" s="39"/>
    </row>
    <row r="4" spans="1:17" ht="15" customHeight="1">
      <c r="A4" s="13" t="s">
        <v>217</v>
      </c>
      <c r="B4" s="39" t="s">
        <v>5</v>
      </c>
      <c r="C4" s="39"/>
      <c r="D4" s="39"/>
      <c r="E4" s="39"/>
      <c r="F4" s="39"/>
      <c r="G4" s="39"/>
      <c r="H4" s="39"/>
      <c r="I4" s="39"/>
      <c r="J4" s="39"/>
      <c r="K4" s="39"/>
      <c r="L4" s="39"/>
      <c r="M4" s="39"/>
      <c r="N4" s="39"/>
      <c r="O4" s="39"/>
      <c r="P4" s="39"/>
      <c r="Q4" s="39"/>
    </row>
    <row r="5" spans="1:17">
      <c r="A5" s="13"/>
      <c r="B5" s="40" t="s">
        <v>215</v>
      </c>
      <c r="C5" s="40"/>
      <c r="D5" s="40"/>
      <c r="E5" s="40"/>
      <c r="F5" s="40"/>
      <c r="G5" s="40"/>
      <c r="H5" s="40"/>
      <c r="I5" s="40"/>
      <c r="J5" s="40"/>
      <c r="K5" s="40"/>
      <c r="L5" s="40"/>
      <c r="M5" s="40"/>
      <c r="N5" s="40"/>
      <c r="O5" s="40"/>
      <c r="P5" s="40"/>
      <c r="Q5" s="40"/>
    </row>
    <row r="6" spans="1:17" ht="25.5" customHeight="1">
      <c r="A6" s="13"/>
      <c r="B6" s="32" t="s">
        <v>218</v>
      </c>
      <c r="C6" s="32"/>
      <c r="D6" s="32"/>
      <c r="E6" s="32"/>
      <c r="F6" s="32"/>
      <c r="G6" s="32"/>
      <c r="H6" s="32"/>
      <c r="I6" s="32"/>
      <c r="J6" s="32"/>
      <c r="K6" s="32"/>
      <c r="L6" s="32"/>
      <c r="M6" s="32"/>
      <c r="N6" s="32"/>
      <c r="O6" s="32"/>
      <c r="P6" s="32"/>
      <c r="Q6" s="32"/>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54"/>
      <c r="C9" s="23" t="s">
        <v>161</v>
      </c>
      <c r="D9" s="23"/>
      <c r="E9" s="23"/>
      <c r="F9" s="23"/>
      <c r="G9" s="23"/>
      <c r="H9" s="23"/>
      <c r="I9" s="23"/>
      <c r="J9" s="19"/>
      <c r="K9" s="23" t="s">
        <v>162</v>
      </c>
      <c r="L9" s="23"/>
      <c r="M9" s="23"/>
      <c r="N9" s="23"/>
      <c r="O9" s="23"/>
      <c r="P9" s="23"/>
      <c r="Q9" s="23"/>
    </row>
    <row r="10" spans="1:17">
      <c r="A10" s="13"/>
      <c r="B10" s="21"/>
      <c r="C10" s="58" t="s">
        <v>164</v>
      </c>
      <c r="D10" s="58"/>
      <c r="E10" s="58"/>
      <c r="F10" s="52"/>
      <c r="G10" s="58" t="s">
        <v>165</v>
      </c>
      <c r="H10" s="58"/>
      <c r="I10" s="58"/>
      <c r="J10" s="52"/>
      <c r="K10" s="58" t="s">
        <v>164</v>
      </c>
      <c r="L10" s="58"/>
      <c r="M10" s="58"/>
      <c r="N10" s="52"/>
      <c r="O10" s="58" t="s">
        <v>165</v>
      </c>
      <c r="P10" s="58"/>
      <c r="Q10" s="58"/>
    </row>
    <row r="11" spans="1:17" ht="15.75" thickBot="1">
      <c r="A11" s="13"/>
      <c r="B11" s="21"/>
      <c r="C11" s="23">
        <v>2013</v>
      </c>
      <c r="D11" s="23"/>
      <c r="E11" s="23"/>
      <c r="F11" s="21"/>
      <c r="G11" s="23">
        <v>2012</v>
      </c>
      <c r="H11" s="23"/>
      <c r="I11" s="23"/>
      <c r="J11" s="62"/>
      <c r="K11" s="23">
        <v>2013</v>
      </c>
      <c r="L11" s="23"/>
      <c r="M11" s="23"/>
      <c r="N11" s="62"/>
      <c r="O11" s="23">
        <v>2012</v>
      </c>
      <c r="P11" s="23"/>
      <c r="Q11" s="23"/>
    </row>
    <row r="12" spans="1:17">
      <c r="A12" s="13"/>
      <c r="B12" s="24" t="s">
        <v>66</v>
      </c>
      <c r="C12" s="25" t="s">
        <v>124</v>
      </c>
      <c r="D12" s="27">
        <v>4379</v>
      </c>
      <c r="E12" s="29"/>
      <c r="F12" s="31"/>
      <c r="G12" s="25" t="s">
        <v>124</v>
      </c>
      <c r="H12" s="27">
        <v>3085</v>
      </c>
      <c r="I12" s="29"/>
      <c r="J12" s="31"/>
      <c r="K12" s="25" t="s">
        <v>124</v>
      </c>
      <c r="L12" s="70" t="s">
        <v>219</v>
      </c>
      <c r="M12" s="25" t="s">
        <v>139</v>
      </c>
      <c r="N12" s="31"/>
      <c r="O12" s="25" t="s">
        <v>124</v>
      </c>
      <c r="P12" s="70" t="s">
        <v>220</v>
      </c>
      <c r="Q12" s="25" t="s">
        <v>139</v>
      </c>
    </row>
    <row r="13" spans="1:17">
      <c r="A13" s="13"/>
      <c r="B13" s="24"/>
      <c r="C13" s="26"/>
      <c r="D13" s="28"/>
      <c r="E13" s="30"/>
      <c r="F13" s="31"/>
      <c r="G13" s="26"/>
      <c r="H13" s="28"/>
      <c r="I13" s="30"/>
      <c r="J13" s="31"/>
      <c r="K13" s="26"/>
      <c r="L13" s="71"/>
      <c r="M13" s="26"/>
      <c r="N13" s="31"/>
      <c r="O13" s="26"/>
      <c r="P13" s="71"/>
      <c r="Q13" s="26"/>
    </row>
    <row r="14" spans="1:17">
      <c r="A14" s="13"/>
      <c r="B14" s="32" t="s">
        <v>67</v>
      </c>
      <c r="C14" s="33">
        <v>1884</v>
      </c>
      <c r="D14" s="33"/>
      <c r="E14" s="21"/>
      <c r="F14" s="21"/>
      <c r="G14" s="33">
        <v>2555</v>
      </c>
      <c r="H14" s="33"/>
      <c r="I14" s="21"/>
      <c r="J14" s="21"/>
      <c r="K14" s="33">
        <v>4015</v>
      </c>
      <c r="L14" s="33"/>
      <c r="M14" s="21"/>
      <c r="N14" s="21"/>
      <c r="O14" s="33">
        <v>4991</v>
      </c>
      <c r="P14" s="33"/>
      <c r="Q14" s="21"/>
    </row>
    <row r="15" spans="1:17" ht="15.75" thickBot="1">
      <c r="A15" s="13"/>
      <c r="B15" s="32"/>
      <c r="C15" s="34"/>
      <c r="D15" s="34"/>
      <c r="E15" s="35"/>
      <c r="F15" s="21"/>
      <c r="G15" s="34"/>
      <c r="H15" s="34"/>
      <c r="I15" s="35"/>
      <c r="J15" s="21"/>
      <c r="K15" s="34"/>
      <c r="L15" s="34"/>
      <c r="M15" s="35"/>
      <c r="N15" s="21"/>
      <c r="O15" s="34"/>
      <c r="P15" s="34"/>
      <c r="Q15" s="35"/>
    </row>
    <row r="16" spans="1:17">
      <c r="A16" s="13"/>
      <c r="B16" s="16" t="s">
        <v>221</v>
      </c>
      <c r="C16" s="70">
        <v>43</v>
      </c>
      <c r="D16" s="70"/>
      <c r="E16" s="16" t="s">
        <v>222</v>
      </c>
      <c r="F16" s="18"/>
      <c r="G16" s="70">
        <v>82.8</v>
      </c>
      <c r="H16" s="70"/>
      <c r="I16" s="17" t="s">
        <v>222</v>
      </c>
      <c r="J16" s="18"/>
      <c r="K16" s="70" t="s">
        <v>223</v>
      </c>
      <c r="L16" s="70"/>
      <c r="M16" s="17" t="s">
        <v>224</v>
      </c>
      <c r="N16" s="18"/>
      <c r="O16" s="70" t="s">
        <v>225</v>
      </c>
      <c r="P16" s="70"/>
      <c r="Q16" s="17" t="s">
        <v>224</v>
      </c>
    </row>
    <row r="17" spans="1:17">
      <c r="A17" s="13"/>
      <c r="B17" s="21" t="s">
        <v>226</v>
      </c>
      <c r="C17" s="21"/>
      <c r="D17" s="21"/>
      <c r="E17" s="21"/>
      <c r="F17" s="21"/>
      <c r="G17" s="21"/>
      <c r="H17" s="21"/>
      <c r="I17" s="21"/>
      <c r="J17" s="21"/>
      <c r="K17" s="21"/>
      <c r="L17" s="21"/>
      <c r="M17" s="21"/>
      <c r="N17" s="21"/>
      <c r="O17" s="21"/>
      <c r="P17" s="21"/>
      <c r="Q17" s="21"/>
    </row>
    <row r="18" spans="1:17">
      <c r="A18" s="13"/>
      <c r="B18" s="21" t="s">
        <v>227</v>
      </c>
      <c r="C18" s="21"/>
      <c r="D18" s="21"/>
      <c r="E18" s="21"/>
      <c r="F18" s="21"/>
      <c r="G18" s="21"/>
      <c r="H18" s="21"/>
      <c r="I18" s="21"/>
      <c r="J18" s="21"/>
      <c r="K18" s="21"/>
      <c r="L18" s="21"/>
      <c r="M18" s="21"/>
      <c r="N18" s="21"/>
      <c r="O18" s="21"/>
      <c r="P18" s="21"/>
      <c r="Q18" s="21"/>
    </row>
  </sheetData>
  <mergeCells count="57">
    <mergeCell ref="B4:Q4"/>
    <mergeCell ref="B5:Q5"/>
    <mergeCell ref="B6:Q6"/>
    <mergeCell ref="B17:Q17"/>
    <mergeCell ref="B18:Q18"/>
    <mergeCell ref="Q14:Q15"/>
    <mergeCell ref="C16:D16"/>
    <mergeCell ref="G16:H16"/>
    <mergeCell ref="K16:L16"/>
    <mergeCell ref="O16:P16"/>
    <mergeCell ref="A1:A2"/>
    <mergeCell ref="B1:Q1"/>
    <mergeCell ref="B2:Q2"/>
    <mergeCell ref="B3:Q3"/>
    <mergeCell ref="A4:A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28515625" customWidth="1"/>
    <col min="4" max="4" width="31.42578125" customWidth="1"/>
    <col min="5" max="5" width="6.5703125" customWidth="1"/>
    <col min="6" max="6" width="20.7109375" customWidth="1"/>
    <col min="7" max="7" width="4.7109375" customWidth="1"/>
    <col min="8" max="8" width="15.5703125" customWidth="1"/>
    <col min="9" max="9" width="3.85546875" customWidth="1"/>
    <col min="10" max="10" width="20.7109375" customWidth="1"/>
    <col min="11" max="11" width="6.140625" customWidth="1"/>
    <col min="12" max="12" width="23.28515625" customWidth="1"/>
    <col min="13" max="13" width="4.85546875" customWidth="1"/>
  </cols>
  <sheetData>
    <row r="1" spans="1:13" ht="15" customHeight="1">
      <c r="A1" s="6" t="s">
        <v>22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8</v>
      </c>
      <c r="B3" s="39" t="s">
        <v>5</v>
      </c>
      <c r="C3" s="39"/>
      <c r="D3" s="39"/>
      <c r="E3" s="39"/>
      <c r="F3" s="39"/>
      <c r="G3" s="39"/>
      <c r="H3" s="39"/>
      <c r="I3" s="39"/>
      <c r="J3" s="39"/>
      <c r="K3" s="39"/>
      <c r="L3" s="39"/>
      <c r="M3" s="39"/>
    </row>
    <row r="4" spans="1:13" ht="15" customHeight="1">
      <c r="A4" s="13" t="s">
        <v>228</v>
      </c>
      <c r="B4" s="39" t="s">
        <v>5</v>
      </c>
      <c r="C4" s="39"/>
      <c r="D4" s="39"/>
      <c r="E4" s="39"/>
      <c r="F4" s="39"/>
      <c r="G4" s="39"/>
      <c r="H4" s="39"/>
      <c r="I4" s="39"/>
      <c r="J4" s="39"/>
      <c r="K4" s="39"/>
      <c r="L4" s="39"/>
      <c r="M4" s="39"/>
    </row>
    <row r="5" spans="1:13">
      <c r="A5" s="13"/>
      <c r="B5" s="40" t="s">
        <v>228</v>
      </c>
      <c r="C5" s="40"/>
      <c r="D5" s="40"/>
      <c r="E5" s="40"/>
      <c r="F5" s="40"/>
      <c r="G5" s="40"/>
      <c r="H5" s="40"/>
      <c r="I5" s="40"/>
      <c r="J5" s="40"/>
      <c r="K5" s="40"/>
      <c r="L5" s="40"/>
      <c r="M5" s="40"/>
    </row>
    <row r="6" spans="1:13">
      <c r="A6" s="13"/>
      <c r="B6" s="21" t="s">
        <v>229</v>
      </c>
      <c r="C6" s="21"/>
      <c r="D6" s="21"/>
      <c r="E6" s="21"/>
      <c r="F6" s="21"/>
      <c r="G6" s="21"/>
      <c r="H6" s="21"/>
      <c r="I6" s="21"/>
      <c r="J6" s="21"/>
      <c r="K6" s="21"/>
      <c r="L6" s="21"/>
      <c r="M6" s="21"/>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ht="15.75" thickBot="1">
      <c r="A9" s="13"/>
      <c r="B9" s="10"/>
      <c r="C9" s="23" t="s">
        <v>230</v>
      </c>
      <c r="D9" s="23"/>
      <c r="E9" s="23"/>
      <c r="F9" s="10"/>
      <c r="G9" s="23" t="s">
        <v>231</v>
      </c>
      <c r="H9" s="23"/>
      <c r="I9" s="23"/>
      <c r="J9" s="10"/>
      <c r="K9" s="23" t="s">
        <v>228</v>
      </c>
      <c r="L9" s="23"/>
      <c r="M9" s="23"/>
    </row>
    <row r="10" spans="1:13">
      <c r="A10" s="13"/>
      <c r="B10" s="16" t="s">
        <v>232</v>
      </c>
      <c r="C10" s="17" t="s">
        <v>124</v>
      </c>
      <c r="D10" s="69" t="s">
        <v>233</v>
      </c>
      <c r="E10" s="17" t="s">
        <v>139</v>
      </c>
      <c r="F10" s="18"/>
      <c r="G10" s="17" t="s">
        <v>124</v>
      </c>
      <c r="H10" s="69" t="s">
        <v>234</v>
      </c>
      <c r="I10" s="17" t="s">
        <v>139</v>
      </c>
      <c r="J10" s="18"/>
      <c r="K10" s="17" t="s">
        <v>124</v>
      </c>
      <c r="L10" s="69" t="s">
        <v>235</v>
      </c>
      <c r="M10" s="17" t="s">
        <v>139</v>
      </c>
    </row>
    <row r="11" spans="1:13">
      <c r="A11" s="13"/>
      <c r="B11" s="32" t="s">
        <v>236</v>
      </c>
      <c r="C11" s="55" t="s">
        <v>154</v>
      </c>
      <c r="D11" s="55"/>
      <c r="E11" s="21"/>
      <c r="F11" s="21"/>
      <c r="G11" s="33">
        <v>5828</v>
      </c>
      <c r="H11" s="33"/>
      <c r="I11" s="21"/>
      <c r="J11" s="21"/>
      <c r="K11" s="33">
        <v>5828</v>
      </c>
      <c r="L11" s="33"/>
      <c r="M11" s="21"/>
    </row>
    <row r="12" spans="1:13">
      <c r="A12" s="13"/>
      <c r="B12" s="32"/>
      <c r="C12" s="55"/>
      <c r="D12" s="55"/>
      <c r="E12" s="21"/>
      <c r="F12" s="21"/>
      <c r="G12" s="33"/>
      <c r="H12" s="33"/>
      <c r="I12" s="21"/>
      <c r="J12" s="21"/>
      <c r="K12" s="33"/>
      <c r="L12" s="33"/>
      <c r="M12" s="21"/>
    </row>
    <row r="13" spans="1:13">
      <c r="A13" s="13"/>
      <c r="B13" s="24" t="s">
        <v>237</v>
      </c>
      <c r="C13" s="64">
        <v>173</v>
      </c>
      <c r="D13" s="64"/>
      <c r="E13" s="31"/>
      <c r="F13" s="31"/>
      <c r="G13" s="64" t="s">
        <v>154</v>
      </c>
      <c r="H13" s="64"/>
      <c r="I13" s="31"/>
      <c r="J13" s="31"/>
      <c r="K13" s="64">
        <v>173</v>
      </c>
      <c r="L13" s="64"/>
      <c r="M13" s="31"/>
    </row>
    <row r="14" spans="1:13" ht="15.75" thickBot="1">
      <c r="A14" s="13"/>
      <c r="B14" s="24"/>
      <c r="C14" s="63"/>
      <c r="D14" s="63"/>
      <c r="E14" s="47"/>
      <c r="F14" s="31"/>
      <c r="G14" s="63"/>
      <c r="H14" s="63"/>
      <c r="I14" s="47"/>
      <c r="J14" s="31"/>
      <c r="K14" s="63"/>
      <c r="L14" s="63"/>
      <c r="M14" s="47"/>
    </row>
    <row r="15" spans="1:13" ht="15.75" thickBot="1">
      <c r="A15" s="13"/>
      <c r="B15" s="12" t="s">
        <v>140</v>
      </c>
      <c r="C15" s="72" t="s">
        <v>124</v>
      </c>
      <c r="D15" s="73" t="s">
        <v>238</v>
      </c>
      <c r="E15" s="72" t="s">
        <v>139</v>
      </c>
      <c r="F15" s="10"/>
      <c r="G15" s="72" t="s">
        <v>124</v>
      </c>
      <c r="H15" s="73" t="s">
        <v>239</v>
      </c>
      <c r="I15" s="72" t="s">
        <v>139</v>
      </c>
      <c r="J15" s="10"/>
      <c r="K15" s="72" t="s">
        <v>124</v>
      </c>
      <c r="L15" s="73" t="s">
        <v>240</v>
      </c>
      <c r="M15" s="72" t="s">
        <v>139</v>
      </c>
    </row>
    <row r="16" spans="1:13" ht="15.75" thickTop="1">
      <c r="A16" s="13"/>
      <c r="B16" s="20"/>
      <c r="C16" s="20"/>
      <c r="D16" s="20"/>
      <c r="E16" s="20"/>
      <c r="F16" s="20"/>
      <c r="G16" s="20"/>
      <c r="H16" s="20"/>
      <c r="I16" s="20"/>
      <c r="J16" s="20"/>
      <c r="K16" s="20"/>
      <c r="L16" s="20"/>
      <c r="M16" s="20"/>
    </row>
    <row r="17" spans="1:13">
      <c r="A17" s="13"/>
      <c r="B17" s="14"/>
      <c r="C17" s="14"/>
      <c r="D17" s="14"/>
      <c r="E17" s="14"/>
      <c r="F17" s="14"/>
      <c r="G17" s="14"/>
      <c r="H17" s="14"/>
      <c r="I17" s="14"/>
      <c r="J17" s="14"/>
      <c r="K17" s="14"/>
      <c r="L17" s="14"/>
      <c r="M17" s="14"/>
    </row>
    <row r="18" spans="1:13" ht="15.75" thickBot="1">
      <c r="A18" s="13"/>
      <c r="B18" s="10"/>
      <c r="C18" s="23" t="s">
        <v>230</v>
      </c>
      <c r="D18" s="23"/>
      <c r="E18" s="23"/>
      <c r="F18" s="10"/>
      <c r="G18" s="23" t="s">
        <v>231</v>
      </c>
      <c r="H18" s="23"/>
      <c r="I18" s="23"/>
      <c r="J18" s="10"/>
      <c r="K18" s="23" t="s">
        <v>228</v>
      </c>
      <c r="L18" s="23"/>
      <c r="M18" s="23"/>
    </row>
    <row r="19" spans="1:13">
      <c r="A19" s="13"/>
      <c r="B19" s="24" t="s">
        <v>136</v>
      </c>
      <c r="C19" s="25" t="s">
        <v>124</v>
      </c>
      <c r="D19" s="70" t="s">
        <v>241</v>
      </c>
      <c r="E19" s="25" t="s">
        <v>139</v>
      </c>
      <c r="F19" s="31"/>
      <c r="G19" s="25" t="s">
        <v>124</v>
      </c>
      <c r="H19" s="27">
        <v>6040</v>
      </c>
      <c r="I19" s="29"/>
      <c r="J19" s="31"/>
      <c r="K19" s="25" t="s">
        <v>124</v>
      </c>
      <c r="L19" s="70" t="s">
        <v>242</v>
      </c>
      <c r="M19" s="25" t="s">
        <v>139</v>
      </c>
    </row>
    <row r="20" spans="1:13">
      <c r="A20" s="13"/>
      <c r="B20" s="24"/>
      <c r="C20" s="26"/>
      <c r="D20" s="71"/>
      <c r="E20" s="26"/>
      <c r="F20" s="31"/>
      <c r="G20" s="26"/>
      <c r="H20" s="28"/>
      <c r="I20" s="30"/>
      <c r="J20" s="31"/>
      <c r="K20" s="26"/>
      <c r="L20" s="71"/>
      <c r="M20" s="26"/>
    </row>
    <row r="21" spans="1:13">
      <c r="A21" s="13"/>
      <c r="B21" s="32" t="s">
        <v>236</v>
      </c>
      <c r="C21" s="55" t="s">
        <v>154</v>
      </c>
      <c r="D21" s="55"/>
      <c r="E21" s="21"/>
      <c r="F21" s="21"/>
      <c r="G21" s="55" t="s">
        <v>243</v>
      </c>
      <c r="H21" s="55"/>
      <c r="I21" s="32" t="s">
        <v>139</v>
      </c>
      <c r="J21" s="21"/>
      <c r="K21" s="55" t="s">
        <v>243</v>
      </c>
      <c r="L21" s="55"/>
      <c r="M21" s="32" t="s">
        <v>139</v>
      </c>
    </row>
    <row r="22" spans="1:13">
      <c r="A22" s="13"/>
      <c r="B22" s="32"/>
      <c r="C22" s="55"/>
      <c r="D22" s="55"/>
      <c r="E22" s="21"/>
      <c r="F22" s="21"/>
      <c r="G22" s="55"/>
      <c r="H22" s="55"/>
      <c r="I22" s="32"/>
      <c r="J22" s="21"/>
      <c r="K22" s="55"/>
      <c r="L22" s="55"/>
      <c r="M22" s="32"/>
    </row>
    <row r="23" spans="1:13">
      <c r="A23" s="13"/>
      <c r="B23" s="24" t="s">
        <v>237</v>
      </c>
      <c r="C23" s="64">
        <v>478</v>
      </c>
      <c r="D23" s="64"/>
      <c r="E23" s="31"/>
      <c r="F23" s="31"/>
      <c r="G23" s="64" t="s">
        <v>154</v>
      </c>
      <c r="H23" s="64"/>
      <c r="I23" s="31"/>
      <c r="J23" s="31"/>
      <c r="K23" s="64">
        <v>478</v>
      </c>
      <c r="L23" s="64"/>
      <c r="M23" s="31"/>
    </row>
    <row r="24" spans="1:13" ht="15.75" thickBot="1">
      <c r="A24" s="13"/>
      <c r="B24" s="24"/>
      <c r="C24" s="63"/>
      <c r="D24" s="63"/>
      <c r="E24" s="47"/>
      <c r="F24" s="31"/>
      <c r="G24" s="63"/>
      <c r="H24" s="63"/>
      <c r="I24" s="47"/>
      <c r="J24" s="31"/>
      <c r="K24" s="63"/>
      <c r="L24" s="63"/>
      <c r="M24" s="47"/>
    </row>
    <row r="25" spans="1:13" ht="15.75" thickBot="1">
      <c r="A25" s="13"/>
      <c r="B25" s="12" t="s">
        <v>140</v>
      </c>
      <c r="C25" s="72" t="s">
        <v>124</v>
      </c>
      <c r="D25" s="73" t="s">
        <v>238</v>
      </c>
      <c r="E25" s="72" t="s">
        <v>139</v>
      </c>
      <c r="F25" s="10"/>
      <c r="G25" s="72" t="s">
        <v>124</v>
      </c>
      <c r="H25" s="73" t="s">
        <v>239</v>
      </c>
      <c r="I25" s="72" t="s">
        <v>139</v>
      </c>
      <c r="J25" s="10"/>
      <c r="K25" s="72" t="s">
        <v>124</v>
      </c>
      <c r="L25" s="73" t="s">
        <v>240</v>
      </c>
      <c r="M25" s="72" t="s">
        <v>139</v>
      </c>
    </row>
    <row r="26" spans="1:13" ht="15.75" thickTop="1">
      <c r="A26" s="13"/>
      <c r="B26" s="21" t="s">
        <v>244</v>
      </c>
      <c r="C26" s="21"/>
      <c r="D26" s="21"/>
      <c r="E26" s="21"/>
      <c r="F26" s="21"/>
      <c r="G26" s="21"/>
      <c r="H26" s="21"/>
      <c r="I26" s="21"/>
      <c r="J26" s="21"/>
      <c r="K26" s="21"/>
      <c r="L26" s="21"/>
      <c r="M26" s="21"/>
    </row>
    <row r="27" spans="1:13">
      <c r="A27" s="13"/>
      <c r="B27" s="20"/>
      <c r="C27" s="20"/>
      <c r="D27" s="20"/>
      <c r="E27" s="20"/>
      <c r="F27" s="20"/>
      <c r="G27" s="20"/>
      <c r="H27" s="20"/>
      <c r="I27" s="20"/>
    </row>
    <row r="28" spans="1:13">
      <c r="A28" s="13"/>
      <c r="B28" s="14"/>
      <c r="C28" s="14"/>
      <c r="D28" s="14"/>
      <c r="E28" s="14"/>
      <c r="F28" s="14"/>
      <c r="G28" s="14"/>
      <c r="H28" s="14"/>
      <c r="I28" s="14"/>
    </row>
    <row r="29" spans="1:13">
      <c r="A29" s="13"/>
      <c r="B29" s="21"/>
      <c r="C29" s="22" t="s">
        <v>245</v>
      </c>
      <c r="D29" s="22"/>
      <c r="E29" s="22"/>
      <c r="F29" s="21"/>
      <c r="G29" s="22" t="s">
        <v>162</v>
      </c>
      <c r="H29" s="22"/>
      <c r="I29" s="22"/>
    </row>
    <row r="30" spans="1:13">
      <c r="A30" s="13"/>
      <c r="B30" s="21"/>
      <c r="C30" s="22" t="s">
        <v>164</v>
      </c>
      <c r="D30" s="22"/>
      <c r="E30" s="22"/>
      <c r="F30" s="21"/>
      <c r="G30" s="22" t="s">
        <v>164</v>
      </c>
      <c r="H30" s="22"/>
      <c r="I30" s="22"/>
    </row>
    <row r="31" spans="1:13" ht="15.75" thickBot="1">
      <c r="A31" s="13"/>
      <c r="B31" s="21"/>
      <c r="C31" s="23">
        <v>2013</v>
      </c>
      <c r="D31" s="23"/>
      <c r="E31" s="23"/>
      <c r="F31" s="21"/>
      <c r="G31" s="23">
        <v>2013</v>
      </c>
      <c r="H31" s="23"/>
      <c r="I31" s="23"/>
    </row>
    <row r="32" spans="1:13" ht="26.25">
      <c r="A32" s="13"/>
      <c r="B32" s="74" t="s">
        <v>246</v>
      </c>
      <c r="C32" s="29"/>
      <c r="D32" s="29"/>
      <c r="E32" s="29"/>
      <c r="F32" s="18"/>
      <c r="G32" s="29"/>
      <c r="H32" s="29"/>
      <c r="I32" s="29"/>
    </row>
    <row r="33" spans="1:13">
      <c r="A33" s="13"/>
      <c r="B33" s="32" t="s">
        <v>247</v>
      </c>
      <c r="C33" s="32" t="s">
        <v>124</v>
      </c>
      <c r="D33" s="55">
        <v>5</v>
      </c>
      <c r="E33" s="21"/>
      <c r="F33" s="21"/>
      <c r="G33" s="32" t="s">
        <v>124</v>
      </c>
      <c r="H33" s="55">
        <v>15</v>
      </c>
      <c r="I33" s="21"/>
    </row>
    <row r="34" spans="1:13">
      <c r="A34" s="13"/>
      <c r="B34" s="32"/>
      <c r="C34" s="32"/>
      <c r="D34" s="55"/>
      <c r="E34" s="21"/>
      <c r="F34" s="21"/>
      <c r="G34" s="32"/>
      <c r="H34" s="55"/>
      <c r="I34" s="21"/>
    </row>
    <row r="35" spans="1:13">
      <c r="A35" s="13"/>
      <c r="B35" s="24" t="s">
        <v>248</v>
      </c>
      <c r="C35" s="64">
        <v>202</v>
      </c>
      <c r="D35" s="64"/>
      <c r="E35" s="31"/>
      <c r="F35" s="31"/>
      <c r="G35" s="64">
        <v>568</v>
      </c>
      <c r="H35" s="64"/>
      <c r="I35" s="31"/>
    </row>
    <row r="36" spans="1:13" ht="15.75" thickBot="1">
      <c r="A36" s="13"/>
      <c r="B36" s="24"/>
      <c r="C36" s="63"/>
      <c r="D36" s="63"/>
      <c r="E36" s="47"/>
      <c r="F36" s="31"/>
      <c r="G36" s="63"/>
      <c r="H36" s="63"/>
      <c r="I36" s="47"/>
    </row>
    <row r="37" spans="1:13">
      <c r="A37" s="13"/>
      <c r="B37" s="32" t="s">
        <v>249</v>
      </c>
      <c r="C37" s="75">
        <v>207</v>
      </c>
      <c r="D37" s="75"/>
      <c r="E37" s="52"/>
      <c r="F37" s="21"/>
      <c r="G37" s="75">
        <v>583</v>
      </c>
      <c r="H37" s="75"/>
      <c r="I37" s="52"/>
    </row>
    <row r="38" spans="1:13">
      <c r="A38" s="13"/>
      <c r="B38" s="32"/>
      <c r="C38" s="55"/>
      <c r="D38" s="55"/>
      <c r="E38" s="21"/>
      <c r="F38" s="21"/>
      <c r="G38" s="55"/>
      <c r="H38" s="55"/>
      <c r="I38" s="21"/>
    </row>
    <row r="39" spans="1:13" ht="15.75" thickBot="1">
      <c r="A39" s="13"/>
      <c r="B39" s="16" t="s">
        <v>250</v>
      </c>
      <c r="C39" s="63" t="s">
        <v>251</v>
      </c>
      <c r="D39" s="63"/>
      <c r="E39" s="16" t="s">
        <v>139</v>
      </c>
      <c r="F39" s="18"/>
      <c r="G39" s="63" t="s">
        <v>252</v>
      </c>
      <c r="H39" s="63"/>
      <c r="I39" s="61" t="s">
        <v>139</v>
      </c>
    </row>
    <row r="40" spans="1:13">
      <c r="A40" s="13"/>
      <c r="B40" s="32" t="s">
        <v>253</v>
      </c>
      <c r="C40" s="48" t="s">
        <v>124</v>
      </c>
      <c r="D40" s="75">
        <v>173</v>
      </c>
      <c r="E40" s="52"/>
      <c r="F40" s="21"/>
      <c r="G40" s="48" t="s">
        <v>124</v>
      </c>
      <c r="H40" s="75">
        <v>478</v>
      </c>
      <c r="I40" s="52"/>
    </row>
    <row r="41" spans="1:13" ht="15.75" thickBot="1">
      <c r="A41" s="13"/>
      <c r="B41" s="32"/>
      <c r="C41" s="49"/>
      <c r="D41" s="76"/>
      <c r="E41" s="53"/>
      <c r="F41" s="21"/>
      <c r="G41" s="49"/>
      <c r="H41" s="76"/>
      <c r="I41" s="53"/>
    </row>
    <row r="42" spans="1:13" ht="15.75" thickTop="1">
      <c r="A42" s="13"/>
      <c r="B42" s="32" t="s">
        <v>254</v>
      </c>
      <c r="C42" s="32"/>
      <c r="D42" s="32"/>
      <c r="E42" s="32"/>
      <c r="F42" s="32"/>
      <c r="G42" s="32"/>
      <c r="H42" s="32"/>
      <c r="I42" s="32"/>
      <c r="J42" s="32"/>
      <c r="K42" s="32"/>
      <c r="L42" s="32"/>
      <c r="M42" s="32"/>
    </row>
  </sheetData>
  <mergeCells count="107">
    <mergeCell ref="B42:M42"/>
    <mergeCell ref="I40:I41"/>
    <mergeCell ref="A1:A2"/>
    <mergeCell ref="B1:M1"/>
    <mergeCell ref="B2:M2"/>
    <mergeCell ref="B3:M3"/>
    <mergeCell ref="A4:A42"/>
    <mergeCell ref="B4:M4"/>
    <mergeCell ref="B5:M5"/>
    <mergeCell ref="B6:M6"/>
    <mergeCell ref="B26:M2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I33:I34"/>
    <mergeCell ref="B35:B36"/>
    <mergeCell ref="C35:D36"/>
    <mergeCell ref="E35:E36"/>
    <mergeCell ref="F35:F36"/>
    <mergeCell ref="G35:H36"/>
    <mergeCell ref="I35:I36"/>
    <mergeCell ref="G31:I31"/>
    <mergeCell ref="C32:E32"/>
    <mergeCell ref="G32:I32"/>
    <mergeCell ref="B33:B34"/>
    <mergeCell ref="C33:C34"/>
    <mergeCell ref="D33:D34"/>
    <mergeCell ref="E33:E34"/>
    <mergeCell ref="F33:F34"/>
    <mergeCell ref="G33:G34"/>
    <mergeCell ref="H33:H34"/>
    <mergeCell ref="K23:L24"/>
    <mergeCell ref="M23:M24"/>
    <mergeCell ref="B27:I27"/>
    <mergeCell ref="B29:B31"/>
    <mergeCell ref="C29:E29"/>
    <mergeCell ref="C30:E30"/>
    <mergeCell ref="C31:E31"/>
    <mergeCell ref="F29:F31"/>
    <mergeCell ref="G29:I29"/>
    <mergeCell ref="G30:I30"/>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3:L14"/>
    <mergeCell ref="M13:M14"/>
    <mergeCell ref="B16:M16"/>
    <mergeCell ref="C18:E18"/>
    <mergeCell ref="G18:I18"/>
    <mergeCell ref="K18:M18"/>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26.85546875" customWidth="1"/>
    <col min="9" max="9" width="7.5703125" customWidth="1"/>
    <col min="10" max="10" width="36.5703125" customWidth="1"/>
    <col min="11" max="11" width="9.5703125" customWidth="1"/>
    <col min="12" max="12" width="19.28515625" customWidth="1"/>
    <col min="13" max="13" width="7.5703125" customWidth="1"/>
    <col min="14" max="14" width="36.5703125" customWidth="1"/>
    <col min="15" max="15" width="9.5703125" customWidth="1"/>
    <col min="16" max="16" width="19.28515625" customWidth="1"/>
    <col min="17" max="17" width="7.5703125" customWidth="1"/>
    <col min="18" max="18" width="36.5703125" customWidth="1"/>
    <col min="19" max="19" width="9.5703125" customWidth="1"/>
    <col min="20" max="20" width="26.85546875" customWidth="1"/>
    <col min="21" max="21" width="7.5703125" customWidth="1"/>
    <col min="22" max="22" width="36.5703125" customWidth="1"/>
    <col min="23" max="23" width="9.5703125" customWidth="1"/>
    <col min="24" max="24" width="19.28515625" customWidth="1"/>
    <col min="25" max="25" width="36.5703125" customWidth="1"/>
  </cols>
  <sheetData>
    <row r="1" spans="1:25" ht="15" customHeight="1">
      <c r="A1" s="6" t="s">
        <v>25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56</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255</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40" t="s">
        <v>255</v>
      </c>
      <c r="C5" s="40"/>
      <c r="D5" s="40"/>
      <c r="E5" s="40"/>
      <c r="F5" s="40"/>
      <c r="G5" s="40"/>
      <c r="H5" s="40"/>
      <c r="I5" s="40"/>
      <c r="J5" s="40"/>
      <c r="K5" s="40"/>
      <c r="L5" s="40"/>
      <c r="M5" s="40"/>
      <c r="N5" s="40"/>
      <c r="O5" s="40"/>
      <c r="P5" s="40"/>
      <c r="Q5" s="40"/>
      <c r="R5" s="40"/>
      <c r="S5" s="40"/>
      <c r="T5" s="40"/>
      <c r="U5" s="40"/>
      <c r="V5" s="40"/>
      <c r="W5" s="40"/>
      <c r="X5" s="40"/>
      <c r="Y5" s="40"/>
    </row>
    <row r="6" spans="1:25" ht="25.5" customHeight="1">
      <c r="A6" s="13"/>
      <c r="B6" s="21" t="s">
        <v>257</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3"/>
      <c r="B7" s="21" t="s">
        <v>258</v>
      </c>
      <c r="C7" s="21"/>
      <c r="D7" s="21"/>
      <c r="E7" s="21"/>
      <c r="F7" s="21"/>
      <c r="G7" s="21"/>
      <c r="H7" s="21"/>
      <c r="I7" s="21"/>
      <c r="J7" s="21"/>
      <c r="K7" s="21"/>
      <c r="L7" s="21"/>
      <c r="M7" s="21"/>
      <c r="N7" s="21"/>
      <c r="O7" s="21"/>
      <c r="P7" s="21"/>
      <c r="Q7" s="21"/>
      <c r="R7" s="21"/>
      <c r="S7" s="21"/>
      <c r="T7" s="21"/>
      <c r="U7" s="21"/>
      <c r="V7" s="21"/>
      <c r="W7" s="21"/>
      <c r="X7" s="21"/>
      <c r="Y7" s="21"/>
    </row>
    <row r="8" spans="1:25">
      <c r="A8" s="13"/>
      <c r="B8" s="21" t="s">
        <v>259</v>
      </c>
      <c r="C8" s="21"/>
      <c r="D8" s="21"/>
      <c r="E8" s="21"/>
      <c r="F8" s="21"/>
      <c r="G8" s="21"/>
      <c r="H8" s="21"/>
      <c r="I8" s="21"/>
      <c r="J8" s="21"/>
      <c r="K8" s="21"/>
      <c r="L8" s="21"/>
      <c r="M8" s="21"/>
      <c r="N8" s="21"/>
      <c r="O8" s="21"/>
      <c r="P8" s="21"/>
      <c r="Q8" s="21"/>
      <c r="R8" s="21"/>
      <c r="S8" s="21"/>
      <c r="T8" s="21"/>
      <c r="U8" s="21"/>
      <c r="V8" s="21"/>
      <c r="W8" s="21"/>
      <c r="X8" s="21"/>
      <c r="Y8" s="21"/>
    </row>
    <row r="9" spans="1:25">
      <c r="A9" s="13"/>
      <c r="B9" s="20"/>
      <c r="C9" s="20"/>
      <c r="D9" s="20"/>
      <c r="E9" s="20"/>
      <c r="F9" s="20"/>
      <c r="G9" s="20"/>
      <c r="H9" s="20"/>
      <c r="I9" s="20"/>
      <c r="J9" s="20"/>
      <c r="K9" s="20"/>
      <c r="L9" s="20"/>
      <c r="M9" s="20"/>
      <c r="N9" s="20"/>
      <c r="O9" s="20"/>
      <c r="P9" s="20"/>
      <c r="Q9" s="20"/>
      <c r="R9" s="20"/>
      <c r="S9" s="20"/>
      <c r="T9" s="20"/>
      <c r="U9" s="20"/>
      <c r="V9" s="20"/>
      <c r="W9" s="20"/>
      <c r="X9" s="20"/>
      <c r="Y9" s="20"/>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54"/>
      <c r="C11" s="23" t="s">
        <v>161</v>
      </c>
      <c r="D11" s="23"/>
      <c r="E11" s="23"/>
      <c r="F11" s="23"/>
      <c r="G11" s="23"/>
      <c r="H11" s="23"/>
      <c r="I11" s="23"/>
      <c r="J11" s="23"/>
      <c r="K11" s="23"/>
      <c r="L11" s="23"/>
      <c r="M11" s="23"/>
      <c r="N11" s="23"/>
      <c r="O11" s="23"/>
      <c r="P11" s="23"/>
      <c r="Q11" s="23"/>
      <c r="R11" s="23"/>
      <c r="S11" s="23"/>
      <c r="T11" s="23"/>
      <c r="U11" s="23"/>
      <c r="V11" s="23"/>
      <c r="W11" s="23"/>
      <c r="X11" s="23"/>
      <c r="Y11" s="23"/>
    </row>
    <row r="12" spans="1:25" ht="15.75" thickBot="1">
      <c r="A12" s="13"/>
      <c r="B12" s="54"/>
      <c r="C12" s="78" t="s">
        <v>142</v>
      </c>
      <c r="D12" s="78"/>
      <c r="E12" s="78"/>
      <c r="F12" s="78"/>
      <c r="G12" s="78"/>
      <c r="H12" s="78"/>
      <c r="I12" s="78"/>
      <c r="J12" s="78"/>
      <c r="K12" s="78"/>
      <c r="L12" s="78"/>
      <c r="M12" s="78"/>
      <c r="N12" s="10"/>
      <c r="O12" s="78" t="s">
        <v>260</v>
      </c>
      <c r="P12" s="78"/>
      <c r="Q12" s="78"/>
      <c r="R12" s="78"/>
      <c r="S12" s="78"/>
      <c r="T12" s="78"/>
      <c r="U12" s="78"/>
      <c r="V12" s="78"/>
      <c r="W12" s="78"/>
      <c r="X12" s="78"/>
      <c r="Y12" s="78"/>
    </row>
    <row r="13" spans="1:25">
      <c r="A13" s="13"/>
      <c r="B13" s="21"/>
      <c r="C13" s="58" t="s">
        <v>261</v>
      </c>
      <c r="D13" s="58"/>
      <c r="E13" s="58"/>
      <c r="F13" s="52"/>
      <c r="G13" s="58" t="s">
        <v>263</v>
      </c>
      <c r="H13" s="58"/>
      <c r="I13" s="58"/>
      <c r="J13" s="52"/>
      <c r="K13" s="58" t="s">
        <v>264</v>
      </c>
      <c r="L13" s="58"/>
      <c r="M13" s="58"/>
      <c r="N13" s="21"/>
      <c r="O13" s="58" t="s">
        <v>261</v>
      </c>
      <c r="P13" s="58"/>
      <c r="Q13" s="58"/>
      <c r="R13" s="52"/>
      <c r="S13" s="58" t="s">
        <v>263</v>
      </c>
      <c r="T13" s="58"/>
      <c r="U13" s="58"/>
      <c r="V13" s="52"/>
      <c r="W13" s="58" t="s">
        <v>264</v>
      </c>
      <c r="X13" s="58"/>
      <c r="Y13" s="58"/>
    </row>
    <row r="14" spans="1:25" ht="15.75" thickBot="1">
      <c r="A14" s="13"/>
      <c r="B14" s="21"/>
      <c r="C14" s="23" t="s">
        <v>262</v>
      </c>
      <c r="D14" s="23"/>
      <c r="E14" s="23"/>
      <c r="F14" s="21"/>
      <c r="G14" s="23" t="s">
        <v>262</v>
      </c>
      <c r="H14" s="23"/>
      <c r="I14" s="23"/>
      <c r="J14" s="21"/>
      <c r="K14" s="23"/>
      <c r="L14" s="23"/>
      <c r="M14" s="23"/>
      <c r="N14" s="21"/>
      <c r="O14" s="23" t="s">
        <v>262</v>
      </c>
      <c r="P14" s="23"/>
      <c r="Q14" s="23"/>
      <c r="R14" s="21"/>
      <c r="S14" s="23" t="s">
        <v>262</v>
      </c>
      <c r="T14" s="23"/>
      <c r="U14" s="23"/>
      <c r="V14" s="62"/>
      <c r="W14" s="23"/>
      <c r="X14" s="23"/>
      <c r="Y14" s="23"/>
    </row>
    <row r="15" spans="1:25">
      <c r="A15" s="13"/>
      <c r="B15" s="77" t="s">
        <v>265</v>
      </c>
      <c r="C15" s="29"/>
      <c r="D15" s="29"/>
      <c r="E15" s="29"/>
      <c r="F15" s="18"/>
      <c r="G15" s="29"/>
      <c r="H15" s="29"/>
      <c r="I15" s="29"/>
      <c r="J15" s="18"/>
      <c r="K15" s="29"/>
      <c r="L15" s="29"/>
      <c r="M15" s="29"/>
      <c r="N15" s="18"/>
      <c r="O15" s="29"/>
      <c r="P15" s="29"/>
      <c r="Q15" s="29"/>
      <c r="R15" s="18"/>
      <c r="S15" s="29"/>
      <c r="T15" s="29"/>
      <c r="U15" s="29"/>
      <c r="V15" s="18"/>
      <c r="W15" s="29"/>
      <c r="X15" s="29"/>
      <c r="Y15" s="29"/>
    </row>
    <row r="16" spans="1:25">
      <c r="A16" s="13"/>
      <c r="B16" s="44" t="s">
        <v>266</v>
      </c>
      <c r="C16" s="32" t="s">
        <v>124</v>
      </c>
      <c r="D16" s="55">
        <v>239</v>
      </c>
      <c r="E16" s="21"/>
      <c r="F16" s="21"/>
      <c r="G16" s="32" t="s">
        <v>124</v>
      </c>
      <c r="H16" s="55">
        <v>698</v>
      </c>
      <c r="I16" s="21"/>
      <c r="J16" s="21"/>
      <c r="K16" s="32" t="s">
        <v>124</v>
      </c>
      <c r="L16" s="55">
        <v>2</v>
      </c>
      <c r="M16" s="21"/>
      <c r="N16" s="21"/>
      <c r="O16" s="32" t="s">
        <v>124</v>
      </c>
      <c r="P16" s="55">
        <v>208</v>
      </c>
      <c r="Q16" s="21"/>
      <c r="R16" s="21"/>
      <c r="S16" s="32" t="s">
        <v>124</v>
      </c>
      <c r="T16" s="55">
        <v>611</v>
      </c>
      <c r="U16" s="21"/>
      <c r="V16" s="21"/>
      <c r="W16" s="32" t="s">
        <v>124</v>
      </c>
      <c r="X16" s="55">
        <v>2</v>
      </c>
      <c r="Y16" s="21"/>
    </row>
    <row r="17" spans="1:25">
      <c r="A17" s="13"/>
      <c r="B17" s="44"/>
      <c r="C17" s="32"/>
      <c r="D17" s="55"/>
      <c r="E17" s="21"/>
      <c r="F17" s="21"/>
      <c r="G17" s="32"/>
      <c r="H17" s="55"/>
      <c r="I17" s="21"/>
      <c r="J17" s="21"/>
      <c r="K17" s="32"/>
      <c r="L17" s="55"/>
      <c r="M17" s="21"/>
      <c r="N17" s="21"/>
      <c r="O17" s="32"/>
      <c r="P17" s="55"/>
      <c r="Q17" s="21"/>
      <c r="R17" s="21"/>
      <c r="S17" s="32"/>
      <c r="T17" s="55"/>
      <c r="U17" s="21"/>
      <c r="V17" s="21"/>
      <c r="W17" s="32"/>
      <c r="X17" s="55"/>
      <c r="Y17" s="21"/>
    </row>
    <row r="18" spans="1:25">
      <c r="A18" s="13"/>
      <c r="B18" s="43" t="s">
        <v>267</v>
      </c>
      <c r="C18" s="64">
        <v>735</v>
      </c>
      <c r="D18" s="64"/>
      <c r="E18" s="31"/>
      <c r="F18" s="31"/>
      <c r="G18" s="64">
        <v>937</v>
      </c>
      <c r="H18" s="64"/>
      <c r="I18" s="31"/>
      <c r="J18" s="31"/>
      <c r="K18" s="64">
        <v>39</v>
      </c>
      <c r="L18" s="64"/>
      <c r="M18" s="31"/>
      <c r="N18" s="31"/>
      <c r="O18" s="64">
        <v>771</v>
      </c>
      <c r="P18" s="64"/>
      <c r="Q18" s="31"/>
      <c r="R18" s="31"/>
      <c r="S18" s="64">
        <v>990</v>
      </c>
      <c r="T18" s="64"/>
      <c r="U18" s="31"/>
      <c r="V18" s="31"/>
      <c r="W18" s="64">
        <v>52</v>
      </c>
      <c r="X18" s="64"/>
      <c r="Y18" s="31"/>
    </row>
    <row r="19" spans="1:25">
      <c r="A19" s="13"/>
      <c r="B19" s="43"/>
      <c r="C19" s="64"/>
      <c r="D19" s="64"/>
      <c r="E19" s="31"/>
      <c r="F19" s="31"/>
      <c r="G19" s="64"/>
      <c r="H19" s="64"/>
      <c r="I19" s="31"/>
      <c r="J19" s="31"/>
      <c r="K19" s="64"/>
      <c r="L19" s="64"/>
      <c r="M19" s="31"/>
      <c r="N19" s="31"/>
      <c r="O19" s="64"/>
      <c r="P19" s="64"/>
      <c r="Q19" s="31"/>
      <c r="R19" s="31"/>
      <c r="S19" s="64"/>
      <c r="T19" s="64"/>
      <c r="U19" s="31"/>
      <c r="V19" s="31"/>
      <c r="W19" s="64"/>
      <c r="X19" s="64"/>
      <c r="Y19" s="31"/>
    </row>
    <row r="20" spans="1:25">
      <c r="A20" s="13"/>
      <c r="B20" s="44" t="s">
        <v>268</v>
      </c>
      <c r="C20" s="55" t="s">
        <v>269</v>
      </c>
      <c r="D20" s="55"/>
      <c r="E20" s="32" t="s">
        <v>139</v>
      </c>
      <c r="F20" s="21"/>
      <c r="G20" s="55" t="s">
        <v>270</v>
      </c>
      <c r="H20" s="55"/>
      <c r="I20" s="32" t="s">
        <v>139</v>
      </c>
      <c r="J20" s="21"/>
      <c r="K20" s="55" t="s">
        <v>154</v>
      </c>
      <c r="L20" s="55"/>
      <c r="M20" s="21"/>
      <c r="N20" s="21"/>
      <c r="O20" s="55" t="s">
        <v>271</v>
      </c>
      <c r="P20" s="55"/>
      <c r="Q20" s="32" t="s">
        <v>139</v>
      </c>
      <c r="R20" s="21"/>
      <c r="S20" s="55" t="s">
        <v>272</v>
      </c>
      <c r="T20" s="55"/>
      <c r="U20" s="32" t="s">
        <v>139</v>
      </c>
      <c r="V20" s="21"/>
      <c r="W20" s="55" t="s">
        <v>154</v>
      </c>
      <c r="X20" s="55"/>
      <c r="Y20" s="21"/>
    </row>
    <row r="21" spans="1:25">
      <c r="A21" s="13"/>
      <c r="B21" s="44"/>
      <c r="C21" s="55"/>
      <c r="D21" s="55"/>
      <c r="E21" s="32"/>
      <c r="F21" s="21"/>
      <c r="G21" s="55"/>
      <c r="H21" s="55"/>
      <c r="I21" s="32"/>
      <c r="J21" s="21"/>
      <c r="K21" s="55"/>
      <c r="L21" s="55"/>
      <c r="M21" s="21"/>
      <c r="N21" s="21"/>
      <c r="O21" s="55"/>
      <c r="P21" s="55"/>
      <c r="Q21" s="32"/>
      <c r="R21" s="21"/>
      <c r="S21" s="55"/>
      <c r="T21" s="55"/>
      <c r="U21" s="32"/>
      <c r="V21" s="21"/>
      <c r="W21" s="55"/>
      <c r="X21" s="55"/>
      <c r="Y21" s="21"/>
    </row>
    <row r="22" spans="1:25">
      <c r="A22" s="13"/>
      <c r="B22" s="41" t="s">
        <v>273</v>
      </c>
      <c r="C22" s="31"/>
      <c r="D22" s="31"/>
      <c r="E22" s="31"/>
      <c r="F22" s="18"/>
      <c r="G22" s="31"/>
      <c r="H22" s="31"/>
      <c r="I22" s="31"/>
      <c r="J22" s="18"/>
      <c r="K22" s="31"/>
      <c r="L22" s="31"/>
      <c r="M22" s="31"/>
      <c r="N22" s="18"/>
      <c r="O22" s="31"/>
      <c r="P22" s="31"/>
      <c r="Q22" s="31"/>
      <c r="R22" s="18"/>
      <c r="S22" s="31"/>
      <c r="T22" s="31"/>
      <c r="U22" s="31"/>
      <c r="V22" s="18"/>
      <c r="W22" s="31"/>
      <c r="X22" s="31"/>
      <c r="Y22" s="31"/>
    </row>
    <row r="23" spans="1:25">
      <c r="A23" s="13"/>
      <c r="B23" s="79" t="s">
        <v>274</v>
      </c>
      <c r="C23" s="55" t="s">
        <v>154</v>
      </c>
      <c r="D23" s="55"/>
      <c r="E23" s="21"/>
      <c r="F23" s="21"/>
      <c r="G23" s="55">
        <v>5</v>
      </c>
      <c r="H23" s="55"/>
      <c r="I23" s="21"/>
      <c r="J23" s="21"/>
      <c r="K23" s="55" t="s">
        <v>154</v>
      </c>
      <c r="L23" s="55"/>
      <c r="M23" s="21"/>
      <c r="N23" s="21"/>
      <c r="O23" s="55" t="s">
        <v>154</v>
      </c>
      <c r="P23" s="55"/>
      <c r="Q23" s="21"/>
      <c r="R23" s="21"/>
      <c r="S23" s="55">
        <v>5</v>
      </c>
      <c r="T23" s="55"/>
      <c r="U23" s="21"/>
      <c r="V23" s="21"/>
      <c r="W23" s="55" t="s">
        <v>154</v>
      </c>
      <c r="X23" s="55"/>
      <c r="Y23" s="21"/>
    </row>
    <row r="24" spans="1:25">
      <c r="A24" s="13"/>
      <c r="B24" s="79"/>
      <c r="C24" s="55"/>
      <c r="D24" s="55"/>
      <c r="E24" s="21"/>
      <c r="F24" s="21"/>
      <c r="G24" s="55"/>
      <c r="H24" s="55"/>
      <c r="I24" s="21"/>
      <c r="J24" s="21"/>
      <c r="K24" s="55"/>
      <c r="L24" s="55"/>
      <c r="M24" s="21"/>
      <c r="N24" s="21"/>
      <c r="O24" s="55"/>
      <c r="P24" s="55"/>
      <c r="Q24" s="21"/>
      <c r="R24" s="21"/>
      <c r="S24" s="55"/>
      <c r="T24" s="55"/>
      <c r="U24" s="21"/>
      <c r="V24" s="21"/>
      <c r="W24" s="55"/>
      <c r="X24" s="55"/>
      <c r="Y24" s="21"/>
    </row>
    <row r="25" spans="1:25">
      <c r="A25" s="13"/>
      <c r="B25" s="60" t="s">
        <v>275</v>
      </c>
      <c r="C25" s="64">
        <v>82</v>
      </c>
      <c r="D25" s="64"/>
      <c r="E25" s="31"/>
      <c r="F25" s="31"/>
      <c r="G25" s="64">
        <v>130</v>
      </c>
      <c r="H25" s="64"/>
      <c r="I25" s="31"/>
      <c r="J25" s="31"/>
      <c r="K25" s="64" t="s">
        <v>276</v>
      </c>
      <c r="L25" s="64"/>
      <c r="M25" s="24" t="s">
        <v>139</v>
      </c>
      <c r="N25" s="31"/>
      <c r="O25" s="64" t="s">
        <v>277</v>
      </c>
      <c r="P25" s="64"/>
      <c r="Q25" s="24" t="s">
        <v>139</v>
      </c>
      <c r="R25" s="31"/>
      <c r="S25" s="64">
        <v>12</v>
      </c>
      <c r="T25" s="64"/>
      <c r="U25" s="31"/>
      <c r="V25" s="31"/>
      <c r="W25" s="64" t="s">
        <v>154</v>
      </c>
      <c r="X25" s="64"/>
      <c r="Y25" s="31"/>
    </row>
    <row r="26" spans="1:25" ht="15.75" thickBot="1">
      <c r="A26" s="13"/>
      <c r="B26" s="60"/>
      <c r="C26" s="63"/>
      <c r="D26" s="63"/>
      <c r="E26" s="47"/>
      <c r="F26" s="31"/>
      <c r="G26" s="63"/>
      <c r="H26" s="63"/>
      <c r="I26" s="47"/>
      <c r="J26" s="31"/>
      <c r="K26" s="63"/>
      <c r="L26" s="63"/>
      <c r="M26" s="80"/>
      <c r="N26" s="31"/>
      <c r="O26" s="63"/>
      <c r="P26" s="63"/>
      <c r="Q26" s="80"/>
      <c r="R26" s="31"/>
      <c r="S26" s="63"/>
      <c r="T26" s="63"/>
      <c r="U26" s="47"/>
      <c r="V26" s="31"/>
      <c r="W26" s="63"/>
      <c r="X26" s="63"/>
      <c r="Y26" s="47"/>
    </row>
    <row r="27" spans="1:25">
      <c r="A27" s="13"/>
      <c r="B27" s="44" t="s">
        <v>278</v>
      </c>
      <c r="C27" s="48" t="s">
        <v>124</v>
      </c>
      <c r="D27" s="75">
        <v>169</v>
      </c>
      <c r="E27" s="52"/>
      <c r="F27" s="21"/>
      <c r="G27" s="48" t="s">
        <v>124</v>
      </c>
      <c r="H27" s="75">
        <v>800</v>
      </c>
      <c r="I27" s="52"/>
      <c r="J27" s="21"/>
      <c r="K27" s="48" t="s">
        <v>124</v>
      </c>
      <c r="L27" s="75">
        <v>31</v>
      </c>
      <c r="M27" s="52"/>
      <c r="N27" s="21"/>
      <c r="O27" s="48" t="s">
        <v>124</v>
      </c>
      <c r="P27" s="75">
        <v>186</v>
      </c>
      <c r="Q27" s="52"/>
      <c r="R27" s="21"/>
      <c r="S27" s="48" t="s">
        <v>124</v>
      </c>
      <c r="T27" s="75">
        <v>678</v>
      </c>
      <c r="U27" s="52"/>
      <c r="V27" s="21"/>
      <c r="W27" s="48" t="s">
        <v>124</v>
      </c>
      <c r="X27" s="75">
        <v>54</v>
      </c>
      <c r="Y27" s="52"/>
    </row>
    <row r="28" spans="1:25" ht="15.75" thickBot="1">
      <c r="A28" s="13"/>
      <c r="B28" s="44"/>
      <c r="C28" s="49"/>
      <c r="D28" s="76"/>
      <c r="E28" s="53"/>
      <c r="F28" s="21"/>
      <c r="G28" s="49"/>
      <c r="H28" s="76"/>
      <c r="I28" s="53"/>
      <c r="J28" s="21"/>
      <c r="K28" s="49"/>
      <c r="L28" s="76"/>
      <c r="M28" s="53"/>
      <c r="N28" s="21"/>
      <c r="O28" s="49"/>
      <c r="P28" s="76"/>
      <c r="Q28" s="53"/>
      <c r="R28" s="21"/>
      <c r="S28" s="49"/>
      <c r="T28" s="76"/>
      <c r="U28" s="53"/>
      <c r="V28" s="21"/>
      <c r="W28" s="49"/>
      <c r="X28" s="76"/>
      <c r="Y28" s="53"/>
    </row>
    <row r="29" spans="1:25" ht="15.75" thickTop="1">
      <c r="A29" s="13"/>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54"/>
      <c r="C31" s="23" t="s">
        <v>162</v>
      </c>
      <c r="D31" s="23"/>
      <c r="E31" s="23"/>
      <c r="F31" s="23"/>
      <c r="G31" s="23"/>
      <c r="H31" s="23"/>
      <c r="I31" s="23"/>
      <c r="J31" s="23"/>
      <c r="K31" s="23"/>
      <c r="L31" s="23"/>
      <c r="M31" s="23"/>
      <c r="N31" s="23"/>
      <c r="O31" s="23"/>
      <c r="P31" s="23"/>
      <c r="Q31" s="23"/>
      <c r="R31" s="23"/>
      <c r="S31" s="23"/>
      <c r="T31" s="23"/>
      <c r="U31" s="23"/>
      <c r="V31" s="23"/>
      <c r="W31" s="23"/>
      <c r="X31" s="23"/>
      <c r="Y31" s="23"/>
    </row>
    <row r="32" spans="1:25" ht="15.75" thickBot="1">
      <c r="A32" s="13"/>
      <c r="B32" s="54"/>
      <c r="C32" s="78" t="s">
        <v>142</v>
      </c>
      <c r="D32" s="78"/>
      <c r="E32" s="78"/>
      <c r="F32" s="78"/>
      <c r="G32" s="78"/>
      <c r="H32" s="78"/>
      <c r="I32" s="78"/>
      <c r="J32" s="78"/>
      <c r="K32" s="78"/>
      <c r="L32" s="78"/>
      <c r="M32" s="78"/>
      <c r="N32" s="10"/>
      <c r="O32" s="78" t="s">
        <v>260</v>
      </c>
      <c r="P32" s="78"/>
      <c r="Q32" s="78"/>
      <c r="R32" s="78"/>
      <c r="S32" s="78"/>
      <c r="T32" s="78"/>
      <c r="U32" s="78"/>
      <c r="V32" s="78"/>
      <c r="W32" s="78"/>
      <c r="X32" s="78"/>
      <c r="Y32" s="78"/>
    </row>
    <row r="33" spans="1:25">
      <c r="A33" s="13"/>
      <c r="B33" s="21"/>
      <c r="C33" s="58" t="s">
        <v>261</v>
      </c>
      <c r="D33" s="58"/>
      <c r="E33" s="58"/>
      <c r="F33" s="52"/>
      <c r="G33" s="58" t="s">
        <v>263</v>
      </c>
      <c r="H33" s="58"/>
      <c r="I33" s="58"/>
      <c r="J33" s="52"/>
      <c r="K33" s="58" t="s">
        <v>264</v>
      </c>
      <c r="L33" s="58"/>
      <c r="M33" s="58"/>
      <c r="N33" s="21"/>
      <c r="O33" s="58" t="s">
        <v>261</v>
      </c>
      <c r="P33" s="58"/>
      <c r="Q33" s="58"/>
      <c r="R33" s="52"/>
      <c r="S33" s="58" t="s">
        <v>263</v>
      </c>
      <c r="T33" s="58"/>
      <c r="U33" s="58"/>
      <c r="V33" s="52"/>
      <c r="W33" s="58" t="s">
        <v>264</v>
      </c>
      <c r="X33" s="58"/>
      <c r="Y33" s="58"/>
    </row>
    <row r="34" spans="1:25" ht="15.75" thickBot="1">
      <c r="A34" s="13"/>
      <c r="B34" s="21"/>
      <c r="C34" s="23" t="s">
        <v>262</v>
      </c>
      <c r="D34" s="23"/>
      <c r="E34" s="23"/>
      <c r="F34" s="21"/>
      <c r="G34" s="23" t="s">
        <v>262</v>
      </c>
      <c r="H34" s="23"/>
      <c r="I34" s="23"/>
      <c r="J34" s="21"/>
      <c r="K34" s="23"/>
      <c r="L34" s="23"/>
      <c r="M34" s="23"/>
      <c r="N34" s="21"/>
      <c r="O34" s="23" t="s">
        <v>262</v>
      </c>
      <c r="P34" s="23"/>
      <c r="Q34" s="23"/>
      <c r="R34" s="21"/>
      <c r="S34" s="23" t="s">
        <v>262</v>
      </c>
      <c r="T34" s="23"/>
      <c r="U34" s="23"/>
      <c r="V34" s="62"/>
      <c r="W34" s="23"/>
      <c r="X34" s="23"/>
      <c r="Y34" s="23"/>
    </row>
    <row r="35" spans="1:25">
      <c r="A35" s="13"/>
      <c r="B35" s="77" t="s">
        <v>265</v>
      </c>
      <c r="C35" s="29"/>
      <c r="D35" s="29"/>
      <c r="E35" s="29"/>
      <c r="F35" s="18"/>
      <c r="G35" s="29"/>
      <c r="H35" s="29"/>
      <c r="I35" s="29"/>
      <c r="J35" s="18"/>
      <c r="K35" s="29"/>
      <c r="L35" s="29"/>
      <c r="M35" s="29"/>
      <c r="N35" s="18"/>
      <c r="O35" s="29"/>
      <c r="P35" s="29"/>
      <c r="Q35" s="29"/>
      <c r="R35" s="18"/>
      <c r="S35" s="29"/>
      <c r="T35" s="29"/>
      <c r="U35" s="29"/>
      <c r="V35" s="18"/>
      <c r="W35" s="29"/>
      <c r="X35" s="29"/>
      <c r="Y35" s="29"/>
    </row>
    <row r="36" spans="1:25">
      <c r="A36" s="13"/>
      <c r="B36" s="44" t="s">
        <v>266</v>
      </c>
      <c r="C36" s="32" t="s">
        <v>124</v>
      </c>
      <c r="D36" s="55">
        <v>774</v>
      </c>
      <c r="E36" s="21"/>
      <c r="F36" s="21"/>
      <c r="G36" s="32" t="s">
        <v>124</v>
      </c>
      <c r="H36" s="33">
        <v>2119</v>
      </c>
      <c r="I36" s="21"/>
      <c r="J36" s="21"/>
      <c r="K36" s="32" t="s">
        <v>124</v>
      </c>
      <c r="L36" s="55">
        <v>9</v>
      </c>
      <c r="M36" s="21"/>
      <c r="N36" s="21"/>
      <c r="O36" s="32" t="s">
        <v>124</v>
      </c>
      <c r="P36" s="55">
        <v>564</v>
      </c>
      <c r="Q36" s="21"/>
      <c r="R36" s="21"/>
      <c r="S36" s="32" t="s">
        <v>124</v>
      </c>
      <c r="T36" s="33">
        <v>1814</v>
      </c>
      <c r="U36" s="21"/>
      <c r="V36" s="21"/>
      <c r="W36" s="32" t="s">
        <v>124</v>
      </c>
      <c r="X36" s="55">
        <v>9</v>
      </c>
      <c r="Y36" s="21"/>
    </row>
    <row r="37" spans="1:25">
      <c r="A37" s="13"/>
      <c r="B37" s="44"/>
      <c r="C37" s="32"/>
      <c r="D37" s="55"/>
      <c r="E37" s="21"/>
      <c r="F37" s="21"/>
      <c r="G37" s="32"/>
      <c r="H37" s="33"/>
      <c r="I37" s="21"/>
      <c r="J37" s="21"/>
      <c r="K37" s="32"/>
      <c r="L37" s="55"/>
      <c r="M37" s="21"/>
      <c r="N37" s="21"/>
      <c r="O37" s="32"/>
      <c r="P37" s="55"/>
      <c r="Q37" s="21"/>
      <c r="R37" s="21"/>
      <c r="S37" s="32"/>
      <c r="T37" s="33"/>
      <c r="U37" s="21"/>
      <c r="V37" s="21"/>
      <c r="W37" s="32"/>
      <c r="X37" s="55"/>
      <c r="Y37" s="21"/>
    </row>
    <row r="38" spans="1:25">
      <c r="A38" s="13"/>
      <c r="B38" s="43" t="s">
        <v>267</v>
      </c>
      <c r="C38" s="45">
        <v>2177</v>
      </c>
      <c r="D38" s="45"/>
      <c r="E38" s="31"/>
      <c r="F38" s="31"/>
      <c r="G38" s="45">
        <v>2844</v>
      </c>
      <c r="H38" s="45"/>
      <c r="I38" s="31"/>
      <c r="J38" s="31"/>
      <c r="K38" s="64">
        <v>138</v>
      </c>
      <c r="L38" s="64"/>
      <c r="M38" s="31"/>
      <c r="N38" s="31"/>
      <c r="O38" s="45">
        <v>2292</v>
      </c>
      <c r="P38" s="45"/>
      <c r="Q38" s="31"/>
      <c r="R38" s="31"/>
      <c r="S38" s="45">
        <v>2940</v>
      </c>
      <c r="T38" s="45"/>
      <c r="U38" s="31"/>
      <c r="V38" s="31"/>
      <c r="W38" s="64">
        <v>175</v>
      </c>
      <c r="X38" s="64"/>
      <c r="Y38" s="31"/>
    </row>
    <row r="39" spans="1:25">
      <c r="A39" s="13"/>
      <c r="B39" s="43"/>
      <c r="C39" s="45"/>
      <c r="D39" s="45"/>
      <c r="E39" s="31"/>
      <c r="F39" s="31"/>
      <c r="G39" s="45"/>
      <c r="H39" s="45"/>
      <c r="I39" s="31"/>
      <c r="J39" s="31"/>
      <c r="K39" s="64"/>
      <c r="L39" s="64"/>
      <c r="M39" s="31"/>
      <c r="N39" s="31"/>
      <c r="O39" s="45"/>
      <c r="P39" s="45"/>
      <c r="Q39" s="31"/>
      <c r="R39" s="31"/>
      <c r="S39" s="45"/>
      <c r="T39" s="45"/>
      <c r="U39" s="31"/>
      <c r="V39" s="31"/>
      <c r="W39" s="64"/>
      <c r="X39" s="64"/>
      <c r="Y39" s="31"/>
    </row>
    <row r="40" spans="1:25">
      <c r="A40" s="13"/>
      <c r="B40" s="44" t="s">
        <v>268</v>
      </c>
      <c r="C40" s="55" t="s">
        <v>279</v>
      </c>
      <c r="D40" s="55"/>
      <c r="E40" s="32" t="s">
        <v>139</v>
      </c>
      <c r="F40" s="21"/>
      <c r="G40" s="55" t="s">
        <v>280</v>
      </c>
      <c r="H40" s="55"/>
      <c r="I40" s="32" t="s">
        <v>139</v>
      </c>
      <c r="J40" s="21"/>
      <c r="K40" s="55" t="s">
        <v>154</v>
      </c>
      <c r="L40" s="55"/>
      <c r="M40" s="21"/>
      <c r="N40" s="21"/>
      <c r="O40" s="55" t="s">
        <v>281</v>
      </c>
      <c r="P40" s="55"/>
      <c r="Q40" s="32" t="s">
        <v>139</v>
      </c>
      <c r="R40" s="21"/>
      <c r="S40" s="55" t="s">
        <v>282</v>
      </c>
      <c r="T40" s="55"/>
      <c r="U40" s="32" t="s">
        <v>139</v>
      </c>
      <c r="V40" s="21"/>
      <c r="W40" s="55" t="s">
        <v>154</v>
      </c>
      <c r="X40" s="55"/>
      <c r="Y40" s="21"/>
    </row>
    <row r="41" spans="1:25">
      <c r="A41" s="13"/>
      <c r="B41" s="44"/>
      <c r="C41" s="55"/>
      <c r="D41" s="55"/>
      <c r="E41" s="32"/>
      <c r="F41" s="21"/>
      <c r="G41" s="55"/>
      <c r="H41" s="55"/>
      <c r="I41" s="32"/>
      <c r="J41" s="21"/>
      <c r="K41" s="55"/>
      <c r="L41" s="55"/>
      <c r="M41" s="21"/>
      <c r="N41" s="21"/>
      <c r="O41" s="55"/>
      <c r="P41" s="55"/>
      <c r="Q41" s="32"/>
      <c r="R41" s="21"/>
      <c r="S41" s="55"/>
      <c r="T41" s="55"/>
      <c r="U41" s="32"/>
      <c r="V41" s="21"/>
      <c r="W41" s="55"/>
      <c r="X41" s="55"/>
      <c r="Y41" s="21"/>
    </row>
    <row r="42" spans="1:25">
      <c r="A42" s="13"/>
      <c r="B42" s="41" t="s">
        <v>273</v>
      </c>
      <c r="C42" s="31"/>
      <c r="D42" s="31"/>
      <c r="E42" s="31"/>
      <c r="F42" s="18"/>
      <c r="G42" s="31"/>
      <c r="H42" s="31"/>
      <c r="I42" s="31"/>
      <c r="J42" s="18"/>
      <c r="K42" s="31"/>
      <c r="L42" s="31"/>
      <c r="M42" s="31"/>
      <c r="N42" s="18"/>
      <c r="O42" s="31"/>
      <c r="P42" s="31"/>
      <c r="Q42" s="31"/>
      <c r="R42" s="18"/>
      <c r="S42" s="31"/>
      <c r="T42" s="31"/>
      <c r="U42" s="31"/>
      <c r="V42" s="18"/>
      <c r="W42" s="31"/>
      <c r="X42" s="31"/>
      <c r="Y42" s="31"/>
    </row>
    <row r="43" spans="1:25">
      <c r="A43" s="13"/>
      <c r="B43" s="79" t="s">
        <v>274</v>
      </c>
      <c r="C43" s="55" t="s">
        <v>154</v>
      </c>
      <c r="D43" s="55"/>
      <c r="E43" s="21"/>
      <c r="F43" s="21"/>
      <c r="G43" s="55">
        <v>15</v>
      </c>
      <c r="H43" s="55"/>
      <c r="I43" s="21"/>
      <c r="J43" s="21"/>
      <c r="K43" s="55" t="s">
        <v>154</v>
      </c>
      <c r="L43" s="55"/>
      <c r="M43" s="21"/>
      <c r="N43" s="21"/>
      <c r="O43" s="55" t="s">
        <v>154</v>
      </c>
      <c r="P43" s="55"/>
      <c r="Q43" s="21"/>
      <c r="R43" s="21"/>
      <c r="S43" s="55">
        <v>16</v>
      </c>
      <c r="T43" s="55"/>
      <c r="U43" s="21"/>
      <c r="V43" s="21"/>
      <c r="W43" s="55" t="s">
        <v>154</v>
      </c>
      <c r="X43" s="55"/>
      <c r="Y43" s="21"/>
    </row>
    <row r="44" spans="1:25">
      <c r="A44" s="13"/>
      <c r="B44" s="79"/>
      <c r="C44" s="55"/>
      <c r="D44" s="55"/>
      <c r="E44" s="21"/>
      <c r="F44" s="21"/>
      <c r="G44" s="55"/>
      <c r="H44" s="55"/>
      <c r="I44" s="21"/>
      <c r="J44" s="21"/>
      <c r="K44" s="55"/>
      <c r="L44" s="55"/>
      <c r="M44" s="21"/>
      <c r="N44" s="21"/>
      <c r="O44" s="55"/>
      <c r="P44" s="55"/>
      <c r="Q44" s="21"/>
      <c r="R44" s="21"/>
      <c r="S44" s="55"/>
      <c r="T44" s="55"/>
      <c r="U44" s="21"/>
      <c r="V44" s="21"/>
      <c r="W44" s="55"/>
      <c r="X44" s="55"/>
      <c r="Y44" s="21"/>
    </row>
    <row r="45" spans="1:25">
      <c r="A45" s="13"/>
      <c r="B45" s="60" t="s">
        <v>275</v>
      </c>
      <c r="C45" s="64">
        <v>180</v>
      </c>
      <c r="D45" s="64"/>
      <c r="E45" s="31"/>
      <c r="F45" s="31"/>
      <c r="G45" s="64">
        <v>394</v>
      </c>
      <c r="H45" s="64"/>
      <c r="I45" s="31"/>
      <c r="J45" s="31"/>
      <c r="K45" s="64" t="s">
        <v>283</v>
      </c>
      <c r="L45" s="64"/>
      <c r="M45" s="24" t="s">
        <v>139</v>
      </c>
      <c r="N45" s="31"/>
      <c r="O45" s="64">
        <v>3</v>
      </c>
      <c r="P45" s="64"/>
      <c r="Q45" s="31"/>
      <c r="R45" s="31"/>
      <c r="S45" s="64">
        <v>34</v>
      </c>
      <c r="T45" s="64"/>
      <c r="U45" s="31"/>
      <c r="V45" s="31"/>
      <c r="W45" s="64" t="s">
        <v>154</v>
      </c>
      <c r="X45" s="64"/>
      <c r="Y45" s="31"/>
    </row>
    <row r="46" spans="1:25" ht="15.75" thickBot="1">
      <c r="A46" s="13"/>
      <c r="B46" s="60"/>
      <c r="C46" s="63"/>
      <c r="D46" s="63"/>
      <c r="E46" s="47"/>
      <c r="F46" s="31"/>
      <c r="G46" s="63"/>
      <c r="H46" s="63"/>
      <c r="I46" s="47"/>
      <c r="J46" s="31"/>
      <c r="K46" s="63"/>
      <c r="L46" s="63"/>
      <c r="M46" s="80"/>
      <c r="N46" s="31"/>
      <c r="O46" s="63"/>
      <c r="P46" s="63"/>
      <c r="Q46" s="47"/>
      <c r="R46" s="31"/>
      <c r="S46" s="63"/>
      <c r="T46" s="63"/>
      <c r="U46" s="47"/>
      <c r="V46" s="31"/>
      <c r="W46" s="63"/>
      <c r="X46" s="63"/>
      <c r="Y46" s="47"/>
    </row>
    <row r="47" spans="1:25">
      <c r="A47" s="13"/>
      <c r="B47" s="44" t="s">
        <v>278</v>
      </c>
      <c r="C47" s="48" t="s">
        <v>124</v>
      </c>
      <c r="D47" s="75">
        <v>470</v>
      </c>
      <c r="E47" s="52"/>
      <c r="F47" s="21"/>
      <c r="G47" s="48" t="s">
        <v>124</v>
      </c>
      <c r="H47" s="50">
        <v>2426</v>
      </c>
      <c r="I47" s="52"/>
      <c r="J47" s="21"/>
      <c r="K47" s="48" t="s">
        <v>124</v>
      </c>
      <c r="L47" s="75">
        <v>141</v>
      </c>
      <c r="M47" s="52"/>
      <c r="N47" s="21"/>
      <c r="O47" s="48" t="s">
        <v>124</v>
      </c>
      <c r="P47" s="75">
        <v>441</v>
      </c>
      <c r="Q47" s="52"/>
      <c r="R47" s="21"/>
      <c r="S47" s="48" t="s">
        <v>124</v>
      </c>
      <c r="T47" s="50">
        <v>2013</v>
      </c>
      <c r="U47" s="52"/>
      <c r="V47" s="21"/>
      <c r="W47" s="48" t="s">
        <v>124</v>
      </c>
      <c r="X47" s="75">
        <v>184</v>
      </c>
      <c r="Y47" s="52"/>
    </row>
    <row r="48" spans="1:25" ht="15.75" thickBot="1">
      <c r="A48" s="13"/>
      <c r="B48" s="44"/>
      <c r="C48" s="49"/>
      <c r="D48" s="76"/>
      <c r="E48" s="53"/>
      <c r="F48" s="21"/>
      <c r="G48" s="49"/>
      <c r="H48" s="51"/>
      <c r="I48" s="53"/>
      <c r="J48" s="21"/>
      <c r="K48" s="49"/>
      <c r="L48" s="76"/>
      <c r="M48" s="53"/>
      <c r="N48" s="21"/>
      <c r="O48" s="49"/>
      <c r="P48" s="76"/>
      <c r="Q48" s="53"/>
      <c r="R48" s="21"/>
      <c r="S48" s="49"/>
      <c r="T48" s="51"/>
      <c r="U48" s="53"/>
      <c r="V48" s="21"/>
      <c r="W48" s="49"/>
      <c r="X48" s="76"/>
      <c r="Y48" s="53"/>
    </row>
    <row r="49" spans="1:25" ht="15.75" thickTop="1">
      <c r="A49" s="13"/>
      <c r="B49" s="21" t="s">
        <v>284</v>
      </c>
      <c r="C49" s="21"/>
      <c r="D49" s="21"/>
      <c r="E49" s="21"/>
      <c r="F49" s="21"/>
      <c r="G49" s="21"/>
      <c r="H49" s="21"/>
      <c r="I49" s="21"/>
      <c r="J49" s="21"/>
      <c r="K49" s="21"/>
      <c r="L49" s="21"/>
      <c r="M49" s="21"/>
      <c r="N49" s="21"/>
      <c r="O49" s="21"/>
      <c r="P49" s="21"/>
      <c r="Q49" s="21"/>
      <c r="R49" s="21"/>
      <c r="S49" s="21"/>
      <c r="T49" s="21"/>
      <c r="U49" s="21"/>
      <c r="V49" s="21"/>
      <c r="W49" s="21"/>
      <c r="X49" s="21"/>
      <c r="Y49" s="21"/>
    </row>
    <row r="50" spans="1:25" ht="25.5" customHeight="1">
      <c r="A50" s="13"/>
      <c r="B50" s="21" t="s">
        <v>285</v>
      </c>
      <c r="C50" s="21"/>
      <c r="D50" s="21"/>
      <c r="E50" s="21"/>
      <c r="F50" s="21"/>
      <c r="G50" s="21"/>
      <c r="H50" s="21"/>
      <c r="I50" s="21"/>
      <c r="J50" s="21"/>
      <c r="K50" s="21"/>
      <c r="L50" s="21"/>
      <c r="M50" s="21"/>
      <c r="N50" s="21"/>
      <c r="O50" s="21"/>
      <c r="P50" s="21"/>
      <c r="Q50" s="21"/>
      <c r="R50" s="21"/>
      <c r="S50" s="21"/>
      <c r="T50" s="21"/>
      <c r="U50" s="21"/>
      <c r="V50" s="21"/>
      <c r="W50" s="21"/>
      <c r="X50" s="21"/>
      <c r="Y50" s="21"/>
    </row>
  </sheetData>
  <mergeCells count="316">
    <mergeCell ref="B49:Y49"/>
    <mergeCell ref="B50:Y50"/>
    <mergeCell ref="A1:A2"/>
    <mergeCell ref="B1:Y1"/>
    <mergeCell ref="B2:Y2"/>
    <mergeCell ref="B3:Y3"/>
    <mergeCell ref="A4:A50"/>
    <mergeCell ref="B4:Y4"/>
    <mergeCell ref="B5:Y5"/>
    <mergeCell ref="B6:Y6"/>
    <mergeCell ref="B7:Y7"/>
    <mergeCell ref="B8:Y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U33"/>
    <mergeCell ref="S34:U34"/>
    <mergeCell ref="V33:V34"/>
    <mergeCell ref="W33:Y34"/>
    <mergeCell ref="C35:E35"/>
    <mergeCell ref="G35:I35"/>
    <mergeCell ref="K35:M35"/>
    <mergeCell ref="O35:Q35"/>
    <mergeCell ref="S35:U35"/>
    <mergeCell ref="W35:Y35"/>
    <mergeCell ref="J33:J34"/>
    <mergeCell ref="K33:M34"/>
    <mergeCell ref="N33:N34"/>
    <mergeCell ref="O33:Q33"/>
    <mergeCell ref="O34:Q34"/>
    <mergeCell ref="R33:R34"/>
    <mergeCell ref="B29:Y29"/>
    <mergeCell ref="C31:Y31"/>
    <mergeCell ref="C32:M32"/>
    <mergeCell ref="O32:Y32"/>
    <mergeCell ref="B33:B34"/>
    <mergeCell ref="C33:E33"/>
    <mergeCell ref="C34:E34"/>
    <mergeCell ref="F33:F34"/>
    <mergeCell ref="G33:I33"/>
    <mergeCell ref="G34:I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U13"/>
    <mergeCell ref="S14:U14"/>
    <mergeCell ref="V13:V14"/>
    <mergeCell ref="W13:Y14"/>
    <mergeCell ref="C15:E15"/>
    <mergeCell ref="G15:I15"/>
    <mergeCell ref="K15:M15"/>
    <mergeCell ref="O15:Q15"/>
    <mergeCell ref="S15:U15"/>
    <mergeCell ref="W15:Y15"/>
    <mergeCell ref="J13:J14"/>
    <mergeCell ref="K13:M14"/>
    <mergeCell ref="N13:N14"/>
    <mergeCell ref="O13:Q13"/>
    <mergeCell ref="O14:Q14"/>
    <mergeCell ref="R13:R14"/>
    <mergeCell ref="B9:Y9"/>
    <mergeCell ref="C11:Y11"/>
    <mergeCell ref="C12:M12"/>
    <mergeCell ref="O12:Y12"/>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286</v>
      </c>
      <c r="B1" s="1" t="s">
        <v>1</v>
      </c>
    </row>
    <row r="2" spans="1:2">
      <c r="A2" s="6"/>
      <c r="B2" s="1" t="s">
        <v>2</v>
      </c>
    </row>
    <row r="3" spans="1:2" ht="30">
      <c r="A3" s="3" t="s">
        <v>287</v>
      </c>
      <c r="B3" s="4" t="s">
        <v>5</v>
      </c>
    </row>
    <row r="4" spans="1:2">
      <c r="A4" s="13" t="s">
        <v>286</v>
      </c>
      <c r="B4" s="4" t="s">
        <v>5</v>
      </c>
    </row>
    <row r="5" spans="1:2">
      <c r="A5" s="13"/>
      <c r="B5" s="9" t="s">
        <v>286</v>
      </c>
    </row>
    <row r="6" spans="1:2" ht="141">
      <c r="A6" s="13"/>
      <c r="B6" s="10" t="s">
        <v>288</v>
      </c>
    </row>
    <row r="7" spans="1:2">
      <c r="A7" s="13"/>
      <c r="B7" s="66" t="s">
        <v>289</v>
      </c>
    </row>
    <row r="8" spans="1:2" ht="409.6">
      <c r="A8" s="13"/>
      <c r="B8" s="10" t="s">
        <v>290</v>
      </c>
    </row>
    <row r="9" spans="1:2">
      <c r="A9" s="13"/>
      <c r="B9" s="66" t="s">
        <v>291</v>
      </c>
    </row>
    <row r="10" spans="1:2" ht="396">
      <c r="A10" s="13"/>
      <c r="B10" s="10" t="s">
        <v>292</v>
      </c>
    </row>
    <row r="11" spans="1:2" ht="102.75">
      <c r="A11" s="13"/>
      <c r="B11" s="10" t="s">
        <v>293</v>
      </c>
    </row>
    <row r="12" spans="1:2" ht="166.5">
      <c r="A12" s="13"/>
      <c r="B12" s="10" t="s">
        <v>294</v>
      </c>
    </row>
    <row r="13" spans="1:2" ht="409.6">
      <c r="A13" s="13"/>
      <c r="B13" s="10" t="s">
        <v>295</v>
      </c>
    </row>
    <row r="14" spans="1:2" ht="268.5">
      <c r="A14" s="13"/>
      <c r="B14" s="10" t="s">
        <v>296</v>
      </c>
    </row>
    <row r="15" spans="1:2" ht="141">
      <c r="A15" s="13"/>
      <c r="B15" s="10" t="s">
        <v>297</v>
      </c>
    </row>
    <row r="16" spans="1:2" ht="166.5">
      <c r="A16" s="13"/>
      <c r="B16" s="10" t="s">
        <v>298</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7109375" bestFit="1" customWidth="1"/>
    <col min="2" max="2" width="36.5703125"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7" width="29.7109375" customWidth="1"/>
  </cols>
  <sheetData>
    <row r="1" spans="1:17" ht="15" customHeight="1">
      <c r="A1" s="6" t="s">
        <v>2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0</v>
      </c>
      <c r="B3" s="39" t="s">
        <v>5</v>
      </c>
      <c r="C3" s="39"/>
      <c r="D3" s="39"/>
      <c r="E3" s="39"/>
      <c r="F3" s="39"/>
      <c r="G3" s="39"/>
      <c r="H3" s="39"/>
      <c r="I3" s="39"/>
      <c r="J3" s="39"/>
      <c r="K3" s="39"/>
      <c r="L3" s="39"/>
      <c r="M3" s="39"/>
      <c r="N3" s="39"/>
      <c r="O3" s="39"/>
      <c r="P3" s="39"/>
      <c r="Q3" s="39"/>
    </row>
    <row r="4" spans="1:17" ht="15" customHeight="1">
      <c r="A4" s="13" t="s">
        <v>299</v>
      </c>
      <c r="B4" s="39" t="s">
        <v>5</v>
      </c>
      <c r="C4" s="39"/>
      <c r="D4" s="39"/>
      <c r="E4" s="39"/>
      <c r="F4" s="39"/>
      <c r="G4" s="39"/>
      <c r="H4" s="39"/>
      <c r="I4" s="39"/>
      <c r="J4" s="39"/>
      <c r="K4" s="39"/>
      <c r="L4" s="39"/>
      <c r="M4" s="39"/>
      <c r="N4" s="39"/>
      <c r="O4" s="39"/>
      <c r="P4" s="39"/>
      <c r="Q4" s="39"/>
    </row>
    <row r="5" spans="1:17">
      <c r="A5" s="13"/>
      <c r="B5" s="40" t="s">
        <v>299</v>
      </c>
      <c r="C5" s="40"/>
      <c r="D5" s="40"/>
      <c r="E5" s="40"/>
      <c r="F5" s="40"/>
      <c r="G5" s="40"/>
      <c r="H5" s="40"/>
      <c r="I5" s="40"/>
      <c r="J5" s="40"/>
      <c r="K5" s="40"/>
      <c r="L5" s="40"/>
      <c r="M5" s="40"/>
      <c r="N5" s="40"/>
      <c r="O5" s="40"/>
      <c r="P5" s="40"/>
      <c r="Q5" s="40"/>
    </row>
    <row r="6" spans="1:17" ht="25.5" customHeight="1">
      <c r="A6" s="13"/>
      <c r="B6" s="21" t="s">
        <v>301</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54"/>
      <c r="C9" s="23" t="s">
        <v>161</v>
      </c>
      <c r="D9" s="23"/>
      <c r="E9" s="23"/>
      <c r="F9" s="23"/>
      <c r="G9" s="23"/>
      <c r="H9" s="23"/>
      <c r="I9" s="23"/>
      <c r="J9" s="10"/>
      <c r="K9" s="23" t="s">
        <v>162</v>
      </c>
      <c r="L9" s="23"/>
      <c r="M9" s="23"/>
      <c r="N9" s="23"/>
      <c r="O9" s="23"/>
      <c r="P9" s="23"/>
      <c r="Q9" s="23"/>
    </row>
    <row r="10" spans="1:17">
      <c r="A10" s="13"/>
      <c r="B10" s="57"/>
      <c r="C10" s="58" t="s">
        <v>121</v>
      </c>
      <c r="D10" s="58"/>
      <c r="E10" s="58"/>
      <c r="F10" s="52"/>
      <c r="G10" s="58" t="s">
        <v>163</v>
      </c>
      <c r="H10" s="58"/>
      <c r="I10" s="58"/>
      <c r="J10" s="21"/>
      <c r="K10" s="58" t="s">
        <v>121</v>
      </c>
      <c r="L10" s="58"/>
      <c r="M10" s="58"/>
      <c r="N10" s="52"/>
      <c r="O10" s="58" t="s">
        <v>163</v>
      </c>
      <c r="P10" s="58"/>
      <c r="Q10" s="58"/>
    </row>
    <row r="11" spans="1:17" ht="15.75" thickBot="1">
      <c r="A11" s="13"/>
      <c r="B11" s="57"/>
      <c r="C11" s="23">
        <v>2013</v>
      </c>
      <c r="D11" s="23"/>
      <c r="E11" s="23"/>
      <c r="F11" s="21"/>
      <c r="G11" s="23">
        <v>2012</v>
      </c>
      <c r="H11" s="23"/>
      <c r="I11" s="23"/>
      <c r="J11" s="21"/>
      <c r="K11" s="23">
        <v>2013</v>
      </c>
      <c r="L11" s="23"/>
      <c r="M11" s="23"/>
      <c r="N11" s="62"/>
      <c r="O11" s="23">
        <v>2012</v>
      </c>
      <c r="P11" s="23"/>
      <c r="Q11" s="23"/>
    </row>
    <row r="12" spans="1:17">
      <c r="A12" s="13"/>
      <c r="B12" s="43" t="s">
        <v>302</v>
      </c>
      <c r="C12" s="25" t="s">
        <v>124</v>
      </c>
      <c r="D12" s="27">
        <v>100869</v>
      </c>
      <c r="E12" s="29"/>
      <c r="F12" s="31"/>
      <c r="G12" s="25" t="s">
        <v>124</v>
      </c>
      <c r="H12" s="27">
        <v>95844</v>
      </c>
      <c r="I12" s="29"/>
      <c r="J12" s="31"/>
      <c r="K12" s="25" t="s">
        <v>124</v>
      </c>
      <c r="L12" s="27">
        <v>271063</v>
      </c>
      <c r="M12" s="29"/>
      <c r="N12" s="31"/>
      <c r="O12" s="25" t="s">
        <v>124</v>
      </c>
      <c r="P12" s="27">
        <v>261201</v>
      </c>
      <c r="Q12" s="29"/>
    </row>
    <row r="13" spans="1:17">
      <c r="A13" s="13"/>
      <c r="B13" s="43"/>
      <c r="C13" s="26"/>
      <c r="D13" s="28"/>
      <c r="E13" s="30"/>
      <c r="F13" s="31"/>
      <c r="G13" s="26"/>
      <c r="H13" s="28"/>
      <c r="I13" s="30"/>
      <c r="J13" s="31"/>
      <c r="K13" s="26"/>
      <c r="L13" s="28"/>
      <c r="M13" s="30"/>
      <c r="N13" s="31"/>
      <c r="O13" s="26"/>
      <c r="P13" s="28"/>
      <c r="Q13" s="30"/>
    </row>
    <row r="14" spans="1:17">
      <c r="A14" s="13"/>
      <c r="B14" s="44" t="s">
        <v>303</v>
      </c>
      <c r="C14" s="33">
        <v>64457</v>
      </c>
      <c r="D14" s="33"/>
      <c r="E14" s="21"/>
      <c r="F14" s="21"/>
      <c r="G14" s="33">
        <v>66708</v>
      </c>
      <c r="H14" s="33"/>
      <c r="I14" s="21"/>
      <c r="J14" s="21"/>
      <c r="K14" s="33">
        <v>165317</v>
      </c>
      <c r="L14" s="33"/>
      <c r="M14" s="21"/>
      <c r="N14" s="21"/>
      <c r="O14" s="33">
        <v>175340</v>
      </c>
      <c r="P14" s="33"/>
      <c r="Q14" s="21"/>
    </row>
    <row r="15" spans="1:17">
      <c r="A15" s="13"/>
      <c r="B15" s="44"/>
      <c r="C15" s="33"/>
      <c r="D15" s="33"/>
      <c r="E15" s="21"/>
      <c r="F15" s="21"/>
      <c r="G15" s="33"/>
      <c r="H15" s="33"/>
      <c r="I15" s="21"/>
      <c r="J15" s="21"/>
      <c r="K15" s="33"/>
      <c r="L15" s="33"/>
      <c r="M15" s="21"/>
      <c r="N15" s="21"/>
      <c r="O15" s="33"/>
      <c r="P15" s="33"/>
      <c r="Q15" s="21"/>
    </row>
    <row r="16" spans="1:17">
      <c r="A16" s="13"/>
      <c r="B16" s="43" t="s">
        <v>304</v>
      </c>
      <c r="C16" s="45">
        <v>50132</v>
      </c>
      <c r="D16" s="45"/>
      <c r="E16" s="31"/>
      <c r="F16" s="31"/>
      <c r="G16" s="45">
        <v>51691</v>
      </c>
      <c r="H16" s="45"/>
      <c r="I16" s="31"/>
      <c r="J16" s="31"/>
      <c r="K16" s="45">
        <v>128129</v>
      </c>
      <c r="L16" s="45"/>
      <c r="M16" s="31"/>
      <c r="N16" s="31"/>
      <c r="O16" s="45">
        <v>133923</v>
      </c>
      <c r="P16" s="45"/>
      <c r="Q16" s="31"/>
    </row>
    <row r="17" spans="1:17">
      <c r="A17" s="13"/>
      <c r="B17" s="43"/>
      <c r="C17" s="45"/>
      <c r="D17" s="45"/>
      <c r="E17" s="31"/>
      <c r="F17" s="31"/>
      <c r="G17" s="45"/>
      <c r="H17" s="45"/>
      <c r="I17" s="31"/>
      <c r="J17" s="31"/>
      <c r="K17" s="45"/>
      <c r="L17" s="45"/>
      <c r="M17" s="31"/>
      <c r="N17" s="31"/>
      <c r="O17" s="45"/>
      <c r="P17" s="45"/>
      <c r="Q17" s="31"/>
    </row>
    <row r="18" spans="1:17">
      <c r="A18" s="13"/>
      <c r="B18" s="44" t="s">
        <v>305</v>
      </c>
      <c r="C18" s="33">
        <v>95475</v>
      </c>
      <c r="D18" s="33"/>
      <c r="E18" s="21"/>
      <c r="F18" s="21"/>
      <c r="G18" s="33">
        <v>87714</v>
      </c>
      <c r="H18" s="33"/>
      <c r="I18" s="21"/>
      <c r="J18" s="21"/>
      <c r="K18" s="33">
        <v>235758</v>
      </c>
      <c r="L18" s="33"/>
      <c r="M18" s="21"/>
      <c r="N18" s="21"/>
      <c r="O18" s="33">
        <v>223794</v>
      </c>
      <c r="P18" s="33"/>
      <c r="Q18" s="21"/>
    </row>
    <row r="19" spans="1:17">
      <c r="A19" s="13"/>
      <c r="B19" s="44"/>
      <c r="C19" s="33"/>
      <c r="D19" s="33"/>
      <c r="E19" s="21"/>
      <c r="F19" s="21"/>
      <c r="G19" s="33"/>
      <c r="H19" s="33"/>
      <c r="I19" s="21"/>
      <c r="J19" s="21"/>
      <c r="K19" s="33"/>
      <c r="L19" s="33"/>
      <c r="M19" s="21"/>
      <c r="N19" s="21"/>
      <c r="O19" s="33"/>
      <c r="P19" s="33"/>
      <c r="Q19" s="21"/>
    </row>
    <row r="20" spans="1:17">
      <c r="A20" s="13"/>
      <c r="B20" s="43" t="s">
        <v>306</v>
      </c>
      <c r="C20" s="45">
        <v>28972</v>
      </c>
      <c r="D20" s="45"/>
      <c r="E20" s="31"/>
      <c r="F20" s="31"/>
      <c r="G20" s="45">
        <v>23077</v>
      </c>
      <c r="H20" s="45"/>
      <c r="I20" s="31"/>
      <c r="J20" s="31"/>
      <c r="K20" s="45">
        <v>73197</v>
      </c>
      <c r="L20" s="45"/>
      <c r="M20" s="31"/>
      <c r="N20" s="31"/>
      <c r="O20" s="45">
        <v>58121</v>
      </c>
      <c r="P20" s="45"/>
      <c r="Q20" s="31"/>
    </row>
    <row r="21" spans="1:17" ht="15.75" thickBot="1">
      <c r="A21" s="13"/>
      <c r="B21" s="43"/>
      <c r="C21" s="46"/>
      <c r="D21" s="46"/>
      <c r="E21" s="47"/>
      <c r="F21" s="31"/>
      <c r="G21" s="46"/>
      <c r="H21" s="46"/>
      <c r="I21" s="47"/>
      <c r="J21" s="31"/>
      <c r="K21" s="46"/>
      <c r="L21" s="46"/>
      <c r="M21" s="47"/>
      <c r="N21" s="31"/>
      <c r="O21" s="46"/>
      <c r="P21" s="46"/>
      <c r="Q21" s="47"/>
    </row>
    <row r="22" spans="1:17">
      <c r="A22" s="13"/>
      <c r="B22" s="21"/>
      <c r="C22" s="48" t="s">
        <v>124</v>
      </c>
      <c r="D22" s="50">
        <v>339905</v>
      </c>
      <c r="E22" s="52"/>
      <c r="F22" s="21"/>
      <c r="G22" s="48" t="s">
        <v>124</v>
      </c>
      <c r="H22" s="50">
        <v>325034</v>
      </c>
      <c r="I22" s="52"/>
      <c r="J22" s="21"/>
      <c r="K22" s="48" t="s">
        <v>124</v>
      </c>
      <c r="L22" s="50">
        <v>873464</v>
      </c>
      <c r="M22" s="52"/>
      <c r="N22" s="21"/>
      <c r="O22" s="48" t="s">
        <v>124</v>
      </c>
      <c r="P22" s="50">
        <v>852379</v>
      </c>
      <c r="Q22" s="52"/>
    </row>
    <row r="23" spans="1:17" ht="15.75" thickBot="1">
      <c r="A23" s="13"/>
      <c r="B23" s="21"/>
      <c r="C23" s="49"/>
      <c r="D23" s="51"/>
      <c r="E23" s="53"/>
      <c r="F23" s="21"/>
      <c r="G23" s="49"/>
      <c r="H23" s="51"/>
      <c r="I23" s="53"/>
      <c r="J23" s="21"/>
      <c r="K23" s="49"/>
      <c r="L23" s="51"/>
      <c r="M23" s="53"/>
      <c r="N23" s="21"/>
      <c r="O23" s="49"/>
      <c r="P23" s="51"/>
      <c r="Q23" s="53"/>
    </row>
    <row r="24" spans="1:17" ht="15.75" thickTop="1"/>
  </sheetData>
  <mergeCells count="103">
    <mergeCell ref="Q22:Q23"/>
    <mergeCell ref="A1:A2"/>
    <mergeCell ref="B1:Q1"/>
    <mergeCell ref="B2:Q2"/>
    <mergeCell ref="B3:Q3"/>
    <mergeCell ref="A4:A23"/>
    <mergeCell ref="B4:Q4"/>
    <mergeCell ref="B5:Q5"/>
    <mergeCell ref="B6:Q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9"/>
  <sheetViews>
    <sheetView showGridLines="0" workbookViewId="0"/>
  </sheetViews>
  <sheetFormatPr defaultRowHeight="15"/>
  <cols>
    <col min="1" max="2" width="36.5703125" bestFit="1" customWidth="1"/>
    <col min="3" max="3" width="5.140625" customWidth="1"/>
    <col min="4" max="4" width="23.140625" customWidth="1"/>
    <col min="5" max="5" width="4" customWidth="1"/>
    <col min="6" max="6" width="23.85546875" customWidth="1"/>
    <col min="7" max="7" width="5.140625" customWidth="1"/>
    <col min="8" max="8" width="19.28515625" customWidth="1"/>
    <col min="9" max="10" width="23.85546875" customWidth="1"/>
    <col min="11" max="11" width="5.140625" customWidth="1"/>
    <col min="12" max="12" width="19.28515625" customWidth="1"/>
    <col min="13" max="13" width="4" customWidth="1"/>
    <col min="14" max="14" width="23.85546875" customWidth="1"/>
    <col min="15" max="15" width="5.140625" customWidth="1"/>
    <col min="16" max="16" width="19.28515625" customWidth="1"/>
    <col min="17" max="17" width="4" customWidth="1"/>
    <col min="18" max="18" width="23.85546875" customWidth="1"/>
    <col min="19" max="19" width="5.140625" customWidth="1"/>
    <col min="20" max="20" width="24.5703125" customWidth="1"/>
    <col min="21" max="21" width="4" customWidth="1"/>
    <col min="22" max="22" width="23.85546875" customWidth="1"/>
    <col min="23" max="23" width="5.140625" customWidth="1"/>
    <col min="24" max="24" width="23.140625" customWidth="1"/>
    <col min="25" max="25" width="4" customWidth="1"/>
  </cols>
  <sheetData>
    <row r="1" spans="1:25" ht="15" customHeight="1">
      <c r="A1" s="6" t="s">
        <v>30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08</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307</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40" t="s">
        <v>307</v>
      </c>
      <c r="C5" s="40"/>
      <c r="D5" s="40"/>
      <c r="E5" s="40"/>
      <c r="F5" s="40"/>
      <c r="G5" s="40"/>
      <c r="H5" s="40"/>
      <c r="I5" s="40"/>
      <c r="J5" s="40"/>
      <c r="K5" s="40"/>
      <c r="L5" s="40"/>
      <c r="M5" s="40"/>
      <c r="N5" s="40"/>
      <c r="O5" s="40"/>
      <c r="P5" s="40"/>
      <c r="Q5" s="40"/>
      <c r="R5" s="40"/>
      <c r="S5" s="40"/>
      <c r="T5" s="40"/>
      <c r="U5" s="40"/>
      <c r="V5" s="40"/>
      <c r="W5" s="40"/>
      <c r="X5" s="40"/>
      <c r="Y5" s="40"/>
    </row>
    <row r="6" spans="1:25">
      <c r="A6" s="13"/>
      <c r="B6" s="21" t="s">
        <v>309</v>
      </c>
      <c r="C6" s="21"/>
      <c r="D6" s="21"/>
      <c r="E6" s="21"/>
      <c r="F6" s="21"/>
      <c r="G6" s="21"/>
      <c r="H6" s="21"/>
      <c r="I6" s="21"/>
      <c r="J6" s="21"/>
      <c r="K6" s="21"/>
      <c r="L6" s="21"/>
      <c r="M6" s="21"/>
      <c r="N6" s="21"/>
      <c r="O6" s="21"/>
      <c r="P6" s="21"/>
      <c r="Q6" s="21"/>
      <c r="R6" s="21"/>
      <c r="S6" s="21"/>
      <c r="T6" s="21"/>
      <c r="U6" s="21"/>
      <c r="V6" s="21"/>
      <c r="W6" s="21"/>
      <c r="X6" s="21"/>
      <c r="Y6" s="21"/>
    </row>
    <row r="7" spans="1:25">
      <c r="A7" s="13"/>
      <c r="B7" s="21" t="s">
        <v>310</v>
      </c>
      <c r="C7" s="21"/>
      <c r="D7" s="21"/>
      <c r="E7" s="21"/>
      <c r="F7" s="21"/>
      <c r="G7" s="21"/>
      <c r="H7" s="21"/>
      <c r="I7" s="21"/>
      <c r="J7" s="21"/>
      <c r="K7" s="21"/>
      <c r="L7" s="21"/>
      <c r="M7" s="21"/>
      <c r="N7" s="21"/>
      <c r="O7" s="21"/>
      <c r="P7" s="21"/>
      <c r="Q7" s="21"/>
      <c r="R7" s="21"/>
      <c r="S7" s="21"/>
      <c r="T7" s="21"/>
      <c r="U7" s="21"/>
      <c r="V7" s="21"/>
      <c r="W7" s="21"/>
      <c r="X7" s="21"/>
      <c r="Y7" s="21"/>
    </row>
    <row r="8" spans="1:25">
      <c r="A8" s="13"/>
      <c r="B8" s="121" t="s">
        <v>311</v>
      </c>
      <c r="C8" s="121"/>
      <c r="D8" s="121"/>
      <c r="E8" s="121"/>
      <c r="F8" s="121"/>
      <c r="G8" s="121"/>
      <c r="H8" s="121"/>
      <c r="I8" s="121"/>
      <c r="J8" s="121"/>
      <c r="K8" s="121"/>
      <c r="L8" s="121"/>
      <c r="M8" s="121"/>
      <c r="N8" s="121"/>
      <c r="O8" s="121"/>
      <c r="P8" s="121"/>
      <c r="Q8" s="121"/>
      <c r="R8" s="121"/>
      <c r="S8" s="121"/>
      <c r="T8" s="121"/>
      <c r="U8" s="121"/>
      <c r="V8" s="121"/>
      <c r="W8" s="121"/>
      <c r="X8" s="121"/>
      <c r="Y8" s="121"/>
    </row>
    <row r="9" spans="1:25">
      <c r="A9" s="13"/>
      <c r="B9" s="122" t="s">
        <v>312</v>
      </c>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3"/>
      <c r="B10" s="123" t="s">
        <v>313</v>
      </c>
      <c r="C10" s="123"/>
      <c r="D10" s="123"/>
      <c r="E10" s="123"/>
      <c r="F10" s="123"/>
      <c r="G10" s="123"/>
      <c r="H10" s="123"/>
      <c r="I10" s="123"/>
      <c r="J10" s="123"/>
      <c r="K10" s="123"/>
      <c r="L10" s="123"/>
      <c r="M10" s="123"/>
      <c r="N10" s="123"/>
      <c r="O10" s="123"/>
      <c r="P10" s="123"/>
      <c r="Q10" s="123"/>
      <c r="R10" s="123"/>
      <c r="S10" s="123"/>
      <c r="T10" s="123"/>
      <c r="U10" s="123"/>
      <c r="V10" s="123"/>
      <c r="W10" s="123"/>
      <c r="X10" s="123"/>
      <c r="Y10" s="123"/>
    </row>
    <row r="11" spans="1:25">
      <c r="A11" s="13"/>
      <c r="B11" s="122" t="s">
        <v>314</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row>
    <row r="12" spans="1:25">
      <c r="A12" s="13"/>
      <c r="B12" s="20"/>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3"/>
      <c r="B14" s="21"/>
      <c r="C14" s="22" t="s">
        <v>315</v>
      </c>
      <c r="D14" s="22"/>
      <c r="E14" s="22"/>
      <c r="F14" s="21"/>
      <c r="G14" s="22" t="s">
        <v>316</v>
      </c>
      <c r="H14" s="22"/>
      <c r="I14" s="22"/>
      <c r="J14" s="21"/>
      <c r="K14" s="22" t="s">
        <v>317</v>
      </c>
      <c r="L14" s="22"/>
      <c r="M14" s="22"/>
      <c r="N14" s="21"/>
      <c r="O14" s="22" t="s">
        <v>318</v>
      </c>
      <c r="P14" s="22"/>
      <c r="Q14" s="22"/>
      <c r="R14" s="21"/>
      <c r="S14" s="22" t="s">
        <v>320</v>
      </c>
      <c r="T14" s="22"/>
      <c r="U14" s="22"/>
      <c r="V14" s="21"/>
      <c r="W14" s="22" t="s">
        <v>322</v>
      </c>
      <c r="X14" s="22"/>
      <c r="Y14" s="22"/>
    </row>
    <row r="15" spans="1:25" ht="15.75" thickBot="1">
      <c r="A15" s="13"/>
      <c r="B15" s="21"/>
      <c r="C15" s="23"/>
      <c r="D15" s="23"/>
      <c r="E15" s="23"/>
      <c r="F15" s="21"/>
      <c r="G15" s="23"/>
      <c r="H15" s="23"/>
      <c r="I15" s="23"/>
      <c r="J15" s="21"/>
      <c r="K15" s="23" t="s">
        <v>208</v>
      </c>
      <c r="L15" s="23"/>
      <c r="M15" s="23"/>
      <c r="N15" s="21"/>
      <c r="O15" s="23" t="s">
        <v>319</v>
      </c>
      <c r="P15" s="23"/>
      <c r="Q15" s="23"/>
      <c r="R15" s="21"/>
      <c r="S15" s="23" t="s">
        <v>321</v>
      </c>
      <c r="T15" s="23"/>
      <c r="U15" s="23"/>
      <c r="V15" s="21"/>
      <c r="W15" s="23"/>
      <c r="X15" s="23"/>
      <c r="Y15" s="23"/>
    </row>
    <row r="16" spans="1:25">
      <c r="A16" s="13"/>
      <c r="B16" s="81" t="s">
        <v>323</v>
      </c>
      <c r="C16" s="29"/>
      <c r="D16" s="29"/>
      <c r="E16" s="29"/>
      <c r="F16" s="18"/>
      <c r="G16" s="29"/>
      <c r="H16" s="29"/>
      <c r="I16" s="29"/>
      <c r="J16" s="18"/>
      <c r="K16" s="29"/>
      <c r="L16" s="29"/>
      <c r="M16" s="29"/>
      <c r="N16" s="18"/>
      <c r="O16" s="29"/>
      <c r="P16" s="29"/>
      <c r="Q16" s="29"/>
      <c r="R16" s="18"/>
      <c r="S16" s="29"/>
      <c r="T16" s="29"/>
      <c r="U16" s="29"/>
      <c r="V16" s="18"/>
      <c r="W16" s="29"/>
      <c r="X16" s="29"/>
      <c r="Y16" s="29"/>
    </row>
    <row r="17" spans="1:25">
      <c r="A17" s="13"/>
      <c r="B17" s="82" t="s">
        <v>29</v>
      </c>
      <c r="C17" s="21"/>
      <c r="D17" s="21"/>
      <c r="E17" s="21"/>
      <c r="F17" s="10"/>
      <c r="G17" s="21"/>
      <c r="H17" s="21"/>
      <c r="I17" s="21"/>
      <c r="J17" s="10"/>
      <c r="K17" s="21"/>
      <c r="L17" s="21"/>
      <c r="M17" s="21"/>
      <c r="N17" s="10"/>
      <c r="O17" s="21"/>
      <c r="P17" s="21"/>
      <c r="Q17" s="21"/>
      <c r="R17" s="10"/>
      <c r="S17" s="21"/>
      <c r="T17" s="21"/>
      <c r="U17" s="21"/>
      <c r="V17" s="10"/>
      <c r="W17" s="21"/>
      <c r="X17" s="21"/>
      <c r="Y17" s="21"/>
    </row>
    <row r="18" spans="1:25">
      <c r="A18" s="13"/>
      <c r="B18" s="85" t="s">
        <v>30</v>
      </c>
      <c r="C18" s="86" t="s">
        <v>124</v>
      </c>
      <c r="D18" s="87">
        <v>9484</v>
      </c>
      <c r="E18" s="31"/>
      <c r="F18" s="31"/>
      <c r="G18" s="86" t="s">
        <v>124</v>
      </c>
      <c r="H18" s="88" t="s">
        <v>154</v>
      </c>
      <c r="I18" s="31"/>
      <c r="J18" s="31"/>
      <c r="K18" s="86" t="s">
        <v>124</v>
      </c>
      <c r="L18" s="88" t="s">
        <v>154</v>
      </c>
      <c r="M18" s="31"/>
      <c r="N18" s="31"/>
      <c r="O18" s="86" t="s">
        <v>124</v>
      </c>
      <c r="P18" s="88">
        <v>720</v>
      </c>
      <c r="Q18" s="31"/>
      <c r="R18" s="31"/>
      <c r="S18" s="86" t="s">
        <v>124</v>
      </c>
      <c r="T18" s="88" t="s">
        <v>154</v>
      </c>
      <c r="U18" s="31"/>
      <c r="V18" s="31"/>
      <c r="W18" s="86" t="s">
        <v>124</v>
      </c>
      <c r="X18" s="87">
        <v>10204</v>
      </c>
      <c r="Y18" s="31"/>
    </row>
    <row r="19" spans="1:25">
      <c r="A19" s="13"/>
      <c r="B19" s="85"/>
      <c r="C19" s="86"/>
      <c r="D19" s="87"/>
      <c r="E19" s="31"/>
      <c r="F19" s="31"/>
      <c r="G19" s="86"/>
      <c r="H19" s="88"/>
      <c r="I19" s="31"/>
      <c r="J19" s="31"/>
      <c r="K19" s="86"/>
      <c r="L19" s="88"/>
      <c r="M19" s="31"/>
      <c r="N19" s="31"/>
      <c r="O19" s="86"/>
      <c r="P19" s="88"/>
      <c r="Q19" s="31"/>
      <c r="R19" s="31"/>
      <c r="S19" s="86"/>
      <c r="T19" s="88"/>
      <c r="U19" s="31"/>
      <c r="V19" s="31"/>
      <c r="W19" s="86"/>
      <c r="X19" s="87"/>
      <c r="Y19" s="31"/>
    </row>
    <row r="20" spans="1:25">
      <c r="A20" s="13"/>
      <c r="B20" s="89" t="s">
        <v>31</v>
      </c>
      <c r="C20" s="90">
        <v>116187</v>
      </c>
      <c r="D20" s="90"/>
      <c r="E20" s="21"/>
      <c r="F20" s="21"/>
      <c r="G20" s="91" t="s">
        <v>154</v>
      </c>
      <c r="H20" s="91"/>
      <c r="I20" s="21"/>
      <c r="J20" s="21"/>
      <c r="K20" s="90">
        <v>14141</v>
      </c>
      <c r="L20" s="90"/>
      <c r="M20" s="21"/>
      <c r="N20" s="21"/>
      <c r="O20" s="90">
        <v>37124</v>
      </c>
      <c r="P20" s="90"/>
      <c r="Q20" s="21"/>
      <c r="R20" s="21"/>
      <c r="S20" s="91" t="s">
        <v>154</v>
      </c>
      <c r="T20" s="91"/>
      <c r="U20" s="21"/>
      <c r="V20" s="21"/>
      <c r="W20" s="90">
        <v>167452</v>
      </c>
      <c r="X20" s="90"/>
      <c r="Y20" s="21"/>
    </row>
    <row r="21" spans="1:25">
      <c r="A21" s="13"/>
      <c r="B21" s="89"/>
      <c r="C21" s="90"/>
      <c r="D21" s="90"/>
      <c r="E21" s="21"/>
      <c r="F21" s="21"/>
      <c r="G21" s="91"/>
      <c r="H21" s="91"/>
      <c r="I21" s="21"/>
      <c r="J21" s="21"/>
      <c r="K21" s="90"/>
      <c r="L21" s="90"/>
      <c r="M21" s="21"/>
      <c r="N21" s="21"/>
      <c r="O21" s="90"/>
      <c r="P21" s="90"/>
      <c r="Q21" s="21"/>
      <c r="R21" s="21"/>
      <c r="S21" s="91"/>
      <c r="T21" s="91"/>
      <c r="U21" s="21"/>
      <c r="V21" s="21"/>
      <c r="W21" s="90"/>
      <c r="X21" s="90"/>
      <c r="Y21" s="21"/>
    </row>
    <row r="22" spans="1:25">
      <c r="A22" s="13"/>
      <c r="B22" s="85" t="s">
        <v>324</v>
      </c>
      <c r="C22" s="87">
        <v>376617</v>
      </c>
      <c r="D22" s="87"/>
      <c r="E22" s="31"/>
      <c r="F22" s="31"/>
      <c r="G22" s="88" t="s">
        <v>154</v>
      </c>
      <c r="H22" s="88"/>
      <c r="I22" s="31"/>
      <c r="J22" s="31"/>
      <c r="K22" s="87">
        <v>52853</v>
      </c>
      <c r="L22" s="87"/>
      <c r="M22" s="31"/>
      <c r="N22" s="31"/>
      <c r="O22" s="87">
        <v>1794</v>
      </c>
      <c r="P22" s="87"/>
      <c r="Q22" s="31"/>
      <c r="R22" s="31"/>
      <c r="S22" s="88" t="s">
        <v>325</v>
      </c>
      <c r="T22" s="88"/>
      <c r="U22" s="86" t="s">
        <v>139</v>
      </c>
      <c r="V22" s="31"/>
      <c r="W22" s="88" t="s">
        <v>154</v>
      </c>
      <c r="X22" s="88"/>
      <c r="Y22" s="31"/>
    </row>
    <row r="23" spans="1:25">
      <c r="A23" s="13"/>
      <c r="B23" s="85"/>
      <c r="C23" s="87"/>
      <c r="D23" s="87"/>
      <c r="E23" s="31"/>
      <c r="F23" s="31"/>
      <c r="G23" s="88"/>
      <c r="H23" s="88"/>
      <c r="I23" s="31"/>
      <c r="J23" s="31"/>
      <c r="K23" s="87"/>
      <c r="L23" s="87"/>
      <c r="M23" s="31"/>
      <c r="N23" s="31"/>
      <c r="O23" s="87"/>
      <c r="P23" s="87"/>
      <c r="Q23" s="31"/>
      <c r="R23" s="31"/>
      <c r="S23" s="88"/>
      <c r="T23" s="88"/>
      <c r="U23" s="86"/>
      <c r="V23" s="31"/>
      <c r="W23" s="88"/>
      <c r="X23" s="88"/>
      <c r="Y23" s="31"/>
    </row>
    <row r="24" spans="1:25">
      <c r="A24" s="13"/>
      <c r="B24" s="89" t="s">
        <v>32</v>
      </c>
      <c r="C24" s="90">
        <v>110454</v>
      </c>
      <c r="D24" s="90"/>
      <c r="E24" s="21"/>
      <c r="F24" s="21"/>
      <c r="G24" s="91" t="s">
        <v>154</v>
      </c>
      <c r="H24" s="91"/>
      <c r="I24" s="21"/>
      <c r="J24" s="21"/>
      <c r="K24" s="90">
        <v>8976</v>
      </c>
      <c r="L24" s="90"/>
      <c r="M24" s="21"/>
      <c r="N24" s="21"/>
      <c r="O24" s="90">
        <v>32601</v>
      </c>
      <c r="P24" s="90"/>
      <c r="Q24" s="21"/>
      <c r="R24" s="21"/>
      <c r="S24" s="91" t="s">
        <v>154</v>
      </c>
      <c r="T24" s="91"/>
      <c r="U24" s="21"/>
      <c r="V24" s="21"/>
      <c r="W24" s="90">
        <v>152031</v>
      </c>
      <c r="X24" s="90"/>
      <c r="Y24" s="21"/>
    </row>
    <row r="25" spans="1:25">
      <c r="A25" s="13"/>
      <c r="B25" s="89"/>
      <c r="C25" s="90"/>
      <c r="D25" s="90"/>
      <c r="E25" s="21"/>
      <c r="F25" s="21"/>
      <c r="G25" s="91"/>
      <c r="H25" s="91"/>
      <c r="I25" s="21"/>
      <c r="J25" s="21"/>
      <c r="K25" s="90"/>
      <c r="L25" s="90"/>
      <c r="M25" s="21"/>
      <c r="N25" s="21"/>
      <c r="O25" s="90"/>
      <c r="P25" s="90"/>
      <c r="Q25" s="21"/>
      <c r="R25" s="21"/>
      <c r="S25" s="91"/>
      <c r="T25" s="91"/>
      <c r="U25" s="21"/>
      <c r="V25" s="21"/>
      <c r="W25" s="90"/>
      <c r="X25" s="90"/>
      <c r="Y25" s="21"/>
    </row>
    <row r="26" spans="1:25">
      <c r="A26" s="13"/>
      <c r="B26" s="85" t="s">
        <v>33</v>
      </c>
      <c r="C26" s="88" t="s">
        <v>154</v>
      </c>
      <c r="D26" s="88"/>
      <c r="E26" s="31"/>
      <c r="F26" s="31"/>
      <c r="G26" s="88" t="s">
        <v>154</v>
      </c>
      <c r="H26" s="88"/>
      <c r="I26" s="31"/>
      <c r="J26" s="31"/>
      <c r="K26" s="88">
        <v>79</v>
      </c>
      <c r="L26" s="88"/>
      <c r="M26" s="31"/>
      <c r="N26" s="31"/>
      <c r="O26" s="88" t="s">
        <v>154</v>
      </c>
      <c r="P26" s="88"/>
      <c r="Q26" s="31"/>
      <c r="R26" s="31"/>
      <c r="S26" s="88" t="s">
        <v>154</v>
      </c>
      <c r="T26" s="88"/>
      <c r="U26" s="31"/>
      <c r="V26" s="31"/>
      <c r="W26" s="88">
        <v>79</v>
      </c>
      <c r="X26" s="88"/>
      <c r="Y26" s="31"/>
    </row>
    <row r="27" spans="1:25">
      <c r="A27" s="13"/>
      <c r="B27" s="85"/>
      <c r="C27" s="88"/>
      <c r="D27" s="88"/>
      <c r="E27" s="31"/>
      <c r="F27" s="31"/>
      <c r="G27" s="88"/>
      <c r="H27" s="88"/>
      <c r="I27" s="31"/>
      <c r="J27" s="31"/>
      <c r="K27" s="88"/>
      <c r="L27" s="88"/>
      <c r="M27" s="31"/>
      <c r="N27" s="31"/>
      <c r="O27" s="88"/>
      <c r="P27" s="88"/>
      <c r="Q27" s="31"/>
      <c r="R27" s="31"/>
      <c r="S27" s="88"/>
      <c r="T27" s="88"/>
      <c r="U27" s="31"/>
      <c r="V27" s="31"/>
      <c r="W27" s="88"/>
      <c r="X27" s="88"/>
      <c r="Y27" s="31"/>
    </row>
    <row r="28" spans="1:25">
      <c r="A28" s="13"/>
      <c r="B28" s="89" t="s">
        <v>34</v>
      </c>
      <c r="C28" s="90">
        <v>5317</v>
      </c>
      <c r="D28" s="90"/>
      <c r="E28" s="21"/>
      <c r="F28" s="21"/>
      <c r="G28" s="91" t="s">
        <v>154</v>
      </c>
      <c r="H28" s="91"/>
      <c r="I28" s="21"/>
      <c r="J28" s="21"/>
      <c r="K28" s="90">
        <v>3417</v>
      </c>
      <c r="L28" s="90"/>
      <c r="M28" s="21"/>
      <c r="N28" s="21"/>
      <c r="O28" s="91" t="s">
        <v>154</v>
      </c>
      <c r="P28" s="91"/>
      <c r="Q28" s="21"/>
      <c r="R28" s="21"/>
      <c r="S28" s="91" t="s">
        <v>154</v>
      </c>
      <c r="T28" s="91"/>
      <c r="U28" s="21"/>
      <c r="V28" s="21"/>
      <c r="W28" s="90">
        <v>8734</v>
      </c>
      <c r="X28" s="90"/>
      <c r="Y28" s="21"/>
    </row>
    <row r="29" spans="1:25">
      <c r="A29" s="13"/>
      <c r="B29" s="89"/>
      <c r="C29" s="90"/>
      <c r="D29" s="90"/>
      <c r="E29" s="21"/>
      <c r="F29" s="21"/>
      <c r="G29" s="91"/>
      <c r="H29" s="91"/>
      <c r="I29" s="21"/>
      <c r="J29" s="21"/>
      <c r="K29" s="90"/>
      <c r="L29" s="90"/>
      <c r="M29" s="21"/>
      <c r="N29" s="21"/>
      <c r="O29" s="91"/>
      <c r="P29" s="91"/>
      <c r="Q29" s="21"/>
      <c r="R29" s="21"/>
      <c r="S29" s="91"/>
      <c r="T29" s="91"/>
      <c r="U29" s="21"/>
      <c r="V29" s="21"/>
      <c r="W29" s="90"/>
      <c r="X29" s="90"/>
      <c r="Y29" s="21"/>
    </row>
    <row r="30" spans="1:25">
      <c r="A30" s="13"/>
      <c r="B30" s="85" t="s">
        <v>35</v>
      </c>
      <c r="C30" s="87">
        <v>7613</v>
      </c>
      <c r="D30" s="87"/>
      <c r="E30" s="31"/>
      <c r="F30" s="31"/>
      <c r="G30" s="88" t="s">
        <v>154</v>
      </c>
      <c r="H30" s="88"/>
      <c r="I30" s="31"/>
      <c r="J30" s="31"/>
      <c r="K30" s="88">
        <v>918</v>
      </c>
      <c r="L30" s="88"/>
      <c r="M30" s="31"/>
      <c r="N30" s="31"/>
      <c r="O30" s="87">
        <v>3185</v>
      </c>
      <c r="P30" s="87"/>
      <c r="Q30" s="31"/>
      <c r="R30" s="31"/>
      <c r="S30" s="88" t="s">
        <v>154</v>
      </c>
      <c r="T30" s="88"/>
      <c r="U30" s="31"/>
      <c r="V30" s="31"/>
      <c r="W30" s="87">
        <v>11716</v>
      </c>
      <c r="X30" s="87"/>
      <c r="Y30" s="31"/>
    </row>
    <row r="31" spans="1:25" ht="15.75" thickBot="1">
      <c r="A31" s="13"/>
      <c r="B31" s="85"/>
      <c r="C31" s="92"/>
      <c r="D31" s="92"/>
      <c r="E31" s="47"/>
      <c r="F31" s="31"/>
      <c r="G31" s="93"/>
      <c r="H31" s="93"/>
      <c r="I31" s="47"/>
      <c r="J31" s="31"/>
      <c r="K31" s="93"/>
      <c r="L31" s="93"/>
      <c r="M31" s="47"/>
      <c r="N31" s="31"/>
      <c r="O31" s="92"/>
      <c r="P31" s="92"/>
      <c r="Q31" s="47"/>
      <c r="R31" s="31"/>
      <c r="S31" s="93"/>
      <c r="T31" s="93"/>
      <c r="U31" s="47"/>
      <c r="V31" s="31"/>
      <c r="W31" s="92"/>
      <c r="X31" s="92"/>
      <c r="Y31" s="47"/>
    </row>
    <row r="32" spans="1:25">
      <c r="A32" s="13"/>
      <c r="B32" s="94" t="s">
        <v>36</v>
      </c>
      <c r="C32" s="95">
        <v>625672</v>
      </c>
      <c r="D32" s="95"/>
      <c r="E32" s="52"/>
      <c r="F32" s="21"/>
      <c r="G32" s="96" t="s">
        <v>154</v>
      </c>
      <c r="H32" s="96"/>
      <c r="I32" s="52"/>
      <c r="J32" s="21"/>
      <c r="K32" s="95">
        <v>80384</v>
      </c>
      <c r="L32" s="95"/>
      <c r="M32" s="52"/>
      <c r="N32" s="21"/>
      <c r="O32" s="95">
        <v>75424</v>
      </c>
      <c r="P32" s="95"/>
      <c r="Q32" s="52"/>
      <c r="R32" s="21"/>
      <c r="S32" s="96" t="s">
        <v>325</v>
      </c>
      <c r="T32" s="96"/>
      <c r="U32" s="98" t="s">
        <v>139</v>
      </c>
      <c r="V32" s="21"/>
      <c r="W32" s="95">
        <v>350216</v>
      </c>
      <c r="X32" s="95"/>
      <c r="Y32" s="52"/>
    </row>
    <row r="33" spans="1:25">
      <c r="A33" s="13"/>
      <c r="B33" s="94"/>
      <c r="C33" s="90"/>
      <c r="D33" s="90"/>
      <c r="E33" s="21"/>
      <c r="F33" s="21"/>
      <c r="G33" s="91"/>
      <c r="H33" s="91"/>
      <c r="I33" s="21"/>
      <c r="J33" s="21"/>
      <c r="K33" s="90"/>
      <c r="L33" s="90"/>
      <c r="M33" s="21"/>
      <c r="N33" s="21"/>
      <c r="O33" s="90"/>
      <c r="P33" s="90"/>
      <c r="Q33" s="21"/>
      <c r="R33" s="21"/>
      <c r="S33" s="91"/>
      <c r="T33" s="91"/>
      <c r="U33" s="97"/>
      <c r="V33" s="21"/>
      <c r="W33" s="90"/>
      <c r="X33" s="90"/>
      <c r="Y33" s="21"/>
    </row>
    <row r="34" spans="1:25">
      <c r="A34" s="13"/>
      <c r="B34" s="99" t="s">
        <v>39</v>
      </c>
      <c r="C34" s="87">
        <v>65670</v>
      </c>
      <c r="D34" s="87"/>
      <c r="E34" s="31"/>
      <c r="F34" s="31"/>
      <c r="G34" s="88" t="s">
        <v>154</v>
      </c>
      <c r="H34" s="88"/>
      <c r="I34" s="31"/>
      <c r="J34" s="31"/>
      <c r="K34" s="87">
        <v>1617</v>
      </c>
      <c r="L34" s="87"/>
      <c r="M34" s="31"/>
      <c r="N34" s="31"/>
      <c r="O34" s="87">
        <v>35603</v>
      </c>
      <c r="P34" s="87"/>
      <c r="Q34" s="31"/>
      <c r="R34" s="31"/>
      <c r="S34" s="88" t="s">
        <v>154</v>
      </c>
      <c r="T34" s="88"/>
      <c r="U34" s="31"/>
      <c r="V34" s="31"/>
      <c r="W34" s="87">
        <v>102890</v>
      </c>
      <c r="X34" s="87"/>
      <c r="Y34" s="31"/>
    </row>
    <row r="35" spans="1:25">
      <c r="A35" s="13"/>
      <c r="B35" s="99"/>
      <c r="C35" s="87"/>
      <c r="D35" s="87"/>
      <c r="E35" s="31"/>
      <c r="F35" s="31"/>
      <c r="G35" s="88"/>
      <c r="H35" s="88"/>
      <c r="I35" s="31"/>
      <c r="J35" s="31"/>
      <c r="K35" s="87"/>
      <c r="L35" s="87"/>
      <c r="M35" s="31"/>
      <c r="N35" s="31"/>
      <c r="O35" s="87"/>
      <c r="P35" s="87"/>
      <c r="Q35" s="31"/>
      <c r="R35" s="31"/>
      <c r="S35" s="88"/>
      <c r="T35" s="88"/>
      <c r="U35" s="31"/>
      <c r="V35" s="31"/>
      <c r="W35" s="87"/>
      <c r="X35" s="87"/>
      <c r="Y35" s="31"/>
    </row>
    <row r="36" spans="1:25">
      <c r="A36" s="13"/>
      <c r="B36" s="94" t="s">
        <v>40</v>
      </c>
      <c r="C36" s="90">
        <v>300642</v>
      </c>
      <c r="D36" s="90"/>
      <c r="E36" s="21"/>
      <c r="F36" s="21"/>
      <c r="G36" s="91" t="s">
        <v>154</v>
      </c>
      <c r="H36" s="91"/>
      <c r="I36" s="21"/>
      <c r="J36" s="21"/>
      <c r="K36" s="90">
        <v>24650</v>
      </c>
      <c r="L36" s="90"/>
      <c r="M36" s="21"/>
      <c r="N36" s="21"/>
      <c r="O36" s="90">
        <v>152208</v>
      </c>
      <c r="P36" s="90"/>
      <c r="Q36" s="21"/>
      <c r="R36" s="21"/>
      <c r="S36" s="91" t="s">
        <v>154</v>
      </c>
      <c r="T36" s="91"/>
      <c r="U36" s="21"/>
      <c r="V36" s="21"/>
      <c r="W36" s="90">
        <v>477500</v>
      </c>
      <c r="X36" s="90"/>
      <c r="Y36" s="21"/>
    </row>
    <row r="37" spans="1:25">
      <c r="A37" s="13"/>
      <c r="B37" s="94"/>
      <c r="C37" s="90"/>
      <c r="D37" s="90"/>
      <c r="E37" s="21"/>
      <c r="F37" s="21"/>
      <c r="G37" s="91"/>
      <c r="H37" s="91"/>
      <c r="I37" s="21"/>
      <c r="J37" s="21"/>
      <c r="K37" s="90"/>
      <c r="L37" s="90"/>
      <c r="M37" s="21"/>
      <c r="N37" s="21"/>
      <c r="O37" s="90"/>
      <c r="P37" s="90"/>
      <c r="Q37" s="21"/>
      <c r="R37" s="21"/>
      <c r="S37" s="91"/>
      <c r="T37" s="91"/>
      <c r="U37" s="21"/>
      <c r="V37" s="21"/>
      <c r="W37" s="90"/>
      <c r="X37" s="90"/>
      <c r="Y37" s="21"/>
    </row>
    <row r="38" spans="1:25">
      <c r="A38" s="13"/>
      <c r="B38" s="99" t="s">
        <v>41</v>
      </c>
      <c r="C38" s="87">
        <v>384744</v>
      </c>
      <c r="D38" s="87"/>
      <c r="E38" s="31"/>
      <c r="F38" s="31"/>
      <c r="G38" s="88" t="s">
        <v>154</v>
      </c>
      <c r="H38" s="88"/>
      <c r="I38" s="31"/>
      <c r="J38" s="31"/>
      <c r="K38" s="87">
        <v>44767</v>
      </c>
      <c r="L38" s="87"/>
      <c r="M38" s="31"/>
      <c r="N38" s="31"/>
      <c r="O38" s="87">
        <v>145643</v>
      </c>
      <c r="P38" s="87"/>
      <c r="Q38" s="31"/>
      <c r="R38" s="31"/>
      <c r="S38" s="88" t="s">
        <v>154</v>
      </c>
      <c r="T38" s="88"/>
      <c r="U38" s="31"/>
      <c r="V38" s="31"/>
      <c r="W38" s="87">
        <v>575154</v>
      </c>
      <c r="X38" s="87"/>
      <c r="Y38" s="31"/>
    </row>
    <row r="39" spans="1:25">
      <c r="A39" s="13"/>
      <c r="B39" s="99"/>
      <c r="C39" s="87"/>
      <c r="D39" s="87"/>
      <c r="E39" s="31"/>
      <c r="F39" s="31"/>
      <c r="G39" s="88"/>
      <c r="H39" s="88"/>
      <c r="I39" s="31"/>
      <c r="J39" s="31"/>
      <c r="K39" s="87"/>
      <c r="L39" s="87"/>
      <c r="M39" s="31"/>
      <c r="N39" s="31"/>
      <c r="O39" s="87"/>
      <c r="P39" s="87"/>
      <c r="Q39" s="31"/>
      <c r="R39" s="31"/>
      <c r="S39" s="88"/>
      <c r="T39" s="88"/>
      <c r="U39" s="31"/>
      <c r="V39" s="31"/>
      <c r="W39" s="87"/>
      <c r="X39" s="87"/>
      <c r="Y39" s="31"/>
    </row>
    <row r="40" spans="1:25">
      <c r="A40" s="13"/>
      <c r="B40" s="94" t="s">
        <v>326</v>
      </c>
      <c r="C40" s="91" t="s">
        <v>327</v>
      </c>
      <c r="D40" s="91"/>
      <c r="E40" s="97" t="s">
        <v>139</v>
      </c>
      <c r="F40" s="21"/>
      <c r="G40" s="91" t="s">
        <v>154</v>
      </c>
      <c r="H40" s="91"/>
      <c r="I40" s="21"/>
      <c r="J40" s="21"/>
      <c r="K40" s="91" t="s">
        <v>328</v>
      </c>
      <c r="L40" s="91"/>
      <c r="M40" s="97" t="s">
        <v>139</v>
      </c>
      <c r="N40" s="21"/>
      <c r="O40" s="91" t="s">
        <v>154</v>
      </c>
      <c r="P40" s="91"/>
      <c r="Q40" s="21"/>
      <c r="R40" s="21"/>
      <c r="S40" s="90">
        <v>163821</v>
      </c>
      <c r="T40" s="90"/>
      <c r="U40" s="21"/>
      <c r="V40" s="21"/>
      <c r="W40" s="91" t="s">
        <v>154</v>
      </c>
      <c r="X40" s="91"/>
      <c r="Y40" s="21"/>
    </row>
    <row r="41" spans="1:25">
      <c r="A41" s="13"/>
      <c r="B41" s="94"/>
      <c r="C41" s="91"/>
      <c r="D41" s="91"/>
      <c r="E41" s="97"/>
      <c r="F41" s="21"/>
      <c r="G41" s="91"/>
      <c r="H41" s="91"/>
      <c r="I41" s="21"/>
      <c r="J41" s="21"/>
      <c r="K41" s="91"/>
      <c r="L41" s="91"/>
      <c r="M41" s="97"/>
      <c r="N41" s="21"/>
      <c r="O41" s="91"/>
      <c r="P41" s="91"/>
      <c r="Q41" s="21"/>
      <c r="R41" s="21"/>
      <c r="S41" s="90"/>
      <c r="T41" s="90"/>
      <c r="U41" s="21"/>
      <c r="V41" s="21"/>
      <c r="W41" s="91"/>
      <c r="X41" s="91"/>
      <c r="Y41" s="21"/>
    </row>
    <row r="42" spans="1:25">
      <c r="A42" s="13"/>
      <c r="B42" s="99" t="s">
        <v>329</v>
      </c>
      <c r="C42" s="88" t="s">
        <v>154</v>
      </c>
      <c r="D42" s="88"/>
      <c r="E42" s="31"/>
      <c r="F42" s="31"/>
      <c r="G42" s="87">
        <v>835523</v>
      </c>
      <c r="H42" s="87"/>
      <c r="I42" s="31"/>
      <c r="J42" s="31"/>
      <c r="K42" s="88" t="s">
        <v>154</v>
      </c>
      <c r="L42" s="88"/>
      <c r="M42" s="31"/>
      <c r="N42" s="31"/>
      <c r="O42" s="88" t="s">
        <v>154</v>
      </c>
      <c r="P42" s="88"/>
      <c r="Q42" s="31"/>
      <c r="R42" s="31"/>
      <c r="S42" s="88" t="s">
        <v>330</v>
      </c>
      <c r="T42" s="88"/>
      <c r="U42" s="86" t="s">
        <v>139</v>
      </c>
      <c r="V42" s="31"/>
      <c r="W42" s="88" t="s">
        <v>154</v>
      </c>
      <c r="X42" s="88"/>
      <c r="Y42" s="31"/>
    </row>
    <row r="43" spans="1:25">
      <c r="A43" s="13"/>
      <c r="B43" s="99"/>
      <c r="C43" s="88"/>
      <c r="D43" s="88"/>
      <c r="E43" s="31"/>
      <c r="F43" s="31"/>
      <c r="G43" s="87"/>
      <c r="H43" s="87"/>
      <c r="I43" s="31"/>
      <c r="J43" s="31"/>
      <c r="K43" s="88"/>
      <c r="L43" s="88"/>
      <c r="M43" s="31"/>
      <c r="N43" s="31"/>
      <c r="O43" s="88"/>
      <c r="P43" s="88"/>
      <c r="Q43" s="31"/>
      <c r="R43" s="31"/>
      <c r="S43" s="88"/>
      <c r="T43" s="88"/>
      <c r="U43" s="86"/>
      <c r="V43" s="31"/>
      <c r="W43" s="88"/>
      <c r="X43" s="88"/>
      <c r="Y43" s="31"/>
    </row>
    <row r="44" spans="1:25">
      <c r="A44" s="13"/>
      <c r="B44" s="94" t="s">
        <v>42</v>
      </c>
      <c r="C44" s="90">
        <v>22225</v>
      </c>
      <c r="D44" s="90"/>
      <c r="E44" s="21"/>
      <c r="F44" s="21"/>
      <c r="G44" s="91" t="s">
        <v>154</v>
      </c>
      <c r="H44" s="91"/>
      <c r="I44" s="21"/>
      <c r="J44" s="21"/>
      <c r="K44" s="91">
        <v>122</v>
      </c>
      <c r="L44" s="91"/>
      <c r="M44" s="21"/>
      <c r="N44" s="21"/>
      <c r="O44" s="90">
        <v>2040</v>
      </c>
      <c r="P44" s="90"/>
      <c r="Q44" s="21"/>
      <c r="R44" s="21"/>
      <c r="S44" s="91" t="s">
        <v>154</v>
      </c>
      <c r="T44" s="91"/>
      <c r="U44" s="21"/>
      <c r="V44" s="21"/>
      <c r="W44" s="90">
        <v>24387</v>
      </c>
      <c r="X44" s="90"/>
      <c r="Y44" s="21"/>
    </row>
    <row r="45" spans="1:25" ht="15.75" thickBot="1">
      <c r="A45" s="13"/>
      <c r="B45" s="94"/>
      <c r="C45" s="100"/>
      <c r="D45" s="100"/>
      <c r="E45" s="35"/>
      <c r="F45" s="21"/>
      <c r="G45" s="101"/>
      <c r="H45" s="101"/>
      <c r="I45" s="35"/>
      <c r="J45" s="21"/>
      <c r="K45" s="101"/>
      <c r="L45" s="101"/>
      <c r="M45" s="35"/>
      <c r="N45" s="21"/>
      <c r="O45" s="100"/>
      <c r="P45" s="100"/>
      <c r="Q45" s="35"/>
      <c r="R45" s="21"/>
      <c r="S45" s="101"/>
      <c r="T45" s="101"/>
      <c r="U45" s="35"/>
      <c r="V45" s="21"/>
      <c r="W45" s="100"/>
      <c r="X45" s="100"/>
      <c r="Y45" s="35"/>
    </row>
    <row r="46" spans="1:25">
      <c r="A46" s="13"/>
      <c r="B46" s="99" t="s">
        <v>43</v>
      </c>
      <c r="C46" s="102" t="s">
        <v>124</v>
      </c>
      <c r="D46" s="104">
        <v>1364034</v>
      </c>
      <c r="E46" s="29"/>
      <c r="F46" s="31"/>
      <c r="G46" s="102" t="s">
        <v>124</v>
      </c>
      <c r="H46" s="104">
        <v>835523</v>
      </c>
      <c r="I46" s="29"/>
      <c r="J46" s="31"/>
      <c r="K46" s="102" t="s">
        <v>124</v>
      </c>
      <c r="L46" s="104">
        <v>22638</v>
      </c>
      <c r="M46" s="29"/>
      <c r="N46" s="31"/>
      <c r="O46" s="102" t="s">
        <v>124</v>
      </c>
      <c r="P46" s="104">
        <v>410918</v>
      </c>
      <c r="Q46" s="29"/>
      <c r="R46" s="31"/>
      <c r="S46" s="102" t="s">
        <v>124</v>
      </c>
      <c r="T46" s="106" t="s">
        <v>331</v>
      </c>
      <c r="U46" s="102" t="s">
        <v>139</v>
      </c>
      <c r="V46" s="31"/>
      <c r="W46" s="102" t="s">
        <v>124</v>
      </c>
      <c r="X46" s="104">
        <v>1530147</v>
      </c>
      <c r="Y46" s="29"/>
    </row>
    <row r="47" spans="1:25" ht="15.75" thickBot="1">
      <c r="A47" s="13"/>
      <c r="B47" s="99"/>
      <c r="C47" s="103"/>
      <c r="D47" s="105"/>
      <c r="E47" s="38"/>
      <c r="F47" s="31"/>
      <c r="G47" s="103"/>
      <c r="H47" s="105"/>
      <c r="I47" s="38"/>
      <c r="J47" s="31"/>
      <c r="K47" s="103"/>
      <c r="L47" s="105"/>
      <c r="M47" s="38"/>
      <c r="N47" s="31"/>
      <c r="O47" s="103"/>
      <c r="P47" s="105"/>
      <c r="Q47" s="38"/>
      <c r="R47" s="31"/>
      <c r="S47" s="103"/>
      <c r="T47" s="107"/>
      <c r="U47" s="103"/>
      <c r="V47" s="31"/>
      <c r="W47" s="103"/>
      <c r="X47" s="105"/>
      <c r="Y47" s="38"/>
    </row>
    <row r="48" spans="1:25" ht="15.75" thickTop="1">
      <c r="A48" s="13"/>
      <c r="B48" s="84" t="s">
        <v>332</v>
      </c>
      <c r="C48" s="108"/>
      <c r="D48" s="108"/>
      <c r="E48" s="108"/>
      <c r="F48" s="10"/>
      <c r="G48" s="108"/>
      <c r="H48" s="108"/>
      <c r="I48" s="108"/>
      <c r="J48" s="10"/>
      <c r="K48" s="108"/>
      <c r="L48" s="108"/>
      <c r="M48" s="108"/>
      <c r="N48" s="10"/>
      <c r="O48" s="108"/>
      <c r="P48" s="108"/>
      <c r="Q48" s="108"/>
      <c r="R48" s="10"/>
      <c r="S48" s="108"/>
      <c r="T48" s="108"/>
      <c r="U48" s="108"/>
      <c r="V48" s="10"/>
      <c r="W48" s="108"/>
      <c r="X48" s="108"/>
      <c r="Y48" s="108"/>
    </row>
    <row r="49" spans="1:25">
      <c r="A49" s="13"/>
      <c r="B49" s="83" t="s">
        <v>44</v>
      </c>
      <c r="C49" s="31"/>
      <c r="D49" s="31"/>
      <c r="E49" s="31"/>
      <c r="F49" s="18"/>
      <c r="G49" s="31"/>
      <c r="H49" s="31"/>
      <c r="I49" s="31"/>
      <c r="J49" s="18"/>
      <c r="K49" s="31"/>
      <c r="L49" s="31"/>
      <c r="M49" s="31"/>
      <c r="N49" s="18"/>
      <c r="O49" s="31"/>
      <c r="P49" s="31"/>
      <c r="Q49" s="31"/>
      <c r="R49" s="18"/>
      <c r="S49" s="31"/>
      <c r="T49" s="31"/>
      <c r="U49" s="31"/>
      <c r="V49" s="18"/>
      <c r="W49" s="31"/>
      <c r="X49" s="31"/>
      <c r="Y49" s="31"/>
    </row>
    <row r="50" spans="1:25">
      <c r="A50" s="13"/>
      <c r="B50" s="89" t="s">
        <v>45</v>
      </c>
      <c r="C50" s="97" t="s">
        <v>124</v>
      </c>
      <c r="D50" s="90">
        <v>86354</v>
      </c>
      <c r="E50" s="21"/>
      <c r="F50" s="21"/>
      <c r="G50" s="97" t="s">
        <v>124</v>
      </c>
      <c r="H50" s="91" t="s">
        <v>154</v>
      </c>
      <c r="I50" s="21"/>
      <c r="J50" s="21"/>
      <c r="K50" s="97" t="s">
        <v>124</v>
      </c>
      <c r="L50" s="90">
        <v>10066</v>
      </c>
      <c r="M50" s="21"/>
      <c r="N50" s="21"/>
      <c r="O50" s="97" t="s">
        <v>124</v>
      </c>
      <c r="P50" s="90">
        <v>27414</v>
      </c>
      <c r="Q50" s="21"/>
      <c r="R50" s="21"/>
      <c r="S50" s="97" t="s">
        <v>124</v>
      </c>
      <c r="T50" s="91" t="s">
        <v>154</v>
      </c>
      <c r="U50" s="21"/>
      <c r="V50" s="21"/>
      <c r="W50" s="97" t="s">
        <v>124</v>
      </c>
      <c r="X50" s="90">
        <v>123834</v>
      </c>
      <c r="Y50" s="21"/>
    </row>
    <row r="51" spans="1:25">
      <c r="A51" s="13"/>
      <c r="B51" s="89"/>
      <c r="C51" s="97"/>
      <c r="D51" s="90"/>
      <c r="E51" s="21"/>
      <c r="F51" s="21"/>
      <c r="G51" s="97"/>
      <c r="H51" s="91"/>
      <c r="I51" s="21"/>
      <c r="J51" s="21"/>
      <c r="K51" s="97"/>
      <c r="L51" s="90"/>
      <c r="M51" s="21"/>
      <c r="N51" s="21"/>
      <c r="O51" s="97"/>
      <c r="P51" s="90"/>
      <c r="Q51" s="21"/>
      <c r="R51" s="21"/>
      <c r="S51" s="97"/>
      <c r="T51" s="91"/>
      <c r="U51" s="21"/>
      <c r="V51" s="21"/>
      <c r="W51" s="97"/>
      <c r="X51" s="90"/>
      <c r="Y51" s="21"/>
    </row>
    <row r="52" spans="1:25">
      <c r="A52" s="13"/>
      <c r="B52" s="85" t="s">
        <v>333</v>
      </c>
      <c r="C52" s="87">
        <v>1794</v>
      </c>
      <c r="D52" s="87"/>
      <c r="E52" s="31"/>
      <c r="F52" s="31"/>
      <c r="G52" s="88" t="s">
        <v>154</v>
      </c>
      <c r="H52" s="88"/>
      <c r="I52" s="31"/>
      <c r="J52" s="31"/>
      <c r="K52" s="88" t="s">
        <v>154</v>
      </c>
      <c r="L52" s="88"/>
      <c r="M52" s="31"/>
      <c r="N52" s="31"/>
      <c r="O52" s="87">
        <v>429470</v>
      </c>
      <c r="P52" s="87"/>
      <c r="Q52" s="31"/>
      <c r="R52" s="31"/>
      <c r="S52" s="88" t="s">
        <v>325</v>
      </c>
      <c r="T52" s="88"/>
      <c r="U52" s="86" t="s">
        <v>139</v>
      </c>
      <c r="V52" s="31"/>
      <c r="W52" s="88" t="s">
        <v>154</v>
      </c>
      <c r="X52" s="88"/>
      <c r="Y52" s="31"/>
    </row>
    <row r="53" spans="1:25">
      <c r="A53" s="13"/>
      <c r="B53" s="85"/>
      <c r="C53" s="87"/>
      <c r="D53" s="87"/>
      <c r="E53" s="31"/>
      <c r="F53" s="31"/>
      <c r="G53" s="88"/>
      <c r="H53" s="88"/>
      <c r="I53" s="31"/>
      <c r="J53" s="31"/>
      <c r="K53" s="88"/>
      <c r="L53" s="88"/>
      <c r="M53" s="31"/>
      <c r="N53" s="31"/>
      <c r="O53" s="87"/>
      <c r="P53" s="87"/>
      <c r="Q53" s="31"/>
      <c r="R53" s="31"/>
      <c r="S53" s="88"/>
      <c r="T53" s="88"/>
      <c r="U53" s="86"/>
      <c r="V53" s="31"/>
      <c r="W53" s="88"/>
      <c r="X53" s="88"/>
      <c r="Y53" s="31"/>
    </row>
    <row r="54" spans="1:25">
      <c r="A54" s="13"/>
      <c r="B54" s="89" t="s">
        <v>46</v>
      </c>
      <c r="C54" s="90">
        <v>80686</v>
      </c>
      <c r="D54" s="90"/>
      <c r="E54" s="21"/>
      <c r="F54" s="21"/>
      <c r="G54" s="91" t="s">
        <v>154</v>
      </c>
      <c r="H54" s="91"/>
      <c r="I54" s="21"/>
      <c r="J54" s="21"/>
      <c r="K54" s="90">
        <v>6180</v>
      </c>
      <c r="L54" s="90"/>
      <c r="M54" s="21"/>
      <c r="N54" s="21"/>
      <c r="O54" s="90">
        <v>10596</v>
      </c>
      <c r="P54" s="90"/>
      <c r="Q54" s="21"/>
      <c r="R54" s="21"/>
      <c r="S54" s="91" t="s">
        <v>154</v>
      </c>
      <c r="T54" s="91"/>
      <c r="U54" s="21"/>
      <c r="V54" s="21"/>
      <c r="W54" s="90">
        <v>97462</v>
      </c>
      <c r="X54" s="90"/>
      <c r="Y54" s="21"/>
    </row>
    <row r="55" spans="1:25">
      <c r="A55" s="13"/>
      <c r="B55" s="89"/>
      <c r="C55" s="90"/>
      <c r="D55" s="90"/>
      <c r="E55" s="21"/>
      <c r="F55" s="21"/>
      <c r="G55" s="91"/>
      <c r="H55" s="91"/>
      <c r="I55" s="21"/>
      <c r="J55" s="21"/>
      <c r="K55" s="90"/>
      <c r="L55" s="90"/>
      <c r="M55" s="21"/>
      <c r="N55" s="21"/>
      <c r="O55" s="90"/>
      <c r="P55" s="90"/>
      <c r="Q55" s="21"/>
      <c r="R55" s="21"/>
      <c r="S55" s="91"/>
      <c r="T55" s="91"/>
      <c r="U55" s="21"/>
      <c r="V55" s="21"/>
      <c r="W55" s="90"/>
      <c r="X55" s="90"/>
      <c r="Y55" s="21"/>
    </row>
    <row r="56" spans="1:25">
      <c r="A56" s="13"/>
      <c r="B56" s="85" t="s">
        <v>34</v>
      </c>
      <c r="C56" s="87">
        <v>1177</v>
      </c>
      <c r="D56" s="87"/>
      <c r="E56" s="31"/>
      <c r="F56" s="31"/>
      <c r="G56" s="88" t="s">
        <v>154</v>
      </c>
      <c r="H56" s="88"/>
      <c r="I56" s="31"/>
      <c r="J56" s="31"/>
      <c r="K56" s="88" t="s">
        <v>154</v>
      </c>
      <c r="L56" s="88"/>
      <c r="M56" s="31"/>
      <c r="N56" s="31"/>
      <c r="O56" s="87">
        <v>3367</v>
      </c>
      <c r="P56" s="87"/>
      <c r="Q56" s="31"/>
      <c r="R56" s="31"/>
      <c r="S56" s="88" t="s">
        <v>154</v>
      </c>
      <c r="T56" s="88"/>
      <c r="U56" s="31"/>
      <c r="V56" s="31"/>
      <c r="W56" s="87">
        <v>4544</v>
      </c>
      <c r="X56" s="87"/>
      <c r="Y56" s="31"/>
    </row>
    <row r="57" spans="1:25">
      <c r="A57" s="13"/>
      <c r="B57" s="85"/>
      <c r="C57" s="87"/>
      <c r="D57" s="87"/>
      <c r="E57" s="31"/>
      <c r="F57" s="31"/>
      <c r="G57" s="88"/>
      <c r="H57" s="88"/>
      <c r="I57" s="31"/>
      <c r="J57" s="31"/>
      <c r="K57" s="88"/>
      <c r="L57" s="88"/>
      <c r="M57" s="31"/>
      <c r="N57" s="31"/>
      <c r="O57" s="87"/>
      <c r="P57" s="87"/>
      <c r="Q57" s="31"/>
      <c r="R57" s="31"/>
      <c r="S57" s="88"/>
      <c r="T57" s="88"/>
      <c r="U57" s="31"/>
      <c r="V57" s="31"/>
      <c r="W57" s="87"/>
      <c r="X57" s="87"/>
      <c r="Y57" s="31"/>
    </row>
    <row r="58" spans="1:25">
      <c r="A58" s="13"/>
      <c r="B58" s="89" t="s">
        <v>47</v>
      </c>
      <c r="C58" s="91">
        <v>71</v>
      </c>
      <c r="D58" s="91"/>
      <c r="E58" s="21"/>
      <c r="F58" s="21"/>
      <c r="G58" s="91" t="s">
        <v>154</v>
      </c>
      <c r="H58" s="91"/>
      <c r="I58" s="21"/>
      <c r="J58" s="21"/>
      <c r="K58" s="91" t="s">
        <v>154</v>
      </c>
      <c r="L58" s="91"/>
      <c r="M58" s="21"/>
      <c r="N58" s="21"/>
      <c r="O58" s="90">
        <v>1300</v>
      </c>
      <c r="P58" s="90"/>
      <c r="Q58" s="21"/>
      <c r="R58" s="21"/>
      <c r="S58" s="91" t="s">
        <v>154</v>
      </c>
      <c r="T58" s="91"/>
      <c r="U58" s="21"/>
      <c r="V58" s="21"/>
      <c r="W58" s="90">
        <v>1371</v>
      </c>
      <c r="X58" s="90"/>
      <c r="Y58" s="21"/>
    </row>
    <row r="59" spans="1:25" ht="15.75" thickBot="1">
      <c r="A59" s="13"/>
      <c r="B59" s="89"/>
      <c r="C59" s="101"/>
      <c r="D59" s="101"/>
      <c r="E59" s="35"/>
      <c r="F59" s="21"/>
      <c r="G59" s="101"/>
      <c r="H59" s="101"/>
      <c r="I59" s="35"/>
      <c r="J59" s="21"/>
      <c r="K59" s="101"/>
      <c r="L59" s="101"/>
      <c r="M59" s="35"/>
      <c r="N59" s="21"/>
      <c r="O59" s="100"/>
      <c r="P59" s="100"/>
      <c r="Q59" s="35"/>
      <c r="R59" s="21"/>
      <c r="S59" s="101"/>
      <c r="T59" s="101"/>
      <c r="U59" s="35"/>
      <c r="V59" s="21"/>
      <c r="W59" s="100"/>
      <c r="X59" s="100"/>
      <c r="Y59" s="35"/>
    </row>
    <row r="60" spans="1:25">
      <c r="A60" s="13"/>
      <c r="B60" s="99" t="s">
        <v>48</v>
      </c>
      <c r="C60" s="104">
        <v>170082</v>
      </c>
      <c r="D60" s="104"/>
      <c r="E60" s="29"/>
      <c r="F60" s="31"/>
      <c r="G60" s="106" t="s">
        <v>154</v>
      </c>
      <c r="H60" s="106"/>
      <c r="I60" s="29"/>
      <c r="J60" s="31"/>
      <c r="K60" s="104">
        <v>16246</v>
      </c>
      <c r="L60" s="104"/>
      <c r="M60" s="29"/>
      <c r="N60" s="31"/>
      <c r="O60" s="104">
        <v>472147</v>
      </c>
      <c r="P60" s="104"/>
      <c r="Q60" s="29"/>
      <c r="R60" s="31"/>
      <c r="S60" s="106" t="s">
        <v>325</v>
      </c>
      <c r="T60" s="106"/>
      <c r="U60" s="102" t="s">
        <v>139</v>
      </c>
      <c r="V60" s="31"/>
      <c r="W60" s="104">
        <v>227211</v>
      </c>
      <c r="X60" s="104"/>
      <c r="Y60" s="29"/>
    </row>
    <row r="61" spans="1:25">
      <c r="A61" s="13"/>
      <c r="B61" s="99"/>
      <c r="C61" s="87"/>
      <c r="D61" s="87"/>
      <c r="E61" s="31"/>
      <c r="F61" s="31"/>
      <c r="G61" s="88"/>
      <c r="H61" s="88"/>
      <c r="I61" s="31"/>
      <c r="J61" s="31"/>
      <c r="K61" s="87"/>
      <c r="L61" s="87"/>
      <c r="M61" s="31"/>
      <c r="N61" s="31"/>
      <c r="O61" s="87"/>
      <c r="P61" s="87"/>
      <c r="Q61" s="31"/>
      <c r="R61" s="31"/>
      <c r="S61" s="88"/>
      <c r="T61" s="88"/>
      <c r="U61" s="86"/>
      <c r="V61" s="31"/>
      <c r="W61" s="87"/>
      <c r="X61" s="87"/>
      <c r="Y61" s="31"/>
    </row>
    <row r="62" spans="1:25">
      <c r="A62" s="13"/>
      <c r="B62" s="94" t="s">
        <v>34</v>
      </c>
      <c r="C62" s="90">
        <v>76968</v>
      </c>
      <c r="D62" s="90"/>
      <c r="E62" s="21"/>
      <c r="F62" s="21"/>
      <c r="G62" s="91" t="s">
        <v>154</v>
      </c>
      <c r="H62" s="91"/>
      <c r="I62" s="21"/>
      <c r="J62" s="21"/>
      <c r="K62" s="90">
        <v>17633</v>
      </c>
      <c r="L62" s="90"/>
      <c r="M62" s="21"/>
      <c r="N62" s="21"/>
      <c r="O62" s="90">
        <v>35343</v>
      </c>
      <c r="P62" s="90"/>
      <c r="Q62" s="21"/>
      <c r="R62" s="21"/>
      <c r="S62" s="91" t="s">
        <v>154</v>
      </c>
      <c r="T62" s="91"/>
      <c r="U62" s="21"/>
      <c r="V62" s="21"/>
      <c r="W62" s="90">
        <v>129944</v>
      </c>
      <c r="X62" s="90"/>
      <c r="Y62" s="21"/>
    </row>
    <row r="63" spans="1:25">
      <c r="A63" s="13"/>
      <c r="B63" s="94"/>
      <c r="C63" s="90"/>
      <c r="D63" s="90"/>
      <c r="E63" s="21"/>
      <c r="F63" s="21"/>
      <c r="G63" s="91"/>
      <c r="H63" s="91"/>
      <c r="I63" s="21"/>
      <c r="J63" s="21"/>
      <c r="K63" s="90"/>
      <c r="L63" s="90"/>
      <c r="M63" s="21"/>
      <c r="N63" s="21"/>
      <c r="O63" s="90"/>
      <c r="P63" s="90"/>
      <c r="Q63" s="21"/>
      <c r="R63" s="21"/>
      <c r="S63" s="91"/>
      <c r="T63" s="91"/>
      <c r="U63" s="21"/>
      <c r="V63" s="21"/>
      <c r="W63" s="90"/>
      <c r="X63" s="90"/>
      <c r="Y63" s="21"/>
    </row>
    <row r="64" spans="1:25">
      <c r="A64" s="13"/>
      <c r="B64" s="99" t="s">
        <v>49</v>
      </c>
      <c r="C64" s="87">
        <v>89495</v>
      </c>
      <c r="D64" s="87"/>
      <c r="E64" s="31"/>
      <c r="F64" s="31"/>
      <c r="G64" s="88" t="s">
        <v>154</v>
      </c>
      <c r="H64" s="88"/>
      <c r="I64" s="31"/>
      <c r="J64" s="31"/>
      <c r="K64" s="87">
        <v>23678</v>
      </c>
      <c r="L64" s="87"/>
      <c r="M64" s="31"/>
      <c r="N64" s="31"/>
      <c r="O64" s="87">
        <v>32330</v>
      </c>
      <c r="P64" s="87"/>
      <c r="Q64" s="31"/>
      <c r="R64" s="31"/>
      <c r="S64" s="88" t="s">
        <v>154</v>
      </c>
      <c r="T64" s="88"/>
      <c r="U64" s="31"/>
      <c r="V64" s="31"/>
      <c r="W64" s="87">
        <v>145503</v>
      </c>
      <c r="X64" s="87"/>
      <c r="Y64" s="31"/>
    </row>
    <row r="65" spans="1:25">
      <c r="A65" s="13"/>
      <c r="B65" s="99"/>
      <c r="C65" s="87"/>
      <c r="D65" s="87"/>
      <c r="E65" s="31"/>
      <c r="F65" s="31"/>
      <c r="G65" s="88"/>
      <c r="H65" s="88"/>
      <c r="I65" s="31"/>
      <c r="J65" s="31"/>
      <c r="K65" s="87"/>
      <c r="L65" s="87"/>
      <c r="M65" s="31"/>
      <c r="N65" s="31"/>
      <c r="O65" s="87"/>
      <c r="P65" s="87"/>
      <c r="Q65" s="31"/>
      <c r="R65" s="31"/>
      <c r="S65" s="88"/>
      <c r="T65" s="88"/>
      <c r="U65" s="31"/>
      <c r="V65" s="31"/>
      <c r="W65" s="87"/>
      <c r="X65" s="87"/>
      <c r="Y65" s="31"/>
    </row>
    <row r="66" spans="1:25">
      <c r="A66" s="13"/>
      <c r="B66" s="94" t="s">
        <v>50</v>
      </c>
      <c r="C66" s="90">
        <v>836523</v>
      </c>
      <c r="D66" s="90"/>
      <c r="E66" s="21"/>
      <c r="F66" s="21"/>
      <c r="G66" s="90">
        <v>835523</v>
      </c>
      <c r="H66" s="90"/>
      <c r="I66" s="21"/>
      <c r="J66" s="21"/>
      <c r="K66" s="91" t="s">
        <v>154</v>
      </c>
      <c r="L66" s="91"/>
      <c r="M66" s="21"/>
      <c r="N66" s="21"/>
      <c r="O66" s="91" t="s">
        <v>154</v>
      </c>
      <c r="P66" s="91"/>
      <c r="Q66" s="21"/>
      <c r="R66" s="21"/>
      <c r="S66" s="91" t="s">
        <v>330</v>
      </c>
      <c r="T66" s="91"/>
      <c r="U66" s="97" t="s">
        <v>139</v>
      </c>
      <c r="V66" s="21"/>
      <c r="W66" s="90">
        <v>836523</v>
      </c>
      <c r="X66" s="90"/>
      <c r="Y66" s="21"/>
    </row>
    <row r="67" spans="1:25">
      <c r="A67" s="13"/>
      <c r="B67" s="94"/>
      <c r="C67" s="90"/>
      <c r="D67" s="90"/>
      <c r="E67" s="21"/>
      <c r="F67" s="21"/>
      <c r="G67" s="90"/>
      <c r="H67" s="90"/>
      <c r="I67" s="21"/>
      <c r="J67" s="21"/>
      <c r="K67" s="91"/>
      <c r="L67" s="91"/>
      <c r="M67" s="21"/>
      <c r="N67" s="21"/>
      <c r="O67" s="91"/>
      <c r="P67" s="91"/>
      <c r="Q67" s="21"/>
      <c r="R67" s="21"/>
      <c r="S67" s="91"/>
      <c r="T67" s="91"/>
      <c r="U67" s="97"/>
      <c r="V67" s="21"/>
      <c r="W67" s="90"/>
      <c r="X67" s="90"/>
      <c r="Y67" s="21"/>
    </row>
    <row r="68" spans="1:25">
      <c r="A68" s="13"/>
      <c r="B68" s="99" t="s">
        <v>334</v>
      </c>
      <c r="C68" s="87">
        <v>190966</v>
      </c>
      <c r="D68" s="87"/>
      <c r="E68" s="31"/>
      <c r="F68" s="31"/>
      <c r="G68" s="88" t="s">
        <v>154</v>
      </c>
      <c r="H68" s="88"/>
      <c r="I68" s="31"/>
      <c r="J68" s="31"/>
      <c r="K68" s="88" t="s">
        <v>327</v>
      </c>
      <c r="L68" s="88"/>
      <c r="M68" s="86" t="s">
        <v>139</v>
      </c>
      <c r="N68" s="31"/>
      <c r="O68" s="88" t="s">
        <v>328</v>
      </c>
      <c r="P68" s="88"/>
      <c r="Q68" s="86" t="s">
        <v>139</v>
      </c>
      <c r="R68" s="31"/>
      <c r="S68" s="87">
        <v>163821</v>
      </c>
      <c r="T68" s="87"/>
      <c r="U68" s="31"/>
      <c r="V68" s="31"/>
      <c r="W68" s="87">
        <v>190966</v>
      </c>
      <c r="X68" s="87"/>
      <c r="Y68" s="31"/>
    </row>
    <row r="69" spans="1:25" ht="15.75" thickBot="1">
      <c r="A69" s="13"/>
      <c r="B69" s="99"/>
      <c r="C69" s="92"/>
      <c r="D69" s="92"/>
      <c r="E69" s="47"/>
      <c r="F69" s="31"/>
      <c r="G69" s="93"/>
      <c r="H69" s="93"/>
      <c r="I69" s="47"/>
      <c r="J69" s="31"/>
      <c r="K69" s="93"/>
      <c r="L69" s="93"/>
      <c r="M69" s="109"/>
      <c r="N69" s="31"/>
      <c r="O69" s="93"/>
      <c r="P69" s="93"/>
      <c r="Q69" s="109"/>
      <c r="R69" s="31"/>
      <c r="S69" s="92"/>
      <c r="T69" s="92"/>
      <c r="U69" s="47"/>
      <c r="V69" s="31"/>
      <c r="W69" s="92"/>
      <c r="X69" s="92"/>
      <c r="Y69" s="47"/>
    </row>
    <row r="70" spans="1:25">
      <c r="A70" s="13"/>
      <c r="B70" s="94" t="s">
        <v>335</v>
      </c>
      <c r="C70" s="98" t="s">
        <v>124</v>
      </c>
      <c r="D70" s="95">
        <v>1364034</v>
      </c>
      <c r="E70" s="52"/>
      <c r="F70" s="21"/>
      <c r="G70" s="98" t="s">
        <v>124</v>
      </c>
      <c r="H70" s="95">
        <v>835523</v>
      </c>
      <c r="I70" s="52"/>
      <c r="J70" s="21"/>
      <c r="K70" s="98" t="s">
        <v>124</v>
      </c>
      <c r="L70" s="95">
        <v>22638</v>
      </c>
      <c r="M70" s="52"/>
      <c r="N70" s="21"/>
      <c r="O70" s="98" t="s">
        <v>124</v>
      </c>
      <c r="P70" s="95">
        <v>410918</v>
      </c>
      <c r="Q70" s="52"/>
      <c r="R70" s="21"/>
      <c r="S70" s="98" t="s">
        <v>124</v>
      </c>
      <c r="T70" s="96" t="s">
        <v>331</v>
      </c>
      <c r="U70" s="98" t="s">
        <v>139</v>
      </c>
      <c r="V70" s="21"/>
      <c r="W70" s="98" t="s">
        <v>124</v>
      </c>
      <c r="X70" s="95">
        <v>1530147</v>
      </c>
      <c r="Y70" s="52"/>
    </row>
    <row r="71" spans="1:25" ht="15.75" thickBot="1">
      <c r="A71" s="13"/>
      <c r="B71" s="94"/>
      <c r="C71" s="110"/>
      <c r="D71" s="111"/>
      <c r="E71" s="53"/>
      <c r="F71" s="21"/>
      <c r="G71" s="110"/>
      <c r="H71" s="111"/>
      <c r="I71" s="53"/>
      <c r="J71" s="21"/>
      <c r="K71" s="110"/>
      <c r="L71" s="111"/>
      <c r="M71" s="53"/>
      <c r="N71" s="21"/>
      <c r="O71" s="110"/>
      <c r="P71" s="111"/>
      <c r="Q71" s="53"/>
      <c r="R71" s="21"/>
      <c r="S71" s="110"/>
      <c r="T71" s="112"/>
      <c r="U71" s="110"/>
      <c r="V71" s="21"/>
      <c r="W71" s="110"/>
      <c r="X71" s="111"/>
      <c r="Y71" s="53"/>
    </row>
    <row r="72" spans="1:25" ht="15.75" thickTop="1">
      <c r="A72" s="13"/>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3"/>
      <c r="B73" s="121" t="s">
        <v>311</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row>
    <row r="74" spans="1:25">
      <c r="A74" s="13"/>
      <c r="B74" s="122" t="s">
        <v>336</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row>
    <row r="75" spans="1:25">
      <c r="A75" s="13"/>
      <c r="B75" s="122" t="s">
        <v>337</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row>
    <row r="76" spans="1:25">
      <c r="A76" s="13"/>
      <c r="B76" s="122" t="s">
        <v>314</v>
      </c>
      <c r="C76" s="122"/>
      <c r="D76" s="122"/>
      <c r="E76" s="122"/>
      <c r="F76" s="122"/>
      <c r="G76" s="122"/>
      <c r="H76" s="122"/>
      <c r="I76" s="122"/>
      <c r="J76" s="122"/>
      <c r="K76" s="122"/>
      <c r="L76" s="122"/>
      <c r="M76" s="122"/>
      <c r="N76" s="122"/>
      <c r="O76" s="122"/>
      <c r="P76" s="122"/>
      <c r="Q76" s="122"/>
      <c r="R76" s="122"/>
      <c r="S76" s="122"/>
      <c r="T76" s="122"/>
      <c r="U76" s="122"/>
      <c r="V76" s="122"/>
      <c r="W76" s="122"/>
      <c r="X76" s="122"/>
      <c r="Y76" s="122"/>
    </row>
    <row r="77" spans="1:25">
      <c r="A77" s="13"/>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3"/>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c r="A79" s="13"/>
      <c r="B79" s="21"/>
      <c r="C79" s="22" t="s">
        <v>315</v>
      </c>
      <c r="D79" s="22"/>
      <c r="E79" s="22"/>
      <c r="F79" s="21"/>
      <c r="G79" s="22" t="s">
        <v>316</v>
      </c>
      <c r="H79" s="22"/>
      <c r="I79" s="22"/>
      <c r="J79" s="21"/>
      <c r="K79" s="22" t="s">
        <v>317</v>
      </c>
      <c r="L79" s="22"/>
      <c r="M79" s="22"/>
      <c r="N79" s="21"/>
      <c r="O79" s="22" t="s">
        <v>318</v>
      </c>
      <c r="P79" s="22"/>
      <c r="Q79" s="22"/>
      <c r="R79" s="21"/>
      <c r="S79" s="22" t="s">
        <v>320</v>
      </c>
      <c r="T79" s="22"/>
      <c r="U79" s="22"/>
      <c r="V79" s="21"/>
      <c r="W79" s="22" t="s">
        <v>322</v>
      </c>
      <c r="X79" s="22"/>
      <c r="Y79" s="22"/>
    </row>
    <row r="80" spans="1:25" ht="15.75" thickBot="1">
      <c r="A80" s="13"/>
      <c r="B80" s="21"/>
      <c r="C80" s="23"/>
      <c r="D80" s="23"/>
      <c r="E80" s="23"/>
      <c r="F80" s="21"/>
      <c r="G80" s="23"/>
      <c r="H80" s="23"/>
      <c r="I80" s="23"/>
      <c r="J80" s="21"/>
      <c r="K80" s="23" t="s">
        <v>208</v>
      </c>
      <c r="L80" s="23"/>
      <c r="M80" s="23"/>
      <c r="N80" s="21"/>
      <c r="O80" s="23" t="s">
        <v>319</v>
      </c>
      <c r="P80" s="23"/>
      <c r="Q80" s="23"/>
      <c r="R80" s="21"/>
      <c r="S80" s="23" t="s">
        <v>321</v>
      </c>
      <c r="T80" s="23"/>
      <c r="U80" s="23"/>
      <c r="V80" s="21"/>
      <c r="W80" s="23"/>
      <c r="X80" s="23"/>
      <c r="Y80" s="23"/>
    </row>
    <row r="81" spans="1:25">
      <c r="A81" s="13"/>
      <c r="B81" s="99" t="s">
        <v>59</v>
      </c>
      <c r="C81" s="102" t="s">
        <v>124</v>
      </c>
      <c r="D81" s="104">
        <v>256304</v>
      </c>
      <c r="E81" s="29"/>
      <c r="F81" s="31"/>
      <c r="G81" s="102" t="s">
        <v>124</v>
      </c>
      <c r="H81" s="106" t="s">
        <v>154</v>
      </c>
      <c r="I81" s="29"/>
      <c r="J81" s="31"/>
      <c r="K81" s="102" t="s">
        <v>124</v>
      </c>
      <c r="L81" s="104">
        <v>46845</v>
      </c>
      <c r="M81" s="29"/>
      <c r="N81" s="31"/>
      <c r="O81" s="102" t="s">
        <v>124</v>
      </c>
      <c r="P81" s="104">
        <v>81750</v>
      </c>
      <c r="Q81" s="29"/>
      <c r="R81" s="31"/>
      <c r="S81" s="102" t="s">
        <v>124</v>
      </c>
      <c r="T81" s="106" t="s">
        <v>338</v>
      </c>
      <c r="U81" s="102" t="s">
        <v>139</v>
      </c>
      <c r="V81" s="31"/>
      <c r="W81" s="102" t="s">
        <v>124</v>
      </c>
      <c r="X81" s="104">
        <v>339905</v>
      </c>
      <c r="Y81" s="29"/>
    </row>
    <row r="82" spans="1:25">
      <c r="A82" s="13"/>
      <c r="B82" s="99"/>
      <c r="C82" s="113"/>
      <c r="D82" s="114"/>
      <c r="E82" s="30"/>
      <c r="F82" s="31"/>
      <c r="G82" s="113"/>
      <c r="H82" s="115"/>
      <c r="I82" s="30"/>
      <c r="J82" s="31"/>
      <c r="K82" s="113"/>
      <c r="L82" s="114"/>
      <c r="M82" s="30"/>
      <c r="N82" s="31"/>
      <c r="O82" s="113"/>
      <c r="P82" s="114"/>
      <c r="Q82" s="30"/>
      <c r="R82" s="31"/>
      <c r="S82" s="113"/>
      <c r="T82" s="115"/>
      <c r="U82" s="113"/>
      <c r="V82" s="31"/>
      <c r="W82" s="113"/>
      <c r="X82" s="114"/>
      <c r="Y82" s="30"/>
    </row>
    <row r="83" spans="1:25">
      <c r="A83" s="13"/>
      <c r="B83" s="94" t="s">
        <v>60</v>
      </c>
      <c r="C83" s="90">
        <v>197199</v>
      </c>
      <c r="D83" s="90"/>
      <c r="E83" s="21"/>
      <c r="F83" s="21"/>
      <c r="G83" s="91" t="s">
        <v>154</v>
      </c>
      <c r="H83" s="91"/>
      <c r="I83" s="21"/>
      <c r="J83" s="21"/>
      <c r="K83" s="90">
        <v>43411</v>
      </c>
      <c r="L83" s="90"/>
      <c r="M83" s="21"/>
      <c r="N83" s="21"/>
      <c r="O83" s="90">
        <v>62343</v>
      </c>
      <c r="P83" s="90"/>
      <c r="Q83" s="21"/>
      <c r="R83" s="21"/>
      <c r="S83" s="91" t="s">
        <v>338</v>
      </c>
      <c r="T83" s="91"/>
      <c r="U83" s="97" t="s">
        <v>139</v>
      </c>
      <c r="V83" s="21"/>
      <c r="W83" s="90">
        <v>257959</v>
      </c>
      <c r="X83" s="90"/>
      <c r="Y83" s="21"/>
    </row>
    <row r="84" spans="1:25" ht="15.75" thickBot="1">
      <c r="A84" s="13"/>
      <c r="B84" s="94"/>
      <c r="C84" s="100"/>
      <c r="D84" s="100"/>
      <c r="E84" s="35"/>
      <c r="F84" s="21"/>
      <c r="G84" s="101"/>
      <c r="H84" s="101"/>
      <c r="I84" s="35"/>
      <c r="J84" s="21"/>
      <c r="K84" s="100"/>
      <c r="L84" s="100"/>
      <c r="M84" s="35"/>
      <c r="N84" s="21"/>
      <c r="O84" s="100"/>
      <c r="P84" s="100"/>
      <c r="Q84" s="35"/>
      <c r="R84" s="21"/>
      <c r="S84" s="101"/>
      <c r="T84" s="101"/>
      <c r="U84" s="116"/>
      <c r="V84" s="21"/>
      <c r="W84" s="100"/>
      <c r="X84" s="100"/>
      <c r="Y84" s="35"/>
    </row>
    <row r="85" spans="1:25">
      <c r="A85" s="13"/>
      <c r="B85" s="99" t="s">
        <v>61</v>
      </c>
      <c r="C85" s="104">
        <v>59105</v>
      </c>
      <c r="D85" s="104"/>
      <c r="E85" s="29"/>
      <c r="F85" s="31"/>
      <c r="G85" s="106" t="s">
        <v>154</v>
      </c>
      <c r="H85" s="106"/>
      <c r="I85" s="29"/>
      <c r="J85" s="31"/>
      <c r="K85" s="104">
        <v>3434</v>
      </c>
      <c r="L85" s="104"/>
      <c r="M85" s="29"/>
      <c r="N85" s="31"/>
      <c r="O85" s="104">
        <v>19407</v>
      </c>
      <c r="P85" s="104"/>
      <c r="Q85" s="29"/>
      <c r="R85" s="31"/>
      <c r="S85" s="106" t="s">
        <v>154</v>
      </c>
      <c r="T85" s="106"/>
      <c r="U85" s="29"/>
      <c r="V85" s="31"/>
      <c r="W85" s="104">
        <v>81946</v>
      </c>
      <c r="X85" s="104"/>
      <c r="Y85" s="29"/>
    </row>
    <row r="86" spans="1:25">
      <c r="A86" s="13"/>
      <c r="B86" s="99"/>
      <c r="C86" s="87"/>
      <c r="D86" s="87"/>
      <c r="E86" s="31"/>
      <c r="F86" s="31"/>
      <c r="G86" s="88"/>
      <c r="H86" s="88"/>
      <c r="I86" s="31"/>
      <c r="J86" s="31"/>
      <c r="K86" s="87"/>
      <c r="L86" s="87"/>
      <c r="M86" s="31"/>
      <c r="N86" s="31"/>
      <c r="O86" s="87"/>
      <c r="P86" s="87"/>
      <c r="Q86" s="31"/>
      <c r="R86" s="31"/>
      <c r="S86" s="88"/>
      <c r="T86" s="88"/>
      <c r="U86" s="31"/>
      <c r="V86" s="31"/>
      <c r="W86" s="87"/>
      <c r="X86" s="87"/>
      <c r="Y86" s="31"/>
    </row>
    <row r="87" spans="1:25">
      <c r="A87" s="13"/>
      <c r="B87" s="94" t="s">
        <v>62</v>
      </c>
      <c r="C87" s="90">
        <v>44922</v>
      </c>
      <c r="D87" s="90"/>
      <c r="E87" s="21"/>
      <c r="F87" s="21"/>
      <c r="G87" s="91" t="s">
        <v>154</v>
      </c>
      <c r="H87" s="91"/>
      <c r="I87" s="21"/>
      <c r="J87" s="21"/>
      <c r="K87" s="91">
        <v>978</v>
      </c>
      <c r="L87" s="91"/>
      <c r="M87" s="21"/>
      <c r="N87" s="21"/>
      <c r="O87" s="90">
        <v>11215</v>
      </c>
      <c r="P87" s="90"/>
      <c r="Q87" s="21"/>
      <c r="R87" s="21"/>
      <c r="S87" s="91" t="s">
        <v>154</v>
      </c>
      <c r="T87" s="91"/>
      <c r="U87" s="21"/>
      <c r="V87" s="21"/>
      <c r="W87" s="90">
        <v>57115</v>
      </c>
      <c r="X87" s="90"/>
      <c r="Y87" s="21"/>
    </row>
    <row r="88" spans="1:25" ht="15.75" thickBot="1">
      <c r="A88" s="13"/>
      <c r="B88" s="94"/>
      <c r="C88" s="100"/>
      <c r="D88" s="100"/>
      <c r="E88" s="35"/>
      <c r="F88" s="21"/>
      <c r="G88" s="101"/>
      <c r="H88" s="101"/>
      <c r="I88" s="35"/>
      <c r="J88" s="21"/>
      <c r="K88" s="101"/>
      <c r="L88" s="101"/>
      <c r="M88" s="35"/>
      <c r="N88" s="21"/>
      <c r="O88" s="100"/>
      <c r="P88" s="100"/>
      <c r="Q88" s="35"/>
      <c r="R88" s="21"/>
      <c r="S88" s="101"/>
      <c r="T88" s="101"/>
      <c r="U88" s="35"/>
      <c r="V88" s="21"/>
      <c r="W88" s="100"/>
      <c r="X88" s="100"/>
      <c r="Y88" s="35"/>
    </row>
    <row r="89" spans="1:25">
      <c r="A89" s="13"/>
      <c r="B89" s="99" t="s">
        <v>63</v>
      </c>
      <c r="C89" s="104">
        <v>14183</v>
      </c>
      <c r="D89" s="104"/>
      <c r="E89" s="29"/>
      <c r="F89" s="31"/>
      <c r="G89" s="106" t="s">
        <v>154</v>
      </c>
      <c r="H89" s="106"/>
      <c r="I89" s="29"/>
      <c r="J89" s="31"/>
      <c r="K89" s="104">
        <v>2456</v>
      </c>
      <c r="L89" s="104"/>
      <c r="M89" s="29"/>
      <c r="N89" s="31"/>
      <c r="O89" s="104">
        <v>8192</v>
      </c>
      <c r="P89" s="104"/>
      <c r="Q89" s="29"/>
      <c r="R89" s="31"/>
      <c r="S89" s="106" t="s">
        <v>154</v>
      </c>
      <c r="T89" s="106"/>
      <c r="U89" s="29"/>
      <c r="V89" s="31"/>
      <c r="W89" s="104">
        <v>24831</v>
      </c>
      <c r="X89" s="104"/>
      <c r="Y89" s="29"/>
    </row>
    <row r="90" spans="1:25">
      <c r="A90" s="13"/>
      <c r="B90" s="99"/>
      <c r="C90" s="87"/>
      <c r="D90" s="87"/>
      <c r="E90" s="31"/>
      <c r="F90" s="31"/>
      <c r="G90" s="88"/>
      <c r="H90" s="88"/>
      <c r="I90" s="31"/>
      <c r="J90" s="31"/>
      <c r="K90" s="87"/>
      <c r="L90" s="87"/>
      <c r="M90" s="31"/>
      <c r="N90" s="31"/>
      <c r="O90" s="87"/>
      <c r="P90" s="87"/>
      <c r="Q90" s="31"/>
      <c r="R90" s="31"/>
      <c r="S90" s="88"/>
      <c r="T90" s="88"/>
      <c r="U90" s="31"/>
      <c r="V90" s="31"/>
      <c r="W90" s="87"/>
      <c r="X90" s="87"/>
      <c r="Y90" s="31"/>
    </row>
    <row r="91" spans="1:25">
      <c r="A91" s="13"/>
      <c r="B91" s="94" t="s">
        <v>64</v>
      </c>
      <c r="C91" s="90">
        <v>19711</v>
      </c>
      <c r="D91" s="90"/>
      <c r="E91" s="21"/>
      <c r="F91" s="21"/>
      <c r="G91" s="91" t="s">
        <v>154</v>
      </c>
      <c r="H91" s="91"/>
      <c r="I91" s="21"/>
      <c r="J91" s="21"/>
      <c r="K91" s="91" t="s">
        <v>154</v>
      </c>
      <c r="L91" s="91"/>
      <c r="M91" s="21"/>
      <c r="N91" s="21"/>
      <c r="O91" s="91">
        <v>617</v>
      </c>
      <c r="P91" s="91"/>
      <c r="Q91" s="21"/>
      <c r="R91" s="21"/>
      <c r="S91" s="91" t="s">
        <v>154</v>
      </c>
      <c r="T91" s="91"/>
      <c r="U91" s="21"/>
      <c r="V91" s="21"/>
      <c r="W91" s="90">
        <v>20328</v>
      </c>
      <c r="X91" s="90"/>
      <c r="Y91" s="21"/>
    </row>
    <row r="92" spans="1:25">
      <c r="A92" s="13"/>
      <c r="B92" s="94"/>
      <c r="C92" s="90"/>
      <c r="D92" s="90"/>
      <c r="E92" s="21"/>
      <c r="F92" s="21"/>
      <c r="G92" s="91"/>
      <c r="H92" s="91"/>
      <c r="I92" s="21"/>
      <c r="J92" s="21"/>
      <c r="K92" s="91"/>
      <c r="L92" s="91"/>
      <c r="M92" s="21"/>
      <c r="N92" s="21"/>
      <c r="O92" s="91"/>
      <c r="P92" s="91"/>
      <c r="Q92" s="21"/>
      <c r="R92" s="21"/>
      <c r="S92" s="91"/>
      <c r="T92" s="91"/>
      <c r="U92" s="21"/>
      <c r="V92" s="21"/>
      <c r="W92" s="90"/>
      <c r="X92" s="90"/>
      <c r="Y92" s="21"/>
    </row>
    <row r="93" spans="1:25">
      <c r="A93" s="13"/>
      <c r="B93" s="99" t="s">
        <v>339</v>
      </c>
      <c r="C93" s="88" t="s">
        <v>154</v>
      </c>
      <c r="D93" s="88"/>
      <c r="E93" s="31"/>
      <c r="F93" s="31"/>
      <c r="G93" s="88" t="s">
        <v>154</v>
      </c>
      <c r="H93" s="88"/>
      <c r="I93" s="31"/>
      <c r="J93" s="31"/>
      <c r="K93" s="88" t="s">
        <v>154</v>
      </c>
      <c r="L93" s="88"/>
      <c r="M93" s="31"/>
      <c r="N93" s="31"/>
      <c r="O93" s="88">
        <v>124</v>
      </c>
      <c r="P93" s="88"/>
      <c r="Q93" s="31"/>
      <c r="R93" s="31"/>
      <c r="S93" s="88" t="s">
        <v>154</v>
      </c>
      <c r="T93" s="88"/>
      <c r="U93" s="31"/>
      <c r="V93" s="31"/>
      <c r="W93" s="88">
        <v>124</v>
      </c>
      <c r="X93" s="88"/>
      <c r="Y93" s="31"/>
    </row>
    <row r="94" spans="1:25" ht="15.75" thickBot="1">
      <c r="A94" s="13"/>
      <c r="B94" s="99"/>
      <c r="C94" s="93"/>
      <c r="D94" s="93"/>
      <c r="E94" s="47"/>
      <c r="F94" s="31"/>
      <c r="G94" s="93"/>
      <c r="H94" s="93"/>
      <c r="I94" s="47"/>
      <c r="J94" s="31"/>
      <c r="K94" s="93"/>
      <c r="L94" s="93"/>
      <c r="M94" s="47"/>
      <c r="N94" s="31"/>
      <c r="O94" s="93"/>
      <c r="P94" s="93"/>
      <c r="Q94" s="47"/>
      <c r="R94" s="31"/>
      <c r="S94" s="93"/>
      <c r="T94" s="93"/>
      <c r="U94" s="47"/>
      <c r="V94" s="31"/>
      <c r="W94" s="93"/>
      <c r="X94" s="93"/>
      <c r="Y94" s="47"/>
    </row>
    <row r="95" spans="1:25">
      <c r="A95" s="13"/>
      <c r="B95" s="94" t="s">
        <v>340</v>
      </c>
      <c r="C95" s="96" t="s">
        <v>341</v>
      </c>
      <c r="D95" s="96"/>
      <c r="E95" s="98" t="s">
        <v>139</v>
      </c>
      <c r="F95" s="21"/>
      <c r="G95" s="96" t="s">
        <v>154</v>
      </c>
      <c r="H95" s="96"/>
      <c r="I95" s="52"/>
      <c r="J95" s="21"/>
      <c r="K95" s="95">
        <v>2456</v>
      </c>
      <c r="L95" s="95"/>
      <c r="M95" s="52"/>
      <c r="N95" s="21"/>
      <c r="O95" s="95">
        <v>7451</v>
      </c>
      <c r="P95" s="95"/>
      <c r="Q95" s="52"/>
      <c r="R95" s="21"/>
      <c r="S95" s="96" t="s">
        <v>154</v>
      </c>
      <c r="T95" s="96"/>
      <c r="U95" s="52"/>
      <c r="V95" s="21"/>
      <c r="W95" s="95">
        <v>4379</v>
      </c>
      <c r="X95" s="95"/>
      <c r="Y95" s="52"/>
    </row>
    <row r="96" spans="1:25">
      <c r="A96" s="13"/>
      <c r="B96" s="94"/>
      <c r="C96" s="91"/>
      <c r="D96" s="91"/>
      <c r="E96" s="97"/>
      <c r="F96" s="21"/>
      <c r="G96" s="91"/>
      <c r="H96" s="91"/>
      <c r="I96" s="21"/>
      <c r="J96" s="21"/>
      <c r="K96" s="90"/>
      <c r="L96" s="90"/>
      <c r="M96" s="21"/>
      <c r="N96" s="21"/>
      <c r="O96" s="90"/>
      <c r="P96" s="90"/>
      <c r="Q96" s="21"/>
      <c r="R96" s="21"/>
      <c r="S96" s="91"/>
      <c r="T96" s="91"/>
      <c r="U96" s="21"/>
      <c r="V96" s="21"/>
      <c r="W96" s="90"/>
      <c r="X96" s="90"/>
      <c r="Y96" s="21"/>
    </row>
    <row r="97" spans="1:25">
      <c r="A97" s="13"/>
      <c r="B97" s="99" t="s">
        <v>342</v>
      </c>
      <c r="C97" s="88" t="s">
        <v>343</v>
      </c>
      <c r="D97" s="88"/>
      <c r="E97" s="86" t="s">
        <v>139</v>
      </c>
      <c r="F97" s="31"/>
      <c r="G97" s="88" t="s">
        <v>154</v>
      </c>
      <c r="H97" s="88"/>
      <c r="I97" s="31"/>
      <c r="J97" s="31"/>
      <c r="K97" s="88" t="s">
        <v>344</v>
      </c>
      <c r="L97" s="88"/>
      <c r="M97" s="86" t="s">
        <v>139</v>
      </c>
      <c r="N97" s="31"/>
      <c r="O97" s="87">
        <v>2165</v>
      </c>
      <c r="P97" s="87"/>
      <c r="Q97" s="31"/>
      <c r="R97" s="31"/>
      <c r="S97" s="88" t="s">
        <v>154</v>
      </c>
      <c r="T97" s="88"/>
      <c r="U97" s="31"/>
      <c r="V97" s="31"/>
      <c r="W97" s="87">
        <v>1884</v>
      </c>
      <c r="X97" s="87"/>
      <c r="Y97" s="31"/>
    </row>
    <row r="98" spans="1:25" ht="15.75" thickBot="1">
      <c r="A98" s="13"/>
      <c r="B98" s="99"/>
      <c r="C98" s="93"/>
      <c r="D98" s="93"/>
      <c r="E98" s="109"/>
      <c r="F98" s="31"/>
      <c r="G98" s="93"/>
      <c r="H98" s="93"/>
      <c r="I98" s="47"/>
      <c r="J98" s="31"/>
      <c r="K98" s="93"/>
      <c r="L98" s="93"/>
      <c r="M98" s="109"/>
      <c r="N98" s="31"/>
      <c r="O98" s="92"/>
      <c r="P98" s="92"/>
      <c r="Q98" s="47"/>
      <c r="R98" s="31"/>
      <c r="S98" s="93"/>
      <c r="T98" s="93"/>
      <c r="U98" s="47"/>
      <c r="V98" s="31"/>
      <c r="W98" s="92"/>
      <c r="X98" s="92"/>
      <c r="Y98" s="47"/>
    </row>
    <row r="99" spans="1:25">
      <c r="A99" s="13"/>
      <c r="B99" s="94" t="s">
        <v>345</v>
      </c>
      <c r="C99" s="96" t="s">
        <v>346</v>
      </c>
      <c r="D99" s="96"/>
      <c r="E99" s="98" t="s">
        <v>139</v>
      </c>
      <c r="F99" s="21"/>
      <c r="G99" s="96" t="s">
        <v>154</v>
      </c>
      <c r="H99" s="96"/>
      <c r="I99" s="52"/>
      <c r="J99" s="21"/>
      <c r="K99" s="95">
        <v>2499</v>
      </c>
      <c r="L99" s="95"/>
      <c r="M99" s="52"/>
      <c r="N99" s="21"/>
      <c r="O99" s="95">
        <v>5286</v>
      </c>
      <c r="P99" s="95"/>
      <c r="Q99" s="52"/>
      <c r="R99" s="21"/>
      <c r="S99" s="96" t="s">
        <v>154</v>
      </c>
      <c r="T99" s="96"/>
      <c r="U99" s="52"/>
      <c r="V99" s="21"/>
      <c r="W99" s="95">
        <v>2495</v>
      </c>
      <c r="X99" s="95"/>
      <c r="Y99" s="52"/>
    </row>
    <row r="100" spans="1:25">
      <c r="A100" s="13"/>
      <c r="B100" s="94"/>
      <c r="C100" s="91"/>
      <c r="D100" s="91"/>
      <c r="E100" s="97"/>
      <c r="F100" s="21"/>
      <c r="G100" s="91"/>
      <c r="H100" s="91"/>
      <c r="I100" s="21"/>
      <c r="J100" s="21"/>
      <c r="K100" s="90"/>
      <c r="L100" s="90"/>
      <c r="M100" s="21"/>
      <c r="N100" s="21"/>
      <c r="O100" s="90"/>
      <c r="P100" s="90"/>
      <c r="Q100" s="21"/>
      <c r="R100" s="21"/>
      <c r="S100" s="91"/>
      <c r="T100" s="91"/>
      <c r="U100" s="21"/>
      <c r="V100" s="21"/>
      <c r="W100" s="90"/>
      <c r="X100" s="90"/>
      <c r="Y100" s="21"/>
    </row>
    <row r="101" spans="1:25">
      <c r="A101" s="13"/>
      <c r="B101" s="99" t="s">
        <v>347</v>
      </c>
      <c r="C101" s="87">
        <v>7785</v>
      </c>
      <c r="D101" s="87"/>
      <c r="E101" s="31"/>
      <c r="F101" s="31"/>
      <c r="G101" s="88" t="s">
        <v>154</v>
      </c>
      <c r="H101" s="88"/>
      <c r="I101" s="31"/>
      <c r="J101" s="31"/>
      <c r="K101" s="87">
        <v>5286</v>
      </c>
      <c r="L101" s="87"/>
      <c r="M101" s="31"/>
      <c r="N101" s="31"/>
      <c r="O101" s="88" t="s">
        <v>154</v>
      </c>
      <c r="P101" s="88"/>
      <c r="Q101" s="31"/>
      <c r="R101" s="31"/>
      <c r="S101" s="88" t="s">
        <v>348</v>
      </c>
      <c r="T101" s="88"/>
      <c r="U101" s="86" t="s">
        <v>139</v>
      </c>
      <c r="V101" s="31"/>
      <c r="W101" s="88" t="s">
        <v>154</v>
      </c>
      <c r="X101" s="88"/>
      <c r="Y101" s="31"/>
    </row>
    <row r="102" spans="1:25" ht="15.75" thickBot="1">
      <c r="A102" s="13"/>
      <c r="B102" s="99"/>
      <c r="C102" s="92"/>
      <c r="D102" s="92"/>
      <c r="E102" s="47"/>
      <c r="F102" s="31"/>
      <c r="G102" s="93"/>
      <c r="H102" s="93"/>
      <c r="I102" s="47"/>
      <c r="J102" s="31"/>
      <c r="K102" s="92"/>
      <c r="L102" s="92"/>
      <c r="M102" s="47"/>
      <c r="N102" s="31"/>
      <c r="O102" s="93"/>
      <c r="P102" s="93"/>
      <c r="Q102" s="47"/>
      <c r="R102" s="31"/>
      <c r="S102" s="93"/>
      <c r="T102" s="93"/>
      <c r="U102" s="109"/>
      <c r="V102" s="31"/>
      <c r="W102" s="93"/>
      <c r="X102" s="93"/>
      <c r="Y102" s="47"/>
    </row>
    <row r="103" spans="1:25">
      <c r="A103" s="13"/>
      <c r="B103" s="94" t="s">
        <v>68</v>
      </c>
      <c r="C103" s="95">
        <v>2495</v>
      </c>
      <c r="D103" s="95"/>
      <c r="E103" s="52"/>
      <c r="F103" s="21"/>
      <c r="G103" s="96" t="s">
        <v>154</v>
      </c>
      <c r="H103" s="96"/>
      <c r="I103" s="52"/>
      <c r="J103" s="21"/>
      <c r="K103" s="95">
        <v>7785</v>
      </c>
      <c r="L103" s="95"/>
      <c r="M103" s="52"/>
      <c r="N103" s="21"/>
      <c r="O103" s="95">
        <v>5286</v>
      </c>
      <c r="P103" s="95"/>
      <c r="Q103" s="52"/>
      <c r="R103" s="21"/>
      <c r="S103" s="96" t="s">
        <v>348</v>
      </c>
      <c r="T103" s="96"/>
      <c r="U103" s="98" t="s">
        <v>139</v>
      </c>
      <c r="V103" s="21"/>
      <c r="W103" s="95">
        <v>2495</v>
      </c>
      <c r="X103" s="95"/>
      <c r="Y103" s="52"/>
    </row>
    <row r="104" spans="1:25">
      <c r="A104" s="13"/>
      <c r="B104" s="94"/>
      <c r="C104" s="90"/>
      <c r="D104" s="90"/>
      <c r="E104" s="21"/>
      <c r="F104" s="21"/>
      <c r="G104" s="91"/>
      <c r="H104" s="91"/>
      <c r="I104" s="21"/>
      <c r="J104" s="21"/>
      <c r="K104" s="90"/>
      <c r="L104" s="90"/>
      <c r="M104" s="21"/>
      <c r="N104" s="21"/>
      <c r="O104" s="90"/>
      <c r="P104" s="90"/>
      <c r="Q104" s="21"/>
      <c r="R104" s="21"/>
      <c r="S104" s="91"/>
      <c r="T104" s="91"/>
      <c r="U104" s="97"/>
      <c r="V104" s="21"/>
      <c r="W104" s="90"/>
      <c r="X104" s="90"/>
      <c r="Y104" s="21"/>
    </row>
    <row r="105" spans="1:25">
      <c r="A105" s="13"/>
      <c r="B105" s="83" t="s">
        <v>69</v>
      </c>
      <c r="C105" s="31"/>
      <c r="D105" s="31"/>
      <c r="E105" s="31"/>
      <c r="F105" s="18"/>
      <c r="G105" s="31"/>
      <c r="H105" s="31"/>
      <c r="I105" s="31"/>
      <c r="J105" s="18"/>
      <c r="K105" s="31"/>
      <c r="L105" s="31"/>
      <c r="M105" s="31"/>
      <c r="N105" s="18"/>
      <c r="O105" s="31"/>
      <c r="P105" s="31"/>
      <c r="Q105" s="31"/>
      <c r="R105" s="18"/>
      <c r="S105" s="31"/>
      <c r="T105" s="31"/>
      <c r="U105" s="31"/>
      <c r="V105" s="18"/>
      <c r="W105" s="31"/>
      <c r="X105" s="31"/>
      <c r="Y105" s="31"/>
    </row>
    <row r="106" spans="1:25">
      <c r="A106" s="13"/>
      <c r="B106" s="89" t="s">
        <v>70</v>
      </c>
      <c r="C106" s="91">
        <v>173</v>
      </c>
      <c r="D106" s="91"/>
      <c r="E106" s="21"/>
      <c r="F106" s="21"/>
      <c r="G106" s="91" t="s">
        <v>154</v>
      </c>
      <c r="H106" s="91"/>
      <c r="I106" s="21"/>
      <c r="J106" s="21"/>
      <c r="K106" s="91">
        <v>113</v>
      </c>
      <c r="L106" s="91"/>
      <c r="M106" s="21"/>
      <c r="N106" s="21"/>
      <c r="O106" s="91">
        <v>101</v>
      </c>
      <c r="P106" s="91"/>
      <c r="Q106" s="21"/>
      <c r="R106" s="21"/>
      <c r="S106" s="91" t="s">
        <v>349</v>
      </c>
      <c r="T106" s="91"/>
      <c r="U106" s="97" t="s">
        <v>139</v>
      </c>
      <c r="V106" s="21"/>
      <c r="W106" s="91">
        <v>173</v>
      </c>
      <c r="X106" s="91"/>
      <c r="Y106" s="21"/>
    </row>
    <row r="107" spans="1:25">
      <c r="A107" s="13"/>
      <c r="B107" s="89"/>
      <c r="C107" s="91"/>
      <c r="D107" s="91"/>
      <c r="E107" s="21"/>
      <c r="F107" s="21"/>
      <c r="G107" s="91"/>
      <c r="H107" s="91"/>
      <c r="I107" s="21"/>
      <c r="J107" s="21"/>
      <c r="K107" s="91"/>
      <c r="L107" s="91"/>
      <c r="M107" s="21"/>
      <c r="N107" s="21"/>
      <c r="O107" s="91"/>
      <c r="P107" s="91"/>
      <c r="Q107" s="21"/>
      <c r="R107" s="21"/>
      <c r="S107" s="91"/>
      <c r="T107" s="91"/>
      <c r="U107" s="97"/>
      <c r="V107" s="21"/>
      <c r="W107" s="91"/>
      <c r="X107" s="91"/>
      <c r="Y107" s="21"/>
    </row>
    <row r="108" spans="1:25">
      <c r="A108" s="13"/>
      <c r="B108" s="85" t="s">
        <v>71</v>
      </c>
      <c r="C108" s="87">
        <v>5828</v>
      </c>
      <c r="D108" s="87"/>
      <c r="E108" s="31"/>
      <c r="F108" s="31"/>
      <c r="G108" s="88" t="s">
        <v>154</v>
      </c>
      <c r="H108" s="88"/>
      <c r="I108" s="31"/>
      <c r="J108" s="31"/>
      <c r="K108" s="87">
        <v>5828</v>
      </c>
      <c r="L108" s="87"/>
      <c r="M108" s="31"/>
      <c r="N108" s="31"/>
      <c r="O108" s="87">
        <v>5828</v>
      </c>
      <c r="P108" s="87"/>
      <c r="Q108" s="31"/>
      <c r="R108" s="31"/>
      <c r="S108" s="88" t="s">
        <v>350</v>
      </c>
      <c r="T108" s="88"/>
      <c r="U108" s="86" t="s">
        <v>139</v>
      </c>
      <c r="V108" s="31"/>
      <c r="W108" s="87">
        <v>5828</v>
      </c>
      <c r="X108" s="87"/>
      <c r="Y108" s="31"/>
    </row>
    <row r="109" spans="1:25" ht="15.75" thickBot="1">
      <c r="A109" s="13"/>
      <c r="B109" s="85"/>
      <c r="C109" s="92"/>
      <c r="D109" s="92"/>
      <c r="E109" s="47"/>
      <c r="F109" s="31"/>
      <c r="G109" s="93"/>
      <c r="H109" s="93"/>
      <c r="I109" s="47"/>
      <c r="J109" s="31"/>
      <c r="K109" s="92"/>
      <c r="L109" s="92"/>
      <c r="M109" s="47"/>
      <c r="N109" s="31"/>
      <c r="O109" s="92"/>
      <c r="P109" s="92"/>
      <c r="Q109" s="47"/>
      <c r="R109" s="31"/>
      <c r="S109" s="93"/>
      <c r="T109" s="93"/>
      <c r="U109" s="109"/>
      <c r="V109" s="31"/>
      <c r="W109" s="92"/>
      <c r="X109" s="92"/>
      <c r="Y109" s="47"/>
    </row>
    <row r="110" spans="1:25">
      <c r="A110" s="13"/>
      <c r="B110" s="94" t="s">
        <v>72</v>
      </c>
      <c r="C110" s="98" t="s">
        <v>124</v>
      </c>
      <c r="D110" s="95">
        <v>8496</v>
      </c>
      <c r="E110" s="52"/>
      <c r="F110" s="21"/>
      <c r="G110" s="98" t="s">
        <v>124</v>
      </c>
      <c r="H110" s="96" t="s">
        <v>154</v>
      </c>
      <c r="I110" s="52"/>
      <c r="J110" s="21"/>
      <c r="K110" s="98" t="s">
        <v>124</v>
      </c>
      <c r="L110" s="95">
        <v>13726</v>
      </c>
      <c r="M110" s="52"/>
      <c r="N110" s="21"/>
      <c r="O110" s="98" t="s">
        <v>124</v>
      </c>
      <c r="P110" s="95">
        <v>11215</v>
      </c>
      <c r="Q110" s="52"/>
      <c r="R110" s="21"/>
      <c r="S110" s="98" t="s">
        <v>124</v>
      </c>
      <c r="T110" s="96" t="s">
        <v>351</v>
      </c>
      <c r="U110" s="98" t="s">
        <v>139</v>
      </c>
      <c r="V110" s="21"/>
      <c r="W110" s="98" t="s">
        <v>124</v>
      </c>
      <c r="X110" s="95">
        <v>8496</v>
      </c>
      <c r="Y110" s="52"/>
    </row>
    <row r="111" spans="1:25" ht="15.75" thickBot="1">
      <c r="A111" s="13"/>
      <c r="B111" s="94"/>
      <c r="C111" s="110"/>
      <c r="D111" s="111"/>
      <c r="E111" s="53"/>
      <c r="F111" s="21"/>
      <c r="G111" s="110"/>
      <c r="H111" s="112"/>
      <c r="I111" s="53"/>
      <c r="J111" s="21"/>
      <c r="K111" s="110"/>
      <c r="L111" s="111"/>
      <c r="M111" s="53"/>
      <c r="N111" s="21"/>
      <c r="O111" s="110"/>
      <c r="P111" s="111"/>
      <c r="Q111" s="53"/>
      <c r="R111" s="21"/>
      <c r="S111" s="110"/>
      <c r="T111" s="112"/>
      <c r="U111" s="110"/>
      <c r="V111" s="21"/>
      <c r="W111" s="110"/>
      <c r="X111" s="111"/>
      <c r="Y111" s="53"/>
    </row>
    <row r="112" spans="1:25" ht="15.75" thickTop="1">
      <c r="A112" s="13"/>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c r="A113" s="13"/>
      <c r="B113" s="121" t="s">
        <v>311</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row>
    <row r="114" spans="1:25">
      <c r="A114" s="13"/>
      <c r="B114" s="122" t="s">
        <v>336</v>
      </c>
      <c r="C114" s="122"/>
      <c r="D114" s="122"/>
      <c r="E114" s="122"/>
      <c r="F114" s="122"/>
      <c r="G114" s="122"/>
      <c r="H114" s="122"/>
      <c r="I114" s="122"/>
      <c r="J114" s="122"/>
      <c r="K114" s="122"/>
      <c r="L114" s="122"/>
      <c r="M114" s="122"/>
      <c r="N114" s="122"/>
      <c r="O114" s="122"/>
      <c r="P114" s="122"/>
      <c r="Q114" s="122"/>
      <c r="R114" s="122"/>
      <c r="S114" s="122"/>
      <c r="T114" s="122"/>
      <c r="U114" s="122"/>
      <c r="V114" s="122"/>
      <c r="W114" s="122"/>
      <c r="X114" s="122"/>
      <c r="Y114" s="122"/>
    </row>
    <row r="115" spans="1:25">
      <c r="A115" s="13"/>
      <c r="B115" s="122" t="s">
        <v>352</v>
      </c>
      <c r="C115" s="122"/>
      <c r="D115" s="122"/>
      <c r="E115" s="122"/>
      <c r="F115" s="122"/>
      <c r="G115" s="122"/>
      <c r="H115" s="122"/>
      <c r="I115" s="122"/>
      <c r="J115" s="122"/>
      <c r="K115" s="122"/>
      <c r="L115" s="122"/>
      <c r="M115" s="122"/>
      <c r="N115" s="122"/>
      <c r="O115" s="122"/>
      <c r="P115" s="122"/>
      <c r="Q115" s="122"/>
      <c r="R115" s="122"/>
      <c r="S115" s="122"/>
      <c r="T115" s="122"/>
      <c r="U115" s="122"/>
      <c r="V115" s="122"/>
      <c r="W115" s="122"/>
      <c r="X115" s="122"/>
      <c r="Y115" s="122"/>
    </row>
    <row r="116" spans="1:25">
      <c r="A116" s="13"/>
      <c r="B116" s="122" t="s">
        <v>314</v>
      </c>
      <c r="C116" s="122"/>
      <c r="D116" s="122"/>
      <c r="E116" s="122"/>
      <c r="F116" s="122"/>
      <c r="G116" s="122"/>
      <c r="H116" s="122"/>
      <c r="I116" s="122"/>
      <c r="J116" s="122"/>
      <c r="K116" s="122"/>
      <c r="L116" s="122"/>
      <c r="M116" s="122"/>
      <c r="N116" s="122"/>
      <c r="O116" s="122"/>
      <c r="P116" s="122"/>
      <c r="Q116" s="122"/>
      <c r="R116" s="122"/>
      <c r="S116" s="122"/>
      <c r="T116" s="122"/>
      <c r="U116" s="122"/>
      <c r="V116" s="122"/>
      <c r="W116" s="122"/>
      <c r="X116" s="122"/>
      <c r="Y116" s="122"/>
    </row>
    <row r="117" spans="1:25">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row>
    <row r="118" spans="1:2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c r="A119" s="13"/>
      <c r="B119" s="21"/>
      <c r="C119" s="22" t="s">
        <v>315</v>
      </c>
      <c r="D119" s="22"/>
      <c r="E119" s="22"/>
      <c r="F119" s="21"/>
      <c r="G119" s="22" t="s">
        <v>316</v>
      </c>
      <c r="H119" s="22"/>
      <c r="I119" s="22"/>
      <c r="J119" s="21"/>
      <c r="K119" s="22" t="s">
        <v>317</v>
      </c>
      <c r="L119" s="22"/>
      <c r="M119" s="22"/>
      <c r="N119" s="21"/>
      <c r="O119" s="22" t="s">
        <v>318</v>
      </c>
      <c r="P119" s="22"/>
      <c r="Q119" s="22"/>
      <c r="R119" s="21"/>
      <c r="S119" s="22" t="s">
        <v>320</v>
      </c>
      <c r="T119" s="22"/>
      <c r="U119" s="22"/>
      <c r="V119" s="21"/>
      <c r="W119" s="22" t="s">
        <v>322</v>
      </c>
      <c r="X119" s="22"/>
      <c r="Y119" s="22"/>
    </row>
    <row r="120" spans="1:25" ht="15.75" thickBot="1">
      <c r="A120" s="13"/>
      <c r="B120" s="21"/>
      <c r="C120" s="23"/>
      <c r="D120" s="23"/>
      <c r="E120" s="23"/>
      <c r="F120" s="21"/>
      <c r="G120" s="23"/>
      <c r="H120" s="23"/>
      <c r="I120" s="23"/>
      <c r="J120" s="21"/>
      <c r="K120" s="23" t="s">
        <v>208</v>
      </c>
      <c r="L120" s="23"/>
      <c r="M120" s="23"/>
      <c r="N120" s="21"/>
      <c r="O120" s="23" t="s">
        <v>319</v>
      </c>
      <c r="P120" s="23"/>
      <c r="Q120" s="23"/>
      <c r="R120" s="21"/>
      <c r="S120" s="23" t="s">
        <v>321</v>
      </c>
      <c r="T120" s="23"/>
      <c r="U120" s="23"/>
      <c r="V120" s="21"/>
      <c r="W120" s="23"/>
      <c r="X120" s="23"/>
      <c r="Y120" s="23"/>
    </row>
    <row r="121" spans="1:25">
      <c r="A121" s="13"/>
      <c r="B121" s="99" t="s">
        <v>59</v>
      </c>
      <c r="C121" s="102" t="s">
        <v>124</v>
      </c>
      <c r="D121" s="104">
        <v>667048</v>
      </c>
      <c r="E121" s="29"/>
      <c r="F121" s="31"/>
      <c r="G121" s="102" t="s">
        <v>124</v>
      </c>
      <c r="H121" s="106" t="s">
        <v>154</v>
      </c>
      <c r="I121" s="29"/>
      <c r="J121" s="31"/>
      <c r="K121" s="102" t="s">
        <v>124</v>
      </c>
      <c r="L121" s="104">
        <v>131740</v>
      </c>
      <c r="M121" s="29"/>
      <c r="N121" s="31"/>
      <c r="O121" s="102" t="s">
        <v>124</v>
      </c>
      <c r="P121" s="104">
        <v>206355</v>
      </c>
      <c r="Q121" s="29"/>
      <c r="R121" s="31"/>
      <c r="S121" s="102" t="s">
        <v>124</v>
      </c>
      <c r="T121" s="106" t="s">
        <v>353</v>
      </c>
      <c r="U121" s="102" t="s">
        <v>139</v>
      </c>
      <c r="V121" s="31"/>
      <c r="W121" s="102" t="s">
        <v>124</v>
      </c>
      <c r="X121" s="104">
        <v>873464</v>
      </c>
      <c r="Y121" s="29"/>
    </row>
    <row r="122" spans="1:25">
      <c r="A122" s="13"/>
      <c r="B122" s="99"/>
      <c r="C122" s="86"/>
      <c r="D122" s="87"/>
      <c r="E122" s="31"/>
      <c r="F122" s="31"/>
      <c r="G122" s="86"/>
      <c r="H122" s="88"/>
      <c r="I122" s="31"/>
      <c r="J122" s="31"/>
      <c r="K122" s="86"/>
      <c r="L122" s="87"/>
      <c r="M122" s="31"/>
      <c r="N122" s="31"/>
      <c r="O122" s="86"/>
      <c r="P122" s="87"/>
      <c r="Q122" s="31"/>
      <c r="R122" s="31"/>
      <c r="S122" s="86"/>
      <c r="T122" s="88"/>
      <c r="U122" s="86"/>
      <c r="V122" s="31"/>
      <c r="W122" s="86"/>
      <c r="X122" s="87"/>
      <c r="Y122" s="31"/>
    </row>
    <row r="123" spans="1:25">
      <c r="A123" s="13"/>
      <c r="B123" s="94" t="s">
        <v>60</v>
      </c>
      <c r="C123" s="90">
        <v>513518</v>
      </c>
      <c r="D123" s="90"/>
      <c r="E123" s="21"/>
      <c r="F123" s="21"/>
      <c r="G123" s="91" t="s">
        <v>154</v>
      </c>
      <c r="H123" s="91"/>
      <c r="I123" s="21"/>
      <c r="J123" s="21"/>
      <c r="K123" s="90">
        <v>122695</v>
      </c>
      <c r="L123" s="90"/>
      <c r="M123" s="21"/>
      <c r="N123" s="21"/>
      <c r="O123" s="90">
        <v>160035</v>
      </c>
      <c r="P123" s="90"/>
      <c r="Q123" s="21"/>
      <c r="R123" s="21"/>
      <c r="S123" s="91" t="s">
        <v>353</v>
      </c>
      <c r="T123" s="91"/>
      <c r="U123" s="97" t="s">
        <v>139</v>
      </c>
      <c r="V123" s="21"/>
      <c r="W123" s="90">
        <v>664569</v>
      </c>
      <c r="X123" s="90"/>
      <c r="Y123" s="21"/>
    </row>
    <row r="124" spans="1:25" ht="15.75" thickBot="1">
      <c r="A124" s="13"/>
      <c r="B124" s="94"/>
      <c r="C124" s="100"/>
      <c r="D124" s="100"/>
      <c r="E124" s="35"/>
      <c r="F124" s="21"/>
      <c r="G124" s="101"/>
      <c r="H124" s="101"/>
      <c r="I124" s="35"/>
      <c r="J124" s="21"/>
      <c r="K124" s="100"/>
      <c r="L124" s="100"/>
      <c r="M124" s="35"/>
      <c r="N124" s="21"/>
      <c r="O124" s="100"/>
      <c r="P124" s="100"/>
      <c r="Q124" s="35"/>
      <c r="R124" s="21"/>
      <c r="S124" s="101"/>
      <c r="T124" s="101"/>
      <c r="U124" s="116"/>
      <c r="V124" s="21"/>
      <c r="W124" s="100"/>
      <c r="X124" s="100"/>
      <c r="Y124" s="35"/>
    </row>
    <row r="125" spans="1:25">
      <c r="A125" s="13"/>
      <c r="B125" s="99" t="s">
        <v>61</v>
      </c>
      <c r="C125" s="104">
        <v>153530</v>
      </c>
      <c r="D125" s="104"/>
      <c r="E125" s="29"/>
      <c r="F125" s="31"/>
      <c r="G125" s="106" t="s">
        <v>154</v>
      </c>
      <c r="H125" s="106"/>
      <c r="I125" s="29"/>
      <c r="J125" s="31"/>
      <c r="K125" s="104">
        <v>9045</v>
      </c>
      <c r="L125" s="104"/>
      <c r="M125" s="29"/>
      <c r="N125" s="31"/>
      <c r="O125" s="104">
        <v>46320</v>
      </c>
      <c r="P125" s="104"/>
      <c r="Q125" s="29"/>
      <c r="R125" s="31"/>
      <c r="S125" s="106" t="s">
        <v>154</v>
      </c>
      <c r="T125" s="106"/>
      <c r="U125" s="29"/>
      <c r="V125" s="31"/>
      <c r="W125" s="104">
        <v>208895</v>
      </c>
      <c r="X125" s="104"/>
      <c r="Y125" s="29"/>
    </row>
    <row r="126" spans="1:25">
      <c r="A126" s="13"/>
      <c r="B126" s="99"/>
      <c r="C126" s="87"/>
      <c r="D126" s="87"/>
      <c r="E126" s="31"/>
      <c r="F126" s="31"/>
      <c r="G126" s="88"/>
      <c r="H126" s="88"/>
      <c r="I126" s="31"/>
      <c r="J126" s="31"/>
      <c r="K126" s="87"/>
      <c r="L126" s="87"/>
      <c r="M126" s="31"/>
      <c r="N126" s="31"/>
      <c r="O126" s="87"/>
      <c r="P126" s="87"/>
      <c r="Q126" s="31"/>
      <c r="R126" s="31"/>
      <c r="S126" s="88"/>
      <c r="T126" s="88"/>
      <c r="U126" s="31"/>
      <c r="V126" s="31"/>
      <c r="W126" s="87"/>
      <c r="X126" s="87"/>
      <c r="Y126" s="31"/>
    </row>
    <row r="127" spans="1:25">
      <c r="A127" s="13"/>
      <c r="B127" s="94" t="s">
        <v>62</v>
      </c>
      <c r="C127" s="90">
        <v>139194</v>
      </c>
      <c r="D127" s="90"/>
      <c r="E127" s="21"/>
      <c r="F127" s="21"/>
      <c r="G127" s="91" t="s">
        <v>154</v>
      </c>
      <c r="H127" s="91"/>
      <c r="I127" s="21"/>
      <c r="J127" s="21"/>
      <c r="K127" s="90">
        <v>3782</v>
      </c>
      <c r="L127" s="90"/>
      <c r="M127" s="21"/>
      <c r="N127" s="21"/>
      <c r="O127" s="90">
        <v>33777</v>
      </c>
      <c r="P127" s="90"/>
      <c r="Q127" s="21"/>
      <c r="R127" s="21"/>
      <c r="S127" s="91" t="s">
        <v>154</v>
      </c>
      <c r="T127" s="91"/>
      <c r="U127" s="21"/>
      <c r="V127" s="21"/>
      <c r="W127" s="90">
        <v>176753</v>
      </c>
      <c r="X127" s="90"/>
      <c r="Y127" s="21"/>
    </row>
    <row r="128" spans="1:25" ht="15.75" thickBot="1">
      <c r="A128" s="13"/>
      <c r="B128" s="94"/>
      <c r="C128" s="100"/>
      <c r="D128" s="100"/>
      <c r="E128" s="35"/>
      <c r="F128" s="21"/>
      <c r="G128" s="101"/>
      <c r="H128" s="101"/>
      <c r="I128" s="35"/>
      <c r="J128" s="21"/>
      <c r="K128" s="100"/>
      <c r="L128" s="100"/>
      <c r="M128" s="35"/>
      <c r="N128" s="21"/>
      <c r="O128" s="100"/>
      <c r="P128" s="100"/>
      <c r="Q128" s="35"/>
      <c r="R128" s="21"/>
      <c r="S128" s="101"/>
      <c r="T128" s="101"/>
      <c r="U128" s="35"/>
      <c r="V128" s="21"/>
      <c r="W128" s="100"/>
      <c r="X128" s="100"/>
      <c r="Y128" s="35"/>
    </row>
    <row r="129" spans="1:25">
      <c r="A129" s="13"/>
      <c r="B129" s="99" t="s">
        <v>63</v>
      </c>
      <c r="C129" s="104">
        <v>14336</v>
      </c>
      <c r="D129" s="104"/>
      <c r="E129" s="29"/>
      <c r="F129" s="31"/>
      <c r="G129" s="106" t="s">
        <v>154</v>
      </c>
      <c r="H129" s="106"/>
      <c r="I129" s="29"/>
      <c r="J129" s="31"/>
      <c r="K129" s="104">
        <v>5263</v>
      </c>
      <c r="L129" s="104"/>
      <c r="M129" s="29"/>
      <c r="N129" s="31"/>
      <c r="O129" s="104">
        <v>12543</v>
      </c>
      <c r="P129" s="104"/>
      <c r="Q129" s="29"/>
      <c r="R129" s="31"/>
      <c r="S129" s="106" t="s">
        <v>154</v>
      </c>
      <c r="T129" s="106"/>
      <c r="U129" s="29"/>
      <c r="V129" s="31"/>
      <c r="W129" s="104">
        <v>32142</v>
      </c>
      <c r="X129" s="104"/>
      <c r="Y129" s="29"/>
    </row>
    <row r="130" spans="1:25">
      <c r="A130" s="13"/>
      <c r="B130" s="99"/>
      <c r="C130" s="87"/>
      <c r="D130" s="87"/>
      <c r="E130" s="31"/>
      <c r="F130" s="31"/>
      <c r="G130" s="88"/>
      <c r="H130" s="88"/>
      <c r="I130" s="31"/>
      <c r="J130" s="31"/>
      <c r="K130" s="87"/>
      <c r="L130" s="87"/>
      <c r="M130" s="31"/>
      <c r="N130" s="31"/>
      <c r="O130" s="87"/>
      <c r="P130" s="87"/>
      <c r="Q130" s="31"/>
      <c r="R130" s="31"/>
      <c r="S130" s="88"/>
      <c r="T130" s="88"/>
      <c r="U130" s="31"/>
      <c r="V130" s="31"/>
      <c r="W130" s="87"/>
      <c r="X130" s="87"/>
      <c r="Y130" s="31"/>
    </row>
    <row r="131" spans="1:25">
      <c r="A131" s="13"/>
      <c r="B131" s="94" t="s">
        <v>64</v>
      </c>
      <c r="C131" s="90">
        <v>57905</v>
      </c>
      <c r="D131" s="90"/>
      <c r="E131" s="21"/>
      <c r="F131" s="21"/>
      <c r="G131" s="91" t="s">
        <v>154</v>
      </c>
      <c r="H131" s="91"/>
      <c r="I131" s="21"/>
      <c r="J131" s="21"/>
      <c r="K131" s="91" t="s">
        <v>154</v>
      </c>
      <c r="L131" s="91"/>
      <c r="M131" s="21"/>
      <c r="N131" s="21"/>
      <c r="O131" s="90">
        <v>1655</v>
      </c>
      <c r="P131" s="90"/>
      <c r="Q131" s="21"/>
      <c r="R131" s="21"/>
      <c r="S131" s="91" t="s">
        <v>154</v>
      </c>
      <c r="T131" s="91"/>
      <c r="U131" s="21"/>
      <c r="V131" s="21"/>
      <c r="W131" s="90">
        <v>59560</v>
      </c>
      <c r="X131" s="90"/>
      <c r="Y131" s="21"/>
    </row>
    <row r="132" spans="1:25">
      <c r="A132" s="13"/>
      <c r="B132" s="94"/>
      <c r="C132" s="90"/>
      <c r="D132" s="90"/>
      <c r="E132" s="21"/>
      <c r="F132" s="21"/>
      <c r="G132" s="91"/>
      <c r="H132" s="91"/>
      <c r="I132" s="21"/>
      <c r="J132" s="21"/>
      <c r="K132" s="91"/>
      <c r="L132" s="91"/>
      <c r="M132" s="21"/>
      <c r="N132" s="21"/>
      <c r="O132" s="90"/>
      <c r="P132" s="90"/>
      <c r="Q132" s="21"/>
      <c r="R132" s="21"/>
      <c r="S132" s="91"/>
      <c r="T132" s="91"/>
      <c r="U132" s="21"/>
      <c r="V132" s="21"/>
      <c r="W132" s="90"/>
      <c r="X132" s="90"/>
      <c r="Y132" s="21"/>
    </row>
    <row r="133" spans="1:25">
      <c r="A133" s="13"/>
      <c r="B133" s="99" t="s">
        <v>339</v>
      </c>
      <c r="C133" s="88" t="s">
        <v>154</v>
      </c>
      <c r="D133" s="88"/>
      <c r="E133" s="31"/>
      <c r="F133" s="31"/>
      <c r="G133" s="88" t="s">
        <v>154</v>
      </c>
      <c r="H133" s="88"/>
      <c r="I133" s="31"/>
      <c r="J133" s="31"/>
      <c r="K133" s="88" t="s">
        <v>154</v>
      </c>
      <c r="L133" s="88"/>
      <c r="M133" s="31"/>
      <c r="N133" s="31"/>
      <c r="O133" s="88">
        <v>555</v>
      </c>
      <c r="P133" s="88"/>
      <c r="Q133" s="31"/>
      <c r="R133" s="31"/>
      <c r="S133" s="88" t="s">
        <v>154</v>
      </c>
      <c r="T133" s="88"/>
      <c r="U133" s="31"/>
      <c r="V133" s="31"/>
      <c r="W133" s="88">
        <v>555</v>
      </c>
      <c r="X133" s="88"/>
      <c r="Y133" s="31"/>
    </row>
    <row r="134" spans="1:25" ht="15.75" thickBot="1">
      <c r="A134" s="13"/>
      <c r="B134" s="99"/>
      <c r="C134" s="93"/>
      <c r="D134" s="93"/>
      <c r="E134" s="47"/>
      <c r="F134" s="31"/>
      <c r="G134" s="93"/>
      <c r="H134" s="93"/>
      <c r="I134" s="47"/>
      <c r="J134" s="31"/>
      <c r="K134" s="93"/>
      <c r="L134" s="93"/>
      <c r="M134" s="47"/>
      <c r="N134" s="31"/>
      <c r="O134" s="93"/>
      <c r="P134" s="93"/>
      <c r="Q134" s="47"/>
      <c r="R134" s="31"/>
      <c r="S134" s="93"/>
      <c r="T134" s="93"/>
      <c r="U134" s="47"/>
      <c r="V134" s="31"/>
      <c r="W134" s="93"/>
      <c r="X134" s="93"/>
      <c r="Y134" s="47"/>
    </row>
    <row r="135" spans="1:25">
      <c r="A135" s="13"/>
      <c r="B135" s="94" t="s">
        <v>340</v>
      </c>
      <c r="C135" s="96" t="s">
        <v>354</v>
      </c>
      <c r="D135" s="96"/>
      <c r="E135" s="98" t="s">
        <v>139</v>
      </c>
      <c r="F135" s="21"/>
      <c r="G135" s="96" t="s">
        <v>154</v>
      </c>
      <c r="H135" s="96"/>
      <c r="I135" s="52"/>
      <c r="J135" s="21"/>
      <c r="K135" s="95">
        <v>5263</v>
      </c>
      <c r="L135" s="95"/>
      <c r="M135" s="52"/>
      <c r="N135" s="21"/>
      <c r="O135" s="95">
        <v>10333</v>
      </c>
      <c r="P135" s="95"/>
      <c r="Q135" s="52"/>
      <c r="R135" s="21"/>
      <c r="S135" s="96" t="s">
        <v>154</v>
      </c>
      <c r="T135" s="96"/>
      <c r="U135" s="52"/>
      <c r="V135" s="21"/>
      <c r="W135" s="96" t="s">
        <v>219</v>
      </c>
      <c r="X135" s="96"/>
      <c r="Y135" s="98" t="s">
        <v>139</v>
      </c>
    </row>
    <row r="136" spans="1:25">
      <c r="A136" s="13"/>
      <c r="B136" s="94"/>
      <c r="C136" s="91"/>
      <c r="D136" s="91"/>
      <c r="E136" s="97"/>
      <c r="F136" s="21"/>
      <c r="G136" s="91"/>
      <c r="H136" s="91"/>
      <c r="I136" s="21"/>
      <c r="J136" s="21"/>
      <c r="K136" s="90"/>
      <c r="L136" s="90"/>
      <c r="M136" s="21"/>
      <c r="N136" s="21"/>
      <c r="O136" s="90"/>
      <c r="P136" s="90"/>
      <c r="Q136" s="21"/>
      <c r="R136" s="21"/>
      <c r="S136" s="91"/>
      <c r="T136" s="91"/>
      <c r="U136" s="21"/>
      <c r="V136" s="21"/>
      <c r="W136" s="91"/>
      <c r="X136" s="91"/>
      <c r="Y136" s="97"/>
    </row>
    <row r="137" spans="1:25">
      <c r="A137" s="13"/>
      <c r="B137" s="99" t="s">
        <v>355</v>
      </c>
      <c r="C137" s="87">
        <v>1177</v>
      </c>
      <c r="D137" s="87"/>
      <c r="E137" s="31"/>
      <c r="F137" s="31"/>
      <c r="G137" s="88" t="s">
        <v>154</v>
      </c>
      <c r="H137" s="88"/>
      <c r="I137" s="31"/>
      <c r="J137" s="31"/>
      <c r="K137" s="88" t="s">
        <v>356</v>
      </c>
      <c r="L137" s="88"/>
      <c r="M137" s="86" t="s">
        <v>139</v>
      </c>
      <c r="N137" s="31"/>
      <c r="O137" s="87">
        <v>2957</v>
      </c>
      <c r="P137" s="87"/>
      <c r="Q137" s="31"/>
      <c r="R137" s="31"/>
      <c r="S137" s="88" t="s">
        <v>154</v>
      </c>
      <c r="T137" s="88"/>
      <c r="U137" s="31"/>
      <c r="V137" s="31"/>
      <c r="W137" s="87">
        <v>4015</v>
      </c>
      <c r="X137" s="87"/>
      <c r="Y137" s="31"/>
    </row>
    <row r="138" spans="1:25" ht="15.75" thickBot="1">
      <c r="A138" s="13"/>
      <c r="B138" s="99"/>
      <c r="C138" s="92"/>
      <c r="D138" s="92"/>
      <c r="E138" s="47"/>
      <c r="F138" s="31"/>
      <c r="G138" s="93"/>
      <c r="H138" s="93"/>
      <c r="I138" s="47"/>
      <c r="J138" s="31"/>
      <c r="K138" s="93"/>
      <c r="L138" s="93"/>
      <c r="M138" s="109"/>
      <c r="N138" s="31"/>
      <c r="O138" s="92"/>
      <c r="P138" s="92"/>
      <c r="Q138" s="47"/>
      <c r="R138" s="31"/>
      <c r="S138" s="93"/>
      <c r="T138" s="93"/>
      <c r="U138" s="47"/>
      <c r="V138" s="31"/>
      <c r="W138" s="92"/>
      <c r="X138" s="92"/>
      <c r="Y138" s="47"/>
    </row>
    <row r="139" spans="1:25">
      <c r="A139" s="13"/>
      <c r="B139" s="94" t="s">
        <v>345</v>
      </c>
      <c r="C139" s="96" t="s">
        <v>357</v>
      </c>
      <c r="D139" s="96"/>
      <c r="E139" s="98" t="s">
        <v>139</v>
      </c>
      <c r="F139" s="21"/>
      <c r="G139" s="96" t="s">
        <v>154</v>
      </c>
      <c r="H139" s="96"/>
      <c r="I139" s="52"/>
      <c r="J139" s="21"/>
      <c r="K139" s="95">
        <v>5382</v>
      </c>
      <c r="L139" s="95"/>
      <c r="M139" s="52"/>
      <c r="N139" s="21"/>
      <c r="O139" s="95">
        <v>7376</v>
      </c>
      <c r="P139" s="95"/>
      <c r="Q139" s="52"/>
      <c r="R139" s="21"/>
      <c r="S139" s="96" t="s">
        <v>154</v>
      </c>
      <c r="T139" s="96"/>
      <c r="U139" s="52"/>
      <c r="V139" s="21"/>
      <c r="W139" s="96" t="s">
        <v>358</v>
      </c>
      <c r="X139" s="96"/>
      <c r="Y139" s="98" t="s">
        <v>139</v>
      </c>
    </row>
    <row r="140" spans="1:25">
      <c r="A140" s="13"/>
      <c r="B140" s="94"/>
      <c r="C140" s="91"/>
      <c r="D140" s="91"/>
      <c r="E140" s="97"/>
      <c r="F140" s="21"/>
      <c r="G140" s="91"/>
      <c r="H140" s="91"/>
      <c r="I140" s="21"/>
      <c r="J140" s="21"/>
      <c r="K140" s="90"/>
      <c r="L140" s="90"/>
      <c r="M140" s="21"/>
      <c r="N140" s="21"/>
      <c r="O140" s="90"/>
      <c r="P140" s="90"/>
      <c r="Q140" s="21"/>
      <c r="R140" s="21"/>
      <c r="S140" s="91"/>
      <c r="T140" s="91"/>
      <c r="U140" s="21"/>
      <c r="V140" s="21"/>
      <c r="W140" s="91"/>
      <c r="X140" s="91"/>
      <c r="Y140" s="97"/>
    </row>
    <row r="141" spans="1:25">
      <c r="A141" s="13"/>
      <c r="B141" s="99" t="s">
        <v>347</v>
      </c>
      <c r="C141" s="87">
        <v>12758</v>
      </c>
      <c r="D141" s="87"/>
      <c r="E141" s="31"/>
      <c r="F141" s="31"/>
      <c r="G141" s="88" t="s">
        <v>154</v>
      </c>
      <c r="H141" s="88"/>
      <c r="I141" s="31"/>
      <c r="J141" s="31"/>
      <c r="K141" s="87">
        <v>7376</v>
      </c>
      <c r="L141" s="87"/>
      <c r="M141" s="31"/>
      <c r="N141" s="31"/>
      <c r="O141" s="88" t="s">
        <v>154</v>
      </c>
      <c r="P141" s="88"/>
      <c r="Q141" s="31"/>
      <c r="R141" s="31"/>
      <c r="S141" s="88" t="s">
        <v>359</v>
      </c>
      <c r="T141" s="88"/>
      <c r="U141" s="86" t="s">
        <v>139</v>
      </c>
      <c r="V141" s="31"/>
      <c r="W141" s="88" t="s">
        <v>154</v>
      </c>
      <c r="X141" s="88"/>
      <c r="Y141" s="31"/>
    </row>
    <row r="142" spans="1:25" ht="15.75" thickBot="1">
      <c r="A142" s="13"/>
      <c r="B142" s="99"/>
      <c r="C142" s="92"/>
      <c r="D142" s="92"/>
      <c r="E142" s="47"/>
      <c r="F142" s="31"/>
      <c r="G142" s="93"/>
      <c r="H142" s="93"/>
      <c r="I142" s="47"/>
      <c r="J142" s="31"/>
      <c r="K142" s="92"/>
      <c r="L142" s="92"/>
      <c r="M142" s="47"/>
      <c r="N142" s="31"/>
      <c r="O142" s="93"/>
      <c r="P142" s="93"/>
      <c r="Q142" s="47"/>
      <c r="R142" s="31"/>
      <c r="S142" s="93"/>
      <c r="T142" s="93"/>
      <c r="U142" s="109"/>
      <c r="V142" s="31"/>
      <c r="W142" s="93"/>
      <c r="X142" s="93"/>
      <c r="Y142" s="47"/>
    </row>
    <row r="143" spans="1:25">
      <c r="A143" s="13"/>
      <c r="B143" s="94" t="s">
        <v>360</v>
      </c>
      <c r="C143" s="96" t="s">
        <v>358</v>
      </c>
      <c r="D143" s="96"/>
      <c r="E143" s="98" t="s">
        <v>139</v>
      </c>
      <c r="F143" s="21"/>
      <c r="G143" s="96" t="s">
        <v>154</v>
      </c>
      <c r="H143" s="96"/>
      <c r="I143" s="52"/>
      <c r="J143" s="21"/>
      <c r="K143" s="95">
        <v>12758</v>
      </c>
      <c r="L143" s="95"/>
      <c r="M143" s="52"/>
      <c r="N143" s="21"/>
      <c r="O143" s="95">
        <v>7376</v>
      </c>
      <c r="P143" s="95"/>
      <c r="Q143" s="52"/>
      <c r="R143" s="21"/>
      <c r="S143" s="96" t="s">
        <v>359</v>
      </c>
      <c r="T143" s="96"/>
      <c r="U143" s="98" t="s">
        <v>139</v>
      </c>
      <c r="V143" s="21"/>
      <c r="W143" s="96" t="s">
        <v>358</v>
      </c>
      <c r="X143" s="96"/>
      <c r="Y143" s="98" t="s">
        <v>139</v>
      </c>
    </row>
    <row r="144" spans="1:25">
      <c r="A144" s="13"/>
      <c r="B144" s="94"/>
      <c r="C144" s="91"/>
      <c r="D144" s="91"/>
      <c r="E144" s="97"/>
      <c r="F144" s="21"/>
      <c r="G144" s="91"/>
      <c r="H144" s="91"/>
      <c r="I144" s="21"/>
      <c r="J144" s="21"/>
      <c r="K144" s="90"/>
      <c r="L144" s="90"/>
      <c r="M144" s="21"/>
      <c r="N144" s="21"/>
      <c r="O144" s="90"/>
      <c r="P144" s="90"/>
      <c r="Q144" s="21"/>
      <c r="R144" s="21"/>
      <c r="S144" s="91"/>
      <c r="T144" s="91"/>
      <c r="U144" s="97"/>
      <c r="V144" s="21"/>
      <c r="W144" s="91"/>
      <c r="X144" s="91"/>
      <c r="Y144" s="97"/>
    </row>
    <row r="145" spans="1:25">
      <c r="A145" s="13"/>
      <c r="B145" s="83" t="s">
        <v>69</v>
      </c>
      <c r="C145" s="31"/>
      <c r="D145" s="31"/>
      <c r="E145" s="31"/>
      <c r="F145" s="18"/>
      <c r="G145" s="31"/>
      <c r="H145" s="31"/>
      <c r="I145" s="31"/>
      <c r="J145" s="18"/>
      <c r="K145" s="31"/>
      <c r="L145" s="31"/>
      <c r="M145" s="31"/>
      <c r="N145" s="18"/>
      <c r="O145" s="31"/>
      <c r="P145" s="31"/>
      <c r="Q145" s="31"/>
      <c r="R145" s="18"/>
      <c r="S145" s="31"/>
      <c r="T145" s="31"/>
      <c r="U145" s="31"/>
      <c r="V145" s="18"/>
      <c r="W145" s="31"/>
      <c r="X145" s="31"/>
      <c r="Y145" s="31"/>
    </row>
    <row r="146" spans="1:25">
      <c r="A146" s="13"/>
      <c r="B146" s="89" t="s">
        <v>70</v>
      </c>
      <c r="C146" s="91">
        <v>478</v>
      </c>
      <c r="D146" s="91"/>
      <c r="E146" s="21"/>
      <c r="F146" s="21"/>
      <c r="G146" s="91" t="s">
        <v>154</v>
      </c>
      <c r="H146" s="91"/>
      <c r="I146" s="21"/>
      <c r="J146" s="21"/>
      <c r="K146" s="91">
        <v>331</v>
      </c>
      <c r="L146" s="91"/>
      <c r="M146" s="21"/>
      <c r="N146" s="21"/>
      <c r="O146" s="91">
        <v>303</v>
      </c>
      <c r="P146" s="91"/>
      <c r="Q146" s="21"/>
      <c r="R146" s="21"/>
      <c r="S146" s="91" t="s">
        <v>361</v>
      </c>
      <c r="T146" s="91"/>
      <c r="U146" s="97" t="s">
        <v>139</v>
      </c>
      <c r="V146" s="21"/>
      <c r="W146" s="91">
        <v>478</v>
      </c>
      <c r="X146" s="91"/>
      <c r="Y146" s="21"/>
    </row>
    <row r="147" spans="1:25">
      <c r="A147" s="13"/>
      <c r="B147" s="89"/>
      <c r="C147" s="91"/>
      <c r="D147" s="91"/>
      <c r="E147" s="21"/>
      <c r="F147" s="21"/>
      <c r="G147" s="91"/>
      <c r="H147" s="91"/>
      <c r="I147" s="21"/>
      <c r="J147" s="21"/>
      <c r="K147" s="91"/>
      <c r="L147" s="91"/>
      <c r="M147" s="21"/>
      <c r="N147" s="21"/>
      <c r="O147" s="91"/>
      <c r="P147" s="91"/>
      <c r="Q147" s="21"/>
      <c r="R147" s="21"/>
      <c r="S147" s="91"/>
      <c r="T147" s="91"/>
      <c r="U147" s="97"/>
      <c r="V147" s="21"/>
      <c r="W147" s="91"/>
      <c r="X147" s="91"/>
      <c r="Y147" s="21"/>
    </row>
    <row r="148" spans="1:25">
      <c r="A148" s="13"/>
      <c r="B148" s="85" t="s">
        <v>71</v>
      </c>
      <c r="C148" s="88" t="s">
        <v>243</v>
      </c>
      <c r="D148" s="88"/>
      <c r="E148" s="86" t="s">
        <v>139</v>
      </c>
      <c r="F148" s="31"/>
      <c r="G148" s="88" t="s">
        <v>154</v>
      </c>
      <c r="H148" s="88"/>
      <c r="I148" s="31"/>
      <c r="J148" s="31"/>
      <c r="K148" s="88" t="s">
        <v>243</v>
      </c>
      <c r="L148" s="88"/>
      <c r="M148" s="86" t="s">
        <v>139</v>
      </c>
      <c r="N148" s="31"/>
      <c r="O148" s="88" t="s">
        <v>243</v>
      </c>
      <c r="P148" s="88"/>
      <c r="Q148" s="86" t="s">
        <v>139</v>
      </c>
      <c r="R148" s="31"/>
      <c r="S148" s="87">
        <v>18888</v>
      </c>
      <c r="T148" s="87"/>
      <c r="U148" s="31"/>
      <c r="V148" s="31"/>
      <c r="W148" s="88" t="s">
        <v>243</v>
      </c>
      <c r="X148" s="88"/>
      <c r="Y148" s="86" t="s">
        <v>139</v>
      </c>
    </row>
    <row r="149" spans="1:25" ht="15.75" thickBot="1">
      <c r="A149" s="13"/>
      <c r="B149" s="85"/>
      <c r="C149" s="93"/>
      <c r="D149" s="93"/>
      <c r="E149" s="109"/>
      <c r="F149" s="31"/>
      <c r="G149" s="93"/>
      <c r="H149" s="93"/>
      <c r="I149" s="47"/>
      <c r="J149" s="31"/>
      <c r="K149" s="93"/>
      <c r="L149" s="93"/>
      <c r="M149" s="109"/>
      <c r="N149" s="31"/>
      <c r="O149" s="93"/>
      <c r="P149" s="93"/>
      <c r="Q149" s="109"/>
      <c r="R149" s="31"/>
      <c r="S149" s="92"/>
      <c r="T149" s="92"/>
      <c r="U149" s="47"/>
      <c r="V149" s="31"/>
      <c r="W149" s="93"/>
      <c r="X149" s="93"/>
      <c r="Y149" s="109"/>
    </row>
    <row r="150" spans="1:25">
      <c r="A150" s="13"/>
      <c r="B150" s="94" t="s">
        <v>362</v>
      </c>
      <c r="C150" s="98" t="s">
        <v>124</v>
      </c>
      <c r="D150" s="96" t="s">
        <v>363</v>
      </c>
      <c r="E150" s="98" t="s">
        <v>139</v>
      </c>
      <c r="F150" s="21"/>
      <c r="G150" s="98" t="s">
        <v>124</v>
      </c>
      <c r="H150" s="96" t="s">
        <v>154</v>
      </c>
      <c r="I150" s="52"/>
      <c r="J150" s="21"/>
      <c r="K150" s="98" t="s">
        <v>124</v>
      </c>
      <c r="L150" s="95">
        <v>3645</v>
      </c>
      <c r="M150" s="52"/>
      <c r="N150" s="21"/>
      <c r="O150" s="98" t="s">
        <v>124</v>
      </c>
      <c r="P150" s="96" t="s">
        <v>364</v>
      </c>
      <c r="Q150" s="98" t="s">
        <v>139</v>
      </c>
      <c r="R150" s="21"/>
      <c r="S150" s="98" t="s">
        <v>124</v>
      </c>
      <c r="T150" s="96" t="s">
        <v>365</v>
      </c>
      <c r="U150" s="98" t="s">
        <v>139</v>
      </c>
      <c r="V150" s="21"/>
      <c r="W150" s="98" t="s">
        <v>124</v>
      </c>
      <c r="X150" s="96" t="s">
        <v>363</v>
      </c>
      <c r="Y150" s="98" t="s">
        <v>139</v>
      </c>
    </row>
    <row r="151" spans="1:25" ht="15.75" thickBot="1">
      <c r="A151" s="13"/>
      <c r="B151" s="94"/>
      <c r="C151" s="110"/>
      <c r="D151" s="112"/>
      <c r="E151" s="110"/>
      <c r="F151" s="21"/>
      <c r="G151" s="110"/>
      <c r="H151" s="112"/>
      <c r="I151" s="53"/>
      <c r="J151" s="21"/>
      <c r="K151" s="110"/>
      <c r="L151" s="111"/>
      <c r="M151" s="53"/>
      <c r="N151" s="21"/>
      <c r="O151" s="110"/>
      <c r="P151" s="112"/>
      <c r="Q151" s="110"/>
      <c r="R151" s="21"/>
      <c r="S151" s="110"/>
      <c r="T151" s="112"/>
      <c r="U151" s="110"/>
      <c r="V151" s="21"/>
      <c r="W151" s="110"/>
      <c r="X151" s="112"/>
      <c r="Y151" s="110"/>
    </row>
    <row r="152" spans="1:25" ht="15.75" thickTop="1">
      <c r="A152" s="13"/>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row>
    <row r="153" spans="1:25">
      <c r="A153" s="13"/>
      <c r="B153" s="121" t="s">
        <v>311</v>
      </c>
      <c r="C153" s="121"/>
      <c r="D153" s="121"/>
      <c r="E153" s="121"/>
      <c r="F153" s="121"/>
      <c r="G153" s="121"/>
      <c r="H153" s="121"/>
      <c r="I153" s="121"/>
      <c r="J153" s="121"/>
      <c r="K153" s="121"/>
      <c r="L153" s="121"/>
      <c r="M153" s="121"/>
      <c r="N153" s="121"/>
      <c r="O153" s="121"/>
      <c r="P153" s="121"/>
      <c r="Q153" s="121"/>
      <c r="R153" s="121"/>
      <c r="S153" s="121"/>
      <c r="T153" s="121"/>
      <c r="U153" s="121"/>
      <c r="V153" s="121"/>
      <c r="W153" s="121"/>
      <c r="X153" s="121"/>
      <c r="Y153" s="121"/>
    </row>
    <row r="154" spans="1:25">
      <c r="A154" s="13"/>
      <c r="B154" s="122" t="s">
        <v>366</v>
      </c>
      <c r="C154" s="122"/>
      <c r="D154" s="122"/>
      <c r="E154" s="122"/>
      <c r="F154" s="122"/>
      <c r="G154" s="122"/>
      <c r="H154" s="122"/>
      <c r="I154" s="122"/>
      <c r="J154" s="122"/>
      <c r="K154" s="122"/>
      <c r="L154" s="122"/>
      <c r="M154" s="122"/>
      <c r="N154" s="122"/>
      <c r="O154" s="122"/>
      <c r="P154" s="122"/>
      <c r="Q154" s="122"/>
      <c r="R154" s="122"/>
      <c r="S154" s="122"/>
      <c r="T154" s="122"/>
      <c r="U154" s="122"/>
      <c r="V154" s="122"/>
      <c r="W154" s="122"/>
      <c r="X154" s="122"/>
      <c r="Y154" s="122"/>
    </row>
    <row r="155" spans="1:25">
      <c r="A155" s="13"/>
      <c r="B155" s="122" t="s">
        <v>367</v>
      </c>
      <c r="C155" s="122"/>
      <c r="D155" s="122"/>
      <c r="E155" s="122"/>
      <c r="F155" s="122"/>
      <c r="G155" s="122"/>
      <c r="H155" s="122"/>
      <c r="I155" s="122"/>
      <c r="J155" s="122"/>
      <c r="K155" s="122"/>
      <c r="L155" s="122"/>
      <c r="M155" s="122"/>
      <c r="N155" s="122"/>
      <c r="O155" s="122"/>
      <c r="P155" s="122"/>
      <c r="Q155" s="122"/>
      <c r="R155" s="122"/>
      <c r="S155" s="122"/>
      <c r="T155" s="122"/>
      <c r="U155" s="122"/>
      <c r="V155" s="122"/>
      <c r="W155" s="122"/>
      <c r="X155" s="122"/>
      <c r="Y155" s="122"/>
    </row>
    <row r="156" spans="1:25">
      <c r="A156" s="13"/>
      <c r="B156" s="122" t="s">
        <v>314</v>
      </c>
      <c r="C156" s="122"/>
      <c r="D156" s="122"/>
      <c r="E156" s="122"/>
      <c r="F156" s="122"/>
      <c r="G156" s="122"/>
      <c r="H156" s="122"/>
      <c r="I156" s="122"/>
      <c r="J156" s="122"/>
      <c r="K156" s="122"/>
      <c r="L156" s="122"/>
      <c r="M156" s="122"/>
      <c r="N156" s="122"/>
      <c r="O156" s="122"/>
      <c r="P156" s="122"/>
      <c r="Q156" s="122"/>
      <c r="R156" s="122"/>
      <c r="S156" s="122"/>
      <c r="T156" s="122"/>
      <c r="U156" s="122"/>
      <c r="V156" s="122"/>
      <c r="W156" s="122"/>
      <c r="X156" s="122"/>
      <c r="Y156" s="122"/>
    </row>
    <row r="157" spans="1:25">
      <c r="A157" s="13"/>
      <c r="B157" s="20"/>
      <c r="C157" s="20"/>
      <c r="D157" s="20"/>
      <c r="E157" s="20"/>
      <c r="F157" s="20"/>
      <c r="G157" s="20"/>
      <c r="H157" s="20"/>
      <c r="I157" s="20"/>
      <c r="J157" s="20"/>
      <c r="K157" s="20"/>
      <c r="L157" s="20"/>
      <c r="M157" s="20"/>
      <c r="N157" s="20"/>
      <c r="O157" s="20"/>
      <c r="P157" s="20"/>
      <c r="Q157" s="20"/>
      <c r="R157" s="20"/>
      <c r="S157" s="20"/>
      <c r="T157" s="20"/>
      <c r="U157" s="20"/>
    </row>
    <row r="158" spans="1:25">
      <c r="A158" s="13"/>
      <c r="B158" s="14"/>
      <c r="C158" s="14"/>
      <c r="D158" s="14"/>
      <c r="E158" s="14"/>
      <c r="F158" s="14"/>
      <c r="G158" s="14"/>
      <c r="H158" s="14"/>
      <c r="I158" s="14"/>
      <c r="J158" s="14"/>
      <c r="K158" s="14"/>
      <c r="L158" s="14"/>
      <c r="M158" s="14"/>
      <c r="N158" s="14"/>
      <c r="O158" s="14"/>
      <c r="P158" s="14"/>
      <c r="Q158" s="14"/>
      <c r="R158" s="14"/>
      <c r="S158" s="14"/>
      <c r="T158" s="14"/>
      <c r="U158" s="14"/>
    </row>
    <row r="159" spans="1:25">
      <c r="A159" s="13"/>
      <c r="B159" s="21"/>
      <c r="C159" s="22" t="s">
        <v>315</v>
      </c>
      <c r="D159" s="22"/>
      <c r="E159" s="22"/>
      <c r="F159" s="21"/>
      <c r="G159" s="22" t="s">
        <v>316</v>
      </c>
      <c r="H159" s="22"/>
      <c r="I159" s="22"/>
      <c r="J159" s="21"/>
      <c r="K159" s="22" t="s">
        <v>317</v>
      </c>
      <c r="L159" s="22"/>
      <c r="M159" s="22"/>
      <c r="N159" s="21"/>
      <c r="O159" s="22" t="s">
        <v>318</v>
      </c>
      <c r="P159" s="22"/>
      <c r="Q159" s="22"/>
      <c r="R159" s="21"/>
      <c r="S159" s="22" t="s">
        <v>322</v>
      </c>
      <c r="T159" s="22"/>
      <c r="U159" s="22"/>
    </row>
    <row r="160" spans="1:25" ht="15.75" thickBot="1">
      <c r="A160" s="13"/>
      <c r="B160" s="21"/>
      <c r="C160" s="23"/>
      <c r="D160" s="23"/>
      <c r="E160" s="23"/>
      <c r="F160" s="21"/>
      <c r="G160" s="23"/>
      <c r="H160" s="23"/>
      <c r="I160" s="23"/>
      <c r="J160" s="21"/>
      <c r="K160" s="23" t="s">
        <v>208</v>
      </c>
      <c r="L160" s="23"/>
      <c r="M160" s="23"/>
      <c r="N160" s="21"/>
      <c r="O160" s="23" t="s">
        <v>319</v>
      </c>
      <c r="P160" s="23"/>
      <c r="Q160" s="23"/>
      <c r="R160" s="21"/>
      <c r="S160" s="23"/>
      <c r="T160" s="23"/>
      <c r="U160" s="23"/>
    </row>
    <row r="161" spans="1:21">
      <c r="A161" s="13"/>
      <c r="B161" s="86" t="s">
        <v>368</v>
      </c>
      <c r="C161" s="102" t="s">
        <v>124</v>
      </c>
      <c r="D161" s="106" t="s">
        <v>369</v>
      </c>
      <c r="E161" s="102" t="s">
        <v>139</v>
      </c>
      <c r="F161" s="31"/>
      <c r="G161" s="102" t="s">
        <v>124</v>
      </c>
      <c r="H161" s="106" t="s">
        <v>154</v>
      </c>
      <c r="I161" s="29"/>
      <c r="J161" s="31"/>
      <c r="K161" s="102" t="s">
        <v>124</v>
      </c>
      <c r="L161" s="106" t="s">
        <v>370</v>
      </c>
      <c r="M161" s="102" t="s">
        <v>139</v>
      </c>
      <c r="N161" s="31"/>
      <c r="O161" s="102" t="s">
        <v>124</v>
      </c>
      <c r="P161" s="104">
        <v>5697</v>
      </c>
      <c r="Q161" s="29"/>
      <c r="R161" s="31"/>
      <c r="S161" s="102" t="s">
        <v>124</v>
      </c>
      <c r="T161" s="106" t="s">
        <v>371</v>
      </c>
      <c r="U161" s="102" t="s">
        <v>139</v>
      </c>
    </row>
    <row r="162" spans="1:21">
      <c r="A162" s="13"/>
      <c r="B162" s="86"/>
      <c r="C162" s="113"/>
      <c r="D162" s="115"/>
      <c r="E162" s="113"/>
      <c r="F162" s="31"/>
      <c r="G162" s="113"/>
      <c r="H162" s="115"/>
      <c r="I162" s="30"/>
      <c r="J162" s="31"/>
      <c r="K162" s="113"/>
      <c r="L162" s="115"/>
      <c r="M162" s="113"/>
      <c r="N162" s="31"/>
      <c r="O162" s="113"/>
      <c r="P162" s="114"/>
      <c r="Q162" s="30"/>
      <c r="R162" s="31"/>
      <c r="S162" s="113"/>
      <c r="T162" s="115"/>
      <c r="U162" s="113"/>
    </row>
    <row r="163" spans="1:21">
      <c r="A163" s="13"/>
      <c r="B163" s="84" t="s">
        <v>88</v>
      </c>
      <c r="C163" s="21"/>
      <c r="D163" s="21"/>
      <c r="E163" s="21"/>
      <c r="F163" s="10"/>
      <c r="G163" s="21"/>
      <c r="H163" s="21"/>
      <c r="I163" s="21"/>
      <c r="J163" s="10"/>
      <c r="K163" s="21"/>
      <c r="L163" s="21"/>
      <c r="M163" s="21"/>
      <c r="N163" s="10"/>
      <c r="O163" s="21"/>
      <c r="P163" s="21"/>
      <c r="Q163" s="21"/>
      <c r="R163" s="10"/>
      <c r="S163" s="21"/>
      <c r="T163" s="21"/>
      <c r="U163" s="21"/>
    </row>
    <row r="164" spans="1:21">
      <c r="A164" s="13"/>
      <c r="B164" s="99" t="s">
        <v>89</v>
      </c>
      <c r="C164" s="88" t="s">
        <v>372</v>
      </c>
      <c r="D164" s="88"/>
      <c r="E164" s="86" t="s">
        <v>139</v>
      </c>
      <c r="F164" s="31"/>
      <c r="G164" s="88" t="s">
        <v>154</v>
      </c>
      <c r="H164" s="88"/>
      <c r="I164" s="31"/>
      <c r="J164" s="31"/>
      <c r="K164" s="88" t="s">
        <v>276</v>
      </c>
      <c r="L164" s="88"/>
      <c r="M164" s="86" t="s">
        <v>139</v>
      </c>
      <c r="N164" s="31"/>
      <c r="O164" s="88" t="s">
        <v>373</v>
      </c>
      <c r="P164" s="88"/>
      <c r="Q164" s="86" t="s">
        <v>139</v>
      </c>
      <c r="R164" s="31"/>
      <c r="S164" s="88" t="s">
        <v>374</v>
      </c>
      <c r="T164" s="88"/>
      <c r="U164" s="86" t="s">
        <v>139</v>
      </c>
    </row>
    <row r="165" spans="1:21">
      <c r="A165" s="13"/>
      <c r="B165" s="99"/>
      <c r="C165" s="88"/>
      <c r="D165" s="88"/>
      <c r="E165" s="86"/>
      <c r="F165" s="31"/>
      <c r="G165" s="88"/>
      <c r="H165" s="88"/>
      <c r="I165" s="31"/>
      <c r="J165" s="31"/>
      <c r="K165" s="88"/>
      <c r="L165" s="88"/>
      <c r="M165" s="86"/>
      <c r="N165" s="31"/>
      <c r="O165" s="88"/>
      <c r="P165" s="88"/>
      <c r="Q165" s="86"/>
      <c r="R165" s="31"/>
      <c r="S165" s="88"/>
      <c r="T165" s="88"/>
      <c r="U165" s="86"/>
    </row>
    <row r="166" spans="1:21">
      <c r="A166" s="13"/>
      <c r="B166" s="94" t="s">
        <v>90</v>
      </c>
      <c r="C166" s="91" t="s">
        <v>375</v>
      </c>
      <c r="D166" s="91"/>
      <c r="E166" s="97" t="s">
        <v>139</v>
      </c>
      <c r="F166" s="21"/>
      <c r="G166" s="91" t="s">
        <v>154</v>
      </c>
      <c r="H166" s="91"/>
      <c r="I166" s="21"/>
      <c r="J166" s="21"/>
      <c r="K166" s="91" t="s">
        <v>154</v>
      </c>
      <c r="L166" s="91"/>
      <c r="M166" s="21"/>
      <c r="N166" s="21"/>
      <c r="O166" s="91" t="s">
        <v>154</v>
      </c>
      <c r="P166" s="91"/>
      <c r="Q166" s="21"/>
      <c r="R166" s="21"/>
      <c r="S166" s="91" t="s">
        <v>375</v>
      </c>
      <c r="T166" s="91"/>
      <c r="U166" s="97" t="s">
        <v>139</v>
      </c>
    </row>
    <row r="167" spans="1:21">
      <c r="A167" s="13"/>
      <c r="B167" s="94"/>
      <c r="C167" s="91"/>
      <c r="D167" s="91"/>
      <c r="E167" s="97"/>
      <c r="F167" s="21"/>
      <c r="G167" s="91"/>
      <c r="H167" s="91"/>
      <c r="I167" s="21"/>
      <c r="J167" s="21"/>
      <c r="K167" s="91"/>
      <c r="L167" s="91"/>
      <c r="M167" s="21"/>
      <c r="N167" s="21"/>
      <c r="O167" s="91"/>
      <c r="P167" s="91"/>
      <c r="Q167" s="21"/>
      <c r="R167" s="21"/>
      <c r="S167" s="91"/>
      <c r="T167" s="91"/>
      <c r="U167" s="97"/>
    </row>
    <row r="168" spans="1:21">
      <c r="A168" s="13"/>
      <c r="B168" s="99" t="s">
        <v>376</v>
      </c>
      <c r="C168" s="88">
        <v>49</v>
      </c>
      <c r="D168" s="88"/>
      <c r="E168" s="31"/>
      <c r="F168" s="31"/>
      <c r="G168" s="88" t="s">
        <v>154</v>
      </c>
      <c r="H168" s="88"/>
      <c r="I168" s="31"/>
      <c r="J168" s="31"/>
      <c r="K168" s="88" t="s">
        <v>154</v>
      </c>
      <c r="L168" s="88"/>
      <c r="M168" s="31"/>
      <c r="N168" s="31"/>
      <c r="O168" s="88" t="s">
        <v>154</v>
      </c>
      <c r="P168" s="88"/>
      <c r="Q168" s="31"/>
      <c r="R168" s="31"/>
      <c r="S168" s="88">
        <v>49</v>
      </c>
      <c r="T168" s="88"/>
      <c r="U168" s="31"/>
    </row>
    <row r="169" spans="1:21" ht="15.75" thickBot="1">
      <c r="A169" s="13"/>
      <c r="B169" s="99"/>
      <c r="C169" s="93"/>
      <c r="D169" s="93"/>
      <c r="E169" s="47"/>
      <c r="F169" s="31"/>
      <c r="G169" s="93"/>
      <c r="H169" s="93"/>
      <c r="I169" s="47"/>
      <c r="J169" s="31"/>
      <c r="K169" s="93"/>
      <c r="L169" s="93"/>
      <c r="M169" s="47"/>
      <c r="N169" s="31"/>
      <c r="O169" s="93"/>
      <c r="P169" s="93"/>
      <c r="Q169" s="47"/>
      <c r="R169" s="31"/>
      <c r="S169" s="93"/>
      <c r="T169" s="93"/>
      <c r="U169" s="47"/>
    </row>
    <row r="170" spans="1:21">
      <c r="A170" s="13"/>
      <c r="B170" s="94" t="s">
        <v>92</v>
      </c>
      <c r="C170" s="96" t="s">
        <v>377</v>
      </c>
      <c r="D170" s="96"/>
      <c r="E170" s="98" t="s">
        <v>139</v>
      </c>
      <c r="F170" s="21"/>
      <c r="G170" s="96" t="s">
        <v>154</v>
      </c>
      <c r="H170" s="96"/>
      <c r="I170" s="52"/>
      <c r="J170" s="21"/>
      <c r="K170" s="96" t="s">
        <v>276</v>
      </c>
      <c r="L170" s="96"/>
      <c r="M170" s="98" t="s">
        <v>139</v>
      </c>
      <c r="N170" s="21"/>
      <c r="O170" s="96" t="s">
        <v>373</v>
      </c>
      <c r="P170" s="96"/>
      <c r="Q170" s="98" t="s">
        <v>139</v>
      </c>
      <c r="R170" s="21"/>
      <c r="S170" s="96" t="s">
        <v>378</v>
      </c>
      <c r="T170" s="96"/>
      <c r="U170" s="98" t="s">
        <v>139</v>
      </c>
    </row>
    <row r="171" spans="1:21">
      <c r="A171" s="13"/>
      <c r="B171" s="94"/>
      <c r="C171" s="91"/>
      <c r="D171" s="91"/>
      <c r="E171" s="97"/>
      <c r="F171" s="21"/>
      <c r="G171" s="91"/>
      <c r="H171" s="91"/>
      <c r="I171" s="21"/>
      <c r="J171" s="21"/>
      <c r="K171" s="91"/>
      <c r="L171" s="91"/>
      <c r="M171" s="97"/>
      <c r="N171" s="21"/>
      <c r="O171" s="91"/>
      <c r="P171" s="91"/>
      <c r="Q171" s="97"/>
      <c r="R171" s="21"/>
      <c r="S171" s="91"/>
      <c r="T171" s="91"/>
      <c r="U171" s="97"/>
    </row>
    <row r="172" spans="1:21">
      <c r="A172" s="13"/>
      <c r="B172" s="81" t="s">
        <v>93</v>
      </c>
      <c r="C172" s="31"/>
      <c r="D172" s="31"/>
      <c r="E172" s="31"/>
      <c r="F172" s="18"/>
      <c r="G172" s="31"/>
      <c r="H172" s="31"/>
      <c r="I172" s="31"/>
      <c r="J172" s="18"/>
      <c r="K172" s="31"/>
      <c r="L172" s="31"/>
      <c r="M172" s="31"/>
      <c r="N172" s="18"/>
      <c r="O172" s="31"/>
      <c r="P172" s="31"/>
      <c r="Q172" s="31"/>
      <c r="R172" s="18"/>
      <c r="S172" s="31"/>
      <c r="T172" s="31"/>
      <c r="U172" s="31"/>
    </row>
    <row r="173" spans="1:21">
      <c r="A173" s="13"/>
      <c r="B173" s="94" t="s">
        <v>94</v>
      </c>
      <c r="C173" s="90">
        <v>79891</v>
      </c>
      <c r="D173" s="90"/>
      <c r="E173" s="21"/>
      <c r="F173" s="21"/>
      <c r="G173" s="91" t="s">
        <v>154</v>
      </c>
      <c r="H173" s="91"/>
      <c r="I173" s="21"/>
      <c r="J173" s="21"/>
      <c r="K173" s="91" t="s">
        <v>154</v>
      </c>
      <c r="L173" s="91"/>
      <c r="M173" s="21"/>
      <c r="N173" s="21"/>
      <c r="O173" s="90">
        <v>44053</v>
      </c>
      <c r="P173" s="90"/>
      <c r="Q173" s="21"/>
      <c r="R173" s="21"/>
      <c r="S173" s="90">
        <v>123944</v>
      </c>
      <c r="T173" s="90"/>
      <c r="U173" s="21"/>
    </row>
    <row r="174" spans="1:21">
      <c r="A174" s="13"/>
      <c r="B174" s="94"/>
      <c r="C174" s="90"/>
      <c r="D174" s="90"/>
      <c r="E174" s="21"/>
      <c r="F174" s="21"/>
      <c r="G174" s="91"/>
      <c r="H174" s="91"/>
      <c r="I174" s="21"/>
      <c r="J174" s="21"/>
      <c r="K174" s="91"/>
      <c r="L174" s="91"/>
      <c r="M174" s="21"/>
      <c r="N174" s="21"/>
      <c r="O174" s="90"/>
      <c r="P174" s="90"/>
      <c r="Q174" s="21"/>
      <c r="R174" s="21"/>
      <c r="S174" s="90"/>
      <c r="T174" s="90"/>
      <c r="U174" s="21"/>
    </row>
    <row r="175" spans="1:21">
      <c r="A175" s="13"/>
      <c r="B175" s="99" t="s">
        <v>95</v>
      </c>
      <c r="C175" s="88" t="s">
        <v>379</v>
      </c>
      <c r="D175" s="88"/>
      <c r="E175" s="86" t="s">
        <v>139</v>
      </c>
      <c r="F175" s="31"/>
      <c r="G175" s="88" t="s">
        <v>154</v>
      </c>
      <c r="H175" s="88"/>
      <c r="I175" s="31"/>
      <c r="J175" s="31"/>
      <c r="K175" s="88" t="s">
        <v>154</v>
      </c>
      <c r="L175" s="88"/>
      <c r="M175" s="31"/>
      <c r="N175" s="31"/>
      <c r="O175" s="88" t="s">
        <v>380</v>
      </c>
      <c r="P175" s="88"/>
      <c r="Q175" s="86" t="s">
        <v>139</v>
      </c>
      <c r="R175" s="31"/>
      <c r="S175" s="88" t="s">
        <v>381</v>
      </c>
      <c r="T175" s="88"/>
      <c r="U175" s="86" t="s">
        <v>139</v>
      </c>
    </row>
    <row r="176" spans="1:21">
      <c r="A176" s="13"/>
      <c r="B176" s="99"/>
      <c r="C176" s="88"/>
      <c r="D176" s="88"/>
      <c r="E176" s="86"/>
      <c r="F176" s="31"/>
      <c r="G176" s="88"/>
      <c r="H176" s="88"/>
      <c r="I176" s="31"/>
      <c r="J176" s="31"/>
      <c r="K176" s="88"/>
      <c r="L176" s="88"/>
      <c r="M176" s="31"/>
      <c r="N176" s="31"/>
      <c r="O176" s="88"/>
      <c r="P176" s="88"/>
      <c r="Q176" s="86"/>
      <c r="R176" s="31"/>
      <c r="S176" s="88"/>
      <c r="T176" s="88"/>
      <c r="U176" s="86"/>
    </row>
    <row r="177" spans="1:21">
      <c r="A177" s="13"/>
      <c r="B177" s="94" t="s">
        <v>382</v>
      </c>
      <c r="C177" s="91" t="s">
        <v>383</v>
      </c>
      <c r="D177" s="91"/>
      <c r="E177" s="97" t="s">
        <v>139</v>
      </c>
      <c r="F177" s="21"/>
      <c r="G177" s="91" t="s">
        <v>154</v>
      </c>
      <c r="H177" s="91"/>
      <c r="I177" s="21"/>
      <c r="J177" s="21"/>
      <c r="K177" s="90">
        <v>3244</v>
      </c>
      <c r="L177" s="90"/>
      <c r="M177" s="21"/>
      <c r="N177" s="21"/>
      <c r="O177" s="90">
        <v>2137</v>
      </c>
      <c r="P177" s="90"/>
      <c r="Q177" s="21"/>
      <c r="R177" s="21"/>
      <c r="S177" s="91" t="s">
        <v>154</v>
      </c>
      <c r="T177" s="91"/>
      <c r="U177" s="21"/>
    </row>
    <row r="178" spans="1:21">
      <c r="A178" s="13"/>
      <c r="B178" s="94"/>
      <c r="C178" s="91"/>
      <c r="D178" s="91"/>
      <c r="E178" s="97"/>
      <c r="F178" s="21"/>
      <c r="G178" s="91"/>
      <c r="H178" s="91"/>
      <c r="I178" s="21"/>
      <c r="J178" s="21"/>
      <c r="K178" s="90"/>
      <c r="L178" s="90"/>
      <c r="M178" s="21"/>
      <c r="N178" s="21"/>
      <c r="O178" s="90"/>
      <c r="P178" s="90"/>
      <c r="Q178" s="21"/>
      <c r="R178" s="21"/>
      <c r="S178" s="91"/>
      <c r="T178" s="91"/>
      <c r="U178" s="21"/>
    </row>
    <row r="179" spans="1:21">
      <c r="A179" s="13"/>
      <c r="B179" s="99" t="s">
        <v>96</v>
      </c>
      <c r="C179" s="88">
        <v>742</v>
      </c>
      <c r="D179" s="88"/>
      <c r="E179" s="31"/>
      <c r="F179" s="31"/>
      <c r="G179" s="88" t="s">
        <v>154</v>
      </c>
      <c r="H179" s="88"/>
      <c r="I179" s="31"/>
      <c r="J179" s="31"/>
      <c r="K179" s="88" t="s">
        <v>154</v>
      </c>
      <c r="L179" s="88"/>
      <c r="M179" s="31"/>
      <c r="N179" s="31"/>
      <c r="O179" s="88" t="s">
        <v>154</v>
      </c>
      <c r="P179" s="88"/>
      <c r="Q179" s="31"/>
      <c r="R179" s="31"/>
      <c r="S179" s="88">
        <v>742</v>
      </c>
      <c r="T179" s="88"/>
      <c r="U179" s="31"/>
    </row>
    <row r="180" spans="1:21">
      <c r="A180" s="13"/>
      <c r="B180" s="99"/>
      <c r="C180" s="88"/>
      <c r="D180" s="88"/>
      <c r="E180" s="31"/>
      <c r="F180" s="31"/>
      <c r="G180" s="88"/>
      <c r="H180" s="88"/>
      <c r="I180" s="31"/>
      <c r="J180" s="31"/>
      <c r="K180" s="88"/>
      <c r="L180" s="88"/>
      <c r="M180" s="31"/>
      <c r="N180" s="31"/>
      <c r="O180" s="88"/>
      <c r="P180" s="88"/>
      <c r="Q180" s="31"/>
      <c r="R180" s="31"/>
      <c r="S180" s="88"/>
      <c r="T180" s="88"/>
      <c r="U180" s="31"/>
    </row>
    <row r="181" spans="1:21">
      <c r="A181" s="13"/>
      <c r="B181" s="94" t="s">
        <v>97</v>
      </c>
      <c r="C181" s="90">
        <v>106000</v>
      </c>
      <c r="D181" s="90"/>
      <c r="E181" s="21"/>
      <c r="F181" s="21"/>
      <c r="G181" s="91" t="s">
        <v>154</v>
      </c>
      <c r="H181" s="91"/>
      <c r="I181" s="21"/>
      <c r="J181" s="21"/>
      <c r="K181" s="91" t="s">
        <v>154</v>
      </c>
      <c r="L181" s="91"/>
      <c r="M181" s="21"/>
      <c r="N181" s="21"/>
      <c r="O181" s="91" t="s">
        <v>154</v>
      </c>
      <c r="P181" s="91"/>
      <c r="Q181" s="21"/>
      <c r="R181" s="21"/>
      <c r="S181" s="90">
        <v>106000</v>
      </c>
      <c r="T181" s="90"/>
      <c r="U181" s="21"/>
    </row>
    <row r="182" spans="1:21">
      <c r="A182" s="13"/>
      <c r="B182" s="94"/>
      <c r="C182" s="90"/>
      <c r="D182" s="90"/>
      <c r="E182" s="21"/>
      <c r="F182" s="21"/>
      <c r="G182" s="91"/>
      <c r="H182" s="91"/>
      <c r="I182" s="21"/>
      <c r="J182" s="21"/>
      <c r="K182" s="91"/>
      <c r="L182" s="91"/>
      <c r="M182" s="21"/>
      <c r="N182" s="21"/>
      <c r="O182" s="91"/>
      <c r="P182" s="91"/>
      <c r="Q182" s="21"/>
      <c r="R182" s="21"/>
      <c r="S182" s="90"/>
      <c r="T182" s="90"/>
      <c r="U182" s="21"/>
    </row>
    <row r="183" spans="1:21">
      <c r="A183" s="13"/>
      <c r="B183" s="99" t="s">
        <v>98</v>
      </c>
      <c r="C183" s="88" t="s">
        <v>384</v>
      </c>
      <c r="D183" s="88"/>
      <c r="E183" s="86" t="s">
        <v>139</v>
      </c>
      <c r="F183" s="31"/>
      <c r="G183" s="88" t="s">
        <v>154</v>
      </c>
      <c r="H183" s="88"/>
      <c r="I183" s="31"/>
      <c r="J183" s="31"/>
      <c r="K183" s="88" t="s">
        <v>154</v>
      </c>
      <c r="L183" s="88"/>
      <c r="M183" s="31"/>
      <c r="N183" s="31"/>
      <c r="O183" s="88" t="s">
        <v>385</v>
      </c>
      <c r="P183" s="88"/>
      <c r="Q183" s="86" t="s">
        <v>139</v>
      </c>
      <c r="R183" s="31"/>
      <c r="S183" s="88" t="s">
        <v>386</v>
      </c>
      <c r="T183" s="88"/>
      <c r="U183" s="86" t="s">
        <v>139</v>
      </c>
    </row>
    <row r="184" spans="1:21" ht="15.75" thickBot="1">
      <c r="A184" s="13"/>
      <c r="B184" s="99"/>
      <c r="C184" s="93"/>
      <c r="D184" s="93"/>
      <c r="E184" s="109"/>
      <c r="F184" s="31"/>
      <c r="G184" s="93"/>
      <c r="H184" s="93"/>
      <c r="I184" s="47"/>
      <c r="J184" s="31"/>
      <c r="K184" s="93"/>
      <c r="L184" s="93"/>
      <c r="M184" s="47"/>
      <c r="N184" s="31"/>
      <c r="O184" s="93"/>
      <c r="P184" s="93"/>
      <c r="Q184" s="109"/>
      <c r="R184" s="31"/>
      <c r="S184" s="93"/>
      <c r="T184" s="93"/>
      <c r="U184" s="109"/>
    </row>
    <row r="185" spans="1:21">
      <c r="A185" s="13"/>
      <c r="B185" s="94" t="s">
        <v>387</v>
      </c>
      <c r="C185" s="95">
        <v>27831</v>
      </c>
      <c r="D185" s="95"/>
      <c r="E185" s="52"/>
      <c r="F185" s="21"/>
      <c r="G185" s="96" t="s">
        <v>154</v>
      </c>
      <c r="H185" s="96"/>
      <c r="I185" s="52"/>
      <c r="J185" s="21"/>
      <c r="K185" s="95">
        <v>3244</v>
      </c>
      <c r="L185" s="95"/>
      <c r="M185" s="52"/>
      <c r="N185" s="21"/>
      <c r="O185" s="96" t="s">
        <v>388</v>
      </c>
      <c r="P185" s="96"/>
      <c r="Q185" s="98" t="s">
        <v>139</v>
      </c>
      <c r="R185" s="21"/>
      <c r="S185" s="95">
        <v>24297</v>
      </c>
      <c r="T185" s="95"/>
      <c r="U185" s="52"/>
    </row>
    <row r="186" spans="1:21">
      <c r="A186" s="13"/>
      <c r="B186" s="94"/>
      <c r="C186" s="90"/>
      <c r="D186" s="90"/>
      <c r="E186" s="21"/>
      <c r="F186" s="21"/>
      <c r="G186" s="91"/>
      <c r="H186" s="91"/>
      <c r="I186" s="21"/>
      <c r="J186" s="21"/>
      <c r="K186" s="90"/>
      <c r="L186" s="90"/>
      <c r="M186" s="21"/>
      <c r="N186" s="21"/>
      <c r="O186" s="91"/>
      <c r="P186" s="91"/>
      <c r="Q186" s="97"/>
      <c r="R186" s="21"/>
      <c r="S186" s="90"/>
      <c r="T186" s="90"/>
      <c r="U186" s="21"/>
    </row>
    <row r="187" spans="1:21">
      <c r="A187" s="13"/>
      <c r="B187" s="99" t="s">
        <v>100</v>
      </c>
      <c r="C187" s="88" t="s">
        <v>154</v>
      </c>
      <c r="D187" s="88"/>
      <c r="E187" s="31"/>
      <c r="F187" s="31"/>
      <c r="G187" s="88" t="s">
        <v>154</v>
      </c>
      <c r="H187" s="88"/>
      <c r="I187" s="31"/>
      <c r="J187" s="31"/>
      <c r="K187" s="88" t="s">
        <v>154</v>
      </c>
      <c r="L187" s="88"/>
      <c r="M187" s="31"/>
      <c r="N187" s="31"/>
      <c r="O187" s="88" t="s">
        <v>389</v>
      </c>
      <c r="P187" s="88"/>
      <c r="Q187" s="86" t="s">
        <v>139</v>
      </c>
      <c r="R187" s="31"/>
      <c r="S187" s="88" t="s">
        <v>389</v>
      </c>
      <c r="T187" s="88"/>
      <c r="U187" s="86" t="s">
        <v>139</v>
      </c>
    </row>
    <row r="188" spans="1:21" ht="15.75" thickBot="1">
      <c r="A188" s="13"/>
      <c r="B188" s="99"/>
      <c r="C188" s="93"/>
      <c r="D188" s="93"/>
      <c r="E188" s="47"/>
      <c r="F188" s="31"/>
      <c r="G188" s="93"/>
      <c r="H188" s="93"/>
      <c r="I188" s="47"/>
      <c r="J188" s="31"/>
      <c r="K188" s="93"/>
      <c r="L188" s="93"/>
      <c r="M188" s="47"/>
      <c r="N188" s="31"/>
      <c r="O188" s="93"/>
      <c r="P188" s="93"/>
      <c r="Q188" s="109"/>
      <c r="R188" s="31"/>
      <c r="S188" s="93"/>
      <c r="T188" s="93"/>
      <c r="U188" s="109"/>
    </row>
    <row r="189" spans="1:21">
      <c r="A189" s="13"/>
      <c r="B189" s="94" t="s">
        <v>101</v>
      </c>
      <c r="C189" s="95">
        <v>2164</v>
      </c>
      <c r="D189" s="95"/>
      <c r="E189" s="52"/>
      <c r="F189" s="21"/>
      <c r="G189" s="96" t="s">
        <v>154</v>
      </c>
      <c r="H189" s="96"/>
      <c r="I189" s="52"/>
      <c r="J189" s="21"/>
      <c r="K189" s="96" t="s">
        <v>154</v>
      </c>
      <c r="L189" s="96"/>
      <c r="M189" s="52"/>
      <c r="N189" s="21"/>
      <c r="O189" s="96" t="s">
        <v>390</v>
      </c>
      <c r="P189" s="96"/>
      <c r="Q189" s="98" t="s">
        <v>139</v>
      </c>
      <c r="R189" s="21"/>
      <c r="S189" s="96">
        <v>610</v>
      </c>
      <c r="T189" s="96"/>
      <c r="U189" s="52"/>
    </row>
    <row r="190" spans="1:21">
      <c r="A190" s="13"/>
      <c r="B190" s="94"/>
      <c r="C190" s="90"/>
      <c r="D190" s="90"/>
      <c r="E190" s="21"/>
      <c r="F190" s="21"/>
      <c r="G190" s="117"/>
      <c r="H190" s="117"/>
      <c r="I190" s="62"/>
      <c r="J190" s="21"/>
      <c r="K190" s="91"/>
      <c r="L190" s="91"/>
      <c r="M190" s="21"/>
      <c r="N190" s="21"/>
      <c r="O190" s="91"/>
      <c r="P190" s="91"/>
      <c r="Q190" s="97"/>
      <c r="R190" s="21"/>
      <c r="S190" s="91"/>
      <c r="T190" s="91"/>
      <c r="U190" s="21"/>
    </row>
    <row r="191" spans="1:21">
      <c r="A191" s="13"/>
      <c r="B191" s="99" t="s">
        <v>102</v>
      </c>
      <c r="C191" s="87">
        <v>7320</v>
      </c>
      <c r="D191" s="87"/>
      <c r="E191" s="31"/>
      <c r="F191" s="31"/>
      <c r="G191" s="88" t="s">
        <v>154</v>
      </c>
      <c r="H191" s="88"/>
      <c r="I191" s="31"/>
      <c r="J191" s="31"/>
      <c r="K191" s="88" t="s">
        <v>154</v>
      </c>
      <c r="L191" s="88"/>
      <c r="M191" s="31"/>
      <c r="N191" s="31"/>
      <c r="O191" s="87">
        <v>2274</v>
      </c>
      <c r="P191" s="87"/>
      <c r="Q191" s="31"/>
      <c r="R191" s="31"/>
      <c r="S191" s="87">
        <v>9594</v>
      </c>
      <c r="T191" s="87"/>
      <c r="U191" s="31"/>
    </row>
    <row r="192" spans="1:21" ht="15.75" thickBot="1">
      <c r="A192" s="13"/>
      <c r="B192" s="99"/>
      <c r="C192" s="92"/>
      <c r="D192" s="92"/>
      <c r="E192" s="47"/>
      <c r="F192" s="31"/>
      <c r="G192" s="93"/>
      <c r="H192" s="93"/>
      <c r="I192" s="47"/>
      <c r="J192" s="31"/>
      <c r="K192" s="93"/>
      <c r="L192" s="93"/>
      <c r="M192" s="47"/>
      <c r="N192" s="31"/>
      <c r="O192" s="92"/>
      <c r="P192" s="92"/>
      <c r="Q192" s="47"/>
      <c r="R192" s="31"/>
      <c r="S192" s="92"/>
      <c r="T192" s="92"/>
      <c r="U192" s="47"/>
    </row>
    <row r="193" spans="1:25">
      <c r="A193" s="13"/>
      <c r="B193" s="94" t="s">
        <v>103</v>
      </c>
      <c r="C193" s="98" t="s">
        <v>124</v>
      </c>
      <c r="D193" s="95">
        <v>9484</v>
      </c>
      <c r="E193" s="52"/>
      <c r="F193" s="21"/>
      <c r="G193" s="98" t="s">
        <v>124</v>
      </c>
      <c r="H193" s="96" t="s">
        <v>154</v>
      </c>
      <c r="I193" s="52"/>
      <c r="J193" s="21"/>
      <c r="K193" s="98" t="s">
        <v>124</v>
      </c>
      <c r="L193" s="96" t="s">
        <v>154</v>
      </c>
      <c r="M193" s="52"/>
      <c r="N193" s="21"/>
      <c r="O193" s="98" t="s">
        <v>124</v>
      </c>
      <c r="P193" s="96">
        <v>720</v>
      </c>
      <c r="Q193" s="52"/>
      <c r="R193" s="21"/>
      <c r="S193" s="98" t="s">
        <v>124</v>
      </c>
      <c r="T193" s="95">
        <v>10204</v>
      </c>
      <c r="U193" s="52"/>
    </row>
    <row r="194" spans="1:25" ht="15.75" thickBot="1">
      <c r="A194" s="13"/>
      <c r="B194" s="94"/>
      <c r="C194" s="110"/>
      <c r="D194" s="111"/>
      <c r="E194" s="53"/>
      <c r="F194" s="21"/>
      <c r="G194" s="110"/>
      <c r="H194" s="112"/>
      <c r="I194" s="53"/>
      <c r="J194" s="21"/>
      <c r="K194" s="110"/>
      <c r="L194" s="112"/>
      <c r="M194" s="53"/>
      <c r="N194" s="21"/>
      <c r="O194" s="110"/>
      <c r="P194" s="112"/>
      <c r="Q194" s="53"/>
      <c r="R194" s="21"/>
      <c r="S194" s="110"/>
      <c r="T194" s="111"/>
      <c r="U194" s="53"/>
    </row>
    <row r="195" spans="1:25" ht="15.75" thickTop="1">
      <c r="A195" s="13"/>
      <c r="B195" s="124"/>
      <c r="C195" s="124"/>
      <c r="D195" s="124"/>
      <c r="E195" s="124"/>
      <c r="F195" s="124"/>
      <c r="G195" s="124"/>
      <c r="H195" s="124"/>
      <c r="I195" s="124"/>
      <c r="J195" s="124"/>
      <c r="K195" s="124"/>
      <c r="L195" s="124"/>
      <c r="M195" s="124"/>
      <c r="N195" s="124"/>
      <c r="O195" s="124"/>
      <c r="P195" s="124"/>
      <c r="Q195" s="124"/>
      <c r="R195" s="124"/>
      <c r="S195" s="124"/>
      <c r="T195" s="124"/>
      <c r="U195" s="124"/>
      <c r="V195" s="124"/>
      <c r="W195" s="124"/>
      <c r="X195" s="124"/>
      <c r="Y195" s="124"/>
    </row>
    <row r="196" spans="1:25">
      <c r="A196" s="13"/>
      <c r="B196" s="121" t="s">
        <v>311</v>
      </c>
      <c r="C196" s="121"/>
      <c r="D196" s="121"/>
      <c r="E196" s="121"/>
      <c r="F196" s="121"/>
      <c r="G196" s="121"/>
      <c r="H196" s="121"/>
      <c r="I196" s="121"/>
      <c r="J196" s="121"/>
      <c r="K196" s="121"/>
      <c r="L196" s="121"/>
      <c r="M196" s="121"/>
      <c r="N196" s="121"/>
      <c r="O196" s="121"/>
      <c r="P196" s="121"/>
      <c r="Q196" s="121"/>
      <c r="R196" s="121"/>
      <c r="S196" s="121"/>
      <c r="T196" s="121"/>
      <c r="U196" s="121"/>
      <c r="V196" s="121"/>
      <c r="W196" s="121"/>
      <c r="X196" s="121"/>
      <c r="Y196" s="121"/>
    </row>
    <row r="197" spans="1:25">
      <c r="A197" s="13"/>
      <c r="B197" s="122" t="s">
        <v>312</v>
      </c>
      <c r="C197" s="122"/>
      <c r="D197" s="122"/>
      <c r="E197" s="122"/>
      <c r="F197" s="122"/>
      <c r="G197" s="122"/>
      <c r="H197" s="122"/>
      <c r="I197" s="122"/>
      <c r="J197" s="122"/>
      <c r="K197" s="122"/>
      <c r="L197" s="122"/>
      <c r="M197" s="122"/>
      <c r="N197" s="122"/>
      <c r="O197" s="122"/>
      <c r="P197" s="122"/>
      <c r="Q197" s="122"/>
      <c r="R197" s="122"/>
      <c r="S197" s="122"/>
      <c r="T197" s="122"/>
      <c r="U197" s="122"/>
      <c r="V197" s="122"/>
      <c r="W197" s="122"/>
      <c r="X197" s="122"/>
      <c r="Y197" s="122"/>
    </row>
    <row r="198" spans="1:25">
      <c r="A198" s="13"/>
      <c r="B198" s="123" t="s">
        <v>391</v>
      </c>
      <c r="C198" s="123"/>
      <c r="D198" s="123"/>
      <c r="E198" s="123"/>
      <c r="F198" s="123"/>
      <c r="G198" s="123"/>
      <c r="H198" s="123"/>
      <c r="I198" s="123"/>
      <c r="J198" s="123"/>
      <c r="K198" s="123"/>
      <c r="L198" s="123"/>
      <c r="M198" s="123"/>
      <c r="N198" s="123"/>
      <c r="O198" s="123"/>
      <c r="P198" s="123"/>
      <c r="Q198" s="123"/>
      <c r="R198" s="123"/>
      <c r="S198" s="123"/>
      <c r="T198" s="123"/>
      <c r="U198" s="123"/>
      <c r="V198" s="123"/>
      <c r="W198" s="123"/>
      <c r="X198" s="123"/>
      <c r="Y198" s="123"/>
    </row>
    <row r="199" spans="1:25">
      <c r="A199" s="13"/>
      <c r="B199" s="122" t="s">
        <v>314</v>
      </c>
      <c r="C199" s="122"/>
      <c r="D199" s="122"/>
      <c r="E199" s="122"/>
      <c r="F199" s="122"/>
      <c r="G199" s="122"/>
      <c r="H199" s="122"/>
      <c r="I199" s="122"/>
      <c r="J199" s="122"/>
      <c r="K199" s="122"/>
      <c r="L199" s="122"/>
      <c r="M199" s="122"/>
      <c r="N199" s="122"/>
      <c r="O199" s="122"/>
      <c r="P199" s="122"/>
      <c r="Q199" s="122"/>
      <c r="R199" s="122"/>
      <c r="S199" s="122"/>
      <c r="T199" s="122"/>
      <c r="U199" s="122"/>
      <c r="V199" s="122"/>
      <c r="W199" s="122"/>
      <c r="X199" s="122"/>
      <c r="Y199" s="122"/>
    </row>
    <row r="200" spans="1:25">
      <c r="A200" s="13"/>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row>
    <row r="201" spans="1:25">
      <c r="A201" s="13"/>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row>
    <row r="202" spans="1:25">
      <c r="A202" s="13"/>
      <c r="B202" s="21"/>
      <c r="C202" s="22" t="s">
        <v>315</v>
      </c>
      <c r="D202" s="22"/>
      <c r="E202" s="22"/>
      <c r="F202" s="21"/>
      <c r="G202" s="22" t="s">
        <v>316</v>
      </c>
      <c r="H202" s="22"/>
      <c r="I202" s="22"/>
      <c r="J202" s="21"/>
      <c r="K202" s="22" t="s">
        <v>317</v>
      </c>
      <c r="L202" s="22"/>
      <c r="M202" s="22"/>
      <c r="N202" s="21"/>
      <c r="O202" s="22" t="s">
        <v>318</v>
      </c>
      <c r="P202" s="22"/>
      <c r="Q202" s="22"/>
      <c r="R202" s="21"/>
      <c r="S202" s="22" t="s">
        <v>320</v>
      </c>
      <c r="T202" s="22"/>
      <c r="U202" s="22"/>
      <c r="V202" s="21"/>
      <c r="W202" s="22" t="s">
        <v>322</v>
      </c>
      <c r="X202" s="22"/>
      <c r="Y202" s="22"/>
    </row>
    <row r="203" spans="1:25" ht="15.75" thickBot="1">
      <c r="A203" s="13"/>
      <c r="B203" s="21"/>
      <c r="C203" s="23"/>
      <c r="D203" s="23"/>
      <c r="E203" s="23"/>
      <c r="F203" s="21"/>
      <c r="G203" s="23"/>
      <c r="H203" s="23"/>
      <c r="I203" s="23"/>
      <c r="J203" s="21"/>
      <c r="K203" s="23" t="s">
        <v>208</v>
      </c>
      <c r="L203" s="23"/>
      <c r="M203" s="23"/>
      <c r="N203" s="21"/>
      <c r="O203" s="23" t="s">
        <v>319</v>
      </c>
      <c r="P203" s="23"/>
      <c r="Q203" s="23"/>
      <c r="R203" s="21"/>
      <c r="S203" s="23" t="s">
        <v>321</v>
      </c>
      <c r="T203" s="23"/>
      <c r="U203" s="23"/>
      <c r="V203" s="21"/>
      <c r="W203" s="23"/>
      <c r="X203" s="23"/>
      <c r="Y203" s="23"/>
    </row>
    <row r="204" spans="1:25">
      <c r="A204" s="13"/>
      <c r="B204" s="81" t="s">
        <v>323</v>
      </c>
      <c r="C204" s="29"/>
      <c r="D204" s="29"/>
      <c r="E204" s="29"/>
      <c r="F204" s="18"/>
      <c r="G204" s="29"/>
      <c r="H204" s="29"/>
      <c r="I204" s="29"/>
      <c r="J204" s="18"/>
      <c r="K204" s="29"/>
      <c r="L204" s="29"/>
      <c r="M204" s="29"/>
      <c r="N204" s="18"/>
      <c r="O204" s="29"/>
      <c r="P204" s="29"/>
      <c r="Q204" s="29"/>
      <c r="R204" s="18"/>
      <c r="S204" s="29"/>
      <c r="T204" s="29"/>
      <c r="U204" s="29"/>
      <c r="V204" s="18"/>
      <c r="W204" s="29"/>
      <c r="X204" s="29"/>
      <c r="Y204" s="29"/>
    </row>
    <row r="205" spans="1:25">
      <c r="A205" s="13"/>
      <c r="B205" s="82" t="s">
        <v>29</v>
      </c>
      <c r="C205" s="21"/>
      <c r="D205" s="21"/>
      <c r="E205" s="21"/>
      <c r="F205" s="10"/>
      <c r="G205" s="21"/>
      <c r="H205" s="21"/>
      <c r="I205" s="21"/>
      <c r="J205" s="10"/>
      <c r="K205" s="21"/>
      <c r="L205" s="21"/>
      <c r="M205" s="21"/>
      <c r="N205" s="10"/>
      <c r="O205" s="21"/>
      <c r="P205" s="21"/>
      <c r="Q205" s="21"/>
      <c r="R205" s="10"/>
      <c r="S205" s="21"/>
      <c r="T205" s="21"/>
      <c r="U205" s="21"/>
      <c r="V205" s="10"/>
      <c r="W205" s="21"/>
      <c r="X205" s="21"/>
      <c r="Y205" s="21"/>
    </row>
    <row r="206" spans="1:25">
      <c r="A206" s="13"/>
      <c r="B206" s="85" t="s">
        <v>30</v>
      </c>
      <c r="C206" s="86" t="s">
        <v>124</v>
      </c>
      <c r="D206" s="87">
        <v>7320</v>
      </c>
      <c r="E206" s="31"/>
      <c r="F206" s="31"/>
      <c r="G206" s="86" t="s">
        <v>124</v>
      </c>
      <c r="H206" s="88" t="s">
        <v>154</v>
      </c>
      <c r="I206" s="31"/>
      <c r="J206" s="31"/>
      <c r="K206" s="86" t="s">
        <v>124</v>
      </c>
      <c r="L206" s="88" t="s">
        <v>154</v>
      </c>
      <c r="M206" s="31"/>
      <c r="N206" s="31"/>
      <c r="O206" s="86" t="s">
        <v>124</v>
      </c>
      <c r="P206" s="87">
        <v>2274</v>
      </c>
      <c r="Q206" s="31"/>
      <c r="R206" s="31"/>
      <c r="S206" s="86" t="s">
        <v>124</v>
      </c>
      <c r="T206" s="88" t="s">
        <v>154</v>
      </c>
      <c r="U206" s="31"/>
      <c r="V206" s="31"/>
      <c r="W206" s="86" t="s">
        <v>124</v>
      </c>
      <c r="X206" s="87">
        <v>9594</v>
      </c>
      <c r="Y206" s="31"/>
    </row>
    <row r="207" spans="1:25">
      <c r="A207" s="13"/>
      <c r="B207" s="85"/>
      <c r="C207" s="86"/>
      <c r="D207" s="87"/>
      <c r="E207" s="31"/>
      <c r="F207" s="31"/>
      <c r="G207" s="86"/>
      <c r="H207" s="88"/>
      <c r="I207" s="31"/>
      <c r="J207" s="31"/>
      <c r="K207" s="86"/>
      <c r="L207" s="88"/>
      <c r="M207" s="31"/>
      <c r="N207" s="31"/>
      <c r="O207" s="86"/>
      <c r="P207" s="87"/>
      <c r="Q207" s="31"/>
      <c r="R207" s="31"/>
      <c r="S207" s="86"/>
      <c r="T207" s="88"/>
      <c r="U207" s="31"/>
      <c r="V207" s="31"/>
      <c r="W207" s="86"/>
      <c r="X207" s="87"/>
      <c r="Y207" s="31"/>
    </row>
    <row r="208" spans="1:25">
      <c r="A208" s="13"/>
      <c r="B208" s="89" t="s">
        <v>31</v>
      </c>
      <c r="C208" s="90">
        <v>91556</v>
      </c>
      <c r="D208" s="90"/>
      <c r="E208" s="21"/>
      <c r="F208" s="21"/>
      <c r="G208" s="91" t="s">
        <v>154</v>
      </c>
      <c r="H208" s="91"/>
      <c r="I208" s="21"/>
      <c r="J208" s="21"/>
      <c r="K208" s="90">
        <v>9179</v>
      </c>
      <c r="L208" s="90"/>
      <c r="M208" s="21"/>
      <c r="N208" s="21"/>
      <c r="O208" s="90">
        <v>20652</v>
      </c>
      <c r="P208" s="90"/>
      <c r="Q208" s="21"/>
      <c r="R208" s="21"/>
      <c r="S208" s="91" t="s">
        <v>154</v>
      </c>
      <c r="T208" s="91"/>
      <c r="U208" s="21"/>
      <c r="V208" s="21"/>
      <c r="W208" s="90">
        <v>121387</v>
      </c>
      <c r="X208" s="90"/>
      <c r="Y208" s="21"/>
    </row>
    <row r="209" spans="1:25">
      <c r="A209" s="13"/>
      <c r="B209" s="89"/>
      <c r="C209" s="90"/>
      <c r="D209" s="90"/>
      <c r="E209" s="21"/>
      <c r="F209" s="21"/>
      <c r="G209" s="91"/>
      <c r="H209" s="91"/>
      <c r="I209" s="21"/>
      <c r="J209" s="21"/>
      <c r="K209" s="90"/>
      <c r="L209" s="90"/>
      <c r="M209" s="21"/>
      <c r="N209" s="21"/>
      <c r="O209" s="90"/>
      <c r="P209" s="90"/>
      <c r="Q209" s="21"/>
      <c r="R209" s="21"/>
      <c r="S209" s="91"/>
      <c r="T209" s="91"/>
      <c r="U209" s="21"/>
      <c r="V209" s="21"/>
      <c r="W209" s="90"/>
      <c r="X209" s="90"/>
      <c r="Y209" s="21"/>
    </row>
    <row r="210" spans="1:25">
      <c r="A210" s="13"/>
      <c r="B210" s="85" t="s">
        <v>324</v>
      </c>
      <c r="C210" s="87">
        <v>371236</v>
      </c>
      <c r="D210" s="87"/>
      <c r="E210" s="31"/>
      <c r="F210" s="31"/>
      <c r="G210" s="88" t="s">
        <v>154</v>
      </c>
      <c r="H210" s="88"/>
      <c r="I210" s="31"/>
      <c r="J210" s="31"/>
      <c r="K210" s="87">
        <v>56097</v>
      </c>
      <c r="L210" s="87"/>
      <c r="M210" s="31"/>
      <c r="N210" s="31"/>
      <c r="O210" s="87">
        <v>1794</v>
      </c>
      <c r="P210" s="87"/>
      <c r="Q210" s="31"/>
      <c r="R210" s="31"/>
      <c r="S210" s="88" t="s">
        <v>392</v>
      </c>
      <c r="T210" s="88"/>
      <c r="U210" s="86" t="s">
        <v>139</v>
      </c>
      <c r="V210" s="31"/>
      <c r="W210" s="88" t="s">
        <v>154</v>
      </c>
      <c r="X210" s="88"/>
      <c r="Y210" s="31"/>
    </row>
    <row r="211" spans="1:25">
      <c r="A211" s="13"/>
      <c r="B211" s="85"/>
      <c r="C211" s="87"/>
      <c r="D211" s="87"/>
      <c r="E211" s="31"/>
      <c r="F211" s="31"/>
      <c r="G211" s="88"/>
      <c r="H211" s="88"/>
      <c r="I211" s="31"/>
      <c r="J211" s="31"/>
      <c r="K211" s="87"/>
      <c r="L211" s="87"/>
      <c r="M211" s="31"/>
      <c r="N211" s="31"/>
      <c r="O211" s="87"/>
      <c r="P211" s="87"/>
      <c r="Q211" s="31"/>
      <c r="R211" s="31"/>
      <c r="S211" s="88"/>
      <c r="T211" s="88"/>
      <c r="U211" s="86"/>
      <c r="V211" s="31"/>
      <c r="W211" s="88"/>
      <c r="X211" s="88"/>
      <c r="Y211" s="31"/>
    </row>
    <row r="212" spans="1:25">
      <c r="A212" s="13"/>
      <c r="B212" s="89" t="s">
        <v>32</v>
      </c>
      <c r="C212" s="90">
        <v>83523</v>
      </c>
      <c r="D212" s="90"/>
      <c r="E212" s="21"/>
      <c r="F212" s="21"/>
      <c r="G212" s="91" t="s">
        <v>154</v>
      </c>
      <c r="H212" s="91"/>
      <c r="I212" s="21"/>
      <c r="J212" s="21"/>
      <c r="K212" s="90">
        <v>7359</v>
      </c>
      <c r="L212" s="90"/>
      <c r="M212" s="21"/>
      <c r="N212" s="21"/>
      <c r="O212" s="90">
        <v>27083</v>
      </c>
      <c r="P212" s="90"/>
      <c r="Q212" s="21"/>
      <c r="R212" s="21"/>
      <c r="S212" s="91" t="s">
        <v>154</v>
      </c>
      <c r="T212" s="91"/>
      <c r="U212" s="21"/>
      <c r="V212" s="21"/>
      <c r="W212" s="90">
        <v>117965</v>
      </c>
      <c r="X212" s="90"/>
      <c r="Y212" s="21"/>
    </row>
    <row r="213" spans="1:25">
      <c r="A213" s="13"/>
      <c r="B213" s="89"/>
      <c r="C213" s="90"/>
      <c r="D213" s="90"/>
      <c r="E213" s="21"/>
      <c r="F213" s="21"/>
      <c r="G213" s="91"/>
      <c r="H213" s="91"/>
      <c r="I213" s="21"/>
      <c r="J213" s="21"/>
      <c r="K213" s="90"/>
      <c r="L213" s="90"/>
      <c r="M213" s="21"/>
      <c r="N213" s="21"/>
      <c r="O213" s="90"/>
      <c r="P213" s="90"/>
      <c r="Q213" s="21"/>
      <c r="R213" s="21"/>
      <c r="S213" s="91"/>
      <c r="T213" s="91"/>
      <c r="U213" s="21"/>
      <c r="V213" s="21"/>
      <c r="W213" s="90"/>
      <c r="X213" s="90"/>
      <c r="Y213" s="21"/>
    </row>
    <row r="214" spans="1:25">
      <c r="A214" s="13"/>
      <c r="B214" s="85" t="s">
        <v>33</v>
      </c>
      <c r="C214" s="88" t="s">
        <v>154</v>
      </c>
      <c r="D214" s="88"/>
      <c r="E214" s="31"/>
      <c r="F214" s="31"/>
      <c r="G214" s="88" t="s">
        <v>154</v>
      </c>
      <c r="H214" s="88"/>
      <c r="I214" s="31"/>
      <c r="J214" s="31"/>
      <c r="K214" s="88" t="s">
        <v>154</v>
      </c>
      <c r="L214" s="88"/>
      <c r="M214" s="31"/>
      <c r="N214" s="31"/>
      <c r="O214" s="87">
        <v>2690</v>
      </c>
      <c r="P214" s="87"/>
      <c r="Q214" s="31"/>
      <c r="R214" s="31"/>
      <c r="S214" s="88" t="s">
        <v>154</v>
      </c>
      <c r="T214" s="88"/>
      <c r="U214" s="31"/>
      <c r="V214" s="31"/>
      <c r="W214" s="87">
        <v>2690</v>
      </c>
      <c r="X214" s="87"/>
      <c r="Y214" s="31"/>
    </row>
    <row r="215" spans="1:25">
      <c r="A215" s="13"/>
      <c r="B215" s="85"/>
      <c r="C215" s="88"/>
      <c r="D215" s="88"/>
      <c r="E215" s="31"/>
      <c r="F215" s="31"/>
      <c r="G215" s="88"/>
      <c r="H215" s="88"/>
      <c r="I215" s="31"/>
      <c r="J215" s="31"/>
      <c r="K215" s="88"/>
      <c r="L215" s="88"/>
      <c r="M215" s="31"/>
      <c r="N215" s="31"/>
      <c r="O215" s="87"/>
      <c r="P215" s="87"/>
      <c r="Q215" s="31"/>
      <c r="R215" s="31"/>
      <c r="S215" s="88"/>
      <c r="T215" s="88"/>
      <c r="U215" s="31"/>
      <c r="V215" s="31"/>
      <c r="W215" s="87"/>
      <c r="X215" s="87"/>
      <c r="Y215" s="31"/>
    </row>
    <row r="216" spans="1:25">
      <c r="A216" s="13"/>
      <c r="B216" s="89" t="s">
        <v>34</v>
      </c>
      <c r="C216" s="90">
        <v>5317</v>
      </c>
      <c r="D216" s="90"/>
      <c r="E216" s="21"/>
      <c r="F216" s="21"/>
      <c r="G216" s="91" t="s">
        <v>154</v>
      </c>
      <c r="H216" s="91"/>
      <c r="I216" s="21"/>
      <c r="J216" s="21"/>
      <c r="K216" s="90">
        <v>3417</v>
      </c>
      <c r="L216" s="90"/>
      <c r="M216" s="21"/>
      <c r="N216" s="21"/>
      <c r="O216" s="91" t="s">
        <v>154</v>
      </c>
      <c r="P216" s="91"/>
      <c r="Q216" s="21"/>
      <c r="R216" s="21"/>
      <c r="S216" s="91" t="s">
        <v>154</v>
      </c>
      <c r="T216" s="91"/>
      <c r="U216" s="21"/>
      <c r="V216" s="21"/>
      <c r="W216" s="90">
        <v>8734</v>
      </c>
      <c r="X216" s="90"/>
      <c r="Y216" s="21"/>
    </row>
    <row r="217" spans="1:25">
      <c r="A217" s="13"/>
      <c r="B217" s="89"/>
      <c r="C217" s="90"/>
      <c r="D217" s="90"/>
      <c r="E217" s="21"/>
      <c r="F217" s="21"/>
      <c r="G217" s="91"/>
      <c r="H217" s="91"/>
      <c r="I217" s="21"/>
      <c r="J217" s="21"/>
      <c r="K217" s="90"/>
      <c r="L217" s="90"/>
      <c r="M217" s="21"/>
      <c r="N217" s="21"/>
      <c r="O217" s="91"/>
      <c r="P217" s="91"/>
      <c r="Q217" s="21"/>
      <c r="R217" s="21"/>
      <c r="S217" s="91"/>
      <c r="T217" s="91"/>
      <c r="U217" s="21"/>
      <c r="V217" s="21"/>
      <c r="W217" s="90"/>
      <c r="X217" s="90"/>
      <c r="Y217" s="21"/>
    </row>
    <row r="218" spans="1:25">
      <c r="A218" s="13"/>
      <c r="B218" s="85" t="s">
        <v>35</v>
      </c>
      <c r="C218" s="87">
        <v>5025</v>
      </c>
      <c r="D218" s="87"/>
      <c r="E218" s="31"/>
      <c r="F218" s="31"/>
      <c r="G218" s="88" t="s">
        <v>154</v>
      </c>
      <c r="H218" s="88"/>
      <c r="I218" s="31"/>
      <c r="J218" s="31"/>
      <c r="K218" s="88">
        <v>784</v>
      </c>
      <c r="L218" s="88"/>
      <c r="M218" s="31"/>
      <c r="N218" s="31"/>
      <c r="O218" s="87">
        <v>2962</v>
      </c>
      <c r="P218" s="87"/>
      <c r="Q218" s="31"/>
      <c r="R218" s="31"/>
      <c r="S218" s="88" t="s">
        <v>154</v>
      </c>
      <c r="T218" s="88"/>
      <c r="U218" s="31"/>
      <c r="V218" s="31"/>
      <c r="W218" s="87">
        <v>8771</v>
      </c>
      <c r="X218" s="87"/>
      <c r="Y218" s="31"/>
    </row>
    <row r="219" spans="1:25" ht="15.75" thickBot="1">
      <c r="A219" s="13"/>
      <c r="B219" s="85"/>
      <c r="C219" s="92"/>
      <c r="D219" s="92"/>
      <c r="E219" s="47"/>
      <c r="F219" s="31"/>
      <c r="G219" s="93"/>
      <c r="H219" s="93"/>
      <c r="I219" s="47"/>
      <c r="J219" s="31"/>
      <c r="K219" s="93"/>
      <c r="L219" s="93"/>
      <c r="M219" s="47"/>
      <c r="N219" s="31"/>
      <c r="O219" s="92"/>
      <c r="P219" s="92"/>
      <c r="Q219" s="47"/>
      <c r="R219" s="31"/>
      <c r="S219" s="93"/>
      <c r="T219" s="93"/>
      <c r="U219" s="47"/>
      <c r="V219" s="31"/>
      <c r="W219" s="92"/>
      <c r="X219" s="92"/>
      <c r="Y219" s="47"/>
    </row>
    <row r="220" spans="1:25">
      <c r="A220" s="13"/>
      <c r="B220" s="94" t="s">
        <v>36</v>
      </c>
      <c r="C220" s="95">
        <v>563977</v>
      </c>
      <c r="D220" s="95"/>
      <c r="E220" s="52"/>
      <c r="F220" s="21"/>
      <c r="G220" s="96" t="s">
        <v>154</v>
      </c>
      <c r="H220" s="96"/>
      <c r="I220" s="52"/>
      <c r="J220" s="21"/>
      <c r="K220" s="95">
        <v>76836</v>
      </c>
      <c r="L220" s="95"/>
      <c r="M220" s="52"/>
      <c r="N220" s="21"/>
      <c r="O220" s="95">
        <v>57455</v>
      </c>
      <c r="P220" s="95"/>
      <c r="Q220" s="52"/>
      <c r="R220" s="21"/>
      <c r="S220" s="96" t="s">
        <v>392</v>
      </c>
      <c r="T220" s="96"/>
      <c r="U220" s="98" t="s">
        <v>139</v>
      </c>
      <c r="V220" s="21"/>
      <c r="W220" s="95">
        <v>269141</v>
      </c>
      <c r="X220" s="95"/>
      <c r="Y220" s="52"/>
    </row>
    <row r="221" spans="1:25">
      <c r="A221" s="13"/>
      <c r="B221" s="94"/>
      <c r="C221" s="118"/>
      <c r="D221" s="118"/>
      <c r="E221" s="62"/>
      <c r="F221" s="21"/>
      <c r="G221" s="117"/>
      <c r="H221" s="117"/>
      <c r="I221" s="62"/>
      <c r="J221" s="21"/>
      <c r="K221" s="118"/>
      <c r="L221" s="118"/>
      <c r="M221" s="62"/>
      <c r="N221" s="21"/>
      <c r="O221" s="118"/>
      <c r="P221" s="118"/>
      <c r="Q221" s="62"/>
      <c r="R221" s="21"/>
      <c r="S221" s="117"/>
      <c r="T221" s="117"/>
      <c r="U221" s="119"/>
      <c r="V221" s="21"/>
      <c r="W221" s="90"/>
      <c r="X221" s="90"/>
      <c r="Y221" s="21"/>
    </row>
    <row r="222" spans="1:25">
      <c r="A222" s="13"/>
      <c r="B222" s="99" t="s">
        <v>39</v>
      </c>
      <c r="C222" s="87">
        <v>67236</v>
      </c>
      <c r="D222" s="87"/>
      <c r="E222" s="31"/>
      <c r="F222" s="31"/>
      <c r="G222" s="88" t="s">
        <v>154</v>
      </c>
      <c r="H222" s="88"/>
      <c r="I222" s="31"/>
      <c r="J222" s="31"/>
      <c r="K222" s="87">
        <v>1947</v>
      </c>
      <c r="L222" s="87"/>
      <c r="M222" s="31"/>
      <c r="N222" s="31"/>
      <c r="O222" s="87">
        <v>39269</v>
      </c>
      <c r="P222" s="87"/>
      <c r="Q222" s="31"/>
      <c r="R222" s="31"/>
      <c r="S222" s="88" t="s">
        <v>154</v>
      </c>
      <c r="T222" s="88"/>
      <c r="U222" s="31"/>
      <c r="V222" s="31"/>
      <c r="W222" s="87">
        <v>108452</v>
      </c>
      <c r="X222" s="87"/>
      <c r="Y222" s="31"/>
    </row>
    <row r="223" spans="1:25">
      <c r="A223" s="13"/>
      <c r="B223" s="99"/>
      <c r="C223" s="87"/>
      <c r="D223" s="87"/>
      <c r="E223" s="31"/>
      <c r="F223" s="31"/>
      <c r="G223" s="88"/>
      <c r="H223" s="88"/>
      <c r="I223" s="31"/>
      <c r="J223" s="31"/>
      <c r="K223" s="87"/>
      <c r="L223" s="87"/>
      <c r="M223" s="31"/>
      <c r="N223" s="31"/>
      <c r="O223" s="87"/>
      <c r="P223" s="87"/>
      <c r="Q223" s="31"/>
      <c r="R223" s="31"/>
      <c r="S223" s="88"/>
      <c r="T223" s="88"/>
      <c r="U223" s="31"/>
      <c r="V223" s="31"/>
      <c r="W223" s="87"/>
      <c r="X223" s="87"/>
      <c r="Y223" s="31"/>
    </row>
    <row r="224" spans="1:25">
      <c r="A224" s="13"/>
      <c r="B224" s="94" t="s">
        <v>40</v>
      </c>
      <c r="C224" s="90">
        <v>300641</v>
      </c>
      <c r="D224" s="90"/>
      <c r="E224" s="21"/>
      <c r="F224" s="21"/>
      <c r="G224" s="91" t="s">
        <v>154</v>
      </c>
      <c r="H224" s="91"/>
      <c r="I224" s="21"/>
      <c r="J224" s="21"/>
      <c r="K224" s="90">
        <v>24650</v>
      </c>
      <c r="L224" s="90"/>
      <c r="M224" s="21"/>
      <c r="N224" s="21"/>
      <c r="O224" s="90">
        <v>157322</v>
      </c>
      <c r="P224" s="90"/>
      <c r="Q224" s="21"/>
      <c r="R224" s="21"/>
      <c r="S224" s="91" t="s">
        <v>154</v>
      </c>
      <c r="T224" s="91"/>
      <c r="U224" s="21"/>
      <c r="V224" s="21"/>
      <c r="W224" s="90">
        <v>482613</v>
      </c>
      <c r="X224" s="90"/>
      <c r="Y224" s="21"/>
    </row>
    <row r="225" spans="1:25">
      <c r="A225" s="13"/>
      <c r="B225" s="94"/>
      <c r="C225" s="90"/>
      <c r="D225" s="90"/>
      <c r="E225" s="21"/>
      <c r="F225" s="21"/>
      <c r="G225" s="91"/>
      <c r="H225" s="91"/>
      <c r="I225" s="21"/>
      <c r="J225" s="21"/>
      <c r="K225" s="90"/>
      <c r="L225" s="90"/>
      <c r="M225" s="21"/>
      <c r="N225" s="21"/>
      <c r="O225" s="90"/>
      <c r="P225" s="90"/>
      <c r="Q225" s="21"/>
      <c r="R225" s="21"/>
      <c r="S225" s="91"/>
      <c r="T225" s="91"/>
      <c r="U225" s="21"/>
      <c r="V225" s="21"/>
      <c r="W225" s="90"/>
      <c r="X225" s="90"/>
      <c r="Y225" s="21"/>
    </row>
    <row r="226" spans="1:25">
      <c r="A226" s="13"/>
      <c r="B226" s="99" t="s">
        <v>41</v>
      </c>
      <c r="C226" s="87">
        <v>399650</v>
      </c>
      <c r="D226" s="87"/>
      <c r="E226" s="31"/>
      <c r="F226" s="31"/>
      <c r="G226" s="88" t="s">
        <v>154</v>
      </c>
      <c r="H226" s="88"/>
      <c r="I226" s="31"/>
      <c r="J226" s="31"/>
      <c r="K226" s="87">
        <v>45104</v>
      </c>
      <c r="L226" s="87"/>
      <c r="M226" s="31"/>
      <c r="N226" s="31"/>
      <c r="O226" s="87">
        <v>154890</v>
      </c>
      <c r="P226" s="87"/>
      <c r="Q226" s="31"/>
      <c r="R226" s="31"/>
      <c r="S226" s="88" t="s">
        <v>154</v>
      </c>
      <c r="T226" s="88"/>
      <c r="U226" s="31"/>
      <c r="V226" s="31"/>
      <c r="W226" s="87">
        <v>599644</v>
      </c>
      <c r="X226" s="87"/>
      <c r="Y226" s="31"/>
    </row>
    <row r="227" spans="1:25">
      <c r="A227" s="13"/>
      <c r="B227" s="99"/>
      <c r="C227" s="87"/>
      <c r="D227" s="87"/>
      <c r="E227" s="31"/>
      <c r="F227" s="31"/>
      <c r="G227" s="88"/>
      <c r="H227" s="88"/>
      <c r="I227" s="31"/>
      <c r="J227" s="31"/>
      <c r="K227" s="87"/>
      <c r="L227" s="87"/>
      <c r="M227" s="31"/>
      <c r="N227" s="31"/>
      <c r="O227" s="87"/>
      <c r="P227" s="87"/>
      <c r="Q227" s="31"/>
      <c r="R227" s="31"/>
      <c r="S227" s="88"/>
      <c r="T227" s="88"/>
      <c r="U227" s="31"/>
      <c r="V227" s="31"/>
      <c r="W227" s="87"/>
      <c r="X227" s="87"/>
      <c r="Y227" s="31"/>
    </row>
    <row r="228" spans="1:25">
      <c r="A228" s="13"/>
      <c r="B228" s="94" t="s">
        <v>326</v>
      </c>
      <c r="C228" s="91" t="s">
        <v>393</v>
      </c>
      <c r="D228" s="91"/>
      <c r="E228" s="97" t="s">
        <v>139</v>
      </c>
      <c r="F228" s="21"/>
      <c r="G228" s="91" t="s">
        <v>154</v>
      </c>
      <c r="H228" s="91"/>
      <c r="I228" s="21"/>
      <c r="J228" s="21"/>
      <c r="K228" s="91" t="s">
        <v>394</v>
      </c>
      <c r="L228" s="91"/>
      <c r="M228" s="97" t="s">
        <v>139</v>
      </c>
      <c r="N228" s="21"/>
      <c r="O228" s="91" t="s">
        <v>154</v>
      </c>
      <c r="P228" s="91"/>
      <c r="Q228" s="21"/>
      <c r="R228" s="21"/>
      <c r="S228" s="90">
        <v>165700</v>
      </c>
      <c r="T228" s="90"/>
      <c r="U228" s="21"/>
      <c r="V228" s="21"/>
      <c r="W228" s="91" t="s">
        <v>154</v>
      </c>
      <c r="X228" s="91"/>
      <c r="Y228" s="21"/>
    </row>
    <row r="229" spans="1:25">
      <c r="A229" s="13"/>
      <c r="B229" s="94"/>
      <c r="C229" s="91"/>
      <c r="D229" s="91"/>
      <c r="E229" s="97"/>
      <c r="F229" s="21"/>
      <c r="G229" s="91"/>
      <c r="H229" s="91"/>
      <c r="I229" s="21"/>
      <c r="J229" s="21"/>
      <c r="K229" s="91"/>
      <c r="L229" s="91"/>
      <c r="M229" s="97"/>
      <c r="N229" s="21"/>
      <c r="O229" s="91"/>
      <c r="P229" s="91"/>
      <c r="Q229" s="21"/>
      <c r="R229" s="21"/>
      <c r="S229" s="90"/>
      <c r="T229" s="90"/>
      <c r="U229" s="21"/>
      <c r="V229" s="21"/>
      <c r="W229" s="91"/>
      <c r="X229" s="91"/>
      <c r="Y229" s="21"/>
    </row>
    <row r="230" spans="1:25">
      <c r="A230" s="13"/>
      <c r="B230" s="99" t="s">
        <v>329</v>
      </c>
      <c r="C230" s="88" t="s">
        <v>154</v>
      </c>
      <c r="D230" s="88"/>
      <c r="E230" s="31"/>
      <c r="F230" s="31"/>
      <c r="G230" s="87">
        <v>730000</v>
      </c>
      <c r="H230" s="87"/>
      <c r="I230" s="31"/>
      <c r="J230" s="31"/>
      <c r="K230" s="88" t="s">
        <v>154</v>
      </c>
      <c r="L230" s="88"/>
      <c r="M230" s="31"/>
      <c r="N230" s="31"/>
      <c r="O230" s="88" t="s">
        <v>154</v>
      </c>
      <c r="P230" s="88"/>
      <c r="Q230" s="31"/>
      <c r="R230" s="31"/>
      <c r="S230" s="88" t="s">
        <v>395</v>
      </c>
      <c r="T230" s="88"/>
      <c r="U230" s="86" t="s">
        <v>139</v>
      </c>
      <c r="V230" s="31"/>
      <c r="W230" s="88" t="s">
        <v>154</v>
      </c>
      <c r="X230" s="88"/>
      <c r="Y230" s="31"/>
    </row>
    <row r="231" spans="1:25">
      <c r="A231" s="13"/>
      <c r="B231" s="99"/>
      <c r="C231" s="88"/>
      <c r="D231" s="88"/>
      <c r="E231" s="31"/>
      <c r="F231" s="31"/>
      <c r="G231" s="87"/>
      <c r="H231" s="87"/>
      <c r="I231" s="31"/>
      <c r="J231" s="31"/>
      <c r="K231" s="88"/>
      <c r="L231" s="88"/>
      <c r="M231" s="31"/>
      <c r="N231" s="31"/>
      <c r="O231" s="88"/>
      <c r="P231" s="88"/>
      <c r="Q231" s="31"/>
      <c r="R231" s="31"/>
      <c r="S231" s="88"/>
      <c r="T231" s="88"/>
      <c r="U231" s="86"/>
      <c r="V231" s="31"/>
      <c r="W231" s="88"/>
      <c r="X231" s="88"/>
      <c r="Y231" s="31"/>
    </row>
    <row r="232" spans="1:25">
      <c r="A232" s="13"/>
      <c r="B232" s="94" t="s">
        <v>42</v>
      </c>
      <c r="C232" s="90">
        <v>20207</v>
      </c>
      <c r="D232" s="90"/>
      <c r="E232" s="21"/>
      <c r="F232" s="21"/>
      <c r="G232" s="91" t="s">
        <v>154</v>
      </c>
      <c r="H232" s="91"/>
      <c r="I232" s="21"/>
      <c r="J232" s="21"/>
      <c r="K232" s="91">
        <v>171</v>
      </c>
      <c r="L232" s="91"/>
      <c r="M232" s="21"/>
      <c r="N232" s="21"/>
      <c r="O232" s="90">
        <v>2056</v>
      </c>
      <c r="P232" s="90"/>
      <c r="Q232" s="21"/>
      <c r="R232" s="21"/>
      <c r="S232" s="91" t="s">
        <v>154</v>
      </c>
      <c r="T232" s="91"/>
      <c r="U232" s="21"/>
      <c r="V232" s="21"/>
      <c r="W232" s="90">
        <v>22434</v>
      </c>
      <c r="X232" s="90"/>
      <c r="Y232" s="21"/>
    </row>
    <row r="233" spans="1:25" ht="15.75" thickBot="1">
      <c r="A233" s="13"/>
      <c r="B233" s="94"/>
      <c r="C233" s="100"/>
      <c r="D233" s="100"/>
      <c r="E233" s="35"/>
      <c r="F233" s="21"/>
      <c r="G233" s="101"/>
      <c r="H233" s="101"/>
      <c r="I233" s="35"/>
      <c r="J233" s="21"/>
      <c r="K233" s="101"/>
      <c r="L233" s="101"/>
      <c r="M233" s="35"/>
      <c r="N233" s="21"/>
      <c r="O233" s="100"/>
      <c r="P233" s="100"/>
      <c r="Q233" s="35"/>
      <c r="R233" s="21"/>
      <c r="S233" s="101"/>
      <c r="T233" s="101"/>
      <c r="U233" s="35"/>
      <c r="V233" s="21"/>
      <c r="W233" s="100"/>
      <c r="X233" s="100"/>
      <c r="Y233" s="35"/>
    </row>
    <row r="234" spans="1:25">
      <c r="A234" s="13"/>
      <c r="B234" s="99" t="s">
        <v>43</v>
      </c>
      <c r="C234" s="102" t="s">
        <v>124</v>
      </c>
      <c r="D234" s="104">
        <v>1313147</v>
      </c>
      <c r="E234" s="29"/>
      <c r="F234" s="31"/>
      <c r="G234" s="102" t="s">
        <v>124</v>
      </c>
      <c r="H234" s="104">
        <v>730000</v>
      </c>
      <c r="I234" s="29"/>
      <c r="J234" s="31"/>
      <c r="K234" s="102" t="s">
        <v>124</v>
      </c>
      <c r="L234" s="104">
        <v>21572</v>
      </c>
      <c r="M234" s="29"/>
      <c r="N234" s="31"/>
      <c r="O234" s="102" t="s">
        <v>124</v>
      </c>
      <c r="P234" s="104">
        <v>410992</v>
      </c>
      <c r="Q234" s="29"/>
      <c r="R234" s="31"/>
      <c r="S234" s="102" t="s">
        <v>124</v>
      </c>
      <c r="T234" s="106" t="s">
        <v>396</v>
      </c>
      <c r="U234" s="102" t="s">
        <v>139</v>
      </c>
      <c r="V234" s="31"/>
      <c r="W234" s="102" t="s">
        <v>124</v>
      </c>
      <c r="X234" s="104">
        <v>1482284</v>
      </c>
      <c r="Y234" s="29"/>
    </row>
    <row r="235" spans="1:25" ht="15.75" thickBot="1">
      <c r="A235" s="13"/>
      <c r="B235" s="99"/>
      <c r="C235" s="103"/>
      <c r="D235" s="105"/>
      <c r="E235" s="38"/>
      <c r="F235" s="31"/>
      <c r="G235" s="103"/>
      <c r="H235" s="105"/>
      <c r="I235" s="38"/>
      <c r="J235" s="31"/>
      <c r="K235" s="103"/>
      <c r="L235" s="105"/>
      <c r="M235" s="38"/>
      <c r="N235" s="31"/>
      <c r="O235" s="103"/>
      <c r="P235" s="105"/>
      <c r="Q235" s="38"/>
      <c r="R235" s="31"/>
      <c r="S235" s="103"/>
      <c r="T235" s="107"/>
      <c r="U235" s="103"/>
      <c r="V235" s="31"/>
      <c r="W235" s="103"/>
      <c r="X235" s="105"/>
      <c r="Y235" s="38"/>
    </row>
    <row r="236" spans="1:25" ht="15.75" thickTop="1">
      <c r="A236" s="13"/>
      <c r="B236" s="84" t="s">
        <v>332</v>
      </c>
      <c r="C236" s="108"/>
      <c r="D236" s="108"/>
      <c r="E236" s="108"/>
      <c r="F236" s="10"/>
      <c r="G236" s="108"/>
      <c r="H236" s="108"/>
      <c r="I236" s="108"/>
      <c r="J236" s="10"/>
      <c r="K236" s="108"/>
      <c r="L236" s="108"/>
      <c r="M236" s="108"/>
      <c r="N236" s="10"/>
      <c r="O236" s="108"/>
      <c r="P236" s="108"/>
      <c r="Q236" s="108"/>
      <c r="R236" s="10"/>
      <c r="S236" s="108"/>
      <c r="T236" s="108"/>
      <c r="U236" s="108"/>
      <c r="V236" s="10"/>
      <c r="W236" s="108"/>
      <c r="X236" s="108"/>
      <c r="Y236" s="108"/>
    </row>
    <row r="237" spans="1:25">
      <c r="A237" s="13"/>
      <c r="B237" s="83" t="s">
        <v>44</v>
      </c>
      <c r="C237" s="31"/>
      <c r="D237" s="31"/>
      <c r="E237" s="31"/>
      <c r="F237" s="18"/>
      <c r="G237" s="31"/>
      <c r="H237" s="31"/>
      <c r="I237" s="31"/>
      <c r="J237" s="18"/>
      <c r="K237" s="31"/>
      <c r="L237" s="31"/>
      <c r="M237" s="31"/>
      <c r="N237" s="18"/>
      <c r="O237" s="31"/>
      <c r="P237" s="31"/>
      <c r="Q237" s="31"/>
      <c r="R237" s="18"/>
      <c r="S237" s="31"/>
      <c r="T237" s="31"/>
      <c r="U237" s="31"/>
      <c r="V237" s="18"/>
      <c r="W237" s="31"/>
      <c r="X237" s="31"/>
      <c r="Y237" s="31"/>
    </row>
    <row r="238" spans="1:25">
      <c r="A238" s="13"/>
      <c r="B238" s="89" t="s">
        <v>45</v>
      </c>
      <c r="C238" s="97" t="s">
        <v>124</v>
      </c>
      <c r="D238" s="90">
        <v>54003</v>
      </c>
      <c r="E238" s="21"/>
      <c r="F238" s="21"/>
      <c r="G238" s="97" t="s">
        <v>124</v>
      </c>
      <c r="H238" s="91" t="s">
        <v>154</v>
      </c>
      <c r="I238" s="21"/>
      <c r="J238" s="21"/>
      <c r="K238" s="97" t="s">
        <v>124</v>
      </c>
      <c r="L238" s="90">
        <v>4826</v>
      </c>
      <c r="M238" s="21"/>
      <c r="N238" s="21"/>
      <c r="O238" s="97" t="s">
        <v>124</v>
      </c>
      <c r="P238" s="90">
        <v>15482</v>
      </c>
      <c r="Q238" s="21"/>
      <c r="R238" s="21"/>
      <c r="S238" s="97" t="s">
        <v>124</v>
      </c>
      <c r="T238" s="91" t="s">
        <v>154</v>
      </c>
      <c r="U238" s="21"/>
      <c r="V238" s="21"/>
      <c r="W238" s="97" t="s">
        <v>124</v>
      </c>
      <c r="X238" s="90">
        <v>74311</v>
      </c>
      <c r="Y238" s="21"/>
    </row>
    <row r="239" spans="1:25">
      <c r="A239" s="13"/>
      <c r="B239" s="89"/>
      <c r="C239" s="97"/>
      <c r="D239" s="90"/>
      <c r="E239" s="21"/>
      <c r="F239" s="21"/>
      <c r="G239" s="97"/>
      <c r="H239" s="91"/>
      <c r="I239" s="21"/>
      <c r="J239" s="21"/>
      <c r="K239" s="97"/>
      <c r="L239" s="90"/>
      <c r="M239" s="21"/>
      <c r="N239" s="21"/>
      <c r="O239" s="97"/>
      <c r="P239" s="90"/>
      <c r="Q239" s="21"/>
      <c r="R239" s="21"/>
      <c r="S239" s="97"/>
      <c r="T239" s="91"/>
      <c r="U239" s="21"/>
      <c r="V239" s="21"/>
      <c r="W239" s="97"/>
      <c r="X239" s="90"/>
      <c r="Y239" s="21"/>
    </row>
    <row r="240" spans="1:25">
      <c r="A240" s="13"/>
      <c r="B240" s="85" t="s">
        <v>333</v>
      </c>
      <c r="C240" s="87">
        <v>1794</v>
      </c>
      <c r="D240" s="87"/>
      <c r="E240" s="31"/>
      <c r="F240" s="31"/>
      <c r="G240" s="88" t="s">
        <v>154</v>
      </c>
      <c r="H240" s="88"/>
      <c r="I240" s="31"/>
      <c r="J240" s="31"/>
      <c r="K240" s="88" t="s">
        <v>154</v>
      </c>
      <c r="L240" s="88"/>
      <c r="M240" s="31"/>
      <c r="N240" s="31"/>
      <c r="O240" s="87">
        <v>427333</v>
      </c>
      <c r="P240" s="87"/>
      <c r="Q240" s="31"/>
      <c r="R240" s="31"/>
      <c r="S240" s="88" t="s">
        <v>392</v>
      </c>
      <c r="T240" s="88"/>
      <c r="U240" s="86" t="s">
        <v>139</v>
      </c>
      <c r="V240" s="31"/>
      <c r="W240" s="88" t="s">
        <v>154</v>
      </c>
      <c r="X240" s="88"/>
      <c r="Y240" s="31"/>
    </row>
    <row r="241" spans="1:25">
      <c r="A241" s="13"/>
      <c r="B241" s="85"/>
      <c r="C241" s="87"/>
      <c r="D241" s="87"/>
      <c r="E241" s="31"/>
      <c r="F241" s="31"/>
      <c r="G241" s="88"/>
      <c r="H241" s="88"/>
      <c r="I241" s="31"/>
      <c r="J241" s="31"/>
      <c r="K241" s="88"/>
      <c r="L241" s="88"/>
      <c r="M241" s="31"/>
      <c r="N241" s="31"/>
      <c r="O241" s="87"/>
      <c r="P241" s="87"/>
      <c r="Q241" s="31"/>
      <c r="R241" s="31"/>
      <c r="S241" s="88"/>
      <c r="T241" s="88"/>
      <c r="U241" s="86"/>
      <c r="V241" s="31"/>
      <c r="W241" s="88"/>
      <c r="X241" s="88"/>
      <c r="Y241" s="31"/>
    </row>
    <row r="242" spans="1:25">
      <c r="A242" s="13"/>
      <c r="B242" s="89" t="s">
        <v>46</v>
      </c>
      <c r="C242" s="90">
        <v>55599</v>
      </c>
      <c r="D242" s="90"/>
      <c r="E242" s="21"/>
      <c r="F242" s="21"/>
      <c r="G242" s="91" t="s">
        <v>154</v>
      </c>
      <c r="H242" s="91"/>
      <c r="I242" s="21"/>
      <c r="J242" s="21"/>
      <c r="K242" s="90">
        <v>10173</v>
      </c>
      <c r="L242" s="90"/>
      <c r="M242" s="21"/>
      <c r="N242" s="21"/>
      <c r="O242" s="90">
        <v>9525</v>
      </c>
      <c r="P242" s="90"/>
      <c r="Q242" s="21"/>
      <c r="R242" s="21"/>
      <c r="S242" s="91" t="s">
        <v>154</v>
      </c>
      <c r="T242" s="91"/>
      <c r="U242" s="21"/>
      <c r="V242" s="21"/>
      <c r="W242" s="90">
        <v>75297</v>
      </c>
      <c r="X242" s="90"/>
      <c r="Y242" s="21"/>
    </row>
    <row r="243" spans="1:25">
      <c r="A243" s="13"/>
      <c r="B243" s="89"/>
      <c r="C243" s="90"/>
      <c r="D243" s="90"/>
      <c r="E243" s="21"/>
      <c r="F243" s="21"/>
      <c r="G243" s="91"/>
      <c r="H243" s="91"/>
      <c r="I243" s="21"/>
      <c r="J243" s="21"/>
      <c r="K243" s="90"/>
      <c r="L243" s="90"/>
      <c r="M243" s="21"/>
      <c r="N243" s="21"/>
      <c r="O243" s="90"/>
      <c r="P243" s="90"/>
      <c r="Q243" s="21"/>
      <c r="R243" s="21"/>
      <c r="S243" s="91"/>
      <c r="T243" s="91"/>
      <c r="U243" s="21"/>
      <c r="V243" s="21"/>
      <c r="W243" s="90"/>
      <c r="X243" s="90"/>
      <c r="Y243" s="21"/>
    </row>
    <row r="244" spans="1:25">
      <c r="A244" s="13"/>
      <c r="B244" s="85" t="s">
        <v>34</v>
      </c>
      <c r="C244" s="88" t="s">
        <v>154</v>
      </c>
      <c r="D244" s="88"/>
      <c r="E244" s="31"/>
      <c r="F244" s="31"/>
      <c r="G244" s="88" t="s">
        <v>154</v>
      </c>
      <c r="H244" s="88"/>
      <c r="I244" s="31"/>
      <c r="J244" s="31"/>
      <c r="K244" s="88" t="s">
        <v>154</v>
      </c>
      <c r="L244" s="88"/>
      <c r="M244" s="31"/>
      <c r="N244" s="31"/>
      <c r="O244" s="87">
        <v>3469</v>
      </c>
      <c r="P244" s="87"/>
      <c r="Q244" s="31"/>
      <c r="R244" s="31"/>
      <c r="S244" s="88" t="s">
        <v>154</v>
      </c>
      <c r="T244" s="88"/>
      <c r="U244" s="31"/>
      <c r="V244" s="31"/>
      <c r="W244" s="87">
        <v>3469</v>
      </c>
      <c r="X244" s="87"/>
      <c r="Y244" s="31"/>
    </row>
    <row r="245" spans="1:25">
      <c r="A245" s="13"/>
      <c r="B245" s="85"/>
      <c r="C245" s="88"/>
      <c r="D245" s="88"/>
      <c r="E245" s="31"/>
      <c r="F245" s="31"/>
      <c r="G245" s="88"/>
      <c r="H245" s="88"/>
      <c r="I245" s="31"/>
      <c r="J245" s="31"/>
      <c r="K245" s="88"/>
      <c r="L245" s="88"/>
      <c r="M245" s="31"/>
      <c r="N245" s="31"/>
      <c r="O245" s="87"/>
      <c r="P245" s="87"/>
      <c r="Q245" s="31"/>
      <c r="R245" s="31"/>
      <c r="S245" s="88"/>
      <c r="T245" s="88"/>
      <c r="U245" s="31"/>
      <c r="V245" s="31"/>
      <c r="W245" s="87"/>
      <c r="X245" s="87"/>
      <c r="Y245" s="31"/>
    </row>
    <row r="246" spans="1:25">
      <c r="A246" s="13"/>
      <c r="B246" s="89" t="s">
        <v>47</v>
      </c>
      <c r="C246" s="90">
        <v>1495</v>
      </c>
      <c r="D246" s="90"/>
      <c r="E246" s="21"/>
      <c r="F246" s="21"/>
      <c r="G246" s="91" t="s">
        <v>154</v>
      </c>
      <c r="H246" s="91"/>
      <c r="I246" s="21"/>
      <c r="J246" s="21"/>
      <c r="K246" s="90">
        <v>3053</v>
      </c>
      <c r="L246" s="90"/>
      <c r="M246" s="21"/>
      <c r="N246" s="21"/>
      <c r="O246" s="90">
        <v>1149</v>
      </c>
      <c r="P246" s="90"/>
      <c r="Q246" s="21"/>
      <c r="R246" s="21"/>
      <c r="S246" s="91" t="s">
        <v>154</v>
      </c>
      <c r="T246" s="91"/>
      <c r="U246" s="21"/>
      <c r="V246" s="21"/>
      <c r="W246" s="90">
        <v>5697</v>
      </c>
      <c r="X246" s="90"/>
      <c r="Y246" s="21"/>
    </row>
    <row r="247" spans="1:25" ht="15.75" thickBot="1">
      <c r="A247" s="13"/>
      <c r="B247" s="89"/>
      <c r="C247" s="100"/>
      <c r="D247" s="100"/>
      <c r="E247" s="35"/>
      <c r="F247" s="21"/>
      <c r="G247" s="101"/>
      <c r="H247" s="101"/>
      <c r="I247" s="35"/>
      <c r="J247" s="21"/>
      <c r="K247" s="100"/>
      <c r="L247" s="100"/>
      <c r="M247" s="35"/>
      <c r="N247" s="21"/>
      <c r="O247" s="100"/>
      <c r="P247" s="100"/>
      <c r="Q247" s="35"/>
      <c r="R247" s="21"/>
      <c r="S247" s="101"/>
      <c r="T247" s="101"/>
      <c r="U247" s="35"/>
      <c r="V247" s="21"/>
      <c r="W247" s="100"/>
      <c r="X247" s="100"/>
      <c r="Y247" s="35"/>
    </row>
    <row r="248" spans="1:25">
      <c r="A248" s="13"/>
      <c r="B248" s="99" t="s">
        <v>48</v>
      </c>
      <c r="C248" s="104">
        <v>112891</v>
      </c>
      <c r="D248" s="104"/>
      <c r="E248" s="29"/>
      <c r="F248" s="31"/>
      <c r="G248" s="106" t="s">
        <v>154</v>
      </c>
      <c r="H248" s="106"/>
      <c r="I248" s="29"/>
      <c r="J248" s="31"/>
      <c r="K248" s="104">
        <v>18052</v>
      </c>
      <c r="L248" s="104"/>
      <c r="M248" s="29"/>
      <c r="N248" s="31"/>
      <c r="O248" s="104">
        <v>456958</v>
      </c>
      <c r="P248" s="104"/>
      <c r="Q248" s="29"/>
      <c r="R248" s="31"/>
      <c r="S248" s="106" t="s">
        <v>392</v>
      </c>
      <c r="T248" s="106"/>
      <c r="U248" s="102" t="s">
        <v>139</v>
      </c>
      <c r="V248" s="31"/>
      <c r="W248" s="104">
        <v>158774</v>
      </c>
      <c r="X248" s="104"/>
      <c r="Y248" s="29"/>
    </row>
    <row r="249" spans="1:25">
      <c r="A249" s="13"/>
      <c r="B249" s="99"/>
      <c r="C249" s="114"/>
      <c r="D249" s="114"/>
      <c r="E249" s="30"/>
      <c r="F249" s="31"/>
      <c r="G249" s="115"/>
      <c r="H249" s="115"/>
      <c r="I249" s="30"/>
      <c r="J249" s="31"/>
      <c r="K249" s="114"/>
      <c r="L249" s="114"/>
      <c r="M249" s="30"/>
      <c r="N249" s="31"/>
      <c r="O249" s="114"/>
      <c r="P249" s="114"/>
      <c r="Q249" s="30"/>
      <c r="R249" s="31"/>
      <c r="S249" s="115"/>
      <c r="T249" s="115"/>
      <c r="U249" s="113"/>
      <c r="V249" s="31"/>
      <c r="W249" s="87"/>
      <c r="X249" s="87"/>
      <c r="Y249" s="31"/>
    </row>
    <row r="250" spans="1:25">
      <c r="A250" s="13"/>
      <c r="B250" s="94" t="s">
        <v>34</v>
      </c>
      <c r="C250" s="90">
        <v>76968</v>
      </c>
      <c r="D250" s="90"/>
      <c r="E250" s="21"/>
      <c r="F250" s="21"/>
      <c r="G250" s="91" t="s">
        <v>154</v>
      </c>
      <c r="H250" s="91"/>
      <c r="I250" s="21"/>
      <c r="J250" s="21"/>
      <c r="K250" s="90">
        <v>17633</v>
      </c>
      <c r="L250" s="90"/>
      <c r="M250" s="21"/>
      <c r="N250" s="21"/>
      <c r="O250" s="90">
        <v>36176</v>
      </c>
      <c r="P250" s="90"/>
      <c r="Q250" s="21"/>
      <c r="R250" s="21"/>
      <c r="S250" s="91" t="s">
        <v>154</v>
      </c>
      <c r="T250" s="91"/>
      <c r="U250" s="21"/>
      <c r="V250" s="21"/>
      <c r="W250" s="90">
        <v>130777</v>
      </c>
      <c r="X250" s="90"/>
      <c r="Y250" s="21"/>
    </row>
    <row r="251" spans="1:25">
      <c r="A251" s="13"/>
      <c r="B251" s="94"/>
      <c r="C251" s="90"/>
      <c r="D251" s="90"/>
      <c r="E251" s="21"/>
      <c r="F251" s="21"/>
      <c r="G251" s="91"/>
      <c r="H251" s="91"/>
      <c r="I251" s="21"/>
      <c r="J251" s="21"/>
      <c r="K251" s="90"/>
      <c r="L251" s="90"/>
      <c r="M251" s="21"/>
      <c r="N251" s="21"/>
      <c r="O251" s="90"/>
      <c r="P251" s="90"/>
      <c r="Q251" s="21"/>
      <c r="R251" s="21"/>
      <c r="S251" s="91"/>
      <c r="T251" s="91"/>
      <c r="U251" s="21"/>
      <c r="V251" s="21"/>
      <c r="W251" s="90"/>
      <c r="X251" s="90"/>
      <c r="Y251" s="21"/>
    </row>
    <row r="252" spans="1:25">
      <c r="A252" s="13"/>
      <c r="B252" s="99" t="s">
        <v>49</v>
      </c>
      <c r="C252" s="87">
        <v>92733</v>
      </c>
      <c r="D252" s="87"/>
      <c r="E252" s="31"/>
      <c r="F252" s="31"/>
      <c r="G252" s="88" t="s">
        <v>154</v>
      </c>
      <c r="H252" s="88"/>
      <c r="I252" s="31"/>
      <c r="J252" s="31"/>
      <c r="K252" s="87">
        <v>24451</v>
      </c>
      <c r="L252" s="87"/>
      <c r="M252" s="31"/>
      <c r="N252" s="31"/>
      <c r="O252" s="87">
        <v>36289</v>
      </c>
      <c r="P252" s="87"/>
      <c r="Q252" s="31"/>
      <c r="R252" s="31"/>
      <c r="S252" s="88" t="s">
        <v>154</v>
      </c>
      <c r="T252" s="88"/>
      <c r="U252" s="31"/>
      <c r="V252" s="31"/>
      <c r="W252" s="87">
        <v>153473</v>
      </c>
      <c r="X252" s="87"/>
      <c r="Y252" s="31"/>
    </row>
    <row r="253" spans="1:25">
      <c r="A253" s="13"/>
      <c r="B253" s="99"/>
      <c r="C253" s="87"/>
      <c r="D253" s="87"/>
      <c r="E253" s="31"/>
      <c r="F253" s="31"/>
      <c r="G253" s="88"/>
      <c r="H253" s="88"/>
      <c r="I253" s="31"/>
      <c r="J253" s="31"/>
      <c r="K253" s="87"/>
      <c r="L253" s="87"/>
      <c r="M253" s="31"/>
      <c r="N253" s="31"/>
      <c r="O253" s="87"/>
      <c r="P253" s="87"/>
      <c r="Q253" s="31"/>
      <c r="R253" s="31"/>
      <c r="S253" s="88"/>
      <c r="T253" s="88"/>
      <c r="U253" s="31"/>
      <c r="V253" s="31"/>
      <c r="W253" s="87"/>
      <c r="X253" s="87"/>
      <c r="Y253" s="31"/>
    </row>
    <row r="254" spans="1:25">
      <c r="A254" s="13"/>
      <c r="B254" s="94" t="s">
        <v>50</v>
      </c>
      <c r="C254" s="90">
        <v>799500</v>
      </c>
      <c r="D254" s="90"/>
      <c r="E254" s="21"/>
      <c r="F254" s="21"/>
      <c r="G254" s="90">
        <v>730000</v>
      </c>
      <c r="H254" s="90"/>
      <c r="I254" s="21"/>
      <c r="J254" s="21"/>
      <c r="K254" s="91" t="s">
        <v>154</v>
      </c>
      <c r="L254" s="91"/>
      <c r="M254" s="21"/>
      <c r="N254" s="21"/>
      <c r="O254" s="90">
        <v>8705</v>
      </c>
      <c r="P254" s="90"/>
      <c r="Q254" s="21"/>
      <c r="R254" s="21"/>
      <c r="S254" s="91" t="s">
        <v>395</v>
      </c>
      <c r="T254" s="91"/>
      <c r="U254" s="97" t="s">
        <v>139</v>
      </c>
      <c r="V254" s="21"/>
      <c r="W254" s="90">
        <v>808205</v>
      </c>
      <c r="X254" s="90"/>
      <c r="Y254" s="21"/>
    </row>
    <row r="255" spans="1:25">
      <c r="A255" s="13"/>
      <c r="B255" s="94"/>
      <c r="C255" s="90"/>
      <c r="D255" s="90"/>
      <c r="E255" s="21"/>
      <c r="F255" s="21"/>
      <c r="G255" s="90"/>
      <c r="H255" s="90"/>
      <c r="I255" s="21"/>
      <c r="J255" s="21"/>
      <c r="K255" s="91"/>
      <c r="L255" s="91"/>
      <c r="M255" s="21"/>
      <c r="N255" s="21"/>
      <c r="O255" s="90"/>
      <c r="P255" s="90"/>
      <c r="Q255" s="21"/>
      <c r="R255" s="21"/>
      <c r="S255" s="91"/>
      <c r="T255" s="91"/>
      <c r="U255" s="97"/>
      <c r="V255" s="21"/>
      <c r="W255" s="90"/>
      <c r="X255" s="90"/>
      <c r="Y255" s="21"/>
    </row>
    <row r="256" spans="1:25">
      <c r="A256" s="13"/>
      <c r="B256" s="99" t="s">
        <v>334</v>
      </c>
      <c r="C256" s="87">
        <v>231055</v>
      </c>
      <c r="D256" s="87"/>
      <c r="E256" s="31"/>
      <c r="F256" s="31"/>
      <c r="G256" s="88" t="s">
        <v>154</v>
      </c>
      <c r="H256" s="88"/>
      <c r="I256" s="31"/>
      <c r="J256" s="31"/>
      <c r="K256" s="88" t="s">
        <v>393</v>
      </c>
      <c r="L256" s="88"/>
      <c r="M256" s="86" t="s">
        <v>139</v>
      </c>
      <c r="N256" s="31"/>
      <c r="O256" s="88" t="s">
        <v>394</v>
      </c>
      <c r="P256" s="88"/>
      <c r="Q256" s="86" t="s">
        <v>139</v>
      </c>
      <c r="R256" s="31"/>
      <c r="S256" s="87">
        <v>165700</v>
      </c>
      <c r="T256" s="87"/>
      <c r="U256" s="31"/>
      <c r="V256" s="31"/>
      <c r="W256" s="87">
        <v>231055</v>
      </c>
      <c r="X256" s="87"/>
      <c r="Y256" s="31"/>
    </row>
    <row r="257" spans="1:25" ht="15.75" thickBot="1">
      <c r="A257" s="13"/>
      <c r="B257" s="99"/>
      <c r="C257" s="92"/>
      <c r="D257" s="92"/>
      <c r="E257" s="47"/>
      <c r="F257" s="31"/>
      <c r="G257" s="93"/>
      <c r="H257" s="93"/>
      <c r="I257" s="47"/>
      <c r="J257" s="31"/>
      <c r="K257" s="93"/>
      <c r="L257" s="93"/>
      <c r="M257" s="109"/>
      <c r="N257" s="31"/>
      <c r="O257" s="93"/>
      <c r="P257" s="93"/>
      <c r="Q257" s="109"/>
      <c r="R257" s="31"/>
      <c r="S257" s="92"/>
      <c r="T257" s="92"/>
      <c r="U257" s="47"/>
      <c r="V257" s="31"/>
      <c r="W257" s="92"/>
      <c r="X257" s="92"/>
      <c r="Y257" s="47"/>
    </row>
    <row r="258" spans="1:25">
      <c r="A258" s="13"/>
      <c r="B258" s="94" t="s">
        <v>335</v>
      </c>
      <c r="C258" s="98" t="s">
        <v>124</v>
      </c>
      <c r="D258" s="95">
        <v>1313147</v>
      </c>
      <c r="E258" s="52"/>
      <c r="F258" s="21"/>
      <c r="G258" s="98" t="s">
        <v>124</v>
      </c>
      <c r="H258" s="95">
        <v>730000</v>
      </c>
      <c r="I258" s="52"/>
      <c r="J258" s="21"/>
      <c r="K258" s="98" t="s">
        <v>124</v>
      </c>
      <c r="L258" s="95">
        <v>21572</v>
      </c>
      <c r="M258" s="52"/>
      <c r="N258" s="21"/>
      <c r="O258" s="98" t="s">
        <v>124</v>
      </c>
      <c r="P258" s="95">
        <v>410992</v>
      </c>
      <c r="Q258" s="52"/>
      <c r="R258" s="21"/>
      <c r="S258" s="98" t="s">
        <v>124</v>
      </c>
      <c r="T258" s="96" t="s">
        <v>396</v>
      </c>
      <c r="U258" s="98" t="s">
        <v>139</v>
      </c>
      <c r="V258" s="21"/>
      <c r="W258" s="98" t="s">
        <v>124</v>
      </c>
      <c r="X258" s="95">
        <v>1482284</v>
      </c>
      <c r="Y258" s="52"/>
    </row>
    <row r="259" spans="1:25" ht="15.75" thickBot="1">
      <c r="A259" s="13"/>
      <c r="B259" s="94"/>
      <c r="C259" s="110"/>
      <c r="D259" s="111"/>
      <c r="E259" s="53"/>
      <c r="F259" s="21"/>
      <c r="G259" s="110"/>
      <c r="H259" s="111"/>
      <c r="I259" s="53"/>
      <c r="J259" s="21"/>
      <c r="K259" s="110"/>
      <c r="L259" s="111"/>
      <c r="M259" s="53"/>
      <c r="N259" s="21"/>
      <c r="O259" s="110"/>
      <c r="P259" s="111"/>
      <c r="Q259" s="53"/>
      <c r="R259" s="21"/>
      <c r="S259" s="110"/>
      <c r="T259" s="112"/>
      <c r="U259" s="110"/>
      <c r="V259" s="21"/>
      <c r="W259" s="110"/>
      <c r="X259" s="111"/>
      <c r="Y259" s="53"/>
    </row>
    <row r="260" spans="1:25" ht="15.75" thickTop="1">
      <c r="A260" s="13"/>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row>
    <row r="261" spans="1:25">
      <c r="A261" s="13"/>
      <c r="B261" s="121" t="s">
        <v>311</v>
      </c>
      <c r="C261" s="121"/>
      <c r="D261" s="121"/>
      <c r="E261" s="121"/>
      <c r="F261" s="121"/>
      <c r="G261" s="121"/>
      <c r="H261" s="121"/>
      <c r="I261" s="121"/>
      <c r="J261" s="121"/>
      <c r="K261" s="121"/>
      <c r="L261" s="121"/>
      <c r="M261" s="121"/>
      <c r="N261" s="121"/>
      <c r="O261" s="121"/>
      <c r="P261" s="121"/>
      <c r="Q261" s="121"/>
      <c r="R261" s="121"/>
      <c r="S261" s="121"/>
      <c r="T261" s="121"/>
      <c r="U261" s="121"/>
      <c r="V261" s="121"/>
      <c r="W261" s="121"/>
      <c r="X261" s="121"/>
      <c r="Y261" s="121"/>
    </row>
    <row r="262" spans="1:25">
      <c r="A262" s="13"/>
      <c r="B262" s="122" t="s">
        <v>336</v>
      </c>
      <c r="C262" s="122"/>
      <c r="D262" s="122"/>
      <c r="E262" s="122"/>
      <c r="F262" s="122"/>
      <c r="G262" s="122"/>
      <c r="H262" s="122"/>
      <c r="I262" s="122"/>
      <c r="J262" s="122"/>
      <c r="K262" s="122"/>
      <c r="L262" s="122"/>
      <c r="M262" s="122"/>
      <c r="N262" s="122"/>
      <c r="O262" s="122"/>
      <c r="P262" s="122"/>
      <c r="Q262" s="122"/>
      <c r="R262" s="122"/>
      <c r="S262" s="122"/>
      <c r="T262" s="122"/>
      <c r="U262" s="122"/>
      <c r="V262" s="122"/>
      <c r="W262" s="122"/>
      <c r="X262" s="122"/>
      <c r="Y262" s="122"/>
    </row>
    <row r="263" spans="1:25">
      <c r="A263" s="13"/>
      <c r="B263" s="122" t="s">
        <v>397</v>
      </c>
      <c r="C263" s="122"/>
      <c r="D263" s="122"/>
      <c r="E263" s="122"/>
      <c r="F263" s="122"/>
      <c r="G263" s="122"/>
      <c r="H263" s="122"/>
      <c r="I263" s="122"/>
      <c r="J263" s="122"/>
      <c r="K263" s="122"/>
      <c r="L263" s="122"/>
      <c r="M263" s="122"/>
      <c r="N263" s="122"/>
      <c r="O263" s="122"/>
      <c r="P263" s="122"/>
      <c r="Q263" s="122"/>
      <c r="R263" s="122"/>
      <c r="S263" s="122"/>
      <c r="T263" s="122"/>
      <c r="U263" s="122"/>
      <c r="V263" s="122"/>
      <c r="W263" s="122"/>
      <c r="X263" s="122"/>
      <c r="Y263" s="122"/>
    </row>
    <row r="264" spans="1:25">
      <c r="A264" s="13"/>
      <c r="B264" s="122" t="s">
        <v>314</v>
      </c>
      <c r="C264" s="122"/>
      <c r="D264" s="122"/>
      <c r="E264" s="122"/>
      <c r="F264" s="122"/>
      <c r="G264" s="122"/>
      <c r="H264" s="122"/>
      <c r="I264" s="122"/>
      <c r="J264" s="122"/>
      <c r="K264" s="122"/>
      <c r="L264" s="122"/>
      <c r="M264" s="122"/>
      <c r="N264" s="122"/>
      <c r="O264" s="122"/>
      <c r="P264" s="122"/>
      <c r="Q264" s="122"/>
      <c r="R264" s="122"/>
      <c r="S264" s="122"/>
      <c r="T264" s="122"/>
      <c r="U264" s="122"/>
      <c r="V264" s="122"/>
      <c r="W264" s="122"/>
      <c r="X264" s="122"/>
      <c r="Y264" s="122"/>
    </row>
    <row r="265" spans="1:25">
      <c r="A265" s="13"/>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row>
    <row r="266" spans="1:25">
      <c r="A266" s="13"/>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row>
    <row r="267" spans="1:25">
      <c r="A267" s="13"/>
      <c r="B267" s="21"/>
      <c r="C267" s="22" t="s">
        <v>315</v>
      </c>
      <c r="D267" s="22"/>
      <c r="E267" s="22"/>
      <c r="F267" s="21"/>
      <c r="G267" s="22" t="s">
        <v>316</v>
      </c>
      <c r="H267" s="22"/>
      <c r="I267" s="22"/>
      <c r="J267" s="21"/>
      <c r="K267" s="22" t="s">
        <v>317</v>
      </c>
      <c r="L267" s="22"/>
      <c r="M267" s="22"/>
      <c r="N267" s="21"/>
      <c r="O267" s="22" t="s">
        <v>318</v>
      </c>
      <c r="P267" s="22"/>
      <c r="Q267" s="22"/>
      <c r="R267" s="21"/>
      <c r="S267" s="22" t="s">
        <v>320</v>
      </c>
      <c r="T267" s="22"/>
      <c r="U267" s="22"/>
      <c r="V267" s="21"/>
      <c r="W267" s="22" t="s">
        <v>322</v>
      </c>
      <c r="X267" s="22"/>
      <c r="Y267" s="22"/>
    </row>
    <row r="268" spans="1:25" ht="15.75" thickBot="1">
      <c r="A268" s="13"/>
      <c r="B268" s="21"/>
      <c r="C268" s="23"/>
      <c r="D268" s="23"/>
      <c r="E268" s="23"/>
      <c r="F268" s="21"/>
      <c r="G268" s="23"/>
      <c r="H268" s="23"/>
      <c r="I268" s="23"/>
      <c r="J268" s="21"/>
      <c r="K268" s="23" t="s">
        <v>208</v>
      </c>
      <c r="L268" s="23"/>
      <c r="M268" s="23"/>
      <c r="N268" s="21"/>
      <c r="O268" s="23" t="s">
        <v>319</v>
      </c>
      <c r="P268" s="23"/>
      <c r="Q268" s="23"/>
      <c r="R268" s="21"/>
      <c r="S268" s="23" t="s">
        <v>321</v>
      </c>
      <c r="T268" s="23"/>
      <c r="U268" s="23"/>
      <c r="V268" s="21"/>
      <c r="W268" s="23"/>
      <c r="X268" s="23"/>
      <c r="Y268" s="23"/>
    </row>
    <row r="269" spans="1:25">
      <c r="A269" s="13"/>
      <c r="B269" s="99" t="s">
        <v>59</v>
      </c>
      <c r="C269" s="102" t="s">
        <v>124</v>
      </c>
      <c r="D269" s="104">
        <v>241436</v>
      </c>
      <c r="E269" s="29"/>
      <c r="F269" s="31"/>
      <c r="G269" s="102" t="s">
        <v>124</v>
      </c>
      <c r="H269" s="106" t="s">
        <v>154</v>
      </c>
      <c r="I269" s="29"/>
      <c r="J269" s="31"/>
      <c r="K269" s="102" t="s">
        <v>124</v>
      </c>
      <c r="L269" s="104">
        <v>47830</v>
      </c>
      <c r="M269" s="29"/>
      <c r="N269" s="31"/>
      <c r="O269" s="102" t="s">
        <v>124</v>
      </c>
      <c r="P269" s="104">
        <v>84424</v>
      </c>
      <c r="Q269" s="29"/>
      <c r="R269" s="31"/>
      <c r="S269" s="102" t="s">
        <v>124</v>
      </c>
      <c r="T269" s="106" t="s">
        <v>398</v>
      </c>
      <c r="U269" s="102" t="s">
        <v>139</v>
      </c>
      <c r="V269" s="31"/>
      <c r="W269" s="102" t="s">
        <v>124</v>
      </c>
      <c r="X269" s="104">
        <v>325034</v>
      </c>
      <c r="Y269" s="29"/>
    </row>
    <row r="270" spans="1:25">
      <c r="A270" s="13"/>
      <c r="B270" s="99"/>
      <c r="C270" s="113"/>
      <c r="D270" s="114"/>
      <c r="E270" s="30"/>
      <c r="F270" s="31"/>
      <c r="G270" s="113"/>
      <c r="H270" s="115"/>
      <c r="I270" s="30"/>
      <c r="J270" s="31"/>
      <c r="K270" s="113"/>
      <c r="L270" s="114"/>
      <c r="M270" s="30"/>
      <c r="N270" s="31"/>
      <c r="O270" s="113"/>
      <c r="P270" s="114"/>
      <c r="Q270" s="30"/>
      <c r="R270" s="31"/>
      <c r="S270" s="113"/>
      <c r="T270" s="115"/>
      <c r="U270" s="113"/>
      <c r="V270" s="31"/>
      <c r="W270" s="113"/>
      <c r="X270" s="114"/>
      <c r="Y270" s="30"/>
    </row>
    <row r="271" spans="1:25">
      <c r="A271" s="13"/>
      <c r="B271" s="94" t="s">
        <v>60</v>
      </c>
      <c r="C271" s="90">
        <v>181626</v>
      </c>
      <c r="D271" s="90"/>
      <c r="E271" s="21"/>
      <c r="F271" s="21"/>
      <c r="G271" s="91" t="s">
        <v>154</v>
      </c>
      <c r="H271" s="91"/>
      <c r="I271" s="21"/>
      <c r="J271" s="21"/>
      <c r="K271" s="90">
        <v>44944</v>
      </c>
      <c r="L271" s="90"/>
      <c r="M271" s="21"/>
      <c r="N271" s="21"/>
      <c r="O271" s="90">
        <v>65516</v>
      </c>
      <c r="P271" s="90"/>
      <c r="Q271" s="21"/>
      <c r="R271" s="21"/>
      <c r="S271" s="91" t="s">
        <v>398</v>
      </c>
      <c r="T271" s="91"/>
      <c r="U271" s="97" t="s">
        <v>139</v>
      </c>
      <c r="V271" s="21"/>
      <c r="W271" s="90">
        <v>243430</v>
      </c>
      <c r="X271" s="90"/>
      <c r="Y271" s="21"/>
    </row>
    <row r="272" spans="1:25" ht="15.75" thickBot="1">
      <c r="A272" s="13"/>
      <c r="B272" s="94"/>
      <c r="C272" s="100"/>
      <c r="D272" s="100"/>
      <c r="E272" s="35"/>
      <c r="F272" s="21"/>
      <c r="G272" s="101"/>
      <c r="H272" s="101"/>
      <c r="I272" s="35"/>
      <c r="J272" s="21"/>
      <c r="K272" s="100"/>
      <c r="L272" s="100"/>
      <c r="M272" s="35"/>
      <c r="N272" s="21"/>
      <c r="O272" s="100"/>
      <c r="P272" s="100"/>
      <c r="Q272" s="35"/>
      <c r="R272" s="21"/>
      <c r="S272" s="101"/>
      <c r="T272" s="101"/>
      <c r="U272" s="116"/>
      <c r="V272" s="21"/>
      <c r="W272" s="100"/>
      <c r="X272" s="100"/>
      <c r="Y272" s="35"/>
    </row>
    <row r="273" spans="1:25">
      <c r="A273" s="13"/>
      <c r="B273" s="99" t="s">
        <v>61</v>
      </c>
      <c r="C273" s="104">
        <v>59810</v>
      </c>
      <c r="D273" s="104"/>
      <c r="E273" s="29"/>
      <c r="F273" s="31"/>
      <c r="G273" s="106" t="s">
        <v>154</v>
      </c>
      <c r="H273" s="106"/>
      <c r="I273" s="29"/>
      <c r="J273" s="31"/>
      <c r="K273" s="104">
        <v>2886</v>
      </c>
      <c r="L273" s="104"/>
      <c r="M273" s="29"/>
      <c r="N273" s="31"/>
      <c r="O273" s="104">
        <v>18908</v>
      </c>
      <c r="P273" s="104"/>
      <c r="Q273" s="29"/>
      <c r="R273" s="31"/>
      <c r="S273" s="106" t="s">
        <v>154</v>
      </c>
      <c r="T273" s="106"/>
      <c r="U273" s="29"/>
      <c r="V273" s="31"/>
      <c r="W273" s="104">
        <v>81604</v>
      </c>
      <c r="X273" s="104"/>
      <c r="Y273" s="29"/>
    </row>
    <row r="274" spans="1:25">
      <c r="A274" s="13"/>
      <c r="B274" s="99"/>
      <c r="C274" s="87"/>
      <c r="D274" s="87"/>
      <c r="E274" s="31"/>
      <c r="F274" s="31"/>
      <c r="G274" s="88"/>
      <c r="H274" s="88"/>
      <c r="I274" s="31"/>
      <c r="J274" s="31"/>
      <c r="K274" s="87"/>
      <c r="L274" s="87"/>
      <c r="M274" s="31"/>
      <c r="N274" s="31"/>
      <c r="O274" s="87"/>
      <c r="P274" s="87"/>
      <c r="Q274" s="31"/>
      <c r="R274" s="31"/>
      <c r="S274" s="88"/>
      <c r="T274" s="88"/>
      <c r="U274" s="31"/>
      <c r="V274" s="31"/>
      <c r="W274" s="87"/>
      <c r="X274" s="87"/>
      <c r="Y274" s="31"/>
    </row>
    <row r="275" spans="1:25">
      <c r="A275" s="13"/>
      <c r="B275" s="94" t="s">
        <v>62</v>
      </c>
      <c r="C275" s="90">
        <v>46961</v>
      </c>
      <c r="D275" s="90"/>
      <c r="E275" s="21"/>
      <c r="F275" s="21"/>
      <c r="G275" s="91" t="s">
        <v>154</v>
      </c>
      <c r="H275" s="91"/>
      <c r="I275" s="21"/>
      <c r="J275" s="21"/>
      <c r="K275" s="90">
        <v>1603</v>
      </c>
      <c r="L275" s="90"/>
      <c r="M275" s="21"/>
      <c r="N275" s="21"/>
      <c r="O275" s="90">
        <v>10887</v>
      </c>
      <c r="P275" s="90"/>
      <c r="Q275" s="21"/>
      <c r="R275" s="21"/>
      <c r="S275" s="91" t="s">
        <v>154</v>
      </c>
      <c r="T275" s="91"/>
      <c r="U275" s="21"/>
      <c r="V275" s="21"/>
      <c r="W275" s="90">
        <v>59451</v>
      </c>
      <c r="X275" s="90"/>
      <c r="Y275" s="21"/>
    </row>
    <row r="276" spans="1:25" ht="15.75" thickBot="1">
      <c r="A276" s="13"/>
      <c r="B276" s="94"/>
      <c r="C276" s="100"/>
      <c r="D276" s="100"/>
      <c r="E276" s="35"/>
      <c r="F276" s="21"/>
      <c r="G276" s="101"/>
      <c r="H276" s="101"/>
      <c r="I276" s="35"/>
      <c r="J276" s="21"/>
      <c r="K276" s="100"/>
      <c r="L276" s="100"/>
      <c r="M276" s="35"/>
      <c r="N276" s="21"/>
      <c r="O276" s="100"/>
      <c r="P276" s="100"/>
      <c r="Q276" s="35"/>
      <c r="R276" s="21"/>
      <c r="S276" s="101"/>
      <c r="T276" s="101"/>
      <c r="U276" s="35"/>
      <c r="V276" s="21"/>
      <c r="W276" s="100"/>
      <c r="X276" s="100"/>
      <c r="Y276" s="35"/>
    </row>
    <row r="277" spans="1:25">
      <c r="A277" s="13"/>
      <c r="B277" s="99" t="s">
        <v>63</v>
      </c>
      <c r="C277" s="104">
        <v>12849</v>
      </c>
      <c r="D277" s="104"/>
      <c r="E277" s="29"/>
      <c r="F277" s="31"/>
      <c r="G277" s="106" t="s">
        <v>154</v>
      </c>
      <c r="H277" s="106"/>
      <c r="I277" s="29"/>
      <c r="J277" s="31"/>
      <c r="K277" s="104">
        <v>1283</v>
      </c>
      <c r="L277" s="104"/>
      <c r="M277" s="29"/>
      <c r="N277" s="31"/>
      <c r="O277" s="104">
        <v>8021</v>
      </c>
      <c r="P277" s="104"/>
      <c r="Q277" s="29"/>
      <c r="R277" s="31"/>
      <c r="S277" s="106" t="s">
        <v>154</v>
      </c>
      <c r="T277" s="106"/>
      <c r="U277" s="29"/>
      <c r="V277" s="31"/>
      <c r="W277" s="104">
        <v>22153</v>
      </c>
      <c r="X277" s="104"/>
      <c r="Y277" s="29"/>
    </row>
    <row r="278" spans="1:25">
      <c r="A278" s="13"/>
      <c r="B278" s="99"/>
      <c r="C278" s="87"/>
      <c r="D278" s="87"/>
      <c r="E278" s="31"/>
      <c r="F278" s="31"/>
      <c r="G278" s="88"/>
      <c r="H278" s="88"/>
      <c r="I278" s="31"/>
      <c r="J278" s="31"/>
      <c r="K278" s="87"/>
      <c r="L278" s="87"/>
      <c r="M278" s="31"/>
      <c r="N278" s="31"/>
      <c r="O278" s="87"/>
      <c r="P278" s="87"/>
      <c r="Q278" s="31"/>
      <c r="R278" s="31"/>
      <c r="S278" s="88"/>
      <c r="T278" s="88"/>
      <c r="U278" s="31"/>
      <c r="V278" s="31"/>
      <c r="W278" s="87"/>
      <c r="X278" s="87"/>
      <c r="Y278" s="31"/>
    </row>
    <row r="279" spans="1:25">
      <c r="A279" s="13"/>
      <c r="B279" s="94" t="s">
        <v>64</v>
      </c>
      <c r="C279" s="90">
        <v>18538</v>
      </c>
      <c r="D279" s="90"/>
      <c r="E279" s="21"/>
      <c r="F279" s="21"/>
      <c r="G279" s="91" t="s">
        <v>154</v>
      </c>
      <c r="H279" s="91"/>
      <c r="I279" s="21"/>
      <c r="J279" s="21"/>
      <c r="K279" s="91" t="s">
        <v>154</v>
      </c>
      <c r="L279" s="91"/>
      <c r="M279" s="21"/>
      <c r="N279" s="21"/>
      <c r="O279" s="91">
        <v>547</v>
      </c>
      <c r="P279" s="91"/>
      <c r="Q279" s="21"/>
      <c r="R279" s="21"/>
      <c r="S279" s="91" t="s">
        <v>154</v>
      </c>
      <c r="T279" s="91"/>
      <c r="U279" s="21"/>
      <c r="V279" s="21"/>
      <c r="W279" s="90">
        <v>19085</v>
      </c>
      <c r="X279" s="90"/>
      <c r="Y279" s="21"/>
    </row>
    <row r="280" spans="1:25">
      <c r="A280" s="13"/>
      <c r="B280" s="94"/>
      <c r="C280" s="90"/>
      <c r="D280" s="90"/>
      <c r="E280" s="21"/>
      <c r="F280" s="21"/>
      <c r="G280" s="91"/>
      <c r="H280" s="91"/>
      <c r="I280" s="21"/>
      <c r="J280" s="21"/>
      <c r="K280" s="91"/>
      <c r="L280" s="91"/>
      <c r="M280" s="21"/>
      <c r="N280" s="21"/>
      <c r="O280" s="91"/>
      <c r="P280" s="91"/>
      <c r="Q280" s="21"/>
      <c r="R280" s="21"/>
      <c r="S280" s="91"/>
      <c r="T280" s="91"/>
      <c r="U280" s="21"/>
      <c r="V280" s="21"/>
      <c r="W280" s="90"/>
      <c r="X280" s="90"/>
      <c r="Y280" s="21"/>
    </row>
    <row r="281" spans="1:25">
      <c r="A281" s="13"/>
      <c r="B281" s="99" t="s">
        <v>399</v>
      </c>
      <c r="C281" s="88" t="s">
        <v>154</v>
      </c>
      <c r="D281" s="88"/>
      <c r="E281" s="31"/>
      <c r="F281" s="31"/>
      <c r="G281" s="88" t="s">
        <v>154</v>
      </c>
      <c r="H281" s="88"/>
      <c r="I281" s="31"/>
      <c r="J281" s="31"/>
      <c r="K281" s="88" t="s">
        <v>154</v>
      </c>
      <c r="L281" s="88"/>
      <c r="M281" s="31"/>
      <c r="N281" s="31"/>
      <c r="O281" s="88" t="s">
        <v>400</v>
      </c>
      <c r="P281" s="88"/>
      <c r="Q281" s="86" t="s">
        <v>139</v>
      </c>
      <c r="R281" s="31"/>
      <c r="S281" s="88" t="s">
        <v>154</v>
      </c>
      <c r="T281" s="88"/>
      <c r="U281" s="31"/>
      <c r="V281" s="31"/>
      <c r="W281" s="88" t="s">
        <v>400</v>
      </c>
      <c r="X281" s="88"/>
      <c r="Y281" s="86" t="s">
        <v>139</v>
      </c>
    </row>
    <row r="282" spans="1:25" ht="15.75" thickBot="1">
      <c r="A282" s="13"/>
      <c r="B282" s="99"/>
      <c r="C282" s="93"/>
      <c r="D282" s="93"/>
      <c r="E282" s="47"/>
      <c r="F282" s="31"/>
      <c r="G282" s="93"/>
      <c r="H282" s="93"/>
      <c r="I282" s="47"/>
      <c r="J282" s="31"/>
      <c r="K282" s="93"/>
      <c r="L282" s="93"/>
      <c r="M282" s="47"/>
      <c r="N282" s="31"/>
      <c r="O282" s="93"/>
      <c r="P282" s="93"/>
      <c r="Q282" s="109"/>
      <c r="R282" s="31"/>
      <c r="S282" s="93"/>
      <c r="T282" s="93"/>
      <c r="U282" s="47"/>
      <c r="V282" s="31"/>
      <c r="W282" s="93"/>
      <c r="X282" s="93"/>
      <c r="Y282" s="109"/>
    </row>
    <row r="283" spans="1:25">
      <c r="A283" s="13"/>
      <c r="B283" s="94" t="s">
        <v>340</v>
      </c>
      <c r="C283" s="96" t="s">
        <v>401</v>
      </c>
      <c r="D283" s="96"/>
      <c r="E283" s="98" t="s">
        <v>139</v>
      </c>
      <c r="F283" s="21"/>
      <c r="G283" s="96" t="s">
        <v>154</v>
      </c>
      <c r="H283" s="96"/>
      <c r="I283" s="52"/>
      <c r="J283" s="21"/>
      <c r="K283" s="95">
        <v>1283</v>
      </c>
      <c r="L283" s="95"/>
      <c r="M283" s="52"/>
      <c r="N283" s="21"/>
      <c r="O283" s="95">
        <v>7491</v>
      </c>
      <c r="P283" s="95"/>
      <c r="Q283" s="52"/>
      <c r="R283" s="21"/>
      <c r="S283" s="96" t="s">
        <v>154</v>
      </c>
      <c r="T283" s="96"/>
      <c r="U283" s="52"/>
      <c r="V283" s="21"/>
      <c r="W283" s="95">
        <v>3085</v>
      </c>
      <c r="X283" s="95"/>
      <c r="Y283" s="52"/>
    </row>
    <row r="284" spans="1:25">
      <c r="A284" s="13"/>
      <c r="B284" s="94"/>
      <c r="C284" s="91"/>
      <c r="D284" s="91"/>
      <c r="E284" s="97"/>
      <c r="F284" s="21"/>
      <c r="G284" s="91"/>
      <c r="H284" s="91"/>
      <c r="I284" s="21"/>
      <c r="J284" s="21"/>
      <c r="K284" s="90"/>
      <c r="L284" s="90"/>
      <c r="M284" s="21"/>
      <c r="N284" s="21"/>
      <c r="O284" s="90"/>
      <c r="P284" s="90"/>
      <c r="Q284" s="21"/>
      <c r="R284" s="21"/>
      <c r="S284" s="91"/>
      <c r="T284" s="91"/>
      <c r="U284" s="21"/>
      <c r="V284" s="21"/>
      <c r="W284" s="90"/>
      <c r="X284" s="90"/>
      <c r="Y284" s="21"/>
    </row>
    <row r="285" spans="1:25">
      <c r="A285" s="13"/>
      <c r="B285" s="99" t="s">
        <v>402</v>
      </c>
      <c r="C285" s="88">
        <v>462</v>
      </c>
      <c r="D285" s="88"/>
      <c r="E285" s="31"/>
      <c r="F285" s="31"/>
      <c r="G285" s="88" t="s">
        <v>154</v>
      </c>
      <c r="H285" s="88"/>
      <c r="I285" s="31"/>
      <c r="J285" s="31"/>
      <c r="K285" s="88" t="s">
        <v>403</v>
      </c>
      <c r="L285" s="88"/>
      <c r="M285" s="86" t="s">
        <v>139</v>
      </c>
      <c r="N285" s="31"/>
      <c r="O285" s="87">
        <v>2116</v>
      </c>
      <c r="P285" s="87"/>
      <c r="Q285" s="31"/>
      <c r="R285" s="31"/>
      <c r="S285" s="88" t="s">
        <v>154</v>
      </c>
      <c r="T285" s="88"/>
      <c r="U285" s="31"/>
      <c r="V285" s="31"/>
      <c r="W285" s="87">
        <v>2555</v>
      </c>
      <c r="X285" s="87"/>
      <c r="Y285" s="31"/>
    </row>
    <row r="286" spans="1:25" ht="15.75" thickBot="1">
      <c r="A286" s="13"/>
      <c r="B286" s="99"/>
      <c r="C286" s="93"/>
      <c r="D286" s="93"/>
      <c r="E286" s="47"/>
      <c r="F286" s="31"/>
      <c r="G286" s="93"/>
      <c r="H286" s="93"/>
      <c r="I286" s="47"/>
      <c r="J286" s="31"/>
      <c r="K286" s="93"/>
      <c r="L286" s="93"/>
      <c r="M286" s="109"/>
      <c r="N286" s="31"/>
      <c r="O286" s="92"/>
      <c r="P286" s="92"/>
      <c r="Q286" s="47"/>
      <c r="R286" s="31"/>
      <c r="S286" s="93"/>
      <c r="T286" s="93"/>
      <c r="U286" s="47"/>
      <c r="V286" s="31"/>
      <c r="W286" s="92"/>
      <c r="X286" s="92"/>
      <c r="Y286" s="47"/>
    </row>
    <row r="287" spans="1:25">
      <c r="A287" s="13"/>
      <c r="B287" s="94" t="s">
        <v>345</v>
      </c>
      <c r="C287" s="96" t="s">
        <v>404</v>
      </c>
      <c r="D287" s="96"/>
      <c r="E287" s="98" t="s">
        <v>139</v>
      </c>
      <c r="F287" s="21"/>
      <c r="G287" s="96" t="s">
        <v>154</v>
      </c>
      <c r="H287" s="96"/>
      <c r="I287" s="52"/>
      <c r="J287" s="21"/>
      <c r="K287" s="95">
        <v>1306</v>
      </c>
      <c r="L287" s="95"/>
      <c r="M287" s="52"/>
      <c r="N287" s="21"/>
      <c r="O287" s="95">
        <v>5375</v>
      </c>
      <c r="P287" s="95"/>
      <c r="Q287" s="52"/>
      <c r="R287" s="21"/>
      <c r="S287" s="96" t="s">
        <v>154</v>
      </c>
      <c r="T287" s="96"/>
      <c r="U287" s="52"/>
      <c r="V287" s="21"/>
      <c r="W287" s="96">
        <v>530</v>
      </c>
      <c r="X287" s="96"/>
      <c r="Y287" s="52"/>
    </row>
    <row r="288" spans="1:25">
      <c r="A288" s="13"/>
      <c r="B288" s="94"/>
      <c r="C288" s="91"/>
      <c r="D288" s="91"/>
      <c r="E288" s="97"/>
      <c r="F288" s="21"/>
      <c r="G288" s="117"/>
      <c r="H288" s="117"/>
      <c r="I288" s="62"/>
      <c r="J288" s="21"/>
      <c r="K288" s="118"/>
      <c r="L288" s="118"/>
      <c r="M288" s="62"/>
      <c r="N288" s="21"/>
      <c r="O288" s="90"/>
      <c r="P288" s="90"/>
      <c r="Q288" s="21"/>
      <c r="R288" s="21"/>
      <c r="S288" s="91"/>
      <c r="T288" s="91"/>
      <c r="U288" s="21"/>
      <c r="V288" s="21"/>
      <c r="W288" s="91"/>
      <c r="X288" s="91"/>
      <c r="Y288" s="21"/>
    </row>
    <row r="289" spans="1:25">
      <c r="A289" s="13"/>
      <c r="B289" s="99" t="s">
        <v>347</v>
      </c>
      <c r="C289" s="87">
        <v>6681</v>
      </c>
      <c r="D289" s="87"/>
      <c r="E289" s="31"/>
      <c r="F289" s="31"/>
      <c r="G289" s="88" t="s">
        <v>154</v>
      </c>
      <c r="H289" s="88"/>
      <c r="I289" s="31"/>
      <c r="J289" s="31"/>
      <c r="K289" s="87">
        <v>5375</v>
      </c>
      <c r="L289" s="87"/>
      <c r="M289" s="31"/>
      <c r="N289" s="31"/>
      <c r="O289" s="88" t="s">
        <v>154</v>
      </c>
      <c r="P289" s="88"/>
      <c r="Q289" s="31"/>
      <c r="R289" s="31"/>
      <c r="S289" s="88" t="s">
        <v>405</v>
      </c>
      <c r="T289" s="88"/>
      <c r="U289" s="86" t="s">
        <v>139</v>
      </c>
      <c r="V289" s="31"/>
      <c r="W289" s="88" t="s">
        <v>154</v>
      </c>
      <c r="X289" s="88"/>
      <c r="Y289" s="31"/>
    </row>
    <row r="290" spans="1:25" ht="15.75" thickBot="1">
      <c r="A290" s="13"/>
      <c r="B290" s="99"/>
      <c r="C290" s="92"/>
      <c r="D290" s="92"/>
      <c r="E290" s="47"/>
      <c r="F290" s="31"/>
      <c r="G290" s="93"/>
      <c r="H290" s="93"/>
      <c r="I290" s="47"/>
      <c r="J290" s="31"/>
      <c r="K290" s="92"/>
      <c r="L290" s="92"/>
      <c r="M290" s="47"/>
      <c r="N290" s="31"/>
      <c r="O290" s="93"/>
      <c r="P290" s="93"/>
      <c r="Q290" s="47"/>
      <c r="R290" s="31"/>
      <c r="S290" s="93"/>
      <c r="T290" s="93"/>
      <c r="U290" s="109"/>
      <c r="V290" s="31"/>
      <c r="W290" s="93"/>
      <c r="X290" s="93"/>
      <c r="Y290" s="47"/>
    </row>
    <row r="291" spans="1:25">
      <c r="A291" s="13"/>
      <c r="B291" s="94" t="s">
        <v>406</v>
      </c>
      <c r="C291" s="96">
        <v>530</v>
      </c>
      <c r="D291" s="96"/>
      <c r="E291" s="52"/>
      <c r="F291" s="21"/>
      <c r="G291" s="96" t="s">
        <v>154</v>
      </c>
      <c r="H291" s="96"/>
      <c r="I291" s="52"/>
      <c r="J291" s="21"/>
      <c r="K291" s="95">
        <v>6681</v>
      </c>
      <c r="L291" s="95"/>
      <c r="M291" s="52"/>
      <c r="N291" s="21"/>
      <c r="O291" s="95">
        <v>5375</v>
      </c>
      <c r="P291" s="95"/>
      <c r="Q291" s="52"/>
      <c r="R291" s="21"/>
      <c r="S291" s="96" t="s">
        <v>405</v>
      </c>
      <c r="T291" s="96"/>
      <c r="U291" s="98" t="s">
        <v>139</v>
      </c>
      <c r="V291" s="21"/>
      <c r="W291" s="96">
        <v>530</v>
      </c>
      <c r="X291" s="96"/>
      <c r="Y291" s="52"/>
    </row>
    <row r="292" spans="1:25">
      <c r="A292" s="13"/>
      <c r="B292" s="94"/>
      <c r="C292" s="91"/>
      <c r="D292" s="91"/>
      <c r="E292" s="21"/>
      <c r="F292" s="21"/>
      <c r="G292" s="91"/>
      <c r="H292" s="91"/>
      <c r="I292" s="21"/>
      <c r="J292" s="21"/>
      <c r="K292" s="90"/>
      <c r="L292" s="90"/>
      <c r="M292" s="21"/>
      <c r="N292" s="21"/>
      <c r="O292" s="90"/>
      <c r="P292" s="90"/>
      <c r="Q292" s="21"/>
      <c r="R292" s="21"/>
      <c r="S292" s="91"/>
      <c r="T292" s="91"/>
      <c r="U292" s="97"/>
      <c r="V292" s="21"/>
      <c r="W292" s="91"/>
      <c r="X292" s="91"/>
      <c r="Y292" s="21"/>
    </row>
    <row r="293" spans="1:25">
      <c r="A293" s="13"/>
      <c r="B293" s="83" t="s">
        <v>69</v>
      </c>
      <c r="C293" s="31"/>
      <c r="D293" s="31"/>
      <c r="E293" s="31"/>
      <c r="F293" s="18"/>
      <c r="G293" s="31"/>
      <c r="H293" s="31"/>
      <c r="I293" s="31"/>
      <c r="J293" s="18"/>
      <c r="K293" s="31"/>
      <c r="L293" s="31"/>
      <c r="M293" s="31"/>
      <c r="N293" s="18"/>
      <c r="O293" s="31"/>
      <c r="P293" s="31"/>
      <c r="Q293" s="31"/>
      <c r="R293" s="18"/>
      <c r="S293" s="31"/>
      <c r="T293" s="31"/>
      <c r="U293" s="31"/>
      <c r="V293" s="18"/>
      <c r="W293" s="31"/>
      <c r="X293" s="31"/>
      <c r="Y293" s="31"/>
    </row>
    <row r="294" spans="1:25">
      <c r="A294" s="13"/>
      <c r="B294" s="89" t="s">
        <v>70</v>
      </c>
      <c r="C294" s="91">
        <v>16</v>
      </c>
      <c r="D294" s="91"/>
      <c r="E294" s="21"/>
      <c r="F294" s="21"/>
      <c r="G294" s="91" t="s">
        <v>154</v>
      </c>
      <c r="H294" s="91"/>
      <c r="I294" s="21"/>
      <c r="J294" s="21"/>
      <c r="K294" s="91">
        <v>11</v>
      </c>
      <c r="L294" s="91"/>
      <c r="M294" s="21"/>
      <c r="N294" s="21"/>
      <c r="O294" s="91">
        <v>12</v>
      </c>
      <c r="P294" s="91"/>
      <c r="Q294" s="21"/>
      <c r="R294" s="21"/>
      <c r="S294" s="91" t="s">
        <v>403</v>
      </c>
      <c r="T294" s="91"/>
      <c r="U294" s="97" t="s">
        <v>139</v>
      </c>
      <c r="V294" s="21"/>
      <c r="W294" s="91">
        <v>16</v>
      </c>
      <c r="X294" s="91"/>
      <c r="Y294" s="21"/>
    </row>
    <row r="295" spans="1:25">
      <c r="A295" s="13"/>
      <c r="B295" s="89"/>
      <c r="C295" s="91"/>
      <c r="D295" s="91"/>
      <c r="E295" s="21"/>
      <c r="F295" s="21"/>
      <c r="G295" s="91"/>
      <c r="H295" s="91"/>
      <c r="I295" s="21"/>
      <c r="J295" s="21"/>
      <c r="K295" s="91"/>
      <c r="L295" s="91"/>
      <c r="M295" s="21"/>
      <c r="N295" s="21"/>
      <c r="O295" s="91"/>
      <c r="P295" s="91"/>
      <c r="Q295" s="21"/>
      <c r="R295" s="21"/>
      <c r="S295" s="91"/>
      <c r="T295" s="91"/>
      <c r="U295" s="97"/>
      <c r="V295" s="21"/>
      <c r="W295" s="91"/>
      <c r="X295" s="91"/>
      <c r="Y295" s="21"/>
    </row>
    <row r="296" spans="1:25">
      <c r="A296" s="13"/>
      <c r="B296" s="85" t="s">
        <v>71</v>
      </c>
      <c r="C296" s="87">
        <v>11662</v>
      </c>
      <c r="D296" s="87"/>
      <c r="E296" s="31"/>
      <c r="F296" s="31"/>
      <c r="G296" s="88" t="s">
        <v>154</v>
      </c>
      <c r="H296" s="88"/>
      <c r="I296" s="31"/>
      <c r="J296" s="31"/>
      <c r="K296" s="87">
        <v>11662</v>
      </c>
      <c r="L296" s="87"/>
      <c r="M296" s="31"/>
      <c r="N296" s="31"/>
      <c r="O296" s="87">
        <v>11662</v>
      </c>
      <c r="P296" s="87"/>
      <c r="Q296" s="31"/>
      <c r="R296" s="31"/>
      <c r="S296" s="88" t="s">
        <v>407</v>
      </c>
      <c r="T296" s="88"/>
      <c r="U296" s="86" t="s">
        <v>139</v>
      </c>
      <c r="V296" s="31"/>
      <c r="W296" s="87">
        <v>11662</v>
      </c>
      <c r="X296" s="87"/>
      <c r="Y296" s="31"/>
    </row>
    <row r="297" spans="1:25" ht="15.75" thickBot="1">
      <c r="A297" s="13"/>
      <c r="B297" s="85"/>
      <c r="C297" s="92"/>
      <c r="D297" s="92"/>
      <c r="E297" s="47"/>
      <c r="F297" s="31"/>
      <c r="G297" s="93"/>
      <c r="H297" s="93"/>
      <c r="I297" s="47"/>
      <c r="J297" s="31"/>
      <c r="K297" s="92"/>
      <c r="L297" s="92"/>
      <c r="M297" s="47"/>
      <c r="N297" s="31"/>
      <c r="O297" s="92"/>
      <c r="P297" s="92"/>
      <c r="Q297" s="47"/>
      <c r="R297" s="31"/>
      <c r="S297" s="93"/>
      <c r="T297" s="93"/>
      <c r="U297" s="109"/>
      <c r="V297" s="31"/>
      <c r="W297" s="92"/>
      <c r="X297" s="92"/>
      <c r="Y297" s="47"/>
    </row>
    <row r="298" spans="1:25">
      <c r="A298" s="13"/>
      <c r="B298" s="94" t="s">
        <v>72</v>
      </c>
      <c r="C298" s="98" t="s">
        <v>124</v>
      </c>
      <c r="D298" s="95">
        <v>12208</v>
      </c>
      <c r="E298" s="52"/>
      <c r="F298" s="21"/>
      <c r="G298" s="98" t="s">
        <v>124</v>
      </c>
      <c r="H298" s="96" t="s">
        <v>154</v>
      </c>
      <c r="I298" s="52"/>
      <c r="J298" s="21"/>
      <c r="K298" s="98" t="s">
        <v>124</v>
      </c>
      <c r="L298" s="95">
        <v>18354</v>
      </c>
      <c r="M298" s="52"/>
      <c r="N298" s="21"/>
      <c r="O298" s="98" t="s">
        <v>124</v>
      </c>
      <c r="P298" s="95">
        <v>17049</v>
      </c>
      <c r="Q298" s="52"/>
      <c r="R298" s="21"/>
      <c r="S298" s="98" t="s">
        <v>124</v>
      </c>
      <c r="T298" s="96" t="s">
        <v>408</v>
      </c>
      <c r="U298" s="98" t="s">
        <v>139</v>
      </c>
      <c r="V298" s="21"/>
      <c r="W298" s="98" t="s">
        <v>124</v>
      </c>
      <c r="X298" s="95">
        <v>12208</v>
      </c>
      <c r="Y298" s="52"/>
    </row>
    <row r="299" spans="1:25" ht="15.75" thickBot="1">
      <c r="A299" s="13"/>
      <c r="B299" s="94"/>
      <c r="C299" s="110"/>
      <c r="D299" s="111"/>
      <c r="E299" s="53"/>
      <c r="F299" s="21"/>
      <c r="G299" s="110"/>
      <c r="H299" s="112"/>
      <c r="I299" s="53"/>
      <c r="J299" s="21"/>
      <c r="K299" s="110"/>
      <c r="L299" s="111"/>
      <c r="M299" s="53"/>
      <c r="N299" s="21"/>
      <c r="O299" s="110"/>
      <c r="P299" s="111"/>
      <c r="Q299" s="53"/>
      <c r="R299" s="21"/>
      <c r="S299" s="110"/>
      <c r="T299" s="112"/>
      <c r="U299" s="110"/>
      <c r="V299" s="21"/>
      <c r="W299" s="110"/>
      <c r="X299" s="111"/>
      <c r="Y299" s="53"/>
    </row>
    <row r="300" spans="1:25" ht="15.75" thickTop="1">
      <c r="A300" s="13"/>
      <c r="B300" s="39"/>
      <c r="C300" s="39"/>
      <c r="D300" s="39"/>
      <c r="E300" s="39"/>
      <c r="F300" s="39"/>
      <c r="G300" s="39"/>
      <c r="H300" s="39"/>
      <c r="I300" s="39"/>
      <c r="J300" s="39"/>
      <c r="K300" s="39"/>
      <c r="L300" s="39"/>
      <c r="M300" s="39"/>
      <c r="N300" s="39"/>
      <c r="O300" s="39"/>
      <c r="P300" s="39"/>
      <c r="Q300" s="39"/>
      <c r="R300" s="39"/>
      <c r="S300" s="39"/>
      <c r="T300" s="39"/>
      <c r="U300" s="39"/>
      <c r="V300" s="39"/>
      <c r="W300" s="39"/>
      <c r="X300" s="39"/>
      <c r="Y300" s="39"/>
    </row>
    <row r="301" spans="1:25">
      <c r="A301" s="13"/>
      <c r="B301" s="121" t="s">
        <v>311</v>
      </c>
      <c r="C301" s="121"/>
      <c r="D301" s="121"/>
      <c r="E301" s="121"/>
      <c r="F301" s="121"/>
      <c r="G301" s="121"/>
      <c r="H301" s="121"/>
      <c r="I301" s="121"/>
      <c r="J301" s="121"/>
      <c r="K301" s="121"/>
      <c r="L301" s="121"/>
      <c r="M301" s="121"/>
      <c r="N301" s="121"/>
      <c r="O301" s="121"/>
      <c r="P301" s="121"/>
      <c r="Q301" s="121"/>
      <c r="R301" s="121"/>
      <c r="S301" s="121"/>
      <c r="T301" s="121"/>
      <c r="U301" s="121"/>
      <c r="V301" s="121"/>
      <c r="W301" s="121"/>
      <c r="X301" s="121"/>
      <c r="Y301" s="121"/>
    </row>
    <row r="302" spans="1:25">
      <c r="A302" s="13"/>
      <c r="B302" s="122" t="s">
        <v>336</v>
      </c>
      <c r="C302" s="122"/>
      <c r="D302" s="122"/>
      <c r="E302" s="122"/>
      <c r="F302" s="122"/>
      <c r="G302" s="122"/>
      <c r="H302" s="122"/>
      <c r="I302" s="122"/>
      <c r="J302" s="122"/>
      <c r="K302" s="122"/>
      <c r="L302" s="122"/>
      <c r="M302" s="122"/>
      <c r="N302" s="122"/>
      <c r="O302" s="122"/>
      <c r="P302" s="122"/>
      <c r="Q302" s="122"/>
      <c r="R302" s="122"/>
      <c r="S302" s="122"/>
      <c r="T302" s="122"/>
      <c r="U302" s="122"/>
      <c r="V302" s="122"/>
      <c r="W302" s="122"/>
      <c r="X302" s="122"/>
      <c r="Y302" s="122"/>
    </row>
    <row r="303" spans="1:25">
      <c r="A303" s="13"/>
      <c r="B303" s="122" t="s">
        <v>409</v>
      </c>
      <c r="C303" s="122"/>
      <c r="D303" s="122"/>
      <c r="E303" s="122"/>
      <c r="F303" s="122"/>
      <c r="G303" s="122"/>
      <c r="H303" s="122"/>
      <c r="I303" s="122"/>
      <c r="J303" s="122"/>
      <c r="K303" s="122"/>
      <c r="L303" s="122"/>
      <c r="M303" s="122"/>
      <c r="N303" s="122"/>
      <c r="O303" s="122"/>
      <c r="P303" s="122"/>
      <c r="Q303" s="122"/>
      <c r="R303" s="122"/>
      <c r="S303" s="122"/>
      <c r="T303" s="122"/>
      <c r="U303" s="122"/>
      <c r="V303" s="122"/>
      <c r="W303" s="122"/>
      <c r="X303" s="122"/>
      <c r="Y303" s="122"/>
    </row>
    <row r="304" spans="1:25">
      <c r="A304" s="13"/>
      <c r="B304" s="122" t="s">
        <v>314</v>
      </c>
      <c r="C304" s="122"/>
      <c r="D304" s="122"/>
      <c r="E304" s="122"/>
      <c r="F304" s="122"/>
      <c r="G304" s="122"/>
      <c r="H304" s="122"/>
      <c r="I304" s="122"/>
      <c r="J304" s="122"/>
      <c r="K304" s="122"/>
      <c r="L304" s="122"/>
      <c r="M304" s="122"/>
      <c r="N304" s="122"/>
      <c r="O304" s="122"/>
      <c r="P304" s="122"/>
      <c r="Q304" s="122"/>
      <c r="R304" s="122"/>
      <c r="S304" s="122"/>
      <c r="T304" s="122"/>
      <c r="U304" s="122"/>
      <c r="V304" s="122"/>
      <c r="W304" s="122"/>
      <c r="X304" s="122"/>
      <c r="Y304" s="122"/>
    </row>
    <row r="305" spans="1:25">
      <c r="A305" s="13"/>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row>
    <row r="306" spans="1:25">
      <c r="A306" s="13"/>
      <c r="B306" s="14"/>
      <c r="C306" s="14"/>
      <c r="D306" s="14"/>
      <c r="E306" s="14"/>
      <c r="F306" s="14"/>
      <c r="G306" s="14"/>
      <c r="H306" s="14"/>
      <c r="I306" s="14"/>
      <c r="J306" s="14"/>
      <c r="K306" s="14"/>
      <c r="L306" s="14"/>
      <c r="M306" s="14"/>
      <c r="N306" s="14"/>
      <c r="O306" s="14"/>
      <c r="P306" s="14"/>
      <c r="Q306" s="14"/>
      <c r="R306" s="14"/>
      <c r="S306" s="14"/>
      <c r="T306" s="14"/>
      <c r="U306" s="14"/>
      <c r="V306" s="14"/>
      <c r="W306" s="14"/>
      <c r="X306" s="14"/>
      <c r="Y306" s="14"/>
    </row>
    <row r="307" spans="1:25">
      <c r="A307" s="13"/>
      <c r="B307" s="21"/>
      <c r="C307" s="22" t="s">
        <v>315</v>
      </c>
      <c r="D307" s="22"/>
      <c r="E307" s="22"/>
      <c r="F307" s="21"/>
      <c r="G307" s="22" t="s">
        <v>316</v>
      </c>
      <c r="H307" s="22"/>
      <c r="I307" s="22"/>
      <c r="J307" s="21"/>
      <c r="K307" s="22" t="s">
        <v>317</v>
      </c>
      <c r="L307" s="22"/>
      <c r="M307" s="22"/>
      <c r="N307" s="21"/>
      <c r="O307" s="22" t="s">
        <v>318</v>
      </c>
      <c r="P307" s="22"/>
      <c r="Q307" s="22"/>
      <c r="R307" s="21"/>
      <c r="S307" s="22" t="s">
        <v>320</v>
      </c>
      <c r="T307" s="22"/>
      <c r="U307" s="22"/>
      <c r="V307" s="21"/>
      <c r="W307" s="22" t="s">
        <v>322</v>
      </c>
      <c r="X307" s="22"/>
      <c r="Y307" s="22"/>
    </row>
    <row r="308" spans="1:25" ht="15.75" thickBot="1">
      <c r="A308" s="13"/>
      <c r="B308" s="21"/>
      <c r="C308" s="23"/>
      <c r="D308" s="23"/>
      <c r="E308" s="23"/>
      <c r="F308" s="21"/>
      <c r="G308" s="23"/>
      <c r="H308" s="23"/>
      <c r="I308" s="23"/>
      <c r="J308" s="21"/>
      <c r="K308" s="23" t="s">
        <v>208</v>
      </c>
      <c r="L308" s="23"/>
      <c r="M308" s="23"/>
      <c r="N308" s="21"/>
      <c r="O308" s="23" t="s">
        <v>319</v>
      </c>
      <c r="P308" s="23"/>
      <c r="Q308" s="23"/>
      <c r="R308" s="21"/>
      <c r="S308" s="23" t="s">
        <v>321</v>
      </c>
      <c r="T308" s="23"/>
      <c r="U308" s="23"/>
      <c r="V308" s="21"/>
      <c r="W308" s="23"/>
      <c r="X308" s="23"/>
      <c r="Y308" s="23"/>
    </row>
    <row r="309" spans="1:25">
      <c r="A309" s="13"/>
      <c r="B309" s="99" t="s">
        <v>59</v>
      </c>
      <c r="C309" s="102" t="s">
        <v>124</v>
      </c>
      <c r="D309" s="104">
        <v>636915</v>
      </c>
      <c r="E309" s="29"/>
      <c r="F309" s="31"/>
      <c r="G309" s="102" t="s">
        <v>124</v>
      </c>
      <c r="H309" s="106" t="s">
        <v>154</v>
      </c>
      <c r="I309" s="29"/>
      <c r="J309" s="31"/>
      <c r="K309" s="102" t="s">
        <v>124</v>
      </c>
      <c r="L309" s="104">
        <v>133563</v>
      </c>
      <c r="M309" s="29"/>
      <c r="N309" s="31"/>
      <c r="O309" s="102" t="s">
        <v>124</v>
      </c>
      <c r="P309" s="104">
        <v>218919</v>
      </c>
      <c r="Q309" s="29"/>
      <c r="R309" s="31"/>
      <c r="S309" s="102" t="s">
        <v>124</v>
      </c>
      <c r="T309" s="106" t="s">
        <v>410</v>
      </c>
      <c r="U309" s="102" t="s">
        <v>139</v>
      </c>
      <c r="V309" s="31"/>
      <c r="W309" s="102" t="s">
        <v>124</v>
      </c>
      <c r="X309" s="104">
        <v>852379</v>
      </c>
      <c r="Y309" s="29"/>
    </row>
    <row r="310" spans="1:25">
      <c r="A310" s="13"/>
      <c r="B310" s="99"/>
      <c r="C310" s="113"/>
      <c r="D310" s="114"/>
      <c r="E310" s="30"/>
      <c r="F310" s="31"/>
      <c r="G310" s="113"/>
      <c r="H310" s="115"/>
      <c r="I310" s="30"/>
      <c r="J310" s="31"/>
      <c r="K310" s="113"/>
      <c r="L310" s="114"/>
      <c r="M310" s="30"/>
      <c r="N310" s="31"/>
      <c r="O310" s="113"/>
      <c r="P310" s="114"/>
      <c r="Q310" s="30"/>
      <c r="R310" s="31"/>
      <c r="S310" s="113"/>
      <c r="T310" s="115"/>
      <c r="U310" s="113"/>
      <c r="V310" s="31"/>
      <c r="W310" s="113"/>
      <c r="X310" s="114"/>
      <c r="Y310" s="30"/>
    </row>
    <row r="311" spans="1:25">
      <c r="A311" s="13"/>
      <c r="B311" s="94" t="s">
        <v>60</v>
      </c>
      <c r="C311" s="90">
        <v>485784</v>
      </c>
      <c r="D311" s="90"/>
      <c r="E311" s="21"/>
      <c r="F311" s="21"/>
      <c r="G311" s="91" t="s">
        <v>154</v>
      </c>
      <c r="H311" s="91"/>
      <c r="I311" s="21"/>
      <c r="J311" s="21"/>
      <c r="K311" s="90">
        <v>126420</v>
      </c>
      <c r="L311" s="90"/>
      <c r="M311" s="21"/>
      <c r="N311" s="21"/>
      <c r="O311" s="90">
        <v>173789</v>
      </c>
      <c r="P311" s="90"/>
      <c r="Q311" s="21"/>
      <c r="R311" s="21"/>
      <c r="S311" s="91" t="s">
        <v>410</v>
      </c>
      <c r="T311" s="91"/>
      <c r="U311" s="97" t="s">
        <v>139</v>
      </c>
      <c r="V311" s="21"/>
      <c r="W311" s="90">
        <v>648975</v>
      </c>
      <c r="X311" s="90"/>
      <c r="Y311" s="21"/>
    </row>
    <row r="312" spans="1:25" ht="15.75" thickBot="1">
      <c r="A312" s="13"/>
      <c r="B312" s="94"/>
      <c r="C312" s="100"/>
      <c r="D312" s="100"/>
      <c r="E312" s="35"/>
      <c r="F312" s="21"/>
      <c r="G312" s="101"/>
      <c r="H312" s="101"/>
      <c r="I312" s="35"/>
      <c r="J312" s="21"/>
      <c r="K312" s="100"/>
      <c r="L312" s="100"/>
      <c r="M312" s="35"/>
      <c r="N312" s="21"/>
      <c r="O312" s="100"/>
      <c r="P312" s="100"/>
      <c r="Q312" s="35"/>
      <c r="R312" s="21"/>
      <c r="S312" s="101"/>
      <c r="T312" s="101"/>
      <c r="U312" s="116"/>
      <c r="V312" s="21"/>
      <c r="W312" s="100"/>
      <c r="X312" s="100"/>
      <c r="Y312" s="35"/>
    </row>
    <row r="313" spans="1:25">
      <c r="A313" s="13"/>
      <c r="B313" s="99" t="s">
        <v>61</v>
      </c>
      <c r="C313" s="104">
        <v>151131</v>
      </c>
      <c r="D313" s="104"/>
      <c r="E313" s="29"/>
      <c r="F313" s="31"/>
      <c r="G313" s="106" t="s">
        <v>154</v>
      </c>
      <c r="H313" s="106"/>
      <c r="I313" s="29"/>
      <c r="J313" s="31"/>
      <c r="K313" s="104">
        <v>7143</v>
      </c>
      <c r="L313" s="104"/>
      <c r="M313" s="29"/>
      <c r="N313" s="31"/>
      <c r="O313" s="104">
        <v>45130</v>
      </c>
      <c r="P313" s="104"/>
      <c r="Q313" s="29"/>
      <c r="R313" s="31"/>
      <c r="S313" s="106" t="s">
        <v>154</v>
      </c>
      <c r="T313" s="106"/>
      <c r="U313" s="29"/>
      <c r="V313" s="31"/>
      <c r="W313" s="104">
        <v>203404</v>
      </c>
      <c r="X313" s="104"/>
      <c r="Y313" s="29"/>
    </row>
    <row r="314" spans="1:25">
      <c r="A314" s="13"/>
      <c r="B314" s="99"/>
      <c r="C314" s="87"/>
      <c r="D314" s="87"/>
      <c r="E314" s="31"/>
      <c r="F314" s="31"/>
      <c r="G314" s="88"/>
      <c r="H314" s="88"/>
      <c r="I314" s="31"/>
      <c r="J314" s="31"/>
      <c r="K314" s="87"/>
      <c r="L314" s="87"/>
      <c r="M314" s="31"/>
      <c r="N314" s="31"/>
      <c r="O314" s="87"/>
      <c r="P314" s="87"/>
      <c r="Q314" s="31"/>
      <c r="R314" s="31"/>
      <c r="S314" s="88"/>
      <c r="T314" s="88"/>
      <c r="U314" s="31"/>
      <c r="V314" s="31"/>
      <c r="W314" s="87"/>
      <c r="X314" s="87"/>
      <c r="Y314" s="31"/>
    </row>
    <row r="315" spans="1:25">
      <c r="A315" s="13"/>
      <c r="B315" s="94" t="s">
        <v>62</v>
      </c>
      <c r="C315" s="90">
        <v>141729</v>
      </c>
      <c r="D315" s="90"/>
      <c r="E315" s="21"/>
      <c r="F315" s="21"/>
      <c r="G315" s="91" t="s">
        <v>154</v>
      </c>
      <c r="H315" s="91"/>
      <c r="I315" s="21"/>
      <c r="J315" s="21"/>
      <c r="K315" s="90">
        <v>4782</v>
      </c>
      <c r="L315" s="90"/>
      <c r="M315" s="21"/>
      <c r="N315" s="21"/>
      <c r="O315" s="90">
        <v>31952</v>
      </c>
      <c r="P315" s="90"/>
      <c r="Q315" s="21"/>
      <c r="R315" s="21"/>
      <c r="S315" s="91" t="s">
        <v>154</v>
      </c>
      <c r="T315" s="91"/>
      <c r="U315" s="21"/>
      <c r="V315" s="21"/>
      <c r="W315" s="90">
        <v>178463</v>
      </c>
      <c r="X315" s="90"/>
      <c r="Y315" s="21"/>
    </row>
    <row r="316" spans="1:25" ht="15.75" thickBot="1">
      <c r="A316" s="13"/>
      <c r="B316" s="94"/>
      <c r="C316" s="100"/>
      <c r="D316" s="100"/>
      <c r="E316" s="35"/>
      <c r="F316" s="21"/>
      <c r="G316" s="101"/>
      <c r="H316" s="101"/>
      <c r="I316" s="35"/>
      <c r="J316" s="21"/>
      <c r="K316" s="100"/>
      <c r="L316" s="100"/>
      <c r="M316" s="35"/>
      <c r="N316" s="21"/>
      <c r="O316" s="100"/>
      <c r="P316" s="100"/>
      <c r="Q316" s="35"/>
      <c r="R316" s="21"/>
      <c r="S316" s="101"/>
      <c r="T316" s="101"/>
      <c r="U316" s="35"/>
      <c r="V316" s="21"/>
      <c r="W316" s="100"/>
      <c r="X316" s="100"/>
      <c r="Y316" s="35"/>
    </row>
    <row r="317" spans="1:25">
      <c r="A317" s="13"/>
      <c r="B317" s="99" t="s">
        <v>63</v>
      </c>
      <c r="C317" s="104">
        <v>9402</v>
      </c>
      <c r="D317" s="104"/>
      <c r="E317" s="29"/>
      <c r="F317" s="31"/>
      <c r="G317" s="106" t="s">
        <v>154</v>
      </c>
      <c r="H317" s="106"/>
      <c r="I317" s="29"/>
      <c r="J317" s="31"/>
      <c r="K317" s="104">
        <v>2361</v>
      </c>
      <c r="L317" s="104"/>
      <c r="M317" s="29"/>
      <c r="N317" s="31"/>
      <c r="O317" s="104">
        <v>13178</v>
      </c>
      <c r="P317" s="104"/>
      <c r="Q317" s="29"/>
      <c r="R317" s="31"/>
      <c r="S317" s="106" t="s">
        <v>154</v>
      </c>
      <c r="T317" s="106"/>
      <c r="U317" s="29"/>
      <c r="V317" s="31"/>
      <c r="W317" s="104">
        <v>24941</v>
      </c>
      <c r="X317" s="104"/>
      <c r="Y317" s="29"/>
    </row>
    <row r="318" spans="1:25">
      <c r="A318" s="13"/>
      <c r="B318" s="99"/>
      <c r="C318" s="87"/>
      <c r="D318" s="87"/>
      <c r="E318" s="31"/>
      <c r="F318" s="31"/>
      <c r="G318" s="88"/>
      <c r="H318" s="88"/>
      <c r="I318" s="31"/>
      <c r="J318" s="31"/>
      <c r="K318" s="87"/>
      <c r="L318" s="87"/>
      <c r="M318" s="31"/>
      <c r="N318" s="31"/>
      <c r="O318" s="87"/>
      <c r="P318" s="87"/>
      <c r="Q318" s="31"/>
      <c r="R318" s="31"/>
      <c r="S318" s="88"/>
      <c r="T318" s="88"/>
      <c r="U318" s="31"/>
      <c r="V318" s="31"/>
      <c r="W318" s="87"/>
      <c r="X318" s="87"/>
      <c r="Y318" s="31"/>
    </row>
    <row r="319" spans="1:25">
      <c r="A319" s="13"/>
      <c r="B319" s="94" t="s">
        <v>64</v>
      </c>
      <c r="C319" s="90">
        <v>55315</v>
      </c>
      <c r="D319" s="90"/>
      <c r="E319" s="21"/>
      <c r="F319" s="21"/>
      <c r="G319" s="91" t="s">
        <v>154</v>
      </c>
      <c r="H319" s="91"/>
      <c r="I319" s="21"/>
      <c r="J319" s="21"/>
      <c r="K319" s="91" t="s">
        <v>154</v>
      </c>
      <c r="L319" s="91"/>
      <c r="M319" s="21"/>
      <c r="N319" s="21"/>
      <c r="O319" s="90">
        <v>1382</v>
      </c>
      <c r="P319" s="90"/>
      <c r="Q319" s="21"/>
      <c r="R319" s="21"/>
      <c r="S319" s="91" t="s">
        <v>154</v>
      </c>
      <c r="T319" s="91"/>
      <c r="U319" s="21"/>
      <c r="V319" s="21"/>
      <c r="W319" s="90">
        <v>56697</v>
      </c>
      <c r="X319" s="90"/>
      <c r="Y319" s="21"/>
    </row>
    <row r="320" spans="1:25">
      <c r="A320" s="13"/>
      <c r="B320" s="94"/>
      <c r="C320" s="90"/>
      <c r="D320" s="90"/>
      <c r="E320" s="21"/>
      <c r="F320" s="21"/>
      <c r="G320" s="91"/>
      <c r="H320" s="91"/>
      <c r="I320" s="21"/>
      <c r="J320" s="21"/>
      <c r="K320" s="91"/>
      <c r="L320" s="91"/>
      <c r="M320" s="21"/>
      <c r="N320" s="21"/>
      <c r="O320" s="90"/>
      <c r="P320" s="90"/>
      <c r="Q320" s="21"/>
      <c r="R320" s="21"/>
      <c r="S320" s="91"/>
      <c r="T320" s="91"/>
      <c r="U320" s="21"/>
      <c r="V320" s="21"/>
      <c r="W320" s="90"/>
      <c r="X320" s="90"/>
      <c r="Y320" s="21"/>
    </row>
    <row r="321" spans="1:25">
      <c r="A321" s="13"/>
      <c r="B321" s="99" t="s">
        <v>339</v>
      </c>
      <c r="C321" s="88" t="s">
        <v>154</v>
      </c>
      <c r="D321" s="88"/>
      <c r="E321" s="31"/>
      <c r="F321" s="31"/>
      <c r="G321" s="88" t="s">
        <v>154</v>
      </c>
      <c r="H321" s="88"/>
      <c r="I321" s="31"/>
      <c r="J321" s="31"/>
      <c r="K321" s="88" t="s">
        <v>154</v>
      </c>
      <c r="L321" s="88"/>
      <c r="M321" s="31"/>
      <c r="N321" s="31"/>
      <c r="O321" s="88">
        <v>220</v>
      </c>
      <c r="P321" s="88"/>
      <c r="Q321" s="31"/>
      <c r="R321" s="31"/>
      <c r="S321" s="88" t="s">
        <v>154</v>
      </c>
      <c r="T321" s="88"/>
      <c r="U321" s="31"/>
      <c r="V321" s="31"/>
      <c r="W321" s="88">
        <v>220</v>
      </c>
      <c r="X321" s="88"/>
      <c r="Y321" s="31"/>
    </row>
    <row r="322" spans="1:25" ht="15.75" thickBot="1">
      <c r="A322" s="13"/>
      <c r="B322" s="99"/>
      <c r="C322" s="93"/>
      <c r="D322" s="93"/>
      <c r="E322" s="47"/>
      <c r="F322" s="31"/>
      <c r="G322" s="93"/>
      <c r="H322" s="93"/>
      <c r="I322" s="47"/>
      <c r="J322" s="31"/>
      <c r="K322" s="93"/>
      <c r="L322" s="93"/>
      <c r="M322" s="47"/>
      <c r="N322" s="31"/>
      <c r="O322" s="93"/>
      <c r="P322" s="93"/>
      <c r="Q322" s="47"/>
      <c r="R322" s="31"/>
      <c r="S322" s="93"/>
      <c r="T322" s="93"/>
      <c r="U322" s="47"/>
      <c r="V322" s="31"/>
      <c r="W322" s="93"/>
      <c r="X322" s="93"/>
      <c r="Y322" s="47"/>
    </row>
    <row r="323" spans="1:25">
      <c r="A323" s="13"/>
      <c r="B323" s="94" t="s">
        <v>340</v>
      </c>
      <c r="C323" s="96" t="s">
        <v>411</v>
      </c>
      <c r="D323" s="96"/>
      <c r="E323" s="98" t="s">
        <v>139</v>
      </c>
      <c r="F323" s="21"/>
      <c r="G323" s="96" t="s">
        <v>154</v>
      </c>
      <c r="H323" s="96"/>
      <c r="I323" s="52"/>
      <c r="J323" s="21"/>
      <c r="K323" s="95">
        <v>2361</v>
      </c>
      <c r="L323" s="95"/>
      <c r="M323" s="52"/>
      <c r="N323" s="21"/>
      <c r="O323" s="95">
        <v>11576</v>
      </c>
      <c r="P323" s="95"/>
      <c r="Q323" s="52"/>
      <c r="R323" s="21"/>
      <c r="S323" s="96" t="s">
        <v>154</v>
      </c>
      <c r="T323" s="96"/>
      <c r="U323" s="52"/>
      <c r="V323" s="21"/>
      <c r="W323" s="96" t="s">
        <v>220</v>
      </c>
      <c r="X323" s="96"/>
      <c r="Y323" s="98" t="s">
        <v>139</v>
      </c>
    </row>
    <row r="324" spans="1:25">
      <c r="A324" s="13"/>
      <c r="B324" s="94"/>
      <c r="C324" s="91"/>
      <c r="D324" s="91"/>
      <c r="E324" s="97"/>
      <c r="F324" s="21"/>
      <c r="G324" s="91"/>
      <c r="H324" s="91"/>
      <c r="I324" s="21"/>
      <c r="J324" s="21"/>
      <c r="K324" s="90"/>
      <c r="L324" s="90"/>
      <c r="M324" s="21"/>
      <c r="N324" s="21"/>
      <c r="O324" s="90"/>
      <c r="P324" s="90"/>
      <c r="Q324" s="21"/>
      <c r="R324" s="21"/>
      <c r="S324" s="91"/>
      <c r="T324" s="91"/>
      <c r="U324" s="21"/>
      <c r="V324" s="21"/>
      <c r="W324" s="91"/>
      <c r="X324" s="91"/>
      <c r="Y324" s="97"/>
    </row>
    <row r="325" spans="1:25">
      <c r="A325" s="13"/>
      <c r="B325" s="99" t="s">
        <v>402</v>
      </c>
      <c r="C325" s="87">
        <v>1868</v>
      </c>
      <c r="D325" s="87"/>
      <c r="E325" s="31"/>
      <c r="F325" s="31"/>
      <c r="G325" s="88" t="s">
        <v>154</v>
      </c>
      <c r="H325" s="88"/>
      <c r="I325" s="31"/>
      <c r="J325" s="31"/>
      <c r="K325" s="88" t="s">
        <v>412</v>
      </c>
      <c r="L325" s="88"/>
      <c r="M325" s="86" t="s">
        <v>139</v>
      </c>
      <c r="N325" s="31"/>
      <c r="O325" s="87">
        <v>3182</v>
      </c>
      <c r="P325" s="87"/>
      <c r="Q325" s="31"/>
      <c r="R325" s="31"/>
      <c r="S325" s="88" t="s">
        <v>154</v>
      </c>
      <c r="T325" s="88"/>
      <c r="U325" s="31"/>
      <c r="V325" s="31"/>
      <c r="W325" s="87">
        <v>4991</v>
      </c>
      <c r="X325" s="87"/>
      <c r="Y325" s="31"/>
    </row>
    <row r="326" spans="1:25" ht="15.75" thickBot="1">
      <c r="A326" s="13"/>
      <c r="B326" s="99"/>
      <c r="C326" s="92"/>
      <c r="D326" s="92"/>
      <c r="E326" s="47"/>
      <c r="F326" s="31"/>
      <c r="G326" s="93"/>
      <c r="H326" s="93"/>
      <c r="I326" s="47"/>
      <c r="J326" s="31"/>
      <c r="K326" s="93"/>
      <c r="L326" s="93"/>
      <c r="M326" s="109"/>
      <c r="N326" s="31"/>
      <c r="O326" s="92"/>
      <c r="P326" s="92"/>
      <c r="Q326" s="47"/>
      <c r="R326" s="31"/>
      <c r="S326" s="93"/>
      <c r="T326" s="93"/>
      <c r="U326" s="47"/>
      <c r="V326" s="31"/>
      <c r="W326" s="92"/>
      <c r="X326" s="92"/>
      <c r="Y326" s="47"/>
    </row>
    <row r="327" spans="1:25">
      <c r="A327" s="13"/>
      <c r="B327" s="94" t="s">
        <v>345</v>
      </c>
      <c r="C327" s="96" t="s">
        <v>413</v>
      </c>
      <c r="D327" s="96"/>
      <c r="E327" s="98" t="s">
        <v>139</v>
      </c>
      <c r="F327" s="21"/>
      <c r="G327" s="96" t="s">
        <v>154</v>
      </c>
      <c r="H327" s="96"/>
      <c r="I327" s="52"/>
      <c r="J327" s="21"/>
      <c r="K327" s="95">
        <v>2420</v>
      </c>
      <c r="L327" s="95"/>
      <c r="M327" s="52"/>
      <c r="N327" s="21"/>
      <c r="O327" s="95">
        <v>8394</v>
      </c>
      <c r="P327" s="95"/>
      <c r="Q327" s="52"/>
      <c r="R327" s="21"/>
      <c r="S327" s="96" t="s">
        <v>154</v>
      </c>
      <c r="T327" s="96"/>
      <c r="U327" s="52"/>
      <c r="V327" s="21"/>
      <c r="W327" s="96" t="s">
        <v>414</v>
      </c>
      <c r="X327" s="96"/>
      <c r="Y327" s="98" t="s">
        <v>139</v>
      </c>
    </row>
    <row r="328" spans="1:25">
      <c r="A328" s="13"/>
      <c r="B328" s="94"/>
      <c r="C328" s="91"/>
      <c r="D328" s="91"/>
      <c r="E328" s="97"/>
      <c r="F328" s="21"/>
      <c r="G328" s="91"/>
      <c r="H328" s="91"/>
      <c r="I328" s="21"/>
      <c r="J328" s="21"/>
      <c r="K328" s="90"/>
      <c r="L328" s="90"/>
      <c r="M328" s="21"/>
      <c r="N328" s="21"/>
      <c r="O328" s="90"/>
      <c r="P328" s="90"/>
      <c r="Q328" s="21"/>
      <c r="R328" s="21"/>
      <c r="S328" s="91"/>
      <c r="T328" s="91"/>
      <c r="U328" s="21"/>
      <c r="V328" s="21"/>
      <c r="W328" s="91"/>
      <c r="X328" s="91"/>
      <c r="Y328" s="97"/>
    </row>
    <row r="329" spans="1:25">
      <c r="A329" s="13"/>
      <c r="B329" s="99" t="s">
        <v>347</v>
      </c>
      <c r="C329" s="87">
        <v>10814</v>
      </c>
      <c r="D329" s="87"/>
      <c r="E329" s="31"/>
      <c r="F329" s="31"/>
      <c r="G329" s="88" t="s">
        <v>154</v>
      </c>
      <c r="H329" s="88"/>
      <c r="I329" s="31"/>
      <c r="J329" s="31"/>
      <c r="K329" s="87">
        <v>8394</v>
      </c>
      <c r="L329" s="87"/>
      <c r="M329" s="31"/>
      <c r="N329" s="31"/>
      <c r="O329" s="88" t="s">
        <v>154</v>
      </c>
      <c r="P329" s="88"/>
      <c r="Q329" s="31"/>
      <c r="R329" s="31"/>
      <c r="S329" s="88" t="s">
        <v>415</v>
      </c>
      <c r="T329" s="88"/>
      <c r="U329" s="86" t="s">
        <v>139</v>
      </c>
      <c r="V329" s="31"/>
      <c r="W329" s="88" t="s">
        <v>154</v>
      </c>
      <c r="X329" s="88"/>
      <c r="Y329" s="31"/>
    </row>
    <row r="330" spans="1:25" ht="15.75" thickBot="1">
      <c r="A330" s="13"/>
      <c r="B330" s="99"/>
      <c r="C330" s="92"/>
      <c r="D330" s="92"/>
      <c r="E330" s="47"/>
      <c r="F330" s="31"/>
      <c r="G330" s="93"/>
      <c r="H330" s="93"/>
      <c r="I330" s="47"/>
      <c r="J330" s="31"/>
      <c r="K330" s="92"/>
      <c r="L330" s="92"/>
      <c r="M330" s="47"/>
      <c r="N330" s="31"/>
      <c r="O330" s="93"/>
      <c r="P330" s="93"/>
      <c r="Q330" s="47"/>
      <c r="R330" s="31"/>
      <c r="S330" s="93"/>
      <c r="T330" s="93"/>
      <c r="U330" s="109"/>
      <c r="V330" s="31"/>
      <c r="W330" s="93"/>
      <c r="X330" s="93"/>
      <c r="Y330" s="47"/>
    </row>
    <row r="331" spans="1:25">
      <c r="A331" s="13"/>
      <c r="B331" s="94" t="s">
        <v>360</v>
      </c>
      <c r="C331" s="96" t="s">
        <v>414</v>
      </c>
      <c r="D331" s="96"/>
      <c r="E331" s="98" t="s">
        <v>139</v>
      </c>
      <c r="F331" s="21"/>
      <c r="G331" s="96" t="s">
        <v>154</v>
      </c>
      <c r="H331" s="96"/>
      <c r="I331" s="52"/>
      <c r="J331" s="21"/>
      <c r="K331" s="95">
        <v>10814</v>
      </c>
      <c r="L331" s="95"/>
      <c r="M331" s="52"/>
      <c r="N331" s="21"/>
      <c r="O331" s="95">
        <v>8394</v>
      </c>
      <c r="P331" s="95"/>
      <c r="Q331" s="52"/>
      <c r="R331" s="21"/>
      <c r="S331" s="96" t="s">
        <v>415</v>
      </c>
      <c r="T331" s="96"/>
      <c r="U331" s="98" t="s">
        <v>139</v>
      </c>
      <c r="V331" s="21"/>
      <c r="W331" s="96" t="s">
        <v>414</v>
      </c>
      <c r="X331" s="96"/>
      <c r="Y331" s="98" t="s">
        <v>139</v>
      </c>
    </row>
    <row r="332" spans="1:25">
      <c r="A332" s="13"/>
      <c r="B332" s="94"/>
      <c r="C332" s="91"/>
      <c r="D332" s="91"/>
      <c r="E332" s="97"/>
      <c r="F332" s="21"/>
      <c r="G332" s="91"/>
      <c r="H332" s="91"/>
      <c r="I332" s="21"/>
      <c r="J332" s="21"/>
      <c r="K332" s="90"/>
      <c r="L332" s="90"/>
      <c r="M332" s="21"/>
      <c r="N332" s="21"/>
      <c r="O332" s="90"/>
      <c r="P332" s="90"/>
      <c r="Q332" s="21"/>
      <c r="R332" s="21"/>
      <c r="S332" s="91"/>
      <c r="T332" s="91"/>
      <c r="U332" s="97"/>
      <c r="V332" s="21"/>
      <c r="W332" s="91"/>
      <c r="X332" s="91"/>
      <c r="Y332" s="97"/>
    </row>
    <row r="333" spans="1:25">
      <c r="A333" s="13"/>
      <c r="B333" s="83" t="s">
        <v>69</v>
      </c>
      <c r="C333" s="31"/>
      <c r="D333" s="31"/>
      <c r="E333" s="31"/>
      <c r="F333" s="18"/>
      <c r="G333" s="31"/>
      <c r="H333" s="31"/>
      <c r="I333" s="31"/>
      <c r="J333" s="18"/>
      <c r="K333" s="31"/>
      <c r="L333" s="31"/>
      <c r="M333" s="31"/>
      <c r="N333" s="18"/>
      <c r="O333" s="31"/>
      <c r="P333" s="31"/>
      <c r="Q333" s="31"/>
      <c r="R333" s="18"/>
      <c r="S333" s="31"/>
      <c r="T333" s="31"/>
      <c r="U333" s="31"/>
      <c r="V333" s="18"/>
      <c r="W333" s="31"/>
      <c r="X333" s="31"/>
      <c r="Y333" s="31"/>
    </row>
    <row r="334" spans="1:25">
      <c r="A334" s="13"/>
      <c r="B334" s="89" t="s">
        <v>70</v>
      </c>
      <c r="C334" s="91">
        <v>40</v>
      </c>
      <c r="D334" s="91"/>
      <c r="E334" s="21"/>
      <c r="F334" s="21"/>
      <c r="G334" s="91" t="s">
        <v>154</v>
      </c>
      <c r="H334" s="91"/>
      <c r="I334" s="21"/>
      <c r="J334" s="21"/>
      <c r="K334" s="91">
        <v>35</v>
      </c>
      <c r="L334" s="91"/>
      <c r="M334" s="21"/>
      <c r="N334" s="21"/>
      <c r="O334" s="91">
        <v>36</v>
      </c>
      <c r="P334" s="91"/>
      <c r="Q334" s="21"/>
      <c r="R334" s="21"/>
      <c r="S334" s="91" t="s">
        <v>416</v>
      </c>
      <c r="T334" s="91"/>
      <c r="U334" s="97" t="s">
        <v>139</v>
      </c>
      <c r="V334" s="21"/>
      <c r="W334" s="91">
        <v>40</v>
      </c>
      <c r="X334" s="91"/>
      <c r="Y334" s="21"/>
    </row>
    <row r="335" spans="1:25">
      <c r="A335" s="13"/>
      <c r="B335" s="89"/>
      <c r="C335" s="91"/>
      <c r="D335" s="91"/>
      <c r="E335" s="21"/>
      <c r="F335" s="21"/>
      <c r="G335" s="91"/>
      <c r="H335" s="91"/>
      <c r="I335" s="21"/>
      <c r="J335" s="21"/>
      <c r="K335" s="91"/>
      <c r="L335" s="91"/>
      <c r="M335" s="21"/>
      <c r="N335" s="21"/>
      <c r="O335" s="91"/>
      <c r="P335" s="91"/>
      <c r="Q335" s="21"/>
      <c r="R335" s="21"/>
      <c r="S335" s="91"/>
      <c r="T335" s="91"/>
      <c r="U335" s="97"/>
      <c r="V335" s="21"/>
      <c r="W335" s="91"/>
      <c r="X335" s="91"/>
      <c r="Y335" s="21"/>
    </row>
    <row r="336" spans="1:25">
      <c r="A336" s="13"/>
      <c r="B336" s="85" t="s">
        <v>71</v>
      </c>
      <c r="C336" s="87">
        <v>13103</v>
      </c>
      <c r="D336" s="87"/>
      <c r="E336" s="31"/>
      <c r="F336" s="31"/>
      <c r="G336" s="88" t="s">
        <v>154</v>
      </c>
      <c r="H336" s="88"/>
      <c r="I336" s="31"/>
      <c r="J336" s="31"/>
      <c r="K336" s="87">
        <v>13103</v>
      </c>
      <c r="L336" s="87"/>
      <c r="M336" s="31"/>
      <c r="N336" s="31"/>
      <c r="O336" s="87">
        <v>13103</v>
      </c>
      <c r="P336" s="87"/>
      <c r="Q336" s="31"/>
      <c r="R336" s="31"/>
      <c r="S336" s="88" t="s">
        <v>417</v>
      </c>
      <c r="T336" s="88"/>
      <c r="U336" s="86" t="s">
        <v>139</v>
      </c>
      <c r="V336" s="31"/>
      <c r="W336" s="87">
        <v>13103</v>
      </c>
      <c r="X336" s="87"/>
      <c r="Y336" s="31"/>
    </row>
    <row r="337" spans="1:25" ht="15.75" thickBot="1">
      <c r="A337" s="13"/>
      <c r="B337" s="85"/>
      <c r="C337" s="92"/>
      <c r="D337" s="92"/>
      <c r="E337" s="47"/>
      <c r="F337" s="31"/>
      <c r="G337" s="93"/>
      <c r="H337" s="93"/>
      <c r="I337" s="47"/>
      <c r="J337" s="31"/>
      <c r="K337" s="92"/>
      <c r="L337" s="92"/>
      <c r="M337" s="47"/>
      <c r="N337" s="31"/>
      <c r="O337" s="92"/>
      <c r="P337" s="92"/>
      <c r="Q337" s="47"/>
      <c r="R337" s="31"/>
      <c r="S337" s="93"/>
      <c r="T337" s="93"/>
      <c r="U337" s="109"/>
      <c r="V337" s="31"/>
      <c r="W337" s="92"/>
      <c r="X337" s="92"/>
      <c r="Y337" s="47"/>
    </row>
    <row r="338" spans="1:25">
      <c r="A338" s="13"/>
      <c r="B338" s="94" t="s">
        <v>362</v>
      </c>
      <c r="C338" s="98" t="s">
        <v>124</v>
      </c>
      <c r="D338" s="96" t="s">
        <v>418</v>
      </c>
      <c r="E338" s="98" t="s">
        <v>139</v>
      </c>
      <c r="F338" s="21"/>
      <c r="G338" s="98" t="s">
        <v>124</v>
      </c>
      <c r="H338" s="96" t="s">
        <v>154</v>
      </c>
      <c r="I338" s="52"/>
      <c r="J338" s="21"/>
      <c r="K338" s="98" t="s">
        <v>124</v>
      </c>
      <c r="L338" s="95">
        <v>23952</v>
      </c>
      <c r="M338" s="52"/>
      <c r="N338" s="21"/>
      <c r="O338" s="98" t="s">
        <v>124</v>
      </c>
      <c r="P338" s="95">
        <v>21533</v>
      </c>
      <c r="Q338" s="52"/>
      <c r="R338" s="21"/>
      <c r="S338" s="98" t="s">
        <v>124</v>
      </c>
      <c r="T338" s="96" t="s">
        <v>419</v>
      </c>
      <c r="U338" s="98" t="s">
        <v>139</v>
      </c>
      <c r="V338" s="21"/>
      <c r="W338" s="98" t="s">
        <v>124</v>
      </c>
      <c r="X338" s="96" t="s">
        <v>418</v>
      </c>
      <c r="Y338" s="98" t="s">
        <v>139</v>
      </c>
    </row>
    <row r="339" spans="1:25" ht="15.75" thickBot="1">
      <c r="A339" s="13"/>
      <c r="B339" s="94"/>
      <c r="C339" s="110"/>
      <c r="D339" s="112"/>
      <c r="E339" s="110"/>
      <c r="F339" s="21"/>
      <c r="G339" s="110"/>
      <c r="H339" s="112"/>
      <c r="I339" s="53"/>
      <c r="J339" s="21"/>
      <c r="K339" s="110"/>
      <c r="L339" s="111"/>
      <c r="M339" s="53"/>
      <c r="N339" s="21"/>
      <c r="O339" s="110"/>
      <c r="P339" s="111"/>
      <c r="Q339" s="53"/>
      <c r="R339" s="21"/>
      <c r="S339" s="110"/>
      <c r="T339" s="112"/>
      <c r="U339" s="110"/>
      <c r="V339" s="21"/>
      <c r="W339" s="110"/>
      <c r="X339" s="112"/>
      <c r="Y339" s="110"/>
    </row>
    <row r="340" spans="1:25" ht="15.75" thickTop="1">
      <c r="A340" s="13"/>
      <c r="B340" s="39"/>
      <c r="C340" s="39"/>
      <c r="D340" s="39"/>
      <c r="E340" s="39"/>
      <c r="F340" s="39"/>
      <c r="G340" s="39"/>
      <c r="H340" s="39"/>
      <c r="I340" s="39"/>
      <c r="J340" s="39"/>
      <c r="K340" s="39"/>
      <c r="L340" s="39"/>
      <c r="M340" s="39"/>
      <c r="N340" s="39"/>
      <c r="O340" s="39"/>
      <c r="P340" s="39"/>
      <c r="Q340" s="39"/>
      <c r="R340" s="39"/>
      <c r="S340" s="39"/>
      <c r="T340" s="39"/>
      <c r="U340" s="39"/>
      <c r="V340" s="39"/>
      <c r="W340" s="39"/>
      <c r="X340" s="39"/>
      <c r="Y340" s="39"/>
    </row>
    <row r="341" spans="1:25">
      <c r="A341" s="13"/>
      <c r="B341" s="121" t="s">
        <v>311</v>
      </c>
      <c r="C341" s="121"/>
      <c r="D341" s="121"/>
      <c r="E341" s="121"/>
      <c r="F341" s="121"/>
      <c r="G341" s="121"/>
      <c r="H341" s="121"/>
      <c r="I341" s="121"/>
      <c r="J341" s="121"/>
      <c r="K341" s="121"/>
      <c r="L341" s="121"/>
      <c r="M341" s="121"/>
      <c r="N341" s="121"/>
      <c r="O341" s="121"/>
      <c r="P341" s="121"/>
      <c r="Q341" s="121"/>
      <c r="R341" s="121"/>
      <c r="S341" s="121"/>
      <c r="T341" s="121"/>
      <c r="U341" s="121"/>
      <c r="V341" s="121"/>
      <c r="W341" s="121"/>
      <c r="X341" s="121"/>
      <c r="Y341" s="121"/>
    </row>
    <row r="342" spans="1:25">
      <c r="A342" s="13"/>
      <c r="B342" s="122" t="s">
        <v>366</v>
      </c>
      <c r="C342" s="122"/>
      <c r="D342" s="122"/>
      <c r="E342" s="122"/>
      <c r="F342" s="122"/>
      <c r="G342" s="122"/>
      <c r="H342" s="122"/>
      <c r="I342" s="122"/>
      <c r="J342" s="122"/>
      <c r="K342" s="122"/>
      <c r="L342" s="122"/>
      <c r="M342" s="122"/>
      <c r="N342" s="122"/>
      <c r="O342" s="122"/>
      <c r="P342" s="122"/>
      <c r="Q342" s="122"/>
      <c r="R342" s="122"/>
      <c r="S342" s="122"/>
      <c r="T342" s="122"/>
      <c r="U342" s="122"/>
      <c r="V342" s="122"/>
      <c r="W342" s="122"/>
      <c r="X342" s="122"/>
      <c r="Y342" s="122"/>
    </row>
    <row r="343" spans="1:25">
      <c r="A343" s="13"/>
      <c r="B343" s="122" t="s">
        <v>409</v>
      </c>
      <c r="C343" s="122"/>
      <c r="D343" s="122"/>
      <c r="E343" s="122"/>
      <c r="F343" s="122"/>
      <c r="G343" s="122"/>
      <c r="H343" s="122"/>
      <c r="I343" s="122"/>
      <c r="J343" s="122"/>
      <c r="K343" s="122"/>
      <c r="L343" s="122"/>
      <c r="M343" s="122"/>
      <c r="N343" s="122"/>
      <c r="O343" s="122"/>
      <c r="P343" s="122"/>
      <c r="Q343" s="122"/>
      <c r="R343" s="122"/>
      <c r="S343" s="122"/>
      <c r="T343" s="122"/>
      <c r="U343" s="122"/>
      <c r="V343" s="122"/>
      <c r="W343" s="122"/>
      <c r="X343" s="122"/>
      <c r="Y343" s="122"/>
    </row>
    <row r="344" spans="1:25">
      <c r="A344" s="13"/>
      <c r="B344" s="122" t="s">
        <v>314</v>
      </c>
      <c r="C344" s="122"/>
      <c r="D344" s="122"/>
      <c r="E344" s="122"/>
      <c r="F344" s="122"/>
      <c r="G344" s="122"/>
      <c r="H344" s="122"/>
      <c r="I344" s="122"/>
      <c r="J344" s="122"/>
      <c r="K344" s="122"/>
      <c r="L344" s="122"/>
      <c r="M344" s="122"/>
      <c r="N344" s="122"/>
      <c r="O344" s="122"/>
      <c r="P344" s="122"/>
      <c r="Q344" s="122"/>
      <c r="R344" s="122"/>
      <c r="S344" s="122"/>
      <c r="T344" s="122"/>
      <c r="U344" s="122"/>
      <c r="V344" s="122"/>
      <c r="W344" s="122"/>
      <c r="X344" s="122"/>
      <c r="Y344" s="122"/>
    </row>
    <row r="345" spans="1:25">
      <c r="A345" s="13"/>
      <c r="B345" s="20"/>
      <c r="C345" s="20"/>
      <c r="D345" s="20"/>
      <c r="E345" s="20"/>
      <c r="F345" s="20"/>
      <c r="G345" s="20"/>
      <c r="H345" s="20"/>
      <c r="I345" s="20"/>
      <c r="J345" s="20"/>
      <c r="K345" s="20"/>
      <c r="L345" s="20"/>
      <c r="M345" s="20"/>
      <c r="N345" s="20"/>
      <c r="O345" s="20"/>
      <c r="P345" s="20"/>
      <c r="Q345" s="20"/>
      <c r="R345" s="20"/>
      <c r="S345" s="20"/>
      <c r="T345" s="20"/>
      <c r="U345" s="20"/>
    </row>
    <row r="346" spans="1:25">
      <c r="A346" s="13"/>
      <c r="B346" s="14"/>
      <c r="C346" s="14"/>
      <c r="D346" s="14"/>
      <c r="E346" s="14"/>
      <c r="F346" s="14"/>
      <c r="G346" s="14"/>
      <c r="H346" s="14"/>
      <c r="I346" s="14"/>
      <c r="J346" s="14"/>
      <c r="K346" s="14"/>
      <c r="L346" s="14"/>
      <c r="M346" s="14"/>
      <c r="N346" s="14"/>
      <c r="O346" s="14"/>
      <c r="P346" s="14"/>
      <c r="Q346" s="14"/>
      <c r="R346" s="14"/>
      <c r="S346" s="14"/>
      <c r="T346" s="14"/>
      <c r="U346" s="14"/>
    </row>
    <row r="347" spans="1:25">
      <c r="A347" s="13"/>
      <c r="B347" s="21"/>
      <c r="C347" s="22" t="s">
        <v>315</v>
      </c>
      <c r="D347" s="22"/>
      <c r="E347" s="22"/>
      <c r="F347" s="21"/>
      <c r="G347" s="22" t="s">
        <v>316</v>
      </c>
      <c r="H347" s="22"/>
      <c r="I347" s="22"/>
      <c r="J347" s="21"/>
      <c r="K347" s="22" t="s">
        <v>317</v>
      </c>
      <c r="L347" s="22"/>
      <c r="M347" s="22"/>
      <c r="N347" s="21"/>
      <c r="O347" s="22" t="s">
        <v>318</v>
      </c>
      <c r="P347" s="22"/>
      <c r="Q347" s="22"/>
      <c r="R347" s="21"/>
      <c r="S347" s="22" t="s">
        <v>322</v>
      </c>
      <c r="T347" s="22"/>
      <c r="U347" s="22"/>
    </row>
    <row r="348" spans="1:25" ht="15.75" thickBot="1">
      <c r="A348" s="13"/>
      <c r="B348" s="21"/>
      <c r="C348" s="23"/>
      <c r="D348" s="23"/>
      <c r="E348" s="23"/>
      <c r="F348" s="21"/>
      <c r="G348" s="23"/>
      <c r="H348" s="23"/>
      <c r="I348" s="23"/>
      <c r="J348" s="21"/>
      <c r="K348" s="23" t="s">
        <v>208</v>
      </c>
      <c r="L348" s="23"/>
      <c r="M348" s="23"/>
      <c r="N348" s="21"/>
      <c r="O348" s="23" t="s">
        <v>319</v>
      </c>
      <c r="P348" s="23"/>
      <c r="Q348" s="23"/>
      <c r="R348" s="21"/>
      <c r="S348" s="23"/>
      <c r="T348" s="23"/>
      <c r="U348" s="23"/>
    </row>
    <row r="349" spans="1:25">
      <c r="A349" s="13"/>
      <c r="B349" s="86" t="s">
        <v>368</v>
      </c>
      <c r="C349" s="102" t="s">
        <v>124</v>
      </c>
      <c r="D349" s="106" t="s">
        <v>420</v>
      </c>
      <c r="E349" s="102" t="s">
        <v>139</v>
      </c>
      <c r="F349" s="31"/>
      <c r="G349" s="102" t="s">
        <v>124</v>
      </c>
      <c r="H349" s="106" t="s">
        <v>154</v>
      </c>
      <c r="I349" s="29"/>
      <c r="J349" s="31"/>
      <c r="K349" s="102" t="s">
        <v>124</v>
      </c>
      <c r="L349" s="104">
        <v>7028</v>
      </c>
      <c r="M349" s="29"/>
      <c r="N349" s="31"/>
      <c r="O349" s="102" t="s">
        <v>124</v>
      </c>
      <c r="P349" s="106">
        <v>999</v>
      </c>
      <c r="Q349" s="29"/>
      <c r="R349" s="31"/>
      <c r="S349" s="102" t="s">
        <v>124</v>
      </c>
      <c r="T349" s="106" t="s">
        <v>421</v>
      </c>
      <c r="U349" s="102" t="s">
        <v>139</v>
      </c>
    </row>
    <row r="350" spans="1:25">
      <c r="A350" s="13"/>
      <c r="B350" s="86"/>
      <c r="C350" s="113"/>
      <c r="D350" s="115"/>
      <c r="E350" s="113"/>
      <c r="F350" s="31"/>
      <c r="G350" s="86"/>
      <c r="H350" s="88"/>
      <c r="I350" s="31"/>
      <c r="J350" s="31"/>
      <c r="K350" s="86"/>
      <c r="L350" s="87"/>
      <c r="M350" s="31"/>
      <c r="N350" s="31"/>
      <c r="O350" s="86"/>
      <c r="P350" s="88"/>
      <c r="Q350" s="31"/>
      <c r="R350" s="31"/>
      <c r="S350" s="113"/>
      <c r="T350" s="115"/>
      <c r="U350" s="113"/>
    </row>
    <row r="351" spans="1:25">
      <c r="A351" s="13"/>
      <c r="B351" s="120" t="s">
        <v>88</v>
      </c>
      <c r="C351" s="21"/>
      <c r="D351" s="21"/>
      <c r="E351" s="21"/>
      <c r="F351" s="10"/>
      <c r="G351" s="21"/>
      <c r="H351" s="21"/>
      <c r="I351" s="21"/>
      <c r="J351" s="10"/>
      <c r="K351" s="21"/>
      <c r="L351" s="21"/>
      <c r="M351" s="21"/>
      <c r="N351" s="10"/>
      <c r="O351" s="21"/>
      <c r="P351" s="21"/>
      <c r="Q351" s="21"/>
      <c r="R351" s="10"/>
      <c r="S351" s="21"/>
      <c r="T351" s="21"/>
      <c r="U351" s="21"/>
    </row>
    <row r="352" spans="1:25">
      <c r="A352" s="13"/>
      <c r="B352" s="86" t="s">
        <v>89</v>
      </c>
      <c r="C352" s="88" t="s">
        <v>422</v>
      </c>
      <c r="D352" s="88"/>
      <c r="E352" s="86" t="s">
        <v>139</v>
      </c>
      <c r="F352" s="31"/>
      <c r="G352" s="88" t="s">
        <v>154</v>
      </c>
      <c r="H352" s="88"/>
      <c r="I352" s="31"/>
      <c r="J352" s="31"/>
      <c r="K352" s="88" t="s">
        <v>423</v>
      </c>
      <c r="L352" s="88"/>
      <c r="M352" s="86" t="s">
        <v>139</v>
      </c>
      <c r="N352" s="31"/>
      <c r="O352" s="88" t="s">
        <v>424</v>
      </c>
      <c r="P352" s="88"/>
      <c r="Q352" s="86" t="s">
        <v>139</v>
      </c>
      <c r="R352" s="31"/>
      <c r="S352" s="88" t="s">
        <v>425</v>
      </c>
      <c r="T352" s="88"/>
      <c r="U352" s="86" t="s">
        <v>139</v>
      </c>
    </row>
    <row r="353" spans="1:21">
      <c r="A353" s="13"/>
      <c r="B353" s="86"/>
      <c r="C353" s="88"/>
      <c r="D353" s="88"/>
      <c r="E353" s="86"/>
      <c r="F353" s="31"/>
      <c r="G353" s="88"/>
      <c r="H353" s="88"/>
      <c r="I353" s="31"/>
      <c r="J353" s="31"/>
      <c r="K353" s="88"/>
      <c r="L353" s="88"/>
      <c r="M353" s="86"/>
      <c r="N353" s="31"/>
      <c r="O353" s="88"/>
      <c r="P353" s="88"/>
      <c r="Q353" s="86"/>
      <c r="R353" s="31"/>
      <c r="S353" s="88"/>
      <c r="T353" s="88"/>
      <c r="U353" s="86"/>
    </row>
    <row r="354" spans="1:21">
      <c r="A354" s="13"/>
      <c r="B354" s="97" t="s">
        <v>376</v>
      </c>
      <c r="C354" s="91">
        <v>87</v>
      </c>
      <c r="D354" s="91"/>
      <c r="E354" s="21"/>
      <c r="F354" s="21"/>
      <c r="G354" s="91" t="s">
        <v>154</v>
      </c>
      <c r="H354" s="91"/>
      <c r="I354" s="21"/>
      <c r="J354" s="21"/>
      <c r="K354" s="91">
        <v>1</v>
      </c>
      <c r="L354" s="91"/>
      <c r="M354" s="21"/>
      <c r="N354" s="21"/>
      <c r="O354" s="91" t="s">
        <v>154</v>
      </c>
      <c r="P354" s="91"/>
      <c r="Q354" s="21"/>
      <c r="R354" s="21"/>
      <c r="S354" s="91">
        <v>88</v>
      </c>
      <c r="T354" s="91"/>
      <c r="U354" s="21"/>
    </row>
    <row r="355" spans="1:21" ht="15.75" thickBot="1">
      <c r="A355" s="13"/>
      <c r="B355" s="97"/>
      <c r="C355" s="101"/>
      <c r="D355" s="101"/>
      <c r="E355" s="35"/>
      <c r="F355" s="21"/>
      <c r="G355" s="101"/>
      <c r="H355" s="101"/>
      <c r="I355" s="35"/>
      <c r="J355" s="21"/>
      <c r="K355" s="101"/>
      <c r="L355" s="101"/>
      <c r="M355" s="35"/>
      <c r="N355" s="21"/>
      <c r="O355" s="101"/>
      <c r="P355" s="101"/>
      <c r="Q355" s="35"/>
      <c r="R355" s="21"/>
      <c r="S355" s="101"/>
      <c r="T355" s="101"/>
      <c r="U355" s="35"/>
    </row>
    <row r="356" spans="1:21">
      <c r="A356" s="13"/>
      <c r="B356" s="86" t="s">
        <v>92</v>
      </c>
      <c r="C356" s="106" t="s">
        <v>426</v>
      </c>
      <c r="D356" s="106"/>
      <c r="E356" s="102" t="s">
        <v>139</v>
      </c>
      <c r="F356" s="31"/>
      <c r="G356" s="106" t="s">
        <v>154</v>
      </c>
      <c r="H356" s="106"/>
      <c r="I356" s="29"/>
      <c r="J356" s="31"/>
      <c r="K356" s="106" t="s">
        <v>427</v>
      </c>
      <c r="L356" s="106"/>
      <c r="M356" s="102" t="s">
        <v>139</v>
      </c>
      <c r="N356" s="31"/>
      <c r="O356" s="106" t="s">
        <v>424</v>
      </c>
      <c r="P356" s="106"/>
      <c r="Q356" s="102" t="s">
        <v>139</v>
      </c>
      <c r="R356" s="31"/>
      <c r="S356" s="106" t="s">
        <v>428</v>
      </c>
      <c r="T356" s="106"/>
      <c r="U356" s="102" t="s">
        <v>139</v>
      </c>
    </row>
    <row r="357" spans="1:21">
      <c r="A357" s="13"/>
      <c r="B357" s="86"/>
      <c r="C357" s="88"/>
      <c r="D357" s="88"/>
      <c r="E357" s="86"/>
      <c r="F357" s="31"/>
      <c r="G357" s="88"/>
      <c r="H357" s="88"/>
      <c r="I357" s="31"/>
      <c r="J357" s="31"/>
      <c r="K357" s="88"/>
      <c r="L357" s="88"/>
      <c r="M357" s="86"/>
      <c r="N357" s="31"/>
      <c r="O357" s="88"/>
      <c r="P357" s="88"/>
      <c r="Q357" s="86"/>
      <c r="R357" s="31"/>
      <c r="S357" s="115"/>
      <c r="T357" s="115"/>
      <c r="U357" s="113"/>
    </row>
    <row r="358" spans="1:21">
      <c r="A358" s="13"/>
      <c r="B358" s="120" t="s">
        <v>93</v>
      </c>
      <c r="C358" s="21"/>
      <c r="D358" s="21"/>
      <c r="E358" s="21"/>
      <c r="F358" s="10"/>
      <c r="G358" s="21"/>
      <c r="H358" s="21"/>
      <c r="I358" s="21"/>
      <c r="J358" s="10"/>
      <c r="K358" s="21"/>
      <c r="L358" s="21"/>
      <c r="M358" s="21"/>
      <c r="N358" s="10"/>
      <c r="O358" s="21"/>
      <c r="P358" s="21"/>
      <c r="Q358" s="21"/>
      <c r="R358" s="10"/>
      <c r="S358" s="21"/>
      <c r="T358" s="21"/>
      <c r="U358" s="21"/>
    </row>
    <row r="359" spans="1:21">
      <c r="A359" s="13"/>
      <c r="B359" s="86" t="s">
        <v>94</v>
      </c>
      <c r="C359" s="87">
        <v>74218</v>
      </c>
      <c r="D359" s="87"/>
      <c r="E359" s="31"/>
      <c r="F359" s="31"/>
      <c r="G359" s="88" t="s">
        <v>154</v>
      </c>
      <c r="H359" s="88"/>
      <c r="I359" s="31"/>
      <c r="J359" s="31"/>
      <c r="K359" s="88" t="s">
        <v>154</v>
      </c>
      <c r="L359" s="88"/>
      <c r="M359" s="31"/>
      <c r="N359" s="31"/>
      <c r="O359" s="87">
        <v>73356</v>
      </c>
      <c r="P359" s="87"/>
      <c r="Q359" s="31"/>
      <c r="R359" s="31"/>
      <c r="S359" s="87">
        <v>147574</v>
      </c>
      <c r="T359" s="87"/>
      <c r="U359" s="31"/>
    </row>
    <row r="360" spans="1:21">
      <c r="A360" s="13"/>
      <c r="B360" s="86"/>
      <c r="C360" s="87"/>
      <c r="D360" s="87"/>
      <c r="E360" s="31"/>
      <c r="F360" s="31"/>
      <c r="G360" s="88"/>
      <c r="H360" s="88"/>
      <c r="I360" s="31"/>
      <c r="J360" s="31"/>
      <c r="K360" s="88"/>
      <c r="L360" s="88"/>
      <c r="M360" s="31"/>
      <c r="N360" s="31"/>
      <c r="O360" s="87"/>
      <c r="P360" s="87"/>
      <c r="Q360" s="31"/>
      <c r="R360" s="31"/>
      <c r="S360" s="87"/>
      <c r="T360" s="87"/>
      <c r="U360" s="31"/>
    </row>
    <row r="361" spans="1:21">
      <c r="A361" s="13"/>
      <c r="B361" s="97" t="s">
        <v>95</v>
      </c>
      <c r="C361" s="91" t="s">
        <v>429</v>
      </c>
      <c r="D361" s="91"/>
      <c r="E361" s="97" t="s">
        <v>139</v>
      </c>
      <c r="F361" s="21"/>
      <c r="G361" s="91" t="s">
        <v>154</v>
      </c>
      <c r="H361" s="91"/>
      <c r="I361" s="21"/>
      <c r="J361" s="21"/>
      <c r="K361" s="91" t="s">
        <v>154</v>
      </c>
      <c r="L361" s="91"/>
      <c r="M361" s="21"/>
      <c r="N361" s="21"/>
      <c r="O361" s="91" t="s">
        <v>430</v>
      </c>
      <c r="P361" s="91"/>
      <c r="Q361" s="97" t="s">
        <v>139</v>
      </c>
      <c r="R361" s="21"/>
      <c r="S361" s="91" t="s">
        <v>431</v>
      </c>
      <c r="T361" s="91"/>
      <c r="U361" s="97" t="s">
        <v>139</v>
      </c>
    </row>
    <row r="362" spans="1:21">
      <c r="A362" s="13"/>
      <c r="B362" s="97"/>
      <c r="C362" s="91"/>
      <c r="D362" s="91"/>
      <c r="E362" s="97"/>
      <c r="F362" s="21"/>
      <c r="G362" s="91"/>
      <c r="H362" s="91"/>
      <c r="I362" s="21"/>
      <c r="J362" s="21"/>
      <c r="K362" s="91"/>
      <c r="L362" s="91"/>
      <c r="M362" s="21"/>
      <c r="N362" s="21"/>
      <c r="O362" s="91"/>
      <c r="P362" s="91"/>
      <c r="Q362" s="97"/>
      <c r="R362" s="21"/>
      <c r="S362" s="91"/>
      <c r="T362" s="91"/>
      <c r="U362" s="97"/>
    </row>
    <row r="363" spans="1:21">
      <c r="A363" s="13"/>
      <c r="B363" s="86" t="s">
        <v>382</v>
      </c>
      <c r="C363" s="87">
        <v>26410</v>
      </c>
      <c r="D363" s="87"/>
      <c r="E363" s="31"/>
      <c r="F363" s="31"/>
      <c r="G363" s="88" t="s">
        <v>154</v>
      </c>
      <c r="H363" s="88"/>
      <c r="I363" s="31"/>
      <c r="J363" s="31"/>
      <c r="K363" s="88" t="s">
        <v>432</v>
      </c>
      <c r="L363" s="88"/>
      <c r="M363" s="86" t="s">
        <v>139</v>
      </c>
      <c r="N363" s="31"/>
      <c r="O363" s="88" t="s">
        <v>433</v>
      </c>
      <c r="P363" s="88"/>
      <c r="Q363" s="86" t="s">
        <v>139</v>
      </c>
      <c r="R363" s="31"/>
      <c r="S363" s="88" t="s">
        <v>154</v>
      </c>
      <c r="T363" s="88"/>
      <c r="U363" s="31"/>
    </row>
    <row r="364" spans="1:21">
      <c r="A364" s="13"/>
      <c r="B364" s="86"/>
      <c r="C364" s="87"/>
      <c r="D364" s="87"/>
      <c r="E364" s="31"/>
      <c r="F364" s="31"/>
      <c r="G364" s="88"/>
      <c r="H364" s="88"/>
      <c r="I364" s="31"/>
      <c r="J364" s="31"/>
      <c r="K364" s="88"/>
      <c r="L364" s="88"/>
      <c r="M364" s="86"/>
      <c r="N364" s="31"/>
      <c r="O364" s="88"/>
      <c r="P364" s="88"/>
      <c r="Q364" s="86"/>
      <c r="R364" s="31"/>
      <c r="S364" s="88"/>
      <c r="T364" s="88"/>
      <c r="U364" s="31"/>
    </row>
    <row r="365" spans="1:21">
      <c r="A365" s="13"/>
      <c r="B365" s="97" t="s">
        <v>96</v>
      </c>
      <c r="C365" s="91">
        <v>80</v>
      </c>
      <c r="D365" s="91"/>
      <c r="E365" s="21"/>
      <c r="F365" s="21"/>
      <c r="G365" s="91" t="s">
        <v>154</v>
      </c>
      <c r="H365" s="91"/>
      <c r="I365" s="21"/>
      <c r="J365" s="21"/>
      <c r="K365" s="91" t="s">
        <v>154</v>
      </c>
      <c r="L365" s="91"/>
      <c r="M365" s="21"/>
      <c r="N365" s="21"/>
      <c r="O365" s="91" t="s">
        <v>154</v>
      </c>
      <c r="P365" s="91"/>
      <c r="Q365" s="21"/>
      <c r="R365" s="21"/>
      <c r="S365" s="91">
        <v>80</v>
      </c>
      <c r="T365" s="91"/>
      <c r="U365" s="21"/>
    </row>
    <row r="366" spans="1:21">
      <c r="A366" s="13"/>
      <c r="B366" s="97"/>
      <c r="C366" s="91"/>
      <c r="D366" s="91"/>
      <c r="E366" s="21"/>
      <c r="F366" s="21"/>
      <c r="G366" s="91"/>
      <c r="H366" s="91"/>
      <c r="I366" s="21"/>
      <c r="J366" s="21"/>
      <c r="K366" s="91"/>
      <c r="L366" s="91"/>
      <c r="M366" s="21"/>
      <c r="N366" s="21"/>
      <c r="O366" s="91"/>
      <c r="P366" s="91"/>
      <c r="Q366" s="21"/>
      <c r="R366" s="21"/>
      <c r="S366" s="91"/>
      <c r="T366" s="91"/>
      <c r="U366" s="21"/>
    </row>
    <row r="367" spans="1:21">
      <c r="A367" s="13"/>
      <c r="B367" s="43" t="s">
        <v>98</v>
      </c>
      <c r="C367" s="64" t="s">
        <v>434</v>
      </c>
      <c r="D367" s="64"/>
      <c r="E367" s="24" t="s">
        <v>139</v>
      </c>
      <c r="F367" s="31"/>
      <c r="G367" s="64" t="s">
        <v>154</v>
      </c>
      <c r="H367" s="64"/>
      <c r="I367" s="31"/>
      <c r="J367" s="31"/>
      <c r="K367" s="64" t="s">
        <v>154</v>
      </c>
      <c r="L367" s="64"/>
      <c r="M367" s="31"/>
      <c r="N367" s="31"/>
      <c r="O367" s="64" t="s">
        <v>435</v>
      </c>
      <c r="P367" s="64"/>
      <c r="Q367" s="24" t="s">
        <v>139</v>
      </c>
      <c r="R367" s="31"/>
      <c r="S367" s="64" t="s">
        <v>436</v>
      </c>
      <c r="T367" s="64"/>
      <c r="U367" s="24" t="s">
        <v>139</v>
      </c>
    </row>
    <row r="368" spans="1:21" ht="15.75" thickBot="1">
      <c r="A368" s="13"/>
      <c r="B368" s="43"/>
      <c r="C368" s="63"/>
      <c r="D368" s="63"/>
      <c r="E368" s="80"/>
      <c r="F368" s="47"/>
      <c r="G368" s="63"/>
      <c r="H368" s="63"/>
      <c r="I368" s="47"/>
      <c r="J368" s="47"/>
      <c r="K368" s="63"/>
      <c r="L368" s="63"/>
      <c r="M368" s="47"/>
      <c r="N368" s="47"/>
      <c r="O368" s="63"/>
      <c r="P368" s="63"/>
      <c r="Q368" s="80"/>
      <c r="R368" s="47"/>
      <c r="S368" s="63"/>
      <c r="T368" s="63"/>
      <c r="U368" s="80"/>
    </row>
    <row r="369" spans="1:21">
      <c r="A369" s="13"/>
      <c r="B369" s="97" t="s">
        <v>387</v>
      </c>
      <c r="C369" s="95">
        <v>25880</v>
      </c>
      <c r="D369" s="95"/>
      <c r="E369" s="52"/>
      <c r="F369" s="52"/>
      <c r="G369" s="96" t="s">
        <v>154</v>
      </c>
      <c r="H369" s="96"/>
      <c r="I369" s="52"/>
      <c r="J369" s="52"/>
      <c r="K369" s="96" t="s">
        <v>432</v>
      </c>
      <c r="L369" s="96"/>
      <c r="M369" s="98" t="s">
        <v>139</v>
      </c>
      <c r="N369" s="52"/>
      <c r="O369" s="96" t="s">
        <v>437</v>
      </c>
      <c r="P369" s="96"/>
      <c r="Q369" s="98" t="s">
        <v>139</v>
      </c>
      <c r="R369" s="52"/>
      <c r="S369" s="95">
        <v>16076</v>
      </c>
      <c r="T369" s="95"/>
      <c r="U369" s="52"/>
    </row>
    <row r="370" spans="1:21">
      <c r="A370" s="13"/>
      <c r="B370" s="97"/>
      <c r="C370" s="90"/>
      <c r="D370" s="90"/>
      <c r="E370" s="21"/>
      <c r="F370" s="21"/>
      <c r="G370" s="117"/>
      <c r="H370" s="117"/>
      <c r="I370" s="62"/>
      <c r="J370" s="21"/>
      <c r="K370" s="117"/>
      <c r="L370" s="117"/>
      <c r="M370" s="119"/>
      <c r="N370" s="21"/>
      <c r="O370" s="117"/>
      <c r="P370" s="117"/>
      <c r="Q370" s="119"/>
      <c r="R370" s="21"/>
      <c r="S370" s="118"/>
      <c r="T370" s="118"/>
      <c r="U370" s="62"/>
    </row>
    <row r="371" spans="1:21">
      <c r="A371" s="13"/>
      <c r="B371" s="86" t="s">
        <v>100</v>
      </c>
      <c r="C371" s="88" t="s">
        <v>154</v>
      </c>
      <c r="D371" s="88"/>
      <c r="E371" s="31"/>
      <c r="F371" s="31"/>
      <c r="G371" s="88" t="s">
        <v>154</v>
      </c>
      <c r="H371" s="88"/>
      <c r="I371" s="31"/>
      <c r="J371" s="31"/>
      <c r="K371" s="88" t="s">
        <v>154</v>
      </c>
      <c r="L371" s="88"/>
      <c r="M371" s="31"/>
      <c r="N371" s="31"/>
      <c r="O371" s="88" t="s">
        <v>438</v>
      </c>
      <c r="P371" s="88"/>
      <c r="Q371" s="86" t="s">
        <v>139</v>
      </c>
      <c r="R371" s="31"/>
      <c r="S371" s="88" t="s">
        <v>438</v>
      </c>
      <c r="T371" s="88"/>
      <c r="U371" s="86" t="s">
        <v>139</v>
      </c>
    </row>
    <row r="372" spans="1:21" ht="15.75" thickBot="1">
      <c r="A372" s="13"/>
      <c r="B372" s="86"/>
      <c r="C372" s="93"/>
      <c r="D372" s="93"/>
      <c r="E372" s="47"/>
      <c r="F372" s="31"/>
      <c r="G372" s="93"/>
      <c r="H372" s="93"/>
      <c r="I372" s="47"/>
      <c r="J372" s="31"/>
      <c r="K372" s="93"/>
      <c r="L372" s="93"/>
      <c r="M372" s="47"/>
      <c r="N372" s="31"/>
      <c r="O372" s="93"/>
      <c r="P372" s="93"/>
      <c r="Q372" s="109"/>
      <c r="R372" s="31"/>
      <c r="S372" s="93"/>
      <c r="T372" s="93"/>
      <c r="U372" s="109"/>
    </row>
    <row r="373" spans="1:21">
      <c r="A373" s="13"/>
      <c r="B373" s="97" t="s">
        <v>101</v>
      </c>
      <c r="C373" s="96">
        <v>880</v>
      </c>
      <c r="D373" s="96"/>
      <c r="E373" s="52"/>
      <c r="F373" s="21"/>
      <c r="G373" s="96" t="s">
        <v>154</v>
      </c>
      <c r="H373" s="96"/>
      <c r="I373" s="52"/>
      <c r="J373" s="21"/>
      <c r="K373" s="96" t="s">
        <v>154</v>
      </c>
      <c r="L373" s="96"/>
      <c r="M373" s="52"/>
      <c r="N373" s="21"/>
      <c r="O373" s="96" t="s">
        <v>439</v>
      </c>
      <c r="P373" s="96"/>
      <c r="Q373" s="98" t="s">
        <v>139</v>
      </c>
      <c r="R373" s="21"/>
      <c r="S373" s="96" t="s">
        <v>440</v>
      </c>
      <c r="T373" s="96"/>
      <c r="U373" s="98" t="s">
        <v>139</v>
      </c>
    </row>
    <row r="374" spans="1:21">
      <c r="A374" s="13"/>
      <c r="B374" s="97"/>
      <c r="C374" s="91"/>
      <c r="D374" s="91"/>
      <c r="E374" s="21"/>
      <c r="F374" s="21"/>
      <c r="G374" s="91"/>
      <c r="H374" s="91"/>
      <c r="I374" s="21"/>
      <c r="J374" s="21"/>
      <c r="K374" s="91"/>
      <c r="L374" s="91"/>
      <c r="M374" s="21"/>
      <c r="N374" s="21"/>
      <c r="O374" s="91"/>
      <c r="P374" s="91"/>
      <c r="Q374" s="97"/>
      <c r="R374" s="21"/>
      <c r="S374" s="117"/>
      <c r="T374" s="117"/>
      <c r="U374" s="119"/>
    </row>
    <row r="375" spans="1:21">
      <c r="A375" s="13"/>
      <c r="B375" s="86" t="s">
        <v>102</v>
      </c>
      <c r="C375" s="87">
        <v>7855</v>
      </c>
      <c r="D375" s="87"/>
      <c r="E375" s="31"/>
      <c r="F375" s="31"/>
      <c r="G375" s="88" t="s">
        <v>154</v>
      </c>
      <c r="H375" s="88"/>
      <c r="I375" s="31"/>
      <c r="J375" s="31"/>
      <c r="K375" s="88" t="s">
        <v>154</v>
      </c>
      <c r="L375" s="88"/>
      <c r="M375" s="31"/>
      <c r="N375" s="31"/>
      <c r="O375" s="87">
        <v>3519</v>
      </c>
      <c r="P375" s="87"/>
      <c r="Q375" s="31"/>
      <c r="R375" s="31"/>
      <c r="S375" s="87">
        <v>11374</v>
      </c>
      <c r="T375" s="87"/>
      <c r="U375" s="31"/>
    </row>
    <row r="376" spans="1:21" ht="15.75" thickBot="1">
      <c r="A376" s="13"/>
      <c r="B376" s="86"/>
      <c r="C376" s="92"/>
      <c r="D376" s="92"/>
      <c r="E376" s="47"/>
      <c r="F376" s="31"/>
      <c r="G376" s="93"/>
      <c r="H376" s="93"/>
      <c r="I376" s="47"/>
      <c r="J376" s="31"/>
      <c r="K376" s="93"/>
      <c r="L376" s="93"/>
      <c r="M376" s="47"/>
      <c r="N376" s="31"/>
      <c r="O376" s="92"/>
      <c r="P376" s="92"/>
      <c r="Q376" s="47"/>
      <c r="R376" s="31"/>
      <c r="S376" s="92"/>
      <c r="T376" s="92"/>
      <c r="U376" s="47"/>
    </row>
    <row r="377" spans="1:21">
      <c r="A377" s="13"/>
      <c r="B377" s="97" t="s">
        <v>103</v>
      </c>
      <c r="C377" s="98" t="s">
        <v>124</v>
      </c>
      <c r="D377" s="95">
        <v>8735</v>
      </c>
      <c r="E377" s="52"/>
      <c r="F377" s="21"/>
      <c r="G377" s="98" t="s">
        <v>124</v>
      </c>
      <c r="H377" s="96" t="s">
        <v>154</v>
      </c>
      <c r="I377" s="52"/>
      <c r="J377" s="21"/>
      <c r="K377" s="98" t="s">
        <v>124</v>
      </c>
      <c r="L377" s="96" t="s">
        <v>154</v>
      </c>
      <c r="M377" s="52"/>
      <c r="N377" s="21"/>
      <c r="O377" s="98" t="s">
        <v>124</v>
      </c>
      <c r="P377" s="96">
        <v>924</v>
      </c>
      <c r="Q377" s="52"/>
      <c r="R377" s="21"/>
      <c r="S377" s="98" t="s">
        <v>124</v>
      </c>
      <c r="T377" s="95">
        <v>9659</v>
      </c>
      <c r="U377" s="52"/>
    </row>
    <row r="378" spans="1:21" ht="15.75" thickBot="1">
      <c r="A378" s="13"/>
      <c r="B378" s="97"/>
      <c r="C378" s="110"/>
      <c r="D378" s="111"/>
      <c r="E378" s="53"/>
      <c r="F378" s="21"/>
      <c r="G378" s="110"/>
      <c r="H378" s="112"/>
      <c r="I378" s="53"/>
      <c r="J378" s="21"/>
      <c r="K378" s="110"/>
      <c r="L378" s="112"/>
      <c r="M378" s="53"/>
      <c r="N378" s="21"/>
      <c r="O378" s="110"/>
      <c r="P378" s="112"/>
      <c r="Q378" s="53"/>
      <c r="R378" s="21"/>
      <c r="S378" s="110"/>
      <c r="T378" s="111"/>
      <c r="U378" s="53"/>
    </row>
    <row r="379" spans="1:21" ht="15.75" thickTop="1"/>
  </sheetData>
  <mergeCells count="2844">
    <mergeCell ref="B342:Y342"/>
    <mergeCell ref="B343:Y343"/>
    <mergeCell ref="B344:Y344"/>
    <mergeCell ref="B301:Y301"/>
    <mergeCell ref="B302:Y302"/>
    <mergeCell ref="B303:Y303"/>
    <mergeCell ref="B304:Y304"/>
    <mergeCell ref="B340:Y340"/>
    <mergeCell ref="B341:Y341"/>
    <mergeCell ref="B260:Y260"/>
    <mergeCell ref="B261:Y261"/>
    <mergeCell ref="B262:Y262"/>
    <mergeCell ref="B263:Y263"/>
    <mergeCell ref="B264:Y264"/>
    <mergeCell ref="B300:Y300"/>
    <mergeCell ref="B156:Y156"/>
    <mergeCell ref="B195:Y195"/>
    <mergeCell ref="B196:Y196"/>
    <mergeCell ref="B197:Y197"/>
    <mergeCell ref="B198:Y198"/>
    <mergeCell ref="B199:Y199"/>
    <mergeCell ref="B115:Y115"/>
    <mergeCell ref="B116:Y116"/>
    <mergeCell ref="B152:Y152"/>
    <mergeCell ref="B153:Y153"/>
    <mergeCell ref="B154:Y154"/>
    <mergeCell ref="B155:Y155"/>
    <mergeCell ref="B74:Y74"/>
    <mergeCell ref="B75:Y75"/>
    <mergeCell ref="B76:Y76"/>
    <mergeCell ref="B112:Y112"/>
    <mergeCell ref="B113:Y113"/>
    <mergeCell ref="B114:Y114"/>
    <mergeCell ref="B8:Y8"/>
    <mergeCell ref="B9:Y9"/>
    <mergeCell ref="B10:Y10"/>
    <mergeCell ref="B11:Y11"/>
    <mergeCell ref="B72:Y72"/>
    <mergeCell ref="B73:Y73"/>
    <mergeCell ref="U377:U378"/>
    <mergeCell ref="A1:A2"/>
    <mergeCell ref="B1:Y1"/>
    <mergeCell ref="B2:Y2"/>
    <mergeCell ref="B3:Y3"/>
    <mergeCell ref="A4:A378"/>
    <mergeCell ref="B4:Y4"/>
    <mergeCell ref="B5:Y5"/>
    <mergeCell ref="B6:Y6"/>
    <mergeCell ref="B7:Y7"/>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U349:U350"/>
    <mergeCell ref="C351:E351"/>
    <mergeCell ref="G351:I351"/>
    <mergeCell ref="K351:M351"/>
    <mergeCell ref="O351:Q351"/>
    <mergeCell ref="S351:U351"/>
    <mergeCell ref="O349:O350"/>
    <mergeCell ref="P349:P350"/>
    <mergeCell ref="Q349:Q350"/>
    <mergeCell ref="R349:R350"/>
    <mergeCell ref="S349:S350"/>
    <mergeCell ref="T349:T350"/>
    <mergeCell ref="I349:I350"/>
    <mergeCell ref="J349:J350"/>
    <mergeCell ref="K349:K350"/>
    <mergeCell ref="L349:L350"/>
    <mergeCell ref="M349:M350"/>
    <mergeCell ref="N349:N350"/>
    <mergeCell ref="O348:Q348"/>
    <mergeCell ref="R347:R348"/>
    <mergeCell ref="S347:U348"/>
    <mergeCell ref="B349:B350"/>
    <mergeCell ref="C349:C350"/>
    <mergeCell ref="D349:D350"/>
    <mergeCell ref="E349:E350"/>
    <mergeCell ref="F349:F350"/>
    <mergeCell ref="G349:G350"/>
    <mergeCell ref="H349:H350"/>
    <mergeCell ref="B345:U345"/>
    <mergeCell ref="B347:B348"/>
    <mergeCell ref="C347:E348"/>
    <mergeCell ref="F347:F348"/>
    <mergeCell ref="G347:I348"/>
    <mergeCell ref="J347:J348"/>
    <mergeCell ref="K347:M347"/>
    <mergeCell ref="K348:M348"/>
    <mergeCell ref="N347:N348"/>
    <mergeCell ref="O347:Q347"/>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8:Q308"/>
    <mergeCell ref="R307:R308"/>
    <mergeCell ref="S307:U307"/>
    <mergeCell ref="S308:U308"/>
    <mergeCell ref="V307:V308"/>
    <mergeCell ref="W307:Y308"/>
    <mergeCell ref="B305:Y305"/>
    <mergeCell ref="B307:B308"/>
    <mergeCell ref="C307:E308"/>
    <mergeCell ref="F307:F308"/>
    <mergeCell ref="G307:I308"/>
    <mergeCell ref="J307:J308"/>
    <mergeCell ref="K307:M307"/>
    <mergeCell ref="K308:M308"/>
    <mergeCell ref="N307:N308"/>
    <mergeCell ref="O307:Q307"/>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O268:Q268"/>
    <mergeCell ref="R267:R268"/>
    <mergeCell ref="S267:U267"/>
    <mergeCell ref="S268:U268"/>
    <mergeCell ref="V267:V268"/>
    <mergeCell ref="W267:Y268"/>
    <mergeCell ref="B265:Y265"/>
    <mergeCell ref="B267:B268"/>
    <mergeCell ref="C267:E268"/>
    <mergeCell ref="F267:F268"/>
    <mergeCell ref="G267:I268"/>
    <mergeCell ref="J267:J268"/>
    <mergeCell ref="K267:M267"/>
    <mergeCell ref="K268:M268"/>
    <mergeCell ref="N267:N268"/>
    <mergeCell ref="O267:Q267"/>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W202:Y203"/>
    <mergeCell ref="C204:E204"/>
    <mergeCell ref="G204:I204"/>
    <mergeCell ref="K204:M204"/>
    <mergeCell ref="O204:Q204"/>
    <mergeCell ref="S204:U204"/>
    <mergeCell ref="W204:Y204"/>
    <mergeCell ref="O202:Q202"/>
    <mergeCell ref="O203:Q203"/>
    <mergeCell ref="R202:R203"/>
    <mergeCell ref="S202:U202"/>
    <mergeCell ref="S203:U203"/>
    <mergeCell ref="V202:V203"/>
    <mergeCell ref="U193:U194"/>
    <mergeCell ref="B200:Y200"/>
    <mergeCell ref="B202:B203"/>
    <mergeCell ref="C202:E203"/>
    <mergeCell ref="F202:F203"/>
    <mergeCell ref="G202:I203"/>
    <mergeCell ref="J202:J203"/>
    <mergeCell ref="K202:M202"/>
    <mergeCell ref="K203:M203"/>
    <mergeCell ref="N202:N203"/>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O160:Q160"/>
    <mergeCell ref="R159:R160"/>
    <mergeCell ref="S159:U160"/>
    <mergeCell ref="B161:B162"/>
    <mergeCell ref="C161:C162"/>
    <mergeCell ref="D161:D162"/>
    <mergeCell ref="E161:E162"/>
    <mergeCell ref="F161:F162"/>
    <mergeCell ref="G161:G162"/>
    <mergeCell ref="H161:H162"/>
    <mergeCell ref="B157:U157"/>
    <mergeCell ref="B159:B160"/>
    <mergeCell ref="C159:E160"/>
    <mergeCell ref="F159:F160"/>
    <mergeCell ref="G159:I160"/>
    <mergeCell ref="J159:J160"/>
    <mergeCell ref="K159:M159"/>
    <mergeCell ref="K160:M160"/>
    <mergeCell ref="N159:N160"/>
    <mergeCell ref="O159:Q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20:Q120"/>
    <mergeCell ref="R119:R120"/>
    <mergeCell ref="S119:U119"/>
    <mergeCell ref="S120:U120"/>
    <mergeCell ref="V119:V120"/>
    <mergeCell ref="W119:Y120"/>
    <mergeCell ref="B117:Y117"/>
    <mergeCell ref="B119:B120"/>
    <mergeCell ref="C119:E120"/>
    <mergeCell ref="F119:F120"/>
    <mergeCell ref="G119:I120"/>
    <mergeCell ref="J119:J120"/>
    <mergeCell ref="K119:M119"/>
    <mergeCell ref="K120:M120"/>
    <mergeCell ref="N119:N120"/>
    <mergeCell ref="O119:Q119"/>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80:Q80"/>
    <mergeCell ref="R79:R80"/>
    <mergeCell ref="S79:U79"/>
    <mergeCell ref="S80:U80"/>
    <mergeCell ref="V79:V80"/>
    <mergeCell ref="W79:Y80"/>
    <mergeCell ref="B77:Y77"/>
    <mergeCell ref="B79:B80"/>
    <mergeCell ref="C79:E80"/>
    <mergeCell ref="F79:F80"/>
    <mergeCell ref="G79:I80"/>
    <mergeCell ref="J79:J80"/>
    <mergeCell ref="K79:M79"/>
    <mergeCell ref="K80:M80"/>
    <mergeCell ref="N79:N80"/>
    <mergeCell ref="O79:Q7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O15:Q15"/>
    <mergeCell ref="R14:R15"/>
    <mergeCell ref="S14:U14"/>
    <mergeCell ref="S15:U15"/>
    <mergeCell ref="V14:V15"/>
    <mergeCell ref="W14:Y15"/>
    <mergeCell ref="B12:Y12"/>
    <mergeCell ref="B14:B15"/>
    <mergeCell ref="C14:E15"/>
    <mergeCell ref="F14:F15"/>
    <mergeCell ref="G14:I15"/>
    <mergeCell ref="J14:J15"/>
    <mergeCell ref="K14:M14"/>
    <mergeCell ref="K15:M15"/>
    <mergeCell ref="N14:N15"/>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441</v>
      </c>
      <c r="B1" s="1" t="s">
        <v>1</v>
      </c>
    </row>
    <row r="2" spans="1:2">
      <c r="A2" s="6"/>
      <c r="B2" s="1" t="s">
        <v>2</v>
      </c>
    </row>
    <row r="3" spans="1:2">
      <c r="A3" s="3" t="s">
        <v>442</v>
      </c>
      <c r="B3" s="4" t="s">
        <v>5</v>
      </c>
    </row>
    <row r="4" spans="1:2">
      <c r="A4" s="13" t="s">
        <v>443</v>
      </c>
      <c r="B4" s="4" t="s">
        <v>5</v>
      </c>
    </row>
    <row r="5" spans="1:2" ht="345">
      <c r="A5" s="13"/>
      <c r="B5" s="10" t="s">
        <v>444</v>
      </c>
    </row>
    <row r="6" spans="1:2">
      <c r="A6" s="13" t="s">
        <v>445</v>
      </c>
      <c r="B6" s="4" t="s">
        <v>5</v>
      </c>
    </row>
    <row r="7" spans="1:2" ht="51.75">
      <c r="A7" s="13"/>
      <c r="B7" s="10" t="s">
        <v>112</v>
      </c>
    </row>
    <row r="8" spans="1:2">
      <c r="A8" s="13" t="s">
        <v>446</v>
      </c>
      <c r="B8" s="4" t="s">
        <v>5</v>
      </c>
    </row>
    <row r="9" spans="1:2" ht="408.75">
      <c r="A9" s="13"/>
      <c r="B9" s="12" t="s">
        <v>114</v>
      </c>
    </row>
    <row r="10" spans="1:2" ht="409.6">
      <c r="A10" s="13"/>
      <c r="B10" s="10" t="s">
        <v>115</v>
      </c>
    </row>
    <row r="11" spans="1:2" ht="306.75">
      <c r="A11" s="13"/>
      <c r="B11" s="10" t="s">
        <v>116</v>
      </c>
    </row>
  </sheetData>
  <mergeCells count="4">
    <mergeCell ref="A1:A2"/>
    <mergeCell ref="A4:A5"/>
    <mergeCell ref="A6: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3" t="s">
        <v>29</v>
      </c>
      <c r="B3" s="4" t="s">
        <v>5</v>
      </c>
      <c r="C3" s="4" t="s">
        <v>5</v>
      </c>
    </row>
    <row r="4" spans="1:3">
      <c r="A4" s="2" t="s">
        <v>30</v>
      </c>
      <c r="B4" s="7">
        <v>10204</v>
      </c>
      <c r="C4" s="7">
        <v>9594</v>
      </c>
    </row>
    <row r="5" spans="1:3">
      <c r="A5" s="2" t="s">
        <v>31</v>
      </c>
      <c r="B5" s="8">
        <v>167452</v>
      </c>
      <c r="C5" s="8">
        <v>121387</v>
      </c>
    </row>
    <row r="6" spans="1:3">
      <c r="A6" s="2" t="s">
        <v>32</v>
      </c>
      <c r="B6" s="8">
        <v>152031</v>
      </c>
      <c r="C6" s="8">
        <v>117965</v>
      </c>
    </row>
    <row r="7" spans="1:3">
      <c r="A7" s="2" t="s">
        <v>33</v>
      </c>
      <c r="B7" s="4">
        <v>79</v>
      </c>
      <c r="C7" s="8">
        <v>2690</v>
      </c>
    </row>
    <row r="8" spans="1:3">
      <c r="A8" s="2" t="s">
        <v>34</v>
      </c>
      <c r="B8" s="8">
        <v>8734</v>
      </c>
      <c r="C8" s="8">
        <v>8734</v>
      </c>
    </row>
    <row r="9" spans="1:3" ht="30">
      <c r="A9" s="2" t="s">
        <v>35</v>
      </c>
      <c r="B9" s="8">
        <v>11716</v>
      </c>
      <c r="C9" s="8">
        <v>8771</v>
      </c>
    </row>
    <row r="10" spans="1:3">
      <c r="A10" s="2" t="s">
        <v>36</v>
      </c>
      <c r="B10" s="8">
        <v>350216</v>
      </c>
      <c r="C10" s="8">
        <v>269141</v>
      </c>
    </row>
    <row r="11" spans="1:3">
      <c r="A11" s="2" t="s">
        <v>37</v>
      </c>
      <c r="B11" s="8">
        <v>169000</v>
      </c>
      <c r="C11" s="8">
        <v>162536</v>
      </c>
    </row>
    <row r="12" spans="1:3">
      <c r="A12" s="2" t="s">
        <v>38</v>
      </c>
      <c r="B12" s="8">
        <v>66110</v>
      </c>
      <c r="C12" s="8">
        <v>54084</v>
      </c>
    </row>
    <row r="13" spans="1:3">
      <c r="A13" s="2" t="s">
        <v>39</v>
      </c>
      <c r="B13" s="8">
        <v>102890</v>
      </c>
      <c r="C13" s="8">
        <v>108452</v>
      </c>
    </row>
    <row r="14" spans="1:3">
      <c r="A14" s="2" t="s">
        <v>40</v>
      </c>
      <c r="B14" s="8">
        <v>477500</v>
      </c>
      <c r="C14" s="8">
        <v>482613</v>
      </c>
    </row>
    <row r="15" spans="1:3">
      <c r="A15" s="2" t="s">
        <v>41</v>
      </c>
      <c r="B15" s="8">
        <v>575154</v>
      </c>
      <c r="C15" s="8">
        <v>599644</v>
      </c>
    </row>
    <row r="16" spans="1:3">
      <c r="A16" s="2" t="s">
        <v>42</v>
      </c>
      <c r="B16" s="8">
        <v>24387</v>
      </c>
      <c r="C16" s="8">
        <v>22434</v>
      </c>
    </row>
    <row r="17" spans="1:3">
      <c r="A17" s="2" t="s">
        <v>43</v>
      </c>
      <c r="B17" s="8">
        <v>1530147</v>
      </c>
      <c r="C17" s="8">
        <v>1482284</v>
      </c>
    </row>
    <row r="18" spans="1:3">
      <c r="A18" s="3" t="s">
        <v>44</v>
      </c>
      <c r="B18" s="4" t="s">
        <v>5</v>
      </c>
      <c r="C18" s="4" t="s">
        <v>5</v>
      </c>
    </row>
    <row r="19" spans="1:3">
      <c r="A19" s="2" t="s">
        <v>45</v>
      </c>
      <c r="B19" s="8">
        <v>123834</v>
      </c>
      <c r="C19" s="8">
        <v>74311</v>
      </c>
    </row>
    <row r="20" spans="1:3">
      <c r="A20" s="2" t="s">
        <v>46</v>
      </c>
      <c r="B20" s="8">
        <v>97462</v>
      </c>
      <c r="C20" s="8">
        <v>75297</v>
      </c>
    </row>
    <row r="21" spans="1:3">
      <c r="A21" s="2" t="s">
        <v>34</v>
      </c>
      <c r="B21" s="8">
        <v>4544</v>
      </c>
      <c r="C21" s="8">
        <v>3469</v>
      </c>
    </row>
    <row r="22" spans="1:3">
      <c r="A22" s="2" t="s">
        <v>47</v>
      </c>
      <c r="B22" s="8">
        <v>1371</v>
      </c>
      <c r="C22" s="8">
        <v>5697</v>
      </c>
    </row>
    <row r="23" spans="1:3">
      <c r="A23" s="2" t="s">
        <v>48</v>
      </c>
      <c r="B23" s="8">
        <v>227211</v>
      </c>
      <c r="C23" s="8">
        <v>158774</v>
      </c>
    </row>
    <row r="24" spans="1:3">
      <c r="A24" s="2" t="s">
        <v>34</v>
      </c>
      <c r="B24" s="8">
        <v>129944</v>
      </c>
      <c r="C24" s="8">
        <v>130777</v>
      </c>
    </row>
    <row r="25" spans="1:3">
      <c r="A25" s="2" t="s">
        <v>49</v>
      </c>
      <c r="B25" s="8">
        <v>145503</v>
      </c>
      <c r="C25" s="8">
        <v>153473</v>
      </c>
    </row>
    <row r="26" spans="1:3">
      <c r="A26" s="2" t="s">
        <v>50</v>
      </c>
      <c r="B26" s="8">
        <v>836523</v>
      </c>
      <c r="C26" s="8">
        <v>808205</v>
      </c>
    </row>
    <row r="27" spans="1:3">
      <c r="A27" s="2" t="s">
        <v>51</v>
      </c>
      <c r="B27" s="4" t="s">
        <v>52</v>
      </c>
      <c r="C27" s="4" t="s">
        <v>52</v>
      </c>
    </row>
    <row r="28" spans="1:3">
      <c r="A28" s="2" t="s">
        <v>53</v>
      </c>
      <c r="B28" s="8">
        <v>190966</v>
      </c>
      <c r="C28" s="8">
        <v>231055</v>
      </c>
    </row>
    <row r="29" spans="1:3">
      <c r="A29" s="2" t="s">
        <v>54</v>
      </c>
      <c r="B29" s="7">
        <v>1530147</v>
      </c>
      <c r="C29" s="7">
        <v>1482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6" t="s">
        <v>447</v>
      </c>
      <c r="B1" s="6" t="s">
        <v>1</v>
      </c>
      <c r="C1" s="6"/>
      <c r="D1" s="6"/>
      <c r="E1" s="6"/>
      <c r="F1" s="6"/>
      <c r="G1" s="6"/>
      <c r="H1" s="6"/>
      <c r="I1" s="6"/>
    </row>
    <row r="2" spans="1:9" ht="15" customHeight="1">
      <c r="A2" s="6"/>
      <c r="B2" s="6" t="s">
        <v>2</v>
      </c>
      <c r="C2" s="6"/>
      <c r="D2" s="6"/>
      <c r="E2" s="6"/>
      <c r="F2" s="6"/>
      <c r="G2" s="6"/>
      <c r="H2" s="6"/>
      <c r="I2" s="6"/>
    </row>
    <row r="3" spans="1:9" ht="30">
      <c r="A3" s="3" t="s">
        <v>118</v>
      </c>
      <c r="B3" s="39" t="s">
        <v>5</v>
      </c>
      <c r="C3" s="39"/>
      <c r="D3" s="39"/>
      <c r="E3" s="39"/>
      <c r="F3" s="39"/>
      <c r="G3" s="39"/>
      <c r="H3" s="39"/>
      <c r="I3" s="39"/>
    </row>
    <row r="4" spans="1:9" ht="15" customHeight="1">
      <c r="A4" s="13" t="s">
        <v>448</v>
      </c>
      <c r="B4" s="39" t="s">
        <v>5</v>
      </c>
      <c r="C4" s="39"/>
      <c r="D4" s="39"/>
      <c r="E4" s="39"/>
      <c r="F4" s="39"/>
      <c r="G4" s="39"/>
      <c r="H4" s="39"/>
      <c r="I4" s="39"/>
    </row>
    <row r="5" spans="1:9">
      <c r="A5" s="13"/>
      <c r="B5" s="21" t="s">
        <v>120</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21</v>
      </c>
      <c r="D8" s="22"/>
      <c r="E8" s="22"/>
      <c r="F8" s="21"/>
      <c r="G8" s="22" t="s">
        <v>122</v>
      </c>
      <c r="H8" s="22"/>
      <c r="I8" s="22"/>
    </row>
    <row r="9" spans="1:9" ht="15.75" thickBot="1">
      <c r="A9" s="13"/>
      <c r="B9" s="21"/>
      <c r="C9" s="23">
        <v>2013</v>
      </c>
      <c r="D9" s="23"/>
      <c r="E9" s="23"/>
      <c r="F9" s="21"/>
      <c r="G9" s="23">
        <v>2012</v>
      </c>
      <c r="H9" s="23"/>
      <c r="I9" s="23"/>
    </row>
    <row r="10" spans="1:9">
      <c r="A10" s="13"/>
      <c r="B10" s="24" t="s">
        <v>123</v>
      </c>
      <c r="C10" s="25" t="s">
        <v>124</v>
      </c>
      <c r="D10" s="27">
        <v>3408</v>
      </c>
      <c r="E10" s="29"/>
      <c r="F10" s="31"/>
      <c r="G10" s="25" t="s">
        <v>124</v>
      </c>
      <c r="H10" s="27">
        <v>3737</v>
      </c>
      <c r="I10" s="29"/>
    </row>
    <row r="11" spans="1:9">
      <c r="A11" s="13"/>
      <c r="B11" s="24"/>
      <c r="C11" s="26"/>
      <c r="D11" s="28"/>
      <c r="E11" s="30"/>
      <c r="F11" s="31"/>
      <c r="G11" s="26"/>
      <c r="H11" s="28"/>
      <c r="I11" s="30"/>
    </row>
    <row r="12" spans="1:9">
      <c r="A12" s="13"/>
      <c r="B12" s="32" t="s">
        <v>125</v>
      </c>
      <c r="C12" s="33">
        <v>5150</v>
      </c>
      <c r="D12" s="33"/>
      <c r="E12" s="21"/>
      <c r="F12" s="21"/>
      <c r="G12" s="33">
        <v>5434</v>
      </c>
      <c r="H12" s="33"/>
      <c r="I12" s="21"/>
    </row>
    <row r="13" spans="1:9" ht="15.75" thickBot="1">
      <c r="A13" s="13"/>
      <c r="B13" s="32"/>
      <c r="C13" s="34"/>
      <c r="D13" s="34"/>
      <c r="E13" s="35"/>
      <c r="F13" s="21"/>
      <c r="G13" s="34"/>
      <c r="H13" s="34"/>
      <c r="I13" s="35"/>
    </row>
    <row r="14" spans="1:9">
      <c r="A14" s="13"/>
      <c r="B14" s="31"/>
      <c r="C14" s="25" t="s">
        <v>124</v>
      </c>
      <c r="D14" s="27">
        <v>8558</v>
      </c>
      <c r="E14" s="29"/>
      <c r="F14" s="31"/>
      <c r="G14" s="25" t="s">
        <v>124</v>
      </c>
      <c r="H14" s="27">
        <v>9171</v>
      </c>
      <c r="I14" s="29"/>
    </row>
    <row r="15" spans="1:9" ht="15.75" thickBot="1">
      <c r="A15" s="13"/>
      <c r="B15" s="31"/>
      <c r="C15" s="36"/>
      <c r="D15" s="37"/>
      <c r="E15" s="38"/>
      <c r="F15" s="31"/>
      <c r="G15" s="36"/>
      <c r="H15" s="37"/>
      <c r="I15" s="3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28515625" customWidth="1"/>
    <col min="3" max="3" width="3.28515625" customWidth="1"/>
    <col min="4" max="4" width="12.5703125" customWidth="1"/>
    <col min="5" max="6" width="15.140625" customWidth="1"/>
    <col min="7" max="7" width="3.28515625" customWidth="1"/>
    <col min="8" max="8" width="12.5703125" customWidth="1"/>
    <col min="9" max="9" width="15.140625" customWidth="1"/>
  </cols>
  <sheetData>
    <row r="1" spans="1:9" ht="15" customHeight="1">
      <c r="A1" s="6" t="s">
        <v>449</v>
      </c>
      <c r="B1" s="6" t="s">
        <v>1</v>
      </c>
      <c r="C1" s="6"/>
      <c r="D1" s="6"/>
      <c r="E1" s="6"/>
      <c r="F1" s="6"/>
      <c r="G1" s="6"/>
      <c r="H1" s="6"/>
      <c r="I1" s="6"/>
    </row>
    <row r="2" spans="1:9" ht="15" customHeight="1">
      <c r="A2" s="6"/>
      <c r="B2" s="6" t="s">
        <v>2</v>
      </c>
      <c r="C2" s="6"/>
      <c r="D2" s="6"/>
      <c r="E2" s="6"/>
      <c r="F2" s="6"/>
      <c r="G2" s="6"/>
      <c r="H2" s="6"/>
      <c r="I2" s="6"/>
    </row>
    <row r="3" spans="1:9" ht="15" customHeight="1">
      <c r="A3" s="3" t="s">
        <v>126</v>
      </c>
      <c r="B3" s="39" t="s">
        <v>5</v>
      </c>
      <c r="C3" s="39"/>
      <c r="D3" s="39"/>
      <c r="E3" s="39"/>
      <c r="F3" s="39"/>
      <c r="G3" s="39"/>
      <c r="H3" s="39"/>
      <c r="I3" s="39"/>
    </row>
    <row r="4" spans="1:9" ht="15" customHeight="1">
      <c r="A4" s="13" t="s">
        <v>450</v>
      </c>
      <c r="B4" s="39" t="s">
        <v>5</v>
      </c>
      <c r="C4" s="39"/>
      <c r="D4" s="39"/>
      <c r="E4" s="39"/>
      <c r="F4" s="39"/>
      <c r="G4" s="39"/>
      <c r="H4" s="39"/>
      <c r="I4" s="39"/>
    </row>
    <row r="5" spans="1:9">
      <c r="A5" s="13"/>
      <c r="B5" s="21" t="s">
        <v>128</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21</v>
      </c>
      <c r="D8" s="22"/>
      <c r="E8" s="22"/>
      <c r="F8" s="21"/>
      <c r="G8" s="22" t="s">
        <v>122</v>
      </c>
      <c r="H8" s="22"/>
      <c r="I8" s="22"/>
    </row>
    <row r="9" spans="1:9" ht="15.75" thickBot="1">
      <c r="A9" s="13"/>
      <c r="B9" s="21"/>
      <c r="C9" s="23">
        <v>2013</v>
      </c>
      <c r="D9" s="23"/>
      <c r="E9" s="23"/>
      <c r="F9" s="21"/>
      <c r="G9" s="23">
        <v>2012</v>
      </c>
      <c r="H9" s="23"/>
      <c r="I9" s="23"/>
    </row>
    <row r="10" spans="1:9">
      <c r="A10" s="13"/>
      <c r="B10" s="43" t="s">
        <v>129</v>
      </c>
      <c r="C10" s="25" t="s">
        <v>124</v>
      </c>
      <c r="D10" s="27">
        <v>30903</v>
      </c>
      <c r="E10" s="29"/>
      <c r="F10" s="31"/>
      <c r="G10" s="25" t="s">
        <v>124</v>
      </c>
      <c r="H10" s="27">
        <v>26749</v>
      </c>
      <c r="I10" s="29"/>
    </row>
    <row r="11" spans="1:9">
      <c r="A11" s="13"/>
      <c r="B11" s="43"/>
      <c r="C11" s="26"/>
      <c r="D11" s="28"/>
      <c r="E11" s="30"/>
      <c r="F11" s="31"/>
      <c r="G11" s="26"/>
      <c r="H11" s="28"/>
      <c r="I11" s="30"/>
    </row>
    <row r="12" spans="1:9">
      <c r="A12" s="13"/>
      <c r="B12" s="44" t="s">
        <v>130</v>
      </c>
      <c r="C12" s="33">
        <v>11008</v>
      </c>
      <c r="D12" s="33"/>
      <c r="E12" s="21"/>
      <c r="F12" s="21"/>
      <c r="G12" s="33">
        <v>11589</v>
      </c>
      <c r="H12" s="33"/>
      <c r="I12" s="21"/>
    </row>
    <row r="13" spans="1:9">
      <c r="A13" s="13"/>
      <c r="B13" s="44"/>
      <c r="C13" s="33"/>
      <c r="D13" s="33"/>
      <c r="E13" s="21"/>
      <c r="F13" s="21"/>
      <c r="G13" s="33"/>
      <c r="H13" s="33"/>
      <c r="I13" s="21"/>
    </row>
    <row r="14" spans="1:9">
      <c r="A14" s="13"/>
      <c r="B14" s="43" t="s">
        <v>131</v>
      </c>
      <c r="C14" s="45">
        <v>110120</v>
      </c>
      <c r="D14" s="45"/>
      <c r="E14" s="31"/>
      <c r="F14" s="31"/>
      <c r="G14" s="45">
        <v>79627</v>
      </c>
      <c r="H14" s="45"/>
      <c r="I14" s="31"/>
    </row>
    <row r="15" spans="1:9" ht="15.75" thickBot="1">
      <c r="A15" s="13"/>
      <c r="B15" s="43"/>
      <c r="C15" s="46"/>
      <c r="D15" s="46"/>
      <c r="E15" s="47"/>
      <c r="F15" s="31"/>
      <c r="G15" s="46"/>
      <c r="H15" s="46"/>
      <c r="I15" s="47"/>
    </row>
    <row r="16" spans="1:9">
      <c r="A16" s="13"/>
      <c r="B16" s="21"/>
      <c r="C16" s="48" t="s">
        <v>124</v>
      </c>
      <c r="D16" s="50">
        <v>152031</v>
      </c>
      <c r="E16" s="52"/>
      <c r="F16" s="21"/>
      <c r="G16" s="48" t="s">
        <v>124</v>
      </c>
      <c r="H16" s="50">
        <v>117965</v>
      </c>
      <c r="I16" s="52"/>
    </row>
    <row r="17" spans="1:9" ht="15.75" thickBot="1">
      <c r="A17" s="13"/>
      <c r="B17" s="21"/>
      <c r="C17" s="49"/>
      <c r="D17" s="51"/>
      <c r="E17" s="53"/>
      <c r="F17" s="21"/>
      <c r="G17" s="49"/>
      <c r="H17" s="51"/>
      <c r="I17" s="5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6.5703125" customWidth="1"/>
    <col min="11" max="11" width="2" customWidth="1"/>
    <col min="12" max="12" width="7.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6" t="s">
        <v>4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33</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452</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21" t="s">
        <v>135</v>
      </c>
      <c r="C5" s="21"/>
      <c r="D5" s="21"/>
      <c r="E5" s="21"/>
      <c r="F5" s="21"/>
      <c r="G5" s="21"/>
      <c r="H5" s="21"/>
      <c r="I5" s="21"/>
      <c r="J5" s="21"/>
      <c r="K5" s="21"/>
      <c r="L5" s="21"/>
      <c r="M5" s="21"/>
      <c r="N5" s="21"/>
      <c r="O5" s="21"/>
      <c r="P5" s="21"/>
      <c r="Q5" s="21"/>
      <c r="R5" s="21"/>
      <c r="S5" s="21"/>
      <c r="T5" s="21"/>
      <c r="U5" s="21"/>
      <c r="V5" s="21"/>
      <c r="W5" s="21"/>
      <c r="X5" s="21"/>
      <c r="Y5" s="21"/>
    </row>
    <row r="6" spans="1:25">
      <c r="A6" s="13"/>
      <c r="B6" s="20"/>
      <c r="C6" s="20"/>
      <c r="D6" s="20"/>
      <c r="E6" s="20"/>
    </row>
    <row r="7" spans="1:25">
      <c r="A7" s="13"/>
      <c r="B7" s="14"/>
      <c r="C7" s="14"/>
      <c r="D7" s="14"/>
      <c r="E7" s="14"/>
    </row>
    <row r="8" spans="1:25" ht="15.75" thickBot="1">
      <c r="A8" s="13"/>
      <c r="B8" s="54"/>
      <c r="C8" s="23" t="s">
        <v>40</v>
      </c>
      <c r="D8" s="23"/>
      <c r="E8" s="23"/>
    </row>
    <row r="9" spans="1:25">
      <c r="A9" s="13"/>
      <c r="B9" s="43" t="s">
        <v>136</v>
      </c>
      <c r="C9" s="25" t="s">
        <v>124</v>
      </c>
      <c r="D9" s="27">
        <v>482613</v>
      </c>
      <c r="E9" s="29"/>
    </row>
    <row r="10" spans="1:25">
      <c r="A10" s="13"/>
      <c r="B10" s="43"/>
      <c r="C10" s="26"/>
      <c r="D10" s="28"/>
      <c r="E10" s="30"/>
    </row>
    <row r="11" spans="1:25" ht="15.75" thickBot="1">
      <c r="A11" s="13"/>
      <c r="B11" s="42" t="s">
        <v>137</v>
      </c>
      <c r="C11" s="56" t="s">
        <v>138</v>
      </c>
      <c r="D11" s="56"/>
      <c r="E11" s="12" t="s">
        <v>139</v>
      </c>
    </row>
    <row r="12" spans="1:25">
      <c r="A12" s="13"/>
      <c r="B12" s="43" t="s">
        <v>140</v>
      </c>
      <c r="C12" s="25" t="s">
        <v>124</v>
      </c>
      <c r="D12" s="27">
        <v>477500</v>
      </c>
      <c r="E12" s="29"/>
    </row>
    <row r="13" spans="1:25" ht="15.75" thickBot="1">
      <c r="A13" s="13"/>
      <c r="B13" s="43"/>
      <c r="C13" s="36"/>
      <c r="D13" s="37"/>
      <c r="E13" s="38"/>
    </row>
    <row r="14" spans="1:25" ht="15.75" thickTop="1">
      <c r="A14" s="13" t="s">
        <v>453</v>
      </c>
      <c r="B14" s="39" t="s">
        <v>5</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3"/>
      <c r="B15" s="21" t="s">
        <v>141</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3"/>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15"/>
      <c r="C18" s="23" t="s">
        <v>142</v>
      </c>
      <c r="D18" s="23"/>
      <c r="E18" s="23"/>
      <c r="F18" s="23"/>
      <c r="G18" s="23"/>
      <c r="H18" s="23"/>
      <c r="I18" s="23"/>
      <c r="J18" s="23"/>
      <c r="K18" s="23"/>
      <c r="L18" s="23"/>
      <c r="M18" s="23"/>
      <c r="N18" s="10"/>
      <c r="O18" s="23" t="s">
        <v>143</v>
      </c>
      <c r="P18" s="23"/>
      <c r="Q18" s="23"/>
      <c r="R18" s="23"/>
      <c r="S18" s="23"/>
      <c r="T18" s="23"/>
      <c r="U18" s="23"/>
      <c r="V18" s="23"/>
      <c r="W18" s="23"/>
      <c r="X18" s="23"/>
      <c r="Y18" s="23"/>
    </row>
    <row r="19" spans="1:25">
      <c r="A19" s="13"/>
      <c r="B19" s="57"/>
      <c r="C19" s="58" t="s">
        <v>144</v>
      </c>
      <c r="D19" s="58"/>
      <c r="E19" s="58"/>
      <c r="F19" s="52"/>
      <c r="G19" s="58" t="s">
        <v>145</v>
      </c>
      <c r="H19" s="58"/>
      <c r="I19" s="58"/>
      <c r="J19" s="52"/>
      <c r="K19" s="58" t="s">
        <v>147</v>
      </c>
      <c r="L19" s="58"/>
      <c r="M19" s="58"/>
      <c r="N19" s="21"/>
      <c r="O19" s="58" t="s">
        <v>144</v>
      </c>
      <c r="P19" s="58"/>
      <c r="Q19" s="58"/>
      <c r="R19" s="52"/>
      <c r="S19" s="58" t="s">
        <v>145</v>
      </c>
      <c r="T19" s="58"/>
      <c r="U19" s="58"/>
      <c r="V19" s="52"/>
      <c r="W19" s="58" t="s">
        <v>147</v>
      </c>
      <c r="X19" s="58"/>
      <c r="Y19" s="58"/>
    </row>
    <row r="20" spans="1:25">
      <c r="A20" s="13"/>
      <c r="B20" s="57"/>
      <c r="C20" s="22"/>
      <c r="D20" s="22"/>
      <c r="E20" s="22"/>
      <c r="F20" s="21"/>
      <c r="G20" s="22" t="s">
        <v>146</v>
      </c>
      <c r="H20" s="22"/>
      <c r="I20" s="22"/>
      <c r="J20" s="21"/>
      <c r="K20" s="22" t="s">
        <v>148</v>
      </c>
      <c r="L20" s="22"/>
      <c r="M20" s="22"/>
      <c r="N20" s="21"/>
      <c r="O20" s="22"/>
      <c r="P20" s="22"/>
      <c r="Q20" s="22"/>
      <c r="R20" s="21"/>
      <c r="S20" s="22" t="s">
        <v>146</v>
      </c>
      <c r="T20" s="22"/>
      <c r="U20" s="22"/>
      <c r="V20" s="21"/>
      <c r="W20" s="22" t="s">
        <v>148</v>
      </c>
      <c r="X20" s="22"/>
      <c r="Y20" s="22"/>
    </row>
    <row r="21" spans="1:25" ht="15.75" thickBot="1">
      <c r="A21" s="13"/>
      <c r="B21" s="57"/>
      <c r="C21" s="23"/>
      <c r="D21" s="23"/>
      <c r="E21" s="23"/>
      <c r="F21" s="21"/>
      <c r="G21" s="59"/>
      <c r="H21" s="59"/>
      <c r="I21" s="59"/>
      <c r="J21" s="21"/>
      <c r="K21" s="23" t="s">
        <v>149</v>
      </c>
      <c r="L21" s="23"/>
      <c r="M21" s="23"/>
      <c r="N21" s="21"/>
      <c r="O21" s="23"/>
      <c r="P21" s="23"/>
      <c r="Q21" s="23"/>
      <c r="R21" s="21"/>
      <c r="S21" s="59"/>
      <c r="T21" s="59"/>
      <c r="U21" s="59"/>
      <c r="V21" s="21"/>
      <c r="W21" s="23" t="s">
        <v>149</v>
      </c>
      <c r="X21" s="23"/>
      <c r="Y21" s="23"/>
    </row>
    <row r="22" spans="1:25">
      <c r="A22" s="13"/>
      <c r="B22" s="43" t="s">
        <v>150</v>
      </c>
      <c r="C22" s="25" t="s">
        <v>124</v>
      </c>
      <c r="D22" s="27">
        <v>329597</v>
      </c>
      <c r="E22" s="29"/>
      <c r="F22" s="31"/>
      <c r="G22" s="25" t="s">
        <v>124</v>
      </c>
      <c r="H22" s="27">
        <v>77031</v>
      </c>
      <c r="I22" s="29"/>
      <c r="J22" s="31"/>
      <c r="K22" s="25" t="s">
        <v>124</v>
      </c>
      <c r="L22" s="27">
        <v>252566</v>
      </c>
      <c r="M22" s="29"/>
      <c r="N22" s="31"/>
      <c r="O22" s="25" t="s">
        <v>124</v>
      </c>
      <c r="P22" s="27">
        <v>331582</v>
      </c>
      <c r="Q22" s="29"/>
      <c r="R22" s="31"/>
      <c r="S22" s="25" t="s">
        <v>124</v>
      </c>
      <c r="T22" s="27">
        <v>57897</v>
      </c>
      <c r="U22" s="29"/>
      <c r="V22" s="31"/>
      <c r="W22" s="25" t="s">
        <v>124</v>
      </c>
      <c r="X22" s="27">
        <v>273685</v>
      </c>
      <c r="Y22" s="29"/>
    </row>
    <row r="23" spans="1:25">
      <c r="A23" s="13"/>
      <c r="B23" s="43"/>
      <c r="C23" s="26"/>
      <c r="D23" s="28"/>
      <c r="E23" s="30"/>
      <c r="F23" s="31"/>
      <c r="G23" s="24"/>
      <c r="H23" s="45"/>
      <c r="I23" s="31"/>
      <c r="J23" s="31"/>
      <c r="K23" s="24"/>
      <c r="L23" s="45"/>
      <c r="M23" s="31"/>
      <c r="N23" s="31"/>
      <c r="O23" s="24"/>
      <c r="P23" s="45"/>
      <c r="Q23" s="31"/>
      <c r="R23" s="31"/>
      <c r="S23" s="24"/>
      <c r="T23" s="45"/>
      <c r="U23" s="31"/>
      <c r="V23" s="31"/>
      <c r="W23" s="24"/>
      <c r="X23" s="45"/>
      <c r="Y23" s="31"/>
    </row>
    <row r="24" spans="1:25">
      <c r="A24" s="13"/>
      <c r="B24" s="44" t="s">
        <v>151</v>
      </c>
      <c r="C24" s="55">
        <v>20</v>
      </c>
      <c r="D24" s="55"/>
      <c r="E24" s="21"/>
      <c r="F24" s="21"/>
      <c r="G24" s="55">
        <v>10</v>
      </c>
      <c r="H24" s="55"/>
      <c r="I24" s="21"/>
      <c r="J24" s="21"/>
      <c r="K24" s="55">
        <v>10</v>
      </c>
      <c r="L24" s="55"/>
      <c r="M24" s="21"/>
      <c r="N24" s="21"/>
      <c r="O24" s="55">
        <v>10</v>
      </c>
      <c r="P24" s="55"/>
      <c r="Q24" s="21"/>
      <c r="R24" s="21"/>
      <c r="S24" s="55">
        <v>5</v>
      </c>
      <c r="T24" s="55"/>
      <c r="U24" s="21"/>
      <c r="V24" s="21"/>
      <c r="W24" s="55">
        <v>5</v>
      </c>
      <c r="X24" s="55"/>
      <c r="Y24" s="21"/>
    </row>
    <row r="25" spans="1:25" ht="15.75" thickBot="1">
      <c r="A25" s="13"/>
      <c r="B25" s="44"/>
      <c r="C25" s="56"/>
      <c r="D25" s="56"/>
      <c r="E25" s="35"/>
      <c r="F25" s="21"/>
      <c r="G25" s="56"/>
      <c r="H25" s="56"/>
      <c r="I25" s="35"/>
      <c r="J25" s="21"/>
      <c r="K25" s="56"/>
      <c r="L25" s="56"/>
      <c r="M25" s="35"/>
      <c r="N25" s="21"/>
      <c r="O25" s="56"/>
      <c r="P25" s="56"/>
      <c r="Q25" s="35"/>
      <c r="R25" s="21"/>
      <c r="S25" s="56"/>
      <c r="T25" s="56"/>
      <c r="U25" s="35"/>
      <c r="V25" s="21"/>
      <c r="W25" s="56"/>
      <c r="X25" s="56"/>
      <c r="Y25" s="35"/>
    </row>
    <row r="26" spans="1:25">
      <c r="A26" s="13"/>
      <c r="B26" s="60" t="s">
        <v>152</v>
      </c>
      <c r="C26" s="27">
        <v>329617</v>
      </c>
      <c r="D26" s="27"/>
      <c r="E26" s="29"/>
      <c r="F26" s="31"/>
      <c r="G26" s="27">
        <v>77041</v>
      </c>
      <c r="H26" s="27"/>
      <c r="I26" s="29"/>
      <c r="J26" s="31"/>
      <c r="K26" s="27">
        <v>252576</v>
      </c>
      <c r="L26" s="27"/>
      <c r="M26" s="29"/>
      <c r="N26" s="31"/>
      <c r="O26" s="27">
        <v>331592</v>
      </c>
      <c r="P26" s="27"/>
      <c r="Q26" s="29"/>
      <c r="R26" s="31"/>
      <c r="S26" s="27">
        <v>57902</v>
      </c>
      <c r="T26" s="27"/>
      <c r="U26" s="29"/>
      <c r="V26" s="31"/>
      <c r="W26" s="27">
        <v>273690</v>
      </c>
      <c r="X26" s="27"/>
      <c r="Y26" s="29"/>
    </row>
    <row r="27" spans="1:25">
      <c r="A27" s="13"/>
      <c r="B27" s="60"/>
      <c r="C27" s="45"/>
      <c r="D27" s="45"/>
      <c r="E27" s="31"/>
      <c r="F27" s="31"/>
      <c r="G27" s="45"/>
      <c r="H27" s="45"/>
      <c r="I27" s="31"/>
      <c r="J27" s="31"/>
      <c r="K27" s="45"/>
      <c r="L27" s="45"/>
      <c r="M27" s="31"/>
      <c r="N27" s="31"/>
      <c r="O27" s="28"/>
      <c r="P27" s="28"/>
      <c r="Q27" s="30"/>
      <c r="R27" s="31"/>
      <c r="S27" s="28"/>
      <c r="T27" s="28"/>
      <c r="U27" s="30"/>
      <c r="V27" s="31"/>
      <c r="W27" s="28"/>
      <c r="X27" s="28"/>
      <c r="Y27" s="30"/>
    </row>
    <row r="28" spans="1:25">
      <c r="A28" s="13"/>
      <c r="B28" s="44" t="s">
        <v>153</v>
      </c>
      <c r="C28" s="33">
        <v>322578</v>
      </c>
      <c r="D28" s="33"/>
      <c r="E28" s="21"/>
      <c r="F28" s="21"/>
      <c r="G28" s="55" t="s">
        <v>154</v>
      </c>
      <c r="H28" s="55"/>
      <c r="I28" s="21"/>
      <c r="J28" s="21"/>
      <c r="K28" s="33">
        <v>322578</v>
      </c>
      <c r="L28" s="33"/>
      <c r="M28" s="21"/>
      <c r="N28" s="21"/>
      <c r="O28" s="33">
        <v>325954</v>
      </c>
      <c r="P28" s="33"/>
      <c r="Q28" s="21"/>
      <c r="R28" s="21"/>
      <c r="S28" s="55" t="s">
        <v>154</v>
      </c>
      <c r="T28" s="55"/>
      <c r="U28" s="21"/>
      <c r="V28" s="21"/>
      <c r="W28" s="33">
        <v>325954</v>
      </c>
      <c r="X28" s="33"/>
      <c r="Y28" s="21"/>
    </row>
    <row r="29" spans="1:25" ht="15.75" thickBot="1">
      <c r="A29" s="13"/>
      <c r="B29" s="44"/>
      <c r="C29" s="34"/>
      <c r="D29" s="34"/>
      <c r="E29" s="35"/>
      <c r="F29" s="21"/>
      <c r="G29" s="56"/>
      <c r="H29" s="56"/>
      <c r="I29" s="35"/>
      <c r="J29" s="21"/>
      <c r="K29" s="34"/>
      <c r="L29" s="34"/>
      <c r="M29" s="35"/>
      <c r="N29" s="21"/>
      <c r="O29" s="34"/>
      <c r="P29" s="34"/>
      <c r="Q29" s="35"/>
      <c r="R29" s="21"/>
      <c r="S29" s="56"/>
      <c r="T29" s="56"/>
      <c r="U29" s="35"/>
      <c r="V29" s="21"/>
      <c r="W29" s="34"/>
      <c r="X29" s="34"/>
      <c r="Y29" s="35"/>
    </row>
    <row r="30" spans="1:25">
      <c r="A30" s="13"/>
      <c r="B30" s="60" t="s">
        <v>155</v>
      </c>
      <c r="C30" s="25" t="s">
        <v>124</v>
      </c>
      <c r="D30" s="27">
        <v>652195</v>
      </c>
      <c r="E30" s="29"/>
      <c r="F30" s="31"/>
      <c r="G30" s="25" t="s">
        <v>124</v>
      </c>
      <c r="H30" s="27">
        <v>77041</v>
      </c>
      <c r="I30" s="29"/>
      <c r="J30" s="31"/>
      <c r="K30" s="25" t="s">
        <v>124</v>
      </c>
      <c r="L30" s="27">
        <v>575154</v>
      </c>
      <c r="M30" s="29"/>
      <c r="N30" s="31"/>
      <c r="O30" s="25" t="s">
        <v>124</v>
      </c>
      <c r="P30" s="27">
        <v>657546</v>
      </c>
      <c r="Q30" s="29"/>
      <c r="R30" s="31"/>
      <c r="S30" s="25" t="s">
        <v>124</v>
      </c>
      <c r="T30" s="27">
        <v>57902</v>
      </c>
      <c r="U30" s="29"/>
      <c r="V30" s="31"/>
      <c r="W30" s="25" t="s">
        <v>124</v>
      </c>
      <c r="X30" s="27">
        <v>599644</v>
      </c>
      <c r="Y30" s="29"/>
    </row>
    <row r="31" spans="1:25" ht="15.75" thickBot="1">
      <c r="A31" s="13"/>
      <c r="B31" s="60"/>
      <c r="C31" s="36"/>
      <c r="D31" s="37"/>
      <c r="E31" s="38"/>
      <c r="F31" s="31"/>
      <c r="G31" s="36"/>
      <c r="H31" s="37"/>
      <c r="I31" s="38"/>
      <c r="J31" s="31"/>
      <c r="K31" s="36"/>
      <c r="L31" s="37"/>
      <c r="M31" s="38"/>
      <c r="N31" s="31"/>
      <c r="O31" s="36"/>
      <c r="P31" s="37"/>
      <c r="Q31" s="38"/>
      <c r="R31" s="31"/>
      <c r="S31" s="36"/>
      <c r="T31" s="37"/>
      <c r="U31" s="38"/>
      <c r="V31" s="31"/>
      <c r="W31" s="36"/>
      <c r="X31" s="37"/>
      <c r="Y31" s="38"/>
    </row>
    <row r="32" spans="1:25" ht="15.75" thickTop="1"/>
  </sheetData>
  <mergeCells count="146">
    <mergeCell ref="A14:A31"/>
    <mergeCell ref="B14:Y14"/>
    <mergeCell ref="B15:Y15"/>
    <mergeCell ref="A1:A2"/>
    <mergeCell ref="B1:Y1"/>
    <mergeCell ref="B2:Y2"/>
    <mergeCell ref="B3:Y3"/>
    <mergeCell ref="A4:A13"/>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19:V21"/>
    <mergeCell ref="W19:Y19"/>
    <mergeCell ref="W20:Y20"/>
    <mergeCell ref="W21:Y21"/>
    <mergeCell ref="B22:B23"/>
    <mergeCell ref="C22:C23"/>
    <mergeCell ref="D22:D23"/>
    <mergeCell ref="E22:E23"/>
    <mergeCell ref="F22:F23"/>
    <mergeCell ref="G22:G23"/>
    <mergeCell ref="K20:M20"/>
    <mergeCell ref="K21:M21"/>
    <mergeCell ref="N19:N21"/>
    <mergeCell ref="O19:Q21"/>
    <mergeCell ref="R19:R21"/>
    <mergeCell ref="S19:U19"/>
    <mergeCell ref="S20:U20"/>
    <mergeCell ref="S21:U21"/>
    <mergeCell ref="C18:M18"/>
    <mergeCell ref="O18:Y18"/>
    <mergeCell ref="B19:B21"/>
    <mergeCell ref="C19:E21"/>
    <mergeCell ref="F19:F21"/>
    <mergeCell ref="G19:I19"/>
    <mergeCell ref="G20:I20"/>
    <mergeCell ref="G21:I21"/>
    <mergeCell ref="J19:J21"/>
    <mergeCell ref="K19:M19"/>
    <mergeCell ref="C11:D11"/>
    <mergeCell ref="B12:B13"/>
    <mergeCell ref="C12:C13"/>
    <mergeCell ref="D12:D13"/>
    <mergeCell ref="E12:E13"/>
    <mergeCell ref="B16:Y16"/>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8554687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5703125" customWidth="1"/>
    <col min="12" max="12" width="7.42578125" customWidth="1"/>
    <col min="13" max="13" width="2" customWidth="1"/>
    <col min="15" max="15" width="2.5703125" customWidth="1"/>
    <col min="16" max="16" width="7.42578125" customWidth="1"/>
    <col min="17" max="17" width="2" customWidth="1"/>
  </cols>
  <sheetData>
    <row r="1" spans="1:17" ht="15" customHeight="1">
      <c r="A1" s="6" t="s">
        <v>4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59</v>
      </c>
      <c r="B3" s="39" t="s">
        <v>5</v>
      </c>
      <c r="C3" s="39"/>
      <c r="D3" s="39"/>
      <c r="E3" s="39"/>
      <c r="F3" s="39"/>
      <c r="G3" s="39"/>
      <c r="H3" s="39"/>
      <c r="I3" s="39"/>
      <c r="J3" s="39"/>
      <c r="K3" s="39"/>
      <c r="L3" s="39"/>
      <c r="M3" s="39"/>
      <c r="N3" s="39"/>
      <c r="O3" s="39"/>
      <c r="P3" s="39"/>
      <c r="Q3" s="39"/>
    </row>
    <row r="4" spans="1:17" ht="15" customHeight="1">
      <c r="A4" s="13" t="s">
        <v>455</v>
      </c>
      <c r="B4" s="39" t="s">
        <v>5</v>
      </c>
      <c r="C4" s="39"/>
      <c r="D4" s="39"/>
      <c r="E4" s="39"/>
      <c r="F4" s="39"/>
      <c r="G4" s="39"/>
      <c r="H4" s="39"/>
      <c r="I4" s="39"/>
      <c r="J4" s="39"/>
      <c r="K4" s="39"/>
      <c r="L4" s="39"/>
      <c r="M4" s="39"/>
      <c r="N4" s="39"/>
      <c r="O4" s="39"/>
      <c r="P4" s="39"/>
      <c r="Q4" s="39"/>
    </row>
    <row r="5" spans="1:17">
      <c r="A5" s="13"/>
      <c r="B5" s="21" t="s">
        <v>45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54"/>
      <c r="C8" s="23" t="s">
        <v>161</v>
      </c>
      <c r="D8" s="23"/>
      <c r="E8" s="23"/>
      <c r="F8" s="23"/>
      <c r="G8" s="23"/>
      <c r="H8" s="23"/>
      <c r="I8" s="23"/>
      <c r="J8" s="10"/>
      <c r="K8" s="23" t="s">
        <v>162</v>
      </c>
      <c r="L8" s="23"/>
      <c r="M8" s="23"/>
      <c r="N8" s="23"/>
      <c r="O8" s="23"/>
      <c r="P8" s="23"/>
      <c r="Q8" s="23"/>
    </row>
    <row r="9" spans="1:17" ht="22.5" customHeight="1">
      <c r="A9" s="13"/>
      <c r="B9" s="57"/>
      <c r="C9" s="58" t="s">
        <v>121</v>
      </c>
      <c r="D9" s="58"/>
      <c r="E9" s="58"/>
      <c r="F9" s="52"/>
      <c r="G9" s="58" t="s">
        <v>163</v>
      </c>
      <c r="H9" s="58"/>
      <c r="I9" s="58"/>
      <c r="J9" s="21"/>
      <c r="K9" s="58" t="s">
        <v>164</v>
      </c>
      <c r="L9" s="58"/>
      <c r="M9" s="58"/>
      <c r="N9" s="52"/>
      <c r="O9" s="58" t="s">
        <v>165</v>
      </c>
      <c r="P9" s="58"/>
      <c r="Q9" s="58"/>
    </row>
    <row r="10" spans="1:17" ht="15.75" thickBot="1">
      <c r="A10" s="13"/>
      <c r="B10" s="57"/>
      <c r="C10" s="23">
        <v>2013</v>
      </c>
      <c r="D10" s="23"/>
      <c r="E10" s="23"/>
      <c r="F10" s="21"/>
      <c r="G10" s="23">
        <v>2012</v>
      </c>
      <c r="H10" s="23"/>
      <c r="I10" s="23"/>
      <c r="J10" s="21"/>
      <c r="K10" s="23">
        <v>2013</v>
      </c>
      <c r="L10" s="23"/>
      <c r="M10" s="23"/>
      <c r="N10" s="62"/>
      <c r="O10" s="23">
        <v>2012</v>
      </c>
      <c r="P10" s="23"/>
      <c r="Q10" s="23"/>
    </row>
    <row r="11" spans="1:17">
      <c r="A11" s="13"/>
      <c r="B11" s="43" t="s">
        <v>166</v>
      </c>
      <c r="C11" s="25" t="s">
        <v>124</v>
      </c>
      <c r="D11" s="27">
        <v>2946</v>
      </c>
      <c r="E11" s="29"/>
      <c r="F11" s="31"/>
      <c r="G11" s="25" t="s">
        <v>124</v>
      </c>
      <c r="H11" s="27">
        <v>3602</v>
      </c>
      <c r="I11" s="29"/>
      <c r="J11" s="31"/>
      <c r="K11" s="25" t="s">
        <v>124</v>
      </c>
      <c r="L11" s="27">
        <v>3387</v>
      </c>
      <c r="M11" s="29"/>
      <c r="N11" s="31"/>
      <c r="O11" s="25" t="s">
        <v>124</v>
      </c>
      <c r="P11" s="27">
        <v>4086</v>
      </c>
      <c r="Q11" s="29"/>
    </row>
    <row r="12" spans="1:17">
      <c r="A12" s="13"/>
      <c r="B12" s="43"/>
      <c r="C12" s="26"/>
      <c r="D12" s="28"/>
      <c r="E12" s="30"/>
      <c r="F12" s="31"/>
      <c r="G12" s="26"/>
      <c r="H12" s="28"/>
      <c r="I12" s="30"/>
      <c r="J12" s="31"/>
      <c r="K12" s="24"/>
      <c r="L12" s="45"/>
      <c r="M12" s="31"/>
      <c r="N12" s="31"/>
      <c r="O12" s="24"/>
      <c r="P12" s="45"/>
      <c r="Q12" s="31"/>
    </row>
    <row r="13" spans="1:17">
      <c r="A13" s="13"/>
      <c r="B13" s="44" t="s">
        <v>167</v>
      </c>
      <c r="C13" s="55">
        <v>118</v>
      </c>
      <c r="D13" s="55"/>
      <c r="E13" s="21"/>
      <c r="F13" s="21"/>
      <c r="G13" s="55">
        <v>141</v>
      </c>
      <c r="H13" s="55"/>
      <c r="I13" s="21"/>
      <c r="J13" s="21"/>
      <c r="K13" s="55">
        <v>394</v>
      </c>
      <c r="L13" s="55"/>
      <c r="M13" s="21"/>
      <c r="N13" s="21"/>
      <c r="O13" s="55">
        <v>399</v>
      </c>
      <c r="P13" s="55"/>
      <c r="Q13" s="21"/>
    </row>
    <row r="14" spans="1:17">
      <c r="A14" s="13"/>
      <c r="B14" s="44"/>
      <c r="C14" s="55"/>
      <c r="D14" s="55"/>
      <c r="E14" s="21"/>
      <c r="F14" s="21"/>
      <c r="G14" s="55"/>
      <c r="H14" s="55"/>
      <c r="I14" s="21"/>
      <c r="J14" s="21"/>
      <c r="K14" s="55"/>
      <c r="L14" s="55"/>
      <c r="M14" s="21"/>
      <c r="N14" s="21"/>
      <c r="O14" s="55"/>
      <c r="P14" s="55"/>
      <c r="Q14" s="21"/>
    </row>
    <row r="15" spans="1:17" ht="15.75" thickBot="1">
      <c r="A15" s="13"/>
      <c r="B15" s="41" t="s">
        <v>168</v>
      </c>
      <c r="C15" s="63" t="s">
        <v>169</v>
      </c>
      <c r="D15" s="63"/>
      <c r="E15" s="61" t="s">
        <v>139</v>
      </c>
      <c r="F15" s="18"/>
      <c r="G15" s="63" t="s">
        <v>170</v>
      </c>
      <c r="H15" s="63"/>
      <c r="I15" s="61" t="s">
        <v>139</v>
      </c>
      <c r="J15" s="18"/>
      <c r="K15" s="63" t="s">
        <v>171</v>
      </c>
      <c r="L15" s="63"/>
      <c r="M15" s="61" t="s">
        <v>139</v>
      </c>
      <c r="N15" s="18"/>
      <c r="O15" s="63" t="s">
        <v>172</v>
      </c>
      <c r="P15" s="63"/>
      <c r="Q15" s="61" t="s">
        <v>139</v>
      </c>
    </row>
    <row r="16" spans="1:17">
      <c r="A16" s="13"/>
      <c r="B16" s="44" t="s">
        <v>173</v>
      </c>
      <c r="C16" s="48" t="s">
        <v>124</v>
      </c>
      <c r="D16" s="50">
        <v>2857</v>
      </c>
      <c r="E16" s="52"/>
      <c r="F16" s="21"/>
      <c r="G16" s="48" t="s">
        <v>124</v>
      </c>
      <c r="H16" s="50">
        <v>3493</v>
      </c>
      <c r="I16" s="52"/>
      <c r="J16" s="21"/>
      <c r="K16" s="48" t="s">
        <v>124</v>
      </c>
      <c r="L16" s="50">
        <v>2857</v>
      </c>
      <c r="M16" s="52"/>
      <c r="N16" s="21"/>
      <c r="O16" s="48" t="s">
        <v>124</v>
      </c>
      <c r="P16" s="50">
        <v>3493</v>
      </c>
      <c r="Q16" s="52"/>
    </row>
    <row r="17" spans="1:17" ht="15.75" thickBot="1">
      <c r="A17" s="13"/>
      <c r="B17" s="44"/>
      <c r="C17" s="49"/>
      <c r="D17" s="51"/>
      <c r="E17" s="53"/>
      <c r="F17" s="21"/>
      <c r="G17" s="49"/>
      <c r="H17" s="51"/>
      <c r="I17" s="53"/>
      <c r="J17" s="21"/>
      <c r="K17" s="49"/>
      <c r="L17" s="51"/>
      <c r="M17" s="53"/>
      <c r="N17" s="21"/>
      <c r="O17" s="49"/>
      <c r="P17" s="51"/>
      <c r="Q17" s="53"/>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8.28515625" customWidth="1"/>
    <col min="9" max="9" width="1.7109375" customWidth="1"/>
    <col min="11" max="11" width="2.28515625" customWidth="1"/>
    <col min="12" max="12" width="7.85546875" customWidth="1"/>
    <col min="13" max="13" width="1.85546875" customWidth="1"/>
    <col min="15" max="15" width="2.140625" customWidth="1"/>
    <col min="16" max="16" width="8.28515625" customWidth="1"/>
    <col min="17" max="17" width="1.7109375" customWidth="1"/>
  </cols>
  <sheetData>
    <row r="1" spans="1:17" ht="15" customHeight="1">
      <c r="A1" s="6" t="s">
        <v>4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76</v>
      </c>
      <c r="B3" s="39" t="s">
        <v>5</v>
      </c>
      <c r="C3" s="39"/>
      <c r="D3" s="39"/>
      <c r="E3" s="39"/>
      <c r="F3" s="39"/>
      <c r="G3" s="39"/>
      <c r="H3" s="39"/>
      <c r="I3" s="39"/>
      <c r="J3" s="39"/>
      <c r="K3" s="39"/>
      <c r="L3" s="39"/>
      <c r="M3" s="39"/>
      <c r="N3" s="39"/>
      <c r="O3" s="39"/>
      <c r="P3" s="39"/>
      <c r="Q3" s="39"/>
    </row>
    <row r="4" spans="1:17" ht="15" customHeight="1">
      <c r="A4" s="13" t="s">
        <v>458</v>
      </c>
      <c r="B4" s="39" t="s">
        <v>5</v>
      </c>
      <c r="C4" s="39"/>
      <c r="D4" s="39"/>
      <c r="E4" s="39"/>
      <c r="F4" s="39"/>
      <c r="G4" s="39"/>
      <c r="H4" s="39"/>
      <c r="I4" s="39"/>
      <c r="J4" s="39"/>
      <c r="K4" s="39"/>
      <c r="L4" s="39"/>
      <c r="M4" s="39"/>
      <c r="N4" s="39"/>
      <c r="O4" s="39"/>
      <c r="P4" s="39"/>
      <c r="Q4" s="39"/>
    </row>
    <row r="5" spans="1:17">
      <c r="A5" s="13"/>
      <c r="B5" s="21" t="s">
        <v>459</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54"/>
      <c r="C8" s="23" t="s">
        <v>161</v>
      </c>
      <c r="D8" s="23"/>
      <c r="E8" s="23"/>
      <c r="F8" s="23"/>
      <c r="G8" s="23"/>
      <c r="H8" s="23"/>
      <c r="I8" s="23"/>
      <c r="J8" s="10"/>
      <c r="K8" s="23" t="s">
        <v>162</v>
      </c>
      <c r="L8" s="23"/>
      <c r="M8" s="23"/>
      <c r="N8" s="23"/>
      <c r="O8" s="23"/>
      <c r="P8" s="23"/>
      <c r="Q8" s="23"/>
    </row>
    <row r="9" spans="1:17" ht="22.5" customHeight="1">
      <c r="A9" s="13"/>
      <c r="B9" s="21"/>
      <c r="C9" s="58" t="s">
        <v>121</v>
      </c>
      <c r="D9" s="58"/>
      <c r="E9" s="58"/>
      <c r="F9" s="52"/>
      <c r="G9" s="58" t="s">
        <v>163</v>
      </c>
      <c r="H9" s="58"/>
      <c r="I9" s="58"/>
      <c r="J9" s="21"/>
      <c r="K9" s="58" t="s">
        <v>121</v>
      </c>
      <c r="L9" s="58"/>
      <c r="M9" s="58"/>
      <c r="N9" s="52"/>
      <c r="O9" s="58" t="s">
        <v>163</v>
      </c>
      <c r="P9" s="58"/>
      <c r="Q9" s="58"/>
    </row>
    <row r="10" spans="1:17" ht="15.75" thickBot="1">
      <c r="A10" s="13"/>
      <c r="B10" s="21"/>
      <c r="C10" s="23">
        <v>2013</v>
      </c>
      <c r="D10" s="23"/>
      <c r="E10" s="23"/>
      <c r="F10" s="62"/>
      <c r="G10" s="23">
        <v>2012</v>
      </c>
      <c r="H10" s="23"/>
      <c r="I10" s="23"/>
      <c r="J10" s="21"/>
      <c r="K10" s="23">
        <v>2013</v>
      </c>
      <c r="L10" s="23"/>
      <c r="M10" s="23"/>
      <c r="N10" s="62"/>
      <c r="O10" s="23">
        <v>2012</v>
      </c>
      <c r="P10" s="23"/>
      <c r="Q10" s="23"/>
    </row>
    <row r="11" spans="1:17">
      <c r="A11" s="13"/>
      <c r="B11" s="43" t="s">
        <v>166</v>
      </c>
      <c r="C11" s="25" t="s">
        <v>124</v>
      </c>
      <c r="D11" s="27">
        <v>96385</v>
      </c>
      <c r="E11" s="29"/>
      <c r="F11" s="31"/>
      <c r="G11" s="25" t="s">
        <v>124</v>
      </c>
      <c r="H11" s="27">
        <v>102522</v>
      </c>
      <c r="I11" s="29"/>
      <c r="J11" s="31"/>
      <c r="K11" s="25" t="s">
        <v>124</v>
      </c>
      <c r="L11" s="27">
        <v>97471</v>
      </c>
      <c r="M11" s="29"/>
      <c r="N11" s="31"/>
      <c r="O11" s="25" t="s">
        <v>124</v>
      </c>
      <c r="P11" s="27">
        <v>101163</v>
      </c>
      <c r="Q11" s="29"/>
    </row>
    <row r="12" spans="1:17">
      <c r="A12" s="13"/>
      <c r="B12" s="43"/>
      <c r="C12" s="26"/>
      <c r="D12" s="28"/>
      <c r="E12" s="30"/>
      <c r="F12" s="31"/>
      <c r="G12" s="26"/>
      <c r="H12" s="28"/>
      <c r="I12" s="30"/>
      <c r="J12" s="31"/>
      <c r="K12" s="26"/>
      <c r="L12" s="28"/>
      <c r="M12" s="30"/>
      <c r="N12" s="31"/>
      <c r="O12" s="26"/>
      <c r="P12" s="28"/>
      <c r="Q12" s="30"/>
    </row>
    <row r="13" spans="1:17" ht="23.25" customHeight="1">
      <c r="A13" s="13"/>
      <c r="B13" s="44" t="s">
        <v>178</v>
      </c>
      <c r="C13" s="33">
        <v>1785</v>
      </c>
      <c r="D13" s="33"/>
      <c r="E13" s="21"/>
      <c r="F13" s="21"/>
      <c r="G13" s="33">
        <v>3035</v>
      </c>
      <c r="H13" s="33"/>
      <c r="I13" s="21"/>
      <c r="J13" s="21"/>
      <c r="K13" s="33">
        <v>5155</v>
      </c>
      <c r="L13" s="33"/>
      <c r="M13" s="21"/>
      <c r="N13" s="21"/>
      <c r="O13" s="33">
        <v>8269</v>
      </c>
      <c r="P13" s="33"/>
      <c r="Q13" s="21"/>
    </row>
    <row r="14" spans="1:17">
      <c r="A14" s="13"/>
      <c r="B14" s="44"/>
      <c r="C14" s="33"/>
      <c r="D14" s="33"/>
      <c r="E14" s="21"/>
      <c r="F14" s="21"/>
      <c r="G14" s="33"/>
      <c r="H14" s="33"/>
      <c r="I14" s="21"/>
      <c r="J14" s="21"/>
      <c r="K14" s="33"/>
      <c r="L14" s="33"/>
      <c r="M14" s="21"/>
      <c r="N14" s="21"/>
      <c r="O14" s="33"/>
      <c r="P14" s="33"/>
      <c r="Q14" s="21"/>
    </row>
    <row r="15" spans="1:17">
      <c r="A15" s="13"/>
      <c r="B15" s="41" t="s">
        <v>179</v>
      </c>
      <c r="C15" s="64" t="s">
        <v>180</v>
      </c>
      <c r="D15" s="64"/>
      <c r="E15" s="16" t="s">
        <v>139</v>
      </c>
      <c r="F15" s="18"/>
      <c r="G15" s="64" t="s">
        <v>181</v>
      </c>
      <c r="H15" s="64"/>
      <c r="I15" s="16" t="s">
        <v>139</v>
      </c>
      <c r="J15" s="18"/>
      <c r="K15" s="64" t="s">
        <v>182</v>
      </c>
      <c r="L15" s="64"/>
      <c r="M15" s="16" t="s">
        <v>139</v>
      </c>
      <c r="N15" s="18"/>
      <c r="O15" s="64" t="s">
        <v>183</v>
      </c>
      <c r="P15" s="64"/>
      <c r="Q15" s="16" t="s">
        <v>139</v>
      </c>
    </row>
    <row r="16" spans="1:17">
      <c r="A16" s="13"/>
      <c r="B16" s="44" t="s">
        <v>137</v>
      </c>
      <c r="C16" s="55">
        <v>261</v>
      </c>
      <c r="D16" s="55"/>
      <c r="E16" s="21"/>
      <c r="F16" s="21"/>
      <c r="G16" s="55">
        <v>499</v>
      </c>
      <c r="H16" s="55"/>
      <c r="I16" s="21"/>
      <c r="J16" s="21"/>
      <c r="K16" s="55" t="s">
        <v>184</v>
      </c>
      <c r="L16" s="55"/>
      <c r="M16" s="32" t="s">
        <v>139</v>
      </c>
      <c r="N16" s="21"/>
      <c r="O16" s="55">
        <v>552</v>
      </c>
      <c r="P16" s="55"/>
      <c r="Q16" s="21"/>
    </row>
    <row r="17" spans="1:17" ht="15.75" thickBot="1">
      <c r="A17" s="13"/>
      <c r="B17" s="44"/>
      <c r="C17" s="56"/>
      <c r="D17" s="56"/>
      <c r="E17" s="35"/>
      <c r="F17" s="21"/>
      <c r="G17" s="56"/>
      <c r="H17" s="56"/>
      <c r="I17" s="35"/>
      <c r="J17" s="21"/>
      <c r="K17" s="56"/>
      <c r="L17" s="56"/>
      <c r="M17" s="65"/>
      <c r="N17" s="21"/>
      <c r="O17" s="56"/>
      <c r="P17" s="56"/>
      <c r="Q17" s="35"/>
    </row>
    <row r="18" spans="1:17">
      <c r="A18" s="13"/>
      <c r="B18" s="43" t="s">
        <v>173</v>
      </c>
      <c r="C18" s="25" t="s">
        <v>124</v>
      </c>
      <c r="D18" s="27">
        <v>96464</v>
      </c>
      <c r="E18" s="29"/>
      <c r="F18" s="31"/>
      <c r="G18" s="25" t="s">
        <v>124</v>
      </c>
      <c r="H18" s="27">
        <v>103759</v>
      </c>
      <c r="I18" s="29"/>
      <c r="J18" s="31"/>
      <c r="K18" s="25" t="s">
        <v>124</v>
      </c>
      <c r="L18" s="27">
        <v>96464</v>
      </c>
      <c r="M18" s="29"/>
      <c r="N18" s="31"/>
      <c r="O18" s="25" t="s">
        <v>124</v>
      </c>
      <c r="P18" s="27">
        <v>103759</v>
      </c>
      <c r="Q18" s="29"/>
    </row>
    <row r="19" spans="1:17" ht="15.75" thickBot="1">
      <c r="A19" s="13"/>
      <c r="B19" s="43"/>
      <c r="C19" s="36"/>
      <c r="D19" s="37"/>
      <c r="E19" s="38"/>
      <c r="F19" s="31"/>
      <c r="G19" s="36"/>
      <c r="H19" s="37"/>
      <c r="I19" s="38"/>
      <c r="J19" s="31"/>
      <c r="K19" s="36"/>
      <c r="L19" s="37"/>
      <c r="M19" s="38"/>
      <c r="N19" s="31"/>
      <c r="O19" s="36"/>
      <c r="P19" s="37"/>
      <c r="Q19" s="38"/>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 bestFit="1" customWidth="1"/>
    <col min="3" max="3" width="2" customWidth="1"/>
    <col min="4" max="4" width="7.5703125" customWidth="1"/>
    <col min="7" max="7" width="2" customWidth="1"/>
    <col min="8" max="8" width="7.5703125" customWidth="1"/>
  </cols>
  <sheetData>
    <row r="1" spans="1:9" ht="15" customHeight="1">
      <c r="A1" s="6" t="s">
        <v>460</v>
      </c>
      <c r="B1" s="6" t="s">
        <v>1</v>
      </c>
      <c r="C1" s="6"/>
      <c r="D1" s="6"/>
      <c r="E1" s="6"/>
      <c r="F1" s="6"/>
      <c r="G1" s="6"/>
      <c r="H1" s="6"/>
      <c r="I1" s="6"/>
    </row>
    <row r="2" spans="1:9" ht="15" customHeight="1">
      <c r="A2" s="6"/>
      <c r="B2" s="6" t="s">
        <v>2</v>
      </c>
      <c r="C2" s="6"/>
      <c r="D2" s="6"/>
      <c r="E2" s="6"/>
      <c r="F2" s="6"/>
      <c r="G2" s="6"/>
      <c r="H2" s="6"/>
      <c r="I2" s="6"/>
    </row>
    <row r="3" spans="1:9" ht="15" customHeight="1">
      <c r="A3" s="3" t="s">
        <v>192</v>
      </c>
      <c r="B3" s="39" t="s">
        <v>5</v>
      </c>
      <c r="C3" s="39"/>
      <c r="D3" s="39"/>
      <c r="E3" s="39"/>
      <c r="F3" s="39"/>
      <c r="G3" s="39"/>
      <c r="H3" s="39"/>
      <c r="I3" s="39"/>
    </row>
    <row r="4" spans="1:9" ht="15" customHeight="1">
      <c r="A4" s="13" t="s">
        <v>461</v>
      </c>
      <c r="B4" s="39" t="s">
        <v>5</v>
      </c>
      <c r="C4" s="39"/>
      <c r="D4" s="39"/>
      <c r="E4" s="39"/>
      <c r="F4" s="39"/>
      <c r="G4" s="39"/>
      <c r="H4" s="39"/>
      <c r="I4" s="39"/>
    </row>
    <row r="5" spans="1:9">
      <c r="A5" s="13"/>
      <c r="B5" s="21" t="s">
        <v>193</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21</v>
      </c>
      <c r="D8" s="22"/>
      <c r="E8" s="22"/>
      <c r="F8" s="21"/>
      <c r="G8" s="22" t="s">
        <v>122</v>
      </c>
      <c r="H8" s="22"/>
      <c r="I8" s="22"/>
    </row>
    <row r="9" spans="1:9" ht="15.75" thickBot="1">
      <c r="A9" s="13"/>
      <c r="B9" s="21"/>
      <c r="C9" s="23">
        <v>2013</v>
      </c>
      <c r="D9" s="23"/>
      <c r="E9" s="23"/>
      <c r="F9" s="21"/>
      <c r="G9" s="23">
        <v>2012</v>
      </c>
      <c r="H9" s="23"/>
      <c r="I9" s="23"/>
    </row>
    <row r="10" spans="1:9">
      <c r="A10" s="13"/>
      <c r="B10" s="24" t="s">
        <v>194</v>
      </c>
      <c r="C10" s="25" t="s">
        <v>124</v>
      </c>
      <c r="D10" s="27">
        <v>835523</v>
      </c>
      <c r="E10" s="29"/>
      <c r="F10" s="31"/>
      <c r="G10" s="25" t="s">
        <v>124</v>
      </c>
      <c r="H10" s="27">
        <v>730000</v>
      </c>
      <c r="I10" s="29"/>
    </row>
    <row r="11" spans="1:9">
      <c r="A11" s="13"/>
      <c r="B11" s="24"/>
      <c r="C11" s="24"/>
      <c r="D11" s="45"/>
      <c r="E11" s="31"/>
      <c r="F11" s="31"/>
      <c r="G11" s="24"/>
      <c r="H11" s="45"/>
      <c r="I11" s="31"/>
    </row>
    <row r="12" spans="1:9">
      <c r="A12" s="13"/>
      <c r="B12" s="32" t="s">
        <v>195</v>
      </c>
      <c r="C12" s="33">
        <v>1000</v>
      </c>
      <c r="D12" s="33"/>
      <c r="E12" s="21"/>
      <c r="F12" s="21"/>
      <c r="G12" s="33">
        <v>78205</v>
      </c>
      <c r="H12" s="33"/>
      <c r="I12" s="21"/>
    </row>
    <row r="13" spans="1:9" ht="15.75" thickBot="1">
      <c r="A13" s="13"/>
      <c r="B13" s="32"/>
      <c r="C13" s="34"/>
      <c r="D13" s="34"/>
      <c r="E13" s="35"/>
      <c r="F13" s="21"/>
      <c r="G13" s="34"/>
      <c r="H13" s="34"/>
      <c r="I13" s="35"/>
    </row>
    <row r="14" spans="1:9">
      <c r="A14" s="13"/>
      <c r="B14" s="43" t="s">
        <v>196</v>
      </c>
      <c r="C14" s="25" t="s">
        <v>124</v>
      </c>
      <c r="D14" s="27">
        <v>836523</v>
      </c>
      <c r="E14" s="29"/>
      <c r="F14" s="31"/>
      <c r="G14" s="25" t="s">
        <v>124</v>
      </c>
      <c r="H14" s="27">
        <v>808205</v>
      </c>
      <c r="I14" s="29"/>
    </row>
    <row r="15" spans="1:9" ht="15.75" thickBot="1">
      <c r="A15" s="13"/>
      <c r="B15" s="43"/>
      <c r="C15" s="36"/>
      <c r="D15" s="37"/>
      <c r="E15" s="38"/>
      <c r="F15" s="31"/>
      <c r="G15" s="36"/>
      <c r="H15" s="37"/>
      <c r="I15" s="3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9.28515625" customWidth="1"/>
    <col min="4" max="4" width="26" customWidth="1"/>
    <col min="5" max="5" width="12.5703125" customWidth="1"/>
    <col min="6" max="6" width="36.5703125" customWidth="1"/>
    <col min="7" max="7" width="9.28515625" customWidth="1"/>
    <col min="8" max="8" width="26" customWidth="1"/>
    <col min="9" max="9" width="12.5703125" customWidth="1"/>
    <col min="10" max="10" width="36.5703125" customWidth="1"/>
    <col min="11" max="11" width="9.28515625" customWidth="1"/>
    <col min="12" max="12" width="33.42578125" customWidth="1"/>
    <col min="13" max="13" width="15.28515625" customWidth="1"/>
    <col min="14" max="14" width="36.5703125" customWidth="1"/>
    <col min="15" max="15" width="9.28515625" customWidth="1"/>
    <col min="16" max="16" width="33.42578125" customWidth="1"/>
    <col min="17" max="17" width="15.28515625" customWidth="1"/>
  </cols>
  <sheetData>
    <row r="1" spans="1:17" ht="15" customHeight="1">
      <c r="A1" s="6" t="s">
        <v>4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63</v>
      </c>
      <c r="B3" s="39" t="s">
        <v>5</v>
      </c>
      <c r="C3" s="39"/>
      <c r="D3" s="39"/>
      <c r="E3" s="39"/>
      <c r="F3" s="39"/>
      <c r="G3" s="39"/>
      <c r="H3" s="39"/>
      <c r="I3" s="39"/>
      <c r="J3" s="39"/>
      <c r="K3" s="39"/>
      <c r="L3" s="39"/>
      <c r="M3" s="39"/>
      <c r="N3" s="39"/>
      <c r="O3" s="39"/>
      <c r="P3" s="39"/>
      <c r="Q3" s="39"/>
    </row>
    <row r="4" spans="1:17" ht="15" customHeight="1">
      <c r="A4" s="13" t="s">
        <v>464</v>
      </c>
      <c r="B4" s="39" t="s">
        <v>5</v>
      </c>
      <c r="C4" s="39"/>
      <c r="D4" s="39"/>
      <c r="E4" s="39"/>
      <c r="F4" s="39"/>
      <c r="G4" s="39"/>
      <c r="H4" s="39"/>
      <c r="I4" s="39"/>
      <c r="J4" s="39"/>
      <c r="K4" s="39"/>
      <c r="L4" s="39"/>
      <c r="M4" s="39"/>
      <c r="N4" s="39"/>
      <c r="O4" s="39"/>
      <c r="P4" s="39"/>
      <c r="Q4" s="39"/>
    </row>
    <row r="5" spans="1:17" ht="25.5" customHeight="1">
      <c r="A5" s="13"/>
      <c r="B5" s="32" t="s">
        <v>218</v>
      </c>
      <c r="C5" s="32"/>
      <c r="D5" s="32"/>
      <c r="E5" s="32"/>
      <c r="F5" s="32"/>
      <c r="G5" s="32"/>
      <c r="H5" s="32"/>
      <c r="I5" s="32"/>
      <c r="J5" s="32"/>
      <c r="K5" s="32"/>
      <c r="L5" s="32"/>
      <c r="M5" s="32"/>
      <c r="N5" s="32"/>
      <c r="O5" s="32"/>
      <c r="P5" s="32"/>
      <c r="Q5" s="32"/>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54"/>
      <c r="C8" s="23" t="s">
        <v>161</v>
      </c>
      <c r="D8" s="23"/>
      <c r="E8" s="23"/>
      <c r="F8" s="23"/>
      <c r="G8" s="23"/>
      <c r="H8" s="23"/>
      <c r="I8" s="23"/>
      <c r="J8" s="19"/>
      <c r="K8" s="23" t="s">
        <v>162</v>
      </c>
      <c r="L8" s="23"/>
      <c r="M8" s="23"/>
      <c r="N8" s="23"/>
      <c r="O8" s="23"/>
      <c r="P8" s="23"/>
      <c r="Q8" s="23"/>
    </row>
    <row r="9" spans="1:17">
      <c r="A9" s="13"/>
      <c r="B9" s="21"/>
      <c r="C9" s="58" t="s">
        <v>164</v>
      </c>
      <c r="D9" s="58"/>
      <c r="E9" s="58"/>
      <c r="F9" s="52"/>
      <c r="G9" s="58" t="s">
        <v>165</v>
      </c>
      <c r="H9" s="58"/>
      <c r="I9" s="58"/>
      <c r="J9" s="52"/>
      <c r="K9" s="58" t="s">
        <v>164</v>
      </c>
      <c r="L9" s="58"/>
      <c r="M9" s="58"/>
      <c r="N9" s="52"/>
      <c r="O9" s="58" t="s">
        <v>165</v>
      </c>
      <c r="P9" s="58"/>
      <c r="Q9" s="58"/>
    </row>
    <row r="10" spans="1:17" ht="15.75" thickBot="1">
      <c r="A10" s="13"/>
      <c r="B10" s="21"/>
      <c r="C10" s="23">
        <v>2013</v>
      </c>
      <c r="D10" s="23"/>
      <c r="E10" s="23"/>
      <c r="F10" s="21"/>
      <c r="G10" s="23">
        <v>2012</v>
      </c>
      <c r="H10" s="23"/>
      <c r="I10" s="23"/>
      <c r="J10" s="62"/>
      <c r="K10" s="23">
        <v>2013</v>
      </c>
      <c r="L10" s="23"/>
      <c r="M10" s="23"/>
      <c r="N10" s="62"/>
      <c r="O10" s="23">
        <v>2012</v>
      </c>
      <c r="P10" s="23"/>
      <c r="Q10" s="23"/>
    </row>
    <row r="11" spans="1:17">
      <c r="A11" s="13"/>
      <c r="B11" s="24" t="s">
        <v>66</v>
      </c>
      <c r="C11" s="25" t="s">
        <v>124</v>
      </c>
      <c r="D11" s="27">
        <v>4379</v>
      </c>
      <c r="E11" s="29"/>
      <c r="F11" s="31"/>
      <c r="G11" s="25" t="s">
        <v>124</v>
      </c>
      <c r="H11" s="27">
        <v>3085</v>
      </c>
      <c r="I11" s="29"/>
      <c r="J11" s="31"/>
      <c r="K11" s="25" t="s">
        <v>124</v>
      </c>
      <c r="L11" s="70" t="s">
        <v>219</v>
      </c>
      <c r="M11" s="25" t="s">
        <v>139</v>
      </c>
      <c r="N11" s="31"/>
      <c r="O11" s="25" t="s">
        <v>124</v>
      </c>
      <c r="P11" s="70" t="s">
        <v>220</v>
      </c>
      <c r="Q11" s="25" t="s">
        <v>139</v>
      </c>
    </row>
    <row r="12" spans="1:17">
      <c r="A12" s="13"/>
      <c r="B12" s="24"/>
      <c r="C12" s="26"/>
      <c r="D12" s="28"/>
      <c r="E12" s="30"/>
      <c r="F12" s="31"/>
      <c r="G12" s="26"/>
      <c r="H12" s="28"/>
      <c r="I12" s="30"/>
      <c r="J12" s="31"/>
      <c r="K12" s="26"/>
      <c r="L12" s="71"/>
      <c r="M12" s="26"/>
      <c r="N12" s="31"/>
      <c r="O12" s="26"/>
      <c r="P12" s="71"/>
      <c r="Q12" s="26"/>
    </row>
    <row r="13" spans="1:17">
      <c r="A13" s="13"/>
      <c r="B13" s="32" t="s">
        <v>67</v>
      </c>
      <c r="C13" s="33">
        <v>1884</v>
      </c>
      <c r="D13" s="33"/>
      <c r="E13" s="21"/>
      <c r="F13" s="21"/>
      <c r="G13" s="33">
        <v>2555</v>
      </c>
      <c r="H13" s="33"/>
      <c r="I13" s="21"/>
      <c r="J13" s="21"/>
      <c r="K13" s="33">
        <v>4015</v>
      </c>
      <c r="L13" s="33"/>
      <c r="M13" s="21"/>
      <c r="N13" s="21"/>
      <c r="O13" s="33">
        <v>4991</v>
      </c>
      <c r="P13" s="33"/>
      <c r="Q13" s="21"/>
    </row>
    <row r="14" spans="1:17" ht="15.75" thickBot="1">
      <c r="A14" s="13"/>
      <c r="B14" s="32"/>
      <c r="C14" s="34"/>
      <c r="D14" s="34"/>
      <c r="E14" s="35"/>
      <c r="F14" s="21"/>
      <c r="G14" s="34"/>
      <c r="H14" s="34"/>
      <c r="I14" s="35"/>
      <c r="J14" s="21"/>
      <c r="K14" s="34"/>
      <c r="L14" s="34"/>
      <c r="M14" s="35"/>
      <c r="N14" s="21"/>
      <c r="O14" s="34"/>
      <c r="P14" s="34"/>
      <c r="Q14" s="35"/>
    </row>
    <row r="15" spans="1:17">
      <c r="A15" s="13"/>
      <c r="B15" s="16" t="s">
        <v>221</v>
      </c>
      <c r="C15" s="70">
        <v>43</v>
      </c>
      <c r="D15" s="70"/>
      <c r="E15" s="16" t="s">
        <v>222</v>
      </c>
      <c r="F15" s="18"/>
      <c r="G15" s="70">
        <v>82.8</v>
      </c>
      <c r="H15" s="70"/>
      <c r="I15" s="17" t="s">
        <v>222</v>
      </c>
      <c r="J15" s="18"/>
      <c r="K15" s="70" t="s">
        <v>223</v>
      </c>
      <c r="L15" s="70"/>
      <c r="M15" s="17" t="s">
        <v>224</v>
      </c>
      <c r="N15" s="18"/>
      <c r="O15" s="70" t="s">
        <v>225</v>
      </c>
      <c r="P15" s="70"/>
      <c r="Q15" s="17" t="s">
        <v>224</v>
      </c>
    </row>
  </sheetData>
  <mergeCells count="54">
    <mergeCell ref="B4:Q4"/>
    <mergeCell ref="B5:Q5"/>
    <mergeCell ref="Q13:Q14"/>
    <mergeCell ref="C15:D15"/>
    <mergeCell ref="G15:H15"/>
    <mergeCell ref="K15:L15"/>
    <mergeCell ref="O15:P15"/>
    <mergeCell ref="A1:A2"/>
    <mergeCell ref="B1:Q1"/>
    <mergeCell ref="B2:Q2"/>
    <mergeCell ref="B3:Q3"/>
    <mergeCell ref="A4:A15"/>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28515625" customWidth="1"/>
    <col min="4" max="4" width="31.28515625" customWidth="1"/>
    <col min="5" max="5" width="6.7109375" customWidth="1"/>
    <col min="6" max="6" width="17.7109375" customWidth="1"/>
    <col min="7" max="7" width="4.85546875" customWidth="1"/>
    <col min="8" max="8" width="15.42578125" customWidth="1"/>
    <col min="9" max="9" width="3.85546875" customWidth="1"/>
    <col min="10" max="10" width="17.7109375" customWidth="1"/>
    <col min="11" max="11" width="6.140625" customWidth="1"/>
    <col min="12" max="12" width="23.140625" customWidth="1"/>
    <col min="13" max="13" width="5" customWidth="1"/>
  </cols>
  <sheetData>
    <row r="1" spans="1:13" ht="15" customHeight="1">
      <c r="A1" s="6" t="s">
        <v>4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66</v>
      </c>
      <c r="B3" s="39" t="s">
        <v>5</v>
      </c>
      <c r="C3" s="39"/>
      <c r="D3" s="39"/>
      <c r="E3" s="39"/>
      <c r="F3" s="39"/>
      <c r="G3" s="39"/>
      <c r="H3" s="39"/>
      <c r="I3" s="39"/>
      <c r="J3" s="39"/>
      <c r="K3" s="39"/>
      <c r="L3" s="39"/>
      <c r="M3" s="39"/>
    </row>
    <row r="4" spans="1:13" ht="15" customHeight="1">
      <c r="A4" s="13" t="s">
        <v>467</v>
      </c>
      <c r="B4" s="39" t="s">
        <v>5</v>
      </c>
      <c r="C4" s="39"/>
      <c r="D4" s="39"/>
      <c r="E4" s="39"/>
      <c r="F4" s="39"/>
      <c r="G4" s="39"/>
      <c r="H4" s="39"/>
      <c r="I4" s="39"/>
      <c r="J4" s="39"/>
      <c r="K4" s="39"/>
      <c r="L4" s="39"/>
      <c r="M4" s="39"/>
    </row>
    <row r="5" spans="1:13">
      <c r="A5" s="13"/>
      <c r="B5" s="21" t="s">
        <v>229</v>
      </c>
      <c r="C5" s="21"/>
      <c r="D5" s="21"/>
      <c r="E5" s="21"/>
      <c r="F5" s="21"/>
      <c r="G5" s="21"/>
      <c r="H5" s="21"/>
      <c r="I5" s="21"/>
      <c r="J5" s="21"/>
      <c r="K5" s="21"/>
      <c r="L5" s="21"/>
      <c r="M5" s="21"/>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0"/>
      <c r="C8" s="23" t="s">
        <v>230</v>
      </c>
      <c r="D8" s="23"/>
      <c r="E8" s="23"/>
      <c r="F8" s="10"/>
      <c r="G8" s="23" t="s">
        <v>231</v>
      </c>
      <c r="H8" s="23"/>
      <c r="I8" s="23"/>
      <c r="J8" s="10"/>
      <c r="K8" s="23" t="s">
        <v>228</v>
      </c>
      <c r="L8" s="23"/>
      <c r="M8" s="23"/>
    </row>
    <row r="9" spans="1:13">
      <c r="A9" s="13"/>
      <c r="B9" s="16" t="s">
        <v>232</v>
      </c>
      <c r="C9" s="17" t="s">
        <v>124</v>
      </c>
      <c r="D9" s="69" t="s">
        <v>233</v>
      </c>
      <c r="E9" s="17" t="s">
        <v>139</v>
      </c>
      <c r="F9" s="18"/>
      <c r="G9" s="17" t="s">
        <v>124</v>
      </c>
      <c r="H9" s="69" t="s">
        <v>234</v>
      </c>
      <c r="I9" s="17" t="s">
        <v>139</v>
      </c>
      <c r="J9" s="18"/>
      <c r="K9" s="17" t="s">
        <v>124</v>
      </c>
      <c r="L9" s="69" t="s">
        <v>235</v>
      </c>
      <c r="M9" s="17" t="s">
        <v>139</v>
      </c>
    </row>
    <row r="10" spans="1:13">
      <c r="A10" s="13"/>
      <c r="B10" s="32" t="s">
        <v>236</v>
      </c>
      <c r="C10" s="55" t="s">
        <v>154</v>
      </c>
      <c r="D10" s="55"/>
      <c r="E10" s="21"/>
      <c r="F10" s="21"/>
      <c r="G10" s="33">
        <v>5828</v>
      </c>
      <c r="H10" s="33"/>
      <c r="I10" s="21"/>
      <c r="J10" s="21"/>
      <c r="K10" s="33">
        <v>5828</v>
      </c>
      <c r="L10" s="33"/>
      <c r="M10" s="21"/>
    </row>
    <row r="11" spans="1:13">
      <c r="A11" s="13"/>
      <c r="B11" s="32"/>
      <c r="C11" s="55"/>
      <c r="D11" s="55"/>
      <c r="E11" s="21"/>
      <c r="F11" s="21"/>
      <c r="G11" s="33"/>
      <c r="H11" s="33"/>
      <c r="I11" s="21"/>
      <c r="J11" s="21"/>
      <c r="K11" s="33"/>
      <c r="L11" s="33"/>
      <c r="M11" s="21"/>
    </row>
    <row r="12" spans="1:13">
      <c r="A12" s="13"/>
      <c r="B12" s="24" t="s">
        <v>237</v>
      </c>
      <c r="C12" s="64">
        <v>173</v>
      </c>
      <c r="D12" s="64"/>
      <c r="E12" s="31"/>
      <c r="F12" s="31"/>
      <c r="G12" s="64" t="s">
        <v>154</v>
      </c>
      <c r="H12" s="64"/>
      <c r="I12" s="31"/>
      <c r="J12" s="31"/>
      <c r="K12" s="64">
        <v>173</v>
      </c>
      <c r="L12" s="64"/>
      <c r="M12" s="31"/>
    </row>
    <row r="13" spans="1:13" ht="15.75" thickBot="1">
      <c r="A13" s="13"/>
      <c r="B13" s="24"/>
      <c r="C13" s="63"/>
      <c r="D13" s="63"/>
      <c r="E13" s="47"/>
      <c r="F13" s="31"/>
      <c r="G13" s="63"/>
      <c r="H13" s="63"/>
      <c r="I13" s="47"/>
      <c r="J13" s="31"/>
      <c r="K13" s="63"/>
      <c r="L13" s="63"/>
      <c r="M13" s="47"/>
    </row>
    <row r="14" spans="1:13" ht="15.75" thickBot="1">
      <c r="A14" s="13"/>
      <c r="B14" s="12" t="s">
        <v>140</v>
      </c>
      <c r="C14" s="72" t="s">
        <v>124</v>
      </c>
      <c r="D14" s="73" t="s">
        <v>238</v>
      </c>
      <c r="E14" s="72" t="s">
        <v>139</v>
      </c>
      <c r="F14" s="10"/>
      <c r="G14" s="72" t="s">
        <v>124</v>
      </c>
      <c r="H14" s="73" t="s">
        <v>239</v>
      </c>
      <c r="I14" s="72" t="s">
        <v>139</v>
      </c>
      <c r="J14" s="10"/>
      <c r="K14" s="72" t="s">
        <v>124</v>
      </c>
      <c r="L14" s="73" t="s">
        <v>240</v>
      </c>
      <c r="M14" s="72" t="s">
        <v>139</v>
      </c>
    </row>
    <row r="15" spans="1:13" ht="15.75" thickTop="1">
      <c r="A15" s="13"/>
      <c r="B15" s="20"/>
      <c r="C15" s="20"/>
      <c r="D15" s="20"/>
      <c r="E15" s="20"/>
      <c r="F15" s="20"/>
      <c r="G15" s="20"/>
      <c r="H15" s="20"/>
      <c r="I15" s="20"/>
      <c r="J15" s="20"/>
      <c r="K15" s="20"/>
      <c r="L15" s="20"/>
      <c r="M15" s="20"/>
    </row>
    <row r="16" spans="1:13">
      <c r="A16" s="13"/>
      <c r="B16" s="14"/>
      <c r="C16" s="14"/>
      <c r="D16" s="14"/>
      <c r="E16" s="14"/>
      <c r="F16" s="14"/>
      <c r="G16" s="14"/>
      <c r="H16" s="14"/>
      <c r="I16" s="14"/>
      <c r="J16" s="14"/>
      <c r="K16" s="14"/>
      <c r="L16" s="14"/>
      <c r="M16" s="14"/>
    </row>
    <row r="17" spans="1:13" ht="15.75" thickBot="1">
      <c r="A17" s="13"/>
      <c r="B17" s="10"/>
      <c r="C17" s="23" t="s">
        <v>230</v>
      </c>
      <c r="D17" s="23"/>
      <c r="E17" s="23"/>
      <c r="F17" s="10"/>
      <c r="G17" s="23" t="s">
        <v>231</v>
      </c>
      <c r="H17" s="23"/>
      <c r="I17" s="23"/>
      <c r="J17" s="10"/>
      <c r="K17" s="23" t="s">
        <v>228</v>
      </c>
      <c r="L17" s="23"/>
      <c r="M17" s="23"/>
    </row>
    <row r="18" spans="1:13">
      <c r="A18" s="13"/>
      <c r="B18" s="24" t="s">
        <v>136</v>
      </c>
      <c r="C18" s="25" t="s">
        <v>124</v>
      </c>
      <c r="D18" s="70" t="s">
        <v>241</v>
      </c>
      <c r="E18" s="25" t="s">
        <v>139</v>
      </c>
      <c r="F18" s="31"/>
      <c r="G18" s="25" t="s">
        <v>124</v>
      </c>
      <c r="H18" s="27">
        <v>6040</v>
      </c>
      <c r="I18" s="29"/>
      <c r="J18" s="31"/>
      <c r="K18" s="25" t="s">
        <v>124</v>
      </c>
      <c r="L18" s="70" t="s">
        <v>242</v>
      </c>
      <c r="M18" s="25" t="s">
        <v>139</v>
      </c>
    </row>
    <row r="19" spans="1:13">
      <c r="A19" s="13"/>
      <c r="B19" s="24"/>
      <c r="C19" s="26"/>
      <c r="D19" s="71"/>
      <c r="E19" s="26"/>
      <c r="F19" s="31"/>
      <c r="G19" s="26"/>
      <c r="H19" s="28"/>
      <c r="I19" s="30"/>
      <c r="J19" s="31"/>
      <c r="K19" s="26"/>
      <c r="L19" s="71"/>
      <c r="M19" s="26"/>
    </row>
    <row r="20" spans="1:13">
      <c r="A20" s="13"/>
      <c r="B20" s="32" t="s">
        <v>236</v>
      </c>
      <c r="C20" s="55" t="s">
        <v>154</v>
      </c>
      <c r="D20" s="55"/>
      <c r="E20" s="21"/>
      <c r="F20" s="21"/>
      <c r="G20" s="55" t="s">
        <v>243</v>
      </c>
      <c r="H20" s="55"/>
      <c r="I20" s="32" t="s">
        <v>139</v>
      </c>
      <c r="J20" s="21"/>
      <c r="K20" s="55" t="s">
        <v>243</v>
      </c>
      <c r="L20" s="55"/>
      <c r="M20" s="32" t="s">
        <v>139</v>
      </c>
    </row>
    <row r="21" spans="1:13">
      <c r="A21" s="13"/>
      <c r="B21" s="32"/>
      <c r="C21" s="55"/>
      <c r="D21" s="55"/>
      <c r="E21" s="21"/>
      <c r="F21" s="21"/>
      <c r="G21" s="55"/>
      <c r="H21" s="55"/>
      <c r="I21" s="32"/>
      <c r="J21" s="21"/>
      <c r="K21" s="55"/>
      <c r="L21" s="55"/>
      <c r="M21" s="32"/>
    </row>
    <row r="22" spans="1:13">
      <c r="A22" s="13"/>
      <c r="B22" s="24" t="s">
        <v>237</v>
      </c>
      <c r="C22" s="64">
        <v>478</v>
      </c>
      <c r="D22" s="64"/>
      <c r="E22" s="31"/>
      <c r="F22" s="31"/>
      <c r="G22" s="64" t="s">
        <v>154</v>
      </c>
      <c r="H22" s="64"/>
      <c r="I22" s="31"/>
      <c r="J22" s="31"/>
      <c r="K22" s="64">
        <v>478</v>
      </c>
      <c r="L22" s="64"/>
      <c r="M22" s="31"/>
    </row>
    <row r="23" spans="1:13" ht="15.75" thickBot="1">
      <c r="A23" s="13"/>
      <c r="B23" s="24"/>
      <c r="C23" s="63"/>
      <c r="D23" s="63"/>
      <c r="E23" s="47"/>
      <c r="F23" s="31"/>
      <c r="G23" s="63"/>
      <c r="H23" s="63"/>
      <c r="I23" s="47"/>
      <c r="J23" s="31"/>
      <c r="K23" s="63"/>
      <c r="L23" s="63"/>
      <c r="M23" s="47"/>
    </row>
    <row r="24" spans="1:13" ht="15.75" thickBot="1">
      <c r="A24" s="13"/>
      <c r="B24" s="12" t="s">
        <v>140</v>
      </c>
      <c r="C24" s="72" t="s">
        <v>124</v>
      </c>
      <c r="D24" s="73" t="s">
        <v>238</v>
      </c>
      <c r="E24" s="72" t="s">
        <v>139</v>
      </c>
      <c r="F24" s="10"/>
      <c r="G24" s="72" t="s">
        <v>124</v>
      </c>
      <c r="H24" s="73" t="s">
        <v>239</v>
      </c>
      <c r="I24" s="72" t="s">
        <v>139</v>
      </c>
      <c r="J24" s="10"/>
      <c r="K24" s="72" t="s">
        <v>124</v>
      </c>
      <c r="L24" s="73" t="s">
        <v>240</v>
      </c>
      <c r="M24" s="72" t="s">
        <v>139</v>
      </c>
    </row>
    <row r="25" spans="1:13" ht="15.75" thickTop="1">
      <c r="A25" s="13" t="s">
        <v>468</v>
      </c>
      <c r="B25" s="39" t="s">
        <v>5</v>
      </c>
      <c r="C25" s="39"/>
      <c r="D25" s="39"/>
      <c r="E25" s="39"/>
      <c r="F25" s="39"/>
      <c r="G25" s="39"/>
      <c r="H25" s="39"/>
      <c r="I25" s="39"/>
      <c r="J25" s="39"/>
      <c r="K25" s="39"/>
      <c r="L25" s="39"/>
      <c r="M25" s="39"/>
    </row>
    <row r="26" spans="1:13">
      <c r="A26" s="13"/>
      <c r="B26" s="21" t="s">
        <v>244</v>
      </c>
      <c r="C26" s="21"/>
      <c r="D26" s="21"/>
      <c r="E26" s="21"/>
      <c r="F26" s="21"/>
      <c r="G26" s="21"/>
      <c r="H26" s="21"/>
      <c r="I26" s="21"/>
      <c r="J26" s="21"/>
      <c r="K26" s="21"/>
      <c r="L26" s="21"/>
      <c r="M26" s="21"/>
    </row>
    <row r="27" spans="1:13">
      <c r="A27" s="13"/>
      <c r="B27" s="20"/>
      <c r="C27" s="20"/>
      <c r="D27" s="20"/>
      <c r="E27" s="20"/>
      <c r="F27" s="20"/>
      <c r="G27" s="20"/>
      <c r="H27" s="20"/>
      <c r="I27" s="20"/>
    </row>
    <row r="28" spans="1:13">
      <c r="A28" s="13"/>
      <c r="B28" s="14"/>
      <c r="C28" s="14"/>
      <c r="D28" s="14"/>
      <c r="E28" s="14"/>
      <c r="F28" s="14"/>
      <c r="G28" s="14"/>
      <c r="H28" s="14"/>
      <c r="I28" s="14"/>
    </row>
    <row r="29" spans="1:13">
      <c r="A29" s="13"/>
      <c r="B29" s="21"/>
      <c r="C29" s="22" t="s">
        <v>245</v>
      </c>
      <c r="D29" s="22"/>
      <c r="E29" s="22"/>
      <c r="F29" s="21"/>
      <c r="G29" s="22" t="s">
        <v>162</v>
      </c>
      <c r="H29" s="22"/>
      <c r="I29" s="22"/>
    </row>
    <row r="30" spans="1:13">
      <c r="A30" s="13"/>
      <c r="B30" s="21"/>
      <c r="C30" s="22" t="s">
        <v>164</v>
      </c>
      <c r="D30" s="22"/>
      <c r="E30" s="22"/>
      <c r="F30" s="21"/>
      <c r="G30" s="22" t="s">
        <v>164</v>
      </c>
      <c r="H30" s="22"/>
      <c r="I30" s="22"/>
    </row>
    <row r="31" spans="1:13" ht="15.75" thickBot="1">
      <c r="A31" s="13"/>
      <c r="B31" s="21"/>
      <c r="C31" s="23">
        <v>2013</v>
      </c>
      <c r="D31" s="23"/>
      <c r="E31" s="23"/>
      <c r="F31" s="21"/>
      <c r="G31" s="23">
        <v>2013</v>
      </c>
      <c r="H31" s="23"/>
      <c r="I31" s="23"/>
    </row>
    <row r="32" spans="1:13" ht="26.25">
      <c r="A32" s="13"/>
      <c r="B32" s="74" t="s">
        <v>246</v>
      </c>
      <c r="C32" s="29"/>
      <c r="D32" s="29"/>
      <c r="E32" s="29"/>
      <c r="F32" s="18"/>
      <c r="G32" s="29"/>
      <c r="H32" s="29"/>
      <c r="I32" s="29"/>
    </row>
    <row r="33" spans="1:9">
      <c r="A33" s="13"/>
      <c r="B33" s="32" t="s">
        <v>247</v>
      </c>
      <c r="C33" s="32" t="s">
        <v>124</v>
      </c>
      <c r="D33" s="55">
        <v>5</v>
      </c>
      <c r="E33" s="21"/>
      <c r="F33" s="21"/>
      <c r="G33" s="32" t="s">
        <v>124</v>
      </c>
      <c r="H33" s="55">
        <v>15</v>
      </c>
      <c r="I33" s="21"/>
    </row>
    <row r="34" spans="1:9">
      <c r="A34" s="13"/>
      <c r="B34" s="32"/>
      <c r="C34" s="32"/>
      <c r="D34" s="55"/>
      <c r="E34" s="21"/>
      <c r="F34" s="21"/>
      <c r="G34" s="32"/>
      <c r="H34" s="55"/>
      <c r="I34" s="21"/>
    </row>
    <row r="35" spans="1:9">
      <c r="A35" s="13"/>
      <c r="B35" s="24" t="s">
        <v>248</v>
      </c>
      <c r="C35" s="64">
        <v>202</v>
      </c>
      <c r="D35" s="64"/>
      <c r="E35" s="31"/>
      <c r="F35" s="31"/>
      <c r="G35" s="64">
        <v>568</v>
      </c>
      <c r="H35" s="64"/>
      <c r="I35" s="31"/>
    </row>
    <row r="36" spans="1:9" ht="15.75" thickBot="1">
      <c r="A36" s="13"/>
      <c r="B36" s="24"/>
      <c r="C36" s="63"/>
      <c r="D36" s="63"/>
      <c r="E36" s="47"/>
      <c r="F36" s="31"/>
      <c r="G36" s="63"/>
      <c r="H36" s="63"/>
      <c r="I36" s="47"/>
    </row>
    <row r="37" spans="1:9">
      <c r="A37" s="13"/>
      <c r="B37" s="32" t="s">
        <v>249</v>
      </c>
      <c r="C37" s="75">
        <v>207</v>
      </c>
      <c r="D37" s="75"/>
      <c r="E37" s="52"/>
      <c r="F37" s="21"/>
      <c r="G37" s="75">
        <v>583</v>
      </c>
      <c r="H37" s="75"/>
      <c r="I37" s="52"/>
    </row>
    <row r="38" spans="1:9">
      <c r="A38" s="13"/>
      <c r="B38" s="32"/>
      <c r="C38" s="55"/>
      <c r="D38" s="55"/>
      <c r="E38" s="21"/>
      <c r="F38" s="21"/>
      <c r="G38" s="55"/>
      <c r="H38" s="55"/>
      <c r="I38" s="21"/>
    </row>
    <row r="39" spans="1:9" ht="15.75" thickBot="1">
      <c r="A39" s="13"/>
      <c r="B39" s="16" t="s">
        <v>250</v>
      </c>
      <c r="C39" s="63" t="s">
        <v>251</v>
      </c>
      <c r="D39" s="63"/>
      <c r="E39" s="16" t="s">
        <v>139</v>
      </c>
      <c r="F39" s="18"/>
      <c r="G39" s="63" t="s">
        <v>252</v>
      </c>
      <c r="H39" s="63"/>
      <c r="I39" s="61" t="s">
        <v>139</v>
      </c>
    </row>
    <row r="40" spans="1:9">
      <c r="A40" s="13"/>
      <c r="B40" s="32" t="s">
        <v>253</v>
      </c>
      <c r="C40" s="48" t="s">
        <v>124</v>
      </c>
      <c r="D40" s="75">
        <v>173</v>
      </c>
      <c r="E40" s="52"/>
      <c r="F40" s="21"/>
      <c r="G40" s="48" t="s">
        <v>124</v>
      </c>
      <c r="H40" s="75">
        <v>478</v>
      </c>
      <c r="I40" s="52"/>
    </row>
    <row r="41" spans="1:9" ht="15.75" thickBot="1">
      <c r="A41" s="13"/>
      <c r="B41" s="32"/>
      <c r="C41" s="49"/>
      <c r="D41" s="76"/>
      <c r="E41" s="53"/>
      <c r="F41" s="21"/>
      <c r="G41" s="49"/>
      <c r="H41" s="76"/>
      <c r="I41" s="53"/>
    </row>
    <row r="42" spans="1:9" ht="15.75" thickTop="1"/>
  </sheetData>
  <mergeCells count="107">
    <mergeCell ref="B26:M26"/>
    <mergeCell ref="I40:I41"/>
    <mergeCell ref="A1:A2"/>
    <mergeCell ref="B1:M1"/>
    <mergeCell ref="B2:M2"/>
    <mergeCell ref="B3:M3"/>
    <mergeCell ref="A4:A24"/>
    <mergeCell ref="B4:M4"/>
    <mergeCell ref="B5:M5"/>
    <mergeCell ref="A25:A41"/>
    <mergeCell ref="B25:M2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I33:I34"/>
    <mergeCell ref="B35:B36"/>
    <mergeCell ref="C35:D36"/>
    <mergeCell ref="E35:E36"/>
    <mergeCell ref="F35:F36"/>
    <mergeCell ref="G35:H36"/>
    <mergeCell ref="I35:I36"/>
    <mergeCell ref="G31:I31"/>
    <mergeCell ref="C32:E32"/>
    <mergeCell ref="G32:I32"/>
    <mergeCell ref="B33:B34"/>
    <mergeCell ref="C33:C34"/>
    <mergeCell ref="D33:D34"/>
    <mergeCell ref="E33:E34"/>
    <mergeCell ref="F33:F34"/>
    <mergeCell ref="G33:G34"/>
    <mergeCell ref="H33:H34"/>
    <mergeCell ref="K22:L23"/>
    <mergeCell ref="M22:M23"/>
    <mergeCell ref="B27:I27"/>
    <mergeCell ref="B29:B31"/>
    <mergeCell ref="C29:E29"/>
    <mergeCell ref="C30:E30"/>
    <mergeCell ref="C31:E31"/>
    <mergeCell ref="F29:F31"/>
    <mergeCell ref="G29:I29"/>
    <mergeCell ref="G30:I30"/>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2:L13"/>
    <mergeCell ref="M12:M13"/>
    <mergeCell ref="B15:M15"/>
    <mergeCell ref="C17:E17"/>
    <mergeCell ref="G17:I17"/>
    <mergeCell ref="K17:M17"/>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29.140625" bestFit="1" customWidth="1"/>
    <col min="3" max="3" width="2.140625" customWidth="1"/>
    <col min="4" max="4" width="4.28515625" customWidth="1"/>
    <col min="5" max="5" width="1.7109375" customWidth="1"/>
    <col min="7" max="7" width="2" customWidth="1"/>
    <col min="8" max="8" width="5.5703125" customWidth="1"/>
    <col min="9" max="9" width="1.5703125" customWidth="1"/>
    <col min="11" max="11" width="2.42578125" customWidth="1"/>
    <col min="12" max="12" width="5.140625" customWidth="1"/>
    <col min="13" max="13" width="1.85546875" customWidth="1"/>
    <col min="15" max="15" width="2.140625" customWidth="1"/>
    <col min="16" max="16" width="4.28515625" customWidth="1"/>
    <col min="17" max="17" width="1.7109375" customWidth="1"/>
    <col min="19" max="19" width="2" customWidth="1"/>
    <col min="20" max="20" width="5.5703125" customWidth="1"/>
    <col min="21" max="21" width="1.5703125" customWidth="1"/>
    <col min="23" max="23" width="2" customWidth="1"/>
    <col min="24" max="24" width="4" customWidth="1"/>
  </cols>
  <sheetData>
    <row r="1" spans="1:25" ht="15" customHeight="1">
      <c r="A1" s="6" t="s">
        <v>4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56</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47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21" t="s">
        <v>259</v>
      </c>
      <c r="C5" s="21"/>
      <c r="D5" s="21"/>
      <c r="E5" s="21"/>
      <c r="F5" s="21"/>
      <c r="G5" s="21"/>
      <c r="H5" s="21"/>
      <c r="I5" s="21"/>
      <c r="J5" s="21"/>
      <c r="K5" s="21"/>
      <c r="L5" s="21"/>
      <c r="M5" s="21"/>
      <c r="N5" s="21"/>
      <c r="O5" s="21"/>
      <c r="P5" s="21"/>
      <c r="Q5" s="21"/>
      <c r="R5" s="21"/>
      <c r="S5" s="21"/>
      <c r="T5" s="21"/>
      <c r="U5" s="21"/>
      <c r="V5" s="21"/>
      <c r="W5" s="21"/>
      <c r="X5" s="21"/>
      <c r="Y5" s="21"/>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54"/>
      <c r="C8" s="23" t="s">
        <v>161</v>
      </c>
      <c r="D8" s="23"/>
      <c r="E8" s="23"/>
      <c r="F8" s="23"/>
      <c r="G8" s="23"/>
      <c r="H8" s="23"/>
      <c r="I8" s="23"/>
      <c r="J8" s="23"/>
      <c r="K8" s="23"/>
      <c r="L8" s="23"/>
      <c r="M8" s="23"/>
      <c r="N8" s="23"/>
      <c r="O8" s="23"/>
      <c r="P8" s="23"/>
      <c r="Q8" s="23"/>
      <c r="R8" s="23"/>
      <c r="S8" s="23"/>
      <c r="T8" s="23"/>
      <c r="U8" s="23"/>
      <c r="V8" s="23"/>
      <c r="W8" s="23"/>
      <c r="X8" s="23"/>
      <c r="Y8" s="23"/>
    </row>
    <row r="9" spans="1:25" ht="15.75" thickBot="1">
      <c r="A9" s="13"/>
      <c r="B9" s="54"/>
      <c r="C9" s="78" t="s">
        <v>142</v>
      </c>
      <c r="D9" s="78"/>
      <c r="E9" s="78"/>
      <c r="F9" s="78"/>
      <c r="G9" s="78"/>
      <c r="H9" s="78"/>
      <c r="I9" s="78"/>
      <c r="J9" s="78"/>
      <c r="K9" s="78"/>
      <c r="L9" s="78"/>
      <c r="M9" s="78"/>
      <c r="N9" s="10"/>
      <c r="O9" s="78" t="s">
        <v>260</v>
      </c>
      <c r="P9" s="78"/>
      <c r="Q9" s="78"/>
      <c r="R9" s="78"/>
      <c r="S9" s="78"/>
      <c r="T9" s="78"/>
      <c r="U9" s="78"/>
      <c r="V9" s="78"/>
      <c r="W9" s="78"/>
      <c r="X9" s="78"/>
      <c r="Y9" s="78"/>
    </row>
    <row r="10" spans="1:25">
      <c r="A10" s="13"/>
      <c r="B10" s="21"/>
      <c r="C10" s="58" t="s">
        <v>261</v>
      </c>
      <c r="D10" s="58"/>
      <c r="E10" s="58"/>
      <c r="F10" s="52"/>
      <c r="G10" s="58" t="s">
        <v>263</v>
      </c>
      <c r="H10" s="58"/>
      <c r="I10" s="58"/>
      <c r="J10" s="52"/>
      <c r="K10" s="58" t="s">
        <v>264</v>
      </c>
      <c r="L10" s="58"/>
      <c r="M10" s="58"/>
      <c r="N10" s="21"/>
      <c r="O10" s="58" t="s">
        <v>261</v>
      </c>
      <c r="P10" s="58"/>
      <c r="Q10" s="58"/>
      <c r="R10" s="52"/>
      <c r="S10" s="58" t="s">
        <v>263</v>
      </c>
      <c r="T10" s="58"/>
      <c r="U10" s="58"/>
      <c r="V10" s="52"/>
      <c r="W10" s="58" t="s">
        <v>264</v>
      </c>
      <c r="X10" s="58"/>
      <c r="Y10" s="58"/>
    </row>
    <row r="11" spans="1:25" ht="15.75" thickBot="1">
      <c r="A11" s="13"/>
      <c r="B11" s="21"/>
      <c r="C11" s="23" t="s">
        <v>262</v>
      </c>
      <c r="D11" s="23"/>
      <c r="E11" s="23"/>
      <c r="F11" s="21"/>
      <c r="G11" s="23" t="s">
        <v>262</v>
      </c>
      <c r="H11" s="23"/>
      <c r="I11" s="23"/>
      <c r="J11" s="21"/>
      <c r="K11" s="23"/>
      <c r="L11" s="23"/>
      <c r="M11" s="23"/>
      <c r="N11" s="21"/>
      <c r="O11" s="23" t="s">
        <v>262</v>
      </c>
      <c r="P11" s="23"/>
      <c r="Q11" s="23"/>
      <c r="R11" s="21"/>
      <c r="S11" s="23" t="s">
        <v>262</v>
      </c>
      <c r="T11" s="23"/>
      <c r="U11" s="23"/>
      <c r="V11" s="62"/>
      <c r="W11" s="23"/>
      <c r="X11" s="23"/>
      <c r="Y11" s="23"/>
    </row>
    <row r="12" spans="1:25">
      <c r="A12" s="13"/>
      <c r="B12" s="77" t="s">
        <v>265</v>
      </c>
      <c r="C12" s="29"/>
      <c r="D12" s="29"/>
      <c r="E12" s="29"/>
      <c r="F12" s="18"/>
      <c r="G12" s="29"/>
      <c r="H12" s="29"/>
      <c r="I12" s="29"/>
      <c r="J12" s="18"/>
      <c r="K12" s="29"/>
      <c r="L12" s="29"/>
      <c r="M12" s="29"/>
      <c r="N12" s="18"/>
      <c r="O12" s="29"/>
      <c r="P12" s="29"/>
      <c r="Q12" s="29"/>
      <c r="R12" s="18"/>
      <c r="S12" s="29"/>
      <c r="T12" s="29"/>
      <c r="U12" s="29"/>
      <c r="V12" s="18"/>
      <c r="W12" s="29"/>
      <c r="X12" s="29"/>
      <c r="Y12" s="29"/>
    </row>
    <row r="13" spans="1:25">
      <c r="A13" s="13"/>
      <c r="B13" s="44" t="s">
        <v>266</v>
      </c>
      <c r="C13" s="32" t="s">
        <v>124</v>
      </c>
      <c r="D13" s="55">
        <v>239</v>
      </c>
      <c r="E13" s="21"/>
      <c r="F13" s="21"/>
      <c r="G13" s="32" t="s">
        <v>124</v>
      </c>
      <c r="H13" s="55">
        <v>698</v>
      </c>
      <c r="I13" s="21"/>
      <c r="J13" s="21"/>
      <c r="K13" s="32" t="s">
        <v>124</v>
      </c>
      <c r="L13" s="55">
        <v>2</v>
      </c>
      <c r="M13" s="21"/>
      <c r="N13" s="21"/>
      <c r="O13" s="32" t="s">
        <v>124</v>
      </c>
      <c r="P13" s="55">
        <v>208</v>
      </c>
      <c r="Q13" s="21"/>
      <c r="R13" s="21"/>
      <c r="S13" s="32" t="s">
        <v>124</v>
      </c>
      <c r="T13" s="55">
        <v>611</v>
      </c>
      <c r="U13" s="21"/>
      <c r="V13" s="21"/>
      <c r="W13" s="32" t="s">
        <v>124</v>
      </c>
      <c r="X13" s="55">
        <v>2</v>
      </c>
      <c r="Y13" s="21"/>
    </row>
    <row r="14" spans="1:25">
      <c r="A14" s="13"/>
      <c r="B14" s="44"/>
      <c r="C14" s="32"/>
      <c r="D14" s="55"/>
      <c r="E14" s="21"/>
      <c r="F14" s="21"/>
      <c r="G14" s="32"/>
      <c r="H14" s="55"/>
      <c r="I14" s="21"/>
      <c r="J14" s="21"/>
      <c r="K14" s="32"/>
      <c r="L14" s="55"/>
      <c r="M14" s="21"/>
      <c r="N14" s="21"/>
      <c r="O14" s="32"/>
      <c r="P14" s="55"/>
      <c r="Q14" s="21"/>
      <c r="R14" s="21"/>
      <c r="S14" s="32"/>
      <c r="T14" s="55"/>
      <c r="U14" s="21"/>
      <c r="V14" s="21"/>
      <c r="W14" s="32"/>
      <c r="X14" s="55"/>
      <c r="Y14" s="21"/>
    </row>
    <row r="15" spans="1:25">
      <c r="A15" s="13"/>
      <c r="B15" s="43" t="s">
        <v>267</v>
      </c>
      <c r="C15" s="64">
        <v>735</v>
      </c>
      <c r="D15" s="64"/>
      <c r="E15" s="31"/>
      <c r="F15" s="31"/>
      <c r="G15" s="64">
        <v>937</v>
      </c>
      <c r="H15" s="64"/>
      <c r="I15" s="31"/>
      <c r="J15" s="31"/>
      <c r="K15" s="64">
        <v>39</v>
      </c>
      <c r="L15" s="64"/>
      <c r="M15" s="31"/>
      <c r="N15" s="31"/>
      <c r="O15" s="64">
        <v>771</v>
      </c>
      <c r="P15" s="64"/>
      <c r="Q15" s="31"/>
      <c r="R15" s="31"/>
      <c r="S15" s="64">
        <v>990</v>
      </c>
      <c r="T15" s="64"/>
      <c r="U15" s="31"/>
      <c r="V15" s="31"/>
      <c r="W15" s="64">
        <v>52</v>
      </c>
      <c r="X15" s="64"/>
      <c r="Y15" s="31"/>
    </row>
    <row r="16" spans="1:25">
      <c r="A16" s="13"/>
      <c r="B16" s="43"/>
      <c r="C16" s="64"/>
      <c r="D16" s="64"/>
      <c r="E16" s="31"/>
      <c r="F16" s="31"/>
      <c r="G16" s="64"/>
      <c r="H16" s="64"/>
      <c r="I16" s="31"/>
      <c r="J16" s="31"/>
      <c r="K16" s="64"/>
      <c r="L16" s="64"/>
      <c r="M16" s="31"/>
      <c r="N16" s="31"/>
      <c r="O16" s="64"/>
      <c r="P16" s="64"/>
      <c r="Q16" s="31"/>
      <c r="R16" s="31"/>
      <c r="S16" s="64"/>
      <c r="T16" s="64"/>
      <c r="U16" s="31"/>
      <c r="V16" s="31"/>
      <c r="W16" s="64"/>
      <c r="X16" s="64"/>
      <c r="Y16" s="31"/>
    </row>
    <row r="17" spans="1:25">
      <c r="A17" s="13"/>
      <c r="B17" s="44" t="s">
        <v>268</v>
      </c>
      <c r="C17" s="55" t="s">
        <v>269</v>
      </c>
      <c r="D17" s="55"/>
      <c r="E17" s="32" t="s">
        <v>139</v>
      </c>
      <c r="F17" s="21"/>
      <c r="G17" s="55" t="s">
        <v>270</v>
      </c>
      <c r="H17" s="55"/>
      <c r="I17" s="32" t="s">
        <v>139</v>
      </c>
      <c r="J17" s="21"/>
      <c r="K17" s="55" t="s">
        <v>154</v>
      </c>
      <c r="L17" s="55"/>
      <c r="M17" s="21"/>
      <c r="N17" s="21"/>
      <c r="O17" s="55" t="s">
        <v>271</v>
      </c>
      <c r="P17" s="55"/>
      <c r="Q17" s="32" t="s">
        <v>139</v>
      </c>
      <c r="R17" s="21"/>
      <c r="S17" s="55" t="s">
        <v>272</v>
      </c>
      <c r="T17" s="55"/>
      <c r="U17" s="32" t="s">
        <v>139</v>
      </c>
      <c r="V17" s="21"/>
      <c r="W17" s="55" t="s">
        <v>154</v>
      </c>
      <c r="X17" s="55"/>
      <c r="Y17" s="21"/>
    </row>
    <row r="18" spans="1:25">
      <c r="A18" s="13"/>
      <c r="B18" s="44"/>
      <c r="C18" s="55"/>
      <c r="D18" s="55"/>
      <c r="E18" s="32"/>
      <c r="F18" s="21"/>
      <c r="G18" s="55"/>
      <c r="H18" s="55"/>
      <c r="I18" s="32"/>
      <c r="J18" s="21"/>
      <c r="K18" s="55"/>
      <c r="L18" s="55"/>
      <c r="M18" s="21"/>
      <c r="N18" s="21"/>
      <c r="O18" s="55"/>
      <c r="P18" s="55"/>
      <c r="Q18" s="32"/>
      <c r="R18" s="21"/>
      <c r="S18" s="55"/>
      <c r="T18" s="55"/>
      <c r="U18" s="32"/>
      <c r="V18" s="21"/>
      <c r="W18" s="55"/>
      <c r="X18" s="55"/>
      <c r="Y18" s="21"/>
    </row>
    <row r="19" spans="1:25">
      <c r="A19" s="13"/>
      <c r="B19" s="41" t="s">
        <v>273</v>
      </c>
      <c r="C19" s="31"/>
      <c r="D19" s="31"/>
      <c r="E19" s="31"/>
      <c r="F19" s="18"/>
      <c r="G19" s="31"/>
      <c r="H19" s="31"/>
      <c r="I19" s="31"/>
      <c r="J19" s="18"/>
      <c r="K19" s="31"/>
      <c r="L19" s="31"/>
      <c r="M19" s="31"/>
      <c r="N19" s="18"/>
      <c r="O19" s="31"/>
      <c r="P19" s="31"/>
      <c r="Q19" s="31"/>
      <c r="R19" s="18"/>
      <c r="S19" s="31"/>
      <c r="T19" s="31"/>
      <c r="U19" s="31"/>
      <c r="V19" s="18"/>
      <c r="W19" s="31"/>
      <c r="X19" s="31"/>
      <c r="Y19" s="31"/>
    </row>
    <row r="20" spans="1:25">
      <c r="A20" s="13"/>
      <c r="B20" s="79" t="s">
        <v>274</v>
      </c>
      <c r="C20" s="55" t="s">
        <v>154</v>
      </c>
      <c r="D20" s="55"/>
      <c r="E20" s="21"/>
      <c r="F20" s="21"/>
      <c r="G20" s="55">
        <v>5</v>
      </c>
      <c r="H20" s="55"/>
      <c r="I20" s="21"/>
      <c r="J20" s="21"/>
      <c r="K20" s="55" t="s">
        <v>154</v>
      </c>
      <c r="L20" s="55"/>
      <c r="M20" s="21"/>
      <c r="N20" s="21"/>
      <c r="O20" s="55" t="s">
        <v>154</v>
      </c>
      <c r="P20" s="55"/>
      <c r="Q20" s="21"/>
      <c r="R20" s="21"/>
      <c r="S20" s="55">
        <v>5</v>
      </c>
      <c r="T20" s="55"/>
      <c r="U20" s="21"/>
      <c r="V20" s="21"/>
      <c r="W20" s="55" t="s">
        <v>154</v>
      </c>
      <c r="X20" s="55"/>
      <c r="Y20" s="21"/>
    </row>
    <row r="21" spans="1:25">
      <c r="A21" s="13"/>
      <c r="B21" s="79"/>
      <c r="C21" s="55"/>
      <c r="D21" s="55"/>
      <c r="E21" s="21"/>
      <c r="F21" s="21"/>
      <c r="G21" s="55"/>
      <c r="H21" s="55"/>
      <c r="I21" s="21"/>
      <c r="J21" s="21"/>
      <c r="K21" s="55"/>
      <c r="L21" s="55"/>
      <c r="M21" s="21"/>
      <c r="N21" s="21"/>
      <c r="O21" s="55"/>
      <c r="P21" s="55"/>
      <c r="Q21" s="21"/>
      <c r="R21" s="21"/>
      <c r="S21" s="55"/>
      <c r="T21" s="55"/>
      <c r="U21" s="21"/>
      <c r="V21" s="21"/>
      <c r="W21" s="55"/>
      <c r="X21" s="55"/>
      <c r="Y21" s="21"/>
    </row>
    <row r="22" spans="1:25">
      <c r="A22" s="13"/>
      <c r="B22" s="60" t="s">
        <v>275</v>
      </c>
      <c r="C22" s="64">
        <v>82</v>
      </c>
      <c r="D22" s="64"/>
      <c r="E22" s="31"/>
      <c r="F22" s="31"/>
      <c r="G22" s="64">
        <v>130</v>
      </c>
      <c r="H22" s="64"/>
      <c r="I22" s="31"/>
      <c r="J22" s="31"/>
      <c r="K22" s="64" t="s">
        <v>276</v>
      </c>
      <c r="L22" s="64"/>
      <c r="M22" s="24" t="s">
        <v>139</v>
      </c>
      <c r="N22" s="31"/>
      <c r="O22" s="64" t="s">
        <v>277</v>
      </c>
      <c r="P22" s="64"/>
      <c r="Q22" s="24" t="s">
        <v>139</v>
      </c>
      <c r="R22" s="31"/>
      <c r="S22" s="64">
        <v>12</v>
      </c>
      <c r="T22" s="64"/>
      <c r="U22" s="31"/>
      <c r="V22" s="31"/>
      <c r="W22" s="64" t="s">
        <v>154</v>
      </c>
      <c r="X22" s="64"/>
      <c r="Y22" s="31"/>
    </row>
    <row r="23" spans="1:25" ht="15.75" thickBot="1">
      <c r="A23" s="13"/>
      <c r="B23" s="60"/>
      <c r="C23" s="63"/>
      <c r="D23" s="63"/>
      <c r="E23" s="47"/>
      <c r="F23" s="31"/>
      <c r="G23" s="63"/>
      <c r="H23" s="63"/>
      <c r="I23" s="47"/>
      <c r="J23" s="31"/>
      <c r="K23" s="63"/>
      <c r="L23" s="63"/>
      <c r="M23" s="80"/>
      <c r="N23" s="31"/>
      <c r="O23" s="63"/>
      <c r="P23" s="63"/>
      <c r="Q23" s="80"/>
      <c r="R23" s="31"/>
      <c r="S23" s="63"/>
      <c r="T23" s="63"/>
      <c r="U23" s="47"/>
      <c r="V23" s="31"/>
      <c r="W23" s="63"/>
      <c r="X23" s="63"/>
      <c r="Y23" s="47"/>
    </row>
    <row r="24" spans="1:25">
      <c r="A24" s="13"/>
      <c r="B24" s="44" t="s">
        <v>278</v>
      </c>
      <c r="C24" s="48" t="s">
        <v>124</v>
      </c>
      <c r="D24" s="75">
        <v>169</v>
      </c>
      <c r="E24" s="52"/>
      <c r="F24" s="21"/>
      <c r="G24" s="48" t="s">
        <v>124</v>
      </c>
      <c r="H24" s="75">
        <v>800</v>
      </c>
      <c r="I24" s="52"/>
      <c r="J24" s="21"/>
      <c r="K24" s="48" t="s">
        <v>124</v>
      </c>
      <c r="L24" s="75">
        <v>31</v>
      </c>
      <c r="M24" s="52"/>
      <c r="N24" s="21"/>
      <c r="O24" s="48" t="s">
        <v>124</v>
      </c>
      <c r="P24" s="75">
        <v>186</v>
      </c>
      <c r="Q24" s="52"/>
      <c r="R24" s="21"/>
      <c r="S24" s="48" t="s">
        <v>124</v>
      </c>
      <c r="T24" s="75">
        <v>678</v>
      </c>
      <c r="U24" s="52"/>
      <c r="V24" s="21"/>
      <c r="W24" s="48" t="s">
        <v>124</v>
      </c>
      <c r="X24" s="75">
        <v>54</v>
      </c>
      <c r="Y24" s="52"/>
    </row>
    <row r="25" spans="1:25" ht="15.75" thickBot="1">
      <c r="A25" s="13"/>
      <c r="B25" s="44"/>
      <c r="C25" s="49"/>
      <c r="D25" s="76"/>
      <c r="E25" s="53"/>
      <c r="F25" s="21"/>
      <c r="G25" s="49"/>
      <c r="H25" s="76"/>
      <c r="I25" s="53"/>
      <c r="J25" s="21"/>
      <c r="K25" s="49"/>
      <c r="L25" s="76"/>
      <c r="M25" s="53"/>
      <c r="N25" s="21"/>
      <c r="O25" s="49"/>
      <c r="P25" s="76"/>
      <c r="Q25" s="53"/>
      <c r="R25" s="21"/>
      <c r="S25" s="49"/>
      <c r="T25" s="76"/>
      <c r="U25" s="53"/>
      <c r="V25" s="21"/>
      <c r="W25" s="49"/>
      <c r="X25" s="76"/>
      <c r="Y25" s="53"/>
    </row>
    <row r="26" spans="1:25" ht="15.75" thickTop="1">
      <c r="A26" s="13"/>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54"/>
      <c r="C28" s="23" t="s">
        <v>162</v>
      </c>
      <c r="D28" s="23"/>
      <c r="E28" s="23"/>
      <c r="F28" s="23"/>
      <c r="G28" s="23"/>
      <c r="H28" s="23"/>
      <c r="I28" s="23"/>
      <c r="J28" s="23"/>
      <c r="K28" s="23"/>
      <c r="L28" s="23"/>
      <c r="M28" s="23"/>
      <c r="N28" s="23"/>
      <c r="O28" s="23"/>
      <c r="P28" s="23"/>
      <c r="Q28" s="23"/>
      <c r="R28" s="23"/>
      <c r="S28" s="23"/>
      <c r="T28" s="23"/>
      <c r="U28" s="23"/>
      <c r="V28" s="23"/>
      <c r="W28" s="23"/>
      <c r="X28" s="23"/>
      <c r="Y28" s="23"/>
    </row>
    <row r="29" spans="1:25" ht="15.75" thickBot="1">
      <c r="A29" s="13"/>
      <c r="B29" s="54"/>
      <c r="C29" s="78" t="s">
        <v>142</v>
      </c>
      <c r="D29" s="78"/>
      <c r="E29" s="78"/>
      <c r="F29" s="78"/>
      <c r="G29" s="78"/>
      <c r="H29" s="78"/>
      <c r="I29" s="78"/>
      <c r="J29" s="78"/>
      <c r="K29" s="78"/>
      <c r="L29" s="78"/>
      <c r="M29" s="78"/>
      <c r="N29" s="10"/>
      <c r="O29" s="78" t="s">
        <v>260</v>
      </c>
      <c r="P29" s="78"/>
      <c r="Q29" s="78"/>
      <c r="R29" s="78"/>
      <c r="S29" s="78"/>
      <c r="T29" s="78"/>
      <c r="U29" s="78"/>
      <c r="V29" s="78"/>
      <c r="W29" s="78"/>
      <c r="X29" s="78"/>
      <c r="Y29" s="78"/>
    </row>
    <row r="30" spans="1:25">
      <c r="A30" s="13"/>
      <c r="B30" s="21"/>
      <c r="C30" s="58" t="s">
        <v>261</v>
      </c>
      <c r="D30" s="58"/>
      <c r="E30" s="58"/>
      <c r="F30" s="52"/>
      <c r="G30" s="58" t="s">
        <v>263</v>
      </c>
      <c r="H30" s="58"/>
      <c r="I30" s="58"/>
      <c r="J30" s="52"/>
      <c r="K30" s="58" t="s">
        <v>264</v>
      </c>
      <c r="L30" s="58"/>
      <c r="M30" s="58"/>
      <c r="N30" s="21"/>
      <c r="O30" s="58" t="s">
        <v>261</v>
      </c>
      <c r="P30" s="58"/>
      <c r="Q30" s="58"/>
      <c r="R30" s="52"/>
      <c r="S30" s="58" t="s">
        <v>263</v>
      </c>
      <c r="T30" s="58"/>
      <c r="U30" s="58"/>
      <c r="V30" s="52"/>
      <c r="W30" s="58" t="s">
        <v>264</v>
      </c>
      <c r="X30" s="58"/>
      <c r="Y30" s="58"/>
    </row>
    <row r="31" spans="1:25" ht="15.75" thickBot="1">
      <c r="A31" s="13"/>
      <c r="B31" s="21"/>
      <c r="C31" s="23" t="s">
        <v>262</v>
      </c>
      <c r="D31" s="23"/>
      <c r="E31" s="23"/>
      <c r="F31" s="21"/>
      <c r="G31" s="23" t="s">
        <v>262</v>
      </c>
      <c r="H31" s="23"/>
      <c r="I31" s="23"/>
      <c r="J31" s="21"/>
      <c r="K31" s="23"/>
      <c r="L31" s="23"/>
      <c r="M31" s="23"/>
      <c r="N31" s="21"/>
      <c r="O31" s="23" t="s">
        <v>262</v>
      </c>
      <c r="P31" s="23"/>
      <c r="Q31" s="23"/>
      <c r="R31" s="21"/>
      <c r="S31" s="23" t="s">
        <v>262</v>
      </c>
      <c r="T31" s="23"/>
      <c r="U31" s="23"/>
      <c r="V31" s="62"/>
      <c r="W31" s="23"/>
      <c r="X31" s="23"/>
      <c r="Y31" s="23"/>
    </row>
    <row r="32" spans="1:25">
      <c r="A32" s="13"/>
      <c r="B32" s="77" t="s">
        <v>265</v>
      </c>
      <c r="C32" s="29"/>
      <c r="D32" s="29"/>
      <c r="E32" s="29"/>
      <c r="F32" s="18"/>
      <c r="G32" s="29"/>
      <c r="H32" s="29"/>
      <c r="I32" s="29"/>
      <c r="J32" s="18"/>
      <c r="K32" s="29"/>
      <c r="L32" s="29"/>
      <c r="M32" s="29"/>
      <c r="N32" s="18"/>
      <c r="O32" s="29"/>
      <c r="P32" s="29"/>
      <c r="Q32" s="29"/>
      <c r="R32" s="18"/>
      <c r="S32" s="29"/>
      <c r="T32" s="29"/>
      <c r="U32" s="29"/>
      <c r="V32" s="18"/>
      <c r="W32" s="29"/>
      <c r="X32" s="29"/>
      <c r="Y32" s="29"/>
    </row>
    <row r="33" spans="1:25">
      <c r="A33" s="13"/>
      <c r="B33" s="44" t="s">
        <v>266</v>
      </c>
      <c r="C33" s="32" t="s">
        <v>124</v>
      </c>
      <c r="D33" s="55">
        <v>774</v>
      </c>
      <c r="E33" s="21"/>
      <c r="F33" s="21"/>
      <c r="G33" s="32" t="s">
        <v>124</v>
      </c>
      <c r="H33" s="33">
        <v>2119</v>
      </c>
      <c r="I33" s="21"/>
      <c r="J33" s="21"/>
      <c r="K33" s="32" t="s">
        <v>124</v>
      </c>
      <c r="L33" s="55">
        <v>9</v>
      </c>
      <c r="M33" s="21"/>
      <c r="N33" s="21"/>
      <c r="O33" s="32" t="s">
        <v>124</v>
      </c>
      <c r="P33" s="55">
        <v>564</v>
      </c>
      <c r="Q33" s="21"/>
      <c r="R33" s="21"/>
      <c r="S33" s="32" t="s">
        <v>124</v>
      </c>
      <c r="T33" s="33">
        <v>1814</v>
      </c>
      <c r="U33" s="21"/>
      <c r="V33" s="21"/>
      <c r="W33" s="32" t="s">
        <v>124</v>
      </c>
      <c r="X33" s="55">
        <v>9</v>
      </c>
      <c r="Y33" s="21"/>
    </row>
    <row r="34" spans="1:25">
      <c r="A34" s="13"/>
      <c r="B34" s="44"/>
      <c r="C34" s="32"/>
      <c r="D34" s="55"/>
      <c r="E34" s="21"/>
      <c r="F34" s="21"/>
      <c r="G34" s="32"/>
      <c r="H34" s="33"/>
      <c r="I34" s="21"/>
      <c r="J34" s="21"/>
      <c r="K34" s="32"/>
      <c r="L34" s="55"/>
      <c r="M34" s="21"/>
      <c r="N34" s="21"/>
      <c r="O34" s="32"/>
      <c r="P34" s="55"/>
      <c r="Q34" s="21"/>
      <c r="R34" s="21"/>
      <c r="S34" s="32"/>
      <c r="T34" s="33"/>
      <c r="U34" s="21"/>
      <c r="V34" s="21"/>
      <c r="W34" s="32"/>
      <c r="X34" s="55"/>
      <c r="Y34" s="21"/>
    </row>
    <row r="35" spans="1:25">
      <c r="A35" s="13"/>
      <c r="B35" s="43" t="s">
        <v>267</v>
      </c>
      <c r="C35" s="45">
        <v>2177</v>
      </c>
      <c r="D35" s="45"/>
      <c r="E35" s="31"/>
      <c r="F35" s="31"/>
      <c r="G35" s="45">
        <v>2844</v>
      </c>
      <c r="H35" s="45"/>
      <c r="I35" s="31"/>
      <c r="J35" s="31"/>
      <c r="K35" s="64">
        <v>138</v>
      </c>
      <c r="L35" s="64"/>
      <c r="M35" s="31"/>
      <c r="N35" s="31"/>
      <c r="O35" s="45">
        <v>2292</v>
      </c>
      <c r="P35" s="45"/>
      <c r="Q35" s="31"/>
      <c r="R35" s="31"/>
      <c r="S35" s="45">
        <v>2940</v>
      </c>
      <c r="T35" s="45"/>
      <c r="U35" s="31"/>
      <c r="V35" s="31"/>
      <c r="W35" s="64">
        <v>175</v>
      </c>
      <c r="X35" s="64"/>
      <c r="Y35" s="31"/>
    </row>
    <row r="36" spans="1:25">
      <c r="A36" s="13"/>
      <c r="B36" s="43"/>
      <c r="C36" s="45"/>
      <c r="D36" s="45"/>
      <c r="E36" s="31"/>
      <c r="F36" s="31"/>
      <c r="G36" s="45"/>
      <c r="H36" s="45"/>
      <c r="I36" s="31"/>
      <c r="J36" s="31"/>
      <c r="K36" s="64"/>
      <c r="L36" s="64"/>
      <c r="M36" s="31"/>
      <c r="N36" s="31"/>
      <c r="O36" s="45"/>
      <c r="P36" s="45"/>
      <c r="Q36" s="31"/>
      <c r="R36" s="31"/>
      <c r="S36" s="45"/>
      <c r="T36" s="45"/>
      <c r="U36" s="31"/>
      <c r="V36" s="31"/>
      <c r="W36" s="64"/>
      <c r="X36" s="64"/>
      <c r="Y36" s="31"/>
    </row>
    <row r="37" spans="1:25">
      <c r="A37" s="13"/>
      <c r="B37" s="44" t="s">
        <v>268</v>
      </c>
      <c r="C37" s="55" t="s">
        <v>279</v>
      </c>
      <c r="D37" s="55"/>
      <c r="E37" s="32" t="s">
        <v>139</v>
      </c>
      <c r="F37" s="21"/>
      <c r="G37" s="55" t="s">
        <v>280</v>
      </c>
      <c r="H37" s="55"/>
      <c r="I37" s="32" t="s">
        <v>139</v>
      </c>
      <c r="J37" s="21"/>
      <c r="K37" s="55" t="s">
        <v>154</v>
      </c>
      <c r="L37" s="55"/>
      <c r="M37" s="21"/>
      <c r="N37" s="21"/>
      <c r="O37" s="55" t="s">
        <v>281</v>
      </c>
      <c r="P37" s="55"/>
      <c r="Q37" s="32" t="s">
        <v>139</v>
      </c>
      <c r="R37" s="21"/>
      <c r="S37" s="55" t="s">
        <v>282</v>
      </c>
      <c r="T37" s="55"/>
      <c r="U37" s="32" t="s">
        <v>139</v>
      </c>
      <c r="V37" s="21"/>
      <c r="W37" s="55" t="s">
        <v>154</v>
      </c>
      <c r="X37" s="55"/>
      <c r="Y37" s="21"/>
    </row>
    <row r="38" spans="1:25">
      <c r="A38" s="13"/>
      <c r="B38" s="44"/>
      <c r="C38" s="55"/>
      <c r="D38" s="55"/>
      <c r="E38" s="32"/>
      <c r="F38" s="21"/>
      <c r="G38" s="55"/>
      <c r="H38" s="55"/>
      <c r="I38" s="32"/>
      <c r="J38" s="21"/>
      <c r="K38" s="55"/>
      <c r="L38" s="55"/>
      <c r="M38" s="21"/>
      <c r="N38" s="21"/>
      <c r="O38" s="55"/>
      <c r="P38" s="55"/>
      <c r="Q38" s="32"/>
      <c r="R38" s="21"/>
      <c r="S38" s="55"/>
      <c r="T38" s="55"/>
      <c r="U38" s="32"/>
      <c r="V38" s="21"/>
      <c r="W38" s="55"/>
      <c r="X38" s="55"/>
      <c r="Y38" s="21"/>
    </row>
    <row r="39" spans="1:25">
      <c r="A39" s="13"/>
      <c r="B39" s="41" t="s">
        <v>273</v>
      </c>
      <c r="C39" s="31"/>
      <c r="D39" s="31"/>
      <c r="E39" s="31"/>
      <c r="F39" s="18"/>
      <c r="G39" s="31"/>
      <c r="H39" s="31"/>
      <c r="I39" s="31"/>
      <c r="J39" s="18"/>
      <c r="K39" s="31"/>
      <c r="L39" s="31"/>
      <c r="M39" s="31"/>
      <c r="N39" s="18"/>
      <c r="O39" s="31"/>
      <c r="P39" s="31"/>
      <c r="Q39" s="31"/>
      <c r="R39" s="18"/>
      <c r="S39" s="31"/>
      <c r="T39" s="31"/>
      <c r="U39" s="31"/>
      <c r="V39" s="18"/>
      <c r="W39" s="31"/>
      <c r="X39" s="31"/>
      <c r="Y39" s="31"/>
    </row>
    <row r="40" spans="1:25">
      <c r="A40" s="13"/>
      <c r="B40" s="79" t="s">
        <v>274</v>
      </c>
      <c r="C40" s="55" t="s">
        <v>154</v>
      </c>
      <c r="D40" s="55"/>
      <c r="E40" s="21"/>
      <c r="F40" s="21"/>
      <c r="G40" s="55">
        <v>15</v>
      </c>
      <c r="H40" s="55"/>
      <c r="I40" s="21"/>
      <c r="J40" s="21"/>
      <c r="K40" s="55" t="s">
        <v>154</v>
      </c>
      <c r="L40" s="55"/>
      <c r="M40" s="21"/>
      <c r="N40" s="21"/>
      <c r="O40" s="55" t="s">
        <v>154</v>
      </c>
      <c r="P40" s="55"/>
      <c r="Q40" s="21"/>
      <c r="R40" s="21"/>
      <c r="S40" s="55">
        <v>16</v>
      </c>
      <c r="T40" s="55"/>
      <c r="U40" s="21"/>
      <c r="V40" s="21"/>
      <c r="W40" s="55" t="s">
        <v>154</v>
      </c>
      <c r="X40" s="55"/>
      <c r="Y40" s="21"/>
    </row>
    <row r="41" spans="1:25">
      <c r="A41" s="13"/>
      <c r="B41" s="79"/>
      <c r="C41" s="55"/>
      <c r="D41" s="55"/>
      <c r="E41" s="21"/>
      <c r="F41" s="21"/>
      <c r="G41" s="55"/>
      <c r="H41" s="55"/>
      <c r="I41" s="21"/>
      <c r="J41" s="21"/>
      <c r="K41" s="55"/>
      <c r="L41" s="55"/>
      <c r="M41" s="21"/>
      <c r="N41" s="21"/>
      <c r="O41" s="55"/>
      <c r="P41" s="55"/>
      <c r="Q41" s="21"/>
      <c r="R41" s="21"/>
      <c r="S41" s="55"/>
      <c r="T41" s="55"/>
      <c r="U41" s="21"/>
      <c r="V41" s="21"/>
      <c r="W41" s="55"/>
      <c r="X41" s="55"/>
      <c r="Y41" s="21"/>
    </row>
    <row r="42" spans="1:25">
      <c r="A42" s="13"/>
      <c r="B42" s="60" t="s">
        <v>275</v>
      </c>
      <c r="C42" s="64">
        <v>180</v>
      </c>
      <c r="D42" s="64"/>
      <c r="E42" s="31"/>
      <c r="F42" s="31"/>
      <c r="G42" s="64">
        <v>394</v>
      </c>
      <c r="H42" s="64"/>
      <c r="I42" s="31"/>
      <c r="J42" s="31"/>
      <c r="K42" s="64" t="s">
        <v>283</v>
      </c>
      <c r="L42" s="64"/>
      <c r="M42" s="24" t="s">
        <v>139</v>
      </c>
      <c r="N42" s="31"/>
      <c r="O42" s="64">
        <v>3</v>
      </c>
      <c r="P42" s="64"/>
      <c r="Q42" s="31"/>
      <c r="R42" s="31"/>
      <c r="S42" s="64">
        <v>34</v>
      </c>
      <c r="T42" s="64"/>
      <c r="U42" s="31"/>
      <c r="V42" s="31"/>
      <c r="W42" s="64" t="s">
        <v>154</v>
      </c>
      <c r="X42" s="64"/>
      <c r="Y42" s="31"/>
    </row>
    <row r="43" spans="1:25" ht="15.75" thickBot="1">
      <c r="A43" s="13"/>
      <c r="B43" s="60"/>
      <c r="C43" s="63"/>
      <c r="D43" s="63"/>
      <c r="E43" s="47"/>
      <c r="F43" s="31"/>
      <c r="G43" s="63"/>
      <c r="H43" s="63"/>
      <c r="I43" s="47"/>
      <c r="J43" s="31"/>
      <c r="K43" s="63"/>
      <c r="L43" s="63"/>
      <c r="M43" s="80"/>
      <c r="N43" s="31"/>
      <c r="O43" s="63"/>
      <c r="P43" s="63"/>
      <c r="Q43" s="47"/>
      <c r="R43" s="31"/>
      <c r="S43" s="63"/>
      <c r="T43" s="63"/>
      <c r="U43" s="47"/>
      <c r="V43" s="31"/>
      <c r="W43" s="63"/>
      <c r="X43" s="63"/>
      <c r="Y43" s="47"/>
    </row>
    <row r="44" spans="1:25">
      <c r="A44" s="13"/>
      <c r="B44" s="44" t="s">
        <v>278</v>
      </c>
      <c r="C44" s="48" t="s">
        <v>124</v>
      </c>
      <c r="D44" s="75">
        <v>470</v>
      </c>
      <c r="E44" s="52"/>
      <c r="F44" s="21"/>
      <c r="G44" s="48" t="s">
        <v>124</v>
      </c>
      <c r="H44" s="50">
        <v>2426</v>
      </c>
      <c r="I44" s="52"/>
      <c r="J44" s="21"/>
      <c r="K44" s="48" t="s">
        <v>124</v>
      </c>
      <c r="L44" s="75">
        <v>141</v>
      </c>
      <c r="M44" s="52"/>
      <c r="N44" s="21"/>
      <c r="O44" s="48" t="s">
        <v>124</v>
      </c>
      <c r="P44" s="75">
        <v>441</v>
      </c>
      <c r="Q44" s="52"/>
      <c r="R44" s="21"/>
      <c r="S44" s="48" t="s">
        <v>124</v>
      </c>
      <c r="T44" s="50">
        <v>2013</v>
      </c>
      <c r="U44" s="52"/>
      <c r="V44" s="21"/>
      <c r="W44" s="48" t="s">
        <v>124</v>
      </c>
      <c r="X44" s="75">
        <v>184</v>
      </c>
      <c r="Y44" s="52"/>
    </row>
    <row r="45" spans="1:25" ht="15.75" thickBot="1">
      <c r="A45" s="13"/>
      <c r="B45" s="44"/>
      <c r="C45" s="49"/>
      <c r="D45" s="76"/>
      <c r="E45" s="53"/>
      <c r="F45" s="21"/>
      <c r="G45" s="49"/>
      <c r="H45" s="51"/>
      <c r="I45" s="53"/>
      <c r="J45" s="21"/>
      <c r="K45" s="49"/>
      <c r="L45" s="76"/>
      <c r="M45" s="53"/>
      <c r="N45" s="21"/>
      <c r="O45" s="49"/>
      <c r="P45" s="76"/>
      <c r="Q45" s="53"/>
      <c r="R45" s="21"/>
      <c r="S45" s="49"/>
      <c r="T45" s="51"/>
      <c r="U45" s="53"/>
      <c r="V45" s="21"/>
      <c r="W45" s="49"/>
      <c r="X45" s="76"/>
      <c r="Y45" s="53"/>
    </row>
    <row r="46" spans="1:25" ht="15.75" thickTop="1"/>
  </sheetData>
  <mergeCells count="311">
    <mergeCell ref="A1:A2"/>
    <mergeCell ref="B1:Y1"/>
    <mergeCell ref="B2:Y2"/>
    <mergeCell ref="B3:Y3"/>
    <mergeCell ref="A4:A45"/>
    <mergeCell ref="B4:Y4"/>
    <mergeCell ref="B5:Y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U30"/>
    <mergeCell ref="S31:U31"/>
    <mergeCell ref="V30:V31"/>
    <mergeCell ref="W30:Y31"/>
    <mergeCell ref="C32:E32"/>
    <mergeCell ref="G32:I32"/>
    <mergeCell ref="K32:M32"/>
    <mergeCell ref="O32:Q32"/>
    <mergeCell ref="S32:U32"/>
    <mergeCell ref="W32:Y32"/>
    <mergeCell ref="J30:J31"/>
    <mergeCell ref="K30:M31"/>
    <mergeCell ref="N30:N31"/>
    <mergeCell ref="O30:Q30"/>
    <mergeCell ref="O31:Q31"/>
    <mergeCell ref="R30:R31"/>
    <mergeCell ref="B26:Y26"/>
    <mergeCell ref="C28:Y28"/>
    <mergeCell ref="C29:M29"/>
    <mergeCell ref="O29:Y29"/>
    <mergeCell ref="B30:B31"/>
    <mergeCell ref="C30:E30"/>
    <mergeCell ref="C31:E31"/>
    <mergeCell ref="F30:F31"/>
    <mergeCell ref="G30:I30"/>
    <mergeCell ref="G31:I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V10:V11"/>
    <mergeCell ref="W10:Y11"/>
    <mergeCell ref="C12:E12"/>
    <mergeCell ref="G12:I12"/>
    <mergeCell ref="K12:M12"/>
    <mergeCell ref="O12:Q12"/>
    <mergeCell ref="S12:U12"/>
    <mergeCell ref="W12:Y12"/>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29.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4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0</v>
      </c>
      <c r="B3" s="39" t="s">
        <v>5</v>
      </c>
      <c r="C3" s="39"/>
      <c r="D3" s="39"/>
      <c r="E3" s="39"/>
      <c r="F3" s="39"/>
      <c r="G3" s="39"/>
      <c r="H3" s="39"/>
      <c r="I3" s="39"/>
      <c r="J3" s="39"/>
      <c r="K3" s="39"/>
      <c r="L3" s="39"/>
      <c r="M3" s="39"/>
      <c r="N3" s="39"/>
      <c r="O3" s="39"/>
      <c r="P3" s="39"/>
      <c r="Q3" s="39"/>
    </row>
    <row r="4" spans="1:17" ht="15" customHeight="1">
      <c r="A4" s="13" t="s">
        <v>472</v>
      </c>
      <c r="B4" s="39" t="s">
        <v>5</v>
      </c>
      <c r="C4" s="39"/>
      <c r="D4" s="39"/>
      <c r="E4" s="39"/>
      <c r="F4" s="39"/>
      <c r="G4" s="39"/>
      <c r="H4" s="39"/>
      <c r="I4" s="39"/>
      <c r="J4" s="39"/>
      <c r="K4" s="39"/>
      <c r="L4" s="39"/>
      <c r="M4" s="39"/>
      <c r="N4" s="39"/>
      <c r="O4" s="39"/>
      <c r="P4" s="39"/>
      <c r="Q4" s="39"/>
    </row>
    <row r="5" spans="1:17">
      <c r="A5" s="13"/>
      <c r="B5" s="21" t="s">
        <v>473</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54"/>
      <c r="C8" s="23" t="s">
        <v>161</v>
      </c>
      <c r="D8" s="23"/>
      <c r="E8" s="23"/>
      <c r="F8" s="23"/>
      <c r="G8" s="23"/>
      <c r="H8" s="23"/>
      <c r="I8" s="23"/>
      <c r="J8" s="10"/>
      <c r="K8" s="23" t="s">
        <v>162</v>
      </c>
      <c r="L8" s="23"/>
      <c r="M8" s="23"/>
      <c r="N8" s="23"/>
      <c r="O8" s="23"/>
      <c r="P8" s="23"/>
      <c r="Q8" s="23"/>
    </row>
    <row r="9" spans="1:17">
      <c r="A9" s="13"/>
      <c r="B9" s="57"/>
      <c r="C9" s="58" t="s">
        <v>121</v>
      </c>
      <c r="D9" s="58"/>
      <c r="E9" s="58"/>
      <c r="F9" s="52"/>
      <c r="G9" s="58" t="s">
        <v>163</v>
      </c>
      <c r="H9" s="58"/>
      <c r="I9" s="58"/>
      <c r="J9" s="21"/>
      <c r="K9" s="58" t="s">
        <v>121</v>
      </c>
      <c r="L9" s="58"/>
      <c r="M9" s="58"/>
      <c r="N9" s="52"/>
      <c r="O9" s="58" t="s">
        <v>163</v>
      </c>
      <c r="P9" s="58"/>
      <c r="Q9" s="58"/>
    </row>
    <row r="10" spans="1:17" ht="15.75" thickBot="1">
      <c r="A10" s="13"/>
      <c r="B10" s="57"/>
      <c r="C10" s="23">
        <v>2013</v>
      </c>
      <c r="D10" s="23"/>
      <c r="E10" s="23"/>
      <c r="F10" s="21"/>
      <c r="G10" s="23">
        <v>2012</v>
      </c>
      <c r="H10" s="23"/>
      <c r="I10" s="23"/>
      <c r="J10" s="21"/>
      <c r="K10" s="23">
        <v>2013</v>
      </c>
      <c r="L10" s="23"/>
      <c r="M10" s="23"/>
      <c r="N10" s="62"/>
      <c r="O10" s="23">
        <v>2012</v>
      </c>
      <c r="P10" s="23"/>
      <c r="Q10" s="23"/>
    </row>
    <row r="11" spans="1:17">
      <c r="A11" s="13"/>
      <c r="B11" s="43" t="s">
        <v>302</v>
      </c>
      <c r="C11" s="25" t="s">
        <v>124</v>
      </c>
      <c r="D11" s="27">
        <v>100869</v>
      </c>
      <c r="E11" s="29"/>
      <c r="F11" s="31"/>
      <c r="G11" s="25" t="s">
        <v>124</v>
      </c>
      <c r="H11" s="27">
        <v>95844</v>
      </c>
      <c r="I11" s="29"/>
      <c r="J11" s="31"/>
      <c r="K11" s="25" t="s">
        <v>124</v>
      </c>
      <c r="L11" s="27">
        <v>271063</v>
      </c>
      <c r="M11" s="29"/>
      <c r="N11" s="31"/>
      <c r="O11" s="25" t="s">
        <v>124</v>
      </c>
      <c r="P11" s="27">
        <v>261201</v>
      </c>
      <c r="Q11" s="29"/>
    </row>
    <row r="12" spans="1:17">
      <c r="A12" s="13"/>
      <c r="B12" s="43"/>
      <c r="C12" s="26"/>
      <c r="D12" s="28"/>
      <c r="E12" s="30"/>
      <c r="F12" s="31"/>
      <c r="G12" s="26"/>
      <c r="H12" s="28"/>
      <c r="I12" s="30"/>
      <c r="J12" s="31"/>
      <c r="K12" s="26"/>
      <c r="L12" s="28"/>
      <c r="M12" s="30"/>
      <c r="N12" s="31"/>
      <c r="O12" s="26"/>
      <c r="P12" s="28"/>
      <c r="Q12" s="30"/>
    </row>
    <row r="13" spans="1:17">
      <c r="A13" s="13"/>
      <c r="B13" s="44" t="s">
        <v>303</v>
      </c>
      <c r="C13" s="33">
        <v>64457</v>
      </c>
      <c r="D13" s="33"/>
      <c r="E13" s="21"/>
      <c r="F13" s="21"/>
      <c r="G13" s="33">
        <v>66708</v>
      </c>
      <c r="H13" s="33"/>
      <c r="I13" s="21"/>
      <c r="J13" s="21"/>
      <c r="K13" s="33">
        <v>165317</v>
      </c>
      <c r="L13" s="33"/>
      <c r="M13" s="21"/>
      <c r="N13" s="21"/>
      <c r="O13" s="33">
        <v>175340</v>
      </c>
      <c r="P13" s="33"/>
      <c r="Q13" s="21"/>
    </row>
    <row r="14" spans="1:17">
      <c r="A14" s="13"/>
      <c r="B14" s="44"/>
      <c r="C14" s="33"/>
      <c r="D14" s="33"/>
      <c r="E14" s="21"/>
      <c r="F14" s="21"/>
      <c r="G14" s="33"/>
      <c r="H14" s="33"/>
      <c r="I14" s="21"/>
      <c r="J14" s="21"/>
      <c r="K14" s="33"/>
      <c r="L14" s="33"/>
      <c r="M14" s="21"/>
      <c r="N14" s="21"/>
      <c r="O14" s="33"/>
      <c r="P14" s="33"/>
      <c r="Q14" s="21"/>
    </row>
    <row r="15" spans="1:17">
      <c r="A15" s="13"/>
      <c r="B15" s="43" t="s">
        <v>304</v>
      </c>
      <c r="C15" s="45">
        <v>50132</v>
      </c>
      <c r="D15" s="45"/>
      <c r="E15" s="31"/>
      <c r="F15" s="31"/>
      <c r="G15" s="45">
        <v>51691</v>
      </c>
      <c r="H15" s="45"/>
      <c r="I15" s="31"/>
      <c r="J15" s="31"/>
      <c r="K15" s="45">
        <v>128129</v>
      </c>
      <c r="L15" s="45"/>
      <c r="M15" s="31"/>
      <c r="N15" s="31"/>
      <c r="O15" s="45">
        <v>133923</v>
      </c>
      <c r="P15" s="45"/>
      <c r="Q15" s="31"/>
    </row>
    <row r="16" spans="1:17">
      <c r="A16" s="13"/>
      <c r="B16" s="43"/>
      <c r="C16" s="45"/>
      <c r="D16" s="45"/>
      <c r="E16" s="31"/>
      <c r="F16" s="31"/>
      <c r="G16" s="45"/>
      <c r="H16" s="45"/>
      <c r="I16" s="31"/>
      <c r="J16" s="31"/>
      <c r="K16" s="45"/>
      <c r="L16" s="45"/>
      <c r="M16" s="31"/>
      <c r="N16" s="31"/>
      <c r="O16" s="45"/>
      <c r="P16" s="45"/>
      <c r="Q16" s="31"/>
    </row>
    <row r="17" spans="1:17">
      <c r="A17" s="13"/>
      <c r="B17" s="44" t="s">
        <v>305</v>
      </c>
      <c r="C17" s="33">
        <v>95475</v>
      </c>
      <c r="D17" s="33"/>
      <c r="E17" s="21"/>
      <c r="F17" s="21"/>
      <c r="G17" s="33">
        <v>87714</v>
      </c>
      <c r="H17" s="33"/>
      <c r="I17" s="21"/>
      <c r="J17" s="21"/>
      <c r="K17" s="33">
        <v>235758</v>
      </c>
      <c r="L17" s="33"/>
      <c r="M17" s="21"/>
      <c r="N17" s="21"/>
      <c r="O17" s="33">
        <v>223794</v>
      </c>
      <c r="P17" s="33"/>
      <c r="Q17" s="21"/>
    </row>
    <row r="18" spans="1:17">
      <c r="A18" s="13"/>
      <c r="B18" s="44"/>
      <c r="C18" s="33"/>
      <c r="D18" s="33"/>
      <c r="E18" s="21"/>
      <c r="F18" s="21"/>
      <c r="G18" s="33"/>
      <c r="H18" s="33"/>
      <c r="I18" s="21"/>
      <c r="J18" s="21"/>
      <c r="K18" s="33"/>
      <c r="L18" s="33"/>
      <c r="M18" s="21"/>
      <c r="N18" s="21"/>
      <c r="O18" s="33"/>
      <c r="P18" s="33"/>
      <c r="Q18" s="21"/>
    </row>
    <row r="19" spans="1:17">
      <c r="A19" s="13"/>
      <c r="B19" s="43" t="s">
        <v>306</v>
      </c>
      <c r="C19" s="45">
        <v>28972</v>
      </c>
      <c r="D19" s="45"/>
      <c r="E19" s="31"/>
      <c r="F19" s="31"/>
      <c r="G19" s="45">
        <v>23077</v>
      </c>
      <c r="H19" s="45"/>
      <c r="I19" s="31"/>
      <c r="J19" s="31"/>
      <c r="K19" s="45">
        <v>73197</v>
      </c>
      <c r="L19" s="45"/>
      <c r="M19" s="31"/>
      <c r="N19" s="31"/>
      <c r="O19" s="45">
        <v>58121</v>
      </c>
      <c r="P19" s="45"/>
      <c r="Q19" s="31"/>
    </row>
    <row r="20" spans="1:17" ht="15.75" thickBot="1">
      <c r="A20" s="13"/>
      <c r="B20" s="43"/>
      <c r="C20" s="46"/>
      <c r="D20" s="46"/>
      <c r="E20" s="47"/>
      <c r="F20" s="31"/>
      <c r="G20" s="46"/>
      <c r="H20" s="46"/>
      <c r="I20" s="47"/>
      <c r="J20" s="31"/>
      <c r="K20" s="46"/>
      <c r="L20" s="46"/>
      <c r="M20" s="47"/>
      <c r="N20" s="31"/>
      <c r="O20" s="46"/>
      <c r="P20" s="46"/>
      <c r="Q20" s="47"/>
    </row>
    <row r="21" spans="1:17">
      <c r="A21" s="13"/>
      <c r="B21" s="21"/>
      <c r="C21" s="48" t="s">
        <v>124</v>
      </c>
      <c r="D21" s="50">
        <v>339905</v>
      </c>
      <c r="E21" s="52"/>
      <c r="F21" s="21"/>
      <c r="G21" s="48" t="s">
        <v>124</v>
      </c>
      <c r="H21" s="50">
        <v>325034</v>
      </c>
      <c r="I21" s="52"/>
      <c r="J21" s="21"/>
      <c r="K21" s="48" t="s">
        <v>124</v>
      </c>
      <c r="L21" s="50">
        <v>873464</v>
      </c>
      <c r="M21" s="52"/>
      <c r="N21" s="21"/>
      <c r="O21" s="48" t="s">
        <v>124</v>
      </c>
      <c r="P21" s="50">
        <v>852379</v>
      </c>
      <c r="Q21" s="52"/>
    </row>
    <row r="22" spans="1:17" ht="15.75" thickBot="1">
      <c r="A22" s="13"/>
      <c r="B22" s="21"/>
      <c r="C22" s="49"/>
      <c r="D22" s="51"/>
      <c r="E22" s="53"/>
      <c r="F22" s="21"/>
      <c r="G22" s="49"/>
      <c r="H22" s="51"/>
      <c r="I22" s="53"/>
      <c r="J22" s="21"/>
      <c r="K22" s="49"/>
      <c r="L22" s="51"/>
      <c r="M22" s="53"/>
      <c r="N22" s="21"/>
      <c r="O22" s="49"/>
      <c r="P22" s="51"/>
      <c r="Q22" s="53"/>
    </row>
    <row r="23" spans="1:17" ht="15.75" thickTop="1"/>
  </sheetData>
  <mergeCells count="102">
    <mergeCell ref="Q21:Q22"/>
    <mergeCell ref="A1:A2"/>
    <mergeCell ref="B1:Q1"/>
    <mergeCell ref="B2:Q2"/>
    <mergeCell ref="B3:Q3"/>
    <mergeCell ref="A4:A22"/>
    <mergeCell ref="B4:Q4"/>
    <mergeCell ref="B5:Q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6" t="s">
        <v>56</v>
      </c>
      <c r="C1" s="6"/>
      <c r="D1" s="6" t="s">
        <v>1</v>
      </c>
      <c r="E1" s="6"/>
    </row>
    <row r="2" spans="1:5" ht="30">
      <c r="A2" s="1" t="s">
        <v>27</v>
      </c>
      <c r="B2" s="1" t="s">
        <v>2</v>
      </c>
      <c r="C2" s="1" t="s">
        <v>57</v>
      </c>
      <c r="D2" s="1" t="s">
        <v>2</v>
      </c>
      <c r="E2" s="1" t="s">
        <v>57</v>
      </c>
    </row>
    <row r="3" spans="1:5" ht="30">
      <c r="A3" s="3" t="s">
        <v>58</v>
      </c>
      <c r="B3" s="4" t="s">
        <v>5</v>
      </c>
      <c r="C3" s="4" t="s">
        <v>5</v>
      </c>
      <c r="D3" s="4" t="s">
        <v>5</v>
      </c>
      <c r="E3" s="4" t="s">
        <v>5</v>
      </c>
    </row>
    <row r="4" spans="1:5">
      <c r="A4" s="2" t="s">
        <v>59</v>
      </c>
      <c r="B4" s="7">
        <v>339905</v>
      </c>
      <c r="C4" s="7">
        <v>325034</v>
      </c>
      <c r="D4" s="7">
        <v>873464</v>
      </c>
      <c r="E4" s="7">
        <v>852379</v>
      </c>
    </row>
    <row r="5" spans="1:5">
      <c r="A5" s="2" t="s">
        <v>60</v>
      </c>
      <c r="B5" s="8">
        <v>257959</v>
      </c>
      <c r="C5" s="8">
        <v>243430</v>
      </c>
      <c r="D5" s="8">
        <v>664569</v>
      </c>
      <c r="E5" s="8">
        <v>648975</v>
      </c>
    </row>
    <row r="6" spans="1:5">
      <c r="A6" s="2" t="s">
        <v>61</v>
      </c>
      <c r="B6" s="8">
        <v>81946</v>
      </c>
      <c r="C6" s="8">
        <v>81604</v>
      </c>
      <c r="D6" s="8">
        <v>208895</v>
      </c>
      <c r="E6" s="8">
        <v>203404</v>
      </c>
    </row>
    <row r="7" spans="1:5" ht="30">
      <c r="A7" s="2" t="s">
        <v>62</v>
      </c>
      <c r="B7" s="8">
        <v>57115</v>
      </c>
      <c r="C7" s="8">
        <v>59451</v>
      </c>
      <c r="D7" s="8">
        <v>176753</v>
      </c>
      <c r="E7" s="8">
        <v>178463</v>
      </c>
    </row>
    <row r="8" spans="1:5">
      <c r="A8" s="2" t="s">
        <v>63</v>
      </c>
      <c r="B8" s="8">
        <v>24831</v>
      </c>
      <c r="C8" s="8">
        <v>22153</v>
      </c>
      <c r="D8" s="8">
        <v>32142</v>
      </c>
      <c r="E8" s="8">
        <v>24941</v>
      </c>
    </row>
    <row r="9" spans="1:5">
      <c r="A9" s="2" t="s">
        <v>64</v>
      </c>
      <c r="B9" s="8">
        <v>20328</v>
      </c>
      <c r="C9" s="8">
        <v>19085</v>
      </c>
      <c r="D9" s="8">
        <v>59560</v>
      </c>
      <c r="E9" s="8">
        <v>56697</v>
      </c>
    </row>
    <row r="10" spans="1:5">
      <c r="A10" s="2" t="s">
        <v>65</v>
      </c>
      <c r="B10" s="4">
        <v>124</v>
      </c>
      <c r="C10" s="4">
        <v>-17</v>
      </c>
      <c r="D10" s="4">
        <v>555</v>
      </c>
      <c r="E10" s="4">
        <v>220</v>
      </c>
    </row>
    <row r="11" spans="1:5">
      <c r="A11" s="2" t="s">
        <v>66</v>
      </c>
      <c r="B11" s="8">
        <v>4379</v>
      </c>
      <c r="C11" s="8">
        <v>3085</v>
      </c>
      <c r="D11" s="8">
        <v>-27973</v>
      </c>
      <c r="E11" s="8">
        <v>-31976</v>
      </c>
    </row>
    <row r="12" spans="1:5">
      <c r="A12" s="2" t="s">
        <v>67</v>
      </c>
      <c r="B12" s="8">
        <v>1884</v>
      </c>
      <c r="C12" s="8">
        <v>2555</v>
      </c>
      <c r="D12" s="8">
        <v>4015</v>
      </c>
      <c r="E12" s="8">
        <v>4991</v>
      </c>
    </row>
    <row r="13" spans="1:5">
      <c r="A13" s="2" t="s">
        <v>68</v>
      </c>
      <c r="B13" s="8">
        <v>2495</v>
      </c>
      <c r="C13" s="4">
        <v>530</v>
      </c>
      <c r="D13" s="8">
        <v>-31988</v>
      </c>
      <c r="E13" s="8">
        <v>-36967</v>
      </c>
    </row>
    <row r="14" spans="1:5">
      <c r="A14" s="3" t="s">
        <v>69</v>
      </c>
      <c r="B14" s="4" t="s">
        <v>5</v>
      </c>
      <c r="C14" s="4" t="s">
        <v>5</v>
      </c>
      <c r="D14" s="4" t="s">
        <v>5</v>
      </c>
      <c r="E14" s="4" t="s">
        <v>5</v>
      </c>
    </row>
    <row r="15" spans="1:5" ht="30">
      <c r="A15" s="2" t="s">
        <v>70</v>
      </c>
      <c r="B15" s="4">
        <v>173</v>
      </c>
      <c r="C15" s="4">
        <v>16</v>
      </c>
      <c r="D15" s="4">
        <v>478</v>
      </c>
      <c r="E15" s="4">
        <v>40</v>
      </c>
    </row>
    <row r="16" spans="1:5" ht="30">
      <c r="A16" s="2" t="s">
        <v>71</v>
      </c>
      <c r="B16" s="8">
        <v>5828</v>
      </c>
      <c r="C16" s="8">
        <v>11662</v>
      </c>
      <c r="D16" s="8">
        <v>-9444</v>
      </c>
      <c r="E16" s="8">
        <v>13103</v>
      </c>
    </row>
    <row r="17" spans="1:5">
      <c r="A17" s="2" t="s">
        <v>72</v>
      </c>
      <c r="B17" s="7">
        <v>8496</v>
      </c>
      <c r="C17" s="7">
        <v>12208</v>
      </c>
      <c r="D17" s="7">
        <v>-40954</v>
      </c>
      <c r="E17" s="7">
        <v>-238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9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7.42578125" customWidth="1"/>
    <col min="11" max="11" width="2" customWidth="1"/>
    <col min="12" max="12" width="7.42578125" customWidth="1"/>
    <col min="13" max="13" width="1.5703125" customWidth="1"/>
    <col min="15" max="15" width="2.140625" customWidth="1"/>
    <col min="16" max="16" width="8.28515625" customWidth="1"/>
    <col min="17" max="17" width="1.7109375" customWidth="1"/>
    <col min="19" max="19" width="2" customWidth="1"/>
    <col min="20" max="20" width="10" customWidth="1"/>
    <col min="21" max="21" width="1.5703125" customWidth="1"/>
    <col min="23" max="23" width="2" customWidth="1"/>
    <col min="24" max="24" width="8.85546875" customWidth="1"/>
    <col min="25" max="25" width="1.5703125" customWidth="1"/>
    <col min="26" max="26" width="36.5703125" bestFit="1" customWidth="1"/>
    <col min="27" max="27" width="2" customWidth="1"/>
    <col min="28" max="28" width="7.42578125" customWidth="1"/>
    <col min="29" max="29" width="1.5703125" customWidth="1"/>
    <col min="31" max="31" width="2" customWidth="1"/>
    <col min="32" max="32" width="2.7109375" customWidth="1"/>
    <col min="35" max="35" width="2" customWidth="1"/>
    <col min="36" max="36" width="7.42578125" customWidth="1"/>
    <col min="37" max="37" width="1.5703125" customWidth="1"/>
    <col min="39" max="39" width="2.140625" customWidth="1"/>
    <col min="40" max="40" width="8.28515625" customWidth="1"/>
    <col min="41" max="41" width="1.7109375" customWidth="1"/>
    <col min="43" max="43" width="2.28515625" customWidth="1"/>
    <col min="44" max="44" width="9.42578125" customWidth="1"/>
    <col min="45" max="45" width="1.85546875" customWidth="1"/>
    <col min="47" max="47" width="2" customWidth="1"/>
    <col min="48" max="48" width="7.5703125" customWidth="1"/>
    <col min="49" max="49" width="1.5703125" customWidth="1"/>
    <col min="50" max="50" width="36.5703125" bestFit="1" customWidth="1"/>
    <col min="51" max="51" width="2" customWidth="1"/>
    <col min="52" max="52" width="8.85546875" customWidth="1"/>
    <col min="53" max="53" width="1.5703125" customWidth="1"/>
    <col min="55" max="55" width="2" customWidth="1"/>
    <col min="56" max="56" width="7.42578125" customWidth="1"/>
    <col min="59" max="59" width="2" customWidth="1"/>
    <col min="60" max="60" width="6.42578125" customWidth="1"/>
    <col min="61" max="61" width="1.5703125" customWidth="1"/>
    <col min="63" max="63" width="2.140625" customWidth="1"/>
    <col min="64" max="64" width="8.28515625" customWidth="1"/>
    <col min="65" max="65" width="1.7109375" customWidth="1"/>
    <col min="67" max="67" width="2.28515625" customWidth="1"/>
    <col min="68" max="68" width="9.42578125" customWidth="1"/>
    <col min="69" max="69" width="1.85546875" customWidth="1"/>
    <col min="71" max="71" width="2" customWidth="1"/>
    <col min="72" max="72" width="8.85546875" customWidth="1"/>
  </cols>
  <sheetData>
    <row r="1" spans="1:73" ht="15" customHeight="1">
      <c r="A1" s="6" t="s">
        <v>4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t="s">
        <v>475</v>
      </c>
      <c r="AY1" s="6"/>
      <c r="AZ1" s="6"/>
      <c r="BA1" s="6"/>
      <c r="BB1" s="6"/>
      <c r="BC1" s="6"/>
      <c r="BD1" s="6"/>
      <c r="BE1" s="6"/>
      <c r="BF1" s="6"/>
      <c r="BG1" s="6"/>
      <c r="BH1" s="6"/>
      <c r="BI1" s="6"/>
      <c r="BJ1" s="6"/>
      <c r="BK1" s="6"/>
      <c r="BL1" s="6"/>
      <c r="BM1" s="6"/>
      <c r="BN1" s="6"/>
      <c r="BO1" s="6"/>
      <c r="BP1" s="6"/>
      <c r="BQ1" s="6"/>
      <c r="BR1" s="6"/>
      <c r="BS1" s="6"/>
      <c r="BT1" s="6"/>
      <c r="BU1" s="6"/>
    </row>
    <row r="2" spans="1:73" ht="15" customHeight="1">
      <c r="A2" s="6"/>
      <c r="B2" s="6" t="s">
        <v>2</v>
      </c>
      <c r="C2" s="6"/>
      <c r="D2" s="6"/>
      <c r="E2" s="6"/>
      <c r="F2" s="6"/>
      <c r="G2" s="6"/>
      <c r="H2" s="6"/>
      <c r="I2" s="6"/>
      <c r="J2" s="6"/>
      <c r="K2" s="6"/>
      <c r="L2" s="6"/>
      <c r="M2" s="6"/>
      <c r="N2" s="6"/>
      <c r="O2" s="6"/>
      <c r="P2" s="6"/>
      <c r="Q2" s="6"/>
      <c r="R2" s="6"/>
      <c r="S2" s="6"/>
      <c r="T2" s="6"/>
      <c r="U2" s="6"/>
      <c r="V2" s="6"/>
      <c r="W2" s="6"/>
      <c r="X2" s="6"/>
      <c r="Y2" s="6"/>
      <c r="Z2" s="6" t="s">
        <v>57</v>
      </c>
      <c r="AA2" s="6"/>
      <c r="AB2" s="6"/>
      <c r="AC2" s="6"/>
      <c r="AD2" s="6"/>
      <c r="AE2" s="6"/>
      <c r="AF2" s="6"/>
      <c r="AG2" s="6"/>
      <c r="AH2" s="6"/>
      <c r="AI2" s="6"/>
      <c r="AJ2" s="6"/>
      <c r="AK2" s="6"/>
      <c r="AL2" s="6"/>
      <c r="AM2" s="6"/>
      <c r="AN2" s="6"/>
      <c r="AO2" s="6"/>
      <c r="AP2" s="6"/>
      <c r="AQ2" s="6"/>
      <c r="AR2" s="6"/>
      <c r="AS2" s="6"/>
      <c r="AT2" s="6"/>
      <c r="AU2" s="6"/>
      <c r="AV2" s="6"/>
      <c r="AW2" s="6"/>
      <c r="AX2" s="6" t="s">
        <v>28</v>
      </c>
      <c r="AY2" s="6"/>
      <c r="AZ2" s="6"/>
      <c r="BA2" s="6"/>
      <c r="BB2" s="6"/>
      <c r="BC2" s="6"/>
      <c r="BD2" s="6"/>
      <c r="BE2" s="6"/>
      <c r="BF2" s="6"/>
      <c r="BG2" s="6"/>
      <c r="BH2" s="6"/>
      <c r="BI2" s="6"/>
      <c r="BJ2" s="6"/>
      <c r="BK2" s="6"/>
      <c r="BL2" s="6"/>
      <c r="BM2" s="6"/>
      <c r="BN2" s="6"/>
      <c r="BO2" s="6"/>
      <c r="BP2" s="6"/>
      <c r="BQ2" s="6"/>
      <c r="BR2" s="6"/>
      <c r="BS2" s="6"/>
      <c r="BT2" s="6"/>
      <c r="BU2" s="6"/>
    </row>
    <row r="3" spans="1:73" ht="30">
      <c r="A3" s="3" t="s">
        <v>308</v>
      </c>
      <c r="B3" s="39" t="s">
        <v>5</v>
      </c>
      <c r="C3" s="39"/>
      <c r="D3" s="39"/>
      <c r="E3" s="39"/>
      <c r="F3" s="39"/>
      <c r="G3" s="39"/>
      <c r="H3" s="39"/>
      <c r="I3" s="39"/>
      <c r="J3" s="39"/>
      <c r="K3" s="39"/>
      <c r="L3" s="39"/>
      <c r="M3" s="39"/>
      <c r="N3" s="39"/>
      <c r="O3" s="39"/>
      <c r="P3" s="39"/>
      <c r="Q3" s="39"/>
      <c r="R3" s="39"/>
      <c r="S3" s="39"/>
      <c r="T3" s="39"/>
      <c r="U3" s="39"/>
      <c r="V3" s="39"/>
      <c r="W3" s="39"/>
      <c r="X3" s="39"/>
      <c r="Y3" s="39"/>
      <c r="Z3" s="39" t="s">
        <v>5</v>
      </c>
      <c r="AA3" s="39"/>
      <c r="AB3" s="39"/>
      <c r="AC3" s="39"/>
      <c r="AD3" s="39"/>
      <c r="AE3" s="39"/>
      <c r="AF3" s="39"/>
      <c r="AG3" s="39"/>
      <c r="AH3" s="39"/>
      <c r="AI3" s="39"/>
      <c r="AJ3" s="39"/>
      <c r="AK3" s="39"/>
      <c r="AL3" s="39"/>
      <c r="AM3" s="39"/>
      <c r="AN3" s="39"/>
      <c r="AO3" s="39"/>
      <c r="AP3" s="39"/>
      <c r="AQ3" s="39"/>
      <c r="AR3" s="39"/>
      <c r="AS3" s="39"/>
      <c r="AT3" s="39"/>
      <c r="AU3" s="39"/>
      <c r="AV3" s="39"/>
      <c r="AW3" s="39"/>
      <c r="AX3" s="39" t="s">
        <v>5</v>
      </c>
      <c r="AY3" s="39"/>
      <c r="AZ3" s="39"/>
      <c r="BA3" s="39"/>
      <c r="BB3" s="39"/>
      <c r="BC3" s="39"/>
      <c r="BD3" s="39"/>
      <c r="BE3" s="39"/>
      <c r="BF3" s="39"/>
      <c r="BG3" s="39"/>
      <c r="BH3" s="39"/>
      <c r="BI3" s="39"/>
      <c r="BJ3" s="39"/>
      <c r="BK3" s="39"/>
      <c r="BL3" s="39"/>
      <c r="BM3" s="39"/>
      <c r="BN3" s="39"/>
      <c r="BO3" s="39"/>
      <c r="BP3" s="39"/>
      <c r="BQ3" s="39"/>
      <c r="BR3" s="39"/>
      <c r="BS3" s="39"/>
      <c r="BT3" s="39"/>
      <c r="BU3" s="39"/>
    </row>
    <row r="4" spans="1:73" ht="15" customHeight="1">
      <c r="A4" s="13" t="s">
        <v>476</v>
      </c>
      <c r="B4" s="39" t="s">
        <v>5</v>
      </c>
      <c r="C4" s="39"/>
      <c r="D4" s="39"/>
      <c r="E4" s="39"/>
      <c r="F4" s="39"/>
      <c r="G4" s="39"/>
      <c r="H4" s="39"/>
      <c r="I4" s="39"/>
      <c r="J4" s="39"/>
      <c r="K4" s="39"/>
      <c r="L4" s="39"/>
      <c r="M4" s="39"/>
      <c r="N4" s="39"/>
      <c r="O4" s="39"/>
      <c r="P4" s="39"/>
      <c r="Q4" s="39"/>
      <c r="R4" s="39"/>
      <c r="S4" s="39"/>
      <c r="T4" s="39"/>
      <c r="U4" s="39"/>
      <c r="V4" s="39"/>
      <c r="W4" s="39"/>
      <c r="X4" s="39"/>
      <c r="Y4" s="39"/>
      <c r="Z4" s="39" t="s">
        <v>5</v>
      </c>
      <c r="AA4" s="39"/>
      <c r="AB4" s="39"/>
      <c r="AC4" s="39"/>
      <c r="AD4" s="39"/>
      <c r="AE4" s="39"/>
      <c r="AF4" s="39"/>
      <c r="AG4" s="39"/>
      <c r="AH4" s="39"/>
      <c r="AI4" s="39"/>
      <c r="AJ4" s="39"/>
      <c r="AK4" s="39"/>
      <c r="AL4" s="39"/>
      <c r="AM4" s="39"/>
      <c r="AN4" s="39"/>
      <c r="AO4" s="39"/>
      <c r="AP4" s="39"/>
      <c r="AQ4" s="39"/>
      <c r="AR4" s="39"/>
      <c r="AS4" s="39"/>
      <c r="AT4" s="39"/>
      <c r="AU4" s="39"/>
      <c r="AV4" s="39"/>
      <c r="AW4" s="39"/>
      <c r="AX4" s="39" t="s">
        <v>5</v>
      </c>
      <c r="AY4" s="39"/>
      <c r="AZ4" s="39"/>
      <c r="BA4" s="39"/>
      <c r="BB4" s="39"/>
      <c r="BC4" s="39"/>
      <c r="BD4" s="39"/>
      <c r="BE4" s="39"/>
      <c r="BF4" s="39"/>
      <c r="BG4" s="39"/>
      <c r="BH4" s="39"/>
      <c r="BI4" s="39"/>
      <c r="BJ4" s="39"/>
      <c r="BK4" s="39"/>
      <c r="BL4" s="39"/>
      <c r="BM4" s="39"/>
      <c r="BN4" s="39"/>
      <c r="BO4" s="39"/>
      <c r="BP4" s="39"/>
      <c r="BQ4" s="39"/>
      <c r="BR4" s="39"/>
      <c r="BS4" s="39"/>
      <c r="BT4" s="39"/>
      <c r="BU4" s="39"/>
    </row>
    <row r="5" spans="1:73">
      <c r="A5" s="13"/>
      <c r="B5" s="121" t="s">
        <v>311</v>
      </c>
      <c r="C5" s="121"/>
      <c r="D5" s="121"/>
      <c r="E5" s="121"/>
      <c r="F5" s="121"/>
      <c r="G5" s="121"/>
      <c r="H5" s="121"/>
      <c r="I5" s="121"/>
      <c r="J5" s="121"/>
      <c r="K5" s="121"/>
      <c r="L5" s="121"/>
      <c r="M5" s="121"/>
      <c r="N5" s="121"/>
      <c r="O5" s="121"/>
      <c r="P5" s="121"/>
      <c r="Q5" s="121"/>
      <c r="R5" s="121"/>
      <c r="S5" s="121"/>
      <c r="T5" s="121"/>
      <c r="U5" s="121"/>
      <c r="V5" s="121"/>
      <c r="W5" s="121"/>
      <c r="X5" s="121"/>
      <c r="Y5" s="121"/>
      <c r="Z5" s="39"/>
      <c r="AA5" s="39"/>
      <c r="AB5" s="39"/>
      <c r="AC5" s="39"/>
      <c r="AD5" s="39"/>
      <c r="AE5" s="39"/>
      <c r="AF5" s="39"/>
      <c r="AG5" s="39"/>
      <c r="AH5" s="39"/>
      <c r="AI5" s="39"/>
      <c r="AJ5" s="39"/>
      <c r="AK5" s="39"/>
      <c r="AL5" s="39"/>
      <c r="AM5" s="39"/>
      <c r="AN5" s="39"/>
      <c r="AO5" s="39"/>
      <c r="AP5" s="39"/>
      <c r="AQ5" s="39"/>
      <c r="AR5" s="39"/>
      <c r="AS5" s="39"/>
      <c r="AT5" s="39"/>
      <c r="AU5" s="39"/>
      <c r="AV5" s="39"/>
      <c r="AW5" s="39"/>
      <c r="AX5" s="121" t="s">
        <v>311</v>
      </c>
      <c r="AY5" s="121"/>
      <c r="AZ5" s="121"/>
      <c r="BA5" s="121"/>
      <c r="BB5" s="121"/>
      <c r="BC5" s="121"/>
      <c r="BD5" s="121"/>
      <c r="BE5" s="121"/>
      <c r="BF5" s="121"/>
      <c r="BG5" s="121"/>
      <c r="BH5" s="121"/>
      <c r="BI5" s="121"/>
      <c r="BJ5" s="121"/>
      <c r="BK5" s="121"/>
      <c r="BL5" s="121"/>
      <c r="BM5" s="121"/>
      <c r="BN5" s="121"/>
      <c r="BO5" s="121"/>
      <c r="BP5" s="121"/>
      <c r="BQ5" s="121"/>
      <c r="BR5" s="121"/>
      <c r="BS5" s="121"/>
      <c r="BT5" s="121"/>
      <c r="BU5" s="121"/>
    </row>
    <row r="6" spans="1:73">
      <c r="A6" s="13"/>
      <c r="B6" s="122" t="s">
        <v>312</v>
      </c>
      <c r="C6" s="122"/>
      <c r="D6" s="122"/>
      <c r="E6" s="122"/>
      <c r="F6" s="122"/>
      <c r="G6" s="122"/>
      <c r="H6" s="122"/>
      <c r="I6" s="122"/>
      <c r="J6" s="122"/>
      <c r="K6" s="122"/>
      <c r="L6" s="122"/>
      <c r="M6" s="122"/>
      <c r="N6" s="122"/>
      <c r="O6" s="122"/>
      <c r="P6" s="122"/>
      <c r="Q6" s="122"/>
      <c r="R6" s="122"/>
      <c r="S6" s="122"/>
      <c r="T6" s="122"/>
      <c r="U6" s="122"/>
      <c r="V6" s="122"/>
      <c r="W6" s="122"/>
      <c r="X6" s="122"/>
      <c r="Y6" s="122"/>
      <c r="Z6" s="39"/>
      <c r="AA6" s="39"/>
      <c r="AB6" s="39"/>
      <c r="AC6" s="39"/>
      <c r="AD6" s="39"/>
      <c r="AE6" s="39"/>
      <c r="AF6" s="39"/>
      <c r="AG6" s="39"/>
      <c r="AH6" s="39"/>
      <c r="AI6" s="39"/>
      <c r="AJ6" s="39"/>
      <c r="AK6" s="39"/>
      <c r="AL6" s="39"/>
      <c r="AM6" s="39"/>
      <c r="AN6" s="39"/>
      <c r="AO6" s="39"/>
      <c r="AP6" s="39"/>
      <c r="AQ6" s="39"/>
      <c r="AR6" s="39"/>
      <c r="AS6" s="39"/>
      <c r="AT6" s="39"/>
      <c r="AU6" s="39"/>
      <c r="AV6" s="39"/>
      <c r="AW6" s="39"/>
      <c r="AX6" s="122" t="s">
        <v>312</v>
      </c>
      <c r="AY6" s="122"/>
      <c r="AZ6" s="122"/>
      <c r="BA6" s="122"/>
      <c r="BB6" s="122"/>
      <c r="BC6" s="122"/>
      <c r="BD6" s="122"/>
      <c r="BE6" s="122"/>
      <c r="BF6" s="122"/>
      <c r="BG6" s="122"/>
      <c r="BH6" s="122"/>
      <c r="BI6" s="122"/>
      <c r="BJ6" s="122"/>
      <c r="BK6" s="122"/>
      <c r="BL6" s="122"/>
      <c r="BM6" s="122"/>
      <c r="BN6" s="122"/>
      <c r="BO6" s="122"/>
      <c r="BP6" s="122"/>
      <c r="BQ6" s="122"/>
      <c r="BR6" s="122"/>
      <c r="BS6" s="122"/>
      <c r="BT6" s="122"/>
      <c r="BU6" s="122"/>
    </row>
    <row r="7" spans="1:73">
      <c r="A7" s="13"/>
      <c r="B7" s="123" t="s">
        <v>313</v>
      </c>
      <c r="C7" s="123"/>
      <c r="D7" s="123"/>
      <c r="E7" s="123"/>
      <c r="F7" s="123"/>
      <c r="G7" s="123"/>
      <c r="H7" s="123"/>
      <c r="I7" s="123"/>
      <c r="J7" s="123"/>
      <c r="K7" s="123"/>
      <c r="L7" s="123"/>
      <c r="M7" s="123"/>
      <c r="N7" s="123"/>
      <c r="O7" s="123"/>
      <c r="P7" s="123"/>
      <c r="Q7" s="123"/>
      <c r="R7" s="123"/>
      <c r="S7" s="123"/>
      <c r="T7" s="123"/>
      <c r="U7" s="123"/>
      <c r="V7" s="123"/>
      <c r="W7" s="123"/>
      <c r="X7" s="123"/>
      <c r="Y7" s="123"/>
      <c r="Z7" s="39"/>
      <c r="AA7" s="39"/>
      <c r="AB7" s="39"/>
      <c r="AC7" s="39"/>
      <c r="AD7" s="39"/>
      <c r="AE7" s="39"/>
      <c r="AF7" s="39"/>
      <c r="AG7" s="39"/>
      <c r="AH7" s="39"/>
      <c r="AI7" s="39"/>
      <c r="AJ7" s="39"/>
      <c r="AK7" s="39"/>
      <c r="AL7" s="39"/>
      <c r="AM7" s="39"/>
      <c r="AN7" s="39"/>
      <c r="AO7" s="39"/>
      <c r="AP7" s="39"/>
      <c r="AQ7" s="39"/>
      <c r="AR7" s="39"/>
      <c r="AS7" s="39"/>
      <c r="AT7" s="39"/>
      <c r="AU7" s="39"/>
      <c r="AV7" s="39"/>
      <c r="AW7" s="39"/>
      <c r="AX7" s="123" t="s">
        <v>391</v>
      </c>
      <c r="AY7" s="123"/>
      <c r="AZ7" s="123"/>
      <c r="BA7" s="123"/>
      <c r="BB7" s="123"/>
      <c r="BC7" s="123"/>
      <c r="BD7" s="123"/>
      <c r="BE7" s="123"/>
      <c r="BF7" s="123"/>
      <c r="BG7" s="123"/>
      <c r="BH7" s="123"/>
      <c r="BI7" s="123"/>
      <c r="BJ7" s="123"/>
      <c r="BK7" s="123"/>
      <c r="BL7" s="123"/>
      <c r="BM7" s="123"/>
      <c r="BN7" s="123"/>
      <c r="BO7" s="123"/>
      <c r="BP7" s="123"/>
      <c r="BQ7" s="123"/>
      <c r="BR7" s="123"/>
      <c r="BS7" s="123"/>
      <c r="BT7" s="123"/>
      <c r="BU7" s="123"/>
    </row>
    <row r="8" spans="1:73">
      <c r="A8" s="13"/>
      <c r="B8" s="122" t="s">
        <v>314</v>
      </c>
      <c r="C8" s="122"/>
      <c r="D8" s="122"/>
      <c r="E8" s="122"/>
      <c r="F8" s="122"/>
      <c r="G8" s="122"/>
      <c r="H8" s="122"/>
      <c r="I8" s="122"/>
      <c r="J8" s="122"/>
      <c r="K8" s="122"/>
      <c r="L8" s="122"/>
      <c r="M8" s="122"/>
      <c r="N8" s="122"/>
      <c r="O8" s="122"/>
      <c r="P8" s="122"/>
      <c r="Q8" s="122"/>
      <c r="R8" s="122"/>
      <c r="S8" s="122"/>
      <c r="T8" s="122"/>
      <c r="U8" s="122"/>
      <c r="V8" s="122"/>
      <c r="W8" s="122"/>
      <c r="X8" s="122"/>
      <c r="Y8" s="122"/>
      <c r="Z8" s="39"/>
      <c r="AA8" s="39"/>
      <c r="AB8" s="39"/>
      <c r="AC8" s="39"/>
      <c r="AD8" s="39"/>
      <c r="AE8" s="39"/>
      <c r="AF8" s="39"/>
      <c r="AG8" s="39"/>
      <c r="AH8" s="39"/>
      <c r="AI8" s="39"/>
      <c r="AJ8" s="39"/>
      <c r="AK8" s="39"/>
      <c r="AL8" s="39"/>
      <c r="AM8" s="39"/>
      <c r="AN8" s="39"/>
      <c r="AO8" s="39"/>
      <c r="AP8" s="39"/>
      <c r="AQ8" s="39"/>
      <c r="AR8" s="39"/>
      <c r="AS8" s="39"/>
      <c r="AT8" s="39"/>
      <c r="AU8" s="39"/>
      <c r="AV8" s="39"/>
      <c r="AW8" s="39"/>
      <c r="AX8" s="122" t="s">
        <v>314</v>
      </c>
      <c r="AY8" s="122"/>
      <c r="AZ8" s="122"/>
      <c r="BA8" s="122"/>
      <c r="BB8" s="122"/>
      <c r="BC8" s="122"/>
      <c r="BD8" s="122"/>
      <c r="BE8" s="122"/>
      <c r="BF8" s="122"/>
      <c r="BG8" s="122"/>
      <c r="BH8" s="122"/>
      <c r="BI8" s="122"/>
      <c r="BJ8" s="122"/>
      <c r="BK8" s="122"/>
      <c r="BL8" s="122"/>
      <c r="BM8" s="122"/>
      <c r="BN8" s="122"/>
      <c r="BO8" s="122"/>
      <c r="BP8" s="122"/>
      <c r="BQ8" s="122"/>
      <c r="BR8" s="122"/>
      <c r="BS8" s="122"/>
      <c r="BT8" s="122"/>
      <c r="BU8" s="122"/>
    </row>
    <row r="9" spans="1:73">
      <c r="A9" s="13"/>
      <c r="B9" s="20"/>
      <c r="C9" s="20"/>
      <c r="D9" s="20"/>
      <c r="E9" s="20"/>
      <c r="F9" s="20"/>
      <c r="G9" s="20"/>
      <c r="H9" s="20"/>
      <c r="I9" s="20"/>
      <c r="J9" s="20"/>
      <c r="K9" s="20"/>
      <c r="L9" s="20"/>
      <c r="M9" s="20"/>
      <c r="N9" s="20"/>
      <c r="O9" s="20"/>
      <c r="P9" s="20"/>
      <c r="Q9" s="20"/>
      <c r="R9" s="20"/>
      <c r="S9" s="20"/>
      <c r="T9" s="20"/>
      <c r="U9" s="20"/>
      <c r="V9" s="20"/>
      <c r="W9" s="20"/>
      <c r="X9" s="20"/>
      <c r="Y9" s="20"/>
      <c r="Z9" s="39"/>
      <c r="AA9" s="39"/>
      <c r="AB9" s="39"/>
      <c r="AC9" s="39"/>
      <c r="AD9" s="39"/>
      <c r="AE9" s="39"/>
      <c r="AF9" s="39"/>
      <c r="AG9" s="39"/>
      <c r="AH9" s="39"/>
      <c r="AI9" s="39"/>
      <c r="AJ9" s="39"/>
      <c r="AK9" s="39"/>
      <c r="AL9" s="39"/>
      <c r="AM9" s="39"/>
      <c r="AN9" s="39"/>
      <c r="AO9" s="39"/>
      <c r="AP9" s="39"/>
      <c r="AQ9" s="39"/>
      <c r="AR9" s="39"/>
      <c r="AS9" s="39"/>
      <c r="AT9" s="39"/>
      <c r="AU9" s="39"/>
      <c r="AV9" s="39"/>
      <c r="AW9" s="39"/>
      <c r="AX9" s="20"/>
      <c r="AY9" s="20"/>
      <c r="AZ9" s="20"/>
      <c r="BA9" s="20"/>
      <c r="BB9" s="20"/>
      <c r="BC9" s="20"/>
      <c r="BD9" s="20"/>
      <c r="BE9" s="20"/>
      <c r="BF9" s="20"/>
      <c r="BG9" s="20"/>
      <c r="BH9" s="20"/>
      <c r="BI9" s="20"/>
      <c r="BJ9" s="20"/>
      <c r="BK9" s="20"/>
      <c r="BL9" s="20"/>
      <c r="BM9" s="20"/>
      <c r="BN9" s="20"/>
      <c r="BO9" s="20"/>
      <c r="BP9" s="20"/>
      <c r="BQ9" s="20"/>
      <c r="BR9" s="20"/>
      <c r="BS9" s="20"/>
      <c r="BT9" s="20"/>
      <c r="BU9" s="20"/>
    </row>
    <row r="10" spans="1:7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39"/>
      <c r="AA10" s="39"/>
      <c r="AB10" s="39"/>
      <c r="AC10" s="39"/>
      <c r="AD10" s="39"/>
      <c r="AE10" s="39"/>
      <c r="AF10" s="39"/>
      <c r="AG10" s="39"/>
      <c r="AH10" s="39"/>
      <c r="AI10" s="39"/>
      <c r="AJ10" s="39"/>
      <c r="AK10" s="39"/>
      <c r="AL10" s="39"/>
      <c r="AM10" s="39"/>
      <c r="AN10" s="39"/>
      <c r="AO10" s="39"/>
      <c r="AP10" s="39"/>
      <c r="AQ10" s="39"/>
      <c r="AR10" s="39"/>
      <c r="AS10" s="39"/>
      <c r="AT10" s="39"/>
      <c r="AU10" s="39"/>
      <c r="AV10" s="39"/>
      <c r="AW10" s="39"/>
      <c r="AX10" s="14"/>
      <c r="AY10" s="14"/>
      <c r="AZ10" s="14"/>
      <c r="BA10" s="14"/>
      <c r="BB10" s="14"/>
      <c r="BC10" s="14"/>
      <c r="BD10" s="14"/>
      <c r="BE10" s="14"/>
      <c r="BF10" s="14"/>
      <c r="BG10" s="14"/>
      <c r="BH10" s="14"/>
      <c r="BI10" s="14"/>
      <c r="BJ10" s="14"/>
      <c r="BK10" s="14"/>
      <c r="BL10" s="14"/>
      <c r="BM10" s="14"/>
      <c r="BN10" s="14"/>
      <c r="BO10" s="14"/>
      <c r="BP10" s="14"/>
      <c r="BQ10" s="14"/>
      <c r="BR10" s="14"/>
      <c r="BS10" s="14"/>
      <c r="BT10" s="14"/>
      <c r="BU10" s="14"/>
    </row>
    <row r="11" spans="1:73">
      <c r="A11" s="13"/>
      <c r="B11" s="21"/>
      <c r="C11" s="22" t="s">
        <v>315</v>
      </c>
      <c r="D11" s="22"/>
      <c r="E11" s="22"/>
      <c r="F11" s="21"/>
      <c r="G11" s="22" t="s">
        <v>316</v>
      </c>
      <c r="H11" s="22"/>
      <c r="I11" s="22"/>
      <c r="J11" s="21"/>
      <c r="K11" s="22" t="s">
        <v>317</v>
      </c>
      <c r="L11" s="22"/>
      <c r="M11" s="22"/>
      <c r="N11" s="21"/>
      <c r="O11" s="22" t="s">
        <v>318</v>
      </c>
      <c r="P11" s="22"/>
      <c r="Q11" s="22"/>
      <c r="R11" s="21"/>
      <c r="S11" s="22" t="s">
        <v>320</v>
      </c>
      <c r="T11" s="22"/>
      <c r="U11" s="22"/>
      <c r="V11" s="21"/>
      <c r="W11" s="22" t="s">
        <v>322</v>
      </c>
      <c r="X11" s="22"/>
      <c r="Y11" s="22"/>
      <c r="Z11" s="39"/>
      <c r="AA11" s="39"/>
      <c r="AB11" s="39"/>
      <c r="AC11" s="39"/>
      <c r="AD11" s="39"/>
      <c r="AE11" s="39"/>
      <c r="AF11" s="39"/>
      <c r="AG11" s="39"/>
      <c r="AH11" s="39"/>
      <c r="AI11" s="39"/>
      <c r="AJ11" s="39"/>
      <c r="AK11" s="39"/>
      <c r="AL11" s="39"/>
      <c r="AM11" s="39"/>
      <c r="AN11" s="39"/>
      <c r="AO11" s="39"/>
      <c r="AP11" s="39"/>
      <c r="AQ11" s="39"/>
      <c r="AR11" s="39"/>
      <c r="AS11" s="39"/>
      <c r="AT11" s="39"/>
      <c r="AU11" s="39"/>
      <c r="AV11" s="39"/>
      <c r="AW11" s="39"/>
      <c r="AX11" s="21"/>
      <c r="AY11" s="22" t="s">
        <v>315</v>
      </c>
      <c r="AZ11" s="22"/>
      <c r="BA11" s="22"/>
      <c r="BB11" s="21"/>
      <c r="BC11" s="22" t="s">
        <v>316</v>
      </c>
      <c r="BD11" s="22"/>
      <c r="BE11" s="22"/>
      <c r="BF11" s="21"/>
      <c r="BG11" s="22" t="s">
        <v>317</v>
      </c>
      <c r="BH11" s="22"/>
      <c r="BI11" s="22"/>
      <c r="BJ11" s="21"/>
      <c r="BK11" s="22" t="s">
        <v>318</v>
      </c>
      <c r="BL11" s="22"/>
      <c r="BM11" s="22"/>
      <c r="BN11" s="21"/>
      <c r="BO11" s="22" t="s">
        <v>320</v>
      </c>
      <c r="BP11" s="22"/>
      <c r="BQ11" s="22"/>
      <c r="BR11" s="21"/>
      <c r="BS11" s="22" t="s">
        <v>322</v>
      </c>
      <c r="BT11" s="22"/>
      <c r="BU11" s="22"/>
    </row>
    <row r="12" spans="1:73" ht="15.75" thickBot="1">
      <c r="A12" s="13"/>
      <c r="B12" s="21"/>
      <c r="C12" s="23"/>
      <c r="D12" s="23"/>
      <c r="E12" s="23"/>
      <c r="F12" s="21"/>
      <c r="G12" s="23"/>
      <c r="H12" s="23"/>
      <c r="I12" s="23"/>
      <c r="J12" s="21"/>
      <c r="K12" s="23" t="s">
        <v>208</v>
      </c>
      <c r="L12" s="23"/>
      <c r="M12" s="23"/>
      <c r="N12" s="21"/>
      <c r="O12" s="23" t="s">
        <v>319</v>
      </c>
      <c r="P12" s="23"/>
      <c r="Q12" s="23"/>
      <c r="R12" s="21"/>
      <c r="S12" s="23" t="s">
        <v>321</v>
      </c>
      <c r="T12" s="23"/>
      <c r="U12" s="23"/>
      <c r="V12" s="21"/>
      <c r="W12" s="23"/>
      <c r="X12" s="23"/>
      <c r="Y12" s="23"/>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21"/>
      <c r="AY12" s="23"/>
      <c r="AZ12" s="23"/>
      <c r="BA12" s="23"/>
      <c r="BB12" s="21"/>
      <c r="BC12" s="23"/>
      <c r="BD12" s="23"/>
      <c r="BE12" s="23"/>
      <c r="BF12" s="21"/>
      <c r="BG12" s="23" t="s">
        <v>208</v>
      </c>
      <c r="BH12" s="23"/>
      <c r="BI12" s="23"/>
      <c r="BJ12" s="21"/>
      <c r="BK12" s="23" t="s">
        <v>319</v>
      </c>
      <c r="BL12" s="23"/>
      <c r="BM12" s="23"/>
      <c r="BN12" s="21"/>
      <c r="BO12" s="23" t="s">
        <v>321</v>
      </c>
      <c r="BP12" s="23"/>
      <c r="BQ12" s="23"/>
      <c r="BR12" s="21"/>
      <c r="BS12" s="23"/>
      <c r="BT12" s="23"/>
      <c r="BU12" s="23"/>
    </row>
    <row r="13" spans="1:73">
      <c r="A13" s="13"/>
      <c r="B13" s="81" t="s">
        <v>323</v>
      </c>
      <c r="C13" s="29"/>
      <c r="D13" s="29"/>
      <c r="E13" s="29"/>
      <c r="F13" s="18"/>
      <c r="G13" s="29"/>
      <c r="H13" s="29"/>
      <c r="I13" s="29"/>
      <c r="J13" s="18"/>
      <c r="K13" s="29"/>
      <c r="L13" s="29"/>
      <c r="M13" s="29"/>
      <c r="N13" s="18"/>
      <c r="O13" s="29"/>
      <c r="P13" s="29"/>
      <c r="Q13" s="29"/>
      <c r="R13" s="18"/>
      <c r="S13" s="29"/>
      <c r="T13" s="29"/>
      <c r="U13" s="29"/>
      <c r="V13" s="18"/>
      <c r="W13" s="29"/>
      <c r="X13" s="29"/>
      <c r="Y13" s="29"/>
      <c r="Z13" s="39"/>
      <c r="AA13" s="39"/>
      <c r="AB13" s="39"/>
      <c r="AC13" s="39"/>
      <c r="AD13" s="39"/>
      <c r="AE13" s="39"/>
      <c r="AF13" s="39"/>
      <c r="AG13" s="39"/>
      <c r="AH13" s="39"/>
      <c r="AI13" s="39"/>
      <c r="AJ13" s="39"/>
      <c r="AK13" s="39"/>
      <c r="AL13" s="39"/>
      <c r="AM13" s="39"/>
      <c r="AN13" s="39"/>
      <c r="AO13" s="39"/>
      <c r="AP13" s="39"/>
      <c r="AQ13" s="39"/>
      <c r="AR13" s="39"/>
      <c r="AS13" s="39"/>
      <c r="AT13" s="39"/>
      <c r="AU13" s="39"/>
      <c r="AV13" s="39"/>
      <c r="AW13" s="39"/>
      <c r="AX13" s="81" t="s">
        <v>323</v>
      </c>
      <c r="AY13" s="29"/>
      <c r="AZ13" s="29"/>
      <c r="BA13" s="29"/>
      <c r="BB13" s="18"/>
      <c r="BC13" s="29"/>
      <c r="BD13" s="29"/>
      <c r="BE13" s="29"/>
      <c r="BF13" s="18"/>
      <c r="BG13" s="29"/>
      <c r="BH13" s="29"/>
      <c r="BI13" s="29"/>
      <c r="BJ13" s="18"/>
      <c r="BK13" s="29"/>
      <c r="BL13" s="29"/>
      <c r="BM13" s="29"/>
      <c r="BN13" s="18"/>
      <c r="BO13" s="29"/>
      <c r="BP13" s="29"/>
      <c r="BQ13" s="29"/>
      <c r="BR13" s="18"/>
      <c r="BS13" s="29"/>
      <c r="BT13" s="29"/>
      <c r="BU13" s="29"/>
    </row>
    <row r="14" spans="1:73">
      <c r="A14" s="13"/>
      <c r="B14" s="82" t="s">
        <v>29</v>
      </c>
      <c r="C14" s="21"/>
      <c r="D14" s="21"/>
      <c r="E14" s="21"/>
      <c r="F14" s="10"/>
      <c r="G14" s="21"/>
      <c r="H14" s="21"/>
      <c r="I14" s="21"/>
      <c r="J14" s="10"/>
      <c r="K14" s="21"/>
      <c r="L14" s="21"/>
      <c r="M14" s="21"/>
      <c r="N14" s="10"/>
      <c r="O14" s="21"/>
      <c r="P14" s="21"/>
      <c r="Q14" s="21"/>
      <c r="R14" s="10"/>
      <c r="S14" s="21"/>
      <c r="T14" s="21"/>
      <c r="U14" s="21"/>
      <c r="V14" s="10"/>
      <c r="W14" s="21"/>
      <c r="X14" s="21"/>
      <c r="Y14" s="21"/>
      <c r="Z14" s="39"/>
      <c r="AA14" s="39"/>
      <c r="AB14" s="39"/>
      <c r="AC14" s="39"/>
      <c r="AD14" s="39"/>
      <c r="AE14" s="39"/>
      <c r="AF14" s="39"/>
      <c r="AG14" s="39"/>
      <c r="AH14" s="39"/>
      <c r="AI14" s="39"/>
      <c r="AJ14" s="39"/>
      <c r="AK14" s="39"/>
      <c r="AL14" s="39"/>
      <c r="AM14" s="39"/>
      <c r="AN14" s="39"/>
      <c r="AO14" s="39"/>
      <c r="AP14" s="39"/>
      <c r="AQ14" s="39"/>
      <c r="AR14" s="39"/>
      <c r="AS14" s="39"/>
      <c r="AT14" s="39"/>
      <c r="AU14" s="39"/>
      <c r="AV14" s="39"/>
      <c r="AW14" s="39"/>
      <c r="AX14" s="82" t="s">
        <v>29</v>
      </c>
      <c r="AY14" s="21"/>
      <c r="AZ14" s="21"/>
      <c r="BA14" s="21"/>
      <c r="BB14" s="10"/>
      <c r="BC14" s="21"/>
      <c r="BD14" s="21"/>
      <c r="BE14" s="21"/>
      <c r="BF14" s="10"/>
      <c r="BG14" s="21"/>
      <c r="BH14" s="21"/>
      <c r="BI14" s="21"/>
      <c r="BJ14" s="10"/>
      <c r="BK14" s="21"/>
      <c r="BL14" s="21"/>
      <c r="BM14" s="21"/>
      <c r="BN14" s="10"/>
      <c r="BO14" s="21"/>
      <c r="BP14" s="21"/>
      <c r="BQ14" s="21"/>
      <c r="BR14" s="10"/>
      <c r="BS14" s="21"/>
      <c r="BT14" s="21"/>
      <c r="BU14" s="21"/>
    </row>
    <row r="15" spans="1:73">
      <c r="A15" s="13"/>
      <c r="B15" s="85" t="s">
        <v>30</v>
      </c>
      <c r="C15" s="86" t="s">
        <v>124</v>
      </c>
      <c r="D15" s="87">
        <v>9484</v>
      </c>
      <c r="E15" s="31"/>
      <c r="F15" s="31"/>
      <c r="G15" s="86" t="s">
        <v>124</v>
      </c>
      <c r="H15" s="88" t="s">
        <v>154</v>
      </c>
      <c r="I15" s="31"/>
      <c r="J15" s="31"/>
      <c r="K15" s="86" t="s">
        <v>124</v>
      </c>
      <c r="L15" s="88" t="s">
        <v>154</v>
      </c>
      <c r="M15" s="31"/>
      <c r="N15" s="31"/>
      <c r="O15" s="86" t="s">
        <v>124</v>
      </c>
      <c r="P15" s="88">
        <v>720</v>
      </c>
      <c r="Q15" s="31"/>
      <c r="R15" s="31"/>
      <c r="S15" s="86" t="s">
        <v>124</v>
      </c>
      <c r="T15" s="88" t="s">
        <v>154</v>
      </c>
      <c r="U15" s="31"/>
      <c r="V15" s="31"/>
      <c r="W15" s="86" t="s">
        <v>124</v>
      </c>
      <c r="X15" s="87">
        <v>10204</v>
      </c>
      <c r="Y15" s="31"/>
      <c r="Z15" s="39"/>
      <c r="AA15" s="39"/>
      <c r="AB15" s="39"/>
      <c r="AC15" s="39"/>
      <c r="AD15" s="39"/>
      <c r="AE15" s="39"/>
      <c r="AF15" s="39"/>
      <c r="AG15" s="39"/>
      <c r="AH15" s="39"/>
      <c r="AI15" s="39"/>
      <c r="AJ15" s="39"/>
      <c r="AK15" s="39"/>
      <c r="AL15" s="39"/>
      <c r="AM15" s="39"/>
      <c r="AN15" s="39"/>
      <c r="AO15" s="39"/>
      <c r="AP15" s="39"/>
      <c r="AQ15" s="39"/>
      <c r="AR15" s="39"/>
      <c r="AS15" s="39"/>
      <c r="AT15" s="39"/>
      <c r="AU15" s="39"/>
      <c r="AV15" s="39"/>
      <c r="AW15" s="39"/>
      <c r="AX15" s="85" t="s">
        <v>30</v>
      </c>
      <c r="AY15" s="86" t="s">
        <v>124</v>
      </c>
      <c r="AZ15" s="87">
        <v>7320</v>
      </c>
      <c r="BA15" s="31"/>
      <c r="BB15" s="31"/>
      <c r="BC15" s="86" t="s">
        <v>124</v>
      </c>
      <c r="BD15" s="88" t="s">
        <v>154</v>
      </c>
      <c r="BE15" s="31"/>
      <c r="BF15" s="31"/>
      <c r="BG15" s="86" t="s">
        <v>124</v>
      </c>
      <c r="BH15" s="88" t="s">
        <v>154</v>
      </c>
      <c r="BI15" s="31"/>
      <c r="BJ15" s="31"/>
      <c r="BK15" s="86" t="s">
        <v>124</v>
      </c>
      <c r="BL15" s="87">
        <v>2274</v>
      </c>
      <c r="BM15" s="31"/>
      <c r="BN15" s="31"/>
      <c r="BO15" s="86" t="s">
        <v>124</v>
      </c>
      <c r="BP15" s="88" t="s">
        <v>154</v>
      </c>
      <c r="BQ15" s="31"/>
      <c r="BR15" s="31"/>
      <c r="BS15" s="86" t="s">
        <v>124</v>
      </c>
      <c r="BT15" s="87">
        <v>9594</v>
      </c>
      <c r="BU15" s="31"/>
    </row>
    <row r="16" spans="1:73">
      <c r="A16" s="13"/>
      <c r="B16" s="85"/>
      <c r="C16" s="86"/>
      <c r="D16" s="87"/>
      <c r="E16" s="31"/>
      <c r="F16" s="31"/>
      <c r="G16" s="86"/>
      <c r="H16" s="88"/>
      <c r="I16" s="31"/>
      <c r="J16" s="31"/>
      <c r="K16" s="86"/>
      <c r="L16" s="88"/>
      <c r="M16" s="31"/>
      <c r="N16" s="31"/>
      <c r="O16" s="86"/>
      <c r="P16" s="88"/>
      <c r="Q16" s="31"/>
      <c r="R16" s="31"/>
      <c r="S16" s="86"/>
      <c r="T16" s="88"/>
      <c r="U16" s="31"/>
      <c r="V16" s="31"/>
      <c r="W16" s="86"/>
      <c r="X16" s="87"/>
      <c r="Y16" s="31"/>
      <c r="Z16" s="39"/>
      <c r="AA16" s="39"/>
      <c r="AB16" s="39"/>
      <c r="AC16" s="39"/>
      <c r="AD16" s="39"/>
      <c r="AE16" s="39"/>
      <c r="AF16" s="39"/>
      <c r="AG16" s="39"/>
      <c r="AH16" s="39"/>
      <c r="AI16" s="39"/>
      <c r="AJ16" s="39"/>
      <c r="AK16" s="39"/>
      <c r="AL16" s="39"/>
      <c r="AM16" s="39"/>
      <c r="AN16" s="39"/>
      <c r="AO16" s="39"/>
      <c r="AP16" s="39"/>
      <c r="AQ16" s="39"/>
      <c r="AR16" s="39"/>
      <c r="AS16" s="39"/>
      <c r="AT16" s="39"/>
      <c r="AU16" s="39"/>
      <c r="AV16" s="39"/>
      <c r="AW16" s="39"/>
      <c r="AX16" s="85"/>
      <c r="AY16" s="86"/>
      <c r="AZ16" s="87"/>
      <c r="BA16" s="31"/>
      <c r="BB16" s="31"/>
      <c r="BC16" s="86"/>
      <c r="BD16" s="88"/>
      <c r="BE16" s="31"/>
      <c r="BF16" s="31"/>
      <c r="BG16" s="86"/>
      <c r="BH16" s="88"/>
      <c r="BI16" s="31"/>
      <c r="BJ16" s="31"/>
      <c r="BK16" s="86"/>
      <c r="BL16" s="87"/>
      <c r="BM16" s="31"/>
      <c r="BN16" s="31"/>
      <c r="BO16" s="86"/>
      <c r="BP16" s="88"/>
      <c r="BQ16" s="31"/>
      <c r="BR16" s="31"/>
      <c r="BS16" s="86"/>
      <c r="BT16" s="87"/>
      <c r="BU16" s="31"/>
    </row>
    <row r="17" spans="1:73">
      <c r="A17" s="13"/>
      <c r="B17" s="89" t="s">
        <v>31</v>
      </c>
      <c r="C17" s="90">
        <v>116187</v>
      </c>
      <c r="D17" s="90"/>
      <c r="E17" s="21"/>
      <c r="F17" s="21"/>
      <c r="G17" s="91" t="s">
        <v>154</v>
      </c>
      <c r="H17" s="91"/>
      <c r="I17" s="21"/>
      <c r="J17" s="21"/>
      <c r="K17" s="90">
        <v>14141</v>
      </c>
      <c r="L17" s="90"/>
      <c r="M17" s="21"/>
      <c r="N17" s="21"/>
      <c r="O17" s="90">
        <v>37124</v>
      </c>
      <c r="P17" s="90"/>
      <c r="Q17" s="21"/>
      <c r="R17" s="21"/>
      <c r="S17" s="91" t="s">
        <v>154</v>
      </c>
      <c r="T17" s="91"/>
      <c r="U17" s="21"/>
      <c r="V17" s="21"/>
      <c r="W17" s="90">
        <v>167452</v>
      </c>
      <c r="X17" s="90"/>
      <c r="Y17" s="21"/>
      <c r="Z17" s="39"/>
      <c r="AA17" s="39"/>
      <c r="AB17" s="39"/>
      <c r="AC17" s="39"/>
      <c r="AD17" s="39"/>
      <c r="AE17" s="39"/>
      <c r="AF17" s="39"/>
      <c r="AG17" s="39"/>
      <c r="AH17" s="39"/>
      <c r="AI17" s="39"/>
      <c r="AJ17" s="39"/>
      <c r="AK17" s="39"/>
      <c r="AL17" s="39"/>
      <c r="AM17" s="39"/>
      <c r="AN17" s="39"/>
      <c r="AO17" s="39"/>
      <c r="AP17" s="39"/>
      <c r="AQ17" s="39"/>
      <c r="AR17" s="39"/>
      <c r="AS17" s="39"/>
      <c r="AT17" s="39"/>
      <c r="AU17" s="39"/>
      <c r="AV17" s="39"/>
      <c r="AW17" s="39"/>
      <c r="AX17" s="89" t="s">
        <v>31</v>
      </c>
      <c r="AY17" s="90">
        <v>91556</v>
      </c>
      <c r="AZ17" s="90"/>
      <c r="BA17" s="21"/>
      <c r="BB17" s="21"/>
      <c r="BC17" s="91" t="s">
        <v>154</v>
      </c>
      <c r="BD17" s="91"/>
      <c r="BE17" s="21"/>
      <c r="BF17" s="21"/>
      <c r="BG17" s="90">
        <v>9179</v>
      </c>
      <c r="BH17" s="90"/>
      <c r="BI17" s="21"/>
      <c r="BJ17" s="21"/>
      <c r="BK17" s="90">
        <v>20652</v>
      </c>
      <c r="BL17" s="90"/>
      <c r="BM17" s="21"/>
      <c r="BN17" s="21"/>
      <c r="BO17" s="91" t="s">
        <v>154</v>
      </c>
      <c r="BP17" s="91"/>
      <c r="BQ17" s="21"/>
      <c r="BR17" s="21"/>
      <c r="BS17" s="90">
        <v>121387</v>
      </c>
      <c r="BT17" s="90"/>
      <c r="BU17" s="21"/>
    </row>
    <row r="18" spans="1:73">
      <c r="A18" s="13"/>
      <c r="B18" s="89"/>
      <c r="C18" s="90"/>
      <c r="D18" s="90"/>
      <c r="E18" s="21"/>
      <c r="F18" s="21"/>
      <c r="G18" s="91"/>
      <c r="H18" s="91"/>
      <c r="I18" s="21"/>
      <c r="J18" s="21"/>
      <c r="K18" s="90"/>
      <c r="L18" s="90"/>
      <c r="M18" s="21"/>
      <c r="N18" s="21"/>
      <c r="O18" s="90"/>
      <c r="P18" s="90"/>
      <c r="Q18" s="21"/>
      <c r="R18" s="21"/>
      <c r="S18" s="91"/>
      <c r="T18" s="91"/>
      <c r="U18" s="21"/>
      <c r="V18" s="21"/>
      <c r="W18" s="90"/>
      <c r="X18" s="90"/>
      <c r="Y18" s="21"/>
      <c r="Z18" s="39"/>
      <c r="AA18" s="39"/>
      <c r="AB18" s="39"/>
      <c r="AC18" s="39"/>
      <c r="AD18" s="39"/>
      <c r="AE18" s="39"/>
      <c r="AF18" s="39"/>
      <c r="AG18" s="39"/>
      <c r="AH18" s="39"/>
      <c r="AI18" s="39"/>
      <c r="AJ18" s="39"/>
      <c r="AK18" s="39"/>
      <c r="AL18" s="39"/>
      <c r="AM18" s="39"/>
      <c r="AN18" s="39"/>
      <c r="AO18" s="39"/>
      <c r="AP18" s="39"/>
      <c r="AQ18" s="39"/>
      <c r="AR18" s="39"/>
      <c r="AS18" s="39"/>
      <c r="AT18" s="39"/>
      <c r="AU18" s="39"/>
      <c r="AV18" s="39"/>
      <c r="AW18" s="39"/>
      <c r="AX18" s="89"/>
      <c r="AY18" s="90"/>
      <c r="AZ18" s="90"/>
      <c r="BA18" s="21"/>
      <c r="BB18" s="21"/>
      <c r="BC18" s="91"/>
      <c r="BD18" s="91"/>
      <c r="BE18" s="21"/>
      <c r="BF18" s="21"/>
      <c r="BG18" s="90"/>
      <c r="BH18" s="90"/>
      <c r="BI18" s="21"/>
      <c r="BJ18" s="21"/>
      <c r="BK18" s="90"/>
      <c r="BL18" s="90"/>
      <c r="BM18" s="21"/>
      <c r="BN18" s="21"/>
      <c r="BO18" s="91"/>
      <c r="BP18" s="91"/>
      <c r="BQ18" s="21"/>
      <c r="BR18" s="21"/>
      <c r="BS18" s="90"/>
      <c r="BT18" s="90"/>
      <c r="BU18" s="21"/>
    </row>
    <row r="19" spans="1:73">
      <c r="A19" s="13"/>
      <c r="B19" s="85" t="s">
        <v>324</v>
      </c>
      <c r="C19" s="87">
        <v>376617</v>
      </c>
      <c r="D19" s="87"/>
      <c r="E19" s="31"/>
      <c r="F19" s="31"/>
      <c r="G19" s="88" t="s">
        <v>154</v>
      </c>
      <c r="H19" s="88"/>
      <c r="I19" s="31"/>
      <c r="J19" s="31"/>
      <c r="K19" s="87">
        <v>52853</v>
      </c>
      <c r="L19" s="87"/>
      <c r="M19" s="31"/>
      <c r="N19" s="31"/>
      <c r="O19" s="87">
        <v>1794</v>
      </c>
      <c r="P19" s="87"/>
      <c r="Q19" s="31"/>
      <c r="R19" s="31"/>
      <c r="S19" s="88" t="s">
        <v>325</v>
      </c>
      <c r="T19" s="88"/>
      <c r="U19" s="86" t="s">
        <v>139</v>
      </c>
      <c r="V19" s="31"/>
      <c r="W19" s="88" t="s">
        <v>154</v>
      </c>
      <c r="X19" s="88"/>
      <c r="Y19" s="31"/>
      <c r="Z19" s="39"/>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85" t="s">
        <v>324</v>
      </c>
      <c r="AY19" s="87">
        <v>371236</v>
      </c>
      <c r="AZ19" s="87"/>
      <c r="BA19" s="31"/>
      <c r="BB19" s="31"/>
      <c r="BC19" s="88" t="s">
        <v>154</v>
      </c>
      <c r="BD19" s="88"/>
      <c r="BE19" s="31"/>
      <c r="BF19" s="31"/>
      <c r="BG19" s="87">
        <v>56097</v>
      </c>
      <c r="BH19" s="87"/>
      <c r="BI19" s="31"/>
      <c r="BJ19" s="31"/>
      <c r="BK19" s="87">
        <v>1794</v>
      </c>
      <c r="BL19" s="87"/>
      <c r="BM19" s="31"/>
      <c r="BN19" s="31"/>
      <c r="BO19" s="88" t="s">
        <v>392</v>
      </c>
      <c r="BP19" s="88"/>
      <c r="BQ19" s="86" t="s">
        <v>139</v>
      </c>
      <c r="BR19" s="31"/>
      <c r="BS19" s="88" t="s">
        <v>154</v>
      </c>
      <c r="BT19" s="88"/>
      <c r="BU19" s="31"/>
    </row>
    <row r="20" spans="1:73">
      <c r="A20" s="13"/>
      <c r="B20" s="85"/>
      <c r="C20" s="87"/>
      <c r="D20" s="87"/>
      <c r="E20" s="31"/>
      <c r="F20" s="31"/>
      <c r="G20" s="88"/>
      <c r="H20" s="88"/>
      <c r="I20" s="31"/>
      <c r="J20" s="31"/>
      <c r="K20" s="87"/>
      <c r="L20" s="87"/>
      <c r="M20" s="31"/>
      <c r="N20" s="31"/>
      <c r="O20" s="87"/>
      <c r="P20" s="87"/>
      <c r="Q20" s="31"/>
      <c r="R20" s="31"/>
      <c r="S20" s="88"/>
      <c r="T20" s="88"/>
      <c r="U20" s="86"/>
      <c r="V20" s="31"/>
      <c r="W20" s="88"/>
      <c r="X20" s="88"/>
      <c r="Y20" s="31"/>
      <c r="Z20" s="39"/>
      <c r="AA20" s="39"/>
      <c r="AB20" s="39"/>
      <c r="AC20" s="39"/>
      <c r="AD20" s="39"/>
      <c r="AE20" s="39"/>
      <c r="AF20" s="39"/>
      <c r="AG20" s="39"/>
      <c r="AH20" s="39"/>
      <c r="AI20" s="39"/>
      <c r="AJ20" s="39"/>
      <c r="AK20" s="39"/>
      <c r="AL20" s="39"/>
      <c r="AM20" s="39"/>
      <c r="AN20" s="39"/>
      <c r="AO20" s="39"/>
      <c r="AP20" s="39"/>
      <c r="AQ20" s="39"/>
      <c r="AR20" s="39"/>
      <c r="AS20" s="39"/>
      <c r="AT20" s="39"/>
      <c r="AU20" s="39"/>
      <c r="AV20" s="39"/>
      <c r="AW20" s="39"/>
      <c r="AX20" s="85"/>
      <c r="AY20" s="87"/>
      <c r="AZ20" s="87"/>
      <c r="BA20" s="31"/>
      <c r="BB20" s="31"/>
      <c r="BC20" s="88"/>
      <c r="BD20" s="88"/>
      <c r="BE20" s="31"/>
      <c r="BF20" s="31"/>
      <c r="BG20" s="87"/>
      <c r="BH20" s="87"/>
      <c r="BI20" s="31"/>
      <c r="BJ20" s="31"/>
      <c r="BK20" s="87"/>
      <c r="BL20" s="87"/>
      <c r="BM20" s="31"/>
      <c r="BN20" s="31"/>
      <c r="BO20" s="88"/>
      <c r="BP20" s="88"/>
      <c r="BQ20" s="86"/>
      <c r="BR20" s="31"/>
      <c r="BS20" s="88"/>
      <c r="BT20" s="88"/>
      <c r="BU20" s="31"/>
    </row>
    <row r="21" spans="1:73">
      <c r="A21" s="13"/>
      <c r="B21" s="89" t="s">
        <v>32</v>
      </c>
      <c r="C21" s="90">
        <v>110454</v>
      </c>
      <c r="D21" s="90"/>
      <c r="E21" s="21"/>
      <c r="F21" s="21"/>
      <c r="G21" s="91" t="s">
        <v>154</v>
      </c>
      <c r="H21" s="91"/>
      <c r="I21" s="21"/>
      <c r="J21" s="21"/>
      <c r="K21" s="90">
        <v>8976</v>
      </c>
      <c r="L21" s="90"/>
      <c r="M21" s="21"/>
      <c r="N21" s="21"/>
      <c r="O21" s="90">
        <v>32601</v>
      </c>
      <c r="P21" s="90"/>
      <c r="Q21" s="21"/>
      <c r="R21" s="21"/>
      <c r="S21" s="91" t="s">
        <v>154</v>
      </c>
      <c r="T21" s="91"/>
      <c r="U21" s="21"/>
      <c r="V21" s="21"/>
      <c r="W21" s="90">
        <v>152031</v>
      </c>
      <c r="X21" s="90"/>
      <c r="Y21" s="21"/>
      <c r="Z21" s="39"/>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89" t="s">
        <v>32</v>
      </c>
      <c r="AY21" s="90">
        <v>83523</v>
      </c>
      <c r="AZ21" s="90"/>
      <c r="BA21" s="21"/>
      <c r="BB21" s="21"/>
      <c r="BC21" s="91" t="s">
        <v>154</v>
      </c>
      <c r="BD21" s="91"/>
      <c r="BE21" s="21"/>
      <c r="BF21" s="21"/>
      <c r="BG21" s="90">
        <v>7359</v>
      </c>
      <c r="BH21" s="90"/>
      <c r="BI21" s="21"/>
      <c r="BJ21" s="21"/>
      <c r="BK21" s="90">
        <v>27083</v>
      </c>
      <c r="BL21" s="90"/>
      <c r="BM21" s="21"/>
      <c r="BN21" s="21"/>
      <c r="BO21" s="91" t="s">
        <v>154</v>
      </c>
      <c r="BP21" s="91"/>
      <c r="BQ21" s="21"/>
      <c r="BR21" s="21"/>
      <c r="BS21" s="90">
        <v>117965</v>
      </c>
      <c r="BT21" s="90"/>
      <c r="BU21" s="21"/>
    </row>
    <row r="22" spans="1:73">
      <c r="A22" s="13"/>
      <c r="B22" s="89"/>
      <c r="C22" s="90"/>
      <c r="D22" s="90"/>
      <c r="E22" s="21"/>
      <c r="F22" s="21"/>
      <c r="G22" s="91"/>
      <c r="H22" s="91"/>
      <c r="I22" s="21"/>
      <c r="J22" s="21"/>
      <c r="K22" s="90"/>
      <c r="L22" s="90"/>
      <c r="M22" s="21"/>
      <c r="N22" s="21"/>
      <c r="O22" s="90"/>
      <c r="P22" s="90"/>
      <c r="Q22" s="21"/>
      <c r="R22" s="21"/>
      <c r="S22" s="91"/>
      <c r="T22" s="91"/>
      <c r="U22" s="21"/>
      <c r="V22" s="21"/>
      <c r="W22" s="90"/>
      <c r="X22" s="90"/>
      <c r="Y22" s="21"/>
      <c r="Z22" s="39"/>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89"/>
      <c r="AY22" s="90"/>
      <c r="AZ22" s="90"/>
      <c r="BA22" s="21"/>
      <c r="BB22" s="21"/>
      <c r="BC22" s="91"/>
      <c r="BD22" s="91"/>
      <c r="BE22" s="21"/>
      <c r="BF22" s="21"/>
      <c r="BG22" s="90"/>
      <c r="BH22" s="90"/>
      <c r="BI22" s="21"/>
      <c r="BJ22" s="21"/>
      <c r="BK22" s="90"/>
      <c r="BL22" s="90"/>
      <c r="BM22" s="21"/>
      <c r="BN22" s="21"/>
      <c r="BO22" s="91"/>
      <c r="BP22" s="91"/>
      <c r="BQ22" s="21"/>
      <c r="BR22" s="21"/>
      <c r="BS22" s="90"/>
      <c r="BT22" s="90"/>
      <c r="BU22" s="21"/>
    </row>
    <row r="23" spans="1:73">
      <c r="A23" s="13"/>
      <c r="B23" s="85" t="s">
        <v>33</v>
      </c>
      <c r="C23" s="88" t="s">
        <v>154</v>
      </c>
      <c r="D23" s="88"/>
      <c r="E23" s="31"/>
      <c r="F23" s="31"/>
      <c r="G23" s="88" t="s">
        <v>154</v>
      </c>
      <c r="H23" s="88"/>
      <c r="I23" s="31"/>
      <c r="J23" s="31"/>
      <c r="K23" s="88">
        <v>79</v>
      </c>
      <c r="L23" s="88"/>
      <c r="M23" s="31"/>
      <c r="N23" s="31"/>
      <c r="O23" s="88" t="s">
        <v>154</v>
      </c>
      <c r="P23" s="88"/>
      <c r="Q23" s="31"/>
      <c r="R23" s="31"/>
      <c r="S23" s="88" t="s">
        <v>154</v>
      </c>
      <c r="T23" s="88"/>
      <c r="U23" s="31"/>
      <c r="V23" s="31"/>
      <c r="W23" s="88">
        <v>79</v>
      </c>
      <c r="X23" s="88"/>
      <c r="Y23" s="31"/>
      <c r="Z23" s="39"/>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85" t="s">
        <v>33</v>
      </c>
      <c r="AY23" s="88" t="s">
        <v>154</v>
      </c>
      <c r="AZ23" s="88"/>
      <c r="BA23" s="31"/>
      <c r="BB23" s="31"/>
      <c r="BC23" s="88" t="s">
        <v>154</v>
      </c>
      <c r="BD23" s="88"/>
      <c r="BE23" s="31"/>
      <c r="BF23" s="31"/>
      <c r="BG23" s="88" t="s">
        <v>154</v>
      </c>
      <c r="BH23" s="88"/>
      <c r="BI23" s="31"/>
      <c r="BJ23" s="31"/>
      <c r="BK23" s="87">
        <v>2690</v>
      </c>
      <c r="BL23" s="87"/>
      <c r="BM23" s="31"/>
      <c r="BN23" s="31"/>
      <c r="BO23" s="88" t="s">
        <v>154</v>
      </c>
      <c r="BP23" s="88"/>
      <c r="BQ23" s="31"/>
      <c r="BR23" s="31"/>
      <c r="BS23" s="87">
        <v>2690</v>
      </c>
      <c r="BT23" s="87"/>
      <c r="BU23" s="31"/>
    </row>
    <row r="24" spans="1:73">
      <c r="A24" s="13"/>
      <c r="B24" s="85"/>
      <c r="C24" s="88"/>
      <c r="D24" s="88"/>
      <c r="E24" s="31"/>
      <c r="F24" s="31"/>
      <c r="G24" s="88"/>
      <c r="H24" s="88"/>
      <c r="I24" s="31"/>
      <c r="J24" s="31"/>
      <c r="K24" s="88"/>
      <c r="L24" s="88"/>
      <c r="M24" s="31"/>
      <c r="N24" s="31"/>
      <c r="O24" s="88"/>
      <c r="P24" s="88"/>
      <c r="Q24" s="31"/>
      <c r="R24" s="31"/>
      <c r="S24" s="88"/>
      <c r="T24" s="88"/>
      <c r="U24" s="31"/>
      <c r="V24" s="31"/>
      <c r="W24" s="88"/>
      <c r="X24" s="88"/>
      <c r="Y24" s="31"/>
      <c r="Z24" s="39"/>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85"/>
      <c r="AY24" s="88"/>
      <c r="AZ24" s="88"/>
      <c r="BA24" s="31"/>
      <c r="BB24" s="31"/>
      <c r="BC24" s="88"/>
      <c r="BD24" s="88"/>
      <c r="BE24" s="31"/>
      <c r="BF24" s="31"/>
      <c r="BG24" s="88"/>
      <c r="BH24" s="88"/>
      <c r="BI24" s="31"/>
      <c r="BJ24" s="31"/>
      <c r="BK24" s="87"/>
      <c r="BL24" s="87"/>
      <c r="BM24" s="31"/>
      <c r="BN24" s="31"/>
      <c r="BO24" s="88"/>
      <c r="BP24" s="88"/>
      <c r="BQ24" s="31"/>
      <c r="BR24" s="31"/>
      <c r="BS24" s="87"/>
      <c r="BT24" s="87"/>
      <c r="BU24" s="31"/>
    </row>
    <row r="25" spans="1:73">
      <c r="A25" s="13"/>
      <c r="B25" s="89" t="s">
        <v>34</v>
      </c>
      <c r="C25" s="90">
        <v>5317</v>
      </c>
      <c r="D25" s="90"/>
      <c r="E25" s="21"/>
      <c r="F25" s="21"/>
      <c r="G25" s="91" t="s">
        <v>154</v>
      </c>
      <c r="H25" s="91"/>
      <c r="I25" s="21"/>
      <c r="J25" s="21"/>
      <c r="K25" s="90">
        <v>3417</v>
      </c>
      <c r="L25" s="90"/>
      <c r="M25" s="21"/>
      <c r="N25" s="21"/>
      <c r="O25" s="91" t="s">
        <v>154</v>
      </c>
      <c r="P25" s="91"/>
      <c r="Q25" s="21"/>
      <c r="R25" s="21"/>
      <c r="S25" s="91" t="s">
        <v>154</v>
      </c>
      <c r="T25" s="91"/>
      <c r="U25" s="21"/>
      <c r="V25" s="21"/>
      <c r="W25" s="90">
        <v>8734</v>
      </c>
      <c r="X25" s="90"/>
      <c r="Y25" s="21"/>
      <c r="Z25" s="39"/>
      <c r="AA25" s="39"/>
      <c r="AB25" s="39"/>
      <c r="AC25" s="39"/>
      <c r="AD25" s="39"/>
      <c r="AE25" s="39"/>
      <c r="AF25" s="39"/>
      <c r="AG25" s="39"/>
      <c r="AH25" s="39"/>
      <c r="AI25" s="39"/>
      <c r="AJ25" s="39"/>
      <c r="AK25" s="39"/>
      <c r="AL25" s="39"/>
      <c r="AM25" s="39"/>
      <c r="AN25" s="39"/>
      <c r="AO25" s="39"/>
      <c r="AP25" s="39"/>
      <c r="AQ25" s="39"/>
      <c r="AR25" s="39"/>
      <c r="AS25" s="39"/>
      <c r="AT25" s="39"/>
      <c r="AU25" s="39"/>
      <c r="AV25" s="39"/>
      <c r="AW25" s="39"/>
      <c r="AX25" s="89" t="s">
        <v>34</v>
      </c>
      <c r="AY25" s="90">
        <v>5317</v>
      </c>
      <c r="AZ25" s="90"/>
      <c r="BA25" s="21"/>
      <c r="BB25" s="21"/>
      <c r="BC25" s="91" t="s">
        <v>154</v>
      </c>
      <c r="BD25" s="91"/>
      <c r="BE25" s="21"/>
      <c r="BF25" s="21"/>
      <c r="BG25" s="90">
        <v>3417</v>
      </c>
      <c r="BH25" s="90"/>
      <c r="BI25" s="21"/>
      <c r="BJ25" s="21"/>
      <c r="BK25" s="91" t="s">
        <v>154</v>
      </c>
      <c r="BL25" s="91"/>
      <c r="BM25" s="21"/>
      <c r="BN25" s="21"/>
      <c r="BO25" s="91" t="s">
        <v>154</v>
      </c>
      <c r="BP25" s="91"/>
      <c r="BQ25" s="21"/>
      <c r="BR25" s="21"/>
      <c r="BS25" s="90">
        <v>8734</v>
      </c>
      <c r="BT25" s="90"/>
      <c r="BU25" s="21"/>
    </row>
    <row r="26" spans="1:73">
      <c r="A26" s="13"/>
      <c r="B26" s="89"/>
      <c r="C26" s="90"/>
      <c r="D26" s="90"/>
      <c r="E26" s="21"/>
      <c r="F26" s="21"/>
      <c r="G26" s="91"/>
      <c r="H26" s="91"/>
      <c r="I26" s="21"/>
      <c r="J26" s="21"/>
      <c r="K26" s="90"/>
      <c r="L26" s="90"/>
      <c r="M26" s="21"/>
      <c r="N26" s="21"/>
      <c r="O26" s="91"/>
      <c r="P26" s="91"/>
      <c r="Q26" s="21"/>
      <c r="R26" s="21"/>
      <c r="S26" s="91"/>
      <c r="T26" s="91"/>
      <c r="U26" s="21"/>
      <c r="V26" s="21"/>
      <c r="W26" s="90"/>
      <c r="X26" s="90"/>
      <c r="Y26" s="21"/>
      <c r="Z26" s="39"/>
      <c r="AA26" s="39"/>
      <c r="AB26" s="39"/>
      <c r="AC26" s="39"/>
      <c r="AD26" s="39"/>
      <c r="AE26" s="39"/>
      <c r="AF26" s="39"/>
      <c r="AG26" s="39"/>
      <c r="AH26" s="39"/>
      <c r="AI26" s="39"/>
      <c r="AJ26" s="39"/>
      <c r="AK26" s="39"/>
      <c r="AL26" s="39"/>
      <c r="AM26" s="39"/>
      <c r="AN26" s="39"/>
      <c r="AO26" s="39"/>
      <c r="AP26" s="39"/>
      <c r="AQ26" s="39"/>
      <c r="AR26" s="39"/>
      <c r="AS26" s="39"/>
      <c r="AT26" s="39"/>
      <c r="AU26" s="39"/>
      <c r="AV26" s="39"/>
      <c r="AW26" s="39"/>
      <c r="AX26" s="89"/>
      <c r="AY26" s="90"/>
      <c r="AZ26" s="90"/>
      <c r="BA26" s="21"/>
      <c r="BB26" s="21"/>
      <c r="BC26" s="91"/>
      <c r="BD26" s="91"/>
      <c r="BE26" s="21"/>
      <c r="BF26" s="21"/>
      <c r="BG26" s="90"/>
      <c r="BH26" s="90"/>
      <c r="BI26" s="21"/>
      <c r="BJ26" s="21"/>
      <c r="BK26" s="91"/>
      <c r="BL26" s="91"/>
      <c r="BM26" s="21"/>
      <c r="BN26" s="21"/>
      <c r="BO26" s="91"/>
      <c r="BP26" s="91"/>
      <c r="BQ26" s="21"/>
      <c r="BR26" s="21"/>
      <c r="BS26" s="90"/>
      <c r="BT26" s="90"/>
      <c r="BU26" s="21"/>
    </row>
    <row r="27" spans="1:73">
      <c r="A27" s="13"/>
      <c r="B27" s="85" t="s">
        <v>35</v>
      </c>
      <c r="C27" s="87">
        <v>7613</v>
      </c>
      <c r="D27" s="87"/>
      <c r="E27" s="31"/>
      <c r="F27" s="31"/>
      <c r="G27" s="88" t="s">
        <v>154</v>
      </c>
      <c r="H27" s="88"/>
      <c r="I27" s="31"/>
      <c r="J27" s="31"/>
      <c r="K27" s="88">
        <v>918</v>
      </c>
      <c r="L27" s="88"/>
      <c r="M27" s="31"/>
      <c r="N27" s="31"/>
      <c r="O27" s="87">
        <v>3185</v>
      </c>
      <c r="P27" s="87"/>
      <c r="Q27" s="31"/>
      <c r="R27" s="31"/>
      <c r="S27" s="88" t="s">
        <v>154</v>
      </c>
      <c r="T27" s="88"/>
      <c r="U27" s="31"/>
      <c r="V27" s="31"/>
      <c r="W27" s="87">
        <v>11716</v>
      </c>
      <c r="X27" s="87"/>
      <c r="Y27" s="31"/>
      <c r="Z27" s="39"/>
      <c r="AA27" s="39"/>
      <c r="AB27" s="39"/>
      <c r="AC27" s="39"/>
      <c r="AD27" s="39"/>
      <c r="AE27" s="39"/>
      <c r="AF27" s="39"/>
      <c r="AG27" s="39"/>
      <c r="AH27" s="39"/>
      <c r="AI27" s="39"/>
      <c r="AJ27" s="39"/>
      <c r="AK27" s="39"/>
      <c r="AL27" s="39"/>
      <c r="AM27" s="39"/>
      <c r="AN27" s="39"/>
      <c r="AO27" s="39"/>
      <c r="AP27" s="39"/>
      <c r="AQ27" s="39"/>
      <c r="AR27" s="39"/>
      <c r="AS27" s="39"/>
      <c r="AT27" s="39"/>
      <c r="AU27" s="39"/>
      <c r="AV27" s="39"/>
      <c r="AW27" s="39"/>
      <c r="AX27" s="85" t="s">
        <v>35</v>
      </c>
      <c r="AY27" s="87">
        <v>5025</v>
      </c>
      <c r="AZ27" s="87"/>
      <c r="BA27" s="31"/>
      <c r="BB27" s="31"/>
      <c r="BC27" s="88" t="s">
        <v>154</v>
      </c>
      <c r="BD27" s="88"/>
      <c r="BE27" s="31"/>
      <c r="BF27" s="31"/>
      <c r="BG27" s="88">
        <v>784</v>
      </c>
      <c r="BH27" s="88"/>
      <c r="BI27" s="31"/>
      <c r="BJ27" s="31"/>
      <c r="BK27" s="87">
        <v>2962</v>
      </c>
      <c r="BL27" s="87"/>
      <c r="BM27" s="31"/>
      <c r="BN27" s="31"/>
      <c r="BO27" s="88" t="s">
        <v>154</v>
      </c>
      <c r="BP27" s="88"/>
      <c r="BQ27" s="31"/>
      <c r="BR27" s="31"/>
      <c r="BS27" s="87">
        <v>8771</v>
      </c>
      <c r="BT27" s="87"/>
      <c r="BU27" s="31"/>
    </row>
    <row r="28" spans="1:73" ht="15.75" thickBot="1">
      <c r="A28" s="13"/>
      <c r="B28" s="85"/>
      <c r="C28" s="92"/>
      <c r="D28" s="92"/>
      <c r="E28" s="47"/>
      <c r="F28" s="31"/>
      <c r="G28" s="93"/>
      <c r="H28" s="93"/>
      <c r="I28" s="47"/>
      <c r="J28" s="31"/>
      <c r="K28" s="93"/>
      <c r="L28" s="93"/>
      <c r="M28" s="47"/>
      <c r="N28" s="31"/>
      <c r="O28" s="92"/>
      <c r="P28" s="92"/>
      <c r="Q28" s="47"/>
      <c r="R28" s="31"/>
      <c r="S28" s="93"/>
      <c r="T28" s="93"/>
      <c r="U28" s="47"/>
      <c r="V28" s="31"/>
      <c r="W28" s="92"/>
      <c r="X28" s="92"/>
      <c r="Y28" s="47"/>
      <c r="Z28" s="39"/>
      <c r="AA28" s="39"/>
      <c r="AB28" s="39"/>
      <c r="AC28" s="39"/>
      <c r="AD28" s="39"/>
      <c r="AE28" s="39"/>
      <c r="AF28" s="39"/>
      <c r="AG28" s="39"/>
      <c r="AH28" s="39"/>
      <c r="AI28" s="39"/>
      <c r="AJ28" s="39"/>
      <c r="AK28" s="39"/>
      <c r="AL28" s="39"/>
      <c r="AM28" s="39"/>
      <c r="AN28" s="39"/>
      <c r="AO28" s="39"/>
      <c r="AP28" s="39"/>
      <c r="AQ28" s="39"/>
      <c r="AR28" s="39"/>
      <c r="AS28" s="39"/>
      <c r="AT28" s="39"/>
      <c r="AU28" s="39"/>
      <c r="AV28" s="39"/>
      <c r="AW28" s="39"/>
      <c r="AX28" s="85"/>
      <c r="AY28" s="92"/>
      <c r="AZ28" s="92"/>
      <c r="BA28" s="47"/>
      <c r="BB28" s="31"/>
      <c r="BC28" s="93"/>
      <c r="BD28" s="93"/>
      <c r="BE28" s="47"/>
      <c r="BF28" s="31"/>
      <c r="BG28" s="93"/>
      <c r="BH28" s="93"/>
      <c r="BI28" s="47"/>
      <c r="BJ28" s="31"/>
      <c r="BK28" s="92"/>
      <c r="BL28" s="92"/>
      <c r="BM28" s="47"/>
      <c r="BN28" s="31"/>
      <c r="BO28" s="93"/>
      <c r="BP28" s="93"/>
      <c r="BQ28" s="47"/>
      <c r="BR28" s="31"/>
      <c r="BS28" s="92"/>
      <c r="BT28" s="92"/>
      <c r="BU28" s="47"/>
    </row>
    <row r="29" spans="1:73">
      <c r="A29" s="13"/>
      <c r="B29" s="94" t="s">
        <v>36</v>
      </c>
      <c r="C29" s="95">
        <v>625672</v>
      </c>
      <c r="D29" s="95"/>
      <c r="E29" s="52"/>
      <c r="F29" s="21"/>
      <c r="G29" s="96" t="s">
        <v>154</v>
      </c>
      <c r="H29" s="96"/>
      <c r="I29" s="52"/>
      <c r="J29" s="21"/>
      <c r="K29" s="95">
        <v>80384</v>
      </c>
      <c r="L29" s="95"/>
      <c r="M29" s="52"/>
      <c r="N29" s="21"/>
      <c r="O29" s="95">
        <v>75424</v>
      </c>
      <c r="P29" s="95"/>
      <c r="Q29" s="52"/>
      <c r="R29" s="21"/>
      <c r="S29" s="96" t="s">
        <v>325</v>
      </c>
      <c r="T29" s="96"/>
      <c r="U29" s="98" t="s">
        <v>139</v>
      </c>
      <c r="V29" s="21"/>
      <c r="W29" s="95">
        <v>350216</v>
      </c>
      <c r="X29" s="95"/>
      <c r="Y29" s="52"/>
      <c r="Z29" s="39"/>
      <c r="AA29" s="39"/>
      <c r="AB29" s="39"/>
      <c r="AC29" s="39"/>
      <c r="AD29" s="39"/>
      <c r="AE29" s="39"/>
      <c r="AF29" s="39"/>
      <c r="AG29" s="39"/>
      <c r="AH29" s="39"/>
      <c r="AI29" s="39"/>
      <c r="AJ29" s="39"/>
      <c r="AK29" s="39"/>
      <c r="AL29" s="39"/>
      <c r="AM29" s="39"/>
      <c r="AN29" s="39"/>
      <c r="AO29" s="39"/>
      <c r="AP29" s="39"/>
      <c r="AQ29" s="39"/>
      <c r="AR29" s="39"/>
      <c r="AS29" s="39"/>
      <c r="AT29" s="39"/>
      <c r="AU29" s="39"/>
      <c r="AV29" s="39"/>
      <c r="AW29" s="39"/>
      <c r="AX29" s="94" t="s">
        <v>36</v>
      </c>
      <c r="AY29" s="95">
        <v>563977</v>
      </c>
      <c r="AZ29" s="95"/>
      <c r="BA29" s="52"/>
      <c r="BB29" s="21"/>
      <c r="BC29" s="96" t="s">
        <v>154</v>
      </c>
      <c r="BD29" s="96"/>
      <c r="BE29" s="52"/>
      <c r="BF29" s="21"/>
      <c r="BG29" s="95">
        <v>76836</v>
      </c>
      <c r="BH29" s="95"/>
      <c r="BI29" s="52"/>
      <c r="BJ29" s="21"/>
      <c r="BK29" s="95">
        <v>57455</v>
      </c>
      <c r="BL29" s="95"/>
      <c r="BM29" s="52"/>
      <c r="BN29" s="21"/>
      <c r="BO29" s="96" t="s">
        <v>392</v>
      </c>
      <c r="BP29" s="96"/>
      <c r="BQ29" s="98" t="s">
        <v>139</v>
      </c>
      <c r="BR29" s="21"/>
      <c r="BS29" s="95">
        <v>269141</v>
      </c>
      <c r="BT29" s="95"/>
      <c r="BU29" s="52"/>
    </row>
    <row r="30" spans="1:73">
      <c r="A30" s="13"/>
      <c r="B30" s="94"/>
      <c r="C30" s="90"/>
      <c r="D30" s="90"/>
      <c r="E30" s="21"/>
      <c r="F30" s="21"/>
      <c r="G30" s="91"/>
      <c r="H30" s="91"/>
      <c r="I30" s="21"/>
      <c r="J30" s="21"/>
      <c r="K30" s="90"/>
      <c r="L30" s="90"/>
      <c r="M30" s="21"/>
      <c r="N30" s="21"/>
      <c r="O30" s="90"/>
      <c r="P30" s="90"/>
      <c r="Q30" s="21"/>
      <c r="R30" s="21"/>
      <c r="S30" s="91"/>
      <c r="T30" s="91"/>
      <c r="U30" s="97"/>
      <c r="V30" s="21"/>
      <c r="W30" s="90"/>
      <c r="X30" s="90"/>
      <c r="Y30" s="21"/>
      <c r="Z30" s="39"/>
      <c r="AA30" s="39"/>
      <c r="AB30" s="39"/>
      <c r="AC30" s="39"/>
      <c r="AD30" s="39"/>
      <c r="AE30" s="39"/>
      <c r="AF30" s="39"/>
      <c r="AG30" s="39"/>
      <c r="AH30" s="39"/>
      <c r="AI30" s="39"/>
      <c r="AJ30" s="39"/>
      <c r="AK30" s="39"/>
      <c r="AL30" s="39"/>
      <c r="AM30" s="39"/>
      <c r="AN30" s="39"/>
      <c r="AO30" s="39"/>
      <c r="AP30" s="39"/>
      <c r="AQ30" s="39"/>
      <c r="AR30" s="39"/>
      <c r="AS30" s="39"/>
      <c r="AT30" s="39"/>
      <c r="AU30" s="39"/>
      <c r="AV30" s="39"/>
      <c r="AW30" s="39"/>
      <c r="AX30" s="94"/>
      <c r="AY30" s="118"/>
      <c r="AZ30" s="118"/>
      <c r="BA30" s="62"/>
      <c r="BB30" s="21"/>
      <c r="BC30" s="117"/>
      <c r="BD30" s="117"/>
      <c r="BE30" s="62"/>
      <c r="BF30" s="21"/>
      <c r="BG30" s="118"/>
      <c r="BH30" s="118"/>
      <c r="BI30" s="62"/>
      <c r="BJ30" s="21"/>
      <c r="BK30" s="118"/>
      <c r="BL30" s="118"/>
      <c r="BM30" s="62"/>
      <c r="BN30" s="21"/>
      <c r="BO30" s="117"/>
      <c r="BP30" s="117"/>
      <c r="BQ30" s="119"/>
      <c r="BR30" s="21"/>
      <c r="BS30" s="90"/>
      <c r="BT30" s="90"/>
      <c r="BU30" s="21"/>
    </row>
    <row r="31" spans="1:73">
      <c r="A31" s="13"/>
      <c r="B31" s="99" t="s">
        <v>39</v>
      </c>
      <c r="C31" s="87">
        <v>65670</v>
      </c>
      <c r="D31" s="87"/>
      <c r="E31" s="31"/>
      <c r="F31" s="31"/>
      <c r="G31" s="88" t="s">
        <v>154</v>
      </c>
      <c r="H31" s="88"/>
      <c r="I31" s="31"/>
      <c r="J31" s="31"/>
      <c r="K31" s="87">
        <v>1617</v>
      </c>
      <c r="L31" s="87"/>
      <c r="M31" s="31"/>
      <c r="N31" s="31"/>
      <c r="O31" s="87">
        <v>35603</v>
      </c>
      <c r="P31" s="87"/>
      <c r="Q31" s="31"/>
      <c r="R31" s="31"/>
      <c r="S31" s="88" t="s">
        <v>154</v>
      </c>
      <c r="T31" s="88"/>
      <c r="U31" s="31"/>
      <c r="V31" s="31"/>
      <c r="W31" s="87">
        <v>102890</v>
      </c>
      <c r="X31" s="87"/>
      <c r="Y31" s="31"/>
      <c r="Z31" s="39"/>
      <c r="AA31" s="39"/>
      <c r="AB31" s="39"/>
      <c r="AC31" s="39"/>
      <c r="AD31" s="39"/>
      <c r="AE31" s="39"/>
      <c r="AF31" s="39"/>
      <c r="AG31" s="39"/>
      <c r="AH31" s="39"/>
      <c r="AI31" s="39"/>
      <c r="AJ31" s="39"/>
      <c r="AK31" s="39"/>
      <c r="AL31" s="39"/>
      <c r="AM31" s="39"/>
      <c r="AN31" s="39"/>
      <c r="AO31" s="39"/>
      <c r="AP31" s="39"/>
      <c r="AQ31" s="39"/>
      <c r="AR31" s="39"/>
      <c r="AS31" s="39"/>
      <c r="AT31" s="39"/>
      <c r="AU31" s="39"/>
      <c r="AV31" s="39"/>
      <c r="AW31" s="39"/>
      <c r="AX31" s="99" t="s">
        <v>39</v>
      </c>
      <c r="AY31" s="87">
        <v>67236</v>
      </c>
      <c r="AZ31" s="87"/>
      <c r="BA31" s="31"/>
      <c r="BB31" s="31"/>
      <c r="BC31" s="88" t="s">
        <v>154</v>
      </c>
      <c r="BD31" s="88"/>
      <c r="BE31" s="31"/>
      <c r="BF31" s="31"/>
      <c r="BG31" s="87">
        <v>1947</v>
      </c>
      <c r="BH31" s="87"/>
      <c r="BI31" s="31"/>
      <c r="BJ31" s="31"/>
      <c r="BK31" s="87">
        <v>39269</v>
      </c>
      <c r="BL31" s="87"/>
      <c r="BM31" s="31"/>
      <c r="BN31" s="31"/>
      <c r="BO31" s="88" t="s">
        <v>154</v>
      </c>
      <c r="BP31" s="88"/>
      <c r="BQ31" s="31"/>
      <c r="BR31" s="31"/>
      <c r="BS31" s="87">
        <v>108452</v>
      </c>
      <c r="BT31" s="87"/>
      <c r="BU31" s="31"/>
    </row>
    <row r="32" spans="1:73">
      <c r="A32" s="13"/>
      <c r="B32" s="99"/>
      <c r="C32" s="87"/>
      <c r="D32" s="87"/>
      <c r="E32" s="31"/>
      <c r="F32" s="31"/>
      <c r="G32" s="88"/>
      <c r="H32" s="88"/>
      <c r="I32" s="31"/>
      <c r="J32" s="31"/>
      <c r="K32" s="87"/>
      <c r="L32" s="87"/>
      <c r="M32" s="31"/>
      <c r="N32" s="31"/>
      <c r="O32" s="87"/>
      <c r="P32" s="87"/>
      <c r="Q32" s="31"/>
      <c r="R32" s="31"/>
      <c r="S32" s="88"/>
      <c r="T32" s="88"/>
      <c r="U32" s="31"/>
      <c r="V32" s="31"/>
      <c r="W32" s="87"/>
      <c r="X32" s="87"/>
      <c r="Y32" s="31"/>
      <c r="Z32" s="39"/>
      <c r="AA32" s="39"/>
      <c r="AB32" s="39"/>
      <c r="AC32" s="39"/>
      <c r="AD32" s="39"/>
      <c r="AE32" s="39"/>
      <c r="AF32" s="39"/>
      <c r="AG32" s="39"/>
      <c r="AH32" s="39"/>
      <c r="AI32" s="39"/>
      <c r="AJ32" s="39"/>
      <c r="AK32" s="39"/>
      <c r="AL32" s="39"/>
      <c r="AM32" s="39"/>
      <c r="AN32" s="39"/>
      <c r="AO32" s="39"/>
      <c r="AP32" s="39"/>
      <c r="AQ32" s="39"/>
      <c r="AR32" s="39"/>
      <c r="AS32" s="39"/>
      <c r="AT32" s="39"/>
      <c r="AU32" s="39"/>
      <c r="AV32" s="39"/>
      <c r="AW32" s="39"/>
      <c r="AX32" s="99"/>
      <c r="AY32" s="87"/>
      <c r="AZ32" s="87"/>
      <c r="BA32" s="31"/>
      <c r="BB32" s="31"/>
      <c r="BC32" s="88"/>
      <c r="BD32" s="88"/>
      <c r="BE32" s="31"/>
      <c r="BF32" s="31"/>
      <c r="BG32" s="87"/>
      <c r="BH32" s="87"/>
      <c r="BI32" s="31"/>
      <c r="BJ32" s="31"/>
      <c r="BK32" s="87"/>
      <c r="BL32" s="87"/>
      <c r="BM32" s="31"/>
      <c r="BN32" s="31"/>
      <c r="BO32" s="88"/>
      <c r="BP32" s="88"/>
      <c r="BQ32" s="31"/>
      <c r="BR32" s="31"/>
      <c r="BS32" s="87"/>
      <c r="BT32" s="87"/>
      <c r="BU32" s="31"/>
    </row>
    <row r="33" spans="1:73">
      <c r="A33" s="13"/>
      <c r="B33" s="94" t="s">
        <v>40</v>
      </c>
      <c r="C33" s="90">
        <v>300642</v>
      </c>
      <c r="D33" s="90"/>
      <c r="E33" s="21"/>
      <c r="F33" s="21"/>
      <c r="G33" s="91" t="s">
        <v>154</v>
      </c>
      <c r="H33" s="91"/>
      <c r="I33" s="21"/>
      <c r="J33" s="21"/>
      <c r="K33" s="90">
        <v>24650</v>
      </c>
      <c r="L33" s="90"/>
      <c r="M33" s="21"/>
      <c r="N33" s="21"/>
      <c r="O33" s="90">
        <v>152208</v>
      </c>
      <c r="P33" s="90"/>
      <c r="Q33" s="21"/>
      <c r="R33" s="21"/>
      <c r="S33" s="91" t="s">
        <v>154</v>
      </c>
      <c r="T33" s="91"/>
      <c r="U33" s="21"/>
      <c r="V33" s="21"/>
      <c r="W33" s="90">
        <v>477500</v>
      </c>
      <c r="X33" s="90"/>
      <c r="Y33" s="21"/>
      <c r="Z33" s="39"/>
      <c r="AA33" s="39"/>
      <c r="AB33" s="39"/>
      <c r="AC33" s="39"/>
      <c r="AD33" s="39"/>
      <c r="AE33" s="39"/>
      <c r="AF33" s="39"/>
      <c r="AG33" s="39"/>
      <c r="AH33" s="39"/>
      <c r="AI33" s="39"/>
      <c r="AJ33" s="39"/>
      <c r="AK33" s="39"/>
      <c r="AL33" s="39"/>
      <c r="AM33" s="39"/>
      <c r="AN33" s="39"/>
      <c r="AO33" s="39"/>
      <c r="AP33" s="39"/>
      <c r="AQ33" s="39"/>
      <c r="AR33" s="39"/>
      <c r="AS33" s="39"/>
      <c r="AT33" s="39"/>
      <c r="AU33" s="39"/>
      <c r="AV33" s="39"/>
      <c r="AW33" s="39"/>
      <c r="AX33" s="94" t="s">
        <v>40</v>
      </c>
      <c r="AY33" s="90">
        <v>300641</v>
      </c>
      <c r="AZ33" s="90"/>
      <c r="BA33" s="21"/>
      <c r="BB33" s="21"/>
      <c r="BC33" s="91" t="s">
        <v>154</v>
      </c>
      <c r="BD33" s="91"/>
      <c r="BE33" s="21"/>
      <c r="BF33" s="21"/>
      <c r="BG33" s="90">
        <v>24650</v>
      </c>
      <c r="BH33" s="90"/>
      <c r="BI33" s="21"/>
      <c r="BJ33" s="21"/>
      <c r="BK33" s="90">
        <v>157322</v>
      </c>
      <c r="BL33" s="90"/>
      <c r="BM33" s="21"/>
      <c r="BN33" s="21"/>
      <c r="BO33" s="91" t="s">
        <v>154</v>
      </c>
      <c r="BP33" s="91"/>
      <c r="BQ33" s="21"/>
      <c r="BR33" s="21"/>
      <c r="BS33" s="90">
        <v>482613</v>
      </c>
      <c r="BT33" s="90"/>
      <c r="BU33" s="21"/>
    </row>
    <row r="34" spans="1:73">
      <c r="A34" s="13"/>
      <c r="B34" s="94"/>
      <c r="C34" s="90"/>
      <c r="D34" s="90"/>
      <c r="E34" s="21"/>
      <c r="F34" s="21"/>
      <c r="G34" s="91"/>
      <c r="H34" s="91"/>
      <c r="I34" s="21"/>
      <c r="J34" s="21"/>
      <c r="K34" s="90"/>
      <c r="L34" s="90"/>
      <c r="M34" s="21"/>
      <c r="N34" s="21"/>
      <c r="O34" s="90"/>
      <c r="P34" s="90"/>
      <c r="Q34" s="21"/>
      <c r="R34" s="21"/>
      <c r="S34" s="91"/>
      <c r="T34" s="91"/>
      <c r="U34" s="21"/>
      <c r="V34" s="21"/>
      <c r="W34" s="90"/>
      <c r="X34" s="90"/>
      <c r="Y34" s="21"/>
      <c r="Z34" s="39"/>
      <c r="AA34" s="39"/>
      <c r="AB34" s="39"/>
      <c r="AC34" s="39"/>
      <c r="AD34" s="39"/>
      <c r="AE34" s="39"/>
      <c r="AF34" s="39"/>
      <c r="AG34" s="39"/>
      <c r="AH34" s="39"/>
      <c r="AI34" s="39"/>
      <c r="AJ34" s="39"/>
      <c r="AK34" s="39"/>
      <c r="AL34" s="39"/>
      <c r="AM34" s="39"/>
      <c r="AN34" s="39"/>
      <c r="AO34" s="39"/>
      <c r="AP34" s="39"/>
      <c r="AQ34" s="39"/>
      <c r="AR34" s="39"/>
      <c r="AS34" s="39"/>
      <c r="AT34" s="39"/>
      <c r="AU34" s="39"/>
      <c r="AV34" s="39"/>
      <c r="AW34" s="39"/>
      <c r="AX34" s="94"/>
      <c r="AY34" s="90"/>
      <c r="AZ34" s="90"/>
      <c r="BA34" s="21"/>
      <c r="BB34" s="21"/>
      <c r="BC34" s="91"/>
      <c r="BD34" s="91"/>
      <c r="BE34" s="21"/>
      <c r="BF34" s="21"/>
      <c r="BG34" s="90"/>
      <c r="BH34" s="90"/>
      <c r="BI34" s="21"/>
      <c r="BJ34" s="21"/>
      <c r="BK34" s="90"/>
      <c r="BL34" s="90"/>
      <c r="BM34" s="21"/>
      <c r="BN34" s="21"/>
      <c r="BO34" s="91"/>
      <c r="BP34" s="91"/>
      <c r="BQ34" s="21"/>
      <c r="BR34" s="21"/>
      <c r="BS34" s="90"/>
      <c r="BT34" s="90"/>
      <c r="BU34" s="21"/>
    </row>
    <row r="35" spans="1:73">
      <c r="A35" s="13"/>
      <c r="B35" s="99" t="s">
        <v>41</v>
      </c>
      <c r="C35" s="87">
        <v>384744</v>
      </c>
      <c r="D35" s="87"/>
      <c r="E35" s="31"/>
      <c r="F35" s="31"/>
      <c r="G35" s="88" t="s">
        <v>154</v>
      </c>
      <c r="H35" s="88"/>
      <c r="I35" s="31"/>
      <c r="J35" s="31"/>
      <c r="K35" s="87">
        <v>44767</v>
      </c>
      <c r="L35" s="87"/>
      <c r="M35" s="31"/>
      <c r="N35" s="31"/>
      <c r="O35" s="87">
        <v>145643</v>
      </c>
      <c r="P35" s="87"/>
      <c r="Q35" s="31"/>
      <c r="R35" s="31"/>
      <c r="S35" s="88" t="s">
        <v>154</v>
      </c>
      <c r="T35" s="88"/>
      <c r="U35" s="31"/>
      <c r="V35" s="31"/>
      <c r="W35" s="87">
        <v>575154</v>
      </c>
      <c r="X35" s="87"/>
      <c r="Y35" s="31"/>
      <c r="Z35" s="39"/>
      <c r="AA35" s="39"/>
      <c r="AB35" s="39"/>
      <c r="AC35" s="39"/>
      <c r="AD35" s="39"/>
      <c r="AE35" s="39"/>
      <c r="AF35" s="39"/>
      <c r="AG35" s="39"/>
      <c r="AH35" s="39"/>
      <c r="AI35" s="39"/>
      <c r="AJ35" s="39"/>
      <c r="AK35" s="39"/>
      <c r="AL35" s="39"/>
      <c r="AM35" s="39"/>
      <c r="AN35" s="39"/>
      <c r="AO35" s="39"/>
      <c r="AP35" s="39"/>
      <c r="AQ35" s="39"/>
      <c r="AR35" s="39"/>
      <c r="AS35" s="39"/>
      <c r="AT35" s="39"/>
      <c r="AU35" s="39"/>
      <c r="AV35" s="39"/>
      <c r="AW35" s="39"/>
      <c r="AX35" s="99" t="s">
        <v>41</v>
      </c>
      <c r="AY35" s="87">
        <v>399650</v>
      </c>
      <c r="AZ35" s="87"/>
      <c r="BA35" s="31"/>
      <c r="BB35" s="31"/>
      <c r="BC35" s="88" t="s">
        <v>154</v>
      </c>
      <c r="BD35" s="88"/>
      <c r="BE35" s="31"/>
      <c r="BF35" s="31"/>
      <c r="BG35" s="87">
        <v>45104</v>
      </c>
      <c r="BH35" s="87"/>
      <c r="BI35" s="31"/>
      <c r="BJ35" s="31"/>
      <c r="BK35" s="87">
        <v>154890</v>
      </c>
      <c r="BL35" s="87"/>
      <c r="BM35" s="31"/>
      <c r="BN35" s="31"/>
      <c r="BO35" s="88" t="s">
        <v>154</v>
      </c>
      <c r="BP35" s="88"/>
      <c r="BQ35" s="31"/>
      <c r="BR35" s="31"/>
      <c r="BS35" s="87">
        <v>599644</v>
      </c>
      <c r="BT35" s="87"/>
      <c r="BU35" s="31"/>
    </row>
    <row r="36" spans="1:73">
      <c r="A36" s="13"/>
      <c r="B36" s="99"/>
      <c r="C36" s="87"/>
      <c r="D36" s="87"/>
      <c r="E36" s="31"/>
      <c r="F36" s="31"/>
      <c r="G36" s="88"/>
      <c r="H36" s="88"/>
      <c r="I36" s="31"/>
      <c r="J36" s="31"/>
      <c r="K36" s="87"/>
      <c r="L36" s="87"/>
      <c r="M36" s="31"/>
      <c r="N36" s="31"/>
      <c r="O36" s="87"/>
      <c r="P36" s="87"/>
      <c r="Q36" s="31"/>
      <c r="R36" s="31"/>
      <c r="S36" s="88"/>
      <c r="T36" s="88"/>
      <c r="U36" s="31"/>
      <c r="V36" s="31"/>
      <c r="W36" s="87"/>
      <c r="X36" s="87"/>
      <c r="Y36" s="31"/>
      <c r="Z36" s="39"/>
      <c r="AA36" s="39"/>
      <c r="AB36" s="39"/>
      <c r="AC36" s="39"/>
      <c r="AD36" s="39"/>
      <c r="AE36" s="39"/>
      <c r="AF36" s="39"/>
      <c r="AG36" s="39"/>
      <c r="AH36" s="39"/>
      <c r="AI36" s="39"/>
      <c r="AJ36" s="39"/>
      <c r="AK36" s="39"/>
      <c r="AL36" s="39"/>
      <c r="AM36" s="39"/>
      <c r="AN36" s="39"/>
      <c r="AO36" s="39"/>
      <c r="AP36" s="39"/>
      <c r="AQ36" s="39"/>
      <c r="AR36" s="39"/>
      <c r="AS36" s="39"/>
      <c r="AT36" s="39"/>
      <c r="AU36" s="39"/>
      <c r="AV36" s="39"/>
      <c r="AW36" s="39"/>
      <c r="AX36" s="99"/>
      <c r="AY36" s="87"/>
      <c r="AZ36" s="87"/>
      <c r="BA36" s="31"/>
      <c r="BB36" s="31"/>
      <c r="BC36" s="88"/>
      <c r="BD36" s="88"/>
      <c r="BE36" s="31"/>
      <c r="BF36" s="31"/>
      <c r="BG36" s="87"/>
      <c r="BH36" s="87"/>
      <c r="BI36" s="31"/>
      <c r="BJ36" s="31"/>
      <c r="BK36" s="87"/>
      <c r="BL36" s="87"/>
      <c r="BM36" s="31"/>
      <c r="BN36" s="31"/>
      <c r="BO36" s="88"/>
      <c r="BP36" s="88"/>
      <c r="BQ36" s="31"/>
      <c r="BR36" s="31"/>
      <c r="BS36" s="87"/>
      <c r="BT36" s="87"/>
      <c r="BU36" s="31"/>
    </row>
    <row r="37" spans="1:73">
      <c r="A37" s="13"/>
      <c r="B37" s="94" t="s">
        <v>326</v>
      </c>
      <c r="C37" s="91" t="s">
        <v>327</v>
      </c>
      <c r="D37" s="91"/>
      <c r="E37" s="97" t="s">
        <v>139</v>
      </c>
      <c r="F37" s="21"/>
      <c r="G37" s="91" t="s">
        <v>154</v>
      </c>
      <c r="H37" s="91"/>
      <c r="I37" s="21"/>
      <c r="J37" s="21"/>
      <c r="K37" s="91" t="s">
        <v>328</v>
      </c>
      <c r="L37" s="91"/>
      <c r="M37" s="97" t="s">
        <v>139</v>
      </c>
      <c r="N37" s="21"/>
      <c r="O37" s="91" t="s">
        <v>154</v>
      </c>
      <c r="P37" s="91"/>
      <c r="Q37" s="21"/>
      <c r="R37" s="21"/>
      <c r="S37" s="90">
        <v>163821</v>
      </c>
      <c r="T37" s="90"/>
      <c r="U37" s="21"/>
      <c r="V37" s="21"/>
      <c r="W37" s="91" t="s">
        <v>154</v>
      </c>
      <c r="X37" s="91"/>
      <c r="Y37" s="21"/>
      <c r="Z37" s="39"/>
      <c r="AA37" s="39"/>
      <c r="AB37" s="39"/>
      <c r="AC37" s="39"/>
      <c r="AD37" s="39"/>
      <c r="AE37" s="39"/>
      <c r="AF37" s="39"/>
      <c r="AG37" s="39"/>
      <c r="AH37" s="39"/>
      <c r="AI37" s="39"/>
      <c r="AJ37" s="39"/>
      <c r="AK37" s="39"/>
      <c r="AL37" s="39"/>
      <c r="AM37" s="39"/>
      <c r="AN37" s="39"/>
      <c r="AO37" s="39"/>
      <c r="AP37" s="39"/>
      <c r="AQ37" s="39"/>
      <c r="AR37" s="39"/>
      <c r="AS37" s="39"/>
      <c r="AT37" s="39"/>
      <c r="AU37" s="39"/>
      <c r="AV37" s="39"/>
      <c r="AW37" s="39"/>
      <c r="AX37" s="94" t="s">
        <v>326</v>
      </c>
      <c r="AY37" s="91" t="s">
        <v>393</v>
      </c>
      <c r="AZ37" s="91"/>
      <c r="BA37" s="97" t="s">
        <v>139</v>
      </c>
      <c r="BB37" s="21"/>
      <c r="BC37" s="91" t="s">
        <v>154</v>
      </c>
      <c r="BD37" s="91"/>
      <c r="BE37" s="21"/>
      <c r="BF37" s="21"/>
      <c r="BG37" s="91" t="s">
        <v>394</v>
      </c>
      <c r="BH37" s="91"/>
      <c r="BI37" s="97" t="s">
        <v>139</v>
      </c>
      <c r="BJ37" s="21"/>
      <c r="BK37" s="91" t="s">
        <v>154</v>
      </c>
      <c r="BL37" s="91"/>
      <c r="BM37" s="21"/>
      <c r="BN37" s="21"/>
      <c r="BO37" s="90">
        <v>165700</v>
      </c>
      <c r="BP37" s="90"/>
      <c r="BQ37" s="21"/>
      <c r="BR37" s="21"/>
      <c r="BS37" s="91" t="s">
        <v>154</v>
      </c>
      <c r="BT37" s="91"/>
      <c r="BU37" s="21"/>
    </row>
    <row r="38" spans="1:73">
      <c r="A38" s="13"/>
      <c r="B38" s="94"/>
      <c r="C38" s="91"/>
      <c r="D38" s="91"/>
      <c r="E38" s="97"/>
      <c r="F38" s="21"/>
      <c r="G38" s="91"/>
      <c r="H38" s="91"/>
      <c r="I38" s="21"/>
      <c r="J38" s="21"/>
      <c r="K38" s="91"/>
      <c r="L38" s="91"/>
      <c r="M38" s="97"/>
      <c r="N38" s="21"/>
      <c r="O38" s="91"/>
      <c r="P38" s="91"/>
      <c r="Q38" s="21"/>
      <c r="R38" s="21"/>
      <c r="S38" s="90"/>
      <c r="T38" s="90"/>
      <c r="U38" s="21"/>
      <c r="V38" s="21"/>
      <c r="W38" s="91"/>
      <c r="X38" s="91"/>
      <c r="Y38" s="21"/>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94"/>
      <c r="AY38" s="91"/>
      <c r="AZ38" s="91"/>
      <c r="BA38" s="97"/>
      <c r="BB38" s="21"/>
      <c r="BC38" s="91"/>
      <c r="BD38" s="91"/>
      <c r="BE38" s="21"/>
      <c r="BF38" s="21"/>
      <c r="BG38" s="91"/>
      <c r="BH38" s="91"/>
      <c r="BI38" s="97"/>
      <c r="BJ38" s="21"/>
      <c r="BK38" s="91"/>
      <c r="BL38" s="91"/>
      <c r="BM38" s="21"/>
      <c r="BN38" s="21"/>
      <c r="BO38" s="90"/>
      <c r="BP38" s="90"/>
      <c r="BQ38" s="21"/>
      <c r="BR38" s="21"/>
      <c r="BS38" s="91"/>
      <c r="BT38" s="91"/>
      <c r="BU38" s="21"/>
    </row>
    <row r="39" spans="1:73">
      <c r="A39" s="13"/>
      <c r="B39" s="99" t="s">
        <v>329</v>
      </c>
      <c r="C39" s="88" t="s">
        <v>154</v>
      </c>
      <c r="D39" s="88"/>
      <c r="E39" s="31"/>
      <c r="F39" s="31"/>
      <c r="G39" s="87">
        <v>835523</v>
      </c>
      <c r="H39" s="87"/>
      <c r="I39" s="31"/>
      <c r="J39" s="31"/>
      <c r="K39" s="88" t="s">
        <v>154</v>
      </c>
      <c r="L39" s="88"/>
      <c r="M39" s="31"/>
      <c r="N39" s="31"/>
      <c r="O39" s="88" t="s">
        <v>154</v>
      </c>
      <c r="P39" s="88"/>
      <c r="Q39" s="31"/>
      <c r="R39" s="31"/>
      <c r="S39" s="88" t="s">
        <v>330</v>
      </c>
      <c r="T39" s="88"/>
      <c r="U39" s="86" t="s">
        <v>139</v>
      </c>
      <c r="V39" s="31"/>
      <c r="W39" s="88" t="s">
        <v>154</v>
      </c>
      <c r="X39" s="88"/>
      <c r="Y39" s="31"/>
      <c r="Z39" s="39"/>
      <c r="AA39" s="39"/>
      <c r="AB39" s="39"/>
      <c r="AC39" s="39"/>
      <c r="AD39" s="39"/>
      <c r="AE39" s="39"/>
      <c r="AF39" s="39"/>
      <c r="AG39" s="39"/>
      <c r="AH39" s="39"/>
      <c r="AI39" s="39"/>
      <c r="AJ39" s="39"/>
      <c r="AK39" s="39"/>
      <c r="AL39" s="39"/>
      <c r="AM39" s="39"/>
      <c r="AN39" s="39"/>
      <c r="AO39" s="39"/>
      <c r="AP39" s="39"/>
      <c r="AQ39" s="39"/>
      <c r="AR39" s="39"/>
      <c r="AS39" s="39"/>
      <c r="AT39" s="39"/>
      <c r="AU39" s="39"/>
      <c r="AV39" s="39"/>
      <c r="AW39" s="39"/>
      <c r="AX39" s="99" t="s">
        <v>329</v>
      </c>
      <c r="AY39" s="88" t="s">
        <v>154</v>
      </c>
      <c r="AZ39" s="88"/>
      <c r="BA39" s="31"/>
      <c r="BB39" s="31"/>
      <c r="BC39" s="87">
        <v>730000</v>
      </c>
      <c r="BD39" s="87"/>
      <c r="BE39" s="31"/>
      <c r="BF39" s="31"/>
      <c r="BG39" s="88" t="s">
        <v>154</v>
      </c>
      <c r="BH39" s="88"/>
      <c r="BI39" s="31"/>
      <c r="BJ39" s="31"/>
      <c r="BK39" s="88" t="s">
        <v>154</v>
      </c>
      <c r="BL39" s="88"/>
      <c r="BM39" s="31"/>
      <c r="BN39" s="31"/>
      <c r="BO39" s="88" t="s">
        <v>395</v>
      </c>
      <c r="BP39" s="88"/>
      <c r="BQ39" s="86" t="s">
        <v>139</v>
      </c>
      <c r="BR39" s="31"/>
      <c r="BS39" s="88" t="s">
        <v>154</v>
      </c>
      <c r="BT39" s="88"/>
      <c r="BU39" s="31"/>
    </row>
    <row r="40" spans="1:73">
      <c r="A40" s="13"/>
      <c r="B40" s="99"/>
      <c r="C40" s="88"/>
      <c r="D40" s="88"/>
      <c r="E40" s="31"/>
      <c r="F40" s="31"/>
      <c r="G40" s="87"/>
      <c r="H40" s="87"/>
      <c r="I40" s="31"/>
      <c r="J40" s="31"/>
      <c r="K40" s="88"/>
      <c r="L40" s="88"/>
      <c r="M40" s="31"/>
      <c r="N40" s="31"/>
      <c r="O40" s="88"/>
      <c r="P40" s="88"/>
      <c r="Q40" s="31"/>
      <c r="R40" s="31"/>
      <c r="S40" s="88"/>
      <c r="T40" s="88"/>
      <c r="U40" s="86"/>
      <c r="V40" s="31"/>
      <c r="W40" s="88"/>
      <c r="X40" s="88"/>
      <c r="Y40" s="31"/>
      <c r="Z40" s="39"/>
      <c r="AA40" s="39"/>
      <c r="AB40" s="39"/>
      <c r="AC40" s="39"/>
      <c r="AD40" s="39"/>
      <c r="AE40" s="39"/>
      <c r="AF40" s="39"/>
      <c r="AG40" s="39"/>
      <c r="AH40" s="39"/>
      <c r="AI40" s="39"/>
      <c r="AJ40" s="39"/>
      <c r="AK40" s="39"/>
      <c r="AL40" s="39"/>
      <c r="AM40" s="39"/>
      <c r="AN40" s="39"/>
      <c r="AO40" s="39"/>
      <c r="AP40" s="39"/>
      <c r="AQ40" s="39"/>
      <c r="AR40" s="39"/>
      <c r="AS40" s="39"/>
      <c r="AT40" s="39"/>
      <c r="AU40" s="39"/>
      <c r="AV40" s="39"/>
      <c r="AW40" s="39"/>
      <c r="AX40" s="99"/>
      <c r="AY40" s="88"/>
      <c r="AZ40" s="88"/>
      <c r="BA40" s="31"/>
      <c r="BB40" s="31"/>
      <c r="BC40" s="87"/>
      <c r="BD40" s="87"/>
      <c r="BE40" s="31"/>
      <c r="BF40" s="31"/>
      <c r="BG40" s="88"/>
      <c r="BH40" s="88"/>
      <c r="BI40" s="31"/>
      <c r="BJ40" s="31"/>
      <c r="BK40" s="88"/>
      <c r="BL40" s="88"/>
      <c r="BM40" s="31"/>
      <c r="BN40" s="31"/>
      <c r="BO40" s="88"/>
      <c r="BP40" s="88"/>
      <c r="BQ40" s="86"/>
      <c r="BR40" s="31"/>
      <c r="BS40" s="88"/>
      <c r="BT40" s="88"/>
      <c r="BU40" s="31"/>
    </row>
    <row r="41" spans="1:73">
      <c r="A41" s="13"/>
      <c r="B41" s="94" t="s">
        <v>42</v>
      </c>
      <c r="C41" s="90">
        <v>22225</v>
      </c>
      <c r="D41" s="90"/>
      <c r="E41" s="21"/>
      <c r="F41" s="21"/>
      <c r="G41" s="91" t="s">
        <v>154</v>
      </c>
      <c r="H41" s="91"/>
      <c r="I41" s="21"/>
      <c r="J41" s="21"/>
      <c r="K41" s="91">
        <v>122</v>
      </c>
      <c r="L41" s="91"/>
      <c r="M41" s="21"/>
      <c r="N41" s="21"/>
      <c r="O41" s="90">
        <v>2040</v>
      </c>
      <c r="P41" s="90"/>
      <c r="Q41" s="21"/>
      <c r="R41" s="21"/>
      <c r="S41" s="91" t="s">
        <v>154</v>
      </c>
      <c r="T41" s="91"/>
      <c r="U41" s="21"/>
      <c r="V41" s="21"/>
      <c r="W41" s="90">
        <v>24387</v>
      </c>
      <c r="X41" s="90"/>
      <c r="Y41" s="21"/>
      <c r="Z41" s="39"/>
      <c r="AA41" s="39"/>
      <c r="AB41" s="39"/>
      <c r="AC41" s="39"/>
      <c r="AD41" s="39"/>
      <c r="AE41" s="39"/>
      <c r="AF41" s="39"/>
      <c r="AG41" s="39"/>
      <c r="AH41" s="39"/>
      <c r="AI41" s="39"/>
      <c r="AJ41" s="39"/>
      <c r="AK41" s="39"/>
      <c r="AL41" s="39"/>
      <c r="AM41" s="39"/>
      <c r="AN41" s="39"/>
      <c r="AO41" s="39"/>
      <c r="AP41" s="39"/>
      <c r="AQ41" s="39"/>
      <c r="AR41" s="39"/>
      <c r="AS41" s="39"/>
      <c r="AT41" s="39"/>
      <c r="AU41" s="39"/>
      <c r="AV41" s="39"/>
      <c r="AW41" s="39"/>
      <c r="AX41" s="94" t="s">
        <v>42</v>
      </c>
      <c r="AY41" s="90">
        <v>20207</v>
      </c>
      <c r="AZ41" s="90"/>
      <c r="BA41" s="21"/>
      <c r="BB41" s="21"/>
      <c r="BC41" s="91" t="s">
        <v>154</v>
      </c>
      <c r="BD41" s="91"/>
      <c r="BE41" s="21"/>
      <c r="BF41" s="21"/>
      <c r="BG41" s="91">
        <v>171</v>
      </c>
      <c r="BH41" s="91"/>
      <c r="BI41" s="21"/>
      <c r="BJ41" s="21"/>
      <c r="BK41" s="90">
        <v>2056</v>
      </c>
      <c r="BL41" s="90"/>
      <c r="BM41" s="21"/>
      <c r="BN41" s="21"/>
      <c r="BO41" s="91" t="s">
        <v>154</v>
      </c>
      <c r="BP41" s="91"/>
      <c r="BQ41" s="21"/>
      <c r="BR41" s="21"/>
      <c r="BS41" s="90">
        <v>22434</v>
      </c>
      <c r="BT41" s="90"/>
      <c r="BU41" s="21"/>
    </row>
    <row r="42" spans="1:73" ht="15.75" thickBot="1">
      <c r="A42" s="13"/>
      <c r="B42" s="94"/>
      <c r="C42" s="100"/>
      <c r="D42" s="100"/>
      <c r="E42" s="35"/>
      <c r="F42" s="21"/>
      <c r="G42" s="101"/>
      <c r="H42" s="101"/>
      <c r="I42" s="35"/>
      <c r="J42" s="21"/>
      <c r="K42" s="101"/>
      <c r="L42" s="101"/>
      <c r="M42" s="35"/>
      <c r="N42" s="21"/>
      <c r="O42" s="100"/>
      <c r="P42" s="100"/>
      <c r="Q42" s="35"/>
      <c r="R42" s="21"/>
      <c r="S42" s="101"/>
      <c r="T42" s="101"/>
      <c r="U42" s="35"/>
      <c r="V42" s="21"/>
      <c r="W42" s="100"/>
      <c r="X42" s="100"/>
      <c r="Y42" s="35"/>
      <c r="Z42" s="39"/>
      <c r="AA42" s="39"/>
      <c r="AB42" s="39"/>
      <c r="AC42" s="39"/>
      <c r="AD42" s="39"/>
      <c r="AE42" s="39"/>
      <c r="AF42" s="39"/>
      <c r="AG42" s="39"/>
      <c r="AH42" s="39"/>
      <c r="AI42" s="39"/>
      <c r="AJ42" s="39"/>
      <c r="AK42" s="39"/>
      <c r="AL42" s="39"/>
      <c r="AM42" s="39"/>
      <c r="AN42" s="39"/>
      <c r="AO42" s="39"/>
      <c r="AP42" s="39"/>
      <c r="AQ42" s="39"/>
      <c r="AR42" s="39"/>
      <c r="AS42" s="39"/>
      <c r="AT42" s="39"/>
      <c r="AU42" s="39"/>
      <c r="AV42" s="39"/>
      <c r="AW42" s="39"/>
      <c r="AX42" s="94"/>
      <c r="AY42" s="100"/>
      <c r="AZ42" s="100"/>
      <c r="BA42" s="35"/>
      <c r="BB42" s="21"/>
      <c r="BC42" s="101"/>
      <c r="BD42" s="101"/>
      <c r="BE42" s="35"/>
      <c r="BF42" s="21"/>
      <c r="BG42" s="101"/>
      <c r="BH42" s="101"/>
      <c r="BI42" s="35"/>
      <c r="BJ42" s="21"/>
      <c r="BK42" s="100"/>
      <c r="BL42" s="100"/>
      <c r="BM42" s="35"/>
      <c r="BN42" s="21"/>
      <c r="BO42" s="101"/>
      <c r="BP42" s="101"/>
      <c r="BQ42" s="35"/>
      <c r="BR42" s="21"/>
      <c r="BS42" s="100"/>
      <c r="BT42" s="100"/>
      <c r="BU42" s="35"/>
    </row>
    <row r="43" spans="1:73">
      <c r="A43" s="13"/>
      <c r="B43" s="99" t="s">
        <v>43</v>
      </c>
      <c r="C43" s="102" t="s">
        <v>124</v>
      </c>
      <c r="D43" s="104">
        <v>1364034</v>
      </c>
      <c r="E43" s="29"/>
      <c r="F43" s="31"/>
      <c r="G43" s="102" t="s">
        <v>124</v>
      </c>
      <c r="H43" s="104">
        <v>835523</v>
      </c>
      <c r="I43" s="29"/>
      <c r="J43" s="31"/>
      <c r="K43" s="102" t="s">
        <v>124</v>
      </c>
      <c r="L43" s="104">
        <v>22638</v>
      </c>
      <c r="M43" s="29"/>
      <c r="N43" s="31"/>
      <c r="O43" s="102" t="s">
        <v>124</v>
      </c>
      <c r="P43" s="104">
        <v>410918</v>
      </c>
      <c r="Q43" s="29"/>
      <c r="R43" s="31"/>
      <c r="S43" s="102" t="s">
        <v>124</v>
      </c>
      <c r="T43" s="106" t="s">
        <v>331</v>
      </c>
      <c r="U43" s="102" t="s">
        <v>139</v>
      </c>
      <c r="V43" s="31"/>
      <c r="W43" s="102" t="s">
        <v>124</v>
      </c>
      <c r="X43" s="104">
        <v>1530147</v>
      </c>
      <c r="Y43" s="29"/>
      <c r="Z43" s="39"/>
      <c r="AA43" s="39"/>
      <c r="AB43" s="39"/>
      <c r="AC43" s="39"/>
      <c r="AD43" s="39"/>
      <c r="AE43" s="39"/>
      <c r="AF43" s="39"/>
      <c r="AG43" s="39"/>
      <c r="AH43" s="39"/>
      <c r="AI43" s="39"/>
      <c r="AJ43" s="39"/>
      <c r="AK43" s="39"/>
      <c r="AL43" s="39"/>
      <c r="AM43" s="39"/>
      <c r="AN43" s="39"/>
      <c r="AO43" s="39"/>
      <c r="AP43" s="39"/>
      <c r="AQ43" s="39"/>
      <c r="AR43" s="39"/>
      <c r="AS43" s="39"/>
      <c r="AT43" s="39"/>
      <c r="AU43" s="39"/>
      <c r="AV43" s="39"/>
      <c r="AW43" s="39"/>
      <c r="AX43" s="99" t="s">
        <v>43</v>
      </c>
      <c r="AY43" s="102" t="s">
        <v>124</v>
      </c>
      <c r="AZ43" s="104">
        <v>1313147</v>
      </c>
      <c r="BA43" s="29"/>
      <c r="BB43" s="31"/>
      <c r="BC43" s="102" t="s">
        <v>124</v>
      </c>
      <c r="BD43" s="104">
        <v>730000</v>
      </c>
      <c r="BE43" s="29"/>
      <c r="BF43" s="31"/>
      <c r="BG43" s="102" t="s">
        <v>124</v>
      </c>
      <c r="BH43" s="104">
        <v>21572</v>
      </c>
      <c r="BI43" s="29"/>
      <c r="BJ43" s="31"/>
      <c r="BK43" s="102" t="s">
        <v>124</v>
      </c>
      <c r="BL43" s="104">
        <v>410992</v>
      </c>
      <c r="BM43" s="29"/>
      <c r="BN43" s="31"/>
      <c r="BO43" s="102" t="s">
        <v>124</v>
      </c>
      <c r="BP43" s="106" t="s">
        <v>396</v>
      </c>
      <c r="BQ43" s="102" t="s">
        <v>139</v>
      </c>
      <c r="BR43" s="31"/>
      <c r="BS43" s="102" t="s">
        <v>124</v>
      </c>
      <c r="BT43" s="104">
        <v>1482284</v>
      </c>
      <c r="BU43" s="29"/>
    </row>
    <row r="44" spans="1:73" ht="15.75" thickBot="1">
      <c r="A44" s="13"/>
      <c r="B44" s="99"/>
      <c r="C44" s="103"/>
      <c r="D44" s="105"/>
      <c r="E44" s="38"/>
      <c r="F44" s="31"/>
      <c r="G44" s="103"/>
      <c r="H44" s="105"/>
      <c r="I44" s="38"/>
      <c r="J44" s="31"/>
      <c r="K44" s="103"/>
      <c r="L44" s="105"/>
      <c r="M44" s="38"/>
      <c r="N44" s="31"/>
      <c r="O44" s="103"/>
      <c r="P44" s="105"/>
      <c r="Q44" s="38"/>
      <c r="R44" s="31"/>
      <c r="S44" s="103"/>
      <c r="T44" s="107"/>
      <c r="U44" s="103"/>
      <c r="V44" s="31"/>
      <c r="W44" s="103"/>
      <c r="X44" s="105"/>
      <c r="Y44" s="38"/>
      <c r="Z44" s="39"/>
      <c r="AA44" s="39"/>
      <c r="AB44" s="39"/>
      <c r="AC44" s="39"/>
      <c r="AD44" s="39"/>
      <c r="AE44" s="39"/>
      <c r="AF44" s="39"/>
      <c r="AG44" s="39"/>
      <c r="AH44" s="39"/>
      <c r="AI44" s="39"/>
      <c r="AJ44" s="39"/>
      <c r="AK44" s="39"/>
      <c r="AL44" s="39"/>
      <c r="AM44" s="39"/>
      <c r="AN44" s="39"/>
      <c r="AO44" s="39"/>
      <c r="AP44" s="39"/>
      <c r="AQ44" s="39"/>
      <c r="AR44" s="39"/>
      <c r="AS44" s="39"/>
      <c r="AT44" s="39"/>
      <c r="AU44" s="39"/>
      <c r="AV44" s="39"/>
      <c r="AW44" s="39"/>
      <c r="AX44" s="99"/>
      <c r="AY44" s="103"/>
      <c r="AZ44" s="105"/>
      <c r="BA44" s="38"/>
      <c r="BB44" s="31"/>
      <c r="BC44" s="103"/>
      <c r="BD44" s="105"/>
      <c r="BE44" s="38"/>
      <c r="BF44" s="31"/>
      <c r="BG44" s="103"/>
      <c r="BH44" s="105"/>
      <c r="BI44" s="38"/>
      <c r="BJ44" s="31"/>
      <c r="BK44" s="103"/>
      <c r="BL44" s="105"/>
      <c r="BM44" s="38"/>
      <c r="BN44" s="31"/>
      <c r="BO44" s="103"/>
      <c r="BP44" s="107"/>
      <c r="BQ44" s="103"/>
      <c r="BR44" s="31"/>
      <c r="BS44" s="103"/>
      <c r="BT44" s="105"/>
      <c r="BU44" s="38"/>
    </row>
    <row r="45" spans="1:73" ht="15.75" thickTop="1">
      <c r="A45" s="13"/>
      <c r="B45" s="84" t="s">
        <v>332</v>
      </c>
      <c r="C45" s="108"/>
      <c r="D45" s="108"/>
      <c r="E45" s="108"/>
      <c r="F45" s="10"/>
      <c r="G45" s="108"/>
      <c r="H45" s="108"/>
      <c r="I45" s="108"/>
      <c r="J45" s="10"/>
      <c r="K45" s="108"/>
      <c r="L45" s="108"/>
      <c r="M45" s="108"/>
      <c r="N45" s="10"/>
      <c r="O45" s="108"/>
      <c r="P45" s="108"/>
      <c r="Q45" s="108"/>
      <c r="R45" s="10"/>
      <c r="S45" s="108"/>
      <c r="T45" s="108"/>
      <c r="U45" s="108"/>
      <c r="V45" s="10"/>
      <c r="W45" s="108"/>
      <c r="X45" s="108"/>
      <c r="Y45" s="108"/>
      <c r="Z45" s="39"/>
      <c r="AA45" s="39"/>
      <c r="AB45" s="39"/>
      <c r="AC45" s="39"/>
      <c r="AD45" s="39"/>
      <c r="AE45" s="39"/>
      <c r="AF45" s="39"/>
      <c r="AG45" s="39"/>
      <c r="AH45" s="39"/>
      <c r="AI45" s="39"/>
      <c r="AJ45" s="39"/>
      <c r="AK45" s="39"/>
      <c r="AL45" s="39"/>
      <c r="AM45" s="39"/>
      <c r="AN45" s="39"/>
      <c r="AO45" s="39"/>
      <c r="AP45" s="39"/>
      <c r="AQ45" s="39"/>
      <c r="AR45" s="39"/>
      <c r="AS45" s="39"/>
      <c r="AT45" s="39"/>
      <c r="AU45" s="39"/>
      <c r="AV45" s="39"/>
      <c r="AW45" s="39"/>
      <c r="AX45" s="84" t="s">
        <v>332</v>
      </c>
      <c r="AY45" s="108"/>
      <c r="AZ45" s="108"/>
      <c r="BA45" s="108"/>
      <c r="BB45" s="10"/>
      <c r="BC45" s="108"/>
      <c r="BD45" s="108"/>
      <c r="BE45" s="108"/>
      <c r="BF45" s="10"/>
      <c r="BG45" s="108"/>
      <c r="BH45" s="108"/>
      <c r="BI45" s="108"/>
      <c r="BJ45" s="10"/>
      <c r="BK45" s="108"/>
      <c r="BL45" s="108"/>
      <c r="BM45" s="108"/>
      <c r="BN45" s="10"/>
      <c r="BO45" s="108"/>
      <c r="BP45" s="108"/>
      <c r="BQ45" s="108"/>
      <c r="BR45" s="10"/>
      <c r="BS45" s="108"/>
      <c r="BT45" s="108"/>
      <c r="BU45" s="108"/>
    </row>
    <row r="46" spans="1:73">
      <c r="A46" s="13"/>
      <c r="B46" s="83" t="s">
        <v>44</v>
      </c>
      <c r="C46" s="31"/>
      <c r="D46" s="31"/>
      <c r="E46" s="31"/>
      <c r="F46" s="18"/>
      <c r="G46" s="31"/>
      <c r="H46" s="31"/>
      <c r="I46" s="31"/>
      <c r="J46" s="18"/>
      <c r="K46" s="31"/>
      <c r="L46" s="31"/>
      <c r="M46" s="31"/>
      <c r="N46" s="18"/>
      <c r="O46" s="31"/>
      <c r="P46" s="31"/>
      <c r="Q46" s="31"/>
      <c r="R46" s="18"/>
      <c r="S46" s="31"/>
      <c r="T46" s="31"/>
      <c r="U46" s="31"/>
      <c r="V46" s="18"/>
      <c r="W46" s="31"/>
      <c r="X46" s="31"/>
      <c r="Y46" s="31"/>
      <c r="Z46" s="39"/>
      <c r="AA46" s="39"/>
      <c r="AB46" s="39"/>
      <c r="AC46" s="39"/>
      <c r="AD46" s="39"/>
      <c r="AE46" s="39"/>
      <c r="AF46" s="39"/>
      <c r="AG46" s="39"/>
      <c r="AH46" s="39"/>
      <c r="AI46" s="39"/>
      <c r="AJ46" s="39"/>
      <c r="AK46" s="39"/>
      <c r="AL46" s="39"/>
      <c r="AM46" s="39"/>
      <c r="AN46" s="39"/>
      <c r="AO46" s="39"/>
      <c r="AP46" s="39"/>
      <c r="AQ46" s="39"/>
      <c r="AR46" s="39"/>
      <c r="AS46" s="39"/>
      <c r="AT46" s="39"/>
      <c r="AU46" s="39"/>
      <c r="AV46" s="39"/>
      <c r="AW46" s="39"/>
      <c r="AX46" s="83" t="s">
        <v>44</v>
      </c>
      <c r="AY46" s="31"/>
      <c r="AZ46" s="31"/>
      <c r="BA46" s="31"/>
      <c r="BB46" s="18"/>
      <c r="BC46" s="31"/>
      <c r="BD46" s="31"/>
      <c r="BE46" s="31"/>
      <c r="BF46" s="18"/>
      <c r="BG46" s="31"/>
      <c r="BH46" s="31"/>
      <c r="BI46" s="31"/>
      <c r="BJ46" s="18"/>
      <c r="BK46" s="31"/>
      <c r="BL46" s="31"/>
      <c r="BM46" s="31"/>
      <c r="BN46" s="18"/>
      <c r="BO46" s="31"/>
      <c r="BP46" s="31"/>
      <c r="BQ46" s="31"/>
      <c r="BR46" s="18"/>
      <c r="BS46" s="31"/>
      <c r="BT46" s="31"/>
      <c r="BU46" s="31"/>
    </row>
    <row r="47" spans="1:73">
      <c r="A47" s="13"/>
      <c r="B47" s="89" t="s">
        <v>45</v>
      </c>
      <c r="C47" s="97" t="s">
        <v>124</v>
      </c>
      <c r="D47" s="90">
        <v>86354</v>
      </c>
      <c r="E47" s="21"/>
      <c r="F47" s="21"/>
      <c r="G47" s="97" t="s">
        <v>124</v>
      </c>
      <c r="H47" s="91" t="s">
        <v>154</v>
      </c>
      <c r="I47" s="21"/>
      <c r="J47" s="21"/>
      <c r="K47" s="97" t="s">
        <v>124</v>
      </c>
      <c r="L47" s="90">
        <v>10066</v>
      </c>
      <c r="M47" s="21"/>
      <c r="N47" s="21"/>
      <c r="O47" s="97" t="s">
        <v>124</v>
      </c>
      <c r="P47" s="90">
        <v>27414</v>
      </c>
      <c r="Q47" s="21"/>
      <c r="R47" s="21"/>
      <c r="S47" s="97" t="s">
        <v>124</v>
      </c>
      <c r="T47" s="91" t="s">
        <v>154</v>
      </c>
      <c r="U47" s="21"/>
      <c r="V47" s="21"/>
      <c r="W47" s="97" t="s">
        <v>124</v>
      </c>
      <c r="X47" s="90">
        <v>123834</v>
      </c>
      <c r="Y47" s="21"/>
      <c r="Z47" s="39"/>
      <c r="AA47" s="39"/>
      <c r="AB47" s="39"/>
      <c r="AC47" s="39"/>
      <c r="AD47" s="39"/>
      <c r="AE47" s="39"/>
      <c r="AF47" s="39"/>
      <c r="AG47" s="39"/>
      <c r="AH47" s="39"/>
      <c r="AI47" s="39"/>
      <c r="AJ47" s="39"/>
      <c r="AK47" s="39"/>
      <c r="AL47" s="39"/>
      <c r="AM47" s="39"/>
      <c r="AN47" s="39"/>
      <c r="AO47" s="39"/>
      <c r="AP47" s="39"/>
      <c r="AQ47" s="39"/>
      <c r="AR47" s="39"/>
      <c r="AS47" s="39"/>
      <c r="AT47" s="39"/>
      <c r="AU47" s="39"/>
      <c r="AV47" s="39"/>
      <c r="AW47" s="39"/>
      <c r="AX47" s="89" t="s">
        <v>45</v>
      </c>
      <c r="AY47" s="97" t="s">
        <v>124</v>
      </c>
      <c r="AZ47" s="90">
        <v>54003</v>
      </c>
      <c r="BA47" s="21"/>
      <c r="BB47" s="21"/>
      <c r="BC47" s="97" t="s">
        <v>124</v>
      </c>
      <c r="BD47" s="91" t="s">
        <v>154</v>
      </c>
      <c r="BE47" s="21"/>
      <c r="BF47" s="21"/>
      <c r="BG47" s="97" t="s">
        <v>124</v>
      </c>
      <c r="BH47" s="90">
        <v>4826</v>
      </c>
      <c r="BI47" s="21"/>
      <c r="BJ47" s="21"/>
      <c r="BK47" s="97" t="s">
        <v>124</v>
      </c>
      <c r="BL47" s="90">
        <v>15482</v>
      </c>
      <c r="BM47" s="21"/>
      <c r="BN47" s="21"/>
      <c r="BO47" s="97" t="s">
        <v>124</v>
      </c>
      <c r="BP47" s="91" t="s">
        <v>154</v>
      </c>
      <c r="BQ47" s="21"/>
      <c r="BR47" s="21"/>
      <c r="BS47" s="97" t="s">
        <v>124</v>
      </c>
      <c r="BT47" s="90">
        <v>74311</v>
      </c>
      <c r="BU47" s="21"/>
    </row>
    <row r="48" spans="1:73">
      <c r="A48" s="13"/>
      <c r="B48" s="89"/>
      <c r="C48" s="97"/>
      <c r="D48" s="90"/>
      <c r="E48" s="21"/>
      <c r="F48" s="21"/>
      <c r="G48" s="97"/>
      <c r="H48" s="91"/>
      <c r="I48" s="21"/>
      <c r="J48" s="21"/>
      <c r="K48" s="97"/>
      <c r="L48" s="90"/>
      <c r="M48" s="21"/>
      <c r="N48" s="21"/>
      <c r="O48" s="97"/>
      <c r="P48" s="90"/>
      <c r="Q48" s="21"/>
      <c r="R48" s="21"/>
      <c r="S48" s="97"/>
      <c r="T48" s="91"/>
      <c r="U48" s="21"/>
      <c r="V48" s="21"/>
      <c r="W48" s="97"/>
      <c r="X48" s="90"/>
      <c r="Y48" s="21"/>
      <c r="Z48" s="39"/>
      <c r="AA48" s="39"/>
      <c r="AB48" s="39"/>
      <c r="AC48" s="39"/>
      <c r="AD48" s="39"/>
      <c r="AE48" s="39"/>
      <c r="AF48" s="39"/>
      <c r="AG48" s="39"/>
      <c r="AH48" s="39"/>
      <c r="AI48" s="39"/>
      <c r="AJ48" s="39"/>
      <c r="AK48" s="39"/>
      <c r="AL48" s="39"/>
      <c r="AM48" s="39"/>
      <c r="AN48" s="39"/>
      <c r="AO48" s="39"/>
      <c r="AP48" s="39"/>
      <c r="AQ48" s="39"/>
      <c r="AR48" s="39"/>
      <c r="AS48" s="39"/>
      <c r="AT48" s="39"/>
      <c r="AU48" s="39"/>
      <c r="AV48" s="39"/>
      <c r="AW48" s="39"/>
      <c r="AX48" s="89"/>
      <c r="AY48" s="97"/>
      <c r="AZ48" s="90"/>
      <c r="BA48" s="21"/>
      <c r="BB48" s="21"/>
      <c r="BC48" s="97"/>
      <c r="BD48" s="91"/>
      <c r="BE48" s="21"/>
      <c r="BF48" s="21"/>
      <c r="BG48" s="97"/>
      <c r="BH48" s="90"/>
      <c r="BI48" s="21"/>
      <c r="BJ48" s="21"/>
      <c r="BK48" s="97"/>
      <c r="BL48" s="90"/>
      <c r="BM48" s="21"/>
      <c r="BN48" s="21"/>
      <c r="BO48" s="97"/>
      <c r="BP48" s="91"/>
      <c r="BQ48" s="21"/>
      <c r="BR48" s="21"/>
      <c r="BS48" s="97"/>
      <c r="BT48" s="90"/>
      <c r="BU48" s="21"/>
    </row>
    <row r="49" spans="1:73">
      <c r="A49" s="13"/>
      <c r="B49" s="85" t="s">
        <v>333</v>
      </c>
      <c r="C49" s="87">
        <v>1794</v>
      </c>
      <c r="D49" s="87"/>
      <c r="E49" s="31"/>
      <c r="F49" s="31"/>
      <c r="G49" s="88" t="s">
        <v>154</v>
      </c>
      <c r="H49" s="88"/>
      <c r="I49" s="31"/>
      <c r="J49" s="31"/>
      <c r="K49" s="88" t="s">
        <v>154</v>
      </c>
      <c r="L49" s="88"/>
      <c r="M49" s="31"/>
      <c r="N49" s="31"/>
      <c r="O49" s="87">
        <v>429470</v>
      </c>
      <c r="P49" s="87"/>
      <c r="Q49" s="31"/>
      <c r="R49" s="31"/>
      <c r="S49" s="88" t="s">
        <v>325</v>
      </c>
      <c r="T49" s="88"/>
      <c r="U49" s="86" t="s">
        <v>139</v>
      </c>
      <c r="V49" s="31"/>
      <c r="W49" s="88" t="s">
        <v>154</v>
      </c>
      <c r="X49" s="88"/>
      <c r="Y49" s="31"/>
      <c r="Z49" s="39"/>
      <c r="AA49" s="39"/>
      <c r="AB49" s="39"/>
      <c r="AC49" s="39"/>
      <c r="AD49" s="39"/>
      <c r="AE49" s="39"/>
      <c r="AF49" s="39"/>
      <c r="AG49" s="39"/>
      <c r="AH49" s="39"/>
      <c r="AI49" s="39"/>
      <c r="AJ49" s="39"/>
      <c r="AK49" s="39"/>
      <c r="AL49" s="39"/>
      <c r="AM49" s="39"/>
      <c r="AN49" s="39"/>
      <c r="AO49" s="39"/>
      <c r="AP49" s="39"/>
      <c r="AQ49" s="39"/>
      <c r="AR49" s="39"/>
      <c r="AS49" s="39"/>
      <c r="AT49" s="39"/>
      <c r="AU49" s="39"/>
      <c r="AV49" s="39"/>
      <c r="AW49" s="39"/>
      <c r="AX49" s="85" t="s">
        <v>333</v>
      </c>
      <c r="AY49" s="87">
        <v>1794</v>
      </c>
      <c r="AZ49" s="87"/>
      <c r="BA49" s="31"/>
      <c r="BB49" s="31"/>
      <c r="BC49" s="88" t="s">
        <v>154</v>
      </c>
      <c r="BD49" s="88"/>
      <c r="BE49" s="31"/>
      <c r="BF49" s="31"/>
      <c r="BG49" s="88" t="s">
        <v>154</v>
      </c>
      <c r="BH49" s="88"/>
      <c r="BI49" s="31"/>
      <c r="BJ49" s="31"/>
      <c r="BK49" s="87">
        <v>427333</v>
      </c>
      <c r="BL49" s="87"/>
      <c r="BM49" s="31"/>
      <c r="BN49" s="31"/>
      <c r="BO49" s="88" t="s">
        <v>392</v>
      </c>
      <c r="BP49" s="88"/>
      <c r="BQ49" s="86" t="s">
        <v>139</v>
      </c>
      <c r="BR49" s="31"/>
      <c r="BS49" s="88" t="s">
        <v>154</v>
      </c>
      <c r="BT49" s="88"/>
      <c r="BU49" s="31"/>
    </row>
    <row r="50" spans="1:73">
      <c r="A50" s="13"/>
      <c r="B50" s="85"/>
      <c r="C50" s="87"/>
      <c r="D50" s="87"/>
      <c r="E50" s="31"/>
      <c r="F50" s="31"/>
      <c r="G50" s="88"/>
      <c r="H50" s="88"/>
      <c r="I50" s="31"/>
      <c r="J50" s="31"/>
      <c r="K50" s="88"/>
      <c r="L50" s="88"/>
      <c r="M50" s="31"/>
      <c r="N50" s="31"/>
      <c r="O50" s="87"/>
      <c r="P50" s="87"/>
      <c r="Q50" s="31"/>
      <c r="R50" s="31"/>
      <c r="S50" s="88"/>
      <c r="T50" s="88"/>
      <c r="U50" s="86"/>
      <c r="V50" s="31"/>
      <c r="W50" s="88"/>
      <c r="X50" s="88"/>
      <c r="Y50" s="31"/>
      <c r="Z50" s="39"/>
      <c r="AA50" s="39"/>
      <c r="AB50" s="39"/>
      <c r="AC50" s="39"/>
      <c r="AD50" s="39"/>
      <c r="AE50" s="39"/>
      <c r="AF50" s="39"/>
      <c r="AG50" s="39"/>
      <c r="AH50" s="39"/>
      <c r="AI50" s="39"/>
      <c r="AJ50" s="39"/>
      <c r="AK50" s="39"/>
      <c r="AL50" s="39"/>
      <c r="AM50" s="39"/>
      <c r="AN50" s="39"/>
      <c r="AO50" s="39"/>
      <c r="AP50" s="39"/>
      <c r="AQ50" s="39"/>
      <c r="AR50" s="39"/>
      <c r="AS50" s="39"/>
      <c r="AT50" s="39"/>
      <c r="AU50" s="39"/>
      <c r="AV50" s="39"/>
      <c r="AW50" s="39"/>
      <c r="AX50" s="85"/>
      <c r="AY50" s="87"/>
      <c r="AZ50" s="87"/>
      <c r="BA50" s="31"/>
      <c r="BB50" s="31"/>
      <c r="BC50" s="88"/>
      <c r="BD50" s="88"/>
      <c r="BE50" s="31"/>
      <c r="BF50" s="31"/>
      <c r="BG50" s="88"/>
      <c r="BH50" s="88"/>
      <c r="BI50" s="31"/>
      <c r="BJ50" s="31"/>
      <c r="BK50" s="87"/>
      <c r="BL50" s="87"/>
      <c r="BM50" s="31"/>
      <c r="BN50" s="31"/>
      <c r="BO50" s="88"/>
      <c r="BP50" s="88"/>
      <c r="BQ50" s="86"/>
      <c r="BR50" s="31"/>
      <c r="BS50" s="88"/>
      <c r="BT50" s="88"/>
      <c r="BU50" s="31"/>
    </row>
    <row r="51" spans="1:73">
      <c r="A51" s="13"/>
      <c r="B51" s="89" t="s">
        <v>46</v>
      </c>
      <c r="C51" s="90">
        <v>80686</v>
      </c>
      <c r="D51" s="90"/>
      <c r="E51" s="21"/>
      <c r="F51" s="21"/>
      <c r="G51" s="91" t="s">
        <v>154</v>
      </c>
      <c r="H51" s="91"/>
      <c r="I51" s="21"/>
      <c r="J51" s="21"/>
      <c r="K51" s="90">
        <v>6180</v>
      </c>
      <c r="L51" s="90"/>
      <c r="M51" s="21"/>
      <c r="N51" s="21"/>
      <c r="O51" s="90">
        <v>10596</v>
      </c>
      <c r="P51" s="90"/>
      <c r="Q51" s="21"/>
      <c r="R51" s="21"/>
      <c r="S51" s="91" t="s">
        <v>154</v>
      </c>
      <c r="T51" s="91"/>
      <c r="U51" s="21"/>
      <c r="V51" s="21"/>
      <c r="W51" s="90">
        <v>97462</v>
      </c>
      <c r="X51" s="90"/>
      <c r="Y51" s="21"/>
      <c r="Z51" s="39"/>
      <c r="AA51" s="39"/>
      <c r="AB51" s="39"/>
      <c r="AC51" s="39"/>
      <c r="AD51" s="39"/>
      <c r="AE51" s="39"/>
      <c r="AF51" s="39"/>
      <c r="AG51" s="39"/>
      <c r="AH51" s="39"/>
      <c r="AI51" s="39"/>
      <c r="AJ51" s="39"/>
      <c r="AK51" s="39"/>
      <c r="AL51" s="39"/>
      <c r="AM51" s="39"/>
      <c r="AN51" s="39"/>
      <c r="AO51" s="39"/>
      <c r="AP51" s="39"/>
      <c r="AQ51" s="39"/>
      <c r="AR51" s="39"/>
      <c r="AS51" s="39"/>
      <c r="AT51" s="39"/>
      <c r="AU51" s="39"/>
      <c r="AV51" s="39"/>
      <c r="AW51" s="39"/>
      <c r="AX51" s="89" t="s">
        <v>46</v>
      </c>
      <c r="AY51" s="90">
        <v>55599</v>
      </c>
      <c r="AZ51" s="90"/>
      <c r="BA51" s="21"/>
      <c r="BB51" s="21"/>
      <c r="BC51" s="91" t="s">
        <v>154</v>
      </c>
      <c r="BD51" s="91"/>
      <c r="BE51" s="21"/>
      <c r="BF51" s="21"/>
      <c r="BG51" s="90">
        <v>10173</v>
      </c>
      <c r="BH51" s="90"/>
      <c r="BI51" s="21"/>
      <c r="BJ51" s="21"/>
      <c r="BK51" s="90">
        <v>9525</v>
      </c>
      <c r="BL51" s="90"/>
      <c r="BM51" s="21"/>
      <c r="BN51" s="21"/>
      <c r="BO51" s="91" t="s">
        <v>154</v>
      </c>
      <c r="BP51" s="91"/>
      <c r="BQ51" s="21"/>
      <c r="BR51" s="21"/>
      <c r="BS51" s="90">
        <v>75297</v>
      </c>
      <c r="BT51" s="90"/>
      <c r="BU51" s="21"/>
    </row>
    <row r="52" spans="1:73">
      <c r="A52" s="13"/>
      <c r="B52" s="89"/>
      <c r="C52" s="90"/>
      <c r="D52" s="90"/>
      <c r="E52" s="21"/>
      <c r="F52" s="21"/>
      <c r="G52" s="91"/>
      <c r="H52" s="91"/>
      <c r="I52" s="21"/>
      <c r="J52" s="21"/>
      <c r="K52" s="90"/>
      <c r="L52" s="90"/>
      <c r="M52" s="21"/>
      <c r="N52" s="21"/>
      <c r="O52" s="90"/>
      <c r="P52" s="90"/>
      <c r="Q52" s="21"/>
      <c r="R52" s="21"/>
      <c r="S52" s="91"/>
      <c r="T52" s="91"/>
      <c r="U52" s="21"/>
      <c r="V52" s="21"/>
      <c r="W52" s="90"/>
      <c r="X52" s="90"/>
      <c r="Y52" s="21"/>
      <c r="Z52" s="39"/>
      <c r="AA52" s="39"/>
      <c r="AB52" s="39"/>
      <c r="AC52" s="39"/>
      <c r="AD52" s="39"/>
      <c r="AE52" s="39"/>
      <c r="AF52" s="39"/>
      <c r="AG52" s="39"/>
      <c r="AH52" s="39"/>
      <c r="AI52" s="39"/>
      <c r="AJ52" s="39"/>
      <c r="AK52" s="39"/>
      <c r="AL52" s="39"/>
      <c r="AM52" s="39"/>
      <c r="AN52" s="39"/>
      <c r="AO52" s="39"/>
      <c r="AP52" s="39"/>
      <c r="AQ52" s="39"/>
      <c r="AR52" s="39"/>
      <c r="AS52" s="39"/>
      <c r="AT52" s="39"/>
      <c r="AU52" s="39"/>
      <c r="AV52" s="39"/>
      <c r="AW52" s="39"/>
      <c r="AX52" s="89"/>
      <c r="AY52" s="90"/>
      <c r="AZ52" s="90"/>
      <c r="BA52" s="21"/>
      <c r="BB52" s="21"/>
      <c r="BC52" s="91"/>
      <c r="BD52" s="91"/>
      <c r="BE52" s="21"/>
      <c r="BF52" s="21"/>
      <c r="BG52" s="90"/>
      <c r="BH52" s="90"/>
      <c r="BI52" s="21"/>
      <c r="BJ52" s="21"/>
      <c r="BK52" s="90"/>
      <c r="BL52" s="90"/>
      <c r="BM52" s="21"/>
      <c r="BN52" s="21"/>
      <c r="BO52" s="91"/>
      <c r="BP52" s="91"/>
      <c r="BQ52" s="21"/>
      <c r="BR52" s="21"/>
      <c r="BS52" s="90"/>
      <c r="BT52" s="90"/>
      <c r="BU52" s="21"/>
    </row>
    <row r="53" spans="1:73">
      <c r="A53" s="13"/>
      <c r="B53" s="85" t="s">
        <v>34</v>
      </c>
      <c r="C53" s="87">
        <v>1177</v>
      </c>
      <c r="D53" s="87"/>
      <c r="E53" s="31"/>
      <c r="F53" s="31"/>
      <c r="G53" s="88" t="s">
        <v>154</v>
      </c>
      <c r="H53" s="88"/>
      <c r="I53" s="31"/>
      <c r="J53" s="31"/>
      <c r="K53" s="88" t="s">
        <v>154</v>
      </c>
      <c r="L53" s="88"/>
      <c r="M53" s="31"/>
      <c r="N53" s="31"/>
      <c r="O53" s="87">
        <v>3367</v>
      </c>
      <c r="P53" s="87"/>
      <c r="Q53" s="31"/>
      <c r="R53" s="31"/>
      <c r="S53" s="88" t="s">
        <v>154</v>
      </c>
      <c r="T53" s="88"/>
      <c r="U53" s="31"/>
      <c r="V53" s="31"/>
      <c r="W53" s="87">
        <v>4544</v>
      </c>
      <c r="X53" s="87"/>
      <c r="Y53" s="31"/>
      <c r="Z53" s="39"/>
      <c r="AA53" s="39"/>
      <c r="AB53" s="39"/>
      <c r="AC53" s="39"/>
      <c r="AD53" s="39"/>
      <c r="AE53" s="39"/>
      <c r="AF53" s="39"/>
      <c r="AG53" s="39"/>
      <c r="AH53" s="39"/>
      <c r="AI53" s="39"/>
      <c r="AJ53" s="39"/>
      <c r="AK53" s="39"/>
      <c r="AL53" s="39"/>
      <c r="AM53" s="39"/>
      <c r="AN53" s="39"/>
      <c r="AO53" s="39"/>
      <c r="AP53" s="39"/>
      <c r="AQ53" s="39"/>
      <c r="AR53" s="39"/>
      <c r="AS53" s="39"/>
      <c r="AT53" s="39"/>
      <c r="AU53" s="39"/>
      <c r="AV53" s="39"/>
      <c r="AW53" s="39"/>
      <c r="AX53" s="85" t="s">
        <v>34</v>
      </c>
      <c r="AY53" s="88" t="s">
        <v>154</v>
      </c>
      <c r="AZ53" s="88"/>
      <c r="BA53" s="31"/>
      <c r="BB53" s="31"/>
      <c r="BC53" s="88" t="s">
        <v>154</v>
      </c>
      <c r="BD53" s="88"/>
      <c r="BE53" s="31"/>
      <c r="BF53" s="31"/>
      <c r="BG53" s="88" t="s">
        <v>154</v>
      </c>
      <c r="BH53" s="88"/>
      <c r="BI53" s="31"/>
      <c r="BJ53" s="31"/>
      <c r="BK53" s="87">
        <v>3469</v>
      </c>
      <c r="BL53" s="87"/>
      <c r="BM53" s="31"/>
      <c r="BN53" s="31"/>
      <c r="BO53" s="88" t="s">
        <v>154</v>
      </c>
      <c r="BP53" s="88"/>
      <c r="BQ53" s="31"/>
      <c r="BR53" s="31"/>
      <c r="BS53" s="87">
        <v>3469</v>
      </c>
      <c r="BT53" s="87"/>
      <c r="BU53" s="31"/>
    </row>
    <row r="54" spans="1:73">
      <c r="A54" s="13"/>
      <c r="B54" s="85"/>
      <c r="C54" s="87"/>
      <c r="D54" s="87"/>
      <c r="E54" s="31"/>
      <c r="F54" s="31"/>
      <c r="G54" s="88"/>
      <c r="H54" s="88"/>
      <c r="I54" s="31"/>
      <c r="J54" s="31"/>
      <c r="K54" s="88"/>
      <c r="L54" s="88"/>
      <c r="M54" s="31"/>
      <c r="N54" s="31"/>
      <c r="O54" s="87"/>
      <c r="P54" s="87"/>
      <c r="Q54" s="31"/>
      <c r="R54" s="31"/>
      <c r="S54" s="88"/>
      <c r="T54" s="88"/>
      <c r="U54" s="31"/>
      <c r="V54" s="31"/>
      <c r="W54" s="87"/>
      <c r="X54" s="87"/>
      <c r="Y54" s="31"/>
      <c r="Z54" s="39"/>
      <c r="AA54" s="39"/>
      <c r="AB54" s="39"/>
      <c r="AC54" s="39"/>
      <c r="AD54" s="39"/>
      <c r="AE54" s="39"/>
      <c r="AF54" s="39"/>
      <c r="AG54" s="39"/>
      <c r="AH54" s="39"/>
      <c r="AI54" s="39"/>
      <c r="AJ54" s="39"/>
      <c r="AK54" s="39"/>
      <c r="AL54" s="39"/>
      <c r="AM54" s="39"/>
      <c r="AN54" s="39"/>
      <c r="AO54" s="39"/>
      <c r="AP54" s="39"/>
      <c r="AQ54" s="39"/>
      <c r="AR54" s="39"/>
      <c r="AS54" s="39"/>
      <c r="AT54" s="39"/>
      <c r="AU54" s="39"/>
      <c r="AV54" s="39"/>
      <c r="AW54" s="39"/>
      <c r="AX54" s="85"/>
      <c r="AY54" s="88"/>
      <c r="AZ54" s="88"/>
      <c r="BA54" s="31"/>
      <c r="BB54" s="31"/>
      <c r="BC54" s="88"/>
      <c r="BD54" s="88"/>
      <c r="BE54" s="31"/>
      <c r="BF54" s="31"/>
      <c r="BG54" s="88"/>
      <c r="BH54" s="88"/>
      <c r="BI54" s="31"/>
      <c r="BJ54" s="31"/>
      <c r="BK54" s="87"/>
      <c r="BL54" s="87"/>
      <c r="BM54" s="31"/>
      <c r="BN54" s="31"/>
      <c r="BO54" s="88"/>
      <c r="BP54" s="88"/>
      <c r="BQ54" s="31"/>
      <c r="BR54" s="31"/>
      <c r="BS54" s="87"/>
      <c r="BT54" s="87"/>
      <c r="BU54" s="31"/>
    </row>
    <row r="55" spans="1:73">
      <c r="A55" s="13"/>
      <c r="B55" s="89" t="s">
        <v>47</v>
      </c>
      <c r="C55" s="91">
        <v>71</v>
      </c>
      <c r="D55" s="91"/>
      <c r="E55" s="21"/>
      <c r="F55" s="21"/>
      <c r="G55" s="91" t="s">
        <v>154</v>
      </c>
      <c r="H55" s="91"/>
      <c r="I55" s="21"/>
      <c r="J55" s="21"/>
      <c r="K55" s="91" t="s">
        <v>154</v>
      </c>
      <c r="L55" s="91"/>
      <c r="M55" s="21"/>
      <c r="N55" s="21"/>
      <c r="O55" s="90">
        <v>1300</v>
      </c>
      <c r="P55" s="90"/>
      <c r="Q55" s="21"/>
      <c r="R55" s="21"/>
      <c r="S55" s="91" t="s">
        <v>154</v>
      </c>
      <c r="T55" s="91"/>
      <c r="U55" s="21"/>
      <c r="V55" s="21"/>
      <c r="W55" s="90">
        <v>1371</v>
      </c>
      <c r="X55" s="90"/>
      <c r="Y55" s="21"/>
      <c r="Z55" s="39"/>
      <c r="AA55" s="39"/>
      <c r="AB55" s="39"/>
      <c r="AC55" s="39"/>
      <c r="AD55" s="39"/>
      <c r="AE55" s="39"/>
      <c r="AF55" s="39"/>
      <c r="AG55" s="39"/>
      <c r="AH55" s="39"/>
      <c r="AI55" s="39"/>
      <c r="AJ55" s="39"/>
      <c r="AK55" s="39"/>
      <c r="AL55" s="39"/>
      <c r="AM55" s="39"/>
      <c r="AN55" s="39"/>
      <c r="AO55" s="39"/>
      <c r="AP55" s="39"/>
      <c r="AQ55" s="39"/>
      <c r="AR55" s="39"/>
      <c r="AS55" s="39"/>
      <c r="AT55" s="39"/>
      <c r="AU55" s="39"/>
      <c r="AV55" s="39"/>
      <c r="AW55" s="39"/>
      <c r="AX55" s="89" t="s">
        <v>47</v>
      </c>
      <c r="AY55" s="90">
        <v>1495</v>
      </c>
      <c r="AZ55" s="90"/>
      <c r="BA55" s="21"/>
      <c r="BB55" s="21"/>
      <c r="BC55" s="91" t="s">
        <v>154</v>
      </c>
      <c r="BD55" s="91"/>
      <c r="BE55" s="21"/>
      <c r="BF55" s="21"/>
      <c r="BG55" s="90">
        <v>3053</v>
      </c>
      <c r="BH55" s="90"/>
      <c r="BI55" s="21"/>
      <c r="BJ55" s="21"/>
      <c r="BK55" s="90">
        <v>1149</v>
      </c>
      <c r="BL55" s="90"/>
      <c r="BM55" s="21"/>
      <c r="BN55" s="21"/>
      <c r="BO55" s="91" t="s">
        <v>154</v>
      </c>
      <c r="BP55" s="91"/>
      <c r="BQ55" s="21"/>
      <c r="BR55" s="21"/>
      <c r="BS55" s="90">
        <v>5697</v>
      </c>
      <c r="BT55" s="90"/>
      <c r="BU55" s="21"/>
    </row>
    <row r="56" spans="1:73" ht="15.75" thickBot="1">
      <c r="A56" s="13"/>
      <c r="B56" s="89"/>
      <c r="C56" s="101"/>
      <c r="D56" s="101"/>
      <c r="E56" s="35"/>
      <c r="F56" s="21"/>
      <c r="G56" s="101"/>
      <c r="H56" s="101"/>
      <c r="I56" s="35"/>
      <c r="J56" s="21"/>
      <c r="K56" s="101"/>
      <c r="L56" s="101"/>
      <c r="M56" s="35"/>
      <c r="N56" s="21"/>
      <c r="O56" s="100"/>
      <c r="P56" s="100"/>
      <c r="Q56" s="35"/>
      <c r="R56" s="21"/>
      <c r="S56" s="101"/>
      <c r="T56" s="101"/>
      <c r="U56" s="35"/>
      <c r="V56" s="21"/>
      <c r="W56" s="100"/>
      <c r="X56" s="100"/>
      <c r="Y56" s="35"/>
      <c r="Z56" s="39"/>
      <c r="AA56" s="39"/>
      <c r="AB56" s="39"/>
      <c r="AC56" s="39"/>
      <c r="AD56" s="39"/>
      <c r="AE56" s="39"/>
      <c r="AF56" s="39"/>
      <c r="AG56" s="39"/>
      <c r="AH56" s="39"/>
      <c r="AI56" s="39"/>
      <c r="AJ56" s="39"/>
      <c r="AK56" s="39"/>
      <c r="AL56" s="39"/>
      <c r="AM56" s="39"/>
      <c r="AN56" s="39"/>
      <c r="AO56" s="39"/>
      <c r="AP56" s="39"/>
      <c r="AQ56" s="39"/>
      <c r="AR56" s="39"/>
      <c r="AS56" s="39"/>
      <c r="AT56" s="39"/>
      <c r="AU56" s="39"/>
      <c r="AV56" s="39"/>
      <c r="AW56" s="39"/>
      <c r="AX56" s="89"/>
      <c r="AY56" s="100"/>
      <c r="AZ56" s="100"/>
      <c r="BA56" s="35"/>
      <c r="BB56" s="21"/>
      <c r="BC56" s="101"/>
      <c r="BD56" s="101"/>
      <c r="BE56" s="35"/>
      <c r="BF56" s="21"/>
      <c r="BG56" s="100"/>
      <c r="BH56" s="100"/>
      <c r="BI56" s="35"/>
      <c r="BJ56" s="21"/>
      <c r="BK56" s="100"/>
      <c r="BL56" s="100"/>
      <c r="BM56" s="35"/>
      <c r="BN56" s="21"/>
      <c r="BO56" s="101"/>
      <c r="BP56" s="101"/>
      <c r="BQ56" s="35"/>
      <c r="BR56" s="21"/>
      <c r="BS56" s="100"/>
      <c r="BT56" s="100"/>
      <c r="BU56" s="35"/>
    </row>
    <row r="57" spans="1:73">
      <c r="A57" s="13"/>
      <c r="B57" s="99" t="s">
        <v>48</v>
      </c>
      <c r="C57" s="104">
        <v>170082</v>
      </c>
      <c r="D57" s="104"/>
      <c r="E57" s="29"/>
      <c r="F57" s="31"/>
      <c r="G57" s="106" t="s">
        <v>154</v>
      </c>
      <c r="H57" s="106"/>
      <c r="I57" s="29"/>
      <c r="J57" s="31"/>
      <c r="K57" s="104">
        <v>16246</v>
      </c>
      <c r="L57" s="104"/>
      <c r="M57" s="29"/>
      <c r="N57" s="31"/>
      <c r="O57" s="104">
        <v>472147</v>
      </c>
      <c r="P57" s="104"/>
      <c r="Q57" s="29"/>
      <c r="R57" s="31"/>
      <c r="S57" s="106" t="s">
        <v>325</v>
      </c>
      <c r="T57" s="106"/>
      <c r="U57" s="102" t="s">
        <v>139</v>
      </c>
      <c r="V57" s="31"/>
      <c r="W57" s="104">
        <v>227211</v>
      </c>
      <c r="X57" s="104"/>
      <c r="Y57" s="29"/>
      <c r="Z57" s="39"/>
      <c r="AA57" s="39"/>
      <c r="AB57" s="39"/>
      <c r="AC57" s="39"/>
      <c r="AD57" s="39"/>
      <c r="AE57" s="39"/>
      <c r="AF57" s="39"/>
      <c r="AG57" s="39"/>
      <c r="AH57" s="39"/>
      <c r="AI57" s="39"/>
      <c r="AJ57" s="39"/>
      <c r="AK57" s="39"/>
      <c r="AL57" s="39"/>
      <c r="AM57" s="39"/>
      <c r="AN57" s="39"/>
      <c r="AO57" s="39"/>
      <c r="AP57" s="39"/>
      <c r="AQ57" s="39"/>
      <c r="AR57" s="39"/>
      <c r="AS57" s="39"/>
      <c r="AT57" s="39"/>
      <c r="AU57" s="39"/>
      <c r="AV57" s="39"/>
      <c r="AW57" s="39"/>
      <c r="AX57" s="99" t="s">
        <v>48</v>
      </c>
      <c r="AY57" s="104">
        <v>112891</v>
      </c>
      <c r="AZ57" s="104"/>
      <c r="BA57" s="29"/>
      <c r="BB57" s="31"/>
      <c r="BC57" s="106" t="s">
        <v>154</v>
      </c>
      <c r="BD57" s="106"/>
      <c r="BE57" s="29"/>
      <c r="BF57" s="31"/>
      <c r="BG57" s="104">
        <v>18052</v>
      </c>
      <c r="BH57" s="104"/>
      <c r="BI57" s="29"/>
      <c r="BJ57" s="31"/>
      <c r="BK57" s="104">
        <v>456958</v>
      </c>
      <c r="BL57" s="104"/>
      <c r="BM57" s="29"/>
      <c r="BN57" s="31"/>
      <c r="BO57" s="106" t="s">
        <v>392</v>
      </c>
      <c r="BP57" s="106"/>
      <c r="BQ57" s="102" t="s">
        <v>139</v>
      </c>
      <c r="BR57" s="31"/>
      <c r="BS57" s="104">
        <v>158774</v>
      </c>
      <c r="BT57" s="104"/>
      <c r="BU57" s="29"/>
    </row>
    <row r="58" spans="1:73">
      <c r="A58" s="13"/>
      <c r="B58" s="99"/>
      <c r="C58" s="87"/>
      <c r="D58" s="87"/>
      <c r="E58" s="31"/>
      <c r="F58" s="31"/>
      <c r="G58" s="88"/>
      <c r="H58" s="88"/>
      <c r="I58" s="31"/>
      <c r="J58" s="31"/>
      <c r="K58" s="87"/>
      <c r="L58" s="87"/>
      <c r="M58" s="31"/>
      <c r="N58" s="31"/>
      <c r="O58" s="87"/>
      <c r="P58" s="87"/>
      <c r="Q58" s="31"/>
      <c r="R58" s="31"/>
      <c r="S58" s="88"/>
      <c r="T58" s="88"/>
      <c r="U58" s="86"/>
      <c r="V58" s="31"/>
      <c r="W58" s="87"/>
      <c r="X58" s="87"/>
      <c r="Y58" s="31"/>
      <c r="Z58" s="39"/>
      <c r="AA58" s="39"/>
      <c r="AB58" s="39"/>
      <c r="AC58" s="39"/>
      <c r="AD58" s="39"/>
      <c r="AE58" s="39"/>
      <c r="AF58" s="39"/>
      <c r="AG58" s="39"/>
      <c r="AH58" s="39"/>
      <c r="AI58" s="39"/>
      <c r="AJ58" s="39"/>
      <c r="AK58" s="39"/>
      <c r="AL58" s="39"/>
      <c r="AM58" s="39"/>
      <c r="AN58" s="39"/>
      <c r="AO58" s="39"/>
      <c r="AP58" s="39"/>
      <c r="AQ58" s="39"/>
      <c r="AR58" s="39"/>
      <c r="AS58" s="39"/>
      <c r="AT58" s="39"/>
      <c r="AU58" s="39"/>
      <c r="AV58" s="39"/>
      <c r="AW58" s="39"/>
      <c r="AX58" s="99"/>
      <c r="AY58" s="114"/>
      <c r="AZ58" s="114"/>
      <c r="BA58" s="30"/>
      <c r="BB58" s="31"/>
      <c r="BC58" s="115"/>
      <c r="BD58" s="115"/>
      <c r="BE58" s="30"/>
      <c r="BF58" s="31"/>
      <c r="BG58" s="114"/>
      <c r="BH58" s="114"/>
      <c r="BI58" s="30"/>
      <c r="BJ58" s="31"/>
      <c r="BK58" s="114"/>
      <c r="BL58" s="114"/>
      <c r="BM58" s="30"/>
      <c r="BN58" s="31"/>
      <c r="BO58" s="115"/>
      <c r="BP58" s="115"/>
      <c r="BQ58" s="113"/>
      <c r="BR58" s="31"/>
      <c r="BS58" s="87"/>
      <c r="BT58" s="87"/>
      <c r="BU58" s="31"/>
    </row>
    <row r="59" spans="1:73">
      <c r="A59" s="13"/>
      <c r="B59" s="94" t="s">
        <v>34</v>
      </c>
      <c r="C59" s="90">
        <v>76968</v>
      </c>
      <c r="D59" s="90"/>
      <c r="E59" s="21"/>
      <c r="F59" s="21"/>
      <c r="G59" s="91" t="s">
        <v>154</v>
      </c>
      <c r="H59" s="91"/>
      <c r="I59" s="21"/>
      <c r="J59" s="21"/>
      <c r="K59" s="90">
        <v>17633</v>
      </c>
      <c r="L59" s="90"/>
      <c r="M59" s="21"/>
      <c r="N59" s="21"/>
      <c r="O59" s="90">
        <v>35343</v>
      </c>
      <c r="P59" s="90"/>
      <c r="Q59" s="21"/>
      <c r="R59" s="21"/>
      <c r="S59" s="91" t="s">
        <v>154</v>
      </c>
      <c r="T59" s="91"/>
      <c r="U59" s="21"/>
      <c r="V59" s="21"/>
      <c r="W59" s="90">
        <v>129944</v>
      </c>
      <c r="X59" s="90"/>
      <c r="Y59" s="21"/>
      <c r="Z59" s="39"/>
      <c r="AA59" s="39"/>
      <c r="AB59" s="39"/>
      <c r="AC59" s="39"/>
      <c r="AD59" s="39"/>
      <c r="AE59" s="39"/>
      <c r="AF59" s="39"/>
      <c r="AG59" s="39"/>
      <c r="AH59" s="39"/>
      <c r="AI59" s="39"/>
      <c r="AJ59" s="39"/>
      <c r="AK59" s="39"/>
      <c r="AL59" s="39"/>
      <c r="AM59" s="39"/>
      <c r="AN59" s="39"/>
      <c r="AO59" s="39"/>
      <c r="AP59" s="39"/>
      <c r="AQ59" s="39"/>
      <c r="AR59" s="39"/>
      <c r="AS59" s="39"/>
      <c r="AT59" s="39"/>
      <c r="AU59" s="39"/>
      <c r="AV59" s="39"/>
      <c r="AW59" s="39"/>
      <c r="AX59" s="94" t="s">
        <v>34</v>
      </c>
      <c r="AY59" s="90">
        <v>76968</v>
      </c>
      <c r="AZ59" s="90"/>
      <c r="BA59" s="21"/>
      <c r="BB59" s="21"/>
      <c r="BC59" s="91" t="s">
        <v>154</v>
      </c>
      <c r="BD59" s="91"/>
      <c r="BE59" s="21"/>
      <c r="BF59" s="21"/>
      <c r="BG59" s="90">
        <v>17633</v>
      </c>
      <c r="BH59" s="90"/>
      <c r="BI59" s="21"/>
      <c r="BJ59" s="21"/>
      <c r="BK59" s="90">
        <v>36176</v>
      </c>
      <c r="BL59" s="90"/>
      <c r="BM59" s="21"/>
      <c r="BN59" s="21"/>
      <c r="BO59" s="91" t="s">
        <v>154</v>
      </c>
      <c r="BP59" s="91"/>
      <c r="BQ59" s="21"/>
      <c r="BR59" s="21"/>
      <c r="BS59" s="90">
        <v>130777</v>
      </c>
      <c r="BT59" s="90"/>
      <c r="BU59" s="21"/>
    </row>
    <row r="60" spans="1:73">
      <c r="A60" s="13"/>
      <c r="B60" s="94"/>
      <c r="C60" s="90"/>
      <c r="D60" s="90"/>
      <c r="E60" s="21"/>
      <c r="F60" s="21"/>
      <c r="G60" s="91"/>
      <c r="H60" s="91"/>
      <c r="I60" s="21"/>
      <c r="J60" s="21"/>
      <c r="K60" s="90"/>
      <c r="L60" s="90"/>
      <c r="M60" s="21"/>
      <c r="N60" s="21"/>
      <c r="O60" s="90"/>
      <c r="P60" s="90"/>
      <c r="Q60" s="21"/>
      <c r="R60" s="21"/>
      <c r="S60" s="91"/>
      <c r="T60" s="91"/>
      <c r="U60" s="21"/>
      <c r="V60" s="21"/>
      <c r="W60" s="90"/>
      <c r="X60" s="90"/>
      <c r="Y60" s="21"/>
      <c r="Z60" s="39"/>
      <c r="AA60" s="39"/>
      <c r="AB60" s="39"/>
      <c r="AC60" s="39"/>
      <c r="AD60" s="39"/>
      <c r="AE60" s="39"/>
      <c r="AF60" s="39"/>
      <c r="AG60" s="39"/>
      <c r="AH60" s="39"/>
      <c r="AI60" s="39"/>
      <c r="AJ60" s="39"/>
      <c r="AK60" s="39"/>
      <c r="AL60" s="39"/>
      <c r="AM60" s="39"/>
      <c r="AN60" s="39"/>
      <c r="AO60" s="39"/>
      <c r="AP60" s="39"/>
      <c r="AQ60" s="39"/>
      <c r="AR60" s="39"/>
      <c r="AS60" s="39"/>
      <c r="AT60" s="39"/>
      <c r="AU60" s="39"/>
      <c r="AV60" s="39"/>
      <c r="AW60" s="39"/>
      <c r="AX60" s="94"/>
      <c r="AY60" s="90"/>
      <c r="AZ60" s="90"/>
      <c r="BA60" s="21"/>
      <c r="BB60" s="21"/>
      <c r="BC60" s="91"/>
      <c r="BD60" s="91"/>
      <c r="BE60" s="21"/>
      <c r="BF60" s="21"/>
      <c r="BG60" s="90"/>
      <c r="BH60" s="90"/>
      <c r="BI60" s="21"/>
      <c r="BJ60" s="21"/>
      <c r="BK60" s="90"/>
      <c r="BL60" s="90"/>
      <c r="BM60" s="21"/>
      <c r="BN60" s="21"/>
      <c r="BO60" s="91"/>
      <c r="BP60" s="91"/>
      <c r="BQ60" s="21"/>
      <c r="BR60" s="21"/>
      <c r="BS60" s="90"/>
      <c r="BT60" s="90"/>
      <c r="BU60" s="21"/>
    </row>
    <row r="61" spans="1:73">
      <c r="A61" s="13"/>
      <c r="B61" s="99" t="s">
        <v>49</v>
      </c>
      <c r="C61" s="87">
        <v>89495</v>
      </c>
      <c r="D61" s="87"/>
      <c r="E61" s="31"/>
      <c r="F61" s="31"/>
      <c r="G61" s="88" t="s">
        <v>154</v>
      </c>
      <c r="H61" s="88"/>
      <c r="I61" s="31"/>
      <c r="J61" s="31"/>
      <c r="K61" s="87">
        <v>23678</v>
      </c>
      <c r="L61" s="87"/>
      <c r="M61" s="31"/>
      <c r="N61" s="31"/>
      <c r="O61" s="87">
        <v>32330</v>
      </c>
      <c r="P61" s="87"/>
      <c r="Q61" s="31"/>
      <c r="R61" s="31"/>
      <c r="S61" s="88" t="s">
        <v>154</v>
      </c>
      <c r="T61" s="88"/>
      <c r="U61" s="31"/>
      <c r="V61" s="31"/>
      <c r="W61" s="87">
        <v>145503</v>
      </c>
      <c r="X61" s="87"/>
      <c r="Y61" s="31"/>
      <c r="Z61" s="39"/>
      <c r="AA61" s="39"/>
      <c r="AB61" s="39"/>
      <c r="AC61" s="39"/>
      <c r="AD61" s="39"/>
      <c r="AE61" s="39"/>
      <c r="AF61" s="39"/>
      <c r="AG61" s="39"/>
      <c r="AH61" s="39"/>
      <c r="AI61" s="39"/>
      <c r="AJ61" s="39"/>
      <c r="AK61" s="39"/>
      <c r="AL61" s="39"/>
      <c r="AM61" s="39"/>
      <c r="AN61" s="39"/>
      <c r="AO61" s="39"/>
      <c r="AP61" s="39"/>
      <c r="AQ61" s="39"/>
      <c r="AR61" s="39"/>
      <c r="AS61" s="39"/>
      <c r="AT61" s="39"/>
      <c r="AU61" s="39"/>
      <c r="AV61" s="39"/>
      <c r="AW61" s="39"/>
      <c r="AX61" s="99" t="s">
        <v>49</v>
      </c>
      <c r="AY61" s="87">
        <v>92733</v>
      </c>
      <c r="AZ61" s="87"/>
      <c r="BA61" s="31"/>
      <c r="BB61" s="31"/>
      <c r="BC61" s="88" t="s">
        <v>154</v>
      </c>
      <c r="BD61" s="88"/>
      <c r="BE61" s="31"/>
      <c r="BF61" s="31"/>
      <c r="BG61" s="87">
        <v>24451</v>
      </c>
      <c r="BH61" s="87"/>
      <c r="BI61" s="31"/>
      <c r="BJ61" s="31"/>
      <c r="BK61" s="87">
        <v>36289</v>
      </c>
      <c r="BL61" s="87"/>
      <c r="BM61" s="31"/>
      <c r="BN61" s="31"/>
      <c r="BO61" s="88" t="s">
        <v>154</v>
      </c>
      <c r="BP61" s="88"/>
      <c r="BQ61" s="31"/>
      <c r="BR61" s="31"/>
      <c r="BS61" s="87">
        <v>153473</v>
      </c>
      <c r="BT61" s="87"/>
      <c r="BU61" s="31"/>
    </row>
    <row r="62" spans="1:73">
      <c r="A62" s="13"/>
      <c r="B62" s="99"/>
      <c r="C62" s="87"/>
      <c r="D62" s="87"/>
      <c r="E62" s="31"/>
      <c r="F62" s="31"/>
      <c r="G62" s="88"/>
      <c r="H62" s="88"/>
      <c r="I62" s="31"/>
      <c r="J62" s="31"/>
      <c r="K62" s="87"/>
      <c r="L62" s="87"/>
      <c r="M62" s="31"/>
      <c r="N62" s="31"/>
      <c r="O62" s="87"/>
      <c r="P62" s="87"/>
      <c r="Q62" s="31"/>
      <c r="R62" s="31"/>
      <c r="S62" s="88"/>
      <c r="T62" s="88"/>
      <c r="U62" s="31"/>
      <c r="V62" s="31"/>
      <c r="W62" s="87"/>
      <c r="X62" s="87"/>
      <c r="Y62" s="31"/>
      <c r="Z62" s="39"/>
      <c r="AA62" s="39"/>
      <c r="AB62" s="39"/>
      <c r="AC62" s="39"/>
      <c r="AD62" s="39"/>
      <c r="AE62" s="39"/>
      <c r="AF62" s="39"/>
      <c r="AG62" s="39"/>
      <c r="AH62" s="39"/>
      <c r="AI62" s="39"/>
      <c r="AJ62" s="39"/>
      <c r="AK62" s="39"/>
      <c r="AL62" s="39"/>
      <c r="AM62" s="39"/>
      <c r="AN62" s="39"/>
      <c r="AO62" s="39"/>
      <c r="AP62" s="39"/>
      <c r="AQ62" s="39"/>
      <c r="AR62" s="39"/>
      <c r="AS62" s="39"/>
      <c r="AT62" s="39"/>
      <c r="AU62" s="39"/>
      <c r="AV62" s="39"/>
      <c r="AW62" s="39"/>
      <c r="AX62" s="99"/>
      <c r="AY62" s="87"/>
      <c r="AZ62" s="87"/>
      <c r="BA62" s="31"/>
      <c r="BB62" s="31"/>
      <c r="BC62" s="88"/>
      <c r="BD62" s="88"/>
      <c r="BE62" s="31"/>
      <c r="BF62" s="31"/>
      <c r="BG62" s="87"/>
      <c r="BH62" s="87"/>
      <c r="BI62" s="31"/>
      <c r="BJ62" s="31"/>
      <c r="BK62" s="87"/>
      <c r="BL62" s="87"/>
      <c r="BM62" s="31"/>
      <c r="BN62" s="31"/>
      <c r="BO62" s="88"/>
      <c r="BP62" s="88"/>
      <c r="BQ62" s="31"/>
      <c r="BR62" s="31"/>
      <c r="BS62" s="87"/>
      <c r="BT62" s="87"/>
      <c r="BU62" s="31"/>
    </row>
    <row r="63" spans="1:73">
      <c r="A63" s="13"/>
      <c r="B63" s="94" t="s">
        <v>50</v>
      </c>
      <c r="C63" s="90">
        <v>836523</v>
      </c>
      <c r="D63" s="90"/>
      <c r="E63" s="21"/>
      <c r="F63" s="21"/>
      <c r="G63" s="90">
        <v>835523</v>
      </c>
      <c r="H63" s="90"/>
      <c r="I63" s="21"/>
      <c r="J63" s="21"/>
      <c r="K63" s="91" t="s">
        <v>154</v>
      </c>
      <c r="L63" s="91"/>
      <c r="M63" s="21"/>
      <c r="N63" s="21"/>
      <c r="O63" s="91" t="s">
        <v>154</v>
      </c>
      <c r="P63" s="91"/>
      <c r="Q63" s="21"/>
      <c r="R63" s="21"/>
      <c r="S63" s="91" t="s">
        <v>330</v>
      </c>
      <c r="T63" s="91"/>
      <c r="U63" s="97" t="s">
        <v>139</v>
      </c>
      <c r="V63" s="21"/>
      <c r="W63" s="90">
        <v>836523</v>
      </c>
      <c r="X63" s="90"/>
      <c r="Y63" s="21"/>
      <c r="Z63" s="39"/>
      <c r="AA63" s="39"/>
      <c r="AB63" s="39"/>
      <c r="AC63" s="39"/>
      <c r="AD63" s="39"/>
      <c r="AE63" s="39"/>
      <c r="AF63" s="39"/>
      <c r="AG63" s="39"/>
      <c r="AH63" s="39"/>
      <c r="AI63" s="39"/>
      <c r="AJ63" s="39"/>
      <c r="AK63" s="39"/>
      <c r="AL63" s="39"/>
      <c r="AM63" s="39"/>
      <c r="AN63" s="39"/>
      <c r="AO63" s="39"/>
      <c r="AP63" s="39"/>
      <c r="AQ63" s="39"/>
      <c r="AR63" s="39"/>
      <c r="AS63" s="39"/>
      <c r="AT63" s="39"/>
      <c r="AU63" s="39"/>
      <c r="AV63" s="39"/>
      <c r="AW63" s="39"/>
      <c r="AX63" s="94" t="s">
        <v>50</v>
      </c>
      <c r="AY63" s="90">
        <v>799500</v>
      </c>
      <c r="AZ63" s="90"/>
      <c r="BA63" s="21"/>
      <c r="BB63" s="21"/>
      <c r="BC63" s="90">
        <v>730000</v>
      </c>
      <c r="BD63" s="90"/>
      <c r="BE63" s="21"/>
      <c r="BF63" s="21"/>
      <c r="BG63" s="91" t="s">
        <v>154</v>
      </c>
      <c r="BH63" s="91"/>
      <c r="BI63" s="21"/>
      <c r="BJ63" s="21"/>
      <c r="BK63" s="90">
        <v>8705</v>
      </c>
      <c r="BL63" s="90"/>
      <c r="BM63" s="21"/>
      <c r="BN63" s="21"/>
      <c r="BO63" s="91" t="s">
        <v>395</v>
      </c>
      <c r="BP63" s="91"/>
      <c r="BQ63" s="97" t="s">
        <v>139</v>
      </c>
      <c r="BR63" s="21"/>
      <c r="BS63" s="90">
        <v>808205</v>
      </c>
      <c r="BT63" s="90"/>
      <c r="BU63" s="21"/>
    </row>
    <row r="64" spans="1:73">
      <c r="A64" s="13"/>
      <c r="B64" s="94"/>
      <c r="C64" s="90"/>
      <c r="D64" s="90"/>
      <c r="E64" s="21"/>
      <c r="F64" s="21"/>
      <c r="G64" s="90"/>
      <c r="H64" s="90"/>
      <c r="I64" s="21"/>
      <c r="J64" s="21"/>
      <c r="K64" s="91"/>
      <c r="L64" s="91"/>
      <c r="M64" s="21"/>
      <c r="N64" s="21"/>
      <c r="O64" s="91"/>
      <c r="P64" s="91"/>
      <c r="Q64" s="21"/>
      <c r="R64" s="21"/>
      <c r="S64" s="91"/>
      <c r="T64" s="91"/>
      <c r="U64" s="97"/>
      <c r="V64" s="21"/>
      <c r="W64" s="90"/>
      <c r="X64" s="90"/>
      <c r="Y64" s="21"/>
      <c r="Z64" s="39"/>
      <c r="AA64" s="39"/>
      <c r="AB64" s="39"/>
      <c r="AC64" s="39"/>
      <c r="AD64" s="39"/>
      <c r="AE64" s="39"/>
      <c r="AF64" s="39"/>
      <c r="AG64" s="39"/>
      <c r="AH64" s="39"/>
      <c r="AI64" s="39"/>
      <c r="AJ64" s="39"/>
      <c r="AK64" s="39"/>
      <c r="AL64" s="39"/>
      <c r="AM64" s="39"/>
      <c r="AN64" s="39"/>
      <c r="AO64" s="39"/>
      <c r="AP64" s="39"/>
      <c r="AQ64" s="39"/>
      <c r="AR64" s="39"/>
      <c r="AS64" s="39"/>
      <c r="AT64" s="39"/>
      <c r="AU64" s="39"/>
      <c r="AV64" s="39"/>
      <c r="AW64" s="39"/>
      <c r="AX64" s="94"/>
      <c r="AY64" s="90"/>
      <c r="AZ64" s="90"/>
      <c r="BA64" s="21"/>
      <c r="BB64" s="21"/>
      <c r="BC64" s="90"/>
      <c r="BD64" s="90"/>
      <c r="BE64" s="21"/>
      <c r="BF64" s="21"/>
      <c r="BG64" s="91"/>
      <c r="BH64" s="91"/>
      <c r="BI64" s="21"/>
      <c r="BJ64" s="21"/>
      <c r="BK64" s="90"/>
      <c r="BL64" s="90"/>
      <c r="BM64" s="21"/>
      <c r="BN64" s="21"/>
      <c r="BO64" s="91"/>
      <c r="BP64" s="91"/>
      <c r="BQ64" s="97"/>
      <c r="BR64" s="21"/>
      <c r="BS64" s="90"/>
      <c r="BT64" s="90"/>
      <c r="BU64" s="21"/>
    </row>
    <row r="65" spans="1:73">
      <c r="A65" s="13"/>
      <c r="B65" s="99" t="s">
        <v>334</v>
      </c>
      <c r="C65" s="87">
        <v>190966</v>
      </c>
      <c r="D65" s="87"/>
      <c r="E65" s="31"/>
      <c r="F65" s="31"/>
      <c r="G65" s="88" t="s">
        <v>154</v>
      </c>
      <c r="H65" s="88"/>
      <c r="I65" s="31"/>
      <c r="J65" s="31"/>
      <c r="K65" s="88" t="s">
        <v>327</v>
      </c>
      <c r="L65" s="88"/>
      <c r="M65" s="86" t="s">
        <v>139</v>
      </c>
      <c r="N65" s="31"/>
      <c r="O65" s="88" t="s">
        <v>328</v>
      </c>
      <c r="P65" s="88"/>
      <c r="Q65" s="86" t="s">
        <v>139</v>
      </c>
      <c r="R65" s="31"/>
      <c r="S65" s="87">
        <v>163821</v>
      </c>
      <c r="T65" s="87"/>
      <c r="U65" s="31"/>
      <c r="V65" s="31"/>
      <c r="W65" s="87">
        <v>190966</v>
      </c>
      <c r="X65" s="87"/>
      <c r="Y65" s="31"/>
      <c r="Z65" s="39"/>
      <c r="AA65" s="39"/>
      <c r="AB65" s="39"/>
      <c r="AC65" s="39"/>
      <c r="AD65" s="39"/>
      <c r="AE65" s="39"/>
      <c r="AF65" s="39"/>
      <c r="AG65" s="39"/>
      <c r="AH65" s="39"/>
      <c r="AI65" s="39"/>
      <c r="AJ65" s="39"/>
      <c r="AK65" s="39"/>
      <c r="AL65" s="39"/>
      <c r="AM65" s="39"/>
      <c r="AN65" s="39"/>
      <c r="AO65" s="39"/>
      <c r="AP65" s="39"/>
      <c r="AQ65" s="39"/>
      <c r="AR65" s="39"/>
      <c r="AS65" s="39"/>
      <c r="AT65" s="39"/>
      <c r="AU65" s="39"/>
      <c r="AV65" s="39"/>
      <c r="AW65" s="39"/>
      <c r="AX65" s="99" t="s">
        <v>334</v>
      </c>
      <c r="AY65" s="87">
        <v>231055</v>
      </c>
      <c r="AZ65" s="87"/>
      <c r="BA65" s="31"/>
      <c r="BB65" s="31"/>
      <c r="BC65" s="88" t="s">
        <v>154</v>
      </c>
      <c r="BD65" s="88"/>
      <c r="BE65" s="31"/>
      <c r="BF65" s="31"/>
      <c r="BG65" s="88" t="s">
        <v>393</v>
      </c>
      <c r="BH65" s="88"/>
      <c r="BI65" s="86" t="s">
        <v>139</v>
      </c>
      <c r="BJ65" s="31"/>
      <c r="BK65" s="88" t="s">
        <v>394</v>
      </c>
      <c r="BL65" s="88"/>
      <c r="BM65" s="86" t="s">
        <v>139</v>
      </c>
      <c r="BN65" s="31"/>
      <c r="BO65" s="87">
        <v>165700</v>
      </c>
      <c r="BP65" s="87"/>
      <c r="BQ65" s="31"/>
      <c r="BR65" s="31"/>
      <c r="BS65" s="87">
        <v>231055</v>
      </c>
      <c r="BT65" s="87"/>
      <c r="BU65" s="31"/>
    </row>
    <row r="66" spans="1:73" ht="15.75" thickBot="1">
      <c r="A66" s="13"/>
      <c r="B66" s="99"/>
      <c r="C66" s="92"/>
      <c r="D66" s="92"/>
      <c r="E66" s="47"/>
      <c r="F66" s="31"/>
      <c r="G66" s="93"/>
      <c r="H66" s="93"/>
      <c r="I66" s="47"/>
      <c r="J66" s="31"/>
      <c r="K66" s="93"/>
      <c r="L66" s="93"/>
      <c r="M66" s="109"/>
      <c r="N66" s="31"/>
      <c r="O66" s="93"/>
      <c r="P66" s="93"/>
      <c r="Q66" s="109"/>
      <c r="R66" s="31"/>
      <c r="S66" s="92"/>
      <c r="T66" s="92"/>
      <c r="U66" s="47"/>
      <c r="V66" s="31"/>
      <c r="W66" s="92"/>
      <c r="X66" s="92"/>
      <c r="Y66" s="47"/>
      <c r="Z66" s="39"/>
      <c r="AA66" s="39"/>
      <c r="AB66" s="39"/>
      <c r="AC66" s="39"/>
      <c r="AD66" s="39"/>
      <c r="AE66" s="39"/>
      <c r="AF66" s="39"/>
      <c r="AG66" s="39"/>
      <c r="AH66" s="39"/>
      <c r="AI66" s="39"/>
      <c r="AJ66" s="39"/>
      <c r="AK66" s="39"/>
      <c r="AL66" s="39"/>
      <c r="AM66" s="39"/>
      <c r="AN66" s="39"/>
      <c r="AO66" s="39"/>
      <c r="AP66" s="39"/>
      <c r="AQ66" s="39"/>
      <c r="AR66" s="39"/>
      <c r="AS66" s="39"/>
      <c r="AT66" s="39"/>
      <c r="AU66" s="39"/>
      <c r="AV66" s="39"/>
      <c r="AW66" s="39"/>
      <c r="AX66" s="99"/>
      <c r="AY66" s="92"/>
      <c r="AZ66" s="92"/>
      <c r="BA66" s="47"/>
      <c r="BB66" s="31"/>
      <c r="BC66" s="93"/>
      <c r="BD66" s="93"/>
      <c r="BE66" s="47"/>
      <c r="BF66" s="31"/>
      <c r="BG66" s="93"/>
      <c r="BH66" s="93"/>
      <c r="BI66" s="109"/>
      <c r="BJ66" s="31"/>
      <c r="BK66" s="93"/>
      <c r="BL66" s="93"/>
      <c r="BM66" s="109"/>
      <c r="BN66" s="31"/>
      <c r="BO66" s="92"/>
      <c r="BP66" s="92"/>
      <c r="BQ66" s="47"/>
      <c r="BR66" s="31"/>
      <c r="BS66" s="92"/>
      <c r="BT66" s="92"/>
      <c r="BU66" s="47"/>
    </row>
    <row r="67" spans="1:73">
      <c r="A67" s="13"/>
      <c r="B67" s="94" t="s">
        <v>335</v>
      </c>
      <c r="C67" s="98" t="s">
        <v>124</v>
      </c>
      <c r="D67" s="95">
        <v>1364034</v>
      </c>
      <c r="E67" s="52"/>
      <c r="F67" s="21"/>
      <c r="G67" s="98" t="s">
        <v>124</v>
      </c>
      <c r="H67" s="95">
        <v>835523</v>
      </c>
      <c r="I67" s="52"/>
      <c r="J67" s="21"/>
      <c r="K67" s="98" t="s">
        <v>124</v>
      </c>
      <c r="L67" s="95">
        <v>22638</v>
      </c>
      <c r="M67" s="52"/>
      <c r="N67" s="21"/>
      <c r="O67" s="98" t="s">
        <v>124</v>
      </c>
      <c r="P67" s="95">
        <v>410918</v>
      </c>
      <c r="Q67" s="52"/>
      <c r="R67" s="21"/>
      <c r="S67" s="98" t="s">
        <v>124</v>
      </c>
      <c r="T67" s="96" t="s">
        <v>331</v>
      </c>
      <c r="U67" s="98" t="s">
        <v>139</v>
      </c>
      <c r="V67" s="21"/>
      <c r="W67" s="98" t="s">
        <v>124</v>
      </c>
      <c r="X67" s="95">
        <v>1530147</v>
      </c>
      <c r="Y67" s="52"/>
      <c r="Z67" s="39"/>
      <c r="AA67" s="39"/>
      <c r="AB67" s="39"/>
      <c r="AC67" s="39"/>
      <c r="AD67" s="39"/>
      <c r="AE67" s="39"/>
      <c r="AF67" s="39"/>
      <c r="AG67" s="39"/>
      <c r="AH67" s="39"/>
      <c r="AI67" s="39"/>
      <c r="AJ67" s="39"/>
      <c r="AK67" s="39"/>
      <c r="AL67" s="39"/>
      <c r="AM67" s="39"/>
      <c r="AN67" s="39"/>
      <c r="AO67" s="39"/>
      <c r="AP67" s="39"/>
      <c r="AQ67" s="39"/>
      <c r="AR67" s="39"/>
      <c r="AS67" s="39"/>
      <c r="AT67" s="39"/>
      <c r="AU67" s="39"/>
      <c r="AV67" s="39"/>
      <c r="AW67" s="39"/>
      <c r="AX67" s="94" t="s">
        <v>335</v>
      </c>
      <c r="AY67" s="98" t="s">
        <v>124</v>
      </c>
      <c r="AZ67" s="95">
        <v>1313147</v>
      </c>
      <c r="BA67" s="52"/>
      <c r="BB67" s="21"/>
      <c r="BC67" s="98" t="s">
        <v>124</v>
      </c>
      <c r="BD67" s="95">
        <v>730000</v>
      </c>
      <c r="BE67" s="52"/>
      <c r="BF67" s="21"/>
      <c r="BG67" s="98" t="s">
        <v>124</v>
      </c>
      <c r="BH67" s="95">
        <v>21572</v>
      </c>
      <c r="BI67" s="52"/>
      <c r="BJ67" s="21"/>
      <c r="BK67" s="98" t="s">
        <v>124</v>
      </c>
      <c r="BL67" s="95">
        <v>410992</v>
      </c>
      <c r="BM67" s="52"/>
      <c r="BN67" s="21"/>
      <c r="BO67" s="98" t="s">
        <v>124</v>
      </c>
      <c r="BP67" s="96" t="s">
        <v>396</v>
      </c>
      <c r="BQ67" s="98" t="s">
        <v>139</v>
      </c>
      <c r="BR67" s="21"/>
      <c r="BS67" s="98" t="s">
        <v>124</v>
      </c>
      <c r="BT67" s="95">
        <v>1482284</v>
      </c>
      <c r="BU67" s="52"/>
    </row>
    <row r="68" spans="1:73" ht="15.75" thickBot="1">
      <c r="A68" s="13"/>
      <c r="B68" s="94"/>
      <c r="C68" s="110"/>
      <c r="D68" s="111"/>
      <c r="E68" s="53"/>
      <c r="F68" s="21"/>
      <c r="G68" s="110"/>
      <c r="H68" s="111"/>
      <c r="I68" s="53"/>
      <c r="J68" s="21"/>
      <c r="K68" s="110"/>
      <c r="L68" s="111"/>
      <c r="M68" s="53"/>
      <c r="N68" s="21"/>
      <c r="O68" s="110"/>
      <c r="P68" s="111"/>
      <c r="Q68" s="53"/>
      <c r="R68" s="21"/>
      <c r="S68" s="110"/>
      <c r="T68" s="112"/>
      <c r="U68" s="110"/>
      <c r="V68" s="21"/>
      <c r="W68" s="110"/>
      <c r="X68" s="111"/>
      <c r="Y68" s="53"/>
      <c r="Z68" s="39"/>
      <c r="AA68" s="39"/>
      <c r="AB68" s="39"/>
      <c r="AC68" s="39"/>
      <c r="AD68" s="39"/>
      <c r="AE68" s="39"/>
      <c r="AF68" s="39"/>
      <c r="AG68" s="39"/>
      <c r="AH68" s="39"/>
      <c r="AI68" s="39"/>
      <c r="AJ68" s="39"/>
      <c r="AK68" s="39"/>
      <c r="AL68" s="39"/>
      <c r="AM68" s="39"/>
      <c r="AN68" s="39"/>
      <c r="AO68" s="39"/>
      <c r="AP68" s="39"/>
      <c r="AQ68" s="39"/>
      <c r="AR68" s="39"/>
      <c r="AS68" s="39"/>
      <c r="AT68" s="39"/>
      <c r="AU68" s="39"/>
      <c r="AV68" s="39"/>
      <c r="AW68" s="39"/>
      <c r="AX68" s="94"/>
      <c r="AY68" s="110"/>
      <c r="AZ68" s="111"/>
      <c r="BA68" s="53"/>
      <c r="BB68" s="21"/>
      <c r="BC68" s="110"/>
      <c r="BD68" s="111"/>
      <c r="BE68" s="53"/>
      <c r="BF68" s="21"/>
      <c r="BG68" s="110"/>
      <c r="BH68" s="111"/>
      <c r="BI68" s="53"/>
      <c r="BJ68" s="21"/>
      <c r="BK68" s="110"/>
      <c r="BL68" s="111"/>
      <c r="BM68" s="53"/>
      <c r="BN68" s="21"/>
      <c r="BO68" s="110"/>
      <c r="BP68" s="112"/>
      <c r="BQ68" s="110"/>
      <c r="BR68" s="21"/>
      <c r="BS68" s="110"/>
      <c r="BT68" s="111"/>
      <c r="BU68" s="53"/>
    </row>
    <row r="69" spans="1:73" ht="15.75" thickTop="1">
      <c r="A69" s="13" t="s">
        <v>477</v>
      </c>
      <c r="B69" s="39" t="s">
        <v>5</v>
      </c>
      <c r="C69" s="39"/>
      <c r="D69" s="39"/>
      <c r="E69" s="39"/>
      <c r="F69" s="39"/>
      <c r="G69" s="39"/>
      <c r="H69" s="39"/>
      <c r="I69" s="39"/>
      <c r="J69" s="39"/>
      <c r="K69" s="39"/>
      <c r="L69" s="39"/>
      <c r="M69" s="39"/>
      <c r="N69" s="39"/>
      <c r="O69" s="39"/>
      <c r="P69" s="39"/>
      <c r="Q69" s="39"/>
      <c r="R69" s="39"/>
      <c r="S69" s="39"/>
      <c r="T69" s="39"/>
      <c r="U69" s="39"/>
      <c r="V69" s="39"/>
      <c r="W69" s="39"/>
      <c r="X69" s="39"/>
      <c r="Y69" s="39"/>
      <c r="Z69" s="39" t="s">
        <v>5</v>
      </c>
      <c r="AA69" s="39"/>
      <c r="AB69" s="39"/>
      <c r="AC69" s="39"/>
      <c r="AD69" s="39"/>
      <c r="AE69" s="39"/>
      <c r="AF69" s="39"/>
      <c r="AG69" s="39"/>
      <c r="AH69" s="39"/>
      <c r="AI69" s="39"/>
      <c r="AJ69" s="39"/>
      <c r="AK69" s="39"/>
      <c r="AL69" s="39"/>
      <c r="AM69" s="39"/>
      <c r="AN69" s="39"/>
      <c r="AO69" s="39"/>
      <c r="AP69" s="39"/>
      <c r="AQ69" s="39"/>
      <c r="AR69" s="39"/>
      <c r="AS69" s="39"/>
      <c r="AT69" s="39"/>
      <c r="AU69" s="39"/>
      <c r="AV69" s="39"/>
      <c r="AW69" s="39"/>
      <c r="AX69" s="39" t="s">
        <v>5</v>
      </c>
      <c r="AY69" s="39"/>
      <c r="AZ69" s="39"/>
      <c r="BA69" s="39"/>
      <c r="BB69" s="39"/>
      <c r="BC69" s="39"/>
      <c r="BD69" s="39"/>
      <c r="BE69" s="39"/>
      <c r="BF69" s="39"/>
      <c r="BG69" s="39"/>
      <c r="BH69" s="39"/>
      <c r="BI69" s="39"/>
      <c r="BJ69" s="39"/>
      <c r="BK69" s="39"/>
      <c r="BL69" s="39"/>
      <c r="BM69" s="39"/>
      <c r="BN69" s="39"/>
      <c r="BO69" s="39"/>
      <c r="BP69" s="39"/>
      <c r="BQ69" s="39"/>
      <c r="BR69" s="39"/>
      <c r="BS69" s="39"/>
      <c r="BT69" s="39"/>
      <c r="BU69" s="39"/>
    </row>
    <row r="70" spans="1:73">
      <c r="A70" s="13"/>
      <c r="B70" s="121" t="s">
        <v>311</v>
      </c>
      <c r="C70" s="121"/>
      <c r="D70" s="121"/>
      <c r="E70" s="121"/>
      <c r="F70" s="121"/>
      <c r="G70" s="121"/>
      <c r="H70" s="121"/>
      <c r="I70" s="121"/>
      <c r="J70" s="121"/>
      <c r="K70" s="121"/>
      <c r="L70" s="121"/>
      <c r="M70" s="121"/>
      <c r="N70" s="121"/>
      <c r="O70" s="121"/>
      <c r="P70" s="121"/>
      <c r="Q70" s="121"/>
      <c r="R70" s="121"/>
      <c r="S70" s="121"/>
      <c r="T70" s="121"/>
      <c r="U70" s="121"/>
      <c r="V70" s="121"/>
      <c r="W70" s="121"/>
      <c r="X70" s="121"/>
      <c r="Y70" s="121"/>
      <c r="Z70" s="121" t="s">
        <v>311</v>
      </c>
      <c r="AA70" s="121"/>
      <c r="AB70" s="121"/>
      <c r="AC70" s="121"/>
      <c r="AD70" s="121"/>
      <c r="AE70" s="121"/>
      <c r="AF70" s="121"/>
      <c r="AG70" s="121"/>
      <c r="AH70" s="121"/>
      <c r="AI70" s="121"/>
      <c r="AJ70" s="121"/>
      <c r="AK70" s="121"/>
      <c r="AL70" s="121"/>
      <c r="AM70" s="121"/>
      <c r="AN70" s="121"/>
      <c r="AO70" s="121"/>
      <c r="AP70" s="121"/>
      <c r="AQ70" s="121"/>
      <c r="AR70" s="121"/>
      <c r="AS70" s="121"/>
      <c r="AT70" s="121"/>
      <c r="AU70" s="121"/>
      <c r="AV70" s="121"/>
      <c r="AW70" s="121"/>
      <c r="AX70" s="39"/>
      <c r="AY70" s="39"/>
      <c r="AZ70" s="39"/>
      <c r="BA70" s="39"/>
      <c r="BB70" s="39"/>
      <c r="BC70" s="39"/>
      <c r="BD70" s="39"/>
      <c r="BE70" s="39"/>
      <c r="BF70" s="39"/>
      <c r="BG70" s="39"/>
      <c r="BH70" s="39"/>
      <c r="BI70" s="39"/>
      <c r="BJ70" s="39"/>
      <c r="BK70" s="39"/>
      <c r="BL70" s="39"/>
      <c r="BM70" s="39"/>
      <c r="BN70" s="39"/>
      <c r="BO70" s="39"/>
      <c r="BP70" s="39"/>
      <c r="BQ70" s="39"/>
      <c r="BR70" s="39"/>
      <c r="BS70" s="39"/>
      <c r="BT70" s="39"/>
      <c r="BU70" s="39"/>
    </row>
    <row r="71" spans="1:73">
      <c r="A71" s="13"/>
      <c r="B71" s="122" t="s">
        <v>336</v>
      </c>
      <c r="C71" s="122"/>
      <c r="D71" s="122"/>
      <c r="E71" s="122"/>
      <c r="F71" s="122"/>
      <c r="G71" s="122"/>
      <c r="H71" s="122"/>
      <c r="I71" s="122"/>
      <c r="J71" s="122"/>
      <c r="K71" s="122"/>
      <c r="L71" s="122"/>
      <c r="M71" s="122"/>
      <c r="N71" s="122"/>
      <c r="O71" s="122"/>
      <c r="P71" s="122"/>
      <c r="Q71" s="122"/>
      <c r="R71" s="122"/>
      <c r="S71" s="122"/>
      <c r="T71" s="122"/>
      <c r="U71" s="122"/>
      <c r="V71" s="122"/>
      <c r="W71" s="122"/>
      <c r="X71" s="122"/>
      <c r="Y71" s="122"/>
      <c r="Z71" s="122" t="s">
        <v>336</v>
      </c>
      <c r="AA71" s="122"/>
      <c r="AB71" s="122"/>
      <c r="AC71" s="122"/>
      <c r="AD71" s="122"/>
      <c r="AE71" s="122"/>
      <c r="AF71" s="122"/>
      <c r="AG71" s="122"/>
      <c r="AH71" s="122"/>
      <c r="AI71" s="122"/>
      <c r="AJ71" s="122"/>
      <c r="AK71" s="122"/>
      <c r="AL71" s="122"/>
      <c r="AM71" s="122"/>
      <c r="AN71" s="122"/>
      <c r="AO71" s="122"/>
      <c r="AP71" s="122"/>
      <c r="AQ71" s="122"/>
      <c r="AR71" s="122"/>
      <c r="AS71" s="122"/>
      <c r="AT71" s="122"/>
      <c r="AU71" s="122"/>
      <c r="AV71" s="122"/>
      <c r="AW71" s="122"/>
      <c r="AX71" s="39"/>
      <c r="AY71" s="39"/>
      <c r="AZ71" s="39"/>
      <c r="BA71" s="39"/>
      <c r="BB71" s="39"/>
      <c r="BC71" s="39"/>
      <c r="BD71" s="39"/>
      <c r="BE71" s="39"/>
      <c r="BF71" s="39"/>
      <c r="BG71" s="39"/>
      <c r="BH71" s="39"/>
      <c r="BI71" s="39"/>
      <c r="BJ71" s="39"/>
      <c r="BK71" s="39"/>
      <c r="BL71" s="39"/>
      <c r="BM71" s="39"/>
      <c r="BN71" s="39"/>
      <c r="BO71" s="39"/>
      <c r="BP71" s="39"/>
      <c r="BQ71" s="39"/>
      <c r="BR71" s="39"/>
      <c r="BS71" s="39"/>
      <c r="BT71" s="39"/>
      <c r="BU71" s="39"/>
    </row>
    <row r="72" spans="1:73">
      <c r="A72" s="13"/>
      <c r="B72" s="122" t="s">
        <v>337</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t="s">
        <v>397</v>
      </c>
      <c r="AA72" s="122"/>
      <c r="AB72" s="122"/>
      <c r="AC72" s="122"/>
      <c r="AD72" s="122"/>
      <c r="AE72" s="122"/>
      <c r="AF72" s="122"/>
      <c r="AG72" s="122"/>
      <c r="AH72" s="122"/>
      <c r="AI72" s="122"/>
      <c r="AJ72" s="122"/>
      <c r="AK72" s="122"/>
      <c r="AL72" s="122"/>
      <c r="AM72" s="122"/>
      <c r="AN72" s="122"/>
      <c r="AO72" s="122"/>
      <c r="AP72" s="122"/>
      <c r="AQ72" s="122"/>
      <c r="AR72" s="122"/>
      <c r="AS72" s="122"/>
      <c r="AT72" s="122"/>
      <c r="AU72" s="122"/>
      <c r="AV72" s="122"/>
      <c r="AW72" s="122"/>
      <c r="AX72" s="39"/>
      <c r="AY72" s="39"/>
      <c r="AZ72" s="39"/>
      <c r="BA72" s="39"/>
      <c r="BB72" s="39"/>
      <c r="BC72" s="39"/>
      <c r="BD72" s="39"/>
      <c r="BE72" s="39"/>
      <c r="BF72" s="39"/>
      <c r="BG72" s="39"/>
      <c r="BH72" s="39"/>
      <c r="BI72" s="39"/>
      <c r="BJ72" s="39"/>
      <c r="BK72" s="39"/>
      <c r="BL72" s="39"/>
      <c r="BM72" s="39"/>
      <c r="BN72" s="39"/>
      <c r="BO72" s="39"/>
      <c r="BP72" s="39"/>
      <c r="BQ72" s="39"/>
      <c r="BR72" s="39"/>
      <c r="BS72" s="39"/>
      <c r="BT72" s="39"/>
      <c r="BU72" s="39"/>
    </row>
    <row r="73" spans="1:73">
      <c r="A73" s="13"/>
      <c r="B73" s="122" t="s">
        <v>314</v>
      </c>
      <c r="C73" s="122"/>
      <c r="D73" s="122"/>
      <c r="E73" s="122"/>
      <c r="F73" s="122"/>
      <c r="G73" s="122"/>
      <c r="H73" s="122"/>
      <c r="I73" s="122"/>
      <c r="J73" s="122"/>
      <c r="K73" s="122"/>
      <c r="L73" s="122"/>
      <c r="M73" s="122"/>
      <c r="N73" s="122"/>
      <c r="O73" s="122"/>
      <c r="P73" s="122"/>
      <c r="Q73" s="122"/>
      <c r="R73" s="122"/>
      <c r="S73" s="122"/>
      <c r="T73" s="122"/>
      <c r="U73" s="122"/>
      <c r="V73" s="122"/>
      <c r="W73" s="122"/>
      <c r="X73" s="122"/>
      <c r="Y73" s="122"/>
      <c r="Z73" s="122" t="s">
        <v>314</v>
      </c>
      <c r="AA73" s="122"/>
      <c r="AB73" s="122"/>
      <c r="AC73" s="122"/>
      <c r="AD73" s="122"/>
      <c r="AE73" s="122"/>
      <c r="AF73" s="122"/>
      <c r="AG73" s="122"/>
      <c r="AH73" s="122"/>
      <c r="AI73" s="122"/>
      <c r="AJ73" s="122"/>
      <c r="AK73" s="122"/>
      <c r="AL73" s="122"/>
      <c r="AM73" s="122"/>
      <c r="AN73" s="122"/>
      <c r="AO73" s="122"/>
      <c r="AP73" s="122"/>
      <c r="AQ73" s="122"/>
      <c r="AR73" s="122"/>
      <c r="AS73" s="122"/>
      <c r="AT73" s="122"/>
      <c r="AU73" s="122"/>
      <c r="AV73" s="122"/>
      <c r="AW73" s="122"/>
      <c r="AX73" s="39"/>
      <c r="AY73" s="39"/>
      <c r="AZ73" s="39"/>
      <c r="BA73" s="39"/>
      <c r="BB73" s="39"/>
      <c r="BC73" s="39"/>
      <c r="BD73" s="39"/>
      <c r="BE73" s="39"/>
      <c r="BF73" s="39"/>
      <c r="BG73" s="39"/>
      <c r="BH73" s="39"/>
      <c r="BI73" s="39"/>
      <c r="BJ73" s="39"/>
      <c r="BK73" s="39"/>
      <c r="BL73" s="39"/>
      <c r="BM73" s="39"/>
      <c r="BN73" s="39"/>
      <c r="BO73" s="39"/>
      <c r="BP73" s="39"/>
      <c r="BQ73" s="39"/>
      <c r="BR73" s="39"/>
      <c r="BS73" s="39"/>
      <c r="BT73" s="39"/>
      <c r="BU73" s="39"/>
    </row>
    <row r="74" spans="1:73">
      <c r="A74" s="13"/>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39"/>
      <c r="AY74" s="39"/>
      <c r="AZ74" s="39"/>
      <c r="BA74" s="39"/>
      <c r="BB74" s="39"/>
      <c r="BC74" s="39"/>
      <c r="BD74" s="39"/>
      <c r="BE74" s="39"/>
      <c r="BF74" s="39"/>
      <c r="BG74" s="39"/>
      <c r="BH74" s="39"/>
      <c r="BI74" s="39"/>
      <c r="BJ74" s="39"/>
      <c r="BK74" s="39"/>
      <c r="BL74" s="39"/>
      <c r="BM74" s="39"/>
      <c r="BN74" s="39"/>
      <c r="BO74" s="39"/>
      <c r="BP74" s="39"/>
      <c r="BQ74" s="39"/>
      <c r="BR74" s="39"/>
      <c r="BS74" s="39"/>
      <c r="BT74" s="39"/>
      <c r="BU74" s="39"/>
    </row>
    <row r="75" spans="1:73">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c r="AT75" s="14"/>
      <c r="AU75" s="14"/>
      <c r="AV75" s="14"/>
      <c r="AW75" s="14"/>
      <c r="AX75" s="39"/>
      <c r="AY75" s="39"/>
      <c r="AZ75" s="39"/>
      <c r="BA75" s="39"/>
      <c r="BB75" s="39"/>
      <c r="BC75" s="39"/>
      <c r="BD75" s="39"/>
      <c r="BE75" s="39"/>
      <c r="BF75" s="39"/>
      <c r="BG75" s="39"/>
      <c r="BH75" s="39"/>
      <c r="BI75" s="39"/>
      <c r="BJ75" s="39"/>
      <c r="BK75" s="39"/>
      <c r="BL75" s="39"/>
      <c r="BM75" s="39"/>
      <c r="BN75" s="39"/>
      <c r="BO75" s="39"/>
      <c r="BP75" s="39"/>
      <c r="BQ75" s="39"/>
      <c r="BR75" s="39"/>
      <c r="BS75" s="39"/>
      <c r="BT75" s="39"/>
      <c r="BU75" s="39"/>
    </row>
    <row r="76" spans="1:73">
      <c r="A76" s="13"/>
      <c r="B76" s="21"/>
      <c r="C76" s="22" t="s">
        <v>315</v>
      </c>
      <c r="D76" s="22"/>
      <c r="E76" s="22"/>
      <c r="F76" s="21"/>
      <c r="G76" s="22" t="s">
        <v>316</v>
      </c>
      <c r="H76" s="22"/>
      <c r="I76" s="22"/>
      <c r="J76" s="21"/>
      <c r="K76" s="22" t="s">
        <v>317</v>
      </c>
      <c r="L76" s="22"/>
      <c r="M76" s="22"/>
      <c r="N76" s="21"/>
      <c r="O76" s="22" t="s">
        <v>318</v>
      </c>
      <c r="P76" s="22"/>
      <c r="Q76" s="22"/>
      <c r="R76" s="21"/>
      <c r="S76" s="22" t="s">
        <v>320</v>
      </c>
      <c r="T76" s="22"/>
      <c r="U76" s="22"/>
      <c r="V76" s="21"/>
      <c r="W76" s="22" t="s">
        <v>322</v>
      </c>
      <c r="X76" s="22"/>
      <c r="Y76" s="22"/>
      <c r="Z76" s="21"/>
      <c r="AA76" s="22" t="s">
        <v>315</v>
      </c>
      <c r="AB76" s="22"/>
      <c r="AC76" s="22"/>
      <c r="AD76" s="21"/>
      <c r="AE76" s="22" t="s">
        <v>316</v>
      </c>
      <c r="AF76" s="22"/>
      <c r="AG76" s="22"/>
      <c r="AH76" s="21"/>
      <c r="AI76" s="22" t="s">
        <v>317</v>
      </c>
      <c r="AJ76" s="22"/>
      <c r="AK76" s="22"/>
      <c r="AL76" s="21"/>
      <c r="AM76" s="22" t="s">
        <v>318</v>
      </c>
      <c r="AN76" s="22"/>
      <c r="AO76" s="22"/>
      <c r="AP76" s="21"/>
      <c r="AQ76" s="22" t="s">
        <v>320</v>
      </c>
      <c r="AR76" s="22"/>
      <c r="AS76" s="22"/>
      <c r="AT76" s="21"/>
      <c r="AU76" s="22" t="s">
        <v>322</v>
      </c>
      <c r="AV76" s="22"/>
      <c r="AW76" s="22"/>
      <c r="AX76" s="39"/>
      <c r="AY76" s="39"/>
      <c r="AZ76" s="39"/>
      <c r="BA76" s="39"/>
      <c r="BB76" s="39"/>
      <c r="BC76" s="39"/>
      <c r="BD76" s="39"/>
      <c r="BE76" s="39"/>
      <c r="BF76" s="39"/>
      <c r="BG76" s="39"/>
      <c r="BH76" s="39"/>
      <c r="BI76" s="39"/>
      <c r="BJ76" s="39"/>
      <c r="BK76" s="39"/>
      <c r="BL76" s="39"/>
      <c r="BM76" s="39"/>
      <c r="BN76" s="39"/>
      <c r="BO76" s="39"/>
      <c r="BP76" s="39"/>
      <c r="BQ76" s="39"/>
      <c r="BR76" s="39"/>
      <c r="BS76" s="39"/>
      <c r="BT76" s="39"/>
      <c r="BU76" s="39"/>
    </row>
    <row r="77" spans="1:73" ht="15.75" thickBot="1">
      <c r="A77" s="13"/>
      <c r="B77" s="21"/>
      <c r="C77" s="23"/>
      <c r="D77" s="23"/>
      <c r="E77" s="23"/>
      <c r="F77" s="21"/>
      <c r="G77" s="23"/>
      <c r="H77" s="23"/>
      <c r="I77" s="23"/>
      <c r="J77" s="21"/>
      <c r="K77" s="23" t="s">
        <v>208</v>
      </c>
      <c r="L77" s="23"/>
      <c r="M77" s="23"/>
      <c r="N77" s="21"/>
      <c r="O77" s="23" t="s">
        <v>319</v>
      </c>
      <c r="P77" s="23"/>
      <c r="Q77" s="23"/>
      <c r="R77" s="21"/>
      <c r="S77" s="23" t="s">
        <v>321</v>
      </c>
      <c r="T77" s="23"/>
      <c r="U77" s="23"/>
      <c r="V77" s="21"/>
      <c r="W77" s="23"/>
      <c r="X77" s="23"/>
      <c r="Y77" s="23"/>
      <c r="Z77" s="21"/>
      <c r="AA77" s="23"/>
      <c r="AB77" s="23"/>
      <c r="AC77" s="23"/>
      <c r="AD77" s="21"/>
      <c r="AE77" s="23"/>
      <c r="AF77" s="23"/>
      <c r="AG77" s="23"/>
      <c r="AH77" s="21"/>
      <c r="AI77" s="23" t="s">
        <v>208</v>
      </c>
      <c r="AJ77" s="23"/>
      <c r="AK77" s="23"/>
      <c r="AL77" s="21"/>
      <c r="AM77" s="23" t="s">
        <v>319</v>
      </c>
      <c r="AN77" s="23"/>
      <c r="AO77" s="23"/>
      <c r="AP77" s="21"/>
      <c r="AQ77" s="23" t="s">
        <v>321</v>
      </c>
      <c r="AR77" s="23"/>
      <c r="AS77" s="23"/>
      <c r="AT77" s="21"/>
      <c r="AU77" s="23"/>
      <c r="AV77" s="23"/>
      <c r="AW77" s="23"/>
      <c r="AX77" s="39"/>
      <c r="AY77" s="39"/>
      <c r="AZ77" s="39"/>
      <c r="BA77" s="39"/>
      <c r="BB77" s="39"/>
      <c r="BC77" s="39"/>
      <c r="BD77" s="39"/>
      <c r="BE77" s="39"/>
      <c r="BF77" s="39"/>
      <c r="BG77" s="39"/>
      <c r="BH77" s="39"/>
      <c r="BI77" s="39"/>
      <c r="BJ77" s="39"/>
      <c r="BK77" s="39"/>
      <c r="BL77" s="39"/>
      <c r="BM77" s="39"/>
      <c r="BN77" s="39"/>
      <c r="BO77" s="39"/>
      <c r="BP77" s="39"/>
      <c r="BQ77" s="39"/>
      <c r="BR77" s="39"/>
      <c r="BS77" s="39"/>
      <c r="BT77" s="39"/>
      <c r="BU77" s="39"/>
    </row>
    <row r="78" spans="1:73">
      <c r="A78" s="13"/>
      <c r="B78" s="99" t="s">
        <v>59</v>
      </c>
      <c r="C78" s="102" t="s">
        <v>124</v>
      </c>
      <c r="D78" s="104">
        <v>256304</v>
      </c>
      <c r="E78" s="29"/>
      <c r="F78" s="31"/>
      <c r="G78" s="102" t="s">
        <v>124</v>
      </c>
      <c r="H78" s="106" t="s">
        <v>154</v>
      </c>
      <c r="I78" s="29"/>
      <c r="J78" s="31"/>
      <c r="K78" s="102" t="s">
        <v>124</v>
      </c>
      <c r="L78" s="104">
        <v>46845</v>
      </c>
      <c r="M78" s="29"/>
      <c r="N78" s="31"/>
      <c r="O78" s="102" t="s">
        <v>124</v>
      </c>
      <c r="P78" s="104">
        <v>81750</v>
      </c>
      <c r="Q78" s="29"/>
      <c r="R78" s="31"/>
      <c r="S78" s="102" t="s">
        <v>124</v>
      </c>
      <c r="T78" s="106" t="s">
        <v>338</v>
      </c>
      <c r="U78" s="102" t="s">
        <v>139</v>
      </c>
      <c r="V78" s="31"/>
      <c r="W78" s="102" t="s">
        <v>124</v>
      </c>
      <c r="X78" s="104">
        <v>339905</v>
      </c>
      <c r="Y78" s="29"/>
      <c r="Z78" s="99" t="s">
        <v>59</v>
      </c>
      <c r="AA78" s="102" t="s">
        <v>124</v>
      </c>
      <c r="AB78" s="104">
        <v>241436</v>
      </c>
      <c r="AC78" s="29"/>
      <c r="AD78" s="31"/>
      <c r="AE78" s="102" t="s">
        <v>124</v>
      </c>
      <c r="AF78" s="106" t="s">
        <v>154</v>
      </c>
      <c r="AG78" s="29"/>
      <c r="AH78" s="31"/>
      <c r="AI78" s="102" t="s">
        <v>124</v>
      </c>
      <c r="AJ78" s="104">
        <v>47830</v>
      </c>
      <c r="AK78" s="29"/>
      <c r="AL78" s="31"/>
      <c r="AM78" s="102" t="s">
        <v>124</v>
      </c>
      <c r="AN78" s="104">
        <v>84424</v>
      </c>
      <c r="AO78" s="29"/>
      <c r="AP78" s="31"/>
      <c r="AQ78" s="102" t="s">
        <v>124</v>
      </c>
      <c r="AR78" s="106" t="s">
        <v>398</v>
      </c>
      <c r="AS78" s="102" t="s">
        <v>139</v>
      </c>
      <c r="AT78" s="31"/>
      <c r="AU78" s="102" t="s">
        <v>124</v>
      </c>
      <c r="AV78" s="104">
        <v>325034</v>
      </c>
      <c r="AW78" s="29"/>
      <c r="AX78" s="39"/>
      <c r="AY78" s="39"/>
      <c r="AZ78" s="39"/>
      <c r="BA78" s="39"/>
      <c r="BB78" s="39"/>
      <c r="BC78" s="39"/>
      <c r="BD78" s="39"/>
      <c r="BE78" s="39"/>
      <c r="BF78" s="39"/>
      <c r="BG78" s="39"/>
      <c r="BH78" s="39"/>
      <c r="BI78" s="39"/>
      <c r="BJ78" s="39"/>
      <c r="BK78" s="39"/>
      <c r="BL78" s="39"/>
      <c r="BM78" s="39"/>
      <c r="BN78" s="39"/>
      <c r="BO78" s="39"/>
      <c r="BP78" s="39"/>
      <c r="BQ78" s="39"/>
      <c r="BR78" s="39"/>
      <c r="BS78" s="39"/>
      <c r="BT78" s="39"/>
      <c r="BU78" s="39"/>
    </row>
    <row r="79" spans="1:73">
      <c r="A79" s="13"/>
      <c r="B79" s="99"/>
      <c r="C79" s="113"/>
      <c r="D79" s="114"/>
      <c r="E79" s="30"/>
      <c r="F79" s="31"/>
      <c r="G79" s="113"/>
      <c r="H79" s="115"/>
      <c r="I79" s="30"/>
      <c r="J79" s="31"/>
      <c r="K79" s="113"/>
      <c r="L79" s="114"/>
      <c r="M79" s="30"/>
      <c r="N79" s="31"/>
      <c r="O79" s="113"/>
      <c r="P79" s="114"/>
      <c r="Q79" s="30"/>
      <c r="R79" s="31"/>
      <c r="S79" s="113"/>
      <c r="T79" s="115"/>
      <c r="U79" s="113"/>
      <c r="V79" s="31"/>
      <c r="W79" s="113"/>
      <c r="X79" s="114"/>
      <c r="Y79" s="30"/>
      <c r="Z79" s="99"/>
      <c r="AA79" s="113"/>
      <c r="AB79" s="114"/>
      <c r="AC79" s="30"/>
      <c r="AD79" s="31"/>
      <c r="AE79" s="113"/>
      <c r="AF79" s="115"/>
      <c r="AG79" s="30"/>
      <c r="AH79" s="31"/>
      <c r="AI79" s="113"/>
      <c r="AJ79" s="114"/>
      <c r="AK79" s="30"/>
      <c r="AL79" s="31"/>
      <c r="AM79" s="113"/>
      <c r="AN79" s="114"/>
      <c r="AO79" s="30"/>
      <c r="AP79" s="31"/>
      <c r="AQ79" s="113"/>
      <c r="AR79" s="115"/>
      <c r="AS79" s="113"/>
      <c r="AT79" s="31"/>
      <c r="AU79" s="113"/>
      <c r="AV79" s="114"/>
      <c r="AW79" s="30"/>
      <c r="AX79" s="39"/>
      <c r="AY79" s="39"/>
      <c r="AZ79" s="39"/>
      <c r="BA79" s="39"/>
      <c r="BB79" s="39"/>
      <c r="BC79" s="39"/>
      <c r="BD79" s="39"/>
      <c r="BE79" s="39"/>
      <c r="BF79" s="39"/>
      <c r="BG79" s="39"/>
      <c r="BH79" s="39"/>
      <c r="BI79" s="39"/>
      <c r="BJ79" s="39"/>
      <c r="BK79" s="39"/>
      <c r="BL79" s="39"/>
      <c r="BM79" s="39"/>
      <c r="BN79" s="39"/>
      <c r="BO79" s="39"/>
      <c r="BP79" s="39"/>
      <c r="BQ79" s="39"/>
      <c r="BR79" s="39"/>
      <c r="BS79" s="39"/>
      <c r="BT79" s="39"/>
      <c r="BU79" s="39"/>
    </row>
    <row r="80" spans="1:73">
      <c r="A80" s="13"/>
      <c r="B80" s="94" t="s">
        <v>60</v>
      </c>
      <c r="C80" s="90">
        <v>197199</v>
      </c>
      <c r="D80" s="90"/>
      <c r="E80" s="21"/>
      <c r="F80" s="21"/>
      <c r="G80" s="91" t="s">
        <v>154</v>
      </c>
      <c r="H80" s="91"/>
      <c r="I80" s="21"/>
      <c r="J80" s="21"/>
      <c r="K80" s="90">
        <v>43411</v>
      </c>
      <c r="L80" s="90"/>
      <c r="M80" s="21"/>
      <c r="N80" s="21"/>
      <c r="O80" s="90">
        <v>62343</v>
      </c>
      <c r="P80" s="90"/>
      <c r="Q80" s="21"/>
      <c r="R80" s="21"/>
      <c r="S80" s="91" t="s">
        <v>338</v>
      </c>
      <c r="T80" s="91"/>
      <c r="U80" s="97" t="s">
        <v>139</v>
      </c>
      <c r="V80" s="21"/>
      <c r="W80" s="90">
        <v>257959</v>
      </c>
      <c r="X80" s="90"/>
      <c r="Y80" s="21"/>
      <c r="Z80" s="94" t="s">
        <v>60</v>
      </c>
      <c r="AA80" s="90">
        <v>181626</v>
      </c>
      <c r="AB80" s="90"/>
      <c r="AC80" s="21"/>
      <c r="AD80" s="21"/>
      <c r="AE80" s="91" t="s">
        <v>154</v>
      </c>
      <c r="AF80" s="91"/>
      <c r="AG80" s="21"/>
      <c r="AH80" s="21"/>
      <c r="AI80" s="90">
        <v>44944</v>
      </c>
      <c r="AJ80" s="90"/>
      <c r="AK80" s="21"/>
      <c r="AL80" s="21"/>
      <c r="AM80" s="90">
        <v>65516</v>
      </c>
      <c r="AN80" s="90"/>
      <c r="AO80" s="21"/>
      <c r="AP80" s="21"/>
      <c r="AQ80" s="91" t="s">
        <v>398</v>
      </c>
      <c r="AR80" s="91"/>
      <c r="AS80" s="97" t="s">
        <v>139</v>
      </c>
      <c r="AT80" s="21"/>
      <c r="AU80" s="90">
        <v>243430</v>
      </c>
      <c r="AV80" s="90"/>
      <c r="AW80" s="21"/>
      <c r="AX80" s="39"/>
      <c r="AY80" s="39"/>
      <c r="AZ80" s="39"/>
      <c r="BA80" s="39"/>
      <c r="BB80" s="39"/>
      <c r="BC80" s="39"/>
      <c r="BD80" s="39"/>
      <c r="BE80" s="39"/>
      <c r="BF80" s="39"/>
      <c r="BG80" s="39"/>
      <c r="BH80" s="39"/>
      <c r="BI80" s="39"/>
      <c r="BJ80" s="39"/>
      <c r="BK80" s="39"/>
      <c r="BL80" s="39"/>
      <c r="BM80" s="39"/>
      <c r="BN80" s="39"/>
      <c r="BO80" s="39"/>
      <c r="BP80" s="39"/>
      <c r="BQ80" s="39"/>
      <c r="BR80" s="39"/>
      <c r="BS80" s="39"/>
      <c r="BT80" s="39"/>
      <c r="BU80" s="39"/>
    </row>
    <row r="81" spans="1:73" ht="15.75" thickBot="1">
      <c r="A81" s="13"/>
      <c r="B81" s="94"/>
      <c r="C81" s="100"/>
      <c r="D81" s="100"/>
      <c r="E81" s="35"/>
      <c r="F81" s="21"/>
      <c r="G81" s="101"/>
      <c r="H81" s="101"/>
      <c r="I81" s="35"/>
      <c r="J81" s="21"/>
      <c r="K81" s="100"/>
      <c r="L81" s="100"/>
      <c r="M81" s="35"/>
      <c r="N81" s="21"/>
      <c r="O81" s="100"/>
      <c r="P81" s="100"/>
      <c r="Q81" s="35"/>
      <c r="R81" s="21"/>
      <c r="S81" s="101"/>
      <c r="T81" s="101"/>
      <c r="U81" s="116"/>
      <c r="V81" s="21"/>
      <c r="W81" s="100"/>
      <c r="X81" s="100"/>
      <c r="Y81" s="35"/>
      <c r="Z81" s="94"/>
      <c r="AA81" s="100"/>
      <c r="AB81" s="100"/>
      <c r="AC81" s="35"/>
      <c r="AD81" s="21"/>
      <c r="AE81" s="101"/>
      <c r="AF81" s="101"/>
      <c r="AG81" s="35"/>
      <c r="AH81" s="21"/>
      <c r="AI81" s="100"/>
      <c r="AJ81" s="100"/>
      <c r="AK81" s="35"/>
      <c r="AL81" s="21"/>
      <c r="AM81" s="100"/>
      <c r="AN81" s="100"/>
      <c r="AO81" s="35"/>
      <c r="AP81" s="21"/>
      <c r="AQ81" s="101"/>
      <c r="AR81" s="101"/>
      <c r="AS81" s="116"/>
      <c r="AT81" s="21"/>
      <c r="AU81" s="100"/>
      <c r="AV81" s="100"/>
      <c r="AW81" s="35"/>
      <c r="AX81" s="39"/>
      <c r="AY81" s="39"/>
      <c r="AZ81" s="39"/>
      <c r="BA81" s="39"/>
      <c r="BB81" s="39"/>
      <c r="BC81" s="39"/>
      <c r="BD81" s="39"/>
      <c r="BE81" s="39"/>
      <c r="BF81" s="39"/>
      <c r="BG81" s="39"/>
      <c r="BH81" s="39"/>
      <c r="BI81" s="39"/>
      <c r="BJ81" s="39"/>
      <c r="BK81" s="39"/>
      <c r="BL81" s="39"/>
      <c r="BM81" s="39"/>
      <c r="BN81" s="39"/>
      <c r="BO81" s="39"/>
      <c r="BP81" s="39"/>
      <c r="BQ81" s="39"/>
      <c r="BR81" s="39"/>
      <c r="BS81" s="39"/>
      <c r="BT81" s="39"/>
      <c r="BU81" s="39"/>
    </row>
    <row r="82" spans="1:73">
      <c r="A82" s="13"/>
      <c r="B82" s="99" t="s">
        <v>61</v>
      </c>
      <c r="C82" s="104">
        <v>59105</v>
      </c>
      <c r="D82" s="104"/>
      <c r="E82" s="29"/>
      <c r="F82" s="31"/>
      <c r="G82" s="106" t="s">
        <v>154</v>
      </c>
      <c r="H82" s="106"/>
      <c r="I82" s="29"/>
      <c r="J82" s="31"/>
      <c r="K82" s="104">
        <v>3434</v>
      </c>
      <c r="L82" s="104"/>
      <c r="M82" s="29"/>
      <c r="N82" s="31"/>
      <c r="O82" s="104">
        <v>19407</v>
      </c>
      <c r="P82" s="104"/>
      <c r="Q82" s="29"/>
      <c r="R82" s="31"/>
      <c r="S82" s="106" t="s">
        <v>154</v>
      </c>
      <c r="T82" s="106"/>
      <c r="U82" s="29"/>
      <c r="V82" s="31"/>
      <c r="W82" s="104">
        <v>81946</v>
      </c>
      <c r="X82" s="104"/>
      <c r="Y82" s="29"/>
      <c r="Z82" s="99" t="s">
        <v>61</v>
      </c>
      <c r="AA82" s="104">
        <v>59810</v>
      </c>
      <c r="AB82" s="104"/>
      <c r="AC82" s="29"/>
      <c r="AD82" s="31"/>
      <c r="AE82" s="106" t="s">
        <v>154</v>
      </c>
      <c r="AF82" s="106"/>
      <c r="AG82" s="29"/>
      <c r="AH82" s="31"/>
      <c r="AI82" s="104">
        <v>2886</v>
      </c>
      <c r="AJ82" s="104"/>
      <c r="AK82" s="29"/>
      <c r="AL82" s="31"/>
      <c r="AM82" s="104">
        <v>18908</v>
      </c>
      <c r="AN82" s="104"/>
      <c r="AO82" s="29"/>
      <c r="AP82" s="31"/>
      <c r="AQ82" s="106" t="s">
        <v>154</v>
      </c>
      <c r="AR82" s="106"/>
      <c r="AS82" s="29"/>
      <c r="AT82" s="31"/>
      <c r="AU82" s="104">
        <v>81604</v>
      </c>
      <c r="AV82" s="104"/>
      <c r="AW82" s="29"/>
      <c r="AX82" s="39"/>
      <c r="AY82" s="39"/>
      <c r="AZ82" s="39"/>
      <c r="BA82" s="39"/>
      <c r="BB82" s="39"/>
      <c r="BC82" s="39"/>
      <c r="BD82" s="39"/>
      <c r="BE82" s="39"/>
      <c r="BF82" s="39"/>
      <c r="BG82" s="39"/>
      <c r="BH82" s="39"/>
      <c r="BI82" s="39"/>
      <c r="BJ82" s="39"/>
      <c r="BK82" s="39"/>
      <c r="BL82" s="39"/>
      <c r="BM82" s="39"/>
      <c r="BN82" s="39"/>
      <c r="BO82" s="39"/>
      <c r="BP82" s="39"/>
      <c r="BQ82" s="39"/>
      <c r="BR82" s="39"/>
      <c r="BS82" s="39"/>
      <c r="BT82" s="39"/>
      <c r="BU82" s="39"/>
    </row>
    <row r="83" spans="1:73">
      <c r="A83" s="13"/>
      <c r="B83" s="99"/>
      <c r="C83" s="87"/>
      <c r="D83" s="87"/>
      <c r="E83" s="31"/>
      <c r="F83" s="31"/>
      <c r="G83" s="88"/>
      <c r="H83" s="88"/>
      <c r="I83" s="31"/>
      <c r="J83" s="31"/>
      <c r="K83" s="87"/>
      <c r="L83" s="87"/>
      <c r="M83" s="31"/>
      <c r="N83" s="31"/>
      <c r="O83" s="87"/>
      <c r="P83" s="87"/>
      <c r="Q83" s="31"/>
      <c r="R83" s="31"/>
      <c r="S83" s="88"/>
      <c r="T83" s="88"/>
      <c r="U83" s="31"/>
      <c r="V83" s="31"/>
      <c r="W83" s="87"/>
      <c r="X83" s="87"/>
      <c r="Y83" s="31"/>
      <c r="Z83" s="99"/>
      <c r="AA83" s="87"/>
      <c r="AB83" s="87"/>
      <c r="AC83" s="31"/>
      <c r="AD83" s="31"/>
      <c r="AE83" s="88"/>
      <c r="AF83" s="88"/>
      <c r="AG83" s="31"/>
      <c r="AH83" s="31"/>
      <c r="AI83" s="87"/>
      <c r="AJ83" s="87"/>
      <c r="AK83" s="31"/>
      <c r="AL83" s="31"/>
      <c r="AM83" s="87"/>
      <c r="AN83" s="87"/>
      <c r="AO83" s="31"/>
      <c r="AP83" s="31"/>
      <c r="AQ83" s="88"/>
      <c r="AR83" s="88"/>
      <c r="AS83" s="31"/>
      <c r="AT83" s="31"/>
      <c r="AU83" s="87"/>
      <c r="AV83" s="87"/>
      <c r="AW83" s="31"/>
      <c r="AX83" s="39"/>
      <c r="AY83" s="39"/>
      <c r="AZ83" s="39"/>
      <c r="BA83" s="39"/>
      <c r="BB83" s="39"/>
      <c r="BC83" s="39"/>
      <c r="BD83" s="39"/>
      <c r="BE83" s="39"/>
      <c r="BF83" s="39"/>
      <c r="BG83" s="39"/>
      <c r="BH83" s="39"/>
      <c r="BI83" s="39"/>
      <c r="BJ83" s="39"/>
      <c r="BK83" s="39"/>
      <c r="BL83" s="39"/>
      <c r="BM83" s="39"/>
      <c r="BN83" s="39"/>
      <c r="BO83" s="39"/>
      <c r="BP83" s="39"/>
      <c r="BQ83" s="39"/>
      <c r="BR83" s="39"/>
      <c r="BS83" s="39"/>
      <c r="BT83" s="39"/>
      <c r="BU83" s="39"/>
    </row>
    <row r="84" spans="1:73">
      <c r="A84" s="13"/>
      <c r="B84" s="94" t="s">
        <v>62</v>
      </c>
      <c r="C84" s="90">
        <v>44922</v>
      </c>
      <c r="D84" s="90"/>
      <c r="E84" s="21"/>
      <c r="F84" s="21"/>
      <c r="G84" s="91" t="s">
        <v>154</v>
      </c>
      <c r="H84" s="91"/>
      <c r="I84" s="21"/>
      <c r="J84" s="21"/>
      <c r="K84" s="91">
        <v>978</v>
      </c>
      <c r="L84" s="91"/>
      <c r="M84" s="21"/>
      <c r="N84" s="21"/>
      <c r="O84" s="90">
        <v>11215</v>
      </c>
      <c r="P84" s="90"/>
      <c r="Q84" s="21"/>
      <c r="R84" s="21"/>
      <c r="S84" s="91" t="s">
        <v>154</v>
      </c>
      <c r="T84" s="91"/>
      <c r="U84" s="21"/>
      <c r="V84" s="21"/>
      <c r="W84" s="90">
        <v>57115</v>
      </c>
      <c r="X84" s="90"/>
      <c r="Y84" s="21"/>
      <c r="Z84" s="94" t="s">
        <v>62</v>
      </c>
      <c r="AA84" s="90">
        <v>46961</v>
      </c>
      <c r="AB84" s="90"/>
      <c r="AC84" s="21"/>
      <c r="AD84" s="21"/>
      <c r="AE84" s="91" t="s">
        <v>154</v>
      </c>
      <c r="AF84" s="91"/>
      <c r="AG84" s="21"/>
      <c r="AH84" s="21"/>
      <c r="AI84" s="90">
        <v>1603</v>
      </c>
      <c r="AJ84" s="90"/>
      <c r="AK84" s="21"/>
      <c r="AL84" s="21"/>
      <c r="AM84" s="90">
        <v>10887</v>
      </c>
      <c r="AN84" s="90"/>
      <c r="AO84" s="21"/>
      <c r="AP84" s="21"/>
      <c r="AQ84" s="91" t="s">
        <v>154</v>
      </c>
      <c r="AR84" s="91"/>
      <c r="AS84" s="21"/>
      <c r="AT84" s="21"/>
      <c r="AU84" s="90">
        <v>59451</v>
      </c>
      <c r="AV84" s="90"/>
      <c r="AW84" s="21"/>
      <c r="AX84" s="39"/>
      <c r="AY84" s="39"/>
      <c r="AZ84" s="39"/>
      <c r="BA84" s="39"/>
      <c r="BB84" s="39"/>
      <c r="BC84" s="39"/>
      <c r="BD84" s="39"/>
      <c r="BE84" s="39"/>
      <c r="BF84" s="39"/>
      <c r="BG84" s="39"/>
      <c r="BH84" s="39"/>
      <c r="BI84" s="39"/>
      <c r="BJ84" s="39"/>
      <c r="BK84" s="39"/>
      <c r="BL84" s="39"/>
      <c r="BM84" s="39"/>
      <c r="BN84" s="39"/>
      <c r="BO84" s="39"/>
      <c r="BP84" s="39"/>
      <c r="BQ84" s="39"/>
      <c r="BR84" s="39"/>
      <c r="BS84" s="39"/>
      <c r="BT84" s="39"/>
      <c r="BU84" s="39"/>
    </row>
    <row r="85" spans="1:73" ht="15.75" thickBot="1">
      <c r="A85" s="13"/>
      <c r="B85" s="94"/>
      <c r="C85" s="100"/>
      <c r="D85" s="100"/>
      <c r="E85" s="35"/>
      <c r="F85" s="21"/>
      <c r="G85" s="101"/>
      <c r="H85" s="101"/>
      <c r="I85" s="35"/>
      <c r="J85" s="21"/>
      <c r="K85" s="101"/>
      <c r="L85" s="101"/>
      <c r="M85" s="35"/>
      <c r="N85" s="21"/>
      <c r="O85" s="100"/>
      <c r="P85" s="100"/>
      <c r="Q85" s="35"/>
      <c r="R85" s="21"/>
      <c r="S85" s="101"/>
      <c r="T85" s="101"/>
      <c r="U85" s="35"/>
      <c r="V85" s="21"/>
      <c r="W85" s="100"/>
      <c r="X85" s="100"/>
      <c r="Y85" s="35"/>
      <c r="Z85" s="94"/>
      <c r="AA85" s="100"/>
      <c r="AB85" s="100"/>
      <c r="AC85" s="35"/>
      <c r="AD85" s="21"/>
      <c r="AE85" s="101"/>
      <c r="AF85" s="101"/>
      <c r="AG85" s="35"/>
      <c r="AH85" s="21"/>
      <c r="AI85" s="100"/>
      <c r="AJ85" s="100"/>
      <c r="AK85" s="35"/>
      <c r="AL85" s="21"/>
      <c r="AM85" s="100"/>
      <c r="AN85" s="100"/>
      <c r="AO85" s="35"/>
      <c r="AP85" s="21"/>
      <c r="AQ85" s="101"/>
      <c r="AR85" s="101"/>
      <c r="AS85" s="35"/>
      <c r="AT85" s="21"/>
      <c r="AU85" s="100"/>
      <c r="AV85" s="100"/>
      <c r="AW85" s="35"/>
      <c r="AX85" s="39"/>
      <c r="AY85" s="39"/>
      <c r="AZ85" s="39"/>
      <c r="BA85" s="39"/>
      <c r="BB85" s="39"/>
      <c r="BC85" s="39"/>
      <c r="BD85" s="39"/>
      <c r="BE85" s="39"/>
      <c r="BF85" s="39"/>
      <c r="BG85" s="39"/>
      <c r="BH85" s="39"/>
      <c r="BI85" s="39"/>
      <c r="BJ85" s="39"/>
      <c r="BK85" s="39"/>
      <c r="BL85" s="39"/>
      <c r="BM85" s="39"/>
      <c r="BN85" s="39"/>
      <c r="BO85" s="39"/>
      <c r="BP85" s="39"/>
      <c r="BQ85" s="39"/>
      <c r="BR85" s="39"/>
      <c r="BS85" s="39"/>
      <c r="BT85" s="39"/>
      <c r="BU85" s="39"/>
    </row>
    <row r="86" spans="1:73">
      <c r="A86" s="13"/>
      <c r="B86" s="99" t="s">
        <v>63</v>
      </c>
      <c r="C86" s="104">
        <v>14183</v>
      </c>
      <c r="D86" s="104"/>
      <c r="E86" s="29"/>
      <c r="F86" s="31"/>
      <c r="G86" s="106" t="s">
        <v>154</v>
      </c>
      <c r="H86" s="106"/>
      <c r="I86" s="29"/>
      <c r="J86" s="31"/>
      <c r="K86" s="104">
        <v>2456</v>
      </c>
      <c r="L86" s="104"/>
      <c r="M86" s="29"/>
      <c r="N86" s="31"/>
      <c r="O86" s="104">
        <v>8192</v>
      </c>
      <c r="P86" s="104"/>
      <c r="Q86" s="29"/>
      <c r="R86" s="31"/>
      <c r="S86" s="106" t="s">
        <v>154</v>
      </c>
      <c r="T86" s="106"/>
      <c r="U86" s="29"/>
      <c r="V86" s="31"/>
      <c r="W86" s="104">
        <v>24831</v>
      </c>
      <c r="X86" s="104"/>
      <c r="Y86" s="29"/>
      <c r="Z86" s="99" t="s">
        <v>63</v>
      </c>
      <c r="AA86" s="104">
        <v>12849</v>
      </c>
      <c r="AB86" s="104"/>
      <c r="AC86" s="29"/>
      <c r="AD86" s="31"/>
      <c r="AE86" s="106" t="s">
        <v>154</v>
      </c>
      <c r="AF86" s="106"/>
      <c r="AG86" s="29"/>
      <c r="AH86" s="31"/>
      <c r="AI86" s="104">
        <v>1283</v>
      </c>
      <c r="AJ86" s="104"/>
      <c r="AK86" s="29"/>
      <c r="AL86" s="31"/>
      <c r="AM86" s="104">
        <v>8021</v>
      </c>
      <c r="AN86" s="104"/>
      <c r="AO86" s="29"/>
      <c r="AP86" s="31"/>
      <c r="AQ86" s="106" t="s">
        <v>154</v>
      </c>
      <c r="AR86" s="106"/>
      <c r="AS86" s="29"/>
      <c r="AT86" s="31"/>
      <c r="AU86" s="104">
        <v>22153</v>
      </c>
      <c r="AV86" s="104"/>
      <c r="AW86" s="29"/>
      <c r="AX86" s="39"/>
      <c r="AY86" s="39"/>
      <c r="AZ86" s="39"/>
      <c r="BA86" s="39"/>
      <c r="BB86" s="39"/>
      <c r="BC86" s="39"/>
      <c r="BD86" s="39"/>
      <c r="BE86" s="39"/>
      <c r="BF86" s="39"/>
      <c r="BG86" s="39"/>
      <c r="BH86" s="39"/>
      <c r="BI86" s="39"/>
      <c r="BJ86" s="39"/>
      <c r="BK86" s="39"/>
      <c r="BL86" s="39"/>
      <c r="BM86" s="39"/>
      <c r="BN86" s="39"/>
      <c r="BO86" s="39"/>
      <c r="BP86" s="39"/>
      <c r="BQ86" s="39"/>
      <c r="BR86" s="39"/>
      <c r="BS86" s="39"/>
      <c r="BT86" s="39"/>
      <c r="BU86" s="39"/>
    </row>
    <row r="87" spans="1:73">
      <c r="A87" s="13"/>
      <c r="B87" s="99"/>
      <c r="C87" s="87"/>
      <c r="D87" s="87"/>
      <c r="E87" s="31"/>
      <c r="F87" s="31"/>
      <c r="G87" s="88"/>
      <c r="H87" s="88"/>
      <c r="I87" s="31"/>
      <c r="J87" s="31"/>
      <c r="K87" s="87"/>
      <c r="L87" s="87"/>
      <c r="M87" s="31"/>
      <c r="N87" s="31"/>
      <c r="O87" s="87"/>
      <c r="P87" s="87"/>
      <c r="Q87" s="31"/>
      <c r="R87" s="31"/>
      <c r="S87" s="88"/>
      <c r="T87" s="88"/>
      <c r="U87" s="31"/>
      <c r="V87" s="31"/>
      <c r="W87" s="87"/>
      <c r="X87" s="87"/>
      <c r="Y87" s="31"/>
      <c r="Z87" s="99"/>
      <c r="AA87" s="87"/>
      <c r="AB87" s="87"/>
      <c r="AC87" s="31"/>
      <c r="AD87" s="31"/>
      <c r="AE87" s="88"/>
      <c r="AF87" s="88"/>
      <c r="AG87" s="31"/>
      <c r="AH87" s="31"/>
      <c r="AI87" s="87"/>
      <c r="AJ87" s="87"/>
      <c r="AK87" s="31"/>
      <c r="AL87" s="31"/>
      <c r="AM87" s="87"/>
      <c r="AN87" s="87"/>
      <c r="AO87" s="31"/>
      <c r="AP87" s="31"/>
      <c r="AQ87" s="88"/>
      <c r="AR87" s="88"/>
      <c r="AS87" s="31"/>
      <c r="AT87" s="31"/>
      <c r="AU87" s="87"/>
      <c r="AV87" s="87"/>
      <c r="AW87" s="31"/>
      <c r="AX87" s="39"/>
      <c r="AY87" s="39"/>
      <c r="AZ87" s="39"/>
      <c r="BA87" s="39"/>
      <c r="BB87" s="39"/>
      <c r="BC87" s="39"/>
      <c r="BD87" s="39"/>
      <c r="BE87" s="39"/>
      <c r="BF87" s="39"/>
      <c r="BG87" s="39"/>
      <c r="BH87" s="39"/>
      <c r="BI87" s="39"/>
      <c r="BJ87" s="39"/>
      <c r="BK87" s="39"/>
      <c r="BL87" s="39"/>
      <c r="BM87" s="39"/>
      <c r="BN87" s="39"/>
      <c r="BO87" s="39"/>
      <c r="BP87" s="39"/>
      <c r="BQ87" s="39"/>
      <c r="BR87" s="39"/>
      <c r="BS87" s="39"/>
      <c r="BT87" s="39"/>
      <c r="BU87" s="39"/>
    </row>
    <row r="88" spans="1:73">
      <c r="A88" s="13"/>
      <c r="B88" s="94" t="s">
        <v>64</v>
      </c>
      <c r="C88" s="90">
        <v>19711</v>
      </c>
      <c r="D88" s="90"/>
      <c r="E88" s="21"/>
      <c r="F88" s="21"/>
      <c r="G88" s="91" t="s">
        <v>154</v>
      </c>
      <c r="H88" s="91"/>
      <c r="I88" s="21"/>
      <c r="J88" s="21"/>
      <c r="K88" s="91" t="s">
        <v>154</v>
      </c>
      <c r="L88" s="91"/>
      <c r="M88" s="21"/>
      <c r="N88" s="21"/>
      <c r="O88" s="91">
        <v>617</v>
      </c>
      <c r="P88" s="91"/>
      <c r="Q88" s="21"/>
      <c r="R88" s="21"/>
      <c r="S88" s="91" t="s">
        <v>154</v>
      </c>
      <c r="T88" s="91"/>
      <c r="U88" s="21"/>
      <c r="V88" s="21"/>
      <c r="W88" s="90">
        <v>20328</v>
      </c>
      <c r="X88" s="90"/>
      <c r="Y88" s="21"/>
      <c r="Z88" s="94" t="s">
        <v>64</v>
      </c>
      <c r="AA88" s="90">
        <v>18538</v>
      </c>
      <c r="AB88" s="90"/>
      <c r="AC88" s="21"/>
      <c r="AD88" s="21"/>
      <c r="AE88" s="91" t="s">
        <v>154</v>
      </c>
      <c r="AF88" s="91"/>
      <c r="AG88" s="21"/>
      <c r="AH88" s="21"/>
      <c r="AI88" s="91" t="s">
        <v>154</v>
      </c>
      <c r="AJ88" s="91"/>
      <c r="AK88" s="21"/>
      <c r="AL88" s="21"/>
      <c r="AM88" s="91">
        <v>547</v>
      </c>
      <c r="AN88" s="91"/>
      <c r="AO88" s="21"/>
      <c r="AP88" s="21"/>
      <c r="AQ88" s="91" t="s">
        <v>154</v>
      </c>
      <c r="AR88" s="91"/>
      <c r="AS88" s="21"/>
      <c r="AT88" s="21"/>
      <c r="AU88" s="90">
        <v>19085</v>
      </c>
      <c r="AV88" s="90"/>
      <c r="AW88" s="21"/>
      <c r="AX88" s="39"/>
      <c r="AY88" s="39"/>
      <c r="AZ88" s="39"/>
      <c r="BA88" s="39"/>
      <c r="BB88" s="39"/>
      <c r="BC88" s="39"/>
      <c r="BD88" s="39"/>
      <c r="BE88" s="39"/>
      <c r="BF88" s="39"/>
      <c r="BG88" s="39"/>
      <c r="BH88" s="39"/>
      <c r="BI88" s="39"/>
      <c r="BJ88" s="39"/>
      <c r="BK88" s="39"/>
      <c r="BL88" s="39"/>
      <c r="BM88" s="39"/>
      <c r="BN88" s="39"/>
      <c r="BO88" s="39"/>
      <c r="BP88" s="39"/>
      <c r="BQ88" s="39"/>
      <c r="BR88" s="39"/>
      <c r="BS88" s="39"/>
      <c r="BT88" s="39"/>
      <c r="BU88" s="39"/>
    </row>
    <row r="89" spans="1:73">
      <c r="A89" s="13"/>
      <c r="B89" s="94"/>
      <c r="C89" s="90"/>
      <c r="D89" s="90"/>
      <c r="E89" s="21"/>
      <c r="F89" s="21"/>
      <c r="G89" s="91"/>
      <c r="H89" s="91"/>
      <c r="I89" s="21"/>
      <c r="J89" s="21"/>
      <c r="K89" s="91"/>
      <c r="L89" s="91"/>
      <c r="M89" s="21"/>
      <c r="N89" s="21"/>
      <c r="O89" s="91"/>
      <c r="P89" s="91"/>
      <c r="Q89" s="21"/>
      <c r="R89" s="21"/>
      <c r="S89" s="91"/>
      <c r="T89" s="91"/>
      <c r="U89" s="21"/>
      <c r="V89" s="21"/>
      <c r="W89" s="90"/>
      <c r="X89" s="90"/>
      <c r="Y89" s="21"/>
      <c r="Z89" s="94"/>
      <c r="AA89" s="90"/>
      <c r="AB89" s="90"/>
      <c r="AC89" s="21"/>
      <c r="AD89" s="21"/>
      <c r="AE89" s="91"/>
      <c r="AF89" s="91"/>
      <c r="AG89" s="21"/>
      <c r="AH89" s="21"/>
      <c r="AI89" s="91"/>
      <c r="AJ89" s="91"/>
      <c r="AK89" s="21"/>
      <c r="AL89" s="21"/>
      <c r="AM89" s="91"/>
      <c r="AN89" s="91"/>
      <c r="AO89" s="21"/>
      <c r="AP89" s="21"/>
      <c r="AQ89" s="91"/>
      <c r="AR89" s="91"/>
      <c r="AS89" s="21"/>
      <c r="AT89" s="21"/>
      <c r="AU89" s="90"/>
      <c r="AV89" s="90"/>
      <c r="AW89" s="21"/>
      <c r="AX89" s="39"/>
      <c r="AY89" s="39"/>
      <c r="AZ89" s="39"/>
      <c r="BA89" s="39"/>
      <c r="BB89" s="39"/>
      <c r="BC89" s="39"/>
      <c r="BD89" s="39"/>
      <c r="BE89" s="39"/>
      <c r="BF89" s="39"/>
      <c r="BG89" s="39"/>
      <c r="BH89" s="39"/>
      <c r="BI89" s="39"/>
      <c r="BJ89" s="39"/>
      <c r="BK89" s="39"/>
      <c r="BL89" s="39"/>
      <c r="BM89" s="39"/>
      <c r="BN89" s="39"/>
      <c r="BO89" s="39"/>
      <c r="BP89" s="39"/>
      <c r="BQ89" s="39"/>
      <c r="BR89" s="39"/>
      <c r="BS89" s="39"/>
      <c r="BT89" s="39"/>
      <c r="BU89" s="39"/>
    </row>
    <row r="90" spans="1:73">
      <c r="A90" s="13"/>
      <c r="B90" s="99" t="s">
        <v>339</v>
      </c>
      <c r="C90" s="88" t="s">
        <v>154</v>
      </c>
      <c r="D90" s="88"/>
      <c r="E90" s="31"/>
      <c r="F90" s="31"/>
      <c r="G90" s="88" t="s">
        <v>154</v>
      </c>
      <c r="H90" s="88"/>
      <c r="I90" s="31"/>
      <c r="J90" s="31"/>
      <c r="K90" s="88" t="s">
        <v>154</v>
      </c>
      <c r="L90" s="88"/>
      <c r="M90" s="31"/>
      <c r="N90" s="31"/>
      <c r="O90" s="88">
        <v>124</v>
      </c>
      <c r="P90" s="88"/>
      <c r="Q90" s="31"/>
      <c r="R90" s="31"/>
      <c r="S90" s="88" t="s">
        <v>154</v>
      </c>
      <c r="T90" s="88"/>
      <c r="U90" s="31"/>
      <c r="V90" s="31"/>
      <c r="W90" s="88">
        <v>124</v>
      </c>
      <c r="X90" s="88"/>
      <c r="Y90" s="31"/>
      <c r="Z90" s="99" t="s">
        <v>399</v>
      </c>
      <c r="AA90" s="88" t="s">
        <v>154</v>
      </c>
      <c r="AB90" s="88"/>
      <c r="AC90" s="31"/>
      <c r="AD90" s="31"/>
      <c r="AE90" s="88" t="s">
        <v>154</v>
      </c>
      <c r="AF90" s="88"/>
      <c r="AG90" s="31"/>
      <c r="AH90" s="31"/>
      <c r="AI90" s="88" t="s">
        <v>154</v>
      </c>
      <c r="AJ90" s="88"/>
      <c r="AK90" s="31"/>
      <c r="AL90" s="31"/>
      <c r="AM90" s="88" t="s">
        <v>400</v>
      </c>
      <c r="AN90" s="88"/>
      <c r="AO90" s="86" t="s">
        <v>139</v>
      </c>
      <c r="AP90" s="31"/>
      <c r="AQ90" s="88" t="s">
        <v>154</v>
      </c>
      <c r="AR90" s="88"/>
      <c r="AS90" s="31"/>
      <c r="AT90" s="31"/>
      <c r="AU90" s="88" t="s">
        <v>400</v>
      </c>
      <c r="AV90" s="88"/>
      <c r="AW90" s="86" t="s">
        <v>139</v>
      </c>
      <c r="AX90" s="39"/>
      <c r="AY90" s="39"/>
      <c r="AZ90" s="39"/>
      <c r="BA90" s="39"/>
      <c r="BB90" s="39"/>
      <c r="BC90" s="39"/>
      <c r="BD90" s="39"/>
      <c r="BE90" s="39"/>
      <c r="BF90" s="39"/>
      <c r="BG90" s="39"/>
      <c r="BH90" s="39"/>
      <c r="BI90" s="39"/>
      <c r="BJ90" s="39"/>
      <c r="BK90" s="39"/>
      <c r="BL90" s="39"/>
      <c r="BM90" s="39"/>
      <c r="BN90" s="39"/>
      <c r="BO90" s="39"/>
      <c r="BP90" s="39"/>
      <c r="BQ90" s="39"/>
      <c r="BR90" s="39"/>
      <c r="BS90" s="39"/>
      <c r="BT90" s="39"/>
      <c r="BU90" s="39"/>
    </row>
    <row r="91" spans="1:73" ht="15.75" thickBot="1">
      <c r="A91" s="13"/>
      <c r="B91" s="99"/>
      <c r="C91" s="93"/>
      <c r="D91" s="93"/>
      <c r="E91" s="47"/>
      <c r="F91" s="31"/>
      <c r="G91" s="93"/>
      <c r="H91" s="93"/>
      <c r="I91" s="47"/>
      <c r="J91" s="31"/>
      <c r="K91" s="93"/>
      <c r="L91" s="93"/>
      <c r="M91" s="47"/>
      <c r="N91" s="31"/>
      <c r="O91" s="93"/>
      <c r="P91" s="93"/>
      <c r="Q91" s="47"/>
      <c r="R91" s="31"/>
      <c r="S91" s="93"/>
      <c r="T91" s="93"/>
      <c r="U91" s="47"/>
      <c r="V91" s="31"/>
      <c r="W91" s="93"/>
      <c r="X91" s="93"/>
      <c r="Y91" s="47"/>
      <c r="Z91" s="99"/>
      <c r="AA91" s="93"/>
      <c r="AB91" s="93"/>
      <c r="AC91" s="47"/>
      <c r="AD91" s="31"/>
      <c r="AE91" s="93"/>
      <c r="AF91" s="93"/>
      <c r="AG91" s="47"/>
      <c r="AH91" s="31"/>
      <c r="AI91" s="93"/>
      <c r="AJ91" s="93"/>
      <c r="AK91" s="47"/>
      <c r="AL91" s="31"/>
      <c r="AM91" s="93"/>
      <c r="AN91" s="93"/>
      <c r="AO91" s="109"/>
      <c r="AP91" s="31"/>
      <c r="AQ91" s="93"/>
      <c r="AR91" s="93"/>
      <c r="AS91" s="47"/>
      <c r="AT91" s="31"/>
      <c r="AU91" s="93"/>
      <c r="AV91" s="93"/>
      <c r="AW91" s="109"/>
      <c r="AX91" s="39"/>
      <c r="AY91" s="39"/>
      <c r="AZ91" s="39"/>
      <c r="BA91" s="39"/>
      <c r="BB91" s="39"/>
      <c r="BC91" s="39"/>
      <c r="BD91" s="39"/>
      <c r="BE91" s="39"/>
      <c r="BF91" s="39"/>
      <c r="BG91" s="39"/>
      <c r="BH91" s="39"/>
      <c r="BI91" s="39"/>
      <c r="BJ91" s="39"/>
      <c r="BK91" s="39"/>
      <c r="BL91" s="39"/>
      <c r="BM91" s="39"/>
      <c r="BN91" s="39"/>
      <c r="BO91" s="39"/>
      <c r="BP91" s="39"/>
      <c r="BQ91" s="39"/>
      <c r="BR91" s="39"/>
      <c r="BS91" s="39"/>
      <c r="BT91" s="39"/>
      <c r="BU91" s="39"/>
    </row>
    <row r="92" spans="1:73">
      <c r="A92" s="13"/>
      <c r="B92" s="94" t="s">
        <v>340</v>
      </c>
      <c r="C92" s="96" t="s">
        <v>341</v>
      </c>
      <c r="D92" s="96"/>
      <c r="E92" s="98" t="s">
        <v>139</v>
      </c>
      <c r="F92" s="21"/>
      <c r="G92" s="96" t="s">
        <v>154</v>
      </c>
      <c r="H92" s="96"/>
      <c r="I92" s="52"/>
      <c r="J92" s="21"/>
      <c r="K92" s="95">
        <v>2456</v>
      </c>
      <c r="L92" s="95"/>
      <c r="M92" s="52"/>
      <c r="N92" s="21"/>
      <c r="O92" s="95">
        <v>7451</v>
      </c>
      <c r="P92" s="95"/>
      <c r="Q92" s="52"/>
      <c r="R92" s="21"/>
      <c r="S92" s="96" t="s">
        <v>154</v>
      </c>
      <c r="T92" s="96"/>
      <c r="U92" s="52"/>
      <c r="V92" s="21"/>
      <c r="W92" s="95">
        <v>4379</v>
      </c>
      <c r="X92" s="95"/>
      <c r="Y92" s="52"/>
      <c r="Z92" s="94" t="s">
        <v>340</v>
      </c>
      <c r="AA92" s="96" t="s">
        <v>401</v>
      </c>
      <c r="AB92" s="96"/>
      <c r="AC92" s="98" t="s">
        <v>139</v>
      </c>
      <c r="AD92" s="21"/>
      <c r="AE92" s="96" t="s">
        <v>154</v>
      </c>
      <c r="AF92" s="96"/>
      <c r="AG92" s="52"/>
      <c r="AH92" s="21"/>
      <c r="AI92" s="95">
        <v>1283</v>
      </c>
      <c r="AJ92" s="95"/>
      <c r="AK92" s="52"/>
      <c r="AL92" s="21"/>
      <c r="AM92" s="95">
        <v>7491</v>
      </c>
      <c r="AN92" s="95"/>
      <c r="AO92" s="52"/>
      <c r="AP92" s="21"/>
      <c r="AQ92" s="96" t="s">
        <v>154</v>
      </c>
      <c r="AR92" s="96"/>
      <c r="AS92" s="52"/>
      <c r="AT92" s="21"/>
      <c r="AU92" s="95">
        <v>3085</v>
      </c>
      <c r="AV92" s="95"/>
      <c r="AW92" s="52"/>
      <c r="AX92" s="39"/>
      <c r="AY92" s="39"/>
      <c r="AZ92" s="39"/>
      <c r="BA92" s="39"/>
      <c r="BB92" s="39"/>
      <c r="BC92" s="39"/>
      <c r="BD92" s="39"/>
      <c r="BE92" s="39"/>
      <c r="BF92" s="39"/>
      <c r="BG92" s="39"/>
      <c r="BH92" s="39"/>
      <c r="BI92" s="39"/>
      <c r="BJ92" s="39"/>
      <c r="BK92" s="39"/>
      <c r="BL92" s="39"/>
      <c r="BM92" s="39"/>
      <c r="BN92" s="39"/>
      <c r="BO92" s="39"/>
      <c r="BP92" s="39"/>
      <c r="BQ92" s="39"/>
      <c r="BR92" s="39"/>
      <c r="BS92" s="39"/>
      <c r="BT92" s="39"/>
      <c r="BU92" s="39"/>
    </row>
    <row r="93" spans="1:73">
      <c r="A93" s="13"/>
      <c r="B93" s="94"/>
      <c r="C93" s="91"/>
      <c r="D93" s="91"/>
      <c r="E93" s="97"/>
      <c r="F93" s="21"/>
      <c r="G93" s="91"/>
      <c r="H93" s="91"/>
      <c r="I93" s="21"/>
      <c r="J93" s="21"/>
      <c r="K93" s="90"/>
      <c r="L93" s="90"/>
      <c r="M93" s="21"/>
      <c r="N93" s="21"/>
      <c r="O93" s="90"/>
      <c r="P93" s="90"/>
      <c r="Q93" s="21"/>
      <c r="R93" s="21"/>
      <c r="S93" s="91"/>
      <c r="T93" s="91"/>
      <c r="U93" s="21"/>
      <c r="V93" s="21"/>
      <c r="W93" s="90"/>
      <c r="X93" s="90"/>
      <c r="Y93" s="21"/>
      <c r="Z93" s="94"/>
      <c r="AA93" s="91"/>
      <c r="AB93" s="91"/>
      <c r="AC93" s="97"/>
      <c r="AD93" s="21"/>
      <c r="AE93" s="91"/>
      <c r="AF93" s="91"/>
      <c r="AG93" s="21"/>
      <c r="AH93" s="21"/>
      <c r="AI93" s="90"/>
      <c r="AJ93" s="90"/>
      <c r="AK93" s="21"/>
      <c r="AL93" s="21"/>
      <c r="AM93" s="90"/>
      <c r="AN93" s="90"/>
      <c r="AO93" s="21"/>
      <c r="AP93" s="21"/>
      <c r="AQ93" s="91"/>
      <c r="AR93" s="91"/>
      <c r="AS93" s="21"/>
      <c r="AT93" s="21"/>
      <c r="AU93" s="90"/>
      <c r="AV93" s="90"/>
      <c r="AW93" s="21"/>
      <c r="AX93" s="39"/>
      <c r="AY93" s="39"/>
      <c r="AZ93" s="39"/>
      <c r="BA93" s="39"/>
      <c r="BB93" s="39"/>
      <c r="BC93" s="39"/>
      <c r="BD93" s="39"/>
      <c r="BE93" s="39"/>
      <c r="BF93" s="39"/>
      <c r="BG93" s="39"/>
      <c r="BH93" s="39"/>
      <c r="BI93" s="39"/>
      <c r="BJ93" s="39"/>
      <c r="BK93" s="39"/>
      <c r="BL93" s="39"/>
      <c r="BM93" s="39"/>
      <c r="BN93" s="39"/>
      <c r="BO93" s="39"/>
      <c r="BP93" s="39"/>
      <c r="BQ93" s="39"/>
      <c r="BR93" s="39"/>
      <c r="BS93" s="39"/>
      <c r="BT93" s="39"/>
      <c r="BU93" s="39"/>
    </row>
    <row r="94" spans="1:73">
      <c r="A94" s="13"/>
      <c r="B94" s="99" t="s">
        <v>342</v>
      </c>
      <c r="C94" s="88" t="s">
        <v>343</v>
      </c>
      <c r="D94" s="88"/>
      <c r="E94" s="86" t="s">
        <v>139</v>
      </c>
      <c r="F94" s="31"/>
      <c r="G94" s="88" t="s">
        <v>154</v>
      </c>
      <c r="H94" s="88"/>
      <c r="I94" s="31"/>
      <c r="J94" s="31"/>
      <c r="K94" s="88" t="s">
        <v>344</v>
      </c>
      <c r="L94" s="88"/>
      <c r="M94" s="86" t="s">
        <v>139</v>
      </c>
      <c r="N94" s="31"/>
      <c r="O94" s="87">
        <v>2165</v>
      </c>
      <c r="P94" s="87"/>
      <c r="Q94" s="31"/>
      <c r="R94" s="31"/>
      <c r="S94" s="88" t="s">
        <v>154</v>
      </c>
      <c r="T94" s="88"/>
      <c r="U94" s="31"/>
      <c r="V94" s="31"/>
      <c r="W94" s="87">
        <v>1884</v>
      </c>
      <c r="X94" s="87"/>
      <c r="Y94" s="31"/>
      <c r="Z94" s="99" t="s">
        <v>402</v>
      </c>
      <c r="AA94" s="88">
        <v>462</v>
      </c>
      <c r="AB94" s="88"/>
      <c r="AC94" s="31"/>
      <c r="AD94" s="31"/>
      <c r="AE94" s="88" t="s">
        <v>154</v>
      </c>
      <c r="AF94" s="88"/>
      <c r="AG94" s="31"/>
      <c r="AH94" s="31"/>
      <c r="AI94" s="88" t="s">
        <v>403</v>
      </c>
      <c r="AJ94" s="88"/>
      <c r="AK94" s="86" t="s">
        <v>139</v>
      </c>
      <c r="AL94" s="31"/>
      <c r="AM94" s="87">
        <v>2116</v>
      </c>
      <c r="AN94" s="87"/>
      <c r="AO94" s="31"/>
      <c r="AP94" s="31"/>
      <c r="AQ94" s="88" t="s">
        <v>154</v>
      </c>
      <c r="AR94" s="88"/>
      <c r="AS94" s="31"/>
      <c r="AT94" s="31"/>
      <c r="AU94" s="87">
        <v>2555</v>
      </c>
      <c r="AV94" s="87"/>
      <c r="AW94" s="31"/>
      <c r="AX94" s="39"/>
      <c r="AY94" s="39"/>
      <c r="AZ94" s="39"/>
      <c r="BA94" s="39"/>
      <c r="BB94" s="39"/>
      <c r="BC94" s="39"/>
      <c r="BD94" s="39"/>
      <c r="BE94" s="39"/>
      <c r="BF94" s="39"/>
      <c r="BG94" s="39"/>
      <c r="BH94" s="39"/>
      <c r="BI94" s="39"/>
      <c r="BJ94" s="39"/>
      <c r="BK94" s="39"/>
      <c r="BL94" s="39"/>
      <c r="BM94" s="39"/>
      <c r="BN94" s="39"/>
      <c r="BO94" s="39"/>
      <c r="BP94" s="39"/>
      <c r="BQ94" s="39"/>
      <c r="BR94" s="39"/>
      <c r="BS94" s="39"/>
      <c r="BT94" s="39"/>
      <c r="BU94" s="39"/>
    </row>
    <row r="95" spans="1:73" ht="15.75" thickBot="1">
      <c r="A95" s="13"/>
      <c r="B95" s="99"/>
      <c r="C95" s="93"/>
      <c r="D95" s="93"/>
      <c r="E95" s="109"/>
      <c r="F95" s="31"/>
      <c r="G95" s="93"/>
      <c r="H95" s="93"/>
      <c r="I95" s="47"/>
      <c r="J95" s="31"/>
      <c r="K95" s="93"/>
      <c r="L95" s="93"/>
      <c r="M95" s="109"/>
      <c r="N95" s="31"/>
      <c r="O95" s="92"/>
      <c r="P95" s="92"/>
      <c r="Q95" s="47"/>
      <c r="R95" s="31"/>
      <c r="S95" s="93"/>
      <c r="T95" s="93"/>
      <c r="U95" s="47"/>
      <c r="V95" s="31"/>
      <c r="W95" s="92"/>
      <c r="X95" s="92"/>
      <c r="Y95" s="47"/>
      <c r="Z95" s="99"/>
      <c r="AA95" s="93"/>
      <c r="AB95" s="93"/>
      <c r="AC95" s="47"/>
      <c r="AD95" s="31"/>
      <c r="AE95" s="93"/>
      <c r="AF95" s="93"/>
      <c r="AG95" s="47"/>
      <c r="AH95" s="31"/>
      <c r="AI95" s="93"/>
      <c r="AJ95" s="93"/>
      <c r="AK95" s="109"/>
      <c r="AL95" s="31"/>
      <c r="AM95" s="92"/>
      <c r="AN95" s="92"/>
      <c r="AO95" s="47"/>
      <c r="AP95" s="31"/>
      <c r="AQ95" s="93"/>
      <c r="AR95" s="93"/>
      <c r="AS95" s="47"/>
      <c r="AT95" s="31"/>
      <c r="AU95" s="92"/>
      <c r="AV95" s="92"/>
      <c r="AW95" s="47"/>
      <c r="AX95" s="39"/>
      <c r="AY95" s="39"/>
      <c r="AZ95" s="39"/>
      <c r="BA95" s="39"/>
      <c r="BB95" s="39"/>
      <c r="BC95" s="39"/>
      <c r="BD95" s="39"/>
      <c r="BE95" s="39"/>
      <c r="BF95" s="39"/>
      <c r="BG95" s="39"/>
      <c r="BH95" s="39"/>
      <c r="BI95" s="39"/>
      <c r="BJ95" s="39"/>
      <c r="BK95" s="39"/>
      <c r="BL95" s="39"/>
      <c r="BM95" s="39"/>
      <c r="BN95" s="39"/>
      <c r="BO95" s="39"/>
      <c r="BP95" s="39"/>
      <c r="BQ95" s="39"/>
      <c r="BR95" s="39"/>
      <c r="BS95" s="39"/>
      <c r="BT95" s="39"/>
      <c r="BU95" s="39"/>
    </row>
    <row r="96" spans="1:73">
      <c r="A96" s="13"/>
      <c r="B96" s="94" t="s">
        <v>345</v>
      </c>
      <c r="C96" s="96" t="s">
        <v>346</v>
      </c>
      <c r="D96" s="96"/>
      <c r="E96" s="98" t="s">
        <v>139</v>
      </c>
      <c r="F96" s="21"/>
      <c r="G96" s="96" t="s">
        <v>154</v>
      </c>
      <c r="H96" s="96"/>
      <c r="I96" s="52"/>
      <c r="J96" s="21"/>
      <c r="K96" s="95">
        <v>2499</v>
      </c>
      <c r="L96" s="95"/>
      <c r="M96" s="52"/>
      <c r="N96" s="21"/>
      <c r="O96" s="95">
        <v>5286</v>
      </c>
      <c r="P96" s="95"/>
      <c r="Q96" s="52"/>
      <c r="R96" s="21"/>
      <c r="S96" s="96" t="s">
        <v>154</v>
      </c>
      <c r="T96" s="96"/>
      <c r="U96" s="52"/>
      <c r="V96" s="21"/>
      <c r="W96" s="95">
        <v>2495</v>
      </c>
      <c r="X96" s="95"/>
      <c r="Y96" s="52"/>
      <c r="Z96" s="94" t="s">
        <v>345</v>
      </c>
      <c r="AA96" s="96" t="s">
        <v>404</v>
      </c>
      <c r="AB96" s="96"/>
      <c r="AC96" s="98" t="s">
        <v>139</v>
      </c>
      <c r="AD96" s="21"/>
      <c r="AE96" s="96" t="s">
        <v>154</v>
      </c>
      <c r="AF96" s="96"/>
      <c r="AG96" s="52"/>
      <c r="AH96" s="21"/>
      <c r="AI96" s="95">
        <v>1306</v>
      </c>
      <c r="AJ96" s="95"/>
      <c r="AK96" s="52"/>
      <c r="AL96" s="21"/>
      <c r="AM96" s="95">
        <v>5375</v>
      </c>
      <c r="AN96" s="95"/>
      <c r="AO96" s="52"/>
      <c r="AP96" s="21"/>
      <c r="AQ96" s="96" t="s">
        <v>154</v>
      </c>
      <c r="AR96" s="96"/>
      <c r="AS96" s="52"/>
      <c r="AT96" s="21"/>
      <c r="AU96" s="96">
        <v>530</v>
      </c>
      <c r="AV96" s="96"/>
      <c r="AW96" s="52"/>
      <c r="AX96" s="39"/>
      <c r="AY96" s="39"/>
      <c r="AZ96" s="39"/>
      <c r="BA96" s="39"/>
      <c r="BB96" s="39"/>
      <c r="BC96" s="39"/>
      <c r="BD96" s="39"/>
      <c r="BE96" s="39"/>
      <c r="BF96" s="39"/>
      <c r="BG96" s="39"/>
      <c r="BH96" s="39"/>
      <c r="BI96" s="39"/>
      <c r="BJ96" s="39"/>
      <c r="BK96" s="39"/>
      <c r="BL96" s="39"/>
      <c r="BM96" s="39"/>
      <c r="BN96" s="39"/>
      <c r="BO96" s="39"/>
      <c r="BP96" s="39"/>
      <c r="BQ96" s="39"/>
      <c r="BR96" s="39"/>
      <c r="BS96" s="39"/>
      <c r="BT96" s="39"/>
      <c r="BU96" s="39"/>
    </row>
    <row r="97" spans="1:73">
      <c r="A97" s="13"/>
      <c r="B97" s="94"/>
      <c r="C97" s="91"/>
      <c r="D97" s="91"/>
      <c r="E97" s="97"/>
      <c r="F97" s="21"/>
      <c r="G97" s="91"/>
      <c r="H97" s="91"/>
      <c r="I97" s="21"/>
      <c r="J97" s="21"/>
      <c r="K97" s="90"/>
      <c r="L97" s="90"/>
      <c r="M97" s="21"/>
      <c r="N97" s="21"/>
      <c r="O97" s="90"/>
      <c r="P97" s="90"/>
      <c r="Q97" s="21"/>
      <c r="R97" s="21"/>
      <c r="S97" s="91"/>
      <c r="T97" s="91"/>
      <c r="U97" s="21"/>
      <c r="V97" s="21"/>
      <c r="W97" s="90"/>
      <c r="X97" s="90"/>
      <c r="Y97" s="21"/>
      <c r="Z97" s="94"/>
      <c r="AA97" s="91"/>
      <c r="AB97" s="91"/>
      <c r="AC97" s="97"/>
      <c r="AD97" s="21"/>
      <c r="AE97" s="117"/>
      <c r="AF97" s="117"/>
      <c r="AG97" s="62"/>
      <c r="AH97" s="21"/>
      <c r="AI97" s="118"/>
      <c r="AJ97" s="118"/>
      <c r="AK97" s="62"/>
      <c r="AL97" s="21"/>
      <c r="AM97" s="90"/>
      <c r="AN97" s="90"/>
      <c r="AO97" s="21"/>
      <c r="AP97" s="21"/>
      <c r="AQ97" s="91"/>
      <c r="AR97" s="91"/>
      <c r="AS97" s="21"/>
      <c r="AT97" s="21"/>
      <c r="AU97" s="91"/>
      <c r="AV97" s="91"/>
      <c r="AW97" s="21"/>
      <c r="AX97" s="39"/>
      <c r="AY97" s="39"/>
      <c r="AZ97" s="39"/>
      <c r="BA97" s="39"/>
      <c r="BB97" s="39"/>
      <c r="BC97" s="39"/>
      <c r="BD97" s="39"/>
      <c r="BE97" s="39"/>
      <c r="BF97" s="39"/>
      <c r="BG97" s="39"/>
      <c r="BH97" s="39"/>
      <c r="BI97" s="39"/>
      <c r="BJ97" s="39"/>
      <c r="BK97" s="39"/>
      <c r="BL97" s="39"/>
      <c r="BM97" s="39"/>
      <c r="BN97" s="39"/>
      <c r="BO97" s="39"/>
      <c r="BP97" s="39"/>
      <c r="BQ97" s="39"/>
      <c r="BR97" s="39"/>
      <c r="BS97" s="39"/>
      <c r="BT97" s="39"/>
      <c r="BU97" s="39"/>
    </row>
    <row r="98" spans="1:73">
      <c r="A98" s="13"/>
      <c r="B98" s="99" t="s">
        <v>347</v>
      </c>
      <c r="C98" s="87">
        <v>7785</v>
      </c>
      <c r="D98" s="87"/>
      <c r="E98" s="31"/>
      <c r="F98" s="31"/>
      <c r="G98" s="88" t="s">
        <v>154</v>
      </c>
      <c r="H98" s="88"/>
      <c r="I98" s="31"/>
      <c r="J98" s="31"/>
      <c r="K98" s="87">
        <v>5286</v>
      </c>
      <c r="L98" s="87"/>
      <c r="M98" s="31"/>
      <c r="N98" s="31"/>
      <c r="O98" s="88" t="s">
        <v>154</v>
      </c>
      <c r="P98" s="88"/>
      <c r="Q98" s="31"/>
      <c r="R98" s="31"/>
      <c r="S98" s="88" t="s">
        <v>348</v>
      </c>
      <c r="T98" s="88"/>
      <c r="U98" s="86" t="s">
        <v>139</v>
      </c>
      <c r="V98" s="31"/>
      <c r="W98" s="88" t="s">
        <v>154</v>
      </c>
      <c r="X98" s="88"/>
      <c r="Y98" s="31"/>
      <c r="Z98" s="99" t="s">
        <v>347</v>
      </c>
      <c r="AA98" s="87">
        <v>6681</v>
      </c>
      <c r="AB98" s="87"/>
      <c r="AC98" s="31"/>
      <c r="AD98" s="31"/>
      <c r="AE98" s="88" t="s">
        <v>154</v>
      </c>
      <c r="AF98" s="88"/>
      <c r="AG98" s="31"/>
      <c r="AH98" s="31"/>
      <c r="AI98" s="87">
        <v>5375</v>
      </c>
      <c r="AJ98" s="87"/>
      <c r="AK98" s="31"/>
      <c r="AL98" s="31"/>
      <c r="AM98" s="88" t="s">
        <v>154</v>
      </c>
      <c r="AN98" s="88"/>
      <c r="AO98" s="31"/>
      <c r="AP98" s="31"/>
      <c r="AQ98" s="88" t="s">
        <v>405</v>
      </c>
      <c r="AR98" s="88"/>
      <c r="AS98" s="86" t="s">
        <v>139</v>
      </c>
      <c r="AT98" s="31"/>
      <c r="AU98" s="88" t="s">
        <v>154</v>
      </c>
      <c r="AV98" s="88"/>
      <c r="AW98" s="31"/>
      <c r="AX98" s="39"/>
      <c r="AY98" s="39"/>
      <c r="AZ98" s="39"/>
      <c r="BA98" s="39"/>
      <c r="BB98" s="39"/>
      <c r="BC98" s="39"/>
      <c r="BD98" s="39"/>
      <c r="BE98" s="39"/>
      <c r="BF98" s="39"/>
      <c r="BG98" s="39"/>
      <c r="BH98" s="39"/>
      <c r="BI98" s="39"/>
      <c r="BJ98" s="39"/>
      <c r="BK98" s="39"/>
      <c r="BL98" s="39"/>
      <c r="BM98" s="39"/>
      <c r="BN98" s="39"/>
      <c r="BO98" s="39"/>
      <c r="BP98" s="39"/>
      <c r="BQ98" s="39"/>
      <c r="BR98" s="39"/>
      <c r="BS98" s="39"/>
      <c r="BT98" s="39"/>
      <c r="BU98" s="39"/>
    </row>
    <row r="99" spans="1:73" ht="15.75" thickBot="1">
      <c r="A99" s="13"/>
      <c r="B99" s="99"/>
      <c r="C99" s="92"/>
      <c r="D99" s="92"/>
      <c r="E99" s="47"/>
      <c r="F99" s="31"/>
      <c r="G99" s="93"/>
      <c r="H99" s="93"/>
      <c r="I99" s="47"/>
      <c r="J99" s="31"/>
      <c r="K99" s="92"/>
      <c r="L99" s="92"/>
      <c r="M99" s="47"/>
      <c r="N99" s="31"/>
      <c r="O99" s="93"/>
      <c r="P99" s="93"/>
      <c r="Q99" s="47"/>
      <c r="R99" s="31"/>
      <c r="S99" s="93"/>
      <c r="T99" s="93"/>
      <c r="U99" s="109"/>
      <c r="V99" s="31"/>
      <c r="W99" s="93"/>
      <c r="X99" s="93"/>
      <c r="Y99" s="47"/>
      <c r="Z99" s="99"/>
      <c r="AA99" s="92"/>
      <c r="AB99" s="92"/>
      <c r="AC99" s="47"/>
      <c r="AD99" s="31"/>
      <c r="AE99" s="93"/>
      <c r="AF99" s="93"/>
      <c r="AG99" s="47"/>
      <c r="AH99" s="31"/>
      <c r="AI99" s="92"/>
      <c r="AJ99" s="92"/>
      <c r="AK99" s="47"/>
      <c r="AL99" s="31"/>
      <c r="AM99" s="93"/>
      <c r="AN99" s="93"/>
      <c r="AO99" s="47"/>
      <c r="AP99" s="31"/>
      <c r="AQ99" s="93"/>
      <c r="AR99" s="93"/>
      <c r="AS99" s="109"/>
      <c r="AT99" s="31"/>
      <c r="AU99" s="93"/>
      <c r="AV99" s="93"/>
      <c r="AW99" s="47"/>
      <c r="AX99" s="39"/>
      <c r="AY99" s="39"/>
      <c r="AZ99" s="39"/>
      <c r="BA99" s="39"/>
      <c r="BB99" s="39"/>
      <c r="BC99" s="39"/>
      <c r="BD99" s="39"/>
      <c r="BE99" s="39"/>
      <c r="BF99" s="39"/>
      <c r="BG99" s="39"/>
      <c r="BH99" s="39"/>
      <c r="BI99" s="39"/>
      <c r="BJ99" s="39"/>
      <c r="BK99" s="39"/>
      <c r="BL99" s="39"/>
      <c r="BM99" s="39"/>
      <c r="BN99" s="39"/>
      <c r="BO99" s="39"/>
      <c r="BP99" s="39"/>
      <c r="BQ99" s="39"/>
      <c r="BR99" s="39"/>
      <c r="BS99" s="39"/>
      <c r="BT99" s="39"/>
      <c r="BU99" s="39"/>
    </row>
    <row r="100" spans="1:73">
      <c r="A100" s="13"/>
      <c r="B100" s="94" t="s">
        <v>68</v>
      </c>
      <c r="C100" s="95">
        <v>2495</v>
      </c>
      <c r="D100" s="95"/>
      <c r="E100" s="52"/>
      <c r="F100" s="21"/>
      <c r="G100" s="96" t="s">
        <v>154</v>
      </c>
      <c r="H100" s="96"/>
      <c r="I100" s="52"/>
      <c r="J100" s="21"/>
      <c r="K100" s="95">
        <v>7785</v>
      </c>
      <c r="L100" s="95"/>
      <c r="M100" s="52"/>
      <c r="N100" s="21"/>
      <c r="O100" s="95">
        <v>5286</v>
      </c>
      <c r="P100" s="95"/>
      <c r="Q100" s="52"/>
      <c r="R100" s="21"/>
      <c r="S100" s="96" t="s">
        <v>348</v>
      </c>
      <c r="T100" s="96"/>
      <c r="U100" s="98" t="s">
        <v>139</v>
      </c>
      <c r="V100" s="21"/>
      <c r="W100" s="95">
        <v>2495</v>
      </c>
      <c r="X100" s="95"/>
      <c r="Y100" s="52"/>
      <c r="Z100" s="94" t="s">
        <v>406</v>
      </c>
      <c r="AA100" s="96">
        <v>530</v>
      </c>
      <c r="AB100" s="96"/>
      <c r="AC100" s="52"/>
      <c r="AD100" s="21"/>
      <c r="AE100" s="96" t="s">
        <v>154</v>
      </c>
      <c r="AF100" s="96"/>
      <c r="AG100" s="52"/>
      <c r="AH100" s="21"/>
      <c r="AI100" s="95">
        <v>6681</v>
      </c>
      <c r="AJ100" s="95"/>
      <c r="AK100" s="52"/>
      <c r="AL100" s="21"/>
      <c r="AM100" s="95">
        <v>5375</v>
      </c>
      <c r="AN100" s="95"/>
      <c r="AO100" s="52"/>
      <c r="AP100" s="21"/>
      <c r="AQ100" s="96" t="s">
        <v>405</v>
      </c>
      <c r="AR100" s="96"/>
      <c r="AS100" s="98" t="s">
        <v>139</v>
      </c>
      <c r="AT100" s="21"/>
      <c r="AU100" s="96">
        <v>530</v>
      </c>
      <c r="AV100" s="96"/>
      <c r="AW100" s="52"/>
      <c r="AX100" s="39"/>
      <c r="AY100" s="39"/>
      <c r="AZ100" s="39"/>
      <c r="BA100" s="39"/>
      <c r="BB100" s="39"/>
      <c r="BC100" s="39"/>
      <c r="BD100" s="39"/>
      <c r="BE100" s="39"/>
      <c r="BF100" s="39"/>
      <c r="BG100" s="39"/>
      <c r="BH100" s="39"/>
      <c r="BI100" s="39"/>
      <c r="BJ100" s="39"/>
      <c r="BK100" s="39"/>
      <c r="BL100" s="39"/>
      <c r="BM100" s="39"/>
      <c r="BN100" s="39"/>
      <c r="BO100" s="39"/>
      <c r="BP100" s="39"/>
      <c r="BQ100" s="39"/>
      <c r="BR100" s="39"/>
      <c r="BS100" s="39"/>
      <c r="BT100" s="39"/>
      <c r="BU100" s="39"/>
    </row>
    <row r="101" spans="1:73">
      <c r="A101" s="13"/>
      <c r="B101" s="94"/>
      <c r="C101" s="90"/>
      <c r="D101" s="90"/>
      <c r="E101" s="21"/>
      <c r="F101" s="21"/>
      <c r="G101" s="91"/>
      <c r="H101" s="91"/>
      <c r="I101" s="21"/>
      <c r="J101" s="21"/>
      <c r="K101" s="90"/>
      <c r="L101" s="90"/>
      <c r="M101" s="21"/>
      <c r="N101" s="21"/>
      <c r="O101" s="90"/>
      <c r="P101" s="90"/>
      <c r="Q101" s="21"/>
      <c r="R101" s="21"/>
      <c r="S101" s="91"/>
      <c r="T101" s="91"/>
      <c r="U101" s="97"/>
      <c r="V101" s="21"/>
      <c r="W101" s="90"/>
      <c r="X101" s="90"/>
      <c r="Y101" s="21"/>
      <c r="Z101" s="94"/>
      <c r="AA101" s="91"/>
      <c r="AB101" s="91"/>
      <c r="AC101" s="21"/>
      <c r="AD101" s="21"/>
      <c r="AE101" s="91"/>
      <c r="AF101" s="91"/>
      <c r="AG101" s="21"/>
      <c r="AH101" s="21"/>
      <c r="AI101" s="90"/>
      <c r="AJ101" s="90"/>
      <c r="AK101" s="21"/>
      <c r="AL101" s="21"/>
      <c r="AM101" s="90"/>
      <c r="AN101" s="90"/>
      <c r="AO101" s="21"/>
      <c r="AP101" s="21"/>
      <c r="AQ101" s="91"/>
      <c r="AR101" s="91"/>
      <c r="AS101" s="97"/>
      <c r="AT101" s="21"/>
      <c r="AU101" s="91"/>
      <c r="AV101" s="91"/>
      <c r="AW101" s="21"/>
      <c r="AX101" s="39"/>
      <c r="AY101" s="39"/>
      <c r="AZ101" s="39"/>
      <c r="BA101" s="39"/>
      <c r="BB101" s="39"/>
      <c r="BC101" s="39"/>
      <c r="BD101" s="39"/>
      <c r="BE101" s="39"/>
      <c r="BF101" s="39"/>
      <c r="BG101" s="39"/>
      <c r="BH101" s="39"/>
      <c r="BI101" s="39"/>
      <c r="BJ101" s="39"/>
      <c r="BK101" s="39"/>
      <c r="BL101" s="39"/>
      <c r="BM101" s="39"/>
      <c r="BN101" s="39"/>
      <c r="BO101" s="39"/>
      <c r="BP101" s="39"/>
      <c r="BQ101" s="39"/>
      <c r="BR101" s="39"/>
      <c r="BS101" s="39"/>
      <c r="BT101" s="39"/>
      <c r="BU101" s="39"/>
    </row>
    <row r="102" spans="1:73">
      <c r="A102" s="13"/>
      <c r="B102" s="83" t="s">
        <v>69</v>
      </c>
      <c r="C102" s="31"/>
      <c r="D102" s="31"/>
      <c r="E102" s="31"/>
      <c r="F102" s="18"/>
      <c r="G102" s="31"/>
      <c r="H102" s="31"/>
      <c r="I102" s="31"/>
      <c r="J102" s="18"/>
      <c r="K102" s="31"/>
      <c r="L102" s="31"/>
      <c r="M102" s="31"/>
      <c r="N102" s="18"/>
      <c r="O102" s="31"/>
      <c r="P102" s="31"/>
      <c r="Q102" s="31"/>
      <c r="R102" s="18"/>
      <c r="S102" s="31"/>
      <c r="T102" s="31"/>
      <c r="U102" s="31"/>
      <c r="V102" s="18"/>
      <c r="W102" s="31"/>
      <c r="X102" s="31"/>
      <c r="Y102" s="31"/>
      <c r="Z102" s="83" t="s">
        <v>69</v>
      </c>
      <c r="AA102" s="31"/>
      <c r="AB102" s="31"/>
      <c r="AC102" s="31"/>
      <c r="AD102" s="18"/>
      <c r="AE102" s="31"/>
      <c r="AF102" s="31"/>
      <c r="AG102" s="31"/>
      <c r="AH102" s="18"/>
      <c r="AI102" s="31"/>
      <c r="AJ102" s="31"/>
      <c r="AK102" s="31"/>
      <c r="AL102" s="18"/>
      <c r="AM102" s="31"/>
      <c r="AN102" s="31"/>
      <c r="AO102" s="31"/>
      <c r="AP102" s="18"/>
      <c r="AQ102" s="31"/>
      <c r="AR102" s="31"/>
      <c r="AS102" s="31"/>
      <c r="AT102" s="18"/>
      <c r="AU102" s="31"/>
      <c r="AV102" s="31"/>
      <c r="AW102" s="31"/>
      <c r="AX102" s="39"/>
      <c r="AY102" s="39"/>
      <c r="AZ102" s="39"/>
      <c r="BA102" s="39"/>
      <c r="BB102" s="39"/>
      <c r="BC102" s="39"/>
      <c r="BD102" s="39"/>
      <c r="BE102" s="39"/>
      <c r="BF102" s="39"/>
      <c r="BG102" s="39"/>
      <c r="BH102" s="39"/>
      <c r="BI102" s="39"/>
      <c r="BJ102" s="39"/>
      <c r="BK102" s="39"/>
      <c r="BL102" s="39"/>
      <c r="BM102" s="39"/>
      <c r="BN102" s="39"/>
      <c r="BO102" s="39"/>
      <c r="BP102" s="39"/>
      <c r="BQ102" s="39"/>
      <c r="BR102" s="39"/>
      <c r="BS102" s="39"/>
      <c r="BT102" s="39"/>
      <c r="BU102" s="39"/>
    </row>
    <row r="103" spans="1:73">
      <c r="A103" s="13"/>
      <c r="B103" s="89" t="s">
        <v>70</v>
      </c>
      <c r="C103" s="91">
        <v>173</v>
      </c>
      <c r="D103" s="91"/>
      <c r="E103" s="21"/>
      <c r="F103" s="21"/>
      <c r="G103" s="91" t="s">
        <v>154</v>
      </c>
      <c r="H103" s="91"/>
      <c r="I103" s="21"/>
      <c r="J103" s="21"/>
      <c r="K103" s="91">
        <v>113</v>
      </c>
      <c r="L103" s="91"/>
      <c r="M103" s="21"/>
      <c r="N103" s="21"/>
      <c r="O103" s="91">
        <v>101</v>
      </c>
      <c r="P103" s="91"/>
      <c r="Q103" s="21"/>
      <c r="R103" s="21"/>
      <c r="S103" s="91" t="s">
        <v>349</v>
      </c>
      <c r="T103" s="91"/>
      <c r="U103" s="97" t="s">
        <v>139</v>
      </c>
      <c r="V103" s="21"/>
      <c r="W103" s="91">
        <v>173</v>
      </c>
      <c r="X103" s="91"/>
      <c r="Y103" s="21"/>
      <c r="Z103" s="89" t="s">
        <v>70</v>
      </c>
      <c r="AA103" s="91">
        <v>16</v>
      </c>
      <c r="AB103" s="91"/>
      <c r="AC103" s="21"/>
      <c r="AD103" s="21"/>
      <c r="AE103" s="91" t="s">
        <v>154</v>
      </c>
      <c r="AF103" s="91"/>
      <c r="AG103" s="21"/>
      <c r="AH103" s="21"/>
      <c r="AI103" s="91">
        <v>11</v>
      </c>
      <c r="AJ103" s="91"/>
      <c r="AK103" s="21"/>
      <c r="AL103" s="21"/>
      <c r="AM103" s="91">
        <v>12</v>
      </c>
      <c r="AN103" s="91"/>
      <c r="AO103" s="21"/>
      <c r="AP103" s="21"/>
      <c r="AQ103" s="91" t="s">
        <v>403</v>
      </c>
      <c r="AR103" s="91"/>
      <c r="AS103" s="97" t="s">
        <v>139</v>
      </c>
      <c r="AT103" s="21"/>
      <c r="AU103" s="91">
        <v>16</v>
      </c>
      <c r="AV103" s="91"/>
      <c r="AW103" s="21"/>
      <c r="AX103" s="39"/>
      <c r="AY103" s="39"/>
      <c r="AZ103" s="39"/>
      <c r="BA103" s="39"/>
      <c r="BB103" s="39"/>
      <c r="BC103" s="39"/>
      <c r="BD103" s="39"/>
      <c r="BE103" s="39"/>
      <c r="BF103" s="39"/>
      <c r="BG103" s="39"/>
      <c r="BH103" s="39"/>
      <c r="BI103" s="39"/>
      <c r="BJ103" s="39"/>
      <c r="BK103" s="39"/>
      <c r="BL103" s="39"/>
      <c r="BM103" s="39"/>
      <c r="BN103" s="39"/>
      <c r="BO103" s="39"/>
      <c r="BP103" s="39"/>
      <c r="BQ103" s="39"/>
      <c r="BR103" s="39"/>
      <c r="BS103" s="39"/>
      <c r="BT103" s="39"/>
      <c r="BU103" s="39"/>
    </row>
    <row r="104" spans="1:73">
      <c r="A104" s="13"/>
      <c r="B104" s="89"/>
      <c r="C104" s="91"/>
      <c r="D104" s="91"/>
      <c r="E104" s="21"/>
      <c r="F104" s="21"/>
      <c r="G104" s="91"/>
      <c r="H104" s="91"/>
      <c r="I104" s="21"/>
      <c r="J104" s="21"/>
      <c r="K104" s="91"/>
      <c r="L104" s="91"/>
      <c r="M104" s="21"/>
      <c r="N104" s="21"/>
      <c r="O104" s="91"/>
      <c r="P104" s="91"/>
      <c r="Q104" s="21"/>
      <c r="R104" s="21"/>
      <c r="S104" s="91"/>
      <c r="T104" s="91"/>
      <c r="U104" s="97"/>
      <c r="V104" s="21"/>
      <c r="W104" s="91"/>
      <c r="X104" s="91"/>
      <c r="Y104" s="21"/>
      <c r="Z104" s="89"/>
      <c r="AA104" s="91"/>
      <c r="AB104" s="91"/>
      <c r="AC104" s="21"/>
      <c r="AD104" s="21"/>
      <c r="AE104" s="91"/>
      <c r="AF104" s="91"/>
      <c r="AG104" s="21"/>
      <c r="AH104" s="21"/>
      <c r="AI104" s="91"/>
      <c r="AJ104" s="91"/>
      <c r="AK104" s="21"/>
      <c r="AL104" s="21"/>
      <c r="AM104" s="91"/>
      <c r="AN104" s="91"/>
      <c r="AO104" s="21"/>
      <c r="AP104" s="21"/>
      <c r="AQ104" s="91"/>
      <c r="AR104" s="91"/>
      <c r="AS104" s="97"/>
      <c r="AT104" s="21"/>
      <c r="AU104" s="91"/>
      <c r="AV104" s="91"/>
      <c r="AW104" s="21"/>
      <c r="AX104" s="39"/>
      <c r="AY104" s="39"/>
      <c r="AZ104" s="39"/>
      <c r="BA104" s="39"/>
      <c r="BB104" s="39"/>
      <c r="BC104" s="39"/>
      <c r="BD104" s="39"/>
      <c r="BE104" s="39"/>
      <c r="BF104" s="39"/>
      <c r="BG104" s="39"/>
      <c r="BH104" s="39"/>
      <c r="BI104" s="39"/>
      <c r="BJ104" s="39"/>
      <c r="BK104" s="39"/>
      <c r="BL104" s="39"/>
      <c r="BM104" s="39"/>
      <c r="BN104" s="39"/>
      <c r="BO104" s="39"/>
      <c r="BP104" s="39"/>
      <c r="BQ104" s="39"/>
      <c r="BR104" s="39"/>
      <c r="BS104" s="39"/>
      <c r="BT104" s="39"/>
      <c r="BU104" s="39"/>
    </row>
    <row r="105" spans="1:73">
      <c r="A105" s="13"/>
      <c r="B105" s="85" t="s">
        <v>71</v>
      </c>
      <c r="C105" s="87">
        <v>5828</v>
      </c>
      <c r="D105" s="87"/>
      <c r="E105" s="31"/>
      <c r="F105" s="31"/>
      <c r="G105" s="88" t="s">
        <v>154</v>
      </c>
      <c r="H105" s="88"/>
      <c r="I105" s="31"/>
      <c r="J105" s="31"/>
      <c r="K105" s="87">
        <v>5828</v>
      </c>
      <c r="L105" s="87"/>
      <c r="M105" s="31"/>
      <c r="N105" s="31"/>
      <c r="O105" s="87">
        <v>5828</v>
      </c>
      <c r="P105" s="87"/>
      <c r="Q105" s="31"/>
      <c r="R105" s="31"/>
      <c r="S105" s="88" t="s">
        <v>350</v>
      </c>
      <c r="T105" s="88"/>
      <c r="U105" s="86" t="s">
        <v>139</v>
      </c>
      <c r="V105" s="31"/>
      <c r="W105" s="87">
        <v>5828</v>
      </c>
      <c r="X105" s="87"/>
      <c r="Y105" s="31"/>
      <c r="Z105" s="85" t="s">
        <v>71</v>
      </c>
      <c r="AA105" s="87">
        <v>11662</v>
      </c>
      <c r="AB105" s="87"/>
      <c r="AC105" s="31"/>
      <c r="AD105" s="31"/>
      <c r="AE105" s="88" t="s">
        <v>154</v>
      </c>
      <c r="AF105" s="88"/>
      <c r="AG105" s="31"/>
      <c r="AH105" s="31"/>
      <c r="AI105" s="87">
        <v>11662</v>
      </c>
      <c r="AJ105" s="87"/>
      <c r="AK105" s="31"/>
      <c r="AL105" s="31"/>
      <c r="AM105" s="87">
        <v>11662</v>
      </c>
      <c r="AN105" s="87"/>
      <c r="AO105" s="31"/>
      <c r="AP105" s="31"/>
      <c r="AQ105" s="88" t="s">
        <v>407</v>
      </c>
      <c r="AR105" s="88"/>
      <c r="AS105" s="86" t="s">
        <v>139</v>
      </c>
      <c r="AT105" s="31"/>
      <c r="AU105" s="87">
        <v>11662</v>
      </c>
      <c r="AV105" s="87"/>
      <c r="AW105" s="31"/>
      <c r="AX105" s="39"/>
      <c r="AY105" s="39"/>
      <c r="AZ105" s="39"/>
      <c r="BA105" s="39"/>
      <c r="BB105" s="39"/>
      <c r="BC105" s="39"/>
      <c r="BD105" s="39"/>
      <c r="BE105" s="39"/>
      <c r="BF105" s="39"/>
      <c r="BG105" s="39"/>
      <c r="BH105" s="39"/>
      <c r="BI105" s="39"/>
      <c r="BJ105" s="39"/>
      <c r="BK105" s="39"/>
      <c r="BL105" s="39"/>
      <c r="BM105" s="39"/>
      <c r="BN105" s="39"/>
      <c r="BO105" s="39"/>
      <c r="BP105" s="39"/>
      <c r="BQ105" s="39"/>
      <c r="BR105" s="39"/>
      <c r="BS105" s="39"/>
      <c r="BT105" s="39"/>
      <c r="BU105" s="39"/>
    </row>
    <row r="106" spans="1:73" ht="15.75" thickBot="1">
      <c r="A106" s="13"/>
      <c r="B106" s="85"/>
      <c r="C106" s="92"/>
      <c r="D106" s="92"/>
      <c r="E106" s="47"/>
      <c r="F106" s="31"/>
      <c r="G106" s="93"/>
      <c r="H106" s="93"/>
      <c r="I106" s="47"/>
      <c r="J106" s="31"/>
      <c r="K106" s="92"/>
      <c r="L106" s="92"/>
      <c r="M106" s="47"/>
      <c r="N106" s="31"/>
      <c r="O106" s="92"/>
      <c r="P106" s="92"/>
      <c r="Q106" s="47"/>
      <c r="R106" s="31"/>
      <c r="S106" s="93"/>
      <c r="T106" s="93"/>
      <c r="U106" s="109"/>
      <c r="V106" s="31"/>
      <c r="W106" s="92"/>
      <c r="X106" s="92"/>
      <c r="Y106" s="47"/>
      <c r="Z106" s="85"/>
      <c r="AA106" s="92"/>
      <c r="AB106" s="92"/>
      <c r="AC106" s="47"/>
      <c r="AD106" s="31"/>
      <c r="AE106" s="93"/>
      <c r="AF106" s="93"/>
      <c r="AG106" s="47"/>
      <c r="AH106" s="31"/>
      <c r="AI106" s="92"/>
      <c r="AJ106" s="92"/>
      <c r="AK106" s="47"/>
      <c r="AL106" s="31"/>
      <c r="AM106" s="92"/>
      <c r="AN106" s="92"/>
      <c r="AO106" s="47"/>
      <c r="AP106" s="31"/>
      <c r="AQ106" s="93"/>
      <c r="AR106" s="93"/>
      <c r="AS106" s="109"/>
      <c r="AT106" s="31"/>
      <c r="AU106" s="92"/>
      <c r="AV106" s="92"/>
      <c r="AW106" s="47"/>
      <c r="AX106" s="39"/>
      <c r="AY106" s="39"/>
      <c r="AZ106" s="39"/>
      <c r="BA106" s="39"/>
      <c r="BB106" s="39"/>
      <c r="BC106" s="39"/>
      <c r="BD106" s="39"/>
      <c r="BE106" s="39"/>
      <c r="BF106" s="39"/>
      <c r="BG106" s="39"/>
      <c r="BH106" s="39"/>
      <c r="BI106" s="39"/>
      <c r="BJ106" s="39"/>
      <c r="BK106" s="39"/>
      <c r="BL106" s="39"/>
      <c r="BM106" s="39"/>
      <c r="BN106" s="39"/>
      <c r="BO106" s="39"/>
      <c r="BP106" s="39"/>
      <c r="BQ106" s="39"/>
      <c r="BR106" s="39"/>
      <c r="BS106" s="39"/>
      <c r="BT106" s="39"/>
      <c r="BU106" s="39"/>
    </row>
    <row r="107" spans="1:73">
      <c r="A107" s="13"/>
      <c r="B107" s="94" t="s">
        <v>72</v>
      </c>
      <c r="C107" s="98" t="s">
        <v>124</v>
      </c>
      <c r="D107" s="95">
        <v>8496</v>
      </c>
      <c r="E107" s="52"/>
      <c r="F107" s="21"/>
      <c r="G107" s="98" t="s">
        <v>124</v>
      </c>
      <c r="H107" s="96" t="s">
        <v>154</v>
      </c>
      <c r="I107" s="52"/>
      <c r="J107" s="21"/>
      <c r="K107" s="98" t="s">
        <v>124</v>
      </c>
      <c r="L107" s="95">
        <v>13726</v>
      </c>
      <c r="M107" s="52"/>
      <c r="N107" s="21"/>
      <c r="O107" s="98" t="s">
        <v>124</v>
      </c>
      <c r="P107" s="95">
        <v>11215</v>
      </c>
      <c r="Q107" s="52"/>
      <c r="R107" s="21"/>
      <c r="S107" s="98" t="s">
        <v>124</v>
      </c>
      <c r="T107" s="96" t="s">
        <v>351</v>
      </c>
      <c r="U107" s="98" t="s">
        <v>139</v>
      </c>
      <c r="V107" s="21"/>
      <c r="W107" s="98" t="s">
        <v>124</v>
      </c>
      <c r="X107" s="95">
        <v>8496</v>
      </c>
      <c r="Y107" s="52"/>
      <c r="Z107" s="94" t="s">
        <v>72</v>
      </c>
      <c r="AA107" s="98" t="s">
        <v>124</v>
      </c>
      <c r="AB107" s="95">
        <v>12208</v>
      </c>
      <c r="AC107" s="52"/>
      <c r="AD107" s="21"/>
      <c r="AE107" s="98" t="s">
        <v>124</v>
      </c>
      <c r="AF107" s="96" t="s">
        <v>154</v>
      </c>
      <c r="AG107" s="52"/>
      <c r="AH107" s="21"/>
      <c r="AI107" s="98" t="s">
        <v>124</v>
      </c>
      <c r="AJ107" s="95">
        <v>18354</v>
      </c>
      <c r="AK107" s="52"/>
      <c r="AL107" s="21"/>
      <c r="AM107" s="98" t="s">
        <v>124</v>
      </c>
      <c r="AN107" s="95">
        <v>17049</v>
      </c>
      <c r="AO107" s="52"/>
      <c r="AP107" s="21"/>
      <c r="AQ107" s="98" t="s">
        <v>124</v>
      </c>
      <c r="AR107" s="96" t="s">
        <v>408</v>
      </c>
      <c r="AS107" s="98" t="s">
        <v>139</v>
      </c>
      <c r="AT107" s="21"/>
      <c r="AU107" s="98" t="s">
        <v>124</v>
      </c>
      <c r="AV107" s="95">
        <v>12208</v>
      </c>
      <c r="AW107" s="52"/>
      <c r="AX107" s="39"/>
      <c r="AY107" s="39"/>
      <c r="AZ107" s="39"/>
      <c r="BA107" s="39"/>
      <c r="BB107" s="39"/>
      <c r="BC107" s="39"/>
      <c r="BD107" s="39"/>
      <c r="BE107" s="39"/>
      <c r="BF107" s="39"/>
      <c r="BG107" s="39"/>
      <c r="BH107" s="39"/>
      <c r="BI107" s="39"/>
      <c r="BJ107" s="39"/>
      <c r="BK107" s="39"/>
      <c r="BL107" s="39"/>
      <c r="BM107" s="39"/>
      <c r="BN107" s="39"/>
      <c r="BO107" s="39"/>
      <c r="BP107" s="39"/>
      <c r="BQ107" s="39"/>
      <c r="BR107" s="39"/>
      <c r="BS107" s="39"/>
      <c r="BT107" s="39"/>
      <c r="BU107" s="39"/>
    </row>
    <row r="108" spans="1:73" ht="15.75" thickBot="1">
      <c r="A108" s="13"/>
      <c r="B108" s="94"/>
      <c r="C108" s="110"/>
      <c r="D108" s="111"/>
      <c r="E108" s="53"/>
      <c r="F108" s="21"/>
      <c r="G108" s="110"/>
      <c r="H108" s="112"/>
      <c r="I108" s="53"/>
      <c r="J108" s="21"/>
      <c r="K108" s="110"/>
      <c r="L108" s="111"/>
      <c r="M108" s="53"/>
      <c r="N108" s="21"/>
      <c r="O108" s="110"/>
      <c r="P108" s="111"/>
      <c r="Q108" s="53"/>
      <c r="R108" s="21"/>
      <c r="S108" s="110"/>
      <c r="T108" s="112"/>
      <c r="U108" s="110"/>
      <c r="V108" s="21"/>
      <c r="W108" s="110"/>
      <c r="X108" s="111"/>
      <c r="Y108" s="53"/>
      <c r="Z108" s="94"/>
      <c r="AA108" s="110"/>
      <c r="AB108" s="111"/>
      <c r="AC108" s="53"/>
      <c r="AD108" s="21"/>
      <c r="AE108" s="110"/>
      <c r="AF108" s="112"/>
      <c r="AG108" s="53"/>
      <c r="AH108" s="21"/>
      <c r="AI108" s="110"/>
      <c r="AJ108" s="111"/>
      <c r="AK108" s="53"/>
      <c r="AL108" s="21"/>
      <c r="AM108" s="110"/>
      <c r="AN108" s="111"/>
      <c r="AO108" s="53"/>
      <c r="AP108" s="21"/>
      <c r="AQ108" s="110"/>
      <c r="AR108" s="112"/>
      <c r="AS108" s="110"/>
      <c r="AT108" s="21"/>
      <c r="AU108" s="110"/>
      <c r="AV108" s="111"/>
      <c r="AW108" s="53"/>
      <c r="AX108" s="39"/>
      <c r="AY108" s="39"/>
      <c r="AZ108" s="39"/>
      <c r="BA108" s="39"/>
      <c r="BB108" s="39"/>
      <c r="BC108" s="39"/>
      <c r="BD108" s="39"/>
      <c r="BE108" s="39"/>
      <c r="BF108" s="39"/>
      <c r="BG108" s="39"/>
      <c r="BH108" s="39"/>
      <c r="BI108" s="39"/>
      <c r="BJ108" s="39"/>
      <c r="BK108" s="39"/>
      <c r="BL108" s="39"/>
      <c r="BM108" s="39"/>
      <c r="BN108" s="39"/>
      <c r="BO108" s="39"/>
      <c r="BP108" s="39"/>
      <c r="BQ108" s="39"/>
      <c r="BR108" s="39"/>
      <c r="BS108" s="39"/>
      <c r="BT108" s="39"/>
      <c r="BU108" s="39"/>
    </row>
    <row r="109" spans="1:73" ht="15.75" thickTop="1">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c r="AP109" s="39"/>
      <c r="AQ109" s="39"/>
      <c r="AR109" s="39"/>
      <c r="AS109" s="39"/>
      <c r="AT109" s="39"/>
      <c r="AU109" s="39"/>
      <c r="AV109" s="39"/>
      <c r="AW109" s="39"/>
      <c r="AX109" s="39"/>
      <c r="AY109" s="39"/>
      <c r="AZ109" s="39"/>
      <c r="BA109" s="39"/>
      <c r="BB109" s="39"/>
      <c r="BC109" s="39"/>
      <c r="BD109" s="39"/>
      <c r="BE109" s="39"/>
      <c r="BF109" s="39"/>
      <c r="BG109" s="39"/>
      <c r="BH109" s="39"/>
      <c r="BI109" s="39"/>
      <c r="BJ109" s="39"/>
      <c r="BK109" s="39"/>
      <c r="BL109" s="39"/>
      <c r="BM109" s="39"/>
      <c r="BN109" s="39"/>
      <c r="BO109" s="39"/>
      <c r="BP109" s="39"/>
      <c r="BQ109" s="39"/>
      <c r="BR109" s="39"/>
      <c r="BS109" s="39"/>
      <c r="BT109" s="39"/>
      <c r="BU109" s="39"/>
    </row>
    <row r="110" spans="1:73">
      <c r="A110" s="13"/>
      <c r="B110" s="121" t="s">
        <v>311</v>
      </c>
      <c r="C110" s="121"/>
      <c r="D110" s="121"/>
      <c r="E110" s="121"/>
      <c r="F110" s="121"/>
      <c r="G110" s="121"/>
      <c r="H110" s="121"/>
      <c r="I110" s="121"/>
      <c r="J110" s="121"/>
      <c r="K110" s="121"/>
      <c r="L110" s="121"/>
      <c r="M110" s="121"/>
      <c r="N110" s="121"/>
      <c r="O110" s="121"/>
      <c r="P110" s="121"/>
      <c r="Q110" s="121"/>
      <c r="R110" s="121"/>
      <c r="S110" s="121"/>
      <c r="T110" s="121"/>
      <c r="U110" s="121"/>
      <c r="V110" s="121"/>
      <c r="W110" s="121"/>
      <c r="X110" s="121"/>
      <c r="Y110" s="121"/>
      <c r="Z110" s="121" t="s">
        <v>311</v>
      </c>
      <c r="AA110" s="121"/>
      <c r="AB110" s="121"/>
      <c r="AC110" s="121"/>
      <c r="AD110" s="121"/>
      <c r="AE110" s="121"/>
      <c r="AF110" s="121"/>
      <c r="AG110" s="121"/>
      <c r="AH110" s="121"/>
      <c r="AI110" s="121"/>
      <c r="AJ110" s="121"/>
      <c r="AK110" s="121"/>
      <c r="AL110" s="121"/>
      <c r="AM110" s="121"/>
      <c r="AN110" s="121"/>
      <c r="AO110" s="121"/>
      <c r="AP110" s="121"/>
      <c r="AQ110" s="121"/>
      <c r="AR110" s="121"/>
      <c r="AS110" s="121"/>
      <c r="AT110" s="121"/>
      <c r="AU110" s="121"/>
      <c r="AV110" s="121"/>
      <c r="AW110" s="121"/>
      <c r="AX110" s="39"/>
      <c r="AY110" s="39"/>
      <c r="AZ110" s="39"/>
      <c r="BA110" s="39"/>
      <c r="BB110" s="39"/>
      <c r="BC110" s="39"/>
      <c r="BD110" s="39"/>
      <c r="BE110" s="39"/>
      <c r="BF110" s="39"/>
      <c r="BG110" s="39"/>
      <c r="BH110" s="39"/>
      <c r="BI110" s="39"/>
      <c r="BJ110" s="39"/>
      <c r="BK110" s="39"/>
      <c r="BL110" s="39"/>
      <c r="BM110" s="39"/>
      <c r="BN110" s="39"/>
      <c r="BO110" s="39"/>
      <c r="BP110" s="39"/>
      <c r="BQ110" s="39"/>
      <c r="BR110" s="39"/>
      <c r="BS110" s="39"/>
      <c r="BT110" s="39"/>
      <c r="BU110" s="39"/>
    </row>
    <row r="111" spans="1:73">
      <c r="A111" s="13"/>
      <c r="B111" s="122" t="s">
        <v>336</v>
      </c>
      <c r="C111" s="122"/>
      <c r="D111" s="122"/>
      <c r="E111" s="122"/>
      <c r="F111" s="122"/>
      <c r="G111" s="122"/>
      <c r="H111" s="122"/>
      <c r="I111" s="122"/>
      <c r="J111" s="122"/>
      <c r="K111" s="122"/>
      <c r="L111" s="122"/>
      <c r="M111" s="122"/>
      <c r="N111" s="122"/>
      <c r="O111" s="122"/>
      <c r="P111" s="122"/>
      <c r="Q111" s="122"/>
      <c r="R111" s="122"/>
      <c r="S111" s="122"/>
      <c r="T111" s="122"/>
      <c r="U111" s="122"/>
      <c r="V111" s="122"/>
      <c r="W111" s="122"/>
      <c r="X111" s="122"/>
      <c r="Y111" s="122"/>
      <c r="Z111" s="122" t="s">
        <v>336</v>
      </c>
      <c r="AA111" s="122"/>
      <c r="AB111" s="122"/>
      <c r="AC111" s="122"/>
      <c r="AD111" s="122"/>
      <c r="AE111" s="122"/>
      <c r="AF111" s="122"/>
      <c r="AG111" s="122"/>
      <c r="AH111" s="122"/>
      <c r="AI111" s="122"/>
      <c r="AJ111" s="122"/>
      <c r="AK111" s="122"/>
      <c r="AL111" s="122"/>
      <c r="AM111" s="122"/>
      <c r="AN111" s="122"/>
      <c r="AO111" s="122"/>
      <c r="AP111" s="122"/>
      <c r="AQ111" s="122"/>
      <c r="AR111" s="122"/>
      <c r="AS111" s="122"/>
      <c r="AT111" s="122"/>
      <c r="AU111" s="122"/>
      <c r="AV111" s="122"/>
      <c r="AW111" s="122"/>
      <c r="AX111" s="39"/>
      <c r="AY111" s="39"/>
      <c r="AZ111" s="39"/>
      <c r="BA111" s="39"/>
      <c r="BB111" s="39"/>
      <c r="BC111" s="39"/>
      <c r="BD111" s="39"/>
      <c r="BE111" s="39"/>
      <c r="BF111" s="39"/>
      <c r="BG111" s="39"/>
      <c r="BH111" s="39"/>
      <c r="BI111" s="39"/>
      <c r="BJ111" s="39"/>
      <c r="BK111" s="39"/>
      <c r="BL111" s="39"/>
      <c r="BM111" s="39"/>
      <c r="BN111" s="39"/>
      <c r="BO111" s="39"/>
      <c r="BP111" s="39"/>
      <c r="BQ111" s="39"/>
      <c r="BR111" s="39"/>
      <c r="BS111" s="39"/>
      <c r="BT111" s="39"/>
      <c r="BU111" s="39"/>
    </row>
    <row r="112" spans="1:73">
      <c r="A112" s="13"/>
      <c r="B112" s="122" t="s">
        <v>352</v>
      </c>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c r="Z112" s="122" t="s">
        <v>409</v>
      </c>
      <c r="AA112" s="122"/>
      <c r="AB112" s="122"/>
      <c r="AC112" s="122"/>
      <c r="AD112" s="122"/>
      <c r="AE112" s="122"/>
      <c r="AF112" s="122"/>
      <c r="AG112" s="122"/>
      <c r="AH112" s="122"/>
      <c r="AI112" s="122"/>
      <c r="AJ112" s="122"/>
      <c r="AK112" s="122"/>
      <c r="AL112" s="122"/>
      <c r="AM112" s="122"/>
      <c r="AN112" s="122"/>
      <c r="AO112" s="122"/>
      <c r="AP112" s="122"/>
      <c r="AQ112" s="122"/>
      <c r="AR112" s="122"/>
      <c r="AS112" s="122"/>
      <c r="AT112" s="122"/>
      <c r="AU112" s="122"/>
      <c r="AV112" s="122"/>
      <c r="AW112" s="122"/>
      <c r="AX112" s="39"/>
      <c r="AY112" s="39"/>
      <c r="AZ112" s="39"/>
      <c r="BA112" s="39"/>
      <c r="BB112" s="39"/>
      <c r="BC112" s="39"/>
      <c r="BD112" s="39"/>
      <c r="BE112" s="39"/>
      <c r="BF112" s="39"/>
      <c r="BG112" s="39"/>
      <c r="BH112" s="39"/>
      <c r="BI112" s="39"/>
      <c r="BJ112" s="39"/>
      <c r="BK112" s="39"/>
      <c r="BL112" s="39"/>
      <c r="BM112" s="39"/>
      <c r="BN112" s="39"/>
      <c r="BO112" s="39"/>
      <c r="BP112" s="39"/>
      <c r="BQ112" s="39"/>
      <c r="BR112" s="39"/>
      <c r="BS112" s="39"/>
      <c r="BT112" s="39"/>
      <c r="BU112" s="39"/>
    </row>
    <row r="113" spans="1:73">
      <c r="A113" s="13"/>
      <c r="B113" s="122" t="s">
        <v>314</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c r="Y113" s="122"/>
      <c r="Z113" s="122" t="s">
        <v>314</v>
      </c>
      <c r="AA113" s="122"/>
      <c r="AB113" s="122"/>
      <c r="AC113" s="122"/>
      <c r="AD113" s="122"/>
      <c r="AE113" s="122"/>
      <c r="AF113" s="122"/>
      <c r="AG113" s="122"/>
      <c r="AH113" s="122"/>
      <c r="AI113" s="122"/>
      <c r="AJ113" s="122"/>
      <c r="AK113" s="122"/>
      <c r="AL113" s="122"/>
      <c r="AM113" s="122"/>
      <c r="AN113" s="122"/>
      <c r="AO113" s="122"/>
      <c r="AP113" s="122"/>
      <c r="AQ113" s="122"/>
      <c r="AR113" s="122"/>
      <c r="AS113" s="122"/>
      <c r="AT113" s="122"/>
      <c r="AU113" s="122"/>
      <c r="AV113" s="122"/>
      <c r="AW113" s="122"/>
      <c r="AX113" s="39"/>
      <c r="AY113" s="39"/>
      <c r="AZ113" s="39"/>
      <c r="BA113" s="39"/>
      <c r="BB113" s="39"/>
      <c r="BC113" s="39"/>
      <c r="BD113" s="39"/>
      <c r="BE113" s="39"/>
      <c r="BF113" s="39"/>
      <c r="BG113" s="39"/>
      <c r="BH113" s="39"/>
      <c r="BI113" s="39"/>
      <c r="BJ113" s="39"/>
      <c r="BK113" s="39"/>
      <c r="BL113" s="39"/>
      <c r="BM113" s="39"/>
      <c r="BN113" s="39"/>
      <c r="BO113" s="39"/>
      <c r="BP113" s="39"/>
      <c r="BQ113" s="39"/>
      <c r="BR113" s="39"/>
      <c r="BS113" s="39"/>
      <c r="BT113" s="39"/>
      <c r="BU113" s="39"/>
    </row>
    <row r="114" spans="1:73">
      <c r="A114" s="13"/>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20"/>
      <c r="AN114" s="20"/>
      <c r="AO114" s="20"/>
      <c r="AP114" s="20"/>
      <c r="AQ114" s="20"/>
      <c r="AR114" s="20"/>
      <c r="AS114" s="20"/>
      <c r="AT114" s="20"/>
      <c r="AU114" s="20"/>
      <c r="AV114" s="20"/>
      <c r="AW114" s="20"/>
      <c r="AX114" s="39"/>
      <c r="AY114" s="39"/>
      <c r="AZ114" s="39"/>
      <c r="BA114" s="39"/>
      <c r="BB114" s="39"/>
      <c r="BC114" s="39"/>
      <c r="BD114" s="39"/>
      <c r="BE114" s="39"/>
      <c r="BF114" s="39"/>
      <c r="BG114" s="39"/>
      <c r="BH114" s="39"/>
      <c r="BI114" s="39"/>
      <c r="BJ114" s="39"/>
      <c r="BK114" s="39"/>
      <c r="BL114" s="39"/>
      <c r="BM114" s="39"/>
      <c r="BN114" s="39"/>
      <c r="BO114" s="39"/>
      <c r="BP114" s="39"/>
      <c r="BQ114" s="39"/>
      <c r="BR114" s="39"/>
      <c r="BS114" s="39"/>
      <c r="BT114" s="39"/>
      <c r="BU114" s="39"/>
    </row>
    <row r="115" spans="1:73">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c r="AI115" s="14"/>
      <c r="AJ115" s="14"/>
      <c r="AK115" s="14"/>
      <c r="AL115" s="14"/>
      <c r="AM115" s="14"/>
      <c r="AN115" s="14"/>
      <c r="AO115" s="14"/>
      <c r="AP115" s="14"/>
      <c r="AQ115" s="14"/>
      <c r="AR115" s="14"/>
      <c r="AS115" s="14"/>
      <c r="AT115" s="14"/>
      <c r="AU115" s="14"/>
      <c r="AV115" s="14"/>
      <c r="AW115" s="14"/>
      <c r="AX115" s="39"/>
      <c r="AY115" s="39"/>
      <c r="AZ115" s="39"/>
      <c r="BA115" s="39"/>
      <c r="BB115" s="39"/>
      <c r="BC115" s="39"/>
      <c r="BD115" s="39"/>
      <c r="BE115" s="39"/>
      <c r="BF115" s="39"/>
      <c r="BG115" s="39"/>
      <c r="BH115" s="39"/>
      <c r="BI115" s="39"/>
      <c r="BJ115" s="39"/>
      <c r="BK115" s="39"/>
      <c r="BL115" s="39"/>
      <c r="BM115" s="39"/>
      <c r="BN115" s="39"/>
      <c r="BO115" s="39"/>
      <c r="BP115" s="39"/>
      <c r="BQ115" s="39"/>
      <c r="BR115" s="39"/>
      <c r="BS115" s="39"/>
      <c r="BT115" s="39"/>
      <c r="BU115" s="39"/>
    </row>
    <row r="116" spans="1:73">
      <c r="A116" s="13"/>
      <c r="B116" s="21"/>
      <c r="C116" s="22" t="s">
        <v>315</v>
      </c>
      <c r="D116" s="22"/>
      <c r="E116" s="22"/>
      <c r="F116" s="21"/>
      <c r="G116" s="22" t="s">
        <v>316</v>
      </c>
      <c r="H116" s="22"/>
      <c r="I116" s="22"/>
      <c r="J116" s="21"/>
      <c r="K116" s="22" t="s">
        <v>317</v>
      </c>
      <c r="L116" s="22"/>
      <c r="M116" s="22"/>
      <c r="N116" s="21"/>
      <c r="O116" s="22" t="s">
        <v>318</v>
      </c>
      <c r="P116" s="22"/>
      <c r="Q116" s="22"/>
      <c r="R116" s="21"/>
      <c r="S116" s="22" t="s">
        <v>320</v>
      </c>
      <c r="T116" s="22"/>
      <c r="U116" s="22"/>
      <c r="V116" s="21"/>
      <c r="W116" s="22" t="s">
        <v>322</v>
      </c>
      <c r="X116" s="22"/>
      <c r="Y116" s="22"/>
      <c r="Z116" s="21"/>
      <c r="AA116" s="22" t="s">
        <v>315</v>
      </c>
      <c r="AB116" s="22"/>
      <c r="AC116" s="22"/>
      <c r="AD116" s="21"/>
      <c r="AE116" s="22" t="s">
        <v>316</v>
      </c>
      <c r="AF116" s="22"/>
      <c r="AG116" s="22"/>
      <c r="AH116" s="21"/>
      <c r="AI116" s="22" t="s">
        <v>317</v>
      </c>
      <c r="AJ116" s="22"/>
      <c r="AK116" s="22"/>
      <c r="AL116" s="21"/>
      <c r="AM116" s="22" t="s">
        <v>318</v>
      </c>
      <c r="AN116" s="22"/>
      <c r="AO116" s="22"/>
      <c r="AP116" s="21"/>
      <c r="AQ116" s="22" t="s">
        <v>320</v>
      </c>
      <c r="AR116" s="22"/>
      <c r="AS116" s="22"/>
      <c r="AT116" s="21"/>
      <c r="AU116" s="22" t="s">
        <v>322</v>
      </c>
      <c r="AV116" s="22"/>
      <c r="AW116" s="22"/>
      <c r="AX116" s="39"/>
      <c r="AY116" s="39"/>
      <c r="AZ116" s="39"/>
      <c r="BA116" s="39"/>
      <c r="BB116" s="39"/>
      <c r="BC116" s="39"/>
      <c r="BD116" s="39"/>
      <c r="BE116" s="39"/>
      <c r="BF116" s="39"/>
      <c r="BG116" s="39"/>
      <c r="BH116" s="39"/>
      <c r="BI116" s="39"/>
      <c r="BJ116" s="39"/>
      <c r="BK116" s="39"/>
      <c r="BL116" s="39"/>
      <c r="BM116" s="39"/>
      <c r="BN116" s="39"/>
      <c r="BO116" s="39"/>
      <c r="BP116" s="39"/>
      <c r="BQ116" s="39"/>
      <c r="BR116" s="39"/>
      <c r="BS116" s="39"/>
      <c r="BT116" s="39"/>
      <c r="BU116" s="39"/>
    </row>
    <row r="117" spans="1:73" ht="15.75" thickBot="1">
      <c r="A117" s="13"/>
      <c r="B117" s="21"/>
      <c r="C117" s="23"/>
      <c r="D117" s="23"/>
      <c r="E117" s="23"/>
      <c r="F117" s="21"/>
      <c r="G117" s="23"/>
      <c r="H117" s="23"/>
      <c r="I117" s="23"/>
      <c r="J117" s="21"/>
      <c r="K117" s="23" t="s">
        <v>208</v>
      </c>
      <c r="L117" s="23"/>
      <c r="M117" s="23"/>
      <c r="N117" s="21"/>
      <c r="O117" s="23" t="s">
        <v>319</v>
      </c>
      <c r="P117" s="23"/>
      <c r="Q117" s="23"/>
      <c r="R117" s="21"/>
      <c r="S117" s="23" t="s">
        <v>321</v>
      </c>
      <c r="T117" s="23"/>
      <c r="U117" s="23"/>
      <c r="V117" s="21"/>
      <c r="W117" s="23"/>
      <c r="X117" s="23"/>
      <c r="Y117" s="23"/>
      <c r="Z117" s="21"/>
      <c r="AA117" s="23"/>
      <c r="AB117" s="23"/>
      <c r="AC117" s="23"/>
      <c r="AD117" s="21"/>
      <c r="AE117" s="23"/>
      <c r="AF117" s="23"/>
      <c r="AG117" s="23"/>
      <c r="AH117" s="21"/>
      <c r="AI117" s="23" t="s">
        <v>208</v>
      </c>
      <c r="AJ117" s="23"/>
      <c r="AK117" s="23"/>
      <c r="AL117" s="21"/>
      <c r="AM117" s="23" t="s">
        <v>319</v>
      </c>
      <c r="AN117" s="23"/>
      <c r="AO117" s="23"/>
      <c r="AP117" s="21"/>
      <c r="AQ117" s="23" t="s">
        <v>321</v>
      </c>
      <c r="AR117" s="23"/>
      <c r="AS117" s="23"/>
      <c r="AT117" s="21"/>
      <c r="AU117" s="23"/>
      <c r="AV117" s="23"/>
      <c r="AW117" s="23"/>
      <c r="AX117" s="39"/>
      <c r="AY117" s="39"/>
      <c r="AZ117" s="39"/>
      <c r="BA117" s="39"/>
      <c r="BB117" s="39"/>
      <c r="BC117" s="39"/>
      <c r="BD117" s="39"/>
      <c r="BE117" s="39"/>
      <c r="BF117" s="39"/>
      <c r="BG117" s="39"/>
      <c r="BH117" s="39"/>
      <c r="BI117" s="39"/>
      <c r="BJ117" s="39"/>
      <c r="BK117" s="39"/>
      <c r="BL117" s="39"/>
      <c r="BM117" s="39"/>
      <c r="BN117" s="39"/>
      <c r="BO117" s="39"/>
      <c r="BP117" s="39"/>
      <c r="BQ117" s="39"/>
      <c r="BR117" s="39"/>
      <c r="BS117" s="39"/>
      <c r="BT117" s="39"/>
      <c r="BU117" s="39"/>
    </row>
    <row r="118" spans="1:73">
      <c r="A118" s="13"/>
      <c r="B118" s="99" t="s">
        <v>59</v>
      </c>
      <c r="C118" s="102" t="s">
        <v>124</v>
      </c>
      <c r="D118" s="104">
        <v>667048</v>
      </c>
      <c r="E118" s="29"/>
      <c r="F118" s="31"/>
      <c r="G118" s="102" t="s">
        <v>124</v>
      </c>
      <c r="H118" s="106" t="s">
        <v>154</v>
      </c>
      <c r="I118" s="29"/>
      <c r="J118" s="31"/>
      <c r="K118" s="102" t="s">
        <v>124</v>
      </c>
      <c r="L118" s="104">
        <v>131740</v>
      </c>
      <c r="M118" s="29"/>
      <c r="N118" s="31"/>
      <c r="O118" s="102" t="s">
        <v>124</v>
      </c>
      <c r="P118" s="104">
        <v>206355</v>
      </c>
      <c r="Q118" s="29"/>
      <c r="R118" s="31"/>
      <c r="S118" s="102" t="s">
        <v>124</v>
      </c>
      <c r="T118" s="106" t="s">
        <v>353</v>
      </c>
      <c r="U118" s="102" t="s">
        <v>139</v>
      </c>
      <c r="V118" s="31"/>
      <c r="W118" s="102" t="s">
        <v>124</v>
      </c>
      <c r="X118" s="104">
        <v>873464</v>
      </c>
      <c r="Y118" s="29"/>
      <c r="Z118" s="99" t="s">
        <v>59</v>
      </c>
      <c r="AA118" s="102" t="s">
        <v>124</v>
      </c>
      <c r="AB118" s="104">
        <v>636915</v>
      </c>
      <c r="AC118" s="29"/>
      <c r="AD118" s="31"/>
      <c r="AE118" s="102" t="s">
        <v>124</v>
      </c>
      <c r="AF118" s="106" t="s">
        <v>154</v>
      </c>
      <c r="AG118" s="29"/>
      <c r="AH118" s="31"/>
      <c r="AI118" s="102" t="s">
        <v>124</v>
      </c>
      <c r="AJ118" s="104">
        <v>133563</v>
      </c>
      <c r="AK118" s="29"/>
      <c r="AL118" s="31"/>
      <c r="AM118" s="102" t="s">
        <v>124</v>
      </c>
      <c r="AN118" s="104">
        <v>218919</v>
      </c>
      <c r="AO118" s="29"/>
      <c r="AP118" s="31"/>
      <c r="AQ118" s="102" t="s">
        <v>124</v>
      </c>
      <c r="AR118" s="106" t="s">
        <v>410</v>
      </c>
      <c r="AS118" s="102" t="s">
        <v>139</v>
      </c>
      <c r="AT118" s="31"/>
      <c r="AU118" s="102" t="s">
        <v>124</v>
      </c>
      <c r="AV118" s="104">
        <v>852379</v>
      </c>
      <c r="AW118" s="29"/>
      <c r="AX118" s="39"/>
      <c r="AY118" s="39"/>
      <c r="AZ118" s="39"/>
      <c r="BA118" s="39"/>
      <c r="BB118" s="39"/>
      <c r="BC118" s="39"/>
      <c r="BD118" s="39"/>
      <c r="BE118" s="39"/>
      <c r="BF118" s="39"/>
      <c r="BG118" s="39"/>
      <c r="BH118" s="39"/>
      <c r="BI118" s="39"/>
      <c r="BJ118" s="39"/>
      <c r="BK118" s="39"/>
      <c r="BL118" s="39"/>
      <c r="BM118" s="39"/>
      <c r="BN118" s="39"/>
      <c r="BO118" s="39"/>
      <c r="BP118" s="39"/>
      <c r="BQ118" s="39"/>
      <c r="BR118" s="39"/>
      <c r="BS118" s="39"/>
      <c r="BT118" s="39"/>
      <c r="BU118" s="39"/>
    </row>
    <row r="119" spans="1:73">
      <c r="A119" s="13"/>
      <c r="B119" s="99"/>
      <c r="C119" s="86"/>
      <c r="D119" s="87"/>
      <c r="E119" s="31"/>
      <c r="F119" s="31"/>
      <c r="G119" s="86"/>
      <c r="H119" s="88"/>
      <c r="I119" s="31"/>
      <c r="J119" s="31"/>
      <c r="K119" s="86"/>
      <c r="L119" s="87"/>
      <c r="M119" s="31"/>
      <c r="N119" s="31"/>
      <c r="O119" s="86"/>
      <c r="P119" s="87"/>
      <c r="Q119" s="31"/>
      <c r="R119" s="31"/>
      <c r="S119" s="86"/>
      <c r="T119" s="88"/>
      <c r="U119" s="86"/>
      <c r="V119" s="31"/>
      <c r="W119" s="86"/>
      <c r="X119" s="87"/>
      <c r="Y119" s="31"/>
      <c r="Z119" s="99"/>
      <c r="AA119" s="113"/>
      <c r="AB119" s="114"/>
      <c r="AC119" s="30"/>
      <c r="AD119" s="31"/>
      <c r="AE119" s="113"/>
      <c r="AF119" s="115"/>
      <c r="AG119" s="30"/>
      <c r="AH119" s="31"/>
      <c r="AI119" s="113"/>
      <c r="AJ119" s="114"/>
      <c r="AK119" s="30"/>
      <c r="AL119" s="31"/>
      <c r="AM119" s="113"/>
      <c r="AN119" s="114"/>
      <c r="AO119" s="30"/>
      <c r="AP119" s="31"/>
      <c r="AQ119" s="113"/>
      <c r="AR119" s="115"/>
      <c r="AS119" s="113"/>
      <c r="AT119" s="31"/>
      <c r="AU119" s="113"/>
      <c r="AV119" s="114"/>
      <c r="AW119" s="30"/>
      <c r="AX119" s="39"/>
      <c r="AY119" s="39"/>
      <c r="AZ119" s="39"/>
      <c r="BA119" s="39"/>
      <c r="BB119" s="39"/>
      <c r="BC119" s="39"/>
      <c r="BD119" s="39"/>
      <c r="BE119" s="39"/>
      <c r="BF119" s="39"/>
      <c r="BG119" s="39"/>
      <c r="BH119" s="39"/>
      <c r="BI119" s="39"/>
      <c r="BJ119" s="39"/>
      <c r="BK119" s="39"/>
      <c r="BL119" s="39"/>
      <c r="BM119" s="39"/>
      <c r="BN119" s="39"/>
      <c r="BO119" s="39"/>
      <c r="BP119" s="39"/>
      <c r="BQ119" s="39"/>
      <c r="BR119" s="39"/>
      <c r="BS119" s="39"/>
      <c r="BT119" s="39"/>
      <c r="BU119" s="39"/>
    </row>
    <row r="120" spans="1:73">
      <c r="A120" s="13"/>
      <c r="B120" s="94" t="s">
        <v>60</v>
      </c>
      <c r="C120" s="90">
        <v>513518</v>
      </c>
      <c r="D120" s="90"/>
      <c r="E120" s="21"/>
      <c r="F120" s="21"/>
      <c r="G120" s="91" t="s">
        <v>154</v>
      </c>
      <c r="H120" s="91"/>
      <c r="I120" s="21"/>
      <c r="J120" s="21"/>
      <c r="K120" s="90">
        <v>122695</v>
      </c>
      <c r="L120" s="90"/>
      <c r="M120" s="21"/>
      <c r="N120" s="21"/>
      <c r="O120" s="90">
        <v>160035</v>
      </c>
      <c r="P120" s="90"/>
      <c r="Q120" s="21"/>
      <c r="R120" s="21"/>
      <c r="S120" s="91" t="s">
        <v>353</v>
      </c>
      <c r="T120" s="91"/>
      <c r="U120" s="97" t="s">
        <v>139</v>
      </c>
      <c r="V120" s="21"/>
      <c r="W120" s="90">
        <v>664569</v>
      </c>
      <c r="X120" s="90"/>
      <c r="Y120" s="21"/>
      <c r="Z120" s="94" t="s">
        <v>60</v>
      </c>
      <c r="AA120" s="90">
        <v>485784</v>
      </c>
      <c r="AB120" s="90"/>
      <c r="AC120" s="21"/>
      <c r="AD120" s="21"/>
      <c r="AE120" s="91" t="s">
        <v>154</v>
      </c>
      <c r="AF120" s="91"/>
      <c r="AG120" s="21"/>
      <c r="AH120" s="21"/>
      <c r="AI120" s="90">
        <v>126420</v>
      </c>
      <c r="AJ120" s="90"/>
      <c r="AK120" s="21"/>
      <c r="AL120" s="21"/>
      <c r="AM120" s="90">
        <v>173789</v>
      </c>
      <c r="AN120" s="90"/>
      <c r="AO120" s="21"/>
      <c r="AP120" s="21"/>
      <c r="AQ120" s="91" t="s">
        <v>410</v>
      </c>
      <c r="AR120" s="91"/>
      <c r="AS120" s="97" t="s">
        <v>139</v>
      </c>
      <c r="AT120" s="21"/>
      <c r="AU120" s="90">
        <v>648975</v>
      </c>
      <c r="AV120" s="90"/>
      <c r="AW120" s="21"/>
      <c r="AX120" s="39"/>
      <c r="AY120" s="39"/>
      <c r="AZ120" s="39"/>
      <c r="BA120" s="39"/>
      <c r="BB120" s="39"/>
      <c r="BC120" s="39"/>
      <c r="BD120" s="39"/>
      <c r="BE120" s="39"/>
      <c r="BF120" s="39"/>
      <c r="BG120" s="39"/>
      <c r="BH120" s="39"/>
      <c r="BI120" s="39"/>
      <c r="BJ120" s="39"/>
      <c r="BK120" s="39"/>
      <c r="BL120" s="39"/>
      <c r="BM120" s="39"/>
      <c r="BN120" s="39"/>
      <c r="BO120" s="39"/>
      <c r="BP120" s="39"/>
      <c r="BQ120" s="39"/>
      <c r="BR120" s="39"/>
      <c r="BS120" s="39"/>
      <c r="BT120" s="39"/>
      <c r="BU120" s="39"/>
    </row>
    <row r="121" spans="1:73" ht="15.75" thickBot="1">
      <c r="A121" s="13"/>
      <c r="B121" s="94"/>
      <c r="C121" s="100"/>
      <c r="D121" s="100"/>
      <c r="E121" s="35"/>
      <c r="F121" s="21"/>
      <c r="G121" s="101"/>
      <c r="H121" s="101"/>
      <c r="I121" s="35"/>
      <c r="J121" s="21"/>
      <c r="K121" s="100"/>
      <c r="L121" s="100"/>
      <c r="M121" s="35"/>
      <c r="N121" s="21"/>
      <c r="O121" s="100"/>
      <c r="P121" s="100"/>
      <c r="Q121" s="35"/>
      <c r="R121" s="21"/>
      <c r="S121" s="101"/>
      <c r="T121" s="101"/>
      <c r="U121" s="116"/>
      <c r="V121" s="21"/>
      <c r="W121" s="100"/>
      <c r="X121" s="100"/>
      <c r="Y121" s="35"/>
      <c r="Z121" s="94"/>
      <c r="AA121" s="100"/>
      <c r="AB121" s="100"/>
      <c r="AC121" s="35"/>
      <c r="AD121" s="21"/>
      <c r="AE121" s="101"/>
      <c r="AF121" s="101"/>
      <c r="AG121" s="35"/>
      <c r="AH121" s="21"/>
      <c r="AI121" s="100"/>
      <c r="AJ121" s="100"/>
      <c r="AK121" s="35"/>
      <c r="AL121" s="21"/>
      <c r="AM121" s="100"/>
      <c r="AN121" s="100"/>
      <c r="AO121" s="35"/>
      <c r="AP121" s="21"/>
      <c r="AQ121" s="101"/>
      <c r="AR121" s="101"/>
      <c r="AS121" s="116"/>
      <c r="AT121" s="21"/>
      <c r="AU121" s="100"/>
      <c r="AV121" s="100"/>
      <c r="AW121" s="35"/>
      <c r="AX121" s="39"/>
      <c r="AY121" s="39"/>
      <c r="AZ121" s="39"/>
      <c r="BA121" s="39"/>
      <c r="BB121" s="39"/>
      <c r="BC121" s="39"/>
      <c r="BD121" s="39"/>
      <c r="BE121" s="39"/>
      <c r="BF121" s="39"/>
      <c r="BG121" s="39"/>
      <c r="BH121" s="39"/>
      <c r="BI121" s="39"/>
      <c r="BJ121" s="39"/>
      <c r="BK121" s="39"/>
      <c r="BL121" s="39"/>
      <c r="BM121" s="39"/>
      <c r="BN121" s="39"/>
      <c r="BO121" s="39"/>
      <c r="BP121" s="39"/>
      <c r="BQ121" s="39"/>
      <c r="BR121" s="39"/>
      <c r="BS121" s="39"/>
      <c r="BT121" s="39"/>
      <c r="BU121" s="39"/>
    </row>
    <row r="122" spans="1:73">
      <c r="A122" s="13"/>
      <c r="B122" s="99" t="s">
        <v>61</v>
      </c>
      <c r="C122" s="104">
        <v>153530</v>
      </c>
      <c r="D122" s="104"/>
      <c r="E122" s="29"/>
      <c r="F122" s="31"/>
      <c r="G122" s="106" t="s">
        <v>154</v>
      </c>
      <c r="H122" s="106"/>
      <c r="I122" s="29"/>
      <c r="J122" s="31"/>
      <c r="K122" s="104">
        <v>9045</v>
      </c>
      <c r="L122" s="104"/>
      <c r="M122" s="29"/>
      <c r="N122" s="31"/>
      <c r="O122" s="104">
        <v>46320</v>
      </c>
      <c r="P122" s="104"/>
      <c r="Q122" s="29"/>
      <c r="R122" s="31"/>
      <c r="S122" s="106" t="s">
        <v>154</v>
      </c>
      <c r="T122" s="106"/>
      <c r="U122" s="29"/>
      <c r="V122" s="31"/>
      <c r="W122" s="104">
        <v>208895</v>
      </c>
      <c r="X122" s="104"/>
      <c r="Y122" s="29"/>
      <c r="Z122" s="99" t="s">
        <v>61</v>
      </c>
      <c r="AA122" s="104">
        <v>151131</v>
      </c>
      <c r="AB122" s="104"/>
      <c r="AC122" s="29"/>
      <c r="AD122" s="31"/>
      <c r="AE122" s="106" t="s">
        <v>154</v>
      </c>
      <c r="AF122" s="106"/>
      <c r="AG122" s="29"/>
      <c r="AH122" s="31"/>
      <c r="AI122" s="104">
        <v>7143</v>
      </c>
      <c r="AJ122" s="104"/>
      <c r="AK122" s="29"/>
      <c r="AL122" s="31"/>
      <c r="AM122" s="104">
        <v>45130</v>
      </c>
      <c r="AN122" s="104"/>
      <c r="AO122" s="29"/>
      <c r="AP122" s="31"/>
      <c r="AQ122" s="106" t="s">
        <v>154</v>
      </c>
      <c r="AR122" s="106"/>
      <c r="AS122" s="29"/>
      <c r="AT122" s="31"/>
      <c r="AU122" s="104">
        <v>203404</v>
      </c>
      <c r="AV122" s="104"/>
      <c r="AW122" s="29"/>
      <c r="AX122" s="39"/>
      <c r="AY122" s="39"/>
      <c r="AZ122" s="39"/>
      <c r="BA122" s="39"/>
      <c r="BB122" s="39"/>
      <c r="BC122" s="39"/>
      <c r="BD122" s="39"/>
      <c r="BE122" s="39"/>
      <c r="BF122" s="39"/>
      <c r="BG122" s="39"/>
      <c r="BH122" s="39"/>
      <c r="BI122" s="39"/>
      <c r="BJ122" s="39"/>
      <c r="BK122" s="39"/>
      <c r="BL122" s="39"/>
      <c r="BM122" s="39"/>
      <c r="BN122" s="39"/>
      <c r="BO122" s="39"/>
      <c r="BP122" s="39"/>
      <c r="BQ122" s="39"/>
      <c r="BR122" s="39"/>
      <c r="BS122" s="39"/>
      <c r="BT122" s="39"/>
      <c r="BU122" s="39"/>
    </row>
    <row r="123" spans="1:73">
      <c r="A123" s="13"/>
      <c r="B123" s="99"/>
      <c r="C123" s="87"/>
      <c r="D123" s="87"/>
      <c r="E123" s="31"/>
      <c r="F123" s="31"/>
      <c r="G123" s="88"/>
      <c r="H123" s="88"/>
      <c r="I123" s="31"/>
      <c r="J123" s="31"/>
      <c r="K123" s="87"/>
      <c r="L123" s="87"/>
      <c r="M123" s="31"/>
      <c r="N123" s="31"/>
      <c r="O123" s="87"/>
      <c r="P123" s="87"/>
      <c r="Q123" s="31"/>
      <c r="R123" s="31"/>
      <c r="S123" s="88"/>
      <c r="T123" s="88"/>
      <c r="U123" s="31"/>
      <c r="V123" s="31"/>
      <c r="W123" s="87"/>
      <c r="X123" s="87"/>
      <c r="Y123" s="31"/>
      <c r="Z123" s="99"/>
      <c r="AA123" s="87"/>
      <c r="AB123" s="87"/>
      <c r="AC123" s="31"/>
      <c r="AD123" s="31"/>
      <c r="AE123" s="88"/>
      <c r="AF123" s="88"/>
      <c r="AG123" s="31"/>
      <c r="AH123" s="31"/>
      <c r="AI123" s="87"/>
      <c r="AJ123" s="87"/>
      <c r="AK123" s="31"/>
      <c r="AL123" s="31"/>
      <c r="AM123" s="87"/>
      <c r="AN123" s="87"/>
      <c r="AO123" s="31"/>
      <c r="AP123" s="31"/>
      <c r="AQ123" s="88"/>
      <c r="AR123" s="88"/>
      <c r="AS123" s="31"/>
      <c r="AT123" s="31"/>
      <c r="AU123" s="87"/>
      <c r="AV123" s="87"/>
      <c r="AW123" s="31"/>
      <c r="AX123" s="39"/>
      <c r="AY123" s="39"/>
      <c r="AZ123" s="39"/>
      <c r="BA123" s="39"/>
      <c r="BB123" s="39"/>
      <c r="BC123" s="39"/>
      <c r="BD123" s="39"/>
      <c r="BE123" s="39"/>
      <c r="BF123" s="39"/>
      <c r="BG123" s="39"/>
      <c r="BH123" s="39"/>
      <c r="BI123" s="39"/>
      <c r="BJ123" s="39"/>
      <c r="BK123" s="39"/>
      <c r="BL123" s="39"/>
      <c r="BM123" s="39"/>
      <c r="BN123" s="39"/>
      <c r="BO123" s="39"/>
      <c r="BP123" s="39"/>
      <c r="BQ123" s="39"/>
      <c r="BR123" s="39"/>
      <c r="BS123" s="39"/>
      <c r="BT123" s="39"/>
      <c r="BU123" s="39"/>
    </row>
    <row r="124" spans="1:73">
      <c r="A124" s="13"/>
      <c r="B124" s="94" t="s">
        <v>62</v>
      </c>
      <c r="C124" s="90">
        <v>139194</v>
      </c>
      <c r="D124" s="90"/>
      <c r="E124" s="21"/>
      <c r="F124" s="21"/>
      <c r="G124" s="91" t="s">
        <v>154</v>
      </c>
      <c r="H124" s="91"/>
      <c r="I124" s="21"/>
      <c r="J124" s="21"/>
      <c r="K124" s="90">
        <v>3782</v>
      </c>
      <c r="L124" s="90"/>
      <c r="M124" s="21"/>
      <c r="N124" s="21"/>
      <c r="O124" s="90">
        <v>33777</v>
      </c>
      <c r="P124" s="90"/>
      <c r="Q124" s="21"/>
      <c r="R124" s="21"/>
      <c r="S124" s="91" t="s">
        <v>154</v>
      </c>
      <c r="T124" s="91"/>
      <c r="U124" s="21"/>
      <c r="V124" s="21"/>
      <c r="W124" s="90">
        <v>176753</v>
      </c>
      <c r="X124" s="90"/>
      <c r="Y124" s="21"/>
      <c r="Z124" s="94" t="s">
        <v>62</v>
      </c>
      <c r="AA124" s="90">
        <v>141729</v>
      </c>
      <c r="AB124" s="90"/>
      <c r="AC124" s="21"/>
      <c r="AD124" s="21"/>
      <c r="AE124" s="91" t="s">
        <v>154</v>
      </c>
      <c r="AF124" s="91"/>
      <c r="AG124" s="21"/>
      <c r="AH124" s="21"/>
      <c r="AI124" s="90">
        <v>4782</v>
      </c>
      <c r="AJ124" s="90"/>
      <c r="AK124" s="21"/>
      <c r="AL124" s="21"/>
      <c r="AM124" s="90">
        <v>31952</v>
      </c>
      <c r="AN124" s="90"/>
      <c r="AO124" s="21"/>
      <c r="AP124" s="21"/>
      <c r="AQ124" s="91" t="s">
        <v>154</v>
      </c>
      <c r="AR124" s="91"/>
      <c r="AS124" s="21"/>
      <c r="AT124" s="21"/>
      <c r="AU124" s="90">
        <v>178463</v>
      </c>
      <c r="AV124" s="90"/>
      <c r="AW124" s="21"/>
      <c r="AX124" s="39"/>
      <c r="AY124" s="39"/>
      <c r="AZ124" s="39"/>
      <c r="BA124" s="39"/>
      <c r="BB124" s="39"/>
      <c r="BC124" s="39"/>
      <c r="BD124" s="39"/>
      <c r="BE124" s="39"/>
      <c r="BF124" s="39"/>
      <c r="BG124" s="39"/>
      <c r="BH124" s="39"/>
      <c r="BI124" s="39"/>
      <c r="BJ124" s="39"/>
      <c r="BK124" s="39"/>
      <c r="BL124" s="39"/>
      <c r="BM124" s="39"/>
      <c r="BN124" s="39"/>
      <c r="BO124" s="39"/>
      <c r="BP124" s="39"/>
      <c r="BQ124" s="39"/>
      <c r="BR124" s="39"/>
      <c r="BS124" s="39"/>
      <c r="BT124" s="39"/>
      <c r="BU124" s="39"/>
    </row>
    <row r="125" spans="1:73" ht="15.75" thickBot="1">
      <c r="A125" s="13"/>
      <c r="B125" s="94"/>
      <c r="C125" s="100"/>
      <c r="D125" s="100"/>
      <c r="E125" s="35"/>
      <c r="F125" s="21"/>
      <c r="G125" s="101"/>
      <c r="H125" s="101"/>
      <c r="I125" s="35"/>
      <c r="J125" s="21"/>
      <c r="K125" s="100"/>
      <c r="L125" s="100"/>
      <c r="M125" s="35"/>
      <c r="N125" s="21"/>
      <c r="O125" s="100"/>
      <c r="P125" s="100"/>
      <c r="Q125" s="35"/>
      <c r="R125" s="21"/>
      <c r="S125" s="101"/>
      <c r="T125" s="101"/>
      <c r="U125" s="35"/>
      <c r="V125" s="21"/>
      <c r="W125" s="100"/>
      <c r="X125" s="100"/>
      <c r="Y125" s="35"/>
      <c r="Z125" s="94"/>
      <c r="AA125" s="100"/>
      <c r="AB125" s="100"/>
      <c r="AC125" s="35"/>
      <c r="AD125" s="21"/>
      <c r="AE125" s="101"/>
      <c r="AF125" s="101"/>
      <c r="AG125" s="35"/>
      <c r="AH125" s="21"/>
      <c r="AI125" s="100"/>
      <c r="AJ125" s="100"/>
      <c r="AK125" s="35"/>
      <c r="AL125" s="21"/>
      <c r="AM125" s="100"/>
      <c r="AN125" s="100"/>
      <c r="AO125" s="35"/>
      <c r="AP125" s="21"/>
      <c r="AQ125" s="101"/>
      <c r="AR125" s="101"/>
      <c r="AS125" s="35"/>
      <c r="AT125" s="21"/>
      <c r="AU125" s="100"/>
      <c r="AV125" s="100"/>
      <c r="AW125" s="35"/>
      <c r="AX125" s="39"/>
      <c r="AY125" s="39"/>
      <c r="AZ125" s="39"/>
      <c r="BA125" s="39"/>
      <c r="BB125" s="39"/>
      <c r="BC125" s="39"/>
      <c r="BD125" s="39"/>
      <c r="BE125" s="39"/>
      <c r="BF125" s="39"/>
      <c r="BG125" s="39"/>
      <c r="BH125" s="39"/>
      <c r="BI125" s="39"/>
      <c r="BJ125" s="39"/>
      <c r="BK125" s="39"/>
      <c r="BL125" s="39"/>
      <c r="BM125" s="39"/>
      <c r="BN125" s="39"/>
      <c r="BO125" s="39"/>
      <c r="BP125" s="39"/>
      <c r="BQ125" s="39"/>
      <c r="BR125" s="39"/>
      <c r="BS125" s="39"/>
      <c r="BT125" s="39"/>
      <c r="BU125" s="39"/>
    </row>
    <row r="126" spans="1:73">
      <c r="A126" s="13"/>
      <c r="B126" s="99" t="s">
        <v>63</v>
      </c>
      <c r="C126" s="104">
        <v>14336</v>
      </c>
      <c r="D126" s="104"/>
      <c r="E126" s="29"/>
      <c r="F126" s="31"/>
      <c r="G126" s="106" t="s">
        <v>154</v>
      </c>
      <c r="H126" s="106"/>
      <c r="I126" s="29"/>
      <c r="J126" s="31"/>
      <c r="K126" s="104">
        <v>5263</v>
      </c>
      <c r="L126" s="104"/>
      <c r="M126" s="29"/>
      <c r="N126" s="31"/>
      <c r="O126" s="104">
        <v>12543</v>
      </c>
      <c r="P126" s="104"/>
      <c r="Q126" s="29"/>
      <c r="R126" s="31"/>
      <c r="S126" s="106" t="s">
        <v>154</v>
      </c>
      <c r="T126" s="106"/>
      <c r="U126" s="29"/>
      <c r="V126" s="31"/>
      <c r="W126" s="104">
        <v>32142</v>
      </c>
      <c r="X126" s="104"/>
      <c r="Y126" s="29"/>
      <c r="Z126" s="99" t="s">
        <v>63</v>
      </c>
      <c r="AA126" s="104">
        <v>9402</v>
      </c>
      <c r="AB126" s="104"/>
      <c r="AC126" s="29"/>
      <c r="AD126" s="31"/>
      <c r="AE126" s="106" t="s">
        <v>154</v>
      </c>
      <c r="AF126" s="106"/>
      <c r="AG126" s="29"/>
      <c r="AH126" s="31"/>
      <c r="AI126" s="104">
        <v>2361</v>
      </c>
      <c r="AJ126" s="104"/>
      <c r="AK126" s="29"/>
      <c r="AL126" s="31"/>
      <c r="AM126" s="104">
        <v>13178</v>
      </c>
      <c r="AN126" s="104"/>
      <c r="AO126" s="29"/>
      <c r="AP126" s="31"/>
      <c r="AQ126" s="106" t="s">
        <v>154</v>
      </c>
      <c r="AR126" s="106"/>
      <c r="AS126" s="29"/>
      <c r="AT126" s="31"/>
      <c r="AU126" s="104">
        <v>24941</v>
      </c>
      <c r="AV126" s="104"/>
      <c r="AW126" s="29"/>
      <c r="AX126" s="39"/>
      <c r="AY126" s="39"/>
      <c r="AZ126" s="39"/>
      <c r="BA126" s="39"/>
      <c r="BB126" s="39"/>
      <c r="BC126" s="39"/>
      <c r="BD126" s="39"/>
      <c r="BE126" s="39"/>
      <c r="BF126" s="39"/>
      <c r="BG126" s="39"/>
      <c r="BH126" s="39"/>
      <c r="BI126" s="39"/>
      <c r="BJ126" s="39"/>
      <c r="BK126" s="39"/>
      <c r="BL126" s="39"/>
      <c r="BM126" s="39"/>
      <c r="BN126" s="39"/>
      <c r="BO126" s="39"/>
      <c r="BP126" s="39"/>
      <c r="BQ126" s="39"/>
      <c r="BR126" s="39"/>
      <c r="BS126" s="39"/>
      <c r="BT126" s="39"/>
      <c r="BU126" s="39"/>
    </row>
    <row r="127" spans="1:73">
      <c r="A127" s="13"/>
      <c r="B127" s="99"/>
      <c r="C127" s="87"/>
      <c r="D127" s="87"/>
      <c r="E127" s="31"/>
      <c r="F127" s="31"/>
      <c r="G127" s="88"/>
      <c r="H127" s="88"/>
      <c r="I127" s="31"/>
      <c r="J127" s="31"/>
      <c r="K127" s="87"/>
      <c r="L127" s="87"/>
      <c r="M127" s="31"/>
      <c r="N127" s="31"/>
      <c r="O127" s="87"/>
      <c r="P127" s="87"/>
      <c r="Q127" s="31"/>
      <c r="R127" s="31"/>
      <c r="S127" s="88"/>
      <c r="T127" s="88"/>
      <c r="U127" s="31"/>
      <c r="V127" s="31"/>
      <c r="W127" s="87"/>
      <c r="X127" s="87"/>
      <c r="Y127" s="31"/>
      <c r="Z127" s="99"/>
      <c r="AA127" s="87"/>
      <c r="AB127" s="87"/>
      <c r="AC127" s="31"/>
      <c r="AD127" s="31"/>
      <c r="AE127" s="88"/>
      <c r="AF127" s="88"/>
      <c r="AG127" s="31"/>
      <c r="AH127" s="31"/>
      <c r="AI127" s="87"/>
      <c r="AJ127" s="87"/>
      <c r="AK127" s="31"/>
      <c r="AL127" s="31"/>
      <c r="AM127" s="87"/>
      <c r="AN127" s="87"/>
      <c r="AO127" s="31"/>
      <c r="AP127" s="31"/>
      <c r="AQ127" s="88"/>
      <c r="AR127" s="88"/>
      <c r="AS127" s="31"/>
      <c r="AT127" s="31"/>
      <c r="AU127" s="87"/>
      <c r="AV127" s="87"/>
      <c r="AW127" s="31"/>
      <c r="AX127" s="39"/>
      <c r="AY127" s="39"/>
      <c r="AZ127" s="39"/>
      <c r="BA127" s="39"/>
      <c r="BB127" s="39"/>
      <c r="BC127" s="39"/>
      <c r="BD127" s="39"/>
      <c r="BE127" s="39"/>
      <c r="BF127" s="39"/>
      <c r="BG127" s="39"/>
      <c r="BH127" s="39"/>
      <c r="BI127" s="39"/>
      <c r="BJ127" s="39"/>
      <c r="BK127" s="39"/>
      <c r="BL127" s="39"/>
      <c r="BM127" s="39"/>
      <c r="BN127" s="39"/>
      <c r="BO127" s="39"/>
      <c r="BP127" s="39"/>
      <c r="BQ127" s="39"/>
      <c r="BR127" s="39"/>
      <c r="BS127" s="39"/>
      <c r="BT127" s="39"/>
      <c r="BU127" s="39"/>
    </row>
    <row r="128" spans="1:73">
      <c r="A128" s="13"/>
      <c r="B128" s="94" t="s">
        <v>64</v>
      </c>
      <c r="C128" s="90">
        <v>57905</v>
      </c>
      <c r="D128" s="90"/>
      <c r="E128" s="21"/>
      <c r="F128" s="21"/>
      <c r="G128" s="91" t="s">
        <v>154</v>
      </c>
      <c r="H128" s="91"/>
      <c r="I128" s="21"/>
      <c r="J128" s="21"/>
      <c r="K128" s="91" t="s">
        <v>154</v>
      </c>
      <c r="L128" s="91"/>
      <c r="M128" s="21"/>
      <c r="N128" s="21"/>
      <c r="O128" s="90">
        <v>1655</v>
      </c>
      <c r="P128" s="90"/>
      <c r="Q128" s="21"/>
      <c r="R128" s="21"/>
      <c r="S128" s="91" t="s">
        <v>154</v>
      </c>
      <c r="T128" s="91"/>
      <c r="U128" s="21"/>
      <c r="V128" s="21"/>
      <c r="W128" s="90">
        <v>59560</v>
      </c>
      <c r="X128" s="90"/>
      <c r="Y128" s="21"/>
      <c r="Z128" s="94" t="s">
        <v>64</v>
      </c>
      <c r="AA128" s="90">
        <v>55315</v>
      </c>
      <c r="AB128" s="90"/>
      <c r="AC128" s="21"/>
      <c r="AD128" s="21"/>
      <c r="AE128" s="91" t="s">
        <v>154</v>
      </c>
      <c r="AF128" s="91"/>
      <c r="AG128" s="21"/>
      <c r="AH128" s="21"/>
      <c r="AI128" s="91" t="s">
        <v>154</v>
      </c>
      <c r="AJ128" s="91"/>
      <c r="AK128" s="21"/>
      <c r="AL128" s="21"/>
      <c r="AM128" s="90">
        <v>1382</v>
      </c>
      <c r="AN128" s="90"/>
      <c r="AO128" s="21"/>
      <c r="AP128" s="21"/>
      <c r="AQ128" s="91" t="s">
        <v>154</v>
      </c>
      <c r="AR128" s="91"/>
      <c r="AS128" s="21"/>
      <c r="AT128" s="21"/>
      <c r="AU128" s="90">
        <v>56697</v>
      </c>
      <c r="AV128" s="90"/>
      <c r="AW128" s="21"/>
      <c r="AX128" s="39"/>
      <c r="AY128" s="39"/>
      <c r="AZ128" s="39"/>
      <c r="BA128" s="39"/>
      <c r="BB128" s="39"/>
      <c r="BC128" s="39"/>
      <c r="BD128" s="39"/>
      <c r="BE128" s="39"/>
      <c r="BF128" s="39"/>
      <c r="BG128" s="39"/>
      <c r="BH128" s="39"/>
      <c r="BI128" s="39"/>
      <c r="BJ128" s="39"/>
      <c r="BK128" s="39"/>
      <c r="BL128" s="39"/>
      <c r="BM128" s="39"/>
      <c r="BN128" s="39"/>
      <c r="BO128" s="39"/>
      <c r="BP128" s="39"/>
      <c r="BQ128" s="39"/>
      <c r="BR128" s="39"/>
      <c r="BS128" s="39"/>
      <c r="BT128" s="39"/>
      <c r="BU128" s="39"/>
    </row>
    <row r="129" spans="1:73">
      <c r="A129" s="13"/>
      <c r="B129" s="94"/>
      <c r="C129" s="90"/>
      <c r="D129" s="90"/>
      <c r="E129" s="21"/>
      <c r="F129" s="21"/>
      <c r="G129" s="91"/>
      <c r="H129" s="91"/>
      <c r="I129" s="21"/>
      <c r="J129" s="21"/>
      <c r="K129" s="91"/>
      <c r="L129" s="91"/>
      <c r="M129" s="21"/>
      <c r="N129" s="21"/>
      <c r="O129" s="90"/>
      <c r="P129" s="90"/>
      <c r="Q129" s="21"/>
      <c r="R129" s="21"/>
      <c r="S129" s="91"/>
      <c r="T129" s="91"/>
      <c r="U129" s="21"/>
      <c r="V129" s="21"/>
      <c r="W129" s="90"/>
      <c r="X129" s="90"/>
      <c r="Y129" s="21"/>
      <c r="Z129" s="94"/>
      <c r="AA129" s="90"/>
      <c r="AB129" s="90"/>
      <c r="AC129" s="21"/>
      <c r="AD129" s="21"/>
      <c r="AE129" s="91"/>
      <c r="AF129" s="91"/>
      <c r="AG129" s="21"/>
      <c r="AH129" s="21"/>
      <c r="AI129" s="91"/>
      <c r="AJ129" s="91"/>
      <c r="AK129" s="21"/>
      <c r="AL129" s="21"/>
      <c r="AM129" s="90"/>
      <c r="AN129" s="90"/>
      <c r="AO129" s="21"/>
      <c r="AP129" s="21"/>
      <c r="AQ129" s="91"/>
      <c r="AR129" s="91"/>
      <c r="AS129" s="21"/>
      <c r="AT129" s="21"/>
      <c r="AU129" s="90"/>
      <c r="AV129" s="90"/>
      <c r="AW129" s="21"/>
      <c r="AX129" s="39"/>
      <c r="AY129" s="39"/>
      <c r="AZ129" s="39"/>
      <c r="BA129" s="39"/>
      <c r="BB129" s="39"/>
      <c r="BC129" s="39"/>
      <c r="BD129" s="39"/>
      <c r="BE129" s="39"/>
      <c r="BF129" s="39"/>
      <c r="BG129" s="39"/>
      <c r="BH129" s="39"/>
      <c r="BI129" s="39"/>
      <c r="BJ129" s="39"/>
      <c r="BK129" s="39"/>
      <c r="BL129" s="39"/>
      <c r="BM129" s="39"/>
      <c r="BN129" s="39"/>
      <c r="BO129" s="39"/>
      <c r="BP129" s="39"/>
      <c r="BQ129" s="39"/>
      <c r="BR129" s="39"/>
      <c r="BS129" s="39"/>
      <c r="BT129" s="39"/>
      <c r="BU129" s="39"/>
    </row>
    <row r="130" spans="1:73">
      <c r="A130" s="13"/>
      <c r="B130" s="99" t="s">
        <v>339</v>
      </c>
      <c r="C130" s="88" t="s">
        <v>154</v>
      </c>
      <c r="D130" s="88"/>
      <c r="E130" s="31"/>
      <c r="F130" s="31"/>
      <c r="G130" s="88" t="s">
        <v>154</v>
      </c>
      <c r="H130" s="88"/>
      <c r="I130" s="31"/>
      <c r="J130" s="31"/>
      <c r="K130" s="88" t="s">
        <v>154</v>
      </c>
      <c r="L130" s="88"/>
      <c r="M130" s="31"/>
      <c r="N130" s="31"/>
      <c r="O130" s="88">
        <v>555</v>
      </c>
      <c r="P130" s="88"/>
      <c r="Q130" s="31"/>
      <c r="R130" s="31"/>
      <c r="S130" s="88" t="s">
        <v>154</v>
      </c>
      <c r="T130" s="88"/>
      <c r="U130" s="31"/>
      <c r="V130" s="31"/>
      <c r="W130" s="88">
        <v>555</v>
      </c>
      <c r="X130" s="88"/>
      <c r="Y130" s="31"/>
      <c r="Z130" s="99" t="s">
        <v>339</v>
      </c>
      <c r="AA130" s="88" t="s">
        <v>154</v>
      </c>
      <c r="AB130" s="88"/>
      <c r="AC130" s="31"/>
      <c r="AD130" s="31"/>
      <c r="AE130" s="88" t="s">
        <v>154</v>
      </c>
      <c r="AF130" s="88"/>
      <c r="AG130" s="31"/>
      <c r="AH130" s="31"/>
      <c r="AI130" s="88" t="s">
        <v>154</v>
      </c>
      <c r="AJ130" s="88"/>
      <c r="AK130" s="31"/>
      <c r="AL130" s="31"/>
      <c r="AM130" s="88">
        <v>220</v>
      </c>
      <c r="AN130" s="88"/>
      <c r="AO130" s="31"/>
      <c r="AP130" s="31"/>
      <c r="AQ130" s="88" t="s">
        <v>154</v>
      </c>
      <c r="AR130" s="88"/>
      <c r="AS130" s="31"/>
      <c r="AT130" s="31"/>
      <c r="AU130" s="88">
        <v>220</v>
      </c>
      <c r="AV130" s="88"/>
      <c r="AW130" s="31"/>
      <c r="AX130" s="39"/>
      <c r="AY130" s="39"/>
      <c r="AZ130" s="39"/>
      <c r="BA130" s="39"/>
      <c r="BB130" s="39"/>
      <c r="BC130" s="39"/>
      <c r="BD130" s="39"/>
      <c r="BE130" s="39"/>
      <c r="BF130" s="39"/>
      <c r="BG130" s="39"/>
      <c r="BH130" s="39"/>
      <c r="BI130" s="39"/>
      <c r="BJ130" s="39"/>
      <c r="BK130" s="39"/>
      <c r="BL130" s="39"/>
      <c r="BM130" s="39"/>
      <c r="BN130" s="39"/>
      <c r="BO130" s="39"/>
      <c r="BP130" s="39"/>
      <c r="BQ130" s="39"/>
      <c r="BR130" s="39"/>
      <c r="BS130" s="39"/>
      <c r="BT130" s="39"/>
      <c r="BU130" s="39"/>
    </row>
    <row r="131" spans="1:73" ht="15.75" thickBot="1">
      <c r="A131" s="13"/>
      <c r="B131" s="99"/>
      <c r="C131" s="93"/>
      <c r="D131" s="93"/>
      <c r="E131" s="47"/>
      <c r="F131" s="31"/>
      <c r="G131" s="93"/>
      <c r="H131" s="93"/>
      <c r="I131" s="47"/>
      <c r="J131" s="31"/>
      <c r="K131" s="93"/>
      <c r="L131" s="93"/>
      <c r="M131" s="47"/>
      <c r="N131" s="31"/>
      <c r="O131" s="93"/>
      <c r="P131" s="93"/>
      <c r="Q131" s="47"/>
      <c r="R131" s="31"/>
      <c r="S131" s="93"/>
      <c r="T131" s="93"/>
      <c r="U131" s="47"/>
      <c r="V131" s="31"/>
      <c r="W131" s="93"/>
      <c r="X131" s="93"/>
      <c r="Y131" s="47"/>
      <c r="Z131" s="99"/>
      <c r="AA131" s="93"/>
      <c r="AB131" s="93"/>
      <c r="AC131" s="47"/>
      <c r="AD131" s="31"/>
      <c r="AE131" s="93"/>
      <c r="AF131" s="93"/>
      <c r="AG131" s="47"/>
      <c r="AH131" s="31"/>
      <c r="AI131" s="93"/>
      <c r="AJ131" s="93"/>
      <c r="AK131" s="47"/>
      <c r="AL131" s="31"/>
      <c r="AM131" s="93"/>
      <c r="AN131" s="93"/>
      <c r="AO131" s="47"/>
      <c r="AP131" s="31"/>
      <c r="AQ131" s="93"/>
      <c r="AR131" s="93"/>
      <c r="AS131" s="47"/>
      <c r="AT131" s="31"/>
      <c r="AU131" s="93"/>
      <c r="AV131" s="93"/>
      <c r="AW131" s="47"/>
      <c r="AX131" s="39"/>
      <c r="AY131" s="39"/>
      <c r="AZ131" s="39"/>
      <c r="BA131" s="39"/>
      <c r="BB131" s="39"/>
      <c r="BC131" s="39"/>
      <c r="BD131" s="39"/>
      <c r="BE131" s="39"/>
      <c r="BF131" s="39"/>
      <c r="BG131" s="39"/>
      <c r="BH131" s="39"/>
      <c r="BI131" s="39"/>
      <c r="BJ131" s="39"/>
      <c r="BK131" s="39"/>
      <c r="BL131" s="39"/>
      <c r="BM131" s="39"/>
      <c r="BN131" s="39"/>
      <c r="BO131" s="39"/>
      <c r="BP131" s="39"/>
      <c r="BQ131" s="39"/>
      <c r="BR131" s="39"/>
      <c r="BS131" s="39"/>
      <c r="BT131" s="39"/>
      <c r="BU131" s="39"/>
    </row>
    <row r="132" spans="1:73">
      <c r="A132" s="13"/>
      <c r="B132" s="94" t="s">
        <v>340</v>
      </c>
      <c r="C132" s="96" t="s">
        <v>354</v>
      </c>
      <c r="D132" s="96"/>
      <c r="E132" s="98" t="s">
        <v>139</v>
      </c>
      <c r="F132" s="21"/>
      <c r="G132" s="96" t="s">
        <v>154</v>
      </c>
      <c r="H132" s="96"/>
      <c r="I132" s="52"/>
      <c r="J132" s="21"/>
      <c r="K132" s="95">
        <v>5263</v>
      </c>
      <c r="L132" s="95"/>
      <c r="M132" s="52"/>
      <c r="N132" s="21"/>
      <c r="O132" s="95">
        <v>10333</v>
      </c>
      <c r="P132" s="95"/>
      <c r="Q132" s="52"/>
      <c r="R132" s="21"/>
      <c r="S132" s="96" t="s">
        <v>154</v>
      </c>
      <c r="T132" s="96"/>
      <c r="U132" s="52"/>
      <c r="V132" s="21"/>
      <c r="W132" s="96" t="s">
        <v>219</v>
      </c>
      <c r="X132" s="96"/>
      <c r="Y132" s="98" t="s">
        <v>139</v>
      </c>
      <c r="Z132" s="94" t="s">
        <v>340</v>
      </c>
      <c r="AA132" s="96" t="s">
        <v>411</v>
      </c>
      <c r="AB132" s="96"/>
      <c r="AC132" s="98" t="s">
        <v>139</v>
      </c>
      <c r="AD132" s="21"/>
      <c r="AE132" s="96" t="s">
        <v>154</v>
      </c>
      <c r="AF132" s="96"/>
      <c r="AG132" s="52"/>
      <c r="AH132" s="21"/>
      <c r="AI132" s="95">
        <v>2361</v>
      </c>
      <c r="AJ132" s="95"/>
      <c r="AK132" s="52"/>
      <c r="AL132" s="21"/>
      <c r="AM132" s="95">
        <v>11576</v>
      </c>
      <c r="AN132" s="95"/>
      <c r="AO132" s="52"/>
      <c r="AP132" s="21"/>
      <c r="AQ132" s="96" t="s">
        <v>154</v>
      </c>
      <c r="AR132" s="96"/>
      <c r="AS132" s="52"/>
      <c r="AT132" s="21"/>
      <c r="AU132" s="96" t="s">
        <v>220</v>
      </c>
      <c r="AV132" s="96"/>
      <c r="AW132" s="98" t="s">
        <v>139</v>
      </c>
      <c r="AX132" s="39"/>
      <c r="AY132" s="39"/>
      <c r="AZ132" s="39"/>
      <c r="BA132" s="39"/>
      <c r="BB132" s="39"/>
      <c r="BC132" s="39"/>
      <c r="BD132" s="39"/>
      <c r="BE132" s="39"/>
      <c r="BF132" s="39"/>
      <c r="BG132" s="39"/>
      <c r="BH132" s="39"/>
      <c r="BI132" s="39"/>
      <c r="BJ132" s="39"/>
      <c r="BK132" s="39"/>
      <c r="BL132" s="39"/>
      <c r="BM132" s="39"/>
      <c r="BN132" s="39"/>
      <c r="BO132" s="39"/>
      <c r="BP132" s="39"/>
      <c r="BQ132" s="39"/>
      <c r="BR132" s="39"/>
      <c r="BS132" s="39"/>
      <c r="BT132" s="39"/>
      <c r="BU132" s="39"/>
    </row>
    <row r="133" spans="1:73">
      <c r="A133" s="13"/>
      <c r="B133" s="94"/>
      <c r="C133" s="91"/>
      <c r="D133" s="91"/>
      <c r="E133" s="97"/>
      <c r="F133" s="21"/>
      <c r="G133" s="91"/>
      <c r="H133" s="91"/>
      <c r="I133" s="21"/>
      <c r="J133" s="21"/>
      <c r="K133" s="90"/>
      <c r="L133" s="90"/>
      <c r="M133" s="21"/>
      <c r="N133" s="21"/>
      <c r="O133" s="90"/>
      <c r="P133" s="90"/>
      <c r="Q133" s="21"/>
      <c r="R133" s="21"/>
      <c r="S133" s="91"/>
      <c r="T133" s="91"/>
      <c r="U133" s="21"/>
      <c r="V133" s="21"/>
      <c r="W133" s="91"/>
      <c r="X133" s="91"/>
      <c r="Y133" s="97"/>
      <c r="Z133" s="94"/>
      <c r="AA133" s="91"/>
      <c r="AB133" s="91"/>
      <c r="AC133" s="97"/>
      <c r="AD133" s="21"/>
      <c r="AE133" s="91"/>
      <c r="AF133" s="91"/>
      <c r="AG133" s="21"/>
      <c r="AH133" s="21"/>
      <c r="AI133" s="90"/>
      <c r="AJ133" s="90"/>
      <c r="AK133" s="21"/>
      <c r="AL133" s="21"/>
      <c r="AM133" s="90"/>
      <c r="AN133" s="90"/>
      <c r="AO133" s="21"/>
      <c r="AP133" s="21"/>
      <c r="AQ133" s="91"/>
      <c r="AR133" s="91"/>
      <c r="AS133" s="21"/>
      <c r="AT133" s="21"/>
      <c r="AU133" s="91"/>
      <c r="AV133" s="91"/>
      <c r="AW133" s="97"/>
      <c r="AX133" s="39"/>
      <c r="AY133" s="39"/>
      <c r="AZ133" s="39"/>
      <c r="BA133" s="39"/>
      <c r="BB133" s="39"/>
      <c r="BC133" s="39"/>
      <c r="BD133" s="39"/>
      <c r="BE133" s="39"/>
      <c r="BF133" s="39"/>
      <c r="BG133" s="39"/>
      <c r="BH133" s="39"/>
      <c r="BI133" s="39"/>
      <c r="BJ133" s="39"/>
      <c r="BK133" s="39"/>
      <c r="BL133" s="39"/>
      <c r="BM133" s="39"/>
      <c r="BN133" s="39"/>
      <c r="BO133" s="39"/>
      <c r="BP133" s="39"/>
      <c r="BQ133" s="39"/>
      <c r="BR133" s="39"/>
      <c r="BS133" s="39"/>
      <c r="BT133" s="39"/>
      <c r="BU133" s="39"/>
    </row>
    <row r="134" spans="1:73">
      <c r="A134" s="13"/>
      <c r="B134" s="99" t="s">
        <v>355</v>
      </c>
      <c r="C134" s="87">
        <v>1177</v>
      </c>
      <c r="D134" s="87"/>
      <c r="E134" s="31"/>
      <c r="F134" s="31"/>
      <c r="G134" s="88" t="s">
        <v>154</v>
      </c>
      <c r="H134" s="88"/>
      <c r="I134" s="31"/>
      <c r="J134" s="31"/>
      <c r="K134" s="88" t="s">
        <v>356</v>
      </c>
      <c r="L134" s="88"/>
      <c r="M134" s="86" t="s">
        <v>139</v>
      </c>
      <c r="N134" s="31"/>
      <c r="O134" s="87">
        <v>2957</v>
      </c>
      <c r="P134" s="87"/>
      <c r="Q134" s="31"/>
      <c r="R134" s="31"/>
      <c r="S134" s="88" t="s">
        <v>154</v>
      </c>
      <c r="T134" s="88"/>
      <c r="U134" s="31"/>
      <c r="V134" s="31"/>
      <c r="W134" s="87">
        <v>4015</v>
      </c>
      <c r="X134" s="87"/>
      <c r="Y134" s="31"/>
      <c r="Z134" s="99" t="s">
        <v>402</v>
      </c>
      <c r="AA134" s="87">
        <v>1868</v>
      </c>
      <c r="AB134" s="87"/>
      <c r="AC134" s="31"/>
      <c r="AD134" s="31"/>
      <c r="AE134" s="88" t="s">
        <v>154</v>
      </c>
      <c r="AF134" s="88"/>
      <c r="AG134" s="31"/>
      <c r="AH134" s="31"/>
      <c r="AI134" s="88" t="s">
        <v>412</v>
      </c>
      <c r="AJ134" s="88"/>
      <c r="AK134" s="86" t="s">
        <v>139</v>
      </c>
      <c r="AL134" s="31"/>
      <c r="AM134" s="87">
        <v>3182</v>
      </c>
      <c r="AN134" s="87"/>
      <c r="AO134" s="31"/>
      <c r="AP134" s="31"/>
      <c r="AQ134" s="88" t="s">
        <v>154</v>
      </c>
      <c r="AR134" s="88"/>
      <c r="AS134" s="31"/>
      <c r="AT134" s="31"/>
      <c r="AU134" s="87">
        <v>4991</v>
      </c>
      <c r="AV134" s="87"/>
      <c r="AW134" s="31"/>
      <c r="AX134" s="39"/>
      <c r="AY134" s="39"/>
      <c r="AZ134" s="39"/>
      <c r="BA134" s="39"/>
      <c r="BB134" s="39"/>
      <c r="BC134" s="39"/>
      <c r="BD134" s="39"/>
      <c r="BE134" s="39"/>
      <c r="BF134" s="39"/>
      <c r="BG134" s="39"/>
      <c r="BH134" s="39"/>
      <c r="BI134" s="39"/>
      <c r="BJ134" s="39"/>
      <c r="BK134" s="39"/>
      <c r="BL134" s="39"/>
      <c r="BM134" s="39"/>
      <c r="BN134" s="39"/>
      <c r="BO134" s="39"/>
      <c r="BP134" s="39"/>
      <c r="BQ134" s="39"/>
      <c r="BR134" s="39"/>
      <c r="BS134" s="39"/>
      <c r="BT134" s="39"/>
      <c r="BU134" s="39"/>
    </row>
    <row r="135" spans="1:73" ht="15.75" thickBot="1">
      <c r="A135" s="13"/>
      <c r="B135" s="99"/>
      <c r="C135" s="92"/>
      <c r="D135" s="92"/>
      <c r="E135" s="47"/>
      <c r="F135" s="31"/>
      <c r="G135" s="93"/>
      <c r="H135" s="93"/>
      <c r="I135" s="47"/>
      <c r="J135" s="31"/>
      <c r="K135" s="93"/>
      <c r="L135" s="93"/>
      <c r="M135" s="109"/>
      <c r="N135" s="31"/>
      <c r="O135" s="92"/>
      <c r="P135" s="92"/>
      <c r="Q135" s="47"/>
      <c r="R135" s="31"/>
      <c r="S135" s="93"/>
      <c r="T135" s="93"/>
      <c r="U135" s="47"/>
      <c r="V135" s="31"/>
      <c r="W135" s="92"/>
      <c r="X135" s="92"/>
      <c r="Y135" s="47"/>
      <c r="Z135" s="99"/>
      <c r="AA135" s="92"/>
      <c r="AB135" s="92"/>
      <c r="AC135" s="47"/>
      <c r="AD135" s="31"/>
      <c r="AE135" s="93"/>
      <c r="AF135" s="93"/>
      <c r="AG135" s="47"/>
      <c r="AH135" s="31"/>
      <c r="AI135" s="93"/>
      <c r="AJ135" s="93"/>
      <c r="AK135" s="109"/>
      <c r="AL135" s="31"/>
      <c r="AM135" s="92"/>
      <c r="AN135" s="92"/>
      <c r="AO135" s="47"/>
      <c r="AP135" s="31"/>
      <c r="AQ135" s="93"/>
      <c r="AR135" s="93"/>
      <c r="AS135" s="47"/>
      <c r="AT135" s="31"/>
      <c r="AU135" s="92"/>
      <c r="AV135" s="92"/>
      <c r="AW135" s="47"/>
      <c r="AX135" s="39"/>
      <c r="AY135" s="39"/>
      <c r="AZ135" s="39"/>
      <c r="BA135" s="39"/>
      <c r="BB135" s="39"/>
      <c r="BC135" s="39"/>
      <c r="BD135" s="39"/>
      <c r="BE135" s="39"/>
      <c r="BF135" s="39"/>
      <c r="BG135" s="39"/>
      <c r="BH135" s="39"/>
      <c r="BI135" s="39"/>
      <c r="BJ135" s="39"/>
      <c r="BK135" s="39"/>
      <c r="BL135" s="39"/>
      <c r="BM135" s="39"/>
      <c r="BN135" s="39"/>
      <c r="BO135" s="39"/>
      <c r="BP135" s="39"/>
      <c r="BQ135" s="39"/>
      <c r="BR135" s="39"/>
      <c r="BS135" s="39"/>
      <c r="BT135" s="39"/>
      <c r="BU135" s="39"/>
    </row>
    <row r="136" spans="1:73">
      <c r="A136" s="13"/>
      <c r="B136" s="94" t="s">
        <v>345</v>
      </c>
      <c r="C136" s="96" t="s">
        <v>357</v>
      </c>
      <c r="D136" s="96"/>
      <c r="E136" s="98" t="s">
        <v>139</v>
      </c>
      <c r="F136" s="21"/>
      <c r="G136" s="96" t="s">
        <v>154</v>
      </c>
      <c r="H136" s="96"/>
      <c r="I136" s="52"/>
      <c r="J136" s="21"/>
      <c r="K136" s="95">
        <v>5382</v>
      </c>
      <c r="L136" s="95"/>
      <c r="M136" s="52"/>
      <c r="N136" s="21"/>
      <c r="O136" s="95">
        <v>7376</v>
      </c>
      <c r="P136" s="95"/>
      <c r="Q136" s="52"/>
      <c r="R136" s="21"/>
      <c r="S136" s="96" t="s">
        <v>154</v>
      </c>
      <c r="T136" s="96"/>
      <c r="U136" s="52"/>
      <c r="V136" s="21"/>
      <c r="W136" s="96" t="s">
        <v>358</v>
      </c>
      <c r="X136" s="96"/>
      <c r="Y136" s="98" t="s">
        <v>139</v>
      </c>
      <c r="Z136" s="94" t="s">
        <v>345</v>
      </c>
      <c r="AA136" s="96" t="s">
        <v>413</v>
      </c>
      <c r="AB136" s="96"/>
      <c r="AC136" s="98" t="s">
        <v>139</v>
      </c>
      <c r="AD136" s="21"/>
      <c r="AE136" s="96" t="s">
        <v>154</v>
      </c>
      <c r="AF136" s="96"/>
      <c r="AG136" s="52"/>
      <c r="AH136" s="21"/>
      <c r="AI136" s="95">
        <v>2420</v>
      </c>
      <c r="AJ136" s="95"/>
      <c r="AK136" s="52"/>
      <c r="AL136" s="21"/>
      <c r="AM136" s="95">
        <v>8394</v>
      </c>
      <c r="AN136" s="95"/>
      <c r="AO136" s="52"/>
      <c r="AP136" s="21"/>
      <c r="AQ136" s="96" t="s">
        <v>154</v>
      </c>
      <c r="AR136" s="96"/>
      <c r="AS136" s="52"/>
      <c r="AT136" s="21"/>
      <c r="AU136" s="96" t="s">
        <v>414</v>
      </c>
      <c r="AV136" s="96"/>
      <c r="AW136" s="98" t="s">
        <v>139</v>
      </c>
      <c r="AX136" s="39"/>
      <c r="AY136" s="39"/>
      <c r="AZ136" s="39"/>
      <c r="BA136" s="39"/>
      <c r="BB136" s="39"/>
      <c r="BC136" s="39"/>
      <c r="BD136" s="39"/>
      <c r="BE136" s="39"/>
      <c r="BF136" s="39"/>
      <c r="BG136" s="39"/>
      <c r="BH136" s="39"/>
      <c r="BI136" s="39"/>
      <c r="BJ136" s="39"/>
      <c r="BK136" s="39"/>
      <c r="BL136" s="39"/>
      <c r="BM136" s="39"/>
      <c r="BN136" s="39"/>
      <c r="BO136" s="39"/>
      <c r="BP136" s="39"/>
      <c r="BQ136" s="39"/>
      <c r="BR136" s="39"/>
      <c r="BS136" s="39"/>
      <c r="BT136" s="39"/>
      <c r="BU136" s="39"/>
    </row>
    <row r="137" spans="1:73">
      <c r="A137" s="13"/>
      <c r="B137" s="94"/>
      <c r="C137" s="91"/>
      <c r="D137" s="91"/>
      <c r="E137" s="97"/>
      <c r="F137" s="21"/>
      <c r="G137" s="91"/>
      <c r="H137" s="91"/>
      <c r="I137" s="21"/>
      <c r="J137" s="21"/>
      <c r="K137" s="90"/>
      <c r="L137" s="90"/>
      <c r="M137" s="21"/>
      <c r="N137" s="21"/>
      <c r="O137" s="90"/>
      <c r="P137" s="90"/>
      <c r="Q137" s="21"/>
      <c r="R137" s="21"/>
      <c r="S137" s="91"/>
      <c r="T137" s="91"/>
      <c r="U137" s="21"/>
      <c r="V137" s="21"/>
      <c r="W137" s="91"/>
      <c r="X137" s="91"/>
      <c r="Y137" s="97"/>
      <c r="Z137" s="94"/>
      <c r="AA137" s="91"/>
      <c r="AB137" s="91"/>
      <c r="AC137" s="97"/>
      <c r="AD137" s="21"/>
      <c r="AE137" s="91"/>
      <c r="AF137" s="91"/>
      <c r="AG137" s="21"/>
      <c r="AH137" s="21"/>
      <c r="AI137" s="90"/>
      <c r="AJ137" s="90"/>
      <c r="AK137" s="21"/>
      <c r="AL137" s="21"/>
      <c r="AM137" s="90"/>
      <c r="AN137" s="90"/>
      <c r="AO137" s="21"/>
      <c r="AP137" s="21"/>
      <c r="AQ137" s="91"/>
      <c r="AR137" s="91"/>
      <c r="AS137" s="21"/>
      <c r="AT137" s="21"/>
      <c r="AU137" s="91"/>
      <c r="AV137" s="91"/>
      <c r="AW137" s="97"/>
      <c r="AX137" s="39"/>
      <c r="AY137" s="39"/>
      <c r="AZ137" s="39"/>
      <c r="BA137" s="39"/>
      <c r="BB137" s="39"/>
      <c r="BC137" s="39"/>
      <c r="BD137" s="39"/>
      <c r="BE137" s="39"/>
      <c r="BF137" s="39"/>
      <c r="BG137" s="39"/>
      <c r="BH137" s="39"/>
      <c r="BI137" s="39"/>
      <c r="BJ137" s="39"/>
      <c r="BK137" s="39"/>
      <c r="BL137" s="39"/>
      <c r="BM137" s="39"/>
      <c r="BN137" s="39"/>
      <c r="BO137" s="39"/>
      <c r="BP137" s="39"/>
      <c r="BQ137" s="39"/>
      <c r="BR137" s="39"/>
      <c r="BS137" s="39"/>
      <c r="BT137" s="39"/>
      <c r="BU137" s="39"/>
    </row>
    <row r="138" spans="1:73">
      <c r="A138" s="13"/>
      <c r="B138" s="99" t="s">
        <v>347</v>
      </c>
      <c r="C138" s="87">
        <v>12758</v>
      </c>
      <c r="D138" s="87"/>
      <c r="E138" s="31"/>
      <c r="F138" s="31"/>
      <c r="G138" s="88" t="s">
        <v>154</v>
      </c>
      <c r="H138" s="88"/>
      <c r="I138" s="31"/>
      <c r="J138" s="31"/>
      <c r="K138" s="87">
        <v>7376</v>
      </c>
      <c r="L138" s="87"/>
      <c r="M138" s="31"/>
      <c r="N138" s="31"/>
      <c r="O138" s="88" t="s">
        <v>154</v>
      </c>
      <c r="P138" s="88"/>
      <c r="Q138" s="31"/>
      <c r="R138" s="31"/>
      <c r="S138" s="88" t="s">
        <v>359</v>
      </c>
      <c r="T138" s="88"/>
      <c r="U138" s="86" t="s">
        <v>139</v>
      </c>
      <c r="V138" s="31"/>
      <c r="W138" s="88" t="s">
        <v>154</v>
      </c>
      <c r="X138" s="88"/>
      <c r="Y138" s="31"/>
      <c r="Z138" s="99" t="s">
        <v>347</v>
      </c>
      <c r="AA138" s="87">
        <v>10814</v>
      </c>
      <c r="AB138" s="87"/>
      <c r="AC138" s="31"/>
      <c r="AD138" s="31"/>
      <c r="AE138" s="88" t="s">
        <v>154</v>
      </c>
      <c r="AF138" s="88"/>
      <c r="AG138" s="31"/>
      <c r="AH138" s="31"/>
      <c r="AI138" s="87">
        <v>8394</v>
      </c>
      <c r="AJ138" s="87"/>
      <c r="AK138" s="31"/>
      <c r="AL138" s="31"/>
      <c r="AM138" s="88" t="s">
        <v>154</v>
      </c>
      <c r="AN138" s="88"/>
      <c r="AO138" s="31"/>
      <c r="AP138" s="31"/>
      <c r="AQ138" s="88" t="s">
        <v>415</v>
      </c>
      <c r="AR138" s="88"/>
      <c r="AS138" s="86" t="s">
        <v>139</v>
      </c>
      <c r="AT138" s="31"/>
      <c r="AU138" s="88" t="s">
        <v>154</v>
      </c>
      <c r="AV138" s="88"/>
      <c r="AW138" s="31"/>
      <c r="AX138" s="39"/>
      <c r="AY138" s="39"/>
      <c r="AZ138" s="39"/>
      <c r="BA138" s="39"/>
      <c r="BB138" s="39"/>
      <c r="BC138" s="39"/>
      <c r="BD138" s="39"/>
      <c r="BE138" s="39"/>
      <c r="BF138" s="39"/>
      <c r="BG138" s="39"/>
      <c r="BH138" s="39"/>
      <c r="BI138" s="39"/>
      <c r="BJ138" s="39"/>
      <c r="BK138" s="39"/>
      <c r="BL138" s="39"/>
      <c r="BM138" s="39"/>
      <c r="BN138" s="39"/>
      <c r="BO138" s="39"/>
      <c r="BP138" s="39"/>
      <c r="BQ138" s="39"/>
      <c r="BR138" s="39"/>
      <c r="BS138" s="39"/>
      <c r="BT138" s="39"/>
      <c r="BU138" s="39"/>
    </row>
    <row r="139" spans="1:73" ht="15.75" thickBot="1">
      <c r="A139" s="13"/>
      <c r="B139" s="99"/>
      <c r="C139" s="92"/>
      <c r="D139" s="92"/>
      <c r="E139" s="47"/>
      <c r="F139" s="31"/>
      <c r="G139" s="93"/>
      <c r="H139" s="93"/>
      <c r="I139" s="47"/>
      <c r="J139" s="31"/>
      <c r="K139" s="92"/>
      <c r="L139" s="92"/>
      <c r="M139" s="47"/>
      <c r="N139" s="31"/>
      <c r="O139" s="93"/>
      <c r="P139" s="93"/>
      <c r="Q139" s="47"/>
      <c r="R139" s="31"/>
      <c r="S139" s="93"/>
      <c r="T139" s="93"/>
      <c r="U139" s="109"/>
      <c r="V139" s="31"/>
      <c r="W139" s="93"/>
      <c r="X139" s="93"/>
      <c r="Y139" s="47"/>
      <c r="Z139" s="99"/>
      <c r="AA139" s="92"/>
      <c r="AB139" s="92"/>
      <c r="AC139" s="47"/>
      <c r="AD139" s="31"/>
      <c r="AE139" s="93"/>
      <c r="AF139" s="93"/>
      <c r="AG139" s="47"/>
      <c r="AH139" s="31"/>
      <c r="AI139" s="92"/>
      <c r="AJ139" s="92"/>
      <c r="AK139" s="47"/>
      <c r="AL139" s="31"/>
      <c r="AM139" s="93"/>
      <c r="AN139" s="93"/>
      <c r="AO139" s="47"/>
      <c r="AP139" s="31"/>
      <c r="AQ139" s="93"/>
      <c r="AR139" s="93"/>
      <c r="AS139" s="109"/>
      <c r="AT139" s="31"/>
      <c r="AU139" s="93"/>
      <c r="AV139" s="93"/>
      <c r="AW139" s="47"/>
      <c r="AX139" s="39"/>
      <c r="AY139" s="39"/>
      <c r="AZ139" s="39"/>
      <c r="BA139" s="39"/>
      <c r="BB139" s="39"/>
      <c r="BC139" s="39"/>
      <c r="BD139" s="39"/>
      <c r="BE139" s="39"/>
      <c r="BF139" s="39"/>
      <c r="BG139" s="39"/>
      <c r="BH139" s="39"/>
      <c r="BI139" s="39"/>
      <c r="BJ139" s="39"/>
      <c r="BK139" s="39"/>
      <c r="BL139" s="39"/>
      <c r="BM139" s="39"/>
      <c r="BN139" s="39"/>
      <c r="BO139" s="39"/>
      <c r="BP139" s="39"/>
      <c r="BQ139" s="39"/>
      <c r="BR139" s="39"/>
      <c r="BS139" s="39"/>
      <c r="BT139" s="39"/>
      <c r="BU139" s="39"/>
    </row>
    <row r="140" spans="1:73">
      <c r="A140" s="13"/>
      <c r="B140" s="94" t="s">
        <v>360</v>
      </c>
      <c r="C140" s="96" t="s">
        <v>358</v>
      </c>
      <c r="D140" s="96"/>
      <c r="E140" s="98" t="s">
        <v>139</v>
      </c>
      <c r="F140" s="21"/>
      <c r="G140" s="96" t="s">
        <v>154</v>
      </c>
      <c r="H140" s="96"/>
      <c r="I140" s="52"/>
      <c r="J140" s="21"/>
      <c r="K140" s="95">
        <v>12758</v>
      </c>
      <c r="L140" s="95"/>
      <c r="M140" s="52"/>
      <c r="N140" s="21"/>
      <c r="O140" s="95">
        <v>7376</v>
      </c>
      <c r="P140" s="95"/>
      <c r="Q140" s="52"/>
      <c r="R140" s="21"/>
      <c r="S140" s="96" t="s">
        <v>359</v>
      </c>
      <c r="T140" s="96"/>
      <c r="U140" s="98" t="s">
        <v>139</v>
      </c>
      <c r="V140" s="21"/>
      <c r="W140" s="96" t="s">
        <v>358</v>
      </c>
      <c r="X140" s="96"/>
      <c r="Y140" s="98" t="s">
        <v>139</v>
      </c>
      <c r="Z140" s="94" t="s">
        <v>360</v>
      </c>
      <c r="AA140" s="96" t="s">
        <v>414</v>
      </c>
      <c r="AB140" s="96"/>
      <c r="AC140" s="98" t="s">
        <v>139</v>
      </c>
      <c r="AD140" s="21"/>
      <c r="AE140" s="96" t="s">
        <v>154</v>
      </c>
      <c r="AF140" s="96"/>
      <c r="AG140" s="52"/>
      <c r="AH140" s="21"/>
      <c r="AI140" s="95">
        <v>10814</v>
      </c>
      <c r="AJ140" s="95"/>
      <c r="AK140" s="52"/>
      <c r="AL140" s="21"/>
      <c r="AM140" s="95">
        <v>8394</v>
      </c>
      <c r="AN140" s="95"/>
      <c r="AO140" s="52"/>
      <c r="AP140" s="21"/>
      <c r="AQ140" s="96" t="s">
        <v>415</v>
      </c>
      <c r="AR140" s="96"/>
      <c r="AS140" s="98" t="s">
        <v>139</v>
      </c>
      <c r="AT140" s="21"/>
      <c r="AU140" s="96" t="s">
        <v>414</v>
      </c>
      <c r="AV140" s="96"/>
      <c r="AW140" s="98" t="s">
        <v>139</v>
      </c>
      <c r="AX140" s="39"/>
      <c r="AY140" s="39"/>
      <c r="AZ140" s="39"/>
      <c r="BA140" s="39"/>
      <c r="BB140" s="39"/>
      <c r="BC140" s="39"/>
      <c r="BD140" s="39"/>
      <c r="BE140" s="39"/>
      <c r="BF140" s="39"/>
      <c r="BG140" s="39"/>
      <c r="BH140" s="39"/>
      <c r="BI140" s="39"/>
      <c r="BJ140" s="39"/>
      <c r="BK140" s="39"/>
      <c r="BL140" s="39"/>
      <c r="BM140" s="39"/>
      <c r="BN140" s="39"/>
      <c r="BO140" s="39"/>
      <c r="BP140" s="39"/>
      <c r="BQ140" s="39"/>
      <c r="BR140" s="39"/>
      <c r="BS140" s="39"/>
      <c r="BT140" s="39"/>
      <c r="BU140" s="39"/>
    </row>
    <row r="141" spans="1:73">
      <c r="A141" s="13"/>
      <c r="B141" s="94"/>
      <c r="C141" s="91"/>
      <c r="D141" s="91"/>
      <c r="E141" s="97"/>
      <c r="F141" s="21"/>
      <c r="G141" s="91"/>
      <c r="H141" s="91"/>
      <c r="I141" s="21"/>
      <c r="J141" s="21"/>
      <c r="K141" s="90"/>
      <c r="L141" s="90"/>
      <c r="M141" s="21"/>
      <c r="N141" s="21"/>
      <c r="O141" s="90"/>
      <c r="P141" s="90"/>
      <c r="Q141" s="21"/>
      <c r="R141" s="21"/>
      <c r="S141" s="91"/>
      <c r="T141" s="91"/>
      <c r="U141" s="97"/>
      <c r="V141" s="21"/>
      <c r="W141" s="91"/>
      <c r="X141" s="91"/>
      <c r="Y141" s="97"/>
      <c r="Z141" s="94"/>
      <c r="AA141" s="91"/>
      <c r="AB141" s="91"/>
      <c r="AC141" s="97"/>
      <c r="AD141" s="21"/>
      <c r="AE141" s="91"/>
      <c r="AF141" s="91"/>
      <c r="AG141" s="21"/>
      <c r="AH141" s="21"/>
      <c r="AI141" s="90"/>
      <c r="AJ141" s="90"/>
      <c r="AK141" s="21"/>
      <c r="AL141" s="21"/>
      <c r="AM141" s="90"/>
      <c r="AN141" s="90"/>
      <c r="AO141" s="21"/>
      <c r="AP141" s="21"/>
      <c r="AQ141" s="91"/>
      <c r="AR141" s="91"/>
      <c r="AS141" s="97"/>
      <c r="AT141" s="21"/>
      <c r="AU141" s="91"/>
      <c r="AV141" s="91"/>
      <c r="AW141" s="97"/>
      <c r="AX141" s="39"/>
      <c r="AY141" s="39"/>
      <c r="AZ141" s="39"/>
      <c r="BA141" s="39"/>
      <c r="BB141" s="39"/>
      <c r="BC141" s="39"/>
      <c r="BD141" s="39"/>
      <c r="BE141" s="39"/>
      <c r="BF141" s="39"/>
      <c r="BG141" s="39"/>
      <c r="BH141" s="39"/>
      <c r="BI141" s="39"/>
      <c r="BJ141" s="39"/>
      <c r="BK141" s="39"/>
      <c r="BL141" s="39"/>
      <c r="BM141" s="39"/>
      <c r="BN141" s="39"/>
      <c r="BO141" s="39"/>
      <c r="BP141" s="39"/>
      <c r="BQ141" s="39"/>
      <c r="BR141" s="39"/>
      <c r="BS141" s="39"/>
      <c r="BT141" s="39"/>
      <c r="BU141" s="39"/>
    </row>
    <row r="142" spans="1:73">
      <c r="A142" s="13"/>
      <c r="B142" s="83" t="s">
        <v>69</v>
      </c>
      <c r="C142" s="31"/>
      <c r="D142" s="31"/>
      <c r="E142" s="31"/>
      <c r="F142" s="18"/>
      <c r="G142" s="31"/>
      <c r="H142" s="31"/>
      <c r="I142" s="31"/>
      <c r="J142" s="18"/>
      <c r="K142" s="31"/>
      <c r="L142" s="31"/>
      <c r="M142" s="31"/>
      <c r="N142" s="18"/>
      <c r="O142" s="31"/>
      <c r="P142" s="31"/>
      <c r="Q142" s="31"/>
      <c r="R142" s="18"/>
      <c r="S142" s="31"/>
      <c r="T142" s="31"/>
      <c r="U142" s="31"/>
      <c r="V142" s="18"/>
      <c r="W142" s="31"/>
      <c r="X142" s="31"/>
      <c r="Y142" s="31"/>
      <c r="Z142" s="83" t="s">
        <v>69</v>
      </c>
      <c r="AA142" s="31"/>
      <c r="AB142" s="31"/>
      <c r="AC142" s="31"/>
      <c r="AD142" s="18"/>
      <c r="AE142" s="31"/>
      <c r="AF142" s="31"/>
      <c r="AG142" s="31"/>
      <c r="AH142" s="18"/>
      <c r="AI142" s="31"/>
      <c r="AJ142" s="31"/>
      <c r="AK142" s="31"/>
      <c r="AL142" s="18"/>
      <c r="AM142" s="31"/>
      <c r="AN142" s="31"/>
      <c r="AO142" s="31"/>
      <c r="AP142" s="18"/>
      <c r="AQ142" s="31"/>
      <c r="AR142" s="31"/>
      <c r="AS142" s="31"/>
      <c r="AT142" s="18"/>
      <c r="AU142" s="31"/>
      <c r="AV142" s="31"/>
      <c r="AW142" s="31"/>
      <c r="AX142" s="39"/>
      <c r="AY142" s="39"/>
      <c r="AZ142" s="39"/>
      <c r="BA142" s="39"/>
      <c r="BB142" s="39"/>
      <c r="BC142" s="39"/>
      <c r="BD142" s="39"/>
      <c r="BE142" s="39"/>
      <c r="BF142" s="39"/>
      <c r="BG142" s="39"/>
      <c r="BH142" s="39"/>
      <c r="BI142" s="39"/>
      <c r="BJ142" s="39"/>
      <c r="BK142" s="39"/>
      <c r="BL142" s="39"/>
      <c r="BM142" s="39"/>
      <c r="BN142" s="39"/>
      <c r="BO142" s="39"/>
      <c r="BP142" s="39"/>
      <c r="BQ142" s="39"/>
      <c r="BR142" s="39"/>
      <c r="BS142" s="39"/>
      <c r="BT142" s="39"/>
      <c r="BU142" s="39"/>
    </row>
    <row r="143" spans="1:73">
      <c r="A143" s="13"/>
      <c r="B143" s="89" t="s">
        <v>70</v>
      </c>
      <c r="C143" s="91">
        <v>478</v>
      </c>
      <c r="D143" s="91"/>
      <c r="E143" s="21"/>
      <c r="F143" s="21"/>
      <c r="G143" s="91" t="s">
        <v>154</v>
      </c>
      <c r="H143" s="91"/>
      <c r="I143" s="21"/>
      <c r="J143" s="21"/>
      <c r="K143" s="91">
        <v>331</v>
      </c>
      <c r="L143" s="91"/>
      <c r="M143" s="21"/>
      <c r="N143" s="21"/>
      <c r="O143" s="91">
        <v>303</v>
      </c>
      <c r="P143" s="91"/>
      <c r="Q143" s="21"/>
      <c r="R143" s="21"/>
      <c r="S143" s="91" t="s">
        <v>361</v>
      </c>
      <c r="T143" s="91"/>
      <c r="U143" s="97" t="s">
        <v>139</v>
      </c>
      <c r="V143" s="21"/>
      <c r="W143" s="91">
        <v>478</v>
      </c>
      <c r="X143" s="91"/>
      <c r="Y143" s="21"/>
      <c r="Z143" s="89" t="s">
        <v>70</v>
      </c>
      <c r="AA143" s="91">
        <v>40</v>
      </c>
      <c r="AB143" s="91"/>
      <c r="AC143" s="21"/>
      <c r="AD143" s="21"/>
      <c r="AE143" s="91" t="s">
        <v>154</v>
      </c>
      <c r="AF143" s="91"/>
      <c r="AG143" s="21"/>
      <c r="AH143" s="21"/>
      <c r="AI143" s="91">
        <v>35</v>
      </c>
      <c r="AJ143" s="91"/>
      <c r="AK143" s="21"/>
      <c r="AL143" s="21"/>
      <c r="AM143" s="91">
        <v>36</v>
      </c>
      <c r="AN143" s="91"/>
      <c r="AO143" s="21"/>
      <c r="AP143" s="21"/>
      <c r="AQ143" s="91" t="s">
        <v>416</v>
      </c>
      <c r="AR143" s="91"/>
      <c r="AS143" s="97" t="s">
        <v>139</v>
      </c>
      <c r="AT143" s="21"/>
      <c r="AU143" s="91">
        <v>40</v>
      </c>
      <c r="AV143" s="91"/>
      <c r="AW143" s="21"/>
      <c r="AX143" s="39"/>
      <c r="AY143" s="39"/>
      <c r="AZ143" s="39"/>
      <c r="BA143" s="39"/>
      <c r="BB143" s="39"/>
      <c r="BC143" s="39"/>
      <c r="BD143" s="39"/>
      <c r="BE143" s="39"/>
      <c r="BF143" s="39"/>
      <c r="BG143" s="39"/>
      <c r="BH143" s="39"/>
      <c r="BI143" s="39"/>
      <c r="BJ143" s="39"/>
      <c r="BK143" s="39"/>
      <c r="BL143" s="39"/>
      <c r="BM143" s="39"/>
      <c r="BN143" s="39"/>
      <c r="BO143" s="39"/>
      <c r="BP143" s="39"/>
      <c r="BQ143" s="39"/>
      <c r="BR143" s="39"/>
      <c r="BS143" s="39"/>
      <c r="BT143" s="39"/>
      <c r="BU143" s="39"/>
    </row>
    <row r="144" spans="1:73">
      <c r="A144" s="13"/>
      <c r="B144" s="89"/>
      <c r="C144" s="91"/>
      <c r="D144" s="91"/>
      <c r="E144" s="21"/>
      <c r="F144" s="21"/>
      <c r="G144" s="91"/>
      <c r="H144" s="91"/>
      <c r="I144" s="21"/>
      <c r="J144" s="21"/>
      <c r="K144" s="91"/>
      <c r="L144" s="91"/>
      <c r="M144" s="21"/>
      <c r="N144" s="21"/>
      <c r="O144" s="91"/>
      <c r="P144" s="91"/>
      <c r="Q144" s="21"/>
      <c r="R144" s="21"/>
      <c r="S144" s="91"/>
      <c r="T144" s="91"/>
      <c r="U144" s="97"/>
      <c r="V144" s="21"/>
      <c r="W144" s="91"/>
      <c r="X144" s="91"/>
      <c r="Y144" s="21"/>
      <c r="Z144" s="89"/>
      <c r="AA144" s="91"/>
      <c r="AB144" s="91"/>
      <c r="AC144" s="21"/>
      <c r="AD144" s="21"/>
      <c r="AE144" s="91"/>
      <c r="AF144" s="91"/>
      <c r="AG144" s="21"/>
      <c r="AH144" s="21"/>
      <c r="AI144" s="91"/>
      <c r="AJ144" s="91"/>
      <c r="AK144" s="21"/>
      <c r="AL144" s="21"/>
      <c r="AM144" s="91"/>
      <c r="AN144" s="91"/>
      <c r="AO144" s="21"/>
      <c r="AP144" s="21"/>
      <c r="AQ144" s="91"/>
      <c r="AR144" s="91"/>
      <c r="AS144" s="97"/>
      <c r="AT144" s="21"/>
      <c r="AU144" s="91"/>
      <c r="AV144" s="91"/>
      <c r="AW144" s="21"/>
      <c r="AX144" s="39"/>
      <c r="AY144" s="39"/>
      <c r="AZ144" s="39"/>
      <c r="BA144" s="39"/>
      <c r="BB144" s="39"/>
      <c r="BC144" s="39"/>
      <c r="BD144" s="39"/>
      <c r="BE144" s="39"/>
      <c r="BF144" s="39"/>
      <c r="BG144" s="39"/>
      <c r="BH144" s="39"/>
      <c r="BI144" s="39"/>
      <c r="BJ144" s="39"/>
      <c r="BK144" s="39"/>
      <c r="BL144" s="39"/>
      <c r="BM144" s="39"/>
      <c r="BN144" s="39"/>
      <c r="BO144" s="39"/>
      <c r="BP144" s="39"/>
      <c r="BQ144" s="39"/>
      <c r="BR144" s="39"/>
      <c r="BS144" s="39"/>
      <c r="BT144" s="39"/>
      <c r="BU144" s="39"/>
    </row>
    <row r="145" spans="1:73">
      <c r="A145" s="13"/>
      <c r="B145" s="85" t="s">
        <v>71</v>
      </c>
      <c r="C145" s="88" t="s">
        <v>243</v>
      </c>
      <c r="D145" s="88"/>
      <c r="E145" s="86" t="s">
        <v>139</v>
      </c>
      <c r="F145" s="31"/>
      <c r="G145" s="88" t="s">
        <v>154</v>
      </c>
      <c r="H145" s="88"/>
      <c r="I145" s="31"/>
      <c r="J145" s="31"/>
      <c r="K145" s="88" t="s">
        <v>243</v>
      </c>
      <c r="L145" s="88"/>
      <c r="M145" s="86" t="s">
        <v>139</v>
      </c>
      <c r="N145" s="31"/>
      <c r="O145" s="88" t="s">
        <v>243</v>
      </c>
      <c r="P145" s="88"/>
      <c r="Q145" s="86" t="s">
        <v>139</v>
      </c>
      <c r="R145" s="31"/>
      <c r="S145" s="87">
        <v>18888</v>
      </c>
      <c r="T145" s="87"/>
      <c r="U145" s="31"/>
      <c r="V145" s="31"/>
      <c r="W145" s="88" t="s">
        <v>243</v>
      </c>
      <c r="X145" s="88"/>
      <c r="Y145" s="86" t="s">
        <v>139</v>
      </c>
      <c r="Z145" s="85" t="s">
        <v>71</v>
      </c>
      <c r="AA145" s="87">
        <v>13103</v>
      </c>
      <c r="AB145" s="87"/>
      <c r="AC145" s="31"/>
      <c r="AD145" s="31"/>
      <c r="AE145" s="88" t="s">
        <v>154</v>
      </c>
      <c r="AF145" s="88"/>
      <c r="AG145" s="31"/>
      <c r="AH145" s="31"/>
      <c r="AI145" s="87">
        <v>13103</v>
      </c>
      <c r="AJ145" s="87"/>
      <c r="AK145" s="31"/>
      <c r="AL145" s="31"/>
      <c r="AM145" s="87">
        <v>13103</v>
      </c>
      <c r="AN145" s="87"/>
      <c r="AO145" s="31"/>
      <c r="AP145" s="31"/>
      <c r="AQ145" s="88" t="s">
        <v>417</v>
      </c>
      <c r="AR145" s="88"/>
      <c r="AS145" s="86" t="s">
        <v>139</v>
      </c>
      <c r="AT145" s="31"/>
      <c r="AU145" s="87">
        <v>13103</v>
      </c>
      <c r="AV145" s="87"/>
      <c r="AW145" s="31"/>
      <c r="AX145" s="39"/>
      <c r="AY145" s="39"/>
      <c r="AZ145" s="39"/>
      <c r="BA145" s="39"/>
      <c r="BB145" s="39"/>
      <c r="BC145" s="39"/>
      <c r="BD145" s="39"/>
      <c r="BE145" s="39"/>
      <c r="BF145" s="39"/>
      <c r="BG145" s="39"/>
      <c r="BH145" s="39"/>
      <c r="BI145" s="39"/>
      <c r="BJ145" s="39"/>
      <c r="BK145" s="39"/>
      <c r="BL145" s="39"/>
      <c r="BM145" s="39"/>
      <c r="BN145" s="39"/>
      <c r="BO145" s="39"/>
      <c r="BP145" s="39"/>
      <c r="BQ145" s="39"/>
      <c r="BR145" s="39"/>
      <c r="BS145" s="39"/>
      <c r="BT145" s="39"/>
      <c r="BU145" s="39"/>
    </row>
    <row r="146" spans="1:73" ht="15.75" thickBot="1">
      <c r="A146" s="13"/>
      <c r="B146" s="85"/>
      <c r="C146" s="93"/>
      <c r="D146" s="93"/>
      <c r="E146" s="109"/>
      <c r="F146" s="31"/>
      <c r="G146" s="93"/>
      <c r="H146" s="93"/>
      <c r="I146" s="47"/>
      <c r="J146" s="31"/>
      <c r="K146" s="93"/>
      <c r="L146" s="93"/>
      <c r="M146" s="109"/>
      <c r="N146" s="31"/>
      <c r="O146" s="93"/>
      <c r="P146" s="93"/>
      <c r="Q146" s="109"/>
      <c r="R146" s="31"/>
      <c r="S146" s="92"/>
      <c r="T146" s="92"/>
      <c r="U146" s="47"/>
      <c r="V146" s="31"/>
      <c r="W146" s="93"/>
      <c r="X146" s="93"/>
      <c r="Y146" s="109"/>
      <c r="Z146" s="85"/>
      <c r="AA146" s="92"/>
      <c r="AB146" s="92"/>
      <c r="AC146" s="47"/>
      <c r="AD146" s="31"/>
      <c r="AE146" s="93"/>
      <c r="AF146" s="93"/>
      <c r="AG146" s="47"/>
      <c r="AH146" s="31"/>
      <c r="AI146" s="92"/>
      <c r="AJ146" s="92"/>
      <c r="AK146" s="47"/>
      <c r="AL146" s="31"/>
      <c r="AM146" s="92"/>
      <c r="AN146" s="92"/>
      <c r="AO146" s="47"/>
      <c r="AP146" s="31"/>
      <c r="AQ146" s="93"/>
      <c r="AR146" s="93"/>
      <c r="AS146" s="109"/>
      <c r="AT146" s="31"/>
      <c r="AU146" s="92"/>
      <c r="AV146" s="92"/>
      <c r="AW146" s="47"/>
      <c r="AX146" s="39"/>
      <c r="AY146" s="39"/>
      <c r="AZ146" s="39"/>
      <c r="BA146" s="39"/>
      <c r="BB146" s="39"/>
      <c r="BC146" s="39"/>
      <c r="BD146" s="39"/>
      <c r="BE146" s="39"/>
      <c r="BF146" s="39"/>
      <c r="BG146" s="39"/>
      <c r="BH146" s="39"/>
      <c r="BI146" s="39"/>
      <c r="BJ146" s="39"/>
      <c r="BK146" s="39"/>
      <c r="BL146" s="39"/>
      <c r="BM146" s="39"/>
      <c r="BN146" s="39"/>
      <c r="BO146" s="39"/>
      <c r="BP146" s="39"/>
      <c r="BQ146" s="39"/>
      <c r="BR146" s="39"/>
      <c r="BS146" s="39"/>
      <c r="BT146" s="39"/>
      <c r="BU146" s="39"/>
    </row>
    <row r="147" spans="1:73">
      <c r="A147" s="13"/>
      <c r="B147" s="94" t="s">
        <v>362</v>
      </c>
      <c r="C147" s="98" t="s">
        <v>124</v>
      </c>
      <c r="D147" s="96" t="s">
        <v>363</v>
      </c>
      <c r="E147" s="98" t="s">
        <v>139</v>
      </c>
      <c r="F147" s="21"/>
      <c r="G147" s="98" t="s">
        <v>124</v>
      </c>
      <c r="H147" s="96" t="s">
        <v>154</v>
      </c>
      <c r="I147" s="52"/>
      <c r="J147" s="21"/>
      <c r="K147" s="98" t="s">
        <v>124</v>
      </c>
      <c r="L147" s="95">
        <v>3645</v>
      </c>
      <c r="M147" s="52"/>
      <c r="N147" s="21"/>
      <c r="O147" s="98" t="s">
        <v>124</v>
      </c>
      <c r="P147" s="96" t="s">
        <v>364</v>
      </c>
      <c r="Q147" s="98" t="s">
        <v>139</v>
      </c>
      <c r="R147" s="21"/>
      <c r="S147" s="98" t="s">
        <v>124</v>
      </c>
      <c r="T147" s="96" t="s">
        <v>365</v>
      </c>
      <c r="U147" s="98" t="s">
        <v>139</v>
      </c>
      <c r="V147" s="21"/>
      <c r="W147" s="98" t="s">
        <v>124</v>
      </c>
      <c r="X147" s="96" t="s">
        <v>363</v>
      </c>
      <c r="Y147" s="98" t="s">
        <v>139</v>
      </c>
      <c r="Z147" s="94" t="s">
        <v>362</v>
      </c>
      <c r="AA147" s="98" t="s">
        <v>124</v>
      </c>
      <c r="AB147" s="96" t="s">
        <v>418</v>
      </c>
      <c r="AC147" s="98" t="s">
        <v>139</v>
      </c>
      <c r="AD147" s="21"/>
      <c r="AE147" s="98" t="s">
        <v>124</v>
      </c>
      <c r="AF147" s="96" t="s">
        <v>154</v>
      </c>
      <c r="AG147" s="52"/>
      <c r="AH147" s="21"/>
      <c r="AI147" s="98" t="s">
        <v>124</v>
      </c>
      <c r="AJ147" s="95">
        <v>23952</v>
      </c>
      <c r="AK147" s="52"/>
      <c r="AL147" s="21"/>
      <c r="AM147" s="98" t="s">
        <v>124</v>
      </c>
      <c r="AN147" s="95">
        <v>21533</v>
      </c>
      <c r="AO147" s="52"/>
      <c r="AP147" s="21"/>
      <c r="AQ147" s="98" t="s">
        <v>124</v>
      </c>
      <c r="AR147" s="96" t="s">
        <v>419</v>
      </c>
      <c r="AS147" s="98" t="s">
        <v>139</v>
      </c>
      <c r="AT147" s="21"/>
      <c r="AU147" s="98" t="s">
        <v>124</v>
      </c>
      <c r="AV147" s="96" t="s">
        <v>418</v>
      </c>
      <c r="AW147" s="98" t="s">
        <v>139</v>
      </c>
      <c r="AX147" s="39"/>
      <c r="AY147" s="39"/>
      <c r="AZ147" s="39"/>
      <c r="BA147" s="39"/>
      <c r="BB147" s="39"/>
      <c r="BC147" s="39"/>
      <c r="BD147" s="39"/>
      <c r="BE147" s="39"/>
      <c r="BF147" s="39"/>
      <c r="BG147" s="39"/>
      <c r="BH147" s="39"/>
      <c r="BI147" s="39"/>
      <c r="BJ147" s="39"/>
      <c r="BK147" s="39"/>
      <c r="BL147" s="39"/>
      <c r="BM147" s="39"/>
      <c r="BN147" s="39"/>
      <c r="BO147" s="39"/>
      <c r="BP147" s="39"/>
      <c r="BQ147" s="39"/>
      <c r="BR147" s="39"/>
      <c r="BS147" s="39"/>
      <c r="BT147" s="39"/>
      <c r="BU147" s="39"/>
    </row>
    <row r="148" spans="1:73" ht="15.75" thickBot="1">
      <c r="A148" s="13"/>
      <c r="B148" s="94"/>
      <c r="C148" s="110"/>
      <c r="D148" s="112"/>
      <c r="E148" s="110"/>
      <c r="F148" s="21"/>
      <c r="G148" s="110"/>
      <c r="H148" s="112"/>
      <c r="I148" s="53"/>
      <c r="J148" s="21"/>
      <c r="K148" s="110"/>
      <c r="L148" s="111"/>
      <c r="M148" s="53"/>
      <c r="N148" s="21"/>
      <c r="O148" s="110"/>
      <c r="P148" s="112"/>
      <c r="Q148" s="110"/>
      <c r="R148" s="21"/>
      <c r="S148" s="110"/>
      <c r="T148" s="112"/>
      <c r="U148" s="110"/>
      <c r="V148" s="21"/>
      <c r="W148" s="110"/>
      <c r="X148" s="112"/>
      <c r="Y148" s="110"/>
      <c r="Z148" s="94"/>
      <c r="AA148" s="110"/>
      <c r="AB148" s="112"/>
      <c r="AC148" s="110"/>
      <c r="AD148" s="21"/>
      <c r="AE148" s="110"/>
      <c r="AF148" s="112"/>
      <c r="AG148" s="53"/>
      <c r="AH148" s="21"/>
      <c r="AI148" s="110"/>
      <c r="AJ148" s="111"/>
      <c r="AK148" s="53"/>
      <c r="AL148" s="21"/>
      <c r="AM148" s="110"/>
      <c r="AN148" s="111"/>
      <c r="AO148" s="53"/>
      <c r="AP148" s="21"/>
      <c r="AQ148" s="110"/>
      <c r="AR148" s="112"/>
      <c r="AS148" s="110"/>
      <c r="AT148" s="21"/>
      <c r="AU148" s="110"/>
      <c r="AV148" s="112"/>
      <c r="AW148" s="110"/>
      <c r="AX148" s="39"/>
      <c r="AY148" s="39"/>
      <c r="AZ148" s="39"/>
      <c r="BA148" s="39"/>
      <c r="BB148" s="39"/>
      <c r="BC148" s="39"/>
      <c r="BD148" s="39"/>
      <c r="BE148" s="39"/>
      <c r="BF148" s="39"/>
      <c r="BG148" s="39"/>
      <c r="BH148" s="39"/>
      <c r="BI148" s="39"/>
      <c r="BJ148" s="39"/>
      <c r="BK148" s="39"/>
      <c r="BL148" s="39"/>
      <c r="BM148" s="39"/>
      <c r="BN148" s="39"/>
      <c r="BO148" s="39"/>
      <c r="BP148" s="39"/>
      <c r="BQ148" s="39"/>
      <c r="BR148" s="39"/>
      <c r="BS148" s="39"/>
      <c r="BT148" s="39"/>
      <c r="BU148" s="39"/>
    </row>
    <row r="149" spans="1:73" ht="15.75" thickTop="1">
      <c r="A149" s="13" t="s">
        <v>478</v>
      </c>
      <c r="B149" s="39" t="s">
        <v>5</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t="s">
        <v>5</v>
      </c>
      <c r="AA149" s="39"/>
      <c r="AB149" s="39"/>
      <c r="AC149" s="39"/>
      <c r="AD149" s="39"/>
      <c r="AE149" s="39"/>
      <c r="AF149" s="39"/>
      <c r="AG149" s="39"/>
      <c r="AH149" s="39"/>
      <c r="AI149" s="39"/>
      <c r="AJ149" s="39"/>
      <c r="AK149" s="39"/>
      <c r="AL149" s="39"/>
      <c r="AM149" s="39"/>
      <c r="AN149" s="39"/>
      <c r="AO149" s="39"/>
      <c r="AP149" s="39"/>
      <c r="AQ149" s="39"/>
      <c r="AR149" s="39"/>
      <c r="AS149" s="39"/>
      <c r="AT149" s="39"/>
      <c r="AU149" s="39"/>
      <c r="AV149" s="39"/>
      <c r="AW149" s="39"/>
      <c r="AX149" s="39" t="s">
        <v>5</v>
      </c>
      <c r="AY149" s="39"/>
      <c r="AZ149" s="39"/>
      <c r="BA149" s="39"/>
      <c r="BB149" s="39"/>
      <c r="BC149" s="39"/>
      <c r="BD149" s="39"/>
      <c r="BE149" s="39"/>
      <c r="BF149" s="39"/>
      <c r="BG149" s="39"/>
      <c r="BH149" s="39"/>
      <c r="BI149" s="39"/>
      <c r="BJ149" s="39"/>
      <c r="BK149" s="39"/>
      <c r="BL149" s="39"/>
      <c r="BM149" s="39"/>
      <c r="BN149" s="39"/>
      <c r="BO149" s="39"/>
      <c r="BP149" s="39"/>
      <c r="BQ149" s="39"/>
      <c r="BR149" s="39"/>
      <c r="BS149" s="39"/>
      <c r="BT149" s="39"/>
      <c r="BU149" s="39"/>
    </row>
    <row r="150" spans="1:73">
      <c r="A150" s="13"/>
      <c r="B150" s="121" t="s">
        <v>311</v>
      </c>
      <c r="C150" s="121"/>
      <c r="D150" s="121"/>
      <c r="E150" s="121"/>
      <c r="F150" s="121"/>
      <c r="G150" s="121"/>
      <c r="H150" s="121"/>
      <c r="I150" s="121"/>
      <c r="J150" s="121"/>
      <c r="K150" s="121"/>
      <c r="L150" s="121"/>
      <c r="M150" s="121"/>
      <c r="N150" s="121"/>
      <c r="O150" s="121"/>
      <c r="P150" s="121"/>
      <c r="Q150" s="121"/>
      <c r="R150" s="121"/>
      <c r="S150" s="121"/>
      <c r="T150" s="121"/>
      <c r="U150" s="121"/>
      <c r="V150" s="121"/>
      <c r="W150" s="121"/>
      <c r="X150" s="121"/>
      <c r="Y150" s="121"/>
      <c r="Z150" s="121" t="s">
        <v>311</v>
      </c>
      <c r="AA150" s="121"/>
      <c r="AB150" s="121"/>
      <c r="AC150" s="121"/>
      <c r="AD150" s="121"/>
      <c r="AE150" s="121"/>
      <c r="AF150" s="121"/>
      <c r="AG150" s="121"/>
      <c r="AH150" s="121"/>
      <c r="AI150" s="121"/>
      <c r="AJ150" s="121"/>
      <c r="AK150" s="121"/>
      <c r="AL150" s="121"/>
      <c r="AM150" s="121"/>
      <c r="AN150" s="121"/>
      <c r="AO150" s="121"/>
      <c r="AP150" s="121"/>
      <c r="AQ150" s="121"/>
      <c r="AR150" s="121"/>
      <c r="AS150" s="121"/>
      <c r="AT150" s="121"/>
      <c r="AU150" s="121"/>
      <c r="AV150" s="121"/>
      <c r="AW150" s="121"/>
      <c r="AX150" s="39"/>
      <c r="AY150" s="39"/>
      <c r="AZ150" s="39"/>
      <c r="BA150" s="39"/>
      <c r="BB150" s="39"/>
      <c r="BC150" s="39"/>
      <c r="BD150" s="39"/>
      <c r="BE150" s="39"/>
      <c r="BF150" s="39"/>
      <c r="BG150" s="39"/>
      <c r="BH150" s="39"/>
      <c r="BI150" s="39"/>
      <c r="BJ150" s="39"/>
      <c r="BK150" s="39"/>
      <c r="BL150" s="39"/>
      <c r="BM150" s="39"/>
      <c r="BN150" s="39"/>
      <c r="BO150" s="39"/>
      <c r="BP150" s="39"/>
      <c r="BQ150" s="39"/>
      <c r="BR150" s="39"/>
      <c r="BS150" s="39"/>
      <c r="BT150" s="39"/>
      <c r="BU150" s="39"/>
    </row>
    <row r="151" spans="1:73">
      <c r="A151" s="13"/>
      <c r="B151" s="122" t="s">
        <v>366</v>
      </c>
      <c r="C151" s="122"/>
      <c r="D151" s="122"/>
      <c r="E151" s="122"/>
      <c r="F151" s="122"/>
      <c r="G151" s="122"/>
      <c r="H151" s="122"/>
      <c r="I151" s="122"/>
      <c r="J151" s="122"/>
      <c r="K151" s="122"/>
      <c r="L151" s="122"/>
      <c r="M151" s="122"/>
      <c r="N151" s="122"/>
      <c r="O151" s="122"/>
      <c r="P151" s="122"/>
      <c r="Q151" s="122"/>
      <c r="R151" s="122"/>
      <c r="S151" s="122"/>
      <c r="T151" s="122"/>
      <c r="U151" s="122"/>
      <c r="V151" s="122"/>
      <c r="W151" s="122"/>
      <c r="X151" s="122"/>
      <c r="Y151" s="122"/>
      <c r="Z151" s="122" t="s">
        <v>366</v>
      </c>
      <c r="AA151" s="122"/>
      <c r="AB151" s="122"/>
      <c r="AC151" s="122"/>
      <c r="AD151" s="122"/>
      <c r="AE151" s="122"/>
      <c r="AF151" s="122"/>
      <c r="AG151" s="122"/>
      <c r="AH151" s="122"/>
      <c r="AI151" s="122"/>
      <c r="AJ151" s="122"/>
      <c r="AK151" s="122"/>
      <c r="AL151" s="122"/>
      <c r="AM151" s="122"/>
      <c r="AN151" s="122"/>
      <c r="AO151" s="122"/>
      <c r="AP151" s="122"/>
      <c r="AQ151" s="122"/>
      <c r="AR151" s="122"/>
      <c r="AS151" s="122"/>
      <c r="AT151" s="122"/>
      <c r="AU151" s="122"/>
      <c r="AV151" s="122"/>
      <c r="AW151" s="122"/>
      <c r="AX151" s="39"/>
      <c r="AY151" s="39"/>
      <c r="AZ151" s="39"/>
      <c r="BA151" s="39"/>
      <c r="BB151" s="39"/>
      <c r="BC151" s="39"/>
      <c r="BD151" s="39"/>
      <c r="BE151" s="39"/>
      <c r="BF151" s="39"/>
      <c r="BG151" s="39"/>
      <c r="BH151" s="39"/>
      <c r="BI151" s="39"/>
      <c r="BJ151" s="39"/>
      <c r="BK151" s="39"/>
      <c r="BL151" s="39"/>
      <c r="BM151" s="39"/>
      <c r="BN151" s="39"/>
      <c r="BO151" s="39"/>
      <c r="BP151" s="39"/>
      <c r="BQ151" s="39"/>
      <c r="BR151" s="39"/>
      <c r="BS151" s="39"/>
      <c r="BT151" s="39"/>
      <c r="BU151" s="39"/>
    </row>
    <row r="152" spans="1:73">
      <c r="A152" s="13"/>
      <c r="B152" s="122" t="s">
        <v>367</v>
      </c>
      <c r="C152" s="122"/>
      <c r="D152" s="122"/>
      <c r="E152" s="122"/>
      <c r="F152" s="122"/>
      <c r="G152" s="122"/>
      <c r="H152" s="122"/>
      <c r="I152" s="122"/>
      <c r="J152" s="122"/>
      <c r="K152" s="122"/>
      <c r="L152" s="122"/>
      <c r="M152" s="122"/>
      <c r="N152" s="122"/>
      <c r="O152" s="122"/>
      <c r="P152" s="122"/>
      <c r="Q152" s="122"/>
      <c r="R152" s="122"/>
      <c r="S152" s="122"/>
      <c r="T152" s="122"/>
      <c r="U152" s="122"/>
      <c r="V152" s="122"/>
      <c r="W152" s="122"/>
      <c r="X152" s="122"/>
      <c r="Y152" s="122"/>
      <c r="Z152" s="122" t="s">
        <v>409</v>
      </c>
      <c r="AA152" s="122"/>
      <c r="AB152" s="122"/>
      <c r="AC152" s="122"/>
      <c r="AD152" s="122"/>
      <c r="AE152" s="122"/>
      <c r="AF152" s="122"/>
      <c r="AG152" s="122"/>
      <c r="AH152" s="122"/>
      <c r="AI152" s="122"/>
      <c r="AJ152" s="122"/>
      <c r="AK152" s="122"/>
      <c r="AL152" s="122"/>
      <c r="AM152" s="122"/>
      <c r="AN152" s="122"/>
      <c r="AO152" s="122"/>
      <c r="AP152" s="122"/>
      <c r="AQ152" s="122"/>
      <c r="AR152" s="122"/>
      <c r="AS152" s="122"/>
      <c r="AT152" s="122"/>
      <c r="AU152" s="122"/>
      <c r="AV152" s="122"/>
      <c r="AW152" s="122"/>
      <c r="AX152" s="39"/>
      <c r="AY152" s="39"/>
      <c r="AZ152" s="39"/>
      <c r="BA152" s="39"/>
      <c r="BB152" s="39"/>
      <c r="BC152" s="39"/>
      <c r="BD152" s="39"/>
      <c r="BE152" s="39"/>
      <c r="BF152" s="39"/>
      <c r="BG152" s="39"/>
      <c r="BH152" s="39"/>
      <c r="BI152" s="39"/>
      <c r="BJ152" s="39"/>
      <c r="BK152" s="39"/>
      <c r="BL152" s="39"/>
      <c r="BM152" s="39"/>
      <c r="BN152" s="39"/>
      <c r="BO152" s="39"/>
      <c r="BP152" s="39"/>
      <c r="BQ152" s="39"/>
      <c r="BR152" s="39"/>
      <c r="BS152" s="39"/>
      <c r="BT152" s="39"/>
      <c r="BU152" s="39"/>
    </row>
    <row r="153" spans="1:73">
      <c r="A153" s="13"/>
      <c r="B153" s="122" t="s">
        <v>314</v>
      </c>
      <c r="C153" s="122"/>
      <c r="D153" s="122"/>
      <c r="E153" s="122"/>
      <c r="F153" s="122"/>
      <c r="G153" s="122"/>
      <c r="H153" s="122"/>
      <c r="I153" s="122"/>
      <c r="J153" s="122"/>
      <c r="K153" s="122"/>
      <c r="L153" s="122"/>
      <c r="M153" s="122"/>
      <c r="N153" s="122"/>
      <c r="O153" s="122"/>
      <c r="P153" s="122"/>
      <c r="Q153" s="122"/>
      <c r="R153" s="122"/>
      <c r="S153" s="122"/>
      <c r="T153" s="122"/>
      <c r="U153" s="122"/>
      <c r="V153" s="122"/>
      <c r="W153" s="122"/>
      <c r="X153" s="122"/>
      <c r="Y153" s="122"/>
      <c r="Z153" s="122" t="s">
        <v>314</v>
      </c>
      <c r="AA153" s="122"/>
      <c r="AB153" s="122"/>
      <c r="AC153" s="122"/>
      <c r="AD153" s="122"/>
      <c r="AE153" s="122"/>
      <c r="AF153" s="122"/>
      <c r="AG153" s="122"/>
      <c r="AH153" s="122"/>
      <c r="AI153" s="122"/>
      <c r="AJ153" s="122"/>
      <c r="AK153" s="122"/>
      <c r="AL153" s="122"/>
      <c r="AM153" s="122"/>
      <c r="AN153" s="122"/>
      <c r="AO153" s="122"/>
      <c r="AP153" s="122"/>
      <c r="AQ153" s="122"/>
      <c r="AR153" s="122"/>
      <c r="AS153" s="122"/>
      <c r="AT153" s="122"/>
      <c r="AU153" s="122"/>
      <c r="AV153" s="122"/>
      <c r="AW153" s="122"/>
      <c r="AX153" s="39"/>
      <c r="AY153" s="39"/>
      <c r="AZ153" s="39"/>
      <c r="BA153" s="39"/>
      <c r="BB153" s="39"/>
      <c r="BC153" s="39"/>
      <c r="BD153" s="39"/>
      <c r="BE153" s="39"/>
      <c r="BF153" s="39"/>
      <c r="BG153" s="39"/>
      <c r="BH153" s="39"/>
      <c r="BI153" s="39"/>
      <c r="BJ153" s="39"/>
      <c r="BK153" s="39"/>
      <c r="BL153" s="39"/>
      <c r="BM153" s="39"/>
      <c r="BN153" s="39"/>
      <c r="BO153" s="39"/>
      <c r="BP153" s="39"/>
      <c r="BQ153" s="39"/>
      <c r="BR153" s="39"/>
      <c r="BS153" s="39"/>
      <c r="BT153" s="39"/>
      <c r="BU153" s="39"/>
    </row>
    <row r="154" spans="1:73">
      <c r="A154" s="13"/>
      <c r="B154" s="20"/>
      <c r="C154" s="20"/>
      <c r="D154" s="20"/>
      <c r="E154" s="20"/>
      <c r="F154" s="20"/>
      <c r="G154" s="20"/>
      <c r="H154" s="20"/>
      <c r="I154" s="20"/>
      <c r="J154" s="20"/>
      <c r="K154" s="20"/>
      <c r="L154" s="20"/>
      <c r="M154" s="20"/>
      <c r="N154" s="20"/>
      <c r="O154" s="20"/>
      <c r="P154" s="20"/>
      <c r="Q154" s="20"/>
      <c r="R154" s="20"/>
      <c r="S154" s="20"/>
      <c r="T154" s="20"/>
      <c r="U154" s="20"/>
      <c r="Z154" s="20"/>
      <c r="AA154" s="20"/>
      <c r="AB154" s="20"/>
      <c r="AC154" s="20"/>
      <c r="AD154" s="20"/>
      <c r="AE154" s="20"/>
      <c r="AF154" s="20"/>
      <c r="AG154" s="20"/>
      <c r="AH154" s="20"/>
      <c r="AI154" s="20"/>
      <c r="AJ154" s="20"/>
      <c r="AK154" s="20"/>
      <c r="AL154" s="20"/>
      <c r="AM154" s="20"/>
      <c r="AN154" s="20"/>
      <c r="AO154" s="20"/>
      <c r="AP154" s="20"/>
      <c r="AQ154" s="20"/>
      <c r="AR154" s="20"/>
      <c r="AS154" s="20"/>
      <c r="AX154" s="39"/>
      <c r="AY154" s="39"/>
      <c r="AZ154" s="39"/>
      <c r="BA154" s="39"/>
      <c r="BB154" s="39"/>
      <c r="BC154" s="39"/>
      <c r="BD154" s="39"/>
      <c r="BE154" s="39"/>
      <c r="BF154" s="39"/>
      <c r="BG154" s="39"/>
      <c r="BH154" s="39"/>
      <c r="BI154" s="39"/>
      <c r="BJ154" s="39"/>
      <c r="BK154" s="39"/>
      <c r="BL154" s="39"/>
      <c r="BM154" s="39"/>
      <c r="BN154" s="39"/>
      <c r="BO154" s="39"/>
      <c r="BP154" s="39"/>
      <c r="BQ154" s="39"/>
      <c r="BR154" s="39"/>
      <c r="BS154" s="39"/>
      <c r="BT154" s="39"/>
      <c r="BU154" s="39"/>
    </row>
    <row r="155" spans="1:73">
      <c r="A155" s="13"/>
      <c r="B155" s="14"/>
      <c r="C155" s="14"/>
      <c r="D155" s="14"/>
      <c r="E155" s="14"/>
      <c r="F155" s="14"/>
      <c r="G155" s="14"/>
      <c r="H155" s="14"/>
      <c r="I155" s="14"/>
      <c r="J155" s="14"/>
      <c r="K155" s="14"/>
      <c r="L155" s="14"/>
      <c r="M155" s="14"/>
      <c r="N155" s="14"/>
      <c r="O155" s="14"/>
      <c r="P155" s="14"/>
      <c r="Q155" s="14"/>
      <c r="R155" s="14"/>
      <c r="S155" s="14"/>
      <c r="T155" s="14"/>
      <c r="U155" s="14"/>
      <c r="Z155" s="14"/>
      <c r="AA155" s="14"/>
      <c r="AB155" s="14"/>
      <c r="AC155" s="14"/>
      <c r="AD155" s="14"/>
      <c r="AE155" s="14"/>
      <c r="AF155" s="14"/>
      <c r="AG155" s="14"/>
      <c r="AH155" s="14"/>
      <c r="AI155" s="14"/>
      <c r="AJ155" s="14"/>
      <c r="AK155" s="14"/>
      <c r="AL155" s="14"/>
      <c r="AM155" s="14"/>
      <c r="AN155" s="14"/>
      <c r="AO155" s="14"/>
      <c r="AP155" s="14"/>
      <c r="AQ155" s="14"/>
      <c r="AR155" s="14"/>
      <c r="AS155" s="14"/>
      <c r="AX155" s="39"/>
      <c r="AY155" s="39"/>
      <c r="AZ155" s="39"/>
      <c r="BA155" s="39"/>
      <c r="BB155" s="39"/>
      <c r="BC155" s="39"/>
      <c r="BD155" s="39"/>
      <c r="BE155" s="39"/>
      <c r="BF155" s="39"/>
      <c r="BG155" s="39"/>
      <c r="BH155" s="39"/>
      <c r="BI155" s="39"/>
      <c r="BJ155" s="39"/>
      <c r="BK155" s="39"/>
      <c r="BL155" s="39"/>
      <c r="BM155" s="39"/>
      <c r="BN155" s="39"/>
      <c r="BO155" s="39"/>
      <c r="BP155" s="39"/>
      <c r="BQ155" s="39"/>
      <c r="BR155" s="39"/>
      <c r="BS155" s="39"/>
      <c r="BT155" s="39"/>
      <c r="BU155" s="39"/>
    </row>
    <row r="156" spans="1:73">
      <c r="A156" s="13"/>
      <c r="B156" s="21"/>
      <c r="C156" s="22" t="s">
        <v>315</v>
      </c>
      <c r="D156" s="22"/>
      <c r="E156" s="22"/>
      <c r="F156" s="21"/>
      <c r="G156" s="22" t="s">
        <v>316</v>
      </c>
      <c r="H156" s="22"/>
      <c r="I156" s="22"/>
      <c r="J156" s="21"/>
      <c r="K156" s="22" t="s">
        <v>317</v>
      </c>
      <c r="L156" s="22"/>
      <c r="M156" s="22"/>
      <c r="N156" s="21"/>
      <c r="O156" s="22" t="s">
        <v>318</v>
      </c>
      <c r="P156" s="22"/>
      <c r="Q156" s="22"/>
      <c r="R156" s="21"/>
      <c r="S156" s="22" t="s">
        <v>322</v>
      </c>
      <c r="T156" s="22"/>
      <c r="U156" s="22"/>
      <c r="Z156" s="21"/>
      <c r="AA156" s="22" t="s">
        <v>315</v>
      </c>
      <c r="AB156" s="22"/>
      <c r="AC156" s="22"/>
      <c r="AD156" s="21"/>
      <c r="AE156" s="22" t="s">
        <v>316</v>
      </c>
      <c r="AF156" s="22"/>
      <c r="AG156" s="22"/>
      <c r="AH156" s="21"/>
      <c r="AI156" s="22" t="s">
        <v>317</v>
      </c>
      <c r="AJ156" s="22"/>
      <c r="AK156" s="22"/>
      <c r="AL156" s="21"/>
      <c r="AM156" s="22" t="s">
        <v>318</v>
      </c>
      <c r="AN156" s="22"/>
      <c r="AO156" s="22"/>
      <c r="AP156" s="21"/>
      <c r="AQ156" s="22" t="s">
        <v>322</v>
      </c>
      <c r="AR156" s="22"/>
      <c r="AS156" s="22"/>
      <c r="AX156" s="39"/>
      <c r="AY156" s="39"/>
      <c r="AZ156" s="39"/>
      <c r="BA156" s="39"/>
      <c r="BB156" s="39"/>
      <c r="BC156" s="39"/>
      <c r="BD156" s="39"/>
      <c r="BE156" s="39"/>
      <c r="BF156" s="39"/>
      <c r="BG156" s="39"/>
      <c r="BH156" s="39"/>
      <c r="BI156" s="39"/>
      <c r="BJ156" s="39"/>
      <c r="BK156" s="39"/>
      <c r="BL156" s="39"/>
      <c r="BM156" s="39"/>
      <c r="BN156" s="39"/>
      <c r="BO156" s="39"/>
      <c r="BP156" s="39"/>
      <c r="BQ156" s="39"/>
      <c r="BR156" s="39"/>
      <c r="BS156" s="39"/>
      <c r="BT156" s="39"/>
      <c r="BU156" s="39"/>
    </row>
    <row r="157" spans="1:73" ht="15.75" thickBot="1">
      <c r="A157" s="13"/>
      <c r="B157" s="21"/>
      <c r="C157" s="23"/>
      <c r="D157" s="23"/>
      <c r="E157" s="23"/>
      <c r="F157" s="21"/>
      <c r="G157" s="23"/>
      <c r="H157" s="23"/>
      <c r="I157" s="23"/>
      <c r="J157" s="21"/>
      <c r="K157" s="23" t="s">
        <v>208</v>
      </c>
      <c r="L157" s="23"/>
      <c r="M157" s="23"/>
      <c r="N157" s="21"/>
      <c r="O157" s="23" t="s">
        <v>319</v>
      </c>
      <c r="P157" s="23"/>
      <c r="Q157" s="23"/>
      <c r="R157" s="21"/>
      <c r="S157" s="23"/>
      <c r="T157" s="23"/>
      <c r="U157" s="23"/>
      <c r="Z157" s="21"/>
      <c r="AA157" s="23"/>
      <c r="AB157" s="23"/>
      <c r="AC157" s="23"/>
      <c r="AD157" s="21"/>
      <c r="AE157" s="23"/>
      <c r="AF157" s="23"/>
      <c r="AG157" s="23"/>
      <c r="AH157" s="21"/>
      <c r="AI157" s="23" t="s">
        <v>208</v>
      </c>
      <c r="AJ157" s="23"/>
      <c r="AK157" s="23"/>
      <c r="AL157" s="21"/>
      <c r="AM157" s="23" t="s">
        <v>319</v>
      </c>
      <c r="AN157" s="23"/>
      <c r="AO157" s="23"/>
      <c r="AP157" s="21"/>
      <c r="AQ157" s="23"/>
      <c r="AR157" s="23"/>
      <c r="AS157" s="23"/>
      <c r="AX157" s="39"/>
      <c r="AY157" s="39"/>
      <c r="AZ157" s="39"/>
      <c r="BA157" s="39"/>
      <c r="BB157" s="39"/>
      <c r="BC157" s="39"/>
      <c r="BD157" s="39"/>
      <c r="BE157" s="39"/>
      <c r="BF157" s="39"/>
      <c r="BG157" s="39"/>
      <c r="BH157" s="39"/>
      <c r="BI157" s="39"/>
      <c r="BJ157" s="39"/>
      <c r="BK157" s="39"/>
      <c r="BL157" s="39"/>
      <c r="BM157" s="39"/>
      <c r="BN157" s="39"/>
      <c r="BO157" s="39"/>
      <c r="BP157" s="39"/>
      <c r="BQ157" s="39"/>
      <c r="BR157" s="39"/>
      <c r="BS157" s="39"/>
      <c r="BT157" s="39"/>
      <c r="BU157" s="39"/>
    </row>
    <row r="158" spans="1:73">
      <c r="A158" s="13"/>
      <c r="B158" s="86" t="s">
        <v>368</v>
      </c>
      <c r="C158" s="102" t="s">
        <v>124</v>
      </c>
      <c r="D158" s="106" t="s">
        <v>369</v>
      </c>
      <c r="E158" s="102" t="s">
        <v>139</v>
      </c>
      <c r="F158" s="31"/>
      <c r="G158" s="102" t="s">
        <v>124</v>
      </c>
      <c r="H158" s="106" t="s">
        <v>154</v>
      </c>
      <c r="I158" s="29"/>
      <c r="J158" s="31"/>
      <c r="K158" s="102" t="s">
        <v>124</v>
      </c>
      <c r="L158" s="106" t="s">
        <v>370</v>
      </c>
      <c r="M158" s="102" t="s">
        <v>139</v>
      </c>
      <c r="N158" s="31"/>
      <c r="O158" s="102" t="s">
        <v>124</v>
      </c>
      <c r="P158" s="104">
        <v>5697</v>
      </c>
      <c r="Q158" s="29"/>
      <c r="R158" s="31"/>
      <c r="S158" s="102" t="s">
        <v>124</v>
      </c>
      <c r="T158" s="106" t="s">
        <v>371</v>
      </c>
      <c r="U158" s="102" t="s">
        <v>139</v>
      </c>
      <c r="Z158" s="86" t="s">
        <v>368</v>
      </c>
      <c r="AA158" s="102" t="s">
        <v>124</v>
      </c>
      <c r="AB158" s="106" t="s">
        <v>420</v>
      </c>
      <c r="AC158" s="102" t="s">
        <v>139</v>
      </c>
      <c r="AD158" s="31"/>
      <c r="AE158" s="102" t="s">
        <v>124</v>
      </c>
      <c r="AF158" s="106" t="s">
        <v>154</v>
      </c>
      <c r="AG158" s="29"/>
      <c r="AH158" s="31"/>
      <c r="AI158" s="102" t="s">
        <v>124</v>
      </c>
      <c r="AJ158" s="104">
        <v>7028</v>
      </c>
      <c r="AK158" s="29"/>
      <c r="AL158" s="31"/>
      <c r="AM158" s="102" t="s">
        <v>124</v>
      </c>
      <c r="AN158" s="106">
        <v>999</v>
      </c>
      <c r="AO158" s="29"/>
      <c r="AP158" s="31"/>
      <c r="AQ158" s="102" t="s">
        <v>124</v>
      </c>
      <c r="AR158" s="106" t="s">
        <v>421</v>
      </c>
      <c r="AS158" s="102" t="s">
        <v>139</v>
      </c>
      <c r="AX158" s="39"/>
      <c r="AY158" s="39"/>
      <c r="AZ158" s="39"/>
      <c r="BA158" s="39"/>
      <c r="BB158" s="39"/>
      <c r="BC158" s="39"/>
      <c r="BD158" s="39"/>
      <c r="BE158" s="39"/>
      <c r="BF158" s="39"/>
      <c r="BG158" s="39"/>
      <c r="BH158" s="39"/>
      <c r="BI158" s="39"/>
      <c r="BJ158" s="39"/>
      <c r="BK158" s="39"/>
      <c r="BL158" s="39"/>
      <c r="BM158" s="39"/>
      <c r="BN158" s="39"/>
      <c r="BO158" s="39"/>
      <c r="BP158" s="39"/>
      <c r="BQ158" s="39"/>
      <c r="BR158" s="39"/>
      <c r="BS158" s="39"/>
      <c r="BT158" s="39"/>
      <c r="BU158" s="39"/>
    </row>
    <row r="159" spans="1:73">
      <c r="A159" s="13"/>
      <c r="B159" s="86"/>
      <c r="C159" s="113"/>
      <c r="D159" s="115"/>
      <c r="E159" s="113"/>
      <c r="F159" s="31"/>
      <c r="G159" s="113"/>
      <c r="H159" s="115"/>
      <c r="I159" s="30"/>
      <c r="J159" s="31"/>
      <c r="K159" s="113"/>
      <c r="L159" s="115"/>
      <c r="M159" s="113"/>
      <c r="N159" s="31"/>
      <c r="O159" s="113"/>
      <c r="P159" s="114"/>
      <c r="Q159" s="30"/>
      <c r="R159" s="31"/>
      <c r="S159" s="113"/>
      <c r="T159" s="115"/>
      <c r="U159" s="113"/>
      <c r="Z159" s="86"/>
      <c r="AA159" s="113"/>
      <c r="AB159" s="115"/>
      <c r="AC159" s="113"/>
      <c r="AD159" s="31"/>
      <c r="AE159" s="86"/>
      <c r="AF159" s="88"/>
      <c r="AG159" s="31"/>
      <c r="AH159" s="31"/>
      <c r="AI159" s="86"/>
      <c r="AJ159" s="87"/>
      <c r="AK159" s="31"/>
      <c r="AL159" s="31"/>
      <c r="AM159" s="86"/>
      <c r="AN159" s="88"/>
      <c r="AO159" s="31"/>
      <c r="AP159" s="31"/>
      <c r="AQ159" s="113"/>
      <c r="AR159" s="115"/>
      <c r="AS159" s="113"/>
      <c r="AX159" s="39"/>
      <c r="AY159" s="39"/>
      <c r="AZ159" s="39"/>
      <c r="BA159" s="39"/>
      <c r="BB159" s="39"/>
      <c r="BC159" s="39"/>
      <c r="BD159" s="39"/>
      <c r="BE159" s="39"/>
      <c r="BF159" s="39"/>
      <c r="BG159" s="39"/>
      <c r="BH159" s="39"/>
      <c r="BI159" s="39"/>
      <c r="BJ159" s="39"/>
      <c r="BK159" s="39"/>
      <c r="BL159" s="39"/>
      <c r="BM159" s="39"/>
      <c r="BN159" s="39"/>
      <c r="BO159" s="39"/>
      <c r="BP159" s="39"/>
      <c r="BQ159" s="39"/>
      <c r="BR159" s="39"/>
      <c r="BS159" s="39"/>
      <c r="BT159" s="39"/>
      <c r="BU159" s="39"/>
    </row>
    <row r="160" spans="1:73">
      <c r="A160" s="13"/>
      <c r="B160" s="84" t="s">
        <v>88</v>
      </c>
      <c r="C160" s="21"/>
      <c r="D160" s="21"/>
      <c r="E160" s="21"/>
      <c r="F160" s="10"/>
      <c r="G160" s="21"/>
      <c r="H160" s="21"/>
      <c r="I160" s="21"/>
      <c r="J160" s="10"/>
      <c r="K160" s="21"/>
      <c r="L160" s="21"/>
      <c r="M160" s="21"/>
      <c r="N160" s="10"/>
      <c r="O160" s="21"/>
      <c r="P160" s="21"/>
      <c r="Q160" s="21"/>
      <c r="R160" s="10"/>
      <c r="S160" s="21"/>
      <c r="T160" s="21"/>
      <c r="U160" s="21"/>
      <c r="Z160" s="120" t="s">
        <v>88</v>
      </c>
      <c r="AA160" s="21"/>
      <c r="AB160" s="21"/>
      <c r="AC160" s="21"/>
      <c r="AD160" s="10"/>
      <c r="AE160" s="21"/>
      <c r="AF160" s="21"/>
      <c r="AG160" s="21"/>
      <c r="AH160" s="10"/>
      <c r="AI160" s="21"/>
      <c r="AJ160" s="21"/>
      <c r="AK160" s="21"/>
      <c r="AL160" s="10"/>
      <c r="AM160" s="21"/>
      <c r="AN160" s="21"/>
      <c r="AO160" s="21"/>
      <c r="AP160" s="10"/>
      <c r="AQ160" s="21"/>
      <c r="AR160" s="21"/>
      <c r="AS160" s="21"/>
      <c r="AX160" s="39"/>
      <c r="AY160" s="39"/>
      <c r="AZ160" s="39"/>
      <c r="BA160" s="39"/>
      <c r="BB160" s="39"/>
      <c r="BC160" s="39"/>
      <c r="BD160" s="39"/>
      <c r="BE160" s="39"/>
      <c r="BF160" s="39"/>
      <c r="BG160" s="39"/>
      <c r="BH160" s="39"/>
      <c r="BI160" s="39"/>
      <c r="BJ160" s="39"/>
      <c r="BK160" s="39"/>
      <c r="BL160" s="39"/>
      <c r="BM160" s="39"/>
      <c r="BN160" s="39"/>
      <c r="BO160" s="39"/>
      <c r="BP160" s="39"/>
      <c r="BQ160" s="39"/>
      <c r="BR160" s="39"/>
      <c r="BS160" s="39"/>
      <c r="BT160" s="39"/>
      <c r="BU160" s="39"/>
    </row>
    <row r="161" spans="1:73">
      <c r="A161" s="13"/>
      <c r="B161" s="99" t="s">
        <v>89</v>
      </c>
      <c r="C161" s="88" t="s">
        <v>372</v>
      </c>
      <c r="D161" s="88"/>
      <c r="E161" s="86" t="s">
        <v>139</v>
      </c>
      <c r="F161" s="31"/>
      <c r="G161" s="88" t="s">
        <v>154</v>
      </c>
      <c r="H161" s="88"/>
      <c r="I161" s="31"/>
      <c r="J161" s="31"/>
      <c r="K161" s="88" t="s">
        <v>276</v>
      </c>
      <c r="L161" s="88"/>
      <c r="M161" s="86" t="s">
        <v>139</v>
      </c>
      <c r="N161" s="31"/>
      <c r="O161" s="88" t="s">
        <v>373</v>
      </c>
      <c r="P161" s="88"/>
      <c r="Q161" s="86" t="s">
        <v>139</v>
      </c>
      <c r="R161" s="31"/>
      <c r="S161" s="88" t="s">
        <v>374</v>
      </c>
      <c r="T161" s="88"/>
      <c r="U161" s="86" t="s">
        <v>139</v>
      </c>
      <c r="Z161" s="86" t="s">
        <v>89</v>
      </c>
      <c r="AA161" s="88" t="s">
        <v>422</v>
      </c>
      <c r="AB161" s="88"/>
      <c r="AC161" s="86" t="s">
        <v>139</v>
      </c>
      <c r="AD161" s="31"/>
      <c r="AE161" s="88" t="s">
        <v>154</v>
      </c>
      <c r="AF161" s="88"/>
      <c r="AG161" s="31"/>
      <c r="AH161" s="31"/>
      <c r="AI161" s="88" t="s">
        <v>423</v>
      </c>
      <c r="AJ161" s="88"/>
      <c r="AK161" s="86" t="s">
        <v>139</v>
      </c>
      <c r="AL161" s="31"/>
      <c r="AM161" s="88" t="s">
        <v>424</v>
      </c>
      <c r="AN161" s="88"/>
      <c r="AO161" s="86" t="s">
        <v>139</v>
      </c>
      <c r="AP161" s="31"/>
      <c r="AQ161" s="88" t="s">
        <v>425</v>
      </c>
      <c r="AR161" s="88"/>
      <c r="AS161" s="86" t="s">
        <v>139</v>
      </c>
      <c r="AX161" s="39"/>
      <c r="AY161" s="39"/>
      <c r="AZ161" s="39"/>
      <c r="BA161" s="39"/>
      <c r="BB161" s="39"/>
      <c r="BC161" s="39"/>
      <c r="BD161" s="39"/>
      <c r="BE161" s="39"/>
      <c r="BF161" s="39"/>
      <c r="BG161" s="39"/>
      <c r="BH161" s="39"/>
      <c r="BI161" s="39"/>
      <c r="BJ161" s="39"/>
      <c r="BK161" s="39"/>
      <c r="BL161" s="39"/>
      <c r="BM161" s="39"/>
      <c r="BN161" s="39"/>
      <c r="BO161" s="39"/>
      <c r="BP161" s="39"/>
      <c r="BQ161" s="39"/>
      <c r="BR161" s="39"/>
      <c r="BS161" s="39"/>
      <c r="BT161" s="39"/>
      <c r="BU161" s="39"/>
    </row>
    <row r="162" spans="1:73">
      <c r="A162" s="13"/>
      <c r="B162" s="99"/>
      <c r="C162" s="88"/>
      <c r="D162" s="88"/>
      <c r="E162" s="86"/>
      <c r="F162" s="31"/>
      <c r="G162" s="88"/>
      <c r="H162" s="88"/>
      <c r="I162" s="31"/>
      <c r="J162" s="31"/>
      <c r="K162" s="88"/>
      <c r="L162" s="88"/>
      <c r="M162" s="86"/>
      <c r="N162" s="31"/>
      <c r="O162" s="88"/>
      <c r="P162" s="88"/>
      <c r="Q162" s="86"/>
      <c r="R162" s="31"/>
      <c r="S162" s="88"/>
      <c r="T162" s="88"/>
      <c r="U162" s="86"/>
      <c r="Z162" s="86"/>
      <c r="AA162" s="88"/>
      <c r="AB162" s="88"/>
      <c r="AC162" s="86"/>
      <c r="AD162" s="31"/>
      <c r="AE162" s="88"/>
      <c r="AF162" s="88"/>
      <c r="AG162" s="31"/>
      <c r="AH162" s="31"/>
      <c r="AI162" s="88"/>
      <c r="AJ162" s="88"/>
      <c r="AK162" s="86"/>
      <c r="AL162" s="31"/>
      <c r="AM162" s="88"/>
      <c r="AN162" s="88"/>
      <c r="AO162" s="86"/>
      <c r="AP162" s="31"/>
      <c r="AQ162" s="88"/>
      <c r="AR162" s="88"/>
      <c r="AS162" s="86"/>
      <c r="AX162" s="39"/>
      <c r="AY162" s="39"/>
      <c r="AZ162" s="39"/>
      <c r="BA162" s="39"/>
      <c r="BB162" s="39"/>
      <c r="BC162" s="39"/>
      <c r="BD162" s="39"/>
      <c r="BE162" s="39"/>
      <c r="BF162" s="39"/>
      <c r="BG162" s="39"/>
      <c r="BH162" s="39"/>
      <c r="BI162" s="39"/>
      <c r="BJ162" s="39"/>
      <c r="BK162" s="39"/>
      <c r="BL162" s="39"/>
      <c r="BM162" s="39"/>
      <c r="BN162" s="39"/>
      <c r="BO162" s="39"/>
      <c r="BP162" s="39"/>
      <c r="BQ162" s="39"/>
      <c r="BR162" s="39"/>
      <c r="BS162" s="39"/>
      <c r="BT162" s="39"/>
      <c r="BU162" s="39"/>
    </row>
    <row r="163" spans="1:73">
      <c r="A163" s="13"/>
      <c r="B163" s="94" t="s">
        <v>90</v>
      </c>
      <c r="C163" s="91" t="s">
        <v>375</v>
      </c>
      <c r="D163" s="91"/>
      <c r="E163" s="97" t="s">
        <v>139</v>
      </c>
      <c r="F163" s="21"/>
      <c r="G163" s="91" t="s">
        <v>154</v>
      </c>
      <c r="H163" s="91"/>
      <c r="I163" s="21"/>
      <c r="J163" s="21"/>
      <c r="K163" s="91" t="s">
        <v>154</v>
      </c>
      <c r="L163" s="91"/>
      <c r="M163" s="21"/>
      <c r="N163" s="21"/>
      <c r="O163" s="91" t="s">
        <v>154</v>
      </c>
      <c r="P163" s="91"/>
      <c r="Q163" s="21"/>
      <c r="R163" s="21"/>
      <c r="S163" s="91" t="s">
        <v>375</v>
      </c>
      <c r="T163" s="91"/>
      <c r="U163" s="97" t="s">
        <v>139</v>
      </c>
      <c r="Z163" s="97" t="s">
        <v>376</v>
      </c>
      <c r="AA163" s="91">
        <v>87</v>
      </c>
      <c r="AB163" s="91"/>
      <c r="AC163" s="21"/>
      <c r="AD163" s="21"/>
      <c r="AE163" s="91" t="s">
        <v>154</v>
      </c>
      <c r="AF163" s="91"/>
      <c r="AG163" s="21"/>
      <c r="AH163" s="21"/>
      <c r="AI163" s="91">
        <v>1</v>
      </c>
      <c r="AJ163" s="91"/>
      <c r="AK163" s="21"/>
      <c r="AL163" s="21"/>
      <c r="AM163" s="91" t="s">
        <v>154</v>
      </c>
      <c r="AN163" s="91"/>
      <c r="AO163" s="21"/>
      <c r="AP163" s="21"/>
      <c r="AQ163" s="91">
        <v>88</v>
      </c>
      <c r="AR163" s="91"/>
      <c r="AS163" s="21"/>
      <c r="AX163" s="39"/>
      <c r="AY163" s="39"/>
      <c r="AZ163" s="39"/>
      <c r="BA163" s="39"/>
      <c r="BB163" s="39"/>
      <c r="BC163" s="39"/>
      <c r="BD163" s="39"/>
      <c r="BE163" s="39"/>
      <c r="BF163" s="39"/>
      <c r="BG163" s="39"/>
      <c r="BH163" s="39"/>
      <c r="BI163" s="39"/>
      <c r="BJ163" s="39"/>
      <c r="BK163" s="39"/>
      <c r="BL163" s="39"/>
      <c r="BM163" s="39"/>
      <c r="BN163" s="39"/>
      <c r="BO163" s="39"/>
      <c r="BP163" s="39"/>
      <c r="BQ163" s="39"/>
      <c r="BR163" s="39"/>
      <c r="BS163" s="39"/>
      <c r="BT163" s="39"/>
      <c r="BU163" s="39"/>
    </row>
    <row r="164" spans="1:73" ht="15.75" thickBot="1">
      <c r="A164" s="13"/>
      <c r="B164" s="94"/>
      <c r="C164" s="91"/>
      <c r="D164" s="91"/>
      <c r="E164" s="97"/>
      <c r="F164" s="21"/>
      <c r="G164" s="91"/>
      <c r="H164" s="91"/>
      <c r="I164" s="21"/>
      <c r="J164" s="21"/>
      <c r="K164" s="91"/>
      <c r="L164" s="91"/>
      <c r="M164" s="21"/>
      <c r="N164" s="21"/>
      <c r="O164" s="91"/>
      <c r="P164" s="91"/>
      <c r="Q164" s="21"/>
      <c r="R164" s="21"/>
      <c r="S164" s="91"/>
      <c r="T164" s="91"/>
      <c r="U164" s="97"/>
      <c r="Z164" s="97"/>
      <c r="AA164" s="101"/>
      <c r="AB164" s="101"/>
      <c r="AC164" s="35"/>
      <c r="AD164" s="21"/>
      <c r="AE164" s="101"/>
      <c r="AF164" s="101"/>
      <c r="AG164" s="35"/>
      <c r="AH164" s="21"/>
      <c r="AI164" s="101"/>
      <c r="AJ164" s="101"/>
      <c r="AK164" s="35"/>
      <c r="AL164" s="21"/>
      <c r="AM164" s="101"/>
      <c r="AN164" s="101"/>
      <c r="AO164" s="35"/>
      <c r="AP164" s="21"/>
      <c r="AQ164" s="101"/>
      <c r="AR164" s="101"/>
      <c r="AS164" s="35"/>
      <c r="AX164" s="39"/>
      <c r="AY164" s="39"/>
      <c r="AZ164" s="39"/>
      <c r="BA164" s="39"/>
      <c r="BB164" s="39"/>
      <c r="BC164" s="39"/>
      <c r="BD164" s="39"/>
      <c r="BE164" s="39"/>
      <c r="BF164" s="39"/>
      <c r="BG164" s="39"/>
      <c r="BH164" s="39"/>
      <c r="BI164" s="39"/>
      <c r="BJ164" s="39"/>
      <c r="BK164" s="39"/>
      <c r="BL164" s="39"/>
      <c r="BM164" s="39"/>
      <c r="BN164" s="39"/>
      <c r="BO164" s="39"/>
      <c r="BP164" s="39"/>
      <c r="BQ164" s="39"/>
      <c r="BR164" s="39"/>
      <c r="BS164" s="39"/>
      <c r="BT164" s="39"/>
      <c r="BU164" s="39"/>
    </row>
    <row r="165" spans="1:73">
      <c r="A165" s="13"/>
      <c r="B165" s="99" t="s">
        <v>376</v>
      </c>
      <c r="C165" s="88">
        <v>49</v>
      </c>
      <c r="D165" s="88"/>
      <c r="E165" s="31"/>
      <c r="F165" s="31"/>
      <c r="G165" s="88" t="s">
        <v>154</v>
      </c>
      <c r="H165" s="88"/>
      <c r="I165" s="31"/>
      <c r="J165" s="31"/>
      <c r="K165" s="88" t="s">
        <v>154</v>
      </c>
      <c r="L165" s="88"/>
      <c r="M165" s="31"/>
      <c r="N165" s="31"/>
      <c r="O165" s="88" t="s">
        <v>154</v>
      </c>
      <c r="P165" s="88"/>
      <c r="Q165" s="31"/>
      <c r="R165" s="31"/>
      <c r="S165" s="88">
        <v>49</v>
      </c>
      <c r="T165" s="88"/>
      <c r="U165" s="31"/>
      <c r="Z165" s="86" t="s">
        <v>92</v>
      </c>
      <c r="AA165" s="106" t="s">
        <v>426</v>
      </c>
      <c r="AB165" s="106"/>
      <c r="AC165" s="102" t="s">
        <v>139</v>
      </c>
      <c r="AD165" s="31"/>
      <c r="AE165" s="106" t="s">
        <v>154</v>
      </c>
      <c r="AF165" s="106"/>
      <c r="AG165" s="29"/>
      <c r="AH165" s="31"/>
      <c r="AI165" s="106" t="s">
        <v>427</v>
      </c>
      <c r="AJ165" s="106"/>
      <c r="AK165" s="102" t="s">
        <v>139</v>
      </c>
      <c r="AL165" s="31"/>
      <c r="AM165" s="106" t="s">
        <v>424</v>
      </c>
      <c r="AN165" s="106"/>
      <c r="AO165" s="102" t="s">
        <v>139</v>
      </c>
      <c r="AP165" s="31"/>
      <c r="AQ165" s="106" t="s">
        <v>428</v>
      </c>
      <c r="AR165" s="106"/>
      <c r="AS165" s="102" t="s">
        <v>139</v>
      </c>
      <c r="AX165" s="39"/>
      <c r="AY165" s="39"/>
      <c r="AZ165" s="39"/>
      <c r="BA165" s="39"/>
      <c r="BB165" s="39"/>
      <c r="BC165" s="39"/>
      <c r="BD165" s="39"/>
      <c r="BE165" s="39"/>
      <c r="BF165" s="39"/>
      <c r="BG165" s="39"/>
      <c r="BH165" s="39"/>
      <c r="BI165" s="39"/>
      <c r="BJ165" s="39"/>
      <c r="BK165" s="39"/>
      <c r="BL165" s="39"/>
      <c r="BM165" s="39"/>
      <c r="BN165" s="39"/>
      <c r="BO165" s="39"/>
      <c r="BP165" s="39"/>
      <c r="BQ165" s="39"/>
      <c r="BR165" s="39"/>
      <c r="BS165" s="39"/>
      <c r="BT165" s="39"/>
      <c r="BU165" s="39"/>
    </row>
    <row r="166" spans="1:73" ht="15.75" thickBot="1">
      <c r="A166" s="13"/>
      <c r="B166" s="99"/>
      <c r="C166" s="93"/>
      <c r="D166" s="93"/>
      <c r="E166" s="47"/>
      <c r="F166" s="31"/>
      <c r="G166" s="93"/>
      <c r="H166" s="93"/>
      <c r="I166" s="47"/>
      <c r="J166" s="31"/>
      <c r="K166" s="93"/>
      <c r="L166" s="93"/>
      <c r="M166" s="47"/>
      <c r="N166" s="31"/>
      <c r="O166" s="93"/>
      <c r="P166" s="93"/>
      <c r="Q166" s="47"/>
      <c r="R166" s="31"/>
      <c r="S166" s="93"/>
      <c r="T166" s="93"/>
      <c r="U166" s="47"/>
      <c r="Z166" s="86"/>
      <c r="AA166" s="88"/>
      <c r="AB166" s="88"/>
      <c r="AC166" s="86"/>
      <c r="AD166" s="31"/>
      <c r="AE166" s="88"/>
      <c r="AF166" s="88"/>
      <c r="AG166" s="31"/>
      <c r="AH166" s="31"/>
      <c r="AI166" s="88"/>
      <c r="AJ166" s="88"/>
      <c r="AK166" s="86"/>
      <c r="AL166" s="31"/>
      <c r="AM166" s="88"/>
      <c r="AN166" s="88"/>
      <c r="AO166" s="86"/>
      <c r="AP166" s="31"/>
      <c r="AQ166" s="115"/>
      <c r="AR166" s="115"/>
      <c r="AS166" s="113"/>
      <c r="AX166" s="39"/>
      <c r="AY166" s="39"/>
      <c r="AZ166" s="39"/>
      <c r="BA166" s="39"/>
      <c r="BB166" s="39"/>
      <c r="BC166" s="39"/>
      <c r="BD166" s="39"/>
      <c r="BE166" s="39"/>
      <c r="BF166" s="39"/>
      <c r="BG166" s="39"/>
      <c r="BH166" s="39"/>
      <c r="BI166" s="39"/>
      <c r="BJ166" s="39"/>
      <c r="BK166" s="39"/>
      <c r="BL166" s="39"/>
      <c r="BM166" s="39"/>
      <c r="BN166" s="39"/>
      <c r="BO166" s="39"/>
      <c r="BP166" s="39"/>
      <c r="BQ166" s="39"/>
      <c r="BR166" s="39"/>
      <c r="BS166" s="39"/>
      <c r="BT166" s="39"/>
      <c r="BU166" s="39"/>
    </row>
    <row r="167" spans="1:73">
      <c r="A167" s="13"/>
      <c r="B167" s="94" t="s">
        <v>92</v>
      </c>
      <c r="C167" s="96" t="s">
        <v>377</v>
      </c>
      <c r="D167" s="96"/>
      <c r="E167" s="98" t="s">
        <v>139</v>
      </c>
      <c r="F167" s="21"/>
      <c r="G167" s="96" t="s">
        <v>154</v>
      </c>
      <c r="H167" s="96"/>
      <c r="I167" s="52"/>
      <c r="J167" s="21"/>
      <c r="K167" s="96" t="s">
        <v>276</v>
      </c>
      <c r="L167" s="96"/>
      <c r="M167" s="98" t="s">
        <v>139</v>
      </c>
      <c r="N167" s="21"/>
      <c r="O167" s="96" t="s">
        <v>373</v>
      </c>
      <c r="P167" s="96"/>
      <c r="Q167" s="98" t="s">
        <v>139</v>
      </c>
      <c r="R167" s="21"/>
      <c r="S167" s="96" t="s">
        <v>378</v>
      </c>
      <c r="T167" s="96"/>
      <c r="U167" s="98" t="s">
        <v>139</v>
      </c>
      <c r="Z167" s="120" t="s">
        <v>93</v>
      </c>
      <c r="AA167" s="21"/>
      <c r="AB167" s="21"/>
      <c r="AC167" s="21"/>
      <c r="AD167" s="10"/>
      <c r="AE167" s="21"/>
      <c r="AF167" s="21"/>
      <c r="AG167" s="21"/>
      <c r="AH167" s="10"/>
      <c r="AI167" s="21"/>
      <c r="AJ167" s="21"/>
      <c r="AK167" s="21"/>
      <c r="AL167" s="10"/>
      <c r="AM167" s="21"/>
      <c r="AN167" s="21"/>
      <c r="AO167" s="21"/>
      <c r="AP167" s="10"/>
      <c r="AQ167" s="21"/>
      <c r="AR167" s="21"/>
      <c r="AS167" s="21"/>
      <c r="AX167" s="39"/>
      <c r="AY167" s="39"/>
      <c r="AZ167" s="39"/>
      <c r="BA167" s="39"/>
      <c r="BB167" s="39"/>
      <c r="BC167" s="39"/>
      <c r="BD167" s="39"/>
      <c r="BE167" s="39"/>
      <c r="BF167" s="39"/>
      <c r="BG167" s="39"/>
      <c r="BH167" s="39"/>
      <c r="BI167" s="39"/>
      <c r="BJ167" s="39"/>
      <c r="BK167" s="39"/>
      <c r="BL167" s="39"/>
      <c r="BM167" s="39"/>
      <c r="BN167" s="39"/>
      <c r="BO167" s="39"/>
      <c r="BP167" s="39"/>
      <c r="BQ167" s="39"/>
      <c r="BR167" s="39"/>
      <c r="BS167" s="39"/>
      <c r="BT167" s="39"/>
      <c r="BU167" s="39"/>
    </row>
    <row r="168" spans="1:73">
      <c r="A168" s="13"/>
      <c r="B168" s="94"/>
      <c r="C168" s="91"/>
      <c r="D168" s="91"/>
      <c r="E168" s="97"/>
      <c r="F168" s="21"/>
      <c r="G168" s="91"/>
      <c r="H168" s="91"/>
      <c r="I168" s="21"/>
      <c r="J168" s="21"/>
      <c r="K168" s="91"/>
      <c r="L168" s="91"/>
      <c r="M168" s="97"/>
      <c r="N168" s="21"/>
      <c r="O168" s="91"/>
      <c r="P168" s="91"/>
      <c r="Q168" s="97"/>
      <c r="R168" s="21"/>
      <c r="S168" s="91"/>
      <c r="T168" s="91"/>
      <c r="U168" s="97"/>
      <c r="Z168" s="86" t="s">
        <v>94</v>
      </c>
      <c r="AA168" s="87">
        <v>74218</v>
      </c>
      <c r="AB168" s="87"/>
      <c r="AC168" s="31"/>
      <c r="AD168" s="31"/>
      <c r="AE168" s="88" t="s">
        <v>154</v>
      </c>
      <c r="AF168" s="88"/>
      <c r="AG168" s="31"/>
      <c r="AH168" s="31"/>
      <c r="AI168" s="88" t="s">
        <v>154</v>
      </c>
      <c r="AJ168" s="88"/>
      <c r="AK168" s="31"/>
      <c r="AL168" s="31"/>
      <c r="AM168" s="87">
        <v>73356</v>
      </c>
      <c r="AN168" s="87"/>
      <c r="AO168" s="31"/>
      <c r="AP168" s="31"/>
      <c r="AQ168" s="87">
        <v>147574</v>
      </c>
      <c r="AR168" s="87"/>
      <c r="AS168" s="31"/>
      <c r="AX168" s="39"/>
      <c r="AY168" s="39"/>
      <c r="AZ168" s="39"/>
      <c r="BA168" s="39"/>
      <c r="BB168" s="39"/>
      <c r="BC168" s="39"/>
      <c r="BD168" s="39"/>
      <c r="BE168" s="39"/>
      <c r="BF168" s="39"/>
      <c r="BG168" s="39"/>
      <c r="BH168" s="39"/>
      <c r="BI168" s="39"/>
      <c r="BJ168" s="39"/>
      <c r="BK168" s="39"/>
      <c r="BL168" s="39"/>
      <c r="BM168" s="39"/>
      <c r="BN168" s="39"/>
      <c r="BO168" s="39"/>
      <c r="BP168" s="39"/>
      <c r="BQ168" s="39"/>
      <c r="BR168" s="39"/>
      <c r="BS168" s="39"/>
      <c r="BT168" s="39"/>
      <c r="BU168" s="39"/>
    </row>
    <row r="169" spans="1:73">
      <c r="A169" s="13"/>
      <c r="B169" s="81" t="s">
        <v>93</v>
      </c>
      <c r="C169" s="31"/>
      <c r="D169" s="31"/>
      <c r="E169" s="31"/>
      <c r="F169" s="18"/>
      <c r="G169" s="31"/>
      <c r="H169" s="31"/>
      <c r="I169" s="31"/>
      <c r="J169" s="18"/>
      <c r="K169" s="31"/>
      <c r="L169" s="31"/>
      <c r="M169" s="31"/>
      <c r="N169" s="18"/>
      <c r="O169" s="31"/>
      <c r="P169" s="31"/>
      <c r="Q169" s="31"/>
      <c r="R169" s="18"/>
      <c r="S169" s="31"/>
      <c r="T169" s="31"/>
      <c r="U169" s="31"/>
      <c r="Z169" s="86"/>
      <c r="AA169" s="87"/>
      <c r="AB169" s="87"/>
      <c r="AC169" s="31"/>
      <c r="AD169" s="31"/>
      <c r="AE169" s="88"/>
      <c r="AF169" s="88"/>
      <c r="AG169" s="31"/>
      <c r="AH169" s="31"/>
      <c r="AI169" s="88"/>
      <c r="AJ169" s="88"/>
      <c r="AK169" s="31"/>
      <c r="AL169" s="31"/>
      <c r="AM169" s="87"/>
      <c r="AN169" s="87"/>
      <c r="AO169" s="31"/>
      <c r="AP169" s="31"/>
      <c r="AQ169" s="87"/>
      <c r="AR169" s="87"/>
      <c r="AS169" s="31"/>
      <c r="AX169" s="39"/>
      <c r="AY169" s="39"/>
      <c r="AZ169" s="39"/>
      <c r="BA169" s="39"/>
      <c r="BB169" s="39"/>
      <c r="BC169" s="39"/>
      <c r="BD169" s="39"/>
      <c r="BE169" s="39"/>
      <c r="BF169" s="39"/>
      <c r="BG169" s="39"/>
      <c r="BH169" s="39"/>
      <c r="BI169" s="39"/>
      <c r="BJ169" s="39"/>
      <c r="BK169" s="39"/>
      <c r="BL169" s="39"/>
      <c r="BM169" s="39"/>
      <c r="BN169" s="39"/>
      <c r="BO169" s="39"/>
      <c r="BP169" s="39"/>
      <c r="BQ169" s="39"/>
      <c r="BR169" s="39"/>
      <c r="BS169" s="39"/>
      <c r="BT169" s="39"/>
      <c r="BU169" s="39"/>
    </row>
    <row r="170" spans="1:73">
      <c r="A170" s="13"/>
      <c r="B170" s="94" t="s">
        <v>94</v>
      </c>
      <c r="C170" s="90">
        <v>79891</v>
      </c>
      <c r="D170" s="90"/>
      <c r="E170" s="21"/>
      <c r="F170" s="21"/>
      <c r="G170" s="91" t="s">
        <v>154</v>
      </c>
      <c r="H170" s="91"/>
      <c r="I170" s="21"/>
      <c r="J170" s="21"/>
      <c r="K170" s="91" t="s">
        <v>154</v>
      </c>
      <c r="L170" s="91"/>
      <c r="M170" s="21"/>
      <c r="N170" s="21"/>
      <c r="O170" s="90">
        <v>44053</v>
      </c>
      <c r="P170" s="90"/>
      <c r="Q170" s="21"/>
      <c r="R170" s="21"/>
      <c r="S170" s="90">
        <v>123944</v>
      </c>
      <c r="T170" s="90"/>
      <c r="U170" s="21"/>
      <c r="Z170" s="97" t="s">
        <v>95</v>
      </c>
      <c r="AA170" s="91" t="s">
        <v>429</v>
      </c>
      <c r="AB170" s="91"/>
      <c r="AC170" s="97" t="s">
        <v>139</v>
      </c>
      <c r="AD170" s="21"/>
      <c r="AE170" s="91" t="s">
        <v>154</v>
      </c>
      <c r="AF170" s="91"/>
      <c r="AG170" s="21"/>
      <c r="AH170" s="21"/>
      <c r="AI170" s="91" t="s">
        <v>154</v>
      </c>
      <c r="AJ170" s="91"/>
      <c r="AK170" s="21"/>
      <c r="AL170" s="21"/>
      <c r="AM170" s="91" t="s">
        <v>430</v>
      </c>
      <c r="AN170" s="91"/>
      <c r="AO170" s="97" t="s">
        <v>139</v>
      </c>
      <c r="AP170" s="21"/>
      <c r="AQ170" s="91" t="s">
        <v>431</v>
      </c>
      <c r="AR170" s="91"/>
      <c r="AS170" s="97" t="s">
        <v>139</v>
      </c>
      <c r="AX170" s="39"/>
      <c r="AY170" s="39"/>
      <c r="AZ170" s="39"/>
      <c r="BA170" s="39"/>
      <c r="BB170" s="39"/>
      <c r="BC170" s="39"/>
      <c r="BD170" s="39"/>
      <c r="BE170" s="39"/>
      <c r="BF170" s="39"/>
      <c r="BG170" s="39"/>
      <c r="BH170" s="39"/>
      <c r="BI170" s="39"/>
      <c r="BJ170" s="39"/>
      <c r="BK170" s="39"/>
      <c r="BL170" s="39"/>
      <c r="BM170" s="39"/>
      <c r="BN170" s="39"/>
      <c r="BO170" s="39"/>
      <c r="BP170" s="39"/>
      <c r="BQ170" s="39"/>
      <c r="BR170" s="39"/>
      <c r="BS170" s="39"/>
      <c r="BT170" s="39"/>
      <c r="BU170" s="39"/>
    </row>
    <row r="171" spans="1:73">
      <c r="A171" s="13"/>
      <c r="B171" s="94"/>
      <c r="C171" s="90"/>
      <c r="D171" s="90"/>
      <c r="E171" s="21"/>
      <c r="F171" s="21"/>
      <c r="G171" s="91"/>
      <c r="H171" s="91"/>
      <c r="I171" s="21"/>
      <c r="J171" s="21"/>
      <c r="K171" s="91"/>
      <c r="L171" s="91"/>
      <c r="M171" s="21"/>
      <c r="N171" s="21"/>
      <c r="O171" s="90"/>
      <c r="P171" s="90"/>
      <c r="Q171" s="21"/>
      <c r="R171" s="21"/>
      <c r="S171" s="90"/>
      <c r="T171" s="90"/>
      <c r="U171" s="21"/>
      <c r="Z171" s="97"/>
      <c r="AA171" s="91"/>
      <c r="AB171" s="91"/>
      <c r="AC171" s="97"/>
      <c r="AD171" s="21"/>
      <c r="AE171" s="91"/>
      <c r="AF171" s="91"/>
      <c r="AG171" s="21"/>
      <c r="AH171" s="21"/>
      <c r="AI171" s="91"/>
      <c r="AJ171" s="91"/>
      <c r="AK171" s="21"/>
      <c r="AL171" s="21"/>
      <c r="AM171" s="91"/>
      <c r="AN171" s="91"/>
      <c r="AO171" s="97"/>
      <c r="AP171" s="21"/>
      <c r="AQ171" s="91"/>
      <c r="AR171" s="91"/>
      <c r="AS171" s="97"/>
      <c r="AX171" s="39"/>
      <c r="AY171" s="39"/>
      <c r="AZ171" s="39"/>
      <c r="BA171" s="39"/>
      <c r="BB171" s="39"/>
      <c r="BC171" s="39"/>
      <c r="BD171" s="39"/>
      <c r="BE171" s="39"/>
      <c r="BF171" s="39"/>
      <c r="BG171" s="39"/>
      <c r="BH171" s="39"/>
      <c r="BI171" s="39"/>
      <c r="BJ171" s="39"/>
      <c r="BK171" s="39"/>
      <c r="BL171" s="39"/>
      <c r="BM171" s="39"/>
      <c r="BN171" s="39"/>
      <c r="BO171" s="39"/>
      <c r="BP171" s="39"/>
      <c r="BQ171" s="39"/>
      <c r="BR171" s="39"/>
      <c r="BS171" s="39"/>
      <c r="BT171" s="39"/>
      <c r="BU171" s="39"/>
    </row>
    <row r="172" spans="1:73">
      <c r="A172" s="13"/>
      <c r="B172" s="99" t="s">
        <v>95</v>
      </c>
      <c r="C172" s="88" t="s">
        <v>379</v>
      </c>
      <c r="D172" s="88"/>
      <c r="E172" s="86" t="s">
        <v>139</v>
      </c>
      <c r="F172" s="31"/>
      <c r="G172" s="88" t="s">
        <v>154</v>
      </c>
      <c r="H172" s="88"/>
      <c r="I172" s="31"/>
      <c r="J172" s="31"/>
      <c r="K172" s="88" t="s">
        <v>154</v>
      </c>
      <c r="L172" s="88"/>
      <c r="M172" s="31"/>
      <c r="N172" s="31"/>
      <c r="O172" s="88" t="s">
        <v>380</v>
      </c>
      <c r="P172" s="88"/>
      <c r="Q172" s="86" t="s">
        <v>139</v>
      </c>
      <c r="R172" s="31"/>
      <c r="S172" s="88" t="s">
        <v>381</v>
      </c>
      <c r="T172" s="88"/>
      <c r="U172" s="86" t="s">
        <v>139</v>
      </c>
      <c r="Z172" s="86" t="s">
        <v>382</v>
      </c>
      <c r="AA172" s="87">
        <v>26410</v>
      </c>
      <c r="AB172" s="87"/>
      <c r="AC172" s="31"/>
      <c r="AD172" s="31"/>
      <c r="AE172" s="88" t="s">
        <v>154</v>
      </c>
      <c r="AF172" s="88"/>
      <c r="AG172" s="31"/>
      <c r="AH172" s="31"/>
      <c r="AI172" s="88" t="s">
        <v>432</v>
      </c>
      <c r="AJ172" s="88"/>
      <c r="AK172" s="86" t="s">
        <v>139</v>
      </c>
      <c r="AL172" s="31"/>
      <c r="AM172" s="88" t="s">
        <v>433</v>
      </c>
      <c r="AN172" s="88"/>
      <c r="AO172" s="86" t="s">
        <v>139</v>
      </c>
      <c r="AP172" s="31"/>
      <c r="AQ172" s="88" t="s">
        <v>154</v>
      </c>
      <c r="AR172" s="88"/>
      <c r="AS172" s="31"/>
      <c r="AX172" s="39"/>
      <c r="AY172" s="39"/>
      <c r="AZ172" s="39"/>
      <c r="BA172" s="39"/>
      <c r="BB172" s="39"/>
      <c r="BC172" s="39"/>
      <c r="BD172" s="39"/>
      <c r="BE172" s="39"/>
      <c r="BF172" s="39"/>
      <c r="BG172" s="39"/>
      <c r="BH172" s="39"/>
      <c r="BI172" s="39"/>
      <c r="BJ172" s="39"/>
      <c r="BK172" s="39"/>
      <c r="BL172" s="39"/>
      <c r="BM172" s="39"/>
      <c r="BN172" s="39"/>
      <c r="BO172" s="39"/>
      <c r="BP172" s="39"/>
      <c r="BQ172" s="39"/>
      <c r="BR172" s="39"/>
      <c r="BS172" s="39"/>
      <c r="BT172" s="39"/>
      <c r="BU172" s="39"/>
    </row>
    <row r="173" spans="1:73">
      <c r="A173" s="13"/>
      <c r="B173" s="99"/>
      <c r="C173" s="88"/>
      <c r="D173" s="88"/>
      <c r="E173" s="86"/>
      <c r="F173" s="31"/>
      <c r="G173" s="88"/>
      <c r="H173" s="88"/>
      <c r="I173" s="31"/>
      <c r="J173" s="31"/>
      <c r="K173" s="88"/>
      <c r="L173" s="88"/>
      <c r="M173" s="31"/>
      <c r="N173" s="31"/>
      <c r="O173" s="88"/>
      <c r="P173" s="88"/>
      <c r="Q173" s="86"/>
      <c r="R173" s="31"/>
      <c r="S173" s="88"/>
      <c r="T173" s="88"/>
      <c r="U173" s="86"/>
      <c r="Z173" s="86"/>
      <c r="AA173" s="87"/>
      <c r="AB173" s="87"/>
      <c r="AC173" s="31"/>
      <c r="AD173" s="31"/>
      <c r="AE173" s="88"/>
      <c r="AF173" s="88"/>
      <c r="AG173" s="31"/>
      <c r="AH173" s="31"/>
      <c r="AI173" s="88"/>
      <c r="AJ173" s="88"/>
      <c r="AK173" s="86"/>
      <c r="AL173" s="31"/>
      <c r="AM173" s="88"/>
      <c r="AN173" s="88"/>
      <c r="AO173" s="86"/>
      <c r="AP173" s="31"/>
      <c r="AQ173" s="88"/>
      <c r="AR173" s="88"/>
      <c r="AS173" s="31"/>
      <c r="AX173" s="39"/>
      <c r="AY173" s="39"/>
      <c r="AZ173" s="39"/>
      <c r="BA173" s="39"/>
      <c r="BB173" s="39"/>
      <c r="BC173" s="39"/>
      <c r="BD173" s="39"/>
      <c r="BE173" s="39"/>
      <c r="BF173" s="39"/>
      <c r="BG173" s="39"/>
      <c r="BH173" s="39"/>
      <c r="BI173" s="39"/>
      <c r="BJ173" s="39"/>
      <c r="BK173" s="39"/>
      <c r="BL173" s="39"/>
      <c r="BM173" s="39"/>
      <c r="BN173" s="39"/>
      <c r="BO173" s="39"/>
      <c r="BP173" s="39"/>
      <c r="BQ173" s="39"/>
      <c r="BR173" s="39"/>
      <c r="BS173" s="39"/>
      <c r="BT173" s="39"/>
      <c r="BU173" s="39"/>
    </row>
    <row r="174" spans="1:73">
      <c r="A174" s="13"/>
      <c r="B174" s="94" t="s">
        <v>382</v>
      </c>
      <c r="C174" s="91" t="s">
        <v>383</v>
      </c>
      <c r="D174" s="91"/>
      <c r="E174" s="97" t="s">
        <v>139</v>
      </c>
      <c r="F174" s="21"/>
      <c r="G174" s="91" t="s">
        <v>154</v>
      </c>
      <c r="H174" s="91"/>
      <c r="I174" s="21"/>
      <c r="J174" s="21"/>
      <c r="K174" s="90">
        <v>3244</v>
      </c>
      <c r="L174" s="90"/>
      <c r="M174" s="21"/>
      <c r="N174" s="21"/>
      <c r="O174" s="90">
        <v>2137</v>
      </c>
      <c r="P174" s="90"/>
      <c r="Q174" s="21"/>
      <c r="R174" s="21"/>
      <c r="S174" s="91" t="s">
        <v>154</v>
      </c>
      <c r="T174" s="91"/>
      <c r="U174" s="21"/>
      <c r="Z174" s="97" t="s">
        <v>96</v>
      </c>
      <c r="AA174" s="91">
        <v>80</v>
      </c>
      <c r="AB174" s="91"/>
      <c r="AC174" s="21"/>
      <c r="AD174" s="21"/>
      <c r="AE174" s="91" t="s">
        <v>154</v>
      </c>
      <c r="AF174" s="91"/>
      <c r="AG174" s="21"/>
      <c r="AH174" s="21"/>
      <c r="AI174" s="91" t="s">
        <v>154</v>
      </c>
      <c r="AJ174" s="91"/>
      <c r="AK174" s="21"/>
      <c r="AL174" s="21"/>
      <c r="AM174" s="91" t="s">
        <v>154</v>
      </c>
      <c r="AN174" s="91"/>
      <c r="AO174" s="21"/>
      <c r="AP174" s="21"/>
      <c r="AQ174" s="91">
        <v>80</v>
      </c>
      <c r="AR174" s="91"/>
      <c r="AS174" s="21"/>
      <c r="AX174" s="39"/>
      <c r="AY174" s="39"/>
      <c r="AZ174" s="39"/>
      <c r="BA174" s="39"/>
      <c r="BB174" s="39"/>
      <c r="BC174" s="39"/>
      <c r="BD174" s="39"/>
      <c r="BE174" s="39"/>
      <c r="BF174" s="39"/>
      <c r="BG174" s="39"/>
      <c r="BH174" s="39"/>
      <c r="BI174" s="39"/>
      <c r="BJ174" s="39"/>
      <c r="BK174" s="39"/>
      <c r="BL174" s="39"/>
      <c r="BM174" s="39"/>
      <c r="BN174" s="39"/>
      <c r="BO174" s="39"/>
      <c r="BP174" s="39"/>
      <c r="BQ174" s="39"/>
      <c r="BR174" s="39"/>
      <c r="BS174" s="39"/>
      <c r="BT174" s="39"/>
      <c r="BU174" s="39"/>
    </row>
    <row r="175" spans="1:73">
      <c r="A175" s="13"/>
      <c r="B175" s="94"/>
      <c r="C175" s="91"/>
      <c r="D175" s="91"/>
      <c r="E175" s="97"/>
      <c r="F175" s="21"/>
      <c r="G175" s="91"/>
      <c r="H175" s="91"/>
      <c r="I175" s="21"/>
      <c r="J175" s="21"/>
      <c r="K175" s="90"/>
      <c r="L175" s="90"/>
      <c r="M175" s="21"/>
      <c r="N175" s="21"/>
      <c r="O175" s="90"/>
      <c r="P175" s="90"/>
      <c r="Q175" s="21"/>
      <c r="R175" s="21"/>
      <c r="S175" s="91"/>
      <c r="T175" s="91"/>
      <c r="U175" s="21"/>
      <c r="Z175" s="97"/>
      <c r="AA175" s="91"/>
      <c r="AB175" s="91"/>
      <c r="AC175" s="21"/>
      <c r="AD175" s="21"/>
      <c r="AE175" s="91"/>
      <c r="AF175" s="91"/>
      <c r="AG175" s="21"/>
      <c r="AH175" s="21"/>
      <c r="AI175" s="91"/>
      <c r="AJ175" s="91"/>
      <c r="AK175" s="21"/>
      <c r="AL175" s="21"/>
      <c r="AM175" s="91"/>
      <c r="AN175" s="91"/>
      <c r="AO175" s="21"/>
      <c r="AP175" s="21"/>
      <c r="AQ175" s="91"/>
      <c r="AR175" s="91"/>
      <c r="AS175" s="21"/>
      <c r="AX175" s="39"/>
      <c r="AY175" s="39"/>
      <c r="AZ175" s="39"/>
      <c r="BA175" s="39"/>
      <c r="BB175" s="39"/>
      <c r="BC175" s="39"/>
      <c r="BD175" s="39"/>
      <c r="BE175" s="39"/>
      <c r="BF175" s="39"/>
      <c r="BG175" s="39"/>
      <c r="BH175" s="39"/>
      <c r="BI175" s="39"/>
      <c r="BJ175" s="39"/>
      <c r="BK175" s="39"/>
      <c r="BL175" s="39"/>
      <c r="BM175" s="39"/>
      <c r="BN175" s="39"/>
      <c r="BO175" s="39"/>
      <c r="BP175" s="39"/>
      <c r="BQ175" s="39"/>
      <c r="BR175" s="39"/>
      <c r="BS175" s="39"/>
      <c r="BT175" s="39"/>
      <c r="BU175" s="39"/>
    </row>
    <row r="176" spans="1:73">
      <c r="A176" s="13"/>
      <c r="B176" s="99" t="s">
        <v>96</v>
      </c>
      <c r="C176" s="88">
        <v>742</v>
      </c>
      <c r="D176" s="88"/>
      <c r="E176" s="31"/>
      <c r="F176" s="31"/>
      <c r="G176" s="88" t="s">
        <v>154</v>
      </c>
      <c r="H176" s="88"/>
      <c r="I176" s="31"/>
      <c r="J176" s="31"/>
      <c r="K176" s="88" t="s">
        <v>154</v>
      </c>
      <c r="L176" s="88"/>
      <c r="M176" s="31"/>
      <c r="N176" s="31"/>
      <c r="O176" s="88" t="s">
        <v>154</v>
      </c>
      <c r="P176" s="88"/>
      <c r="Q176" s="31"/>
      <c r="R176" s="31"/>
      <c r="S176" s="88">
        <v>742</v>
      </c>
      <c r="T176" s="88"/>
      <c r="U176" s="31"/>
      <c r="Z176" s="43" t="s">
        <v>98</v>
      </c>
      <c r="AA176" s="64" t="s">
        <v>434</v>
      </c>
      <c r="AB176" s="64"/>
      <c r="AC176" s="24" t="s">
        <v>139</v>
      </c>
      <c r="AD176" s="31"/>
      <c r="AE176" s="64" t="s">
        <v>154</v>
      </c>
      <c r="AF176" s="64"/>
      <c r="AG176" s="31"/>
      <c r="AH176" s="31"/>
      <c r="AI176" s="64" t="s">
        <v>154</v>
      </c>
      <c r="AJ176" s="64"/>
      <c r="AK176" s="31"/>
      <c r="AL176" s="31"/>
      <c r="AM176" s="64" t="s">
        <v>435</v>
      </c>
      <c r="AN176" s="64"/>
      <c r="AO176" s="24" t="s">
        <v>139</v>
      </c>
      <c r="AP176" s="31"/>
      <c r="AQ176" s="64" t="s">
        <v>436</v>
      </c>
      <c r="AR176" s="64"/>
      <c r="AS176" s="24" t="s">
        <v>139</v>
      </c>
      <c r="AX176" s="39"/>
      <c r="AY176" s="39"/>
      <c r="AZ176" s="39"/>
      <c r="BA176" s="39"/>
      <c r="BB176" s="39"/>
      <c r="BC176" s="39"/>
      <c r="BD176" s="39"/>
      <c r="BE176" s="39"/>
      <c r="BF176" s="39"/>
      <c r="BG176" s="39"/>
      <c r="BH176" s="39"/>
      <c r="BI176" s="39"/>
      <c r="BJ176" s="39"/>
      <c r="BK176" s="39"/>
      <c r="BL176" s="39"/>
      <c r="BM176" s="39"/>
      <c r="BN176" s="39"/>
      <c r="BO176" s="39"/>
      <c r="BP176" s="39"/>
      <c r="BQ176" s="39"/>
      <c r="BR176" s="39"/>
      <c r="BS176" s="39"/>
      <c r="BT176" s="39"/>
      <c r="BU176" s="39"/>
    </row>
    <row r="177" spans="1:73" ht="15.75" thickBot="1">
      <c r="A177" s="13"/>
      <c r="B177" s="99"/>
      <c r="C177" s="88"/>
      <c r="D177" s="88"/>
      <c r="E177" s="31"/>
      <c r="F177" s="31"/>
      <c r="G177" s="88"/>
      <c r="H177" s="88"/>
      <c r="I177" s="31"/>
      <c r="J177" s="31"/>
      <c r="K177" s="88"/>
      <c r="L177" s="88"/>
      <c r="M177" s="31"/>
      <c r="N177" s="31"/>
      <c r="O177" s="88"/>
      <c r="P177" s="88"/>
      <c r="Q177" s="31"/>
      <c r="R177" s="31"/>
      <c r="S177" s="88"/>
      <c r="T177" s="88"/>
      <c r="U177" s="31"/>
      <c r="Z177" s="43"/>
      <c r="AA177" s="63"/>
      <c r="AB177" s="63"/>
      <c r="AC177" s="80"/>
      <c r="AD177" s="47"/>
      <c r="AE177" s="63"/>
      <c r="AF177" s="63"/>
      <c r="AG177" s="47"/>
      <c r="AH177" s="47"/>
      <c r="AI177" s="63"/>
      <c r="AJ177" s="63"/>
      <c r="AK177" s="47"/>
      <c r="AL177" s="47"/>
      <c r="AM177" s="63"/>
      <c r="AN177" s="63"/>
      <c r="AO177" s="80"/>
      <c r="AP177" s="47"/>
      <c r="AQ177" s="63"/>
      <c r="AR177" s="63"/>
      <c r="AS177" s="80"/>
      <c r="AX177" s="39"/>
      <c r="AY177" s="39"/>
      <c r="AZ177" s="39"/>
      <c r="BA177" s="39"/>
      <c r="BB177" s="39"/>
      <c r="BC177" s="39"/>
      <c r="BD177" s="39"/>
      <c r="BE177" s="39"/>
      <c r="BF177" s="39"/>
      <c r="BG177" s="39"/>
      <c r="BH177" s="39"/>
      <c r="BI177" s="39"/>
      <c r="BJ177" s="39"/>
      <c r="BK177" s="39"/>
      <c r="BL177" s="39"/>
      <c r="BM177" s="39"/>
      <c r="BN177" s="39"/>
      <c r="BO177" s="39"/>
      <c r="BP177" s="39"/>
      <c r="BQ177" s="39"/>
      <c r="BR177" s="39"/>
      <c r="BS177" s="39"/>
      <c r="BT177" s="39"/>
      <c r="BU177" s="39"/>
    </row>
    <row r="178" spans="1:73">
      <c r="A178" s="13"/>
      <c r="B178" s="94" t="s">
        <v>97</v>
      </c>
      <c r="C178" s="90">
        <v>106000</v>
      </c>
      <c r="D178" s="90"/>
      <c r="E178" s="21"/>
      <c r="F178" s="21"/>
      <c r="G178" s="91" t="s">
        <v>154</v>
      </c>
      <c r="H178" s="91"/>
      <c r="I178" s="21"/>
      <c r="J178" s="21"/>
      <c r="K178" s="91" t="s">
        <v>154</v>
      </c>
      <c r="L178" s="91"/>
      <c r="M178" s="21"/>
      <c r="N178" s="21"/>
      <c r="O178" s="91" t="s">
        <v>154</v>
      </c>
      <c r="P178" s="91"/>
      <c r="Q178" s="21"/>
      <c r="R178" s="21"/>
      <c r="S178" s="90">
        <v>106000</v>
      </c>
      <c r="T178" s="90"/>
      <c r="U178" s="21"/>
      <c r="Z178" s="97" t="s">
        <v>387</v>
      </c>
      <c r="AA178" s="95">
        <v>25880</v>
      </c>
      <c r="AB178" s="95"/>
      <c r="AC178" s="52"/>
      <c r="AD178" s="52"/>
      <c r="AE178" s="96" t="s">
        <v>154</v>
      </c>
      <c r="AF178" s="96"/>
      <c r="AG178" s="52"/>
      <c r="AH178" s="52"/>
      <c r="AI178" s="96" t="s">
        <v>432</v>
      </c>
      <c r="AJ178" s="96"/>
      <c r="AK178" s="98" t="s">
        <v>139</v>
      </c>
      <c r="AL178" s="52"/>
      <c r="AM178" s="96" t="s">
        <v>437</v>
      </c>
      <c r="AN178" s="96"/>
      <c r="AO178" s="98" t="s">
        <v>139</v>
      </c>
      <c r="AP178" s="52"/>
      <c r="AQ178" s="95">
        <v>16076</v>
      </c>
      <c r="AR178" s="95"/>
      <c r="AS178" s="52"/>
      <c r="AX178" s="39"/>
      <c r="AY178" s="39"/>
      <c r="AZ178" s="39"/>
      <c r="BA178" s="39"/>
      <c r="BB178" s="39"/>
      <c r="BC178" s="39"/>
      <c r="BD178" s="39"/>
      <c r="BE178" s="39"/>
      <c r="BF178" s="39"/>
      <c r="BG178" s="39"/>
      <c r="BH178" s="39"/>
      <c r="BI178" s="39"/>
      <c r="BJ178" s="39"/>
      <c r="BK178" s="39"/>
      <c r="BL178" s="39"/>
      <c r="BM178" s="39"/>
      <c r="BN178" s="39"/>
      <c r="BO178" s="39"/>
      <c r="BP178" s="39"/>
      <c r="BQ178" s="39"/>
      <c r="BR178" s="39"/>
      <c r="BS178" s="39"/>
      <c r="BT178" s="39"/>
      <c r="BU178" s="39"/>
    </row>
    <row r="179" spans="1:73">
      <c r="A179" s="13"/>
      <c r="B179" s="94"/>
      <c r="C179" s="90"/>
      <c r="D179" s="90"/>
      <c r="E179" s="21"/>
      <c r="F179" s="21"/>
      <c r="G179" s="91"/>
      <c r="H179" s="91"/>
      <c r="I179" s="21"/>
      <c r="J179" s="21"/>
      <c r="K179" s="91"/>
      <c r="L179" s="91"/>
      <c r="M179" s="21"/>
      <c r="N179" s="21"/>
      <c r="O179" s="91"/>
      <c r="P179" s="91"/>
      <c r="Q179" s="21"/>
      <c r="R179" s="21"/>
      <c r="S179" s="90"/>
      <c r="T179" s="90"/>
      <c r="U179" s="21"/>
      <c r="Z179" s="97"/>
      <c r="AA179" s="90"/>
      <c r="AB179" s="90"/>
      <c r="AC179" s="21"/>
      <c r="AD179" s="21"/>
      <c r="AE179" s="117"/>
      <c r="AF179" s="117"/>
      <c r="AG179" s="62"/>
      <c r="AH179" s="21"/>
      <c r="AI179" s="117"/>
      <c r="AJ179" s="117"/>
      <c r="AK179" s="119"/>
      <c r="AL179" s="21"/>
      <c r="AM179" s="117"/>
      <c r="AN179" s="117"/>
      <c r="AO179" s="119"/>
      <c r="AP179" s="21"/>
      <c r="AQ179" s="118"/>
      <c r="AR179" s="118"/>
      <c r="AS179" s="62"/>
      <c r="AX179" s="39"/>
      <c r="AY179" s="39"/>
      <c r="AZ179" s="39"/>
      <c r="BA179" s="39"/>
      <c r="BB179" s="39"/>
      <c r="BC179" s="39"/>
      <c r="BD179" s="39"/>
      <c r="BE179" s="39"/>
      <c r="BF179" s="39"/>
      <c r="BG179" s="39"/>
      <c r="BH179" s="39"/>
      <c r="BI179" s="39"/>
      <c r="BJ179" s="39"/>
      <c r="BK179" s="39"/>
      <c r="BL179" s="39"/>
      <c r="BM179" s="39"/>
      <c r="BN179" s="39"/>
      <c r="BO179" s="39"/>
      <c r="BP179" s="39"/>
      <c r="BQ179" s="39"/>
      <c r="BR179" s="39"/>
      <c r="BS179" s="39"/>
      <c r="BT179" s="39"/>
      <c r="BU179" s="39"/>
    </row>
    <row r="180" spans="1:73">
      <c r="A180" s="13"/>
      <c r="B180" s="99" t="s">
        <v>98</v>
      </c>
      <c r="C180" s="88" t="s">
        <v>384</v>
      </c>
      <c r="D180" s="88"/>
      <c r="E180" s="86" t="s">
        <v>139</v>
      </c>
      <c r="F180" s="31"/>
      <c r="G180" s="88" t="s">
        <v>154</v>
      </c>
      <c r="H180" s="88"/>
      <c r="I180" s="31"/>
      <c r="J180" s="31"/>
      <c r="K180" s="88" t="s">
        <v>154</v>
      </c>
      <c r="L180" s="88"/>
      <c r="M180" s="31"/>
      <c r="N180" s="31"/>
      <c r="O180" s="88" t="s">
        <v>385</v>
      </c>
      <c r="P180" s="88"/>
      <c r="Q180" s="86" t="s">
        <v>139</v>
      </c>
      <c r="R180" s="31"/>
      <c r="S180" s="88" t="s">
        <v>386</v>
      </c>
      <c r="T180" s="88"/>
      <c r="U180" s="86" t="s">
        <v>139</v>
      </c>
      <c r="Z180" s="86" t="s">
        <v>100</v>
      </c>
      <c r="AA180" s="88" t="s">
        <v>154</v>
      </c>
      <c r="AB180" s="88"/>
      <c r="AC180" s="31"/>
      <c r="AD180" s="31"/>
      <c r="AE180" s="88" t="s">
        <v>154</v>
      </c>
      <c r="AF180" s="88"/>
      <c r="AG180" s="31"/>
      <c r="AH180" s="31"/>
      <c r="AI180" s="88" t="s">
        <v>154</v>
      </c>
      <c r="AJ180" s="88"/>
      <c r="AK180" s="31"/>
      <c r="AL180" s="31"/>
      <c r="AM180" s="88" t="s">
        <v>438</v>
      </c>
      <c r="AN180" s="88"/>
      <c r="AO180" s="86" t="s">
        <v>139</v>
      </c>
      <c r="AP180" s="31"/>
      <c r="AQ180" s="88" t="s">
        <v>438</v>
      </c>
      <c r="AR180" s="88"/>
      <c r="AS180" s="86" t="s">
        <v>139</v>
      </c>
      <c r="AX180" s="39"/>
      <c r="AY180" s="39"/>
      <c r="AZ180" s="39"/>
      <c r="BA180" s="39"/>
      <c r="BB180" s="39"/>
      <c r="BC180" s="39"/>
      <c r="BD180" s="39"/>
      <c r="BE180" s="39"/>
      <c r="BF180" s="39"/>
      <c r="BG180" s="39"/>
      <c r="BH180" s="39"/>
      <c r="BI180" s="39"/>
      <c r="BJ180" s="39"/>
      <c r="BK180" s="39"/>
      <c r="BL180" s="39"/>
      <c r="BM180" s="39"/>
      <c r="BN180" s="39"/>
      <c r="BO180" s="39"/>
      <c r="BP180" s="39"/>
      <c r="BQ180" s="39"/>
      <c r="BR180" s="39"/>
      <c r="BS180" s="39"/>
      <c r="BT180" s="39"/>
      <c r="BU180" s="39"/>
    </row>
    <row r="181" spans="1:73" ht="15.75" thickBot="1">
      <c r="A181" s="13"/>
      <c r="B181" s="99"/>
      <c r="C181" s="93"/>
      <c r="D181" s="93"/>
      <c r="E181" s="109"/>
      <c r="F181" s="31"/>
      <c r="G181" s="93"/>
      <c r="H181" s="93"/>
      <c r="I181" s="47"/>
      <c r="J181" s="31"/>
      <c r="K181" s="93"/>
      <c r="L181" s="93"/>
      <c r="M181" s="47"/>
      <c r="N181" s="31"/>
      <c r="O181" s="93"/>
      <c r="P181" s="93"/>
      <c r="Q181" s="109"/>
      <c r="R181" s="31"/>
      <c r="S181" s="93"/>
      <c r="T181" s="93"/>
      <c r="U181" s="109"/>
      <c r="Z181" s="86"/>
      <c r="AA181" s="93"/>
      <c r="AB181" s="93"/>
      <c r="AC181" s="47"/>
      <c r="AD181" s="31"/>
      <c r="AE181" s="93"/>
      <c r="AF181" s="93"/>
      <c r="AG181" s="47"/>
      <c r="AH181" s="31"/>
      <c r="AI181" s="93"/>
      <c r="AJ181" s="93"/>
      <c r="AK181" s="47"/>
      <c r="AL181" s="31"/>
      <c r="AM181" s="93"/>
      <c r="AN181" s="93"/>
      <c r="AO181" s="109"/>
      <c r="AP181" s="31"/>
      <c r="AQ181" s="93"/>
      <c r="AR181" s="93"/>
      <c r="AS181" s="109"/>
      <c r="AX181" s="39"/>
      <c r="AY181" s="39"/>
      <c r="AZ181" s="39"/>
      <c r="BA181" s="39"/>
      <c r="BB181" s="39"/>
      <c r="BC181" s="39"/>
      <c r="BD181" s="39"/>
      <c r="BE181" s="39"/>
      <c r="BF181" s="39"/>
      <c r="BG181" s="39"/>
      <c r="BH181" s="39"/>
      <c r="BI181" s="39"/>
      <c r="BJ181" s="39"/>
      <c r="BK181" s="39"/>
      <c r="BL181" s="39"/>
      <c r="BM181" s="39"/>
      <c r="BN181" s="39"/>
      <c r="BO181" s="39"/>
      <c r="BP181" s="39"/>
      <c r="BQ181" s="39"/>
      <c r="BR181" s="39"/>
      <c r="BS181" s="39"/>
      <c r="BT181" s="39"/>
      <c r="BU181" s="39"/>
    </row>
    <row r="182" spans="1:73">
      <c r="A182" s="13"/>
      <c r="B182" s="94" t="s">
        <v>387</v>
      </c>
      <c r="C182" s="95">
        <v>27831</v>
      </c>
      <c r="D182" s="95"/>
      <c r="E182" s="52"/>
      <c r="F182" s="21"/>
      <c r="G182" s="96" t="s">
        <v>154</v>
      </c>
      <c r="H182" s="96"/>
      <c r="I182" s="52"/>
      <c r="J182" s="21"/>
      <c r="K182" s="95">
        <v>3244</v>
      </c>
      <c r="L182" s="95"/>
      <c r="M182" s="52"/>
      <c r="N182" s="21"/>
      <c r="O182" s="96" t="s">
        <v>388</v>
      </c>
      <c r="P182" s="96"/>
      <c r="Q182" s="98" t="s">
        <v>139</v>
      </c>
      <c r="R182" s="21"/>
      <c r="S182" s="95">
        <v>24297</v>
      </c>
      <c r="T182" s="95"/>
      <c r="U182" s="52"/>
      <c r="Z182" s="97" t="s">
        <v>101</v>
      </c>
      <c r="AA182" s="96">
        <v>880</v>
      </c>
      <c r="AB182" s="96"/>
      <c r="AC182" s="52"/>
      <c r="AD182" s="21"/>
      <c r="AE182" s="96" t="s">
        <v>154</v>
      </c>
      <c r="AF182" s="96"/>
      <c r="AG182" s="52"/>
      <c r="AH182" s="21"/>
      <c r="AI182" s="96" t="s">
        <v>154</v>
      </c>
      <c r="AJ182" s="96"/>
      <c r="AK182" s="52"/>
      <c r="AL182" s="21"/>
      <c r="AM182" s="96" t="s">
        <v>439</v>
      </c>
      <c r="AN182" s="96"/>
      <c r="AO182" s="98" t="s">
        <v>139</v>
      </c>
      <c r="AP182" s="21"/>
      <c r="AQ182" s="96" t="s">
        <v>440</v>
      </c>
      <c r="AR182" s="96"/>
      <c r="AS182" s="98" t="s">
        <v>139</v>
      </c>
      <c r="AX182" s="39"/>
      <c r="AY182" s="39"/>
      <c r="AZ182" s="39"/>
      <c r="BA182" s="39"/>
      <c r="BB182" s="39"/>
      <c r="BC182" s="39"/>
      <c r="BD182" s="39"/>
      <c r="BE182" s="39"/>
      <c r="BF182" s="39"/>
      <c r="BG182" s="39"/>
      <c r="BH182" s="39"/>
      <c r="BI182" s="39"/>
      <c r="BJ182" s="39"/>
      <c r="BK182" s="39"/>
      <c r="BL182" s="39"/>
      <c r="BM182" s="39"/>
      <c r="BN182" s="39"/>
      <c r="BO182" s="39"/>
      <c r="BP182" s="39"/>
      <c r="BQ182" s="39"/>
      <c r="BR182" s="39"/>
      <c r="BS182" s="39"/>
      <c r="BT182" s="39"/>
      <c r="BU182" s="39"/>
    </row>
    <row r="183" spans="1:73">
      <c r="A183" s="13"/>
      <c r="B183" s="94"/>
      <c r="C183" s="90"/>
      <c r="D183" s="90"/>
      <c r="E183" s="21"/>
      <c r="F183" s="21"/>
      <c r="G183" s="91"/>
      <c r="H183" s="91"/>
      <c r="I183" s="21"/>
      <c r="J183" s="21"/>
      <c r="K183" s="90"/>
      <c r="L183" s="90"/>
      <c r="M183" s="21"/>
      <c r="N183" s="21"/>
      <c r="O183" s="91"/>
      <c r="P183" s="91"/>
      <c r="Q183" s="97"/>
      <c r="R183" s="21"/>
      <c r="S183" s="90"/>
      <c r="T183" s="90"/>
      <c r="U183" s="21"/>
      <c r="Z183" s="97"/>
      <c r="AA183" s="91"/>
      <c r="AB183" s="91"/>
      <c r="AC183" s="21"/>
      <c r="AD183" s="21"/>
      <c r="AE183" s="91"/>
      <c r="AF183" s="91"/>
      <c r="AG183" s="21"/>
      <c r="AH183" s="21"/>
      <c r="AI183" s="91"/>
      <c r="AJ183" s="91"/>
      <c r="AK183" s="21"/>
      <c r="AL183" s="21"/>
      <c r="AM183" s="91"/>
      <c r="AN183" s="91"/>
      <c r="AO183" s="97"/>
      <c r="AP183" s="21"/>
      <c r="AQ183" s="117"/>
      <c r="AR183" s="117"/>
      <c r="AS183" s="119"/>
      <c r="AX183" s="39"/>
      <c r="AY183" s="39"/>
      <c r="AZ183" s="39"/>
      <c r="BA183" s="39"/>
      <c r="BB183" s="39"/>
      <c r="BC183" s="39"/>
      <c r="BD183" s="39"/>
      <c r="BE183" s="39"/>
      <c r="BF183" s="39"/>
      <c r="BG183" s="39"/>
      <c r="BH183" s="39"/>
      <c r="BI183" s="39"/>
      <c r="BJ183" s="39"/>
      <c r="BK183" s="39"/>
      <c r="BL183" s="39"/>
      <c r="BM183" s="39"/>
      <c r="BN183" s="39"/>
      <c r="BO183" s="39"/>
      <c r="BP183" s="39"/>
      <c r="BQ183" s="39"/>
      <c r="BR183" s="39"/>
      <c r="BS183" s="39"/>
      <c r="BT183" s="39"/>
      <c r="BU183" s="39"/>
    </row>
    <row r="184" spans="1:73">
      <c r="A184" s="13"/>
      <c r="B184" s="99" t="s">
        <v>100</v>
      </c>
      <c r="C184" s="88" t="s">
        <v>154</v>
      </c>
      <c r="D184" s="88"/>
      <c r="E184" s="31"/>
      <c r="F184" s="31"/>
      <c r="G184" s="88" t="s">
        <v>154</v>
      </c>
      <c r="H184" s="88"/>
      <c r="I184" s="31"/>
      <c r="J184" s="31"/>
      <c r="K184" s="88" t="s">
        <v>154</v>
      </c>
      <c r="L184" s="88"/>
      <c r="M184" s="31"/>
      <c r="N184" s="31"/>
      <c r="O184" s="88" t="s">
        <v>389</v>
      </c>
      <c r="P184" s="88"/>
      <c r="Q184" s="86" t="s">
        <v>139</v>
      </c>
      <c r="R184" s="31"/>
      <c r="S184" s="88" t="s">
        <v>389</v>
      </c>
      <c r="T184" s="88"/>
      <c r="U184" s="86" t="s">
        <v>139</v>
      </c>
      <c r="Z184" s="86" t="s">
        <v>102</v>
      </c>
      <c r="AA184" s="87">
        <v>7855</v>
      </c>
      <c r="AB184" s="87"/>
      <c r="AC184" s="31"/>
      <c r="AD184" s="31"/>
      <c r="AE184" s="88" t="s">
        <v>154</v>
      </c>
      <c r="AF184" s="88"/>
      <c r="AG184" s="31"/>
      <c r="AH184" s="31"/>
      <c r="AI184" s="88" t="s">
        <v>154</v>
      </c>
      <c r="AJ184" s="88"/>
      <c r="AK184" s="31"/>
      <c r="AL184" s="31"/>
      <c r="AM184" s="87">
        <v>3519</v>
      </c>
      <c r="AN184" s="87"/>
      <c r="AO184" s="31"/>
      <c r="AP184" s="31"/>
      <c r="AQ184" s="87">
        <v>11374</v>
      </c>
      <c r="AR184" s="87"/>
      <c r="AS184" s="31"/>
      <c r="AX184" s="39"/>
      <c r="AY184" s="39"/>
      <c r="AZ184" s="39"/>
      <c r="BA184" s="39"/>
      <c r="BB184" s="39"/>
      <c r="BC184" s="39"/>
      <c r="BD184" s="39"/>
      <c r="BE184" s="39"/>
      <c r="BF184" s="39"/>
      <c r="BG184" s="39"/>
      <c r="BH184" s="39"/>
      <c r="BI184" s="39"/>
      <c r="BJ184" s="39"/>
      <c r="BK184" s="39"/>
      <c r="BL184" s="39"/>
      <c r="BM184" s="39"/>
      <c r="BN184" s="39"/>
      <c r="BO184" s="39"/>
      <c r="BP184" s="39"/>
      <c r="BQ184" s="39"/>
      <c r="BR184" s="39"/>
      <c r="BS184" s="39"/>
      <c r="BT184" s="39"/>
      <c r="BU184" s="39"/>
    </row>
    <row r="185" spans="1:73" ht="15.75" thickBot="1">
      <c r="A185" s="13"/>
      <c r="B185" s="99"/>
      <c r="C185" s="93"/>
      <c r="D185" s="93"/>
      <c r="E185" s="47"/>
      <c r="F185" s="31"/>
      <c r="G185" s="93"/>
      <c r="H185" s="93"/>
      <c r="I185" s="47"/>
      <c r="J185" s="31"/>
      <c r="K185" s="93"/>
      <c r="L185" s="93"/>
      <c r="M185" s="47"/>
      <c r="N185" s="31"/>
      <c r="O185" s="93"/>
      <c r="P185" s="93"/>
      <c r="Q185" s="109"/>
      <c r="R185" s="31"/>
      <c r="S185" s="93"/>
      <c r="T185" s="93"/>
      <c r="U185" s="109"/>
      <c r="Z185" s="86"/>
      <c r="AA185" s="92"/>
      <c r="AB185" s="92"/>
      <c r="AC185" s="47"/>
      <c r="AD185" s="31"/>
      <c r="AE185" s="93"/>
      <c r="AF185" s="93"/>
      <c r="AG185" s="47"/>
      <c r="AH185" s="31"/>
      <c r="AI185" s="93"/>
      <c r="AJ185" s="93"/>
      <c r="AK185" s="47"/>
      <c r="AL185" s="31"/>
      <c r="AM185" s="92"/>
      <c r="AN185" s="92"/>
      <c r="AO185" s="47"/>
      <c r="AP185" s="31"/>
      <c r="AQ185" s="92"/>
      <c r="AR185" s="92"/>
      <c r="AS185" s="47"/>
      <c r="AX185" s="39"/>
      <c r="AY185" s="39"/>
      <c r="AZ185" s="39"/>
      <c r="BA185" s="39"/>
      <c r="BB185" s="39"/>
      <c r="BC185" s="39"/>
      <c r="BD185" s="39"/>
      <c r="BE185" s="39"/>
      <c r="BF185" s="39"/>
      <c r="BG185" s="39"/>
      <c r="BH185" s="39"/>
      <c r="BI185" s="39"/>
      <c r="BJ185" s="39"/>
      <c r="BK185" s="39"/>
      <c r="BL185" s="39"/>
      <c r="BM185" s="39"/>
      <c r="BN185" s="39"/>
      <c r="BO185" s="39"/>
      <c r="BP185" s="39"/>
      <c r="BQ185" s="39"/>
      <c r="BR185" s="39"/>
      <c r="BS185" s="39"/>
      <c r="BT185" s="39"/>
      <c r="BU185" s="39"/>
    </row>
    <row r="186" spans="1:73">
      <c r="A186" s="13"/>
      <c r="B186" s="94" t="s">
        <v>101</v>
      </c>
      <c r="C186" s="95">
        <v>2164</v>
      </c>
      <c r="D186" s="95"/>
      <c r="E186" s="52"/>
      <c r="F186" s="21"/>
      <c r="G186" s="96" t="s">
        <v>154</v>
      </c>
      <c r="H186" s="96"/>
      <c r="I186" s="52"/>
      <c r="J186" s="21"/>
      <c r="K186" s="96" t="s">
        <v>154</v>
      </c>
      <c r="L186" s="96"/>
      <c r="M186" s="52"/>
      <c r="N186" s="21"/>
      <c r="O186" s="96" t="s">
        <v>390</v>
      </c>
      <c r="P186" s="96"/>
      <c r="Q186" s="98" t="s">
        <v>139</v>
      </c>
      <c r="R186" s="21"/>
      <c r="S186" s="96">
        <v>610</v>
      </c>
      <c r="T186" s="96"/>
      <c r="U186" s="52"/>
      <c r="Z186" s="97" t="s">
        <v>103</v>
      </c>
      <c r="AA186" s="98" t="s">
        <v>124</v>
      </c>
      <c r="AB186" s="95">
        <v>8735</v>
      </c>
      <c r="AC186" s="52"/>
      <c r="AD186" s="21"/>
      <c r="AE186" s="98" t="s">
        <v>124</v>
      </c>
      <c r="AF186" s="96" t="s">
        <v>154</v>
      </c>
      <c r="AG186" s="52"/>
      <c r="AH186" s="21"/>
      <c r="AI186" s="98" t="s">
        <v>124</v>
      </c>
      <c r="AJ186" s="96" t="s">
        <v>154</v>
      </c>
      <c r="AK186" s="52"/>
      <c r="AL186" s="21"/>
      <c r="AM186" s="98" t="s">
        <v>124</v>
      </c>
      <c r="AN186" s="96">
        <v>924</v>
      </c>
      <c r="AO186" s="52"/>
      <c r="AP186" s="21"/>
      <c r="AQ186" s="98" t="s">
        <v>124</v>
      </c>
      <c r="AR186" s="95">
        <v>9659</v>
      </c>
      <c r="AS186" s="52"/>
      <c r="AX186" s="39"/>
      <c r="AY186" s="39"/>
      <c r="AZ186" s="39"/>
      <c r="BA186" s="39"/>
      <c r="BB186" s="39"/>
      <c r="BC186" s="39"/>
      <c r="BD186" s="39"/>
      <c r="BE186" s="39"/>
      <c r="BF186" s="39"/>
      <c r="BG186" s="39"/>
      <c r="BH186" s="39"/>
      <c r="BI186" s="39"/>
      <c r="BJ186" s="39"/>
      <c r="BK186" s="39"/>
      <c r="BL186" s="39"/>
      <c r="BM186" s="39"/>
      <c r="BN186" s="39"/>
      <c r="BO186" s="39"/>
      <c r="BP186" s="39"/>
      <c r="BQ186" s="39"/>
      <c r="BR186" s="39"/>
      <c r="BS186" s="39"/>
      <c r="BT186" s="39"/>
      <c r="BU186" s="39"/>
    </row>
    <row r="187" spans="1:73" ht="15.75" thickBot="1">
      <c r="A187" s="13"/>
      <c r="B187" s="94"/>
      <c r="C187" s="90"/>
      <c r="D187" s="90"/>
      <c r="E187" s="21"/>
      <c r="F187" s="21"/>
      <c r="G187" s="117"/>
      <c r="H187" s="117"/>
      <c r="I187" s="62"/>
      <c r="J187" s="21"/>
      <c r="K187" s="91"/>
      <c r="L187" s="91"/>
      <c r="M187" s="21"/>
      <c r="N187" s="21"/>
      <c r="O187" s="91"/>
      <c r="P187" s="91"/>
      <c r="Q187" s="97"/>
      <c r="R187" s="21"/>
      <c r="S187" s="91"/>
      <c r="T187" s="91"/>
      <c r="U187" s="21"/>
      <c r="Z187" s="97"/>
      <c r="AA187" s="110"/>
      <c r="AB187" s="111"/>
      <c r="AC187" s="53"/>
      <c r="AD187" s="21"/>
      <c r="AE187" s="110"/>
      <c r="AF187" s="112"/>
      <c r="AG187" s="53"/>
      <c r="AH187" s="21"/>
      <c r="AI187" s="110"/>
      <c r="AJ187" s="112"/>
      <c r="AK187" s="53"/>
      <c r="AL187" s="21"/>
      <c r="AM187" s="110"/>
      <c r="AN187" s="112"/>
      <c r="AO187" s="53"/>
      <c r="AP187" s="21"/>
      <c r="AQ187" s="110"/>
      <c r="AR187" s="111"/>
      <c r="AS187" s="53"/>
      <c r="AX187" s="39"/>
      <c r="AY187" s="39"/>
      <c r="AZ187" s="39"/>
      <c r="BA187" s="39"/>
      <c r="BB187" s="39"/>
      <c r="BC187" s="39"/>
      <c r="BD187" s="39"/>
      <c r="BE187" s="39"/>
      <c r="BF187" s="39"/>
      <c r="BG187" s="39"/>
      <c r="BH187" s="39"/>
      <c r="BI187" s="39"/>
      <c r="BJ187" s="39"/>
      <c r="BK187" s="39"/>
      <c r="BL187" s="39"/>
      <c r="BM187" s="39"/>
      <c r="BN187" s="39"/>
      <c r="BO187" s="39"/>
      <c r="BP187" s="39"/>
      <c r="BQ187" s="39"/>
      <c r="BR187" s="39"/>
      <c r="BS187" s="39"/>
      <c r="BT187" s="39"/>
      <c r="BU187" s="39"/>
    </row>
    <row r="188" spans="1:73" ht="15.75" thickTop="1">
      <c r="A188" s="13"/>
      <c r="B188" s="99" t="s">
        <v>102</v>
      </c>
      <c r="C188" s="87">
        <v>7320</v>
      </c>
      <c r="D188" s="87"/>
      <c r="E188" s="31"/>
      <c r="F188" s="31"/>
      <c r="G188" s="88" t="s">
        <v>154</v>
      </c>
      <c r="H188" s="88"/>
      <c r="I188" s="31"/>
      <c r="J188" s="31"/>
      <c r="K188" s="88" t="s">
        <v>154</v>
      </c>
      <c r="L188" s="88"/>
      <c r="M188" s="31"/>
      <c r="N188" s="31"/>
      <c r="O188" s="87">
        <v>2274</v>
      </c>
      <c r="P188" s="87"/>
      <c r="Q188" s="31"/>
      <c r="R188" s="31"/>
      <c r="S188" s="87">
        <v>9594</v>
      </c>
      <c r="T188" s="87"/>
      <c r="U188" s="31"/>
      <c r="Z188" s="39"/>
      <c r="AA188" s="39"/>
      <c r="AB188" s="39"/>
      <c r="AC188" s="39"/>
      <c r="AD188" s="39"/>
      <c r="AE188" s="39"/>
      <c r="AF188" s="39"/>
      <c r="AG188" s="39"/>
      <c r="AH188" s="39"/>
      <c r="AI188" s="39"/>
      <c r="AJ188" s="39"/>
      <c r="AK188" s="39"/>
      <c r="AL188" s="39"/>
      <c r="AM188" s="39"/>
      <c r="AN188" s="39"/>
      <c r="AO188" s="39"/>
      <c r="AP188" s="39"/>
      <c r="AQ188" s="39"/>
      <c r="AR188" s="39"/>
      <c r="AS188" s="39"/>
      <c r="AT188" s="39"/>
      <c r="AU188" s="39"/>
      <c r="AV188" s="39"/>
      <c r="AW188" s="39"/>
      <c r="AX188" s="39"/>
      <c r="AY188" s="39"/>
      <c r="AZ188" s="39"/>
      <c r="BA188" s="39"/>
      <c r="BB188" s="39"/>
      <c r="BC188" s="39"/>
      <c r="BD188" s="39"/>
      <c r="BE188" s="39"/>
      <c r="BF188" s="39"/>
      <c r="BG188" s="39"/>
      <c r="BH188" s="39"/>
      <c r="BI188" s="39"/>
      <c r="BJ188" s="39"/>
      <c r="BK188" s="39"/>
      <c r="BL188" s="39"/>
      <c r="BM188" s="39"/>
      <c r="BN188" s="39"/>
      <c r="BO188" s="39"/>
      <c r="BP188" s="39"/>
      <c r="BQ188" s="39"/>
      <c r="BR188" s="39"/>
      <c r="BS188" s="39"/>
      <c r="BT188" s="39"/>
      <c r="BU188" s="39"/>
    </row>
    <row r="189" spans="1:73" ht="15.75" thickBot="1">
      <c r="A189" s="13"/>
      <c r="B189" s="99"/>
      <c r="C189" s="92"/>
      <c r="D189" s="92"/>
      <c r="E189" s="47"/>
      <c r="F189" s="31"/>
      <c r="G189" s="93"/>
      <c r="H189" s="93"/>
      <c r="I189" s="47"/>
      <c r="J189" s="31"/>
      <c r="K189" s="93"/>
      <c r="L189" s="93"/>
      <c r="M189" s="47"/>
      <c r="N189" s="31"/>
      <c r="O189" s="92"/>
      <c r="P189" s="92"/>
      <c r="Q189" s="47"/>
      <c r="R189" s="31"/>
      <c r="S189" s="92"/>
      <c r="T189" s="92"/>
      <c r="U189" s="47"/>
      <c r="Z189" s="39"/>
      <c r="AA189" s="39"/>
      <c r="AB189" s="39"/>
      <c r="AC189" s="39"/>
      <c r="AD189" s="39"/>
      <c r="AE189" s="39"/>
      <c r="AF189" s="39"/>
      <c r="AG189" s="39"/>
      <c r="AH189" s="39"/>
      <c r="AI189" s="39"/>
      <c r="AJ189" s="39"/>
      <c r="AK189" s="39"/>
      <c r="AL189" s="39"/>
      <c r="AM189" s="39"/>
      <c r="AN189" s="39"/>
      <c r="AO189" s="39"/>
      <c r="AP189" s="39"/>
      <c r="AQ189" s="39"/>
      <c r="AR189" s="39"/>
      <c r="AS189" s="39"/>
      <c r="AT189" s="39"/>
      <c r="AU189" s="39"/>
      <c r="AV189" s="39"/>
      <c r="AW189" s="39"/>
      <c r="AX189" s="39"/>
      <c r="AY189" s="39"/>
      <c r="AZ189" s="39"/>
      <c r="BA189" s="39"/>
      <c r="BB189" s="39"/>
      <c r="BC189" s="39"/>
      <c r="BD189" s="39"/>
      <c r="BE189" s="39"/>
      <c r="BF189" s="39"/>
      <c r="BG189" s="39"/>
      <c r="BH189" s="39"/>
      <c r="BI189" s="39"/>
      <c r="BJ189" s="39"/>
      <c r="BK189" s="39"/>
      <c r="BL189" s="39"/>
      <c r="BM189" s="39"/>
      <c r="BN189" s="39"/>
      <c r="BO189" s="39"/>
      <c r="BP189" s="39"/>
      <c r="BQ189" s="39"/>
      <c r="BR189" s="39"/>
      <c r="BS189" s="39"/>
      <c r="BT189" s="39"/>
      <c r="BU189" s="39"/>
    </row>
    <row r="190" spans="1:73">
      <c r="A190" s="13"/>
      <c r="B190" s="94" t="s">
        <v>103</v>
      </c>
      <c r="C190" s="98" t="s">
        <v>124</v>
      </c>
      <c r="D190" s="95">
        <v>9484</v>
      </c>
      <c r="E190" s="52"/>
      <c r="F190" s="21"/>
      <c r="G190" s="98" t="s">
        <v>124</v>
      </c>
      <c r="H190" s="96" t="s">
        <v>154</v>
      </c>
      <c r="I190" s="52"/>
      <c r="J190" s="21"/>
      <c r="K190" s="98" t="s">
        <v>124</v>
      </c>
      <c r="L190" s="96" t="s">
        <v>154</v>
      </c>
      <c r="M190" s="52"/>
      <c r="N190" s="21"/>
      <c r="O190" s="98" t="s">
        <v>124</v>
      </c>
      <c r="P190" s="96">
        <v>720</v>
      </c>
      <c r="Q190" s="52"/>
      <c r="R190" s="21"/>
      <c r="S190" s="98" t="s">
        <v>124</v>
      </c>
      <c r="T190" s="95">
        <v>10204</v>
      </c>
      <c r="U190" s="52"/>
      <c r="Z190" s="39"/>
      <c r="AA190" s="39"/>
      <c r="AB190" s="39"/>
      <c r="AC190" s="39"/>
      <c r="AD190" s="39"/>
      <c r="AE190" s="39"/>
      <c r="AF190" s="39"/>
      <c r="AG190" s="39"/>
      <c r="AH190" s="39"/>
      <c r="AI190" s="39"/>
      <c r="AJ190" s="39"/>
      <c r="AK190" s="39"/>
      <c r="AL190" s="39"/>
      <c r="AM190" s="39"/>
      <c r="AN190" s="39"/>
      <c r="AO190" s="39"/>
      <c r="AP190" s="39"/>
      <c r="AQ190" s="39"/>
      <c r="AR190" s="39"/>
      <c r="AS190" s="39"/>
      <c r="AT190" s="39"/>
      <c r="AU190" s="39"/>
      <c r="AV190" s="39"/>
      <c r="AW190" s="39"/>
      <c r="AX190" s="39"/>
      <c r="AY190" s="39"/>
      <c r="AZ190" s="39"/>
      <c r="BA190" s="39"/>
      <c r="BB190" s="39"/>
      <c r="BC190" s="39"/>
      <c r="BD190" s="39"/>
      <c r="BE190" s="39"/>
      <c r="BF190" s="39"/>
      <c r="BG190" s="39"/>
      <c r="BH190" s="39"/>
      <c r="BI190" s="39"/>
      <c r="BJ190" s="39"/>
      <c r="BK190" s="39"/>
      <c r="BL190" s="39"/>
      <c r="BM190" s="39"/>
      <c r="BN190" s="39"/>
      <c r="BO190" s="39"/>
      <c r="BP190" s="39"/>
      <c r="BQ190" s="39"/>
      <c r="BR190" s="39"/>
      <c r="BS190" s="39"/>
      <c r="BT190" s="39"/>
      <c r="BU190" s="39"/>
    </row>
    <row r="191" spans="1:73" ht="15.75" thickBot="1">
      <c r="A191" s="13"/>
      <c r="B191" s="94"/>
      <c r="C191" s="110"/>
      <c r="D191" s="111"/>
      <c r="E191" s="53"/>
      <c r="F191" s="21"/>
      <c r="G191" s="110"/>
      <c r="H191" s="112"/>
      <c r="I191" s="53"/>
      <c r="J191" s="21"/>
      <c r="K191" s="110"/>
      <c r="L191" s="112"/>
      <c r="M191" s="53"/>
      <c r="N191" s="21"/>
      <c r="O191" s="110"/>
      <c r="P191" s="112"/>
      <c r="Q191" s="53"/>
      <c r="R191" s="21"/>
      <c r="S191" s="110"/>
      <c r="T191" s="111"/>
      <c r="U191" s="53"/>
      <c r="Z191" s="39"/>
      <c r="AA191" s="39"/>
      <c r="AB191" s="39"/>
      <c r="AC191" s="39"/>
      <c r="AD191" s="39"/>
      <c r="AE191" s="39"/>
      <c r="AF191" s="39"/>
      <c r="AG191" s="39"/>
      <c r="AH191" s="39"/>
      <c r="AI191" s="39"/>
      <c r="AJ191" s="39"/>
      <c r="AK191" s="39"/>
      <c r="AL191" s="39"/>
      <c r="AM191" s="39"/>
      <c r="AN191" s="39"/>
      <c r="AO191" s="39"/>
      <c r="AP191" s="39"/>
      <c r="AQ191" s="39"/>
      <c r="AR191" s="39"/>
      <c r="AS191" s="39"/>
      <c r="AT191" s="39"/>
      <c r="AU191" s="39"/>
      <c r="AV191" s="39"/>
      <c r="AW191" s="39"/>
      <c r="AX191" s="39"/>
      <c r="AY191" s="39"/>
      <c r="AZ191" s="39"/>
      <c r="BA191" s="39"/>
      <c r="BB191" s="39"/>
      <c r="BC191" s="39"/>
      <c r="BD191" s="39"/>
      <c r="BE191" s="39"/>
      <c r="BF191" s="39"/>
      <c r="BG191" s="39"/>
      <c r="BH191" s="39"/>
      <c r="BI191" s="39"/>
      <c r="BJ191" s="39"/>
      <c r="BK191" s="39"/>
      <c r="BL191" s="39"/>
      <c r="BM191" s="39"/>
      <c r="BN191" s="39"/>
      <c r="BO191" s="39"/>
      <c r="BP191" s="39"/>
      <c r="BQ191" s="39"/>
      <c r="BR191" s="39"/>
      <c r="BS191" s="39"/>
      <c r="BT191" s="39"/>
      <c r="BU191" s="39"/>
    </row>
    <row r="192" spans="1:73" ht="15.75" thickTop="1"/>
  </sheetData>
  <mergeCells count="2855">
    <mergeCell ref="Z191:AW191"/>
    <mergeCell ref="AX149:BU191"/>
    <mergeCell ref="Z151:AW151"/>
    <mergeCell ref="Z152:AW152"/>
    <mergeCell ref="Z153:AW153"/>
    <mergeCell ref="Z188:AW188"/>
    <mergeCell ref="Z189:AW189"/>
    <mergeCell ref="Z190:AW190"/>
    <mergeCell ref="Z113:AW113"/>
    <mergeCell ref="AX69:BU148"/>
    <mergeCell ref="A149:A191"/>
    <mergeCell ref="B149:Y149"/>
    <mergeCell ref="B150:Y150"/>
    <mergeCell ref="B151:Y151"/>
    <mergeCell ref="B152:Y152"/>
    <mergeCell ref="B153:Y153"/>
    <mergeCell ref="Z149:AW149"/>
    <mergeCell ref="Z150:AW150"/>
    <mergeCell ref="B113:Y113"/>
    <mergeCell ref="Z69:AW69"/>
    <mergeCell ref="Z70:AW70"/>
    <mergeCell ref="Z71:AW71"/>
    <mergeCell ref="Z72:AW72"/>
    <mergeCell ref="Z73:AW73"/>
    <mergeCell ref="Z109:AW109"/>
    <mergeCell ref="Z110:AW110"/>
    <mergeCell ref="Z111:AW111"/>
    <mergeCell ref="Z112:AW112"/>
    <mergeCell ref="A69:A148"/>
    <mergeCell ref="B69:Y69"/>
    <mergeCell ref="B70:Y70"/>
    <mergeCell ref="B71:Y71"/>
    <mergeCell ref="B72:Y72"/>
    <mergeCell ref="B73:Y73"/>
    <mergeCell ref="B109:Y109"/>
    <mergeCell ref="B110:Y110"/>
    <mergeCell ref="B111:Y111"/>
    <mergeCell ref="B112:Y112"/>
    <mergeCell ref="Z4:AW68"/>
    <mergeCell ref="AX4:BU4"/>
    <mergeCell ref="AX5:BU5"/>
    <mergeCell ref="AX6:BU6"/>
    <mergeCell ref="AX7:BU7"/>
    <mergeCell ref="AX8:BU8"/>
    <mergeCell ref="A4:A68"/>
    <mergeCell ref="B4:Y4"/>
    <mergeCell ref="B5:Y5"/>
    <mergeCell ref="B6:Y6"/>
    <mergeCell ref="B7:Y7"/>
    <mergeCell ref="B8:Y8"/>
    <mergeCell ref="AS186:AS187"/>
    <mergeCell ref="A1:A2"/>
    <mergeCell ref="B1:AW1"/>
    <mergeCell ref="AX1:BU1"/>
    <mergeCell ref="B2:Y2"/>
    <mergeCell ref="Z2:AW2"/>
    <mergeCell ref="AX2:BU2"/>
    <mergeCell ref="B3:Y3"/>
    <mergeCell ref="Z3:AW3"/>
    <mergeCell ref="AX3:BU3"/>
    <mergeCell ref="AM186:AM187"/>
    <mergeCell ref="AN186:AN187"/>
    <mergeCell ref="AO186:AO187"/>
    <mergeCell ref="AP186:AP187"/>
    <mergeCell ref="AQ186:AQ187"/>
    <mergeCell ref="AR186:AR187"/>
    <mergeCell ref="AG186:AG187"/>
    <mergeCell ref="AH186:AH187"/>
    <mergeCell ref="AI186:AI187"/>
    <mergeCell ref="AJ186:AJ187"/>
    <mergeCell ref="AK186:AK187"/>
    <mergeCell ref="AL186:AL187"/>
    <mergeCell ref="AP184:AP185"/>
    <mergeCell ref="AQ184:AR185"/>
    <mergeCell ref="AS184:AS185"/>
    <mergeCell ref="Z186:Z187"/>
    <mergeCell ref="AA186:AA187"/>
    <mergeCell ref="AB186:AB187"/>
    <mergeCell ref="AC186:AC187"/>
    <mergeCell ref="AD186:AD187"/>
    <mergeCell ref="AE186:AE187"/>
    <mergeCell ref="AF186:AF187"/>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AL182:AL183"/>
    <mergeCell ref="AM182:AN183"/>
    <mergeCell ref="AO182:AO183"/>
    <mergeCell ref="AP182:AP183"/>
    <mergeCell ref="AQ182:AR183"/>
    <mergeCell ref="AS182:AS183"/>
    <mergeCell ref="AS180:AS181"/>
    <mergeCell ref="Z182:Z183"/>
    <mergeCell ref="AA182:AB183"/>
    <mergeCell ref="AC182:AC183"/>
    <mergeCell ref="AD182:AD183"/>
    <mergeCell ref="AE182:AF183"/>
    <mergeCell ref="AG182:AG183"/>
    <mergeCell ref="AH182:AH183"/>
    <mergeCell ref="AI182:AJ183"/>
    <mergeCell ref="AK182:AK183"/>
    <mergeCell ref="AK180:AK181"/>
    <mergeCell ref="AL180:AL181"/>
    <mergeCell ref="AM180:AN181"/>
    <mergeCell ref="AO180:AO181"/>
    <mergeCell ref="AP180:AP181"/>
    <mergeCell ref="AQ180:AR181"/>
    <mergeCell ref="AQ178:AR179"/>
    <mergeCell ref="AS178:AS179"/>
    <mergeCell ref="Z180:Z181"/>
    <mergeCell ref="AA180:AB181"/>
    <mergeCell ref="AC180:AC181"/>
    <mergeCell ref="AD180:AD181"/>
    <mergeCell ref="AE180:AF181"/>
    <mergeCell ref="AG180:AG181"/>
    <mergeCell ref="AH180:AH181"/>
    <mergeCell ref="AI180:AJ181"/>
    <mergeCell ref="AI178:AJ179"/>
    <mergeCell ref="AK178:AK179"/>
    <mergeCell ref="AL178:AL179"/>
    <mergeCell ref="AM178:AN179"/>
    <mergeCell ref="AO178:AO179"/>
    <mergeCell ref="AP178:AP179"/>
    <mergeCell ref="AP176:AP177"/>
    <mergeCell ref="AQ176:AR177"/>
    <mergeCell ref="AS176:AS177"/>
    <mergeCell ref="Z178:Z179"/>
    <mergeCell ref="AA178:AB179"/>
    <mergeCell ref="AC178:AC179"/>
    <mergeCell ref="AD178:AD179"/>
    <mergeCell ref="AE178:AF179"/>
    <mergeCell ref="AG178:AG179"/>
    <mergeCell ref="AH178:AH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AL174:AL175"/>
    <mergeCell ref="AM174:AN175"/>
    <mergeCell ref="AO174:AO175"/>
    <mergeCell ref="AP174:AP175"/>
    <mergeCell ref="AQ174:AR175"/>
    <mergeCell ref="AS174:AS175"/>
    <mergeCell ref="AS172:AS173"/>
    <mergeCell ref="Z174:Z175"/>
    <mergeCell ref="AA174:AB175"/>
    <mergeCell ref="AC174:AC175"/>
    <mergeCell ref="AD174:AD175"/>
    <mergeCell ref="AE174:AF175"/>
    <mergeCell ref="AG174:AG175"/>
    <mergeCell ref="AH174:AH175"/>
    <mergeCell ref="AI174:AJ175"/>
    <mergeCell ref="AK174:AK175"/>
    <mergeCell ref="AK172:AK173"/>
    <mergeCell ref="AL172:AL173"/>
    <mergeCell ref="AM172:AN173"/>
    <mergeCell ref="AO172:AO173"/>
    <mergeCell ref="AP172:AP173"/>
    <mergeCell ref="AQ172:AR173"/>
    <mergeCell ref="AQ170:AR171"/>
    <mergeCell ref="AS170:AS171"/>
    <mergeCell ref="Z172:Z173"/>
    <mergeCell ref="AA172:AB173"/>
    <mergeCell ref="AC172:AC173"/>
    <mergeCell ref="AD172:AD173"/>
    <mergeCell ref="AE172:AF173"/>
    <mergeCell ref="AG172:AG173"/>
    <mergeCell ref="AH172:AH173"/>
    <mergeCell ref="AI172:AJ173"/>
    <mergeCell ref="AI170:AJ171"/>
    <mergeCell ref="AK170:AK171"/>
    <mergeCell ref="AL170:AL171"/>
    <mergeCell ref="AM170:AN171"/>
    <mergeCell ref="AO170:AO171"/>
    <mergeCell ref="AP170:AP171"/>
    <mergeCell ref="AP168:AP169"/>
    <mergeCell ref="AQ168:AR169"/>
    <mergeCell ref="AS168:AS169"/>
    <mergeCell ref="Z170:Z171"/>
    <mergeCell ref="AA170:AB171"/>
    <mergeCell ref="AC170:AC171"/>
    <mergeCell ref="AD170:AD171"/>
    <mergeCell ref="AE170:AF171"/>
    <mergeCell ref="AG170:AG171"/>
    <mergeCell ref="AH170:AH171"/>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AS165:AS166"/>
    <mergeCell ref="AA167:AC167"/>
    <mergeCell ref="AE167:AG167"/>
    <mergeCell ref="AI167:AK167"/>
    <mergeCell ref="AM167:AO167"/>
    <mergeCell ref="AQ167:AS167"/>
    <mergeCell ref="AK165:AK166"/>
    <mergeCell ref="AL165:AL166"/>
    <mergeCell ref="AM165:AN166"/>
    <mergeCell ref="AO165:AO166"/>
    <mergeCell ref="AP165:AP166"/>
    <mergeCell ref="AQ165:AR166"/>
    <mergeCell ref="AQ163:AR164"/>
    <mergeCell ref="AS163:AS164"/>
    <mergeCell ref="Z165:Z166"/>
    <mergeCell ref="AA165:AB166"/>
    <mergeCell ref="AC165:AC166"/>
    <mergeCell ref="AD165:AD166"/>
    <mergeCell ref="AE165:AF166"/>
    <mergeCell ref="AG165:AG166"/>
    <mergeCell ref="AH165:AH166"/>
    <mergeCell ref="AI165:AJ166"/>
    <mergeCell ref="AI163:AJ164"/>
    <mergeCell ref="AK163:AK164"/>
    <mergeCell ref="AL163:AL164"/>
    <mergeCell ref="AM163:AN164"/>
    <mergeCell ref="AO163:AO164"/>
    <mergeCell ref="AP163:AP164"/>
    <mergeCell ref="AP161:AP162"/>
    <mergeCell ref="AQ161:AR162"/>
    <mergeCell ref="AS161:AS162"/>
    <mergeCell ref="Z163:Z164"/>
    <mergeCell ref="AA163:AB164"/>
    <mergeCell ref="AC163:AC164"/>
    <mergeCell ref="AD163:AD164"/>
    <mergeCell ref="AE163:AF164"/>
    <mergeCell ref="AG163:AG164"/>
    <mergeCell ref="AH163:AH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AR158:AR159"/>
    <mergeCell ref="AS158:AS159"/>
    <mergeCell ref="AA160:AC160"/>
    <mergeCell ref="AE160:AG160"/>
    <mergeCell ref="AI160:AK160"/>
    <mergeCell ref="AM160:AO160"/>
    <mergeCell ref="AQ160:AS160"/>
    <mergeCell ref="AL158:AL159"/>
    <mergeCell ref="AM158:AM159"/>
    <mergeCell ref="AN158:AN159"/>
    <mergeCell ref="AO158:AO159"/>
    <mergeCell ref="AP158:AP159"/>
    <mergeCell ref="AQ158:AQ159"/>
    <mergeCell ref="AF158:AF159"/>
    <mergeCell ref="AG158:AG159"/>
    <mergeCell ref="AH158:AH159"/>
    <mergeCell ref="AI158:AI159"/>
    <mergeCell ref="AJ158:AJ159"/>
    <mergeCell ref="AK158:AK159"/>
    <mergeCell ref="AM156:AO156"/>
    <mergeCell ref="AM157:AO157"/>
    <mergeCell ref="AP156:AP157"/>
    <mergeCell ref="AQ156:AS157"/>
    <mergeCell ref="Z158:Z159"/>
    <mergeCell ref="AA158:AA159"/>
    <mergeCell ref="AB158:AB159"/>
    <mergeCell ref="AC158:AC159"/>
    <mergeCell ref="AD158:AD159"/>
    <mergeCell ref="AE158:AE159"/>
    <mergeCell ref="U190:U191"/>
    <mergeCell ref="Z154:AS154"/>
    <mergeCell ref="Z156:Z157"/>
    <mergeCell ref="AA156:AC157"/>
    <mergeCell ref="AD156:AD157"/>
    <mergeCell ref="AE156:AG157"/>
    <mergeCell ref="AH156:AH157"/>
    <mergeCell ref="AI156:AK156"/>
    <mergeCell ref="AI157:AK157"/>
    <mergeCell ref="AL156:AL157"/>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U158:U159"/>
    <mergeCell ref="C160:E160"/>
    <mergeCell ref="G160:I160"/>
    <mergeCell ref="K160:M160"/>
    <mergeCell ref="O160:Q160"/>
    <mergeCell ref="S160:U160"/>
    <mergeCell ref="O158:O159"/>
    <mergeCell ref="P158:P159"/>
    <mergeCell ref="Q158:Q159"/>
    <mergeCell ref="R158:R159"/>
    <mergeCell ref="S158:S159"/>
    <mergeCell ref="T158:T159"/>
    <mergeCell ref="I158:I159"/>
    <mergeCell ref="J158:J159"/>
    <mergeCell ref="K158:K159"/>
    <mergeCell ref="L158:L159"/>
    <mergeCell ref="M158:M159"/>
    <mergeCell ref="N158:N159"/>
    <mergeCell ref="O157:Q157"/>
    <mergeCell ref="R156:R157"/>
    <mergeCell ref="S156:U157"/>
    <mergeCell ref="B158:B159"/>
    <mergeCell ref="C158:C159"/>
    <mergeCell ref="D158:D159"/>
    <mergeCell ref="E158:E159"/>
    <mergeCell ref="F158:F159"/>
    <mergeCell ref="G158:G159"/>
    <mergeCell ref="H158:H159"/>
    <mergeCell ref="B154:U154"/>
    <mergeCell ref="B156:B157"/>
    <mergeCell ref="C156:E157"/>
    <mergeCell ref="F156:F157"/>
    <mergeCell ref="G156:I157"/>
    <mergeCell ref="J156:J157"/>
    <mergeCell ref="K156:M156"/>
    <mergeCell ref="K157:M157"/>
    <mergeCell ref="N156:N157"/>
    <mergeCell ref="O156:Q156"/>
    <mergeCell ref="AR147:AR148"/>
    <mergeCell ref="AS147:AS148"/>
    <mergeCell ref="AT147:AT148"/>
    <mergeCell ref="AU147:AU148"/>
    <mergeCell ref="AV147:AV148"/>
    <mergeCell ref="AW147:AW148"/>
    <mergeCell ref="AL147:AL148"/>
    <mergeCell ref="AM147:AM148"/>
    <mergeCell ref="AN147:AN148"/>
    <mergeCell ref="AO147:AO148"/>
    <mergeCell ref="AP147:AP148"/>
    <mergeCell ref="AQ147:AQ148"/>
    <mergeCell ref="AF147:AF148"/>
    <mergeCell ref="AG147:AG148"/>
    <mergeCell ref="AH147:AH148"/>
    <mergeCell ref="AI147:AI148"/>
    <mergeCell ref="AJ147:AJ148"/>
    <mergeCell ref="AK147:AK148"/>
    <mergeCell ref="Z147:Z148"/>
    <mergeCell ref="AA147:AA148"/>
    <mergeCell ref="AB147:AB148"/>
    <mergeCell ref="AC147:AC148"/>
    <mergeCell ref="AD147:AD148"/>
    <mergeCell ref="AE147:AE148"/>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AA142:AC142"/>
    <mergeCell ref="AE142:AG142"/>
    <mergeCell ref="AI142:AK142"/>
    <mergeCell ref="AM142:AO142"/>
    <mergeCell ref="AQ142:AS142"/>
    <mergeCell ref="AU142:AW142"/>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AP134:AP135"/>
    <mergeCell ref="AQ134:AR135"/>
    <mergeCell ref="AS134:AS135"/>
    <mergeCell ref="AT134:AT135"/>
    <mergeCell ref="AU134:AV135"/>
    <mergeCell ref="AW134:AW135"/>
    <mergeCell ref="AH134:AH135"/>
    <mergeCell ref="AI134:AJ135"/>
    <mergeCell ref="AK134:AK135"/>
    <mergeCell ref="AL134:AL135"/>
    <mergeCell ref="AM134:AN135"/>
    <mergeCell ref="AO134:AO135"/>
    <mergeCell ref="Z134:Z135"/>
    <mergeCell ref="AA134:AB135"/>
    <mergeCell ref="AC134:AC135"/>
    <mergeCell ref="AD134:AD135"/>
    <mergeCell ref="AE134:AF135"/>
    <mergeCell ref="AG134:AG135"/>
    <mergeCell ref="AP132:AP133"/>
    <mergeCell ref="AQ132:AR133"/>
    <mergeCell ref="AS132:AS133"/>
    <mergeCell ref="AT132:AT133"/>
    <mergeCell ref="AU132:AV133"/>
    <mergeCell ref="AW132:AW133"/>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R118:AR119"/>
    <mergeCell ref="AS118:AS119"/>
    <mergeCell ref="AT118:AT119"/>
    <mergeCell ref="AU118:AU119"/>
    <mergeCell ref="AV118:AV119"/>
    <mergeCell ref="AW118:AW119"/>
    <mergeCell ref="AL118:AL119"/>
    <mergeCell ref="AM118:AM119"/>
    <mergeCell ref="AN118:AN119"/>
    <mergeCell ref="AO118:AO119"/>
    <mergeCell ref="AP118:AP119"/>
    <mergeCell ref="AQ118:AQ119"/>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AM117:AO117"/>
    <mergeCell ref="AP116:AP117"/>
    <mergeCell ref="AQ116:AS116"/>
    <mergeCell ref="AQ117:AS117"/>
    <mergeCell ref="AT116:AT117"/>
    <mergeCell ref="AU116:AW117"/>
    <mergeCell ref="Z114:AW114"/>
    <mergeCell ref="Z116:Z117"/>
    <mergeCell ref="AA116:AC117"/>
    <mergeCell ref="AD116:AD117"/>
    <mergeCell ref="AE116:AG117"/>
    <mergeCell ref="AH116:AH117"/>
    <mergeCell ref="AI116:AK116"/>
    <mergeCell ref="AI117:AK117"/>
    <mergeCell ref="AL116:AL117"/>
    <mergeCell ref="AM116:AO116"/>
    <mergeCell ref="AR107:AR108"/>
    <mergeCell ref="AS107:AS108"/>
    <mergeCell ref="AT107:AT108"/>
    <mergeCell ref="AU107:AU108"/>
    <mergeCell ref="AV107:AV108"/>
    <mergeCell ref="AW107:AW108"/>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A102:AC102"/>
    <mergeCell ref="AE102:AG102"/>
    <mergeCell ref="AI102:AK102"/>
    <mergeCell ref="AM102:AO102"/>
    <mergeCell ref="AQ102:AS102"/>
    <mergeCell ref="AU102:AW102"/>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R78:AR79"/>
    <mergeCell ref="AS78:AS79"/>
    <mergeCell ref="AT78:AT79"/>
    <mergeCell ref="AU78:AU79"/>
    <mergeCell ref="AV78:AV79"/>
    <mergeCell ref="AW78:AW79"/>
    <mergeCell ref="AL78:AL79"/>
    <mergeCell ref="AM78:AM79"/>
    <mergeCell ref="AN78:AN79"/>
    <mergeCell ref="AO78:AO79"/>
    <mergeCell ref="AP78:AP79"/>
    <mergeCell ref="AQ78:AQ79"/>
    <mergeCell ref="AF78:AF79"/>
    <mergeCell ref="AG78:AG79"/>
    <mergeCell ref="AH78:AH79"/>
    <mergeCell ref="AI78:AI79"/>
    <mergeCell ref="AJ78:AJ79"/>
    <mergeCell ref="AK78:AK79"/>
    <mergeCell ref="Z78:Z79"/>
    <mergeCell ref="AA78:AA79"/>
    <mergeCell ref="AB78:AB79"/>
    <mergeCell ref="AC78:AC79"/>
    <mergeCell ref="AD78:AD79"/>
    <mergeCell ref="AE78:AE79"/>
    <mergeCell ref="AM77:AO77"/>
    <mergeCell ref="AP76:AP77"/>
    <mergeCell ref="AQ76:AS76"/>
    <mergeCell ref="AQ77:AS77"/>
    <mergeCell ref="AT76:AT77"/>
    <mergeCell ref="AU76:AW77"/>
    <mergeCell ref="Z74:AW74"/>
    <mergeCell ref="Z76:Z77"/>
    <mergeCell ref="AA76:AC77"/>
    <mergeCell ref="AD76:AD77"/>
    <mergeCell ref="AE76:AG77"/>
    <mergeCell ref="AH76:AH77"/>
    <mergeCell ref="AI76:AK76"/>
    <mergeCell ref="AI77:AK77"/>
    <mergeCell ref="AL76:AL77"/>
    <mergeCell ref="AM76:AO76"/>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7:Q117"/>
    <mergeCell ref="R116:R117"/>
    <mergeCell ref="S116:U116"/>
    <mergeCell ref="S117:U117"/>
    <mergeCell ref="V116:V117"/>
    <mergeCell ref="W116:Y117"/>
    <mergeCell ref="B114:Y114"/>
    <mergeCell ref="B116:B117"/>
    <mergeCell ref="C116:E117"/>
    <mergeCell ref="F116:F117"/>
    <mergeCell ref="G116:I117"/>
    <mergeCell ref="J116:J117"/>
    <mergeCell ref="K116:M116"/>
    <mergeCell ref="K117:M117"/>
    <mergeCell ref="N116:N117"/>
    <mergeCell ref="O116:Q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7:Q77"/>
    <mergeCell ref="R76:R77"/>
    <mergeCell ref="S76:U76"/>
    <mergeCell ref="S77:U77"/>
    <mergeCell ref="V76:V77"/>
    <mergeCell ref="W76:Y77"/>
    <mergeCell ref="B74:Y74"/>
    <mergeCell ref="B76:B77"/>
    <mergeCell ref="C76:E77"/>
    <mergeCell ref="F76:F77"/>
    <mergeCell ref="G76:I77"/>
    <mergeCell ref="J76:J77"/>
    <mergeCell ref="K76:M76"/>
    <mergeCell ref="K77:M77"/>
    <mergeCell ref="N76:N77"/>
    <mergeCell ref="O76:Q76"/>
    <mergeCell ref="BP67:BP68"/>
    <mergeCell ref="BQ67:BQ68"/>
    <mergeCell ref="BR67:BR68"/>
    <mergeCell ref="BS67:BS68"/>
    <mergeCell ref="BT67:BT68"/>
    <mergeCell ref="BU67:BU68"/>
    <mergeCell ref="BJ67:BJ68"/>
    <mergeCell ref="BK67:BK68"/>
    <mergeCell ref="BL67:BL68"/>
    <mergeCell ref="BM67:BM68"/>
    <mergeCell ref="BN67:BN68"/>
    <mergeCell ref="BO67:BO68"/>
    <mergeCell ref="BD67:BD68"/>
    <mergeCell ref="BE67:BE68"/>
    <mergeCell ref="BF67:BF68"/>
    <mergeCell ref="BG67:BG68"/>
    <mergeCell ref="BH67:BH68"/>
    <mergeCell ref="BI67:BI68"/>
    <mergeCell ref="AX67:AX68"/>
    <mergeCell ref="AY67:AY68"/>
    <mergeCell ref="AZ67:AZ68"/>
    <mergeCell ref="BA67:BA68"/>
    <mergeCell ref="BB67:BB68"/>
    <mergeCell ref="BC67:BC68"/>
    <mergeCell ref="BN65:BN66"/>
    <mergeCell ref="BO65:BP66"/>
    <mergeCell ref="BQ65:BQ66"/>
    <mergeCell ref="BR65:BR66"/>
    <mergeCell ref="BS65:BT66"/>
    <mergeCell ref="BU65:BU66"/>
    <mergeCell ref="BF65:BF66"/>
    <mergeCell ref="BG65:BH66"/>
    <mergeCell ref="BI65:BI66"/>
    <mergeCell ref="BJ65:BJ66"/>
    <mergeCell ref="BK65:BL66"/>
    <mergeCell ref="BM65:BM66"/>
    <mergeCell ref="AX65:AX66"/>
    <mergeCell ref="AY65:AZ66"/>
    <mergeCell ref="BA65:BA66"/>
    <mergeCell ref="BB65:BB66"/>
    <mergeCell ref="BC65:BD66"/>
    <mergeCell ref="BE65:BE66"/>
    <mergeCell ref="BN63:BN64"/>
    <mergeCell ref="BO63:BP64"/>
    <mergeCell ref="BQ63:BQ64"/>
    <mergeCell ref="BR63:BR64"/>
    <mergeCell ref="BS63:BT64"/>
    <mergeCell ref="BU63:BU64"/>
    <mergeCell ref="BF63:BF64"/>
    <mergeCell ref="BG63:BH64"/>
    <mergeCell ref="BI63:BI64"/>
    <mergeCell ref="BJ63:BJ64"/>
    <mergeCell ref="BK63:BL64"/>
    <mergeCell ref="BM63:BM64"/>
    <mergeCell ref="AX63:AX64"/>
    <mergeCell ref="AY63:AZ64"/>
    <mergeCell ref="BA63:BA64"/>
    <mergeCell ref="BB63:BB64"/>
    <mergeCell ref="BC63:BD64"/>
    <mergeCell ref="BE63:BE64"/>
    <mergeCell ref="BN61:BN62"/>
    <mergeCell ref="BO61:BP62"/>
    <mergeCell ref="BQ61:BQ62"/>
    <mergeCell ref="BR61:BR62"/>
    <mergeCell ref="BS61:BT62"/>
    <mergeCell ref="BU61:BU62"/>
    <mergeCell ref="BF61:BF62"/>
    <mergeCell ref="BG61:BH62"/>
    <mergeCell ref="BI61:BI62"/>
    <mergeCell ref="BJ61:BJ62"/>
    <mergeCell ref="BK61:BL62"/>
    <mergeCell ref="BM61:BM62"/>
    <mergeCell ref="AX61:AX62"/>
    <mergeCell ref="AY61:AZ62"/>
    <mergeCell ref="BA61:BA62"/>
    <mergeCell ref="BB61:BB62"/>
    <mergeCell ref="BC61:BD62"/>
    <mergeCell ref="BE61:BE62"/>
    <mergeCell ref="BN59:BN60"/>
    <mergeCell ref="BO59:BP60"/>
    <mergeCell ref="BQ59:BQ60"/>
    <mergeCell ref="BR59:BR60"/>
    <mergeCell ref="BS59:BT60"/>
    <mergeCell ref="BU59:BU60"/>
    <mergeCell ref="BF59:BF60"/>
    <mergeCell ref="BG59:BH60"/>
    <mergeCell ref="BI59:BI60"/>
    <mergeCell ref="BJ59:BJ60"/>
    <mergeCell ref="BK59:BL60"/>
    <mergeCell ref="BM59:BM60"/>
    <mergeCell ref="AX59:AX60"/>
    <mergeCell ref="AY59:AZ60"/>
    <mergeCell ref="BA59:BA60"/>
    <mergeCell ref="BB59:BB60"/>
    <mergeCell ref="BC59:BD60"/>
    <mergeCell ref="BE59:BE60"/>
    <mergeCell ref="BN57:BN58"/>
    <mergeCell ref="BO57:BP58"/>
    <mergeCell ref="BQ57:BQ58"/>
    <mergeCell ref="BR57:BR58"/>
    <mergeCell ref="BS57:BT58"/>
    <mergeCell ref="BU57:BU58"/>
    <mergeCell ref="BF57:BF58"/>
    <mergeCell ref="BG57:BH58"/>
    <mergeCell ref="BI57:BI58"/>
    <mergeCell ref="BJ57:BJ58"/>
    <mergeCell ref="BK57:BL58"/>
    <mergeCell ref="BM57:BM58"/>
    <mergeCell ref="AX57:AX58"/>
    <mergeCell ref="AY57:AZ58"/>
    <mergeCell ref="BA57:BA58"/>
    <mergeCell ref="BB57:BB58"/>
    <mergeCell ref="BC57:BD58"/>
    <mergeCell ref="BE57:BE58"/>
    <mergeCell ref="BN55:BN56"/>
    <mergeCell ref="BO55:BP56"/>
    <mergeCell ref="BQ55:BQ56"/>
    <mergeCell ref="BR55:BR56"/>
    <mergeCell ref="BS55:BT56"/>
    <mergeCell ref="BU55:BU56"/>
    <mergeCell ref="BF55:BF56"/>
    <mergeCell ref="BG55:BH56"/>
    <mergeCell ref="BI55:BI56"/>
    <mergeCell ref="BJ55:BJ56"/>
    <mergeCell ref="BK55:BL56"/>
    <mergeCell ref="BM55:BM56"/>
    <mergeCell ref="AX55:AX56"/>
    <mergeCell ref="AY55:AZ56"/>
    <mergeCell ref="BA55:BA56"/>
    <mergeCell ref="BB55:BB56"/>
    <mergeCell ref="BC55:BD56"/>
    <mergeCell ref="BE55:BE56"/>
    <mergeCell ref="BN53:BN54"/>
    <mergeCell ref="BO53:BP54"/>
    <mergeCell ref="BQ53:BQ54"/>
    <mergeCell ref="BR53:BR54"/>
    <mergeCell ref="BS53:BT54"/>
    <mergeCell ref="BU53:BU54"/>
    <mergeCell ref="BF53:BF54"/>
    <mergeCell ref="BG53:BH54"/>
    <mergeCell ref="BI53:BI54"/>
    <mergeCell ref="BJ53:BJ54"/>
    <mergeCell ref="BK53:BL54"/>
    <mergeCell ref="BM53:BM54"/>
    <mergeCell ref="AX53:AX54"/>
    <mergeCell ref="AY53:AZ54"/>
    <mergeCell ref="BA53:BA54"/>
    <mergeCell ref="BB53:BB54"/>
    <mergeCell ref="BC53:BD54"/>
    <mergeCell ref="BE53:BE54"/>
    <mergeCell ref="BN51:BN52"/>
    <mergeCell ref="BO51:BP52"/>
    <mergeCell ref="BQ51:BQ52"/>
    <mergeCell ref="BR51:BR52"/>
    <mergeCell ref="BS51:BT52"/>
    <mergeCell ref="BU51:BU52"/>
    <mergeCell ref="BF51:BF52"/>
    <mergeCell ref="BG51:BH52"/>
    <mergeCell ref="BI51:BI52"/>
    <mergeCell ref="BJ51:BJ52"/>
    <mergeCell ref="BK51:BL52"/>
    <mergeCell ref="BM51:BM52"/>
    <mergeCell ref="AX51:AX52"/>
    <mergeCell ref="AY51:AZ52"/>
    <mergeCell ref="BA51:BA52"/>
    <mergeCell ref="BB51:BB52"/>
    <mergeCell ref="BC51:BD52"/>
    <mergeCell ref="BE51:BE52"/>
    <mergeCell ref="BN49:BN50"/>
    <mergeCell ref="BO49:BP50"/>
    <mergeCell ref="BQ49:BQ50"/>
    <mergeCell ref="BR49:BR50"/>
    <mergeCell ref="BS49:BT50"/>
    <mergeCell ref="BU49:BU50"/>
    <mergeCell ref="BF49:BF50"/>
    <mergeCell ref="BG49:BH50"/>
    <mergeCell ref="BI49:BI50"/>
    <mergeCell ref="BJ49:BJ50"/>
    <mergeCell ref="BK49:BL50"/>
    <mergeCell ref="BM49:BM50"/>
    <mergeCell ref="AX49:AX50"/>
    <mergeCell ref="AY49:AZ50"/>
    <mergeCell ref="BA49:BA50"/>
    <mergeCell ref="BB49:BB50"/>
    <mergeCell ref="BC49:BD50"/>
    <mergeCell ref="BE49:BE50"/>
    <mergeCell ref="BP47:BP48"/>
    <mergeCell ref="BQ47:BQ48"/>
    <mergeCell ref="BR47:BR48"/>
    <mergeCell ref="BS47:BS48"/>
    <mergeCell ref="BT47:BT48"/>
    <mergeCell ref="BU47:BU48"/>
    <mergeCell ref="BJ47:BJ48"/>
    <mergeCell ref="BK47:BK48"/>
    <mergeCell ref="BL47:BL48"/>
    <mergeCell ref="BM47:BM48"/>
    <mergeCell ref="BN47:BN48"/>
    <mergeCell ref="BO47:BO48"/>
    <mergeCell ref="BD47:BD48"/>
    <mergeCell ref="BE47:BE48"/>
    <mergeCell ref="BF47:BF48"/>
    <mergeCell ref="BG47:BG48"/>
    <mergeCell ref="BH47:BH48"/>
    <mergeCell ref="BI47:BI48"/>
    <mergeCell ref="AX47:AX48"/>
    <mergeCell ref="AY47:AY48"/>
    <mergeCell ref="AZ47:AZ48"/>
    <mergeCell ref="BA47:BA48"/>
    <mergeCell ref="BB47:BB48"/>
    <mergeCell ref="BC47:BC48"/>
    <mergeCell ref="AY46:BA46"/>
    <mergeCell ref="BC46:BE46"/>
    <mergeCell ref="BG46:BI46"/>
    <mergeCell ref="BK46:BM46"/>
    <mergeCell ref="BO46:BQ46"/>
    <mergeCell ref="BS46:BU46"/>
    <mergeCell ref="AY45:BA45"/>
    <mergeCell ref="BC45:BE45"/>
    <mergeCell ref="BG45:BI45"/>
    <mergeCell ref="BK45:BM45"/>
    <mergeCell ref="BO45:BQ45"/>
    <mergeCell ref="BS45:BU45"/>
    <mergeCell ref="BP43:BP44"/>
    <mergeCell ref="BQ43:BQ44"/>
    <mergeCell ref="BR43:BR44"/>
    <mergeCell ref="BS43:BS44"/>
    <mergeCell ref="BT43:BT44"/>
    <mergeCell ref="BU43:BU44"/>
    <mergeCell ref="BJ43:BJ44"/>
    <mergeCell ref="BK43:BK44"/>
    <mergeCell ref="BL43:BL44"/>
    <mergeCell ref="BM43:BM44"/>
    <mergeCell ref="BN43:BN44"/>
    <mergeCell ref="BO43:BO44"/>
    <mergeCell ref="BD43:BD44"/>
    <mergeCell ref="BE43:BE44"/>
    <mergeCell ref="BF43:BF44"/>
    <mergeCell ref="BG43:BG44"/>
    <mergeCell ref="BH43:BH44"/>
    <mergeCell ref="BI43:BI44"/>
    <mergeCell ref="AX43:AX44"/>
    <mergeCell ref="AY43:AY44"/>
    <mergeCell ref="AZ43:AZ44"/>
    <mergeCell ref="BA43:BA44"/>
    <mergeCell ref="BB43:BB44"/>
    <mergeCell ref="BC43:BC44"/>
    <mergeCell ref="BN41:BN42"/>
    <mergeCell ref="BO41:BP42"/>
    <mergeCell ref="BQ41:BQ42"/>
    <mergeCell ref="BR41:BR42"/>
    <mergeCell ref="BS41:BT42"/>
    <mergeCell ref="BU41:BU42"/>
    <mergeCell ref="BF41:BF42"/>
    <mergeCell ref="BG41:BH42"/>
    <mergeCell ref="BI41:BI42"/>
    <mergeCell ref="BJ41:BJ42"/>
    <mergeCell ref="BK41:BL42"/>
    <mergeCell ref="BM41:BM42"/>
    <mergeCell ref="AX41:AX42"/>
    <mergeCell ref="AY41:AZ42"/>
    <mergeCell ref="BA41:BA42"/>
    <mergeCell ref="BB41:BB42"/>
    <mergeCell ref="BC41:BD42"/>
    <mergeCell ref="BE41:BE42"/>
    <mergeCell ref="BN39:BN40"/>
    <mergeCell ref="BO39:BP40"/>
    <mergeCell ref="BQ39:BQ40"/>
    <mergeCell ref="BR39:BR40"/>
    <mergeCell ref="BS39:BT40"/>
    <mergeCell ref="BU39:BU40"/>
    <mergeCell ref="BF39:BF40"/>
    <mergeCell ref="BG39:BH40"/>
    <mergeCell ref="BI39:BI40"/>
    <mergeCell ref="BJ39:BJ40"/>
    <mergeCell ref="BK39:BL40"/>
    <mergeCell ref="BM39:BM40"/>
    <mergeCell ref="AX39:AX40"/>
    <mergeCell ref="AY39:AZ40"/>
    <mergeCell ref="BA39:BA40"/>
    <mergeCell ref="BB39:BB40"/>
    <mergeCell ref="BC39:BD40"/>
    <mergeCell ref="BE39:BE40"/>
    <mergeCell ref="BN37:BN38"/>
    <mergeCell ref="BO37:BP38"/>
    <mergeCell ref="BQ37:BQ38"/>
    <mergeCell ref="BR37:BR38"/>
    <mergeCell ref="BS37:BT38"/>
    <mergeCell ref="BU37:BU38"/>
    <mergeCell ref="BF37:BF38"/>
    <mergeCell ref="BG37:BH38"/>
    <mergeCell ref="BI37:BI38"/>
    <mergeCell ref="BJ37:BJ38"/>
    <mergeCell ref="BK37:BL38"/>
    <mergeCell ref="BM37:BM38"/>
    <mergeCell ref="AX37:AX38"/>
    <mergeCell ref="AY37:AZ38"/>
    <mergeCell ref="BA37:BA38"/>
    <mergeCell ref="BB37:BB38"/>
    <mergeCell ref="BC37:BD38"/>
    <mergeCell ref="BE37:BE38"/>
    <mergeCell ref="BN35:BN36"/>
    <mergeCell ref="BO35:BP36"/>
    <mergeCell ref="BQ35:BQ36"/>
    <mergeCell ref="BR35:BR36"/>
    <mergeCell ref="BS35:BT36"/>
    <mergeCell ref="BU35:BU36"/>
    <mergeCell ref="BF35:BF36"/>
    <mergeCell ref="BG35:BH36"/>
    <mergeCell ref="BI35:BI36"/>
    <mergeCell ref="BJ35:BJ36"/>
    <mergeCell ref="BK35:BL36"/>
    <mergeCell ref="BM35:BM36"/>
    <mergeCell ref="AX35:AX36"/>
    <mergeCell ref="AY35:AZ36"/>
    <mergeCell ref="BA35:BA36"/>
    <mergeCell ref="BB35:BB36"/>
    <mergeCell ref="BC35:BD36"/>
    <mergeCell ref="BE35:BE36"/>
    <mergeCell ref="BN33:BN34"/>
    <mergeCell ref="BO33:BP34"/>
    <mergeCell ref="BQ33:BQ34"/>
    <mergeCell ref="BR33:BR34"/>
    <mergeCell ref="BS33:BT34"/>
    <mergeCell ref="BU33:BU34"/>
    <mergeCell ref="BF33:BF34"/>
    <mergeCell ref="BG33:BH34"/>
    <mergeCell ref="BI33:BI34"/>
    <mergeCell ref="BJ33:BJ34"/>
    <mergeCell ref="BK33:BL34"/>
    <mergeCell ref="BM33:BM34"/>
    <mergeCell ref="AX33:AX34"/>
    <mergeCell ref="AY33:AZ34"/>
    <mergeCell ref="BA33:BA34"/>
    <mergeCell ref="BB33:BB34"/>
    <mergeCell ref="BC33:BD34"/>
    <mergeCell ref="BE33:BE34"/>
    <mergeCell ref="BN31:BN32"/>
    <mergeCell ref="BO31:BP32"/>
    <mergeCell ref="BQ31:BQ32"/>
    <mergeCell ref="BR31:BR32"/>
    <mergeCell ref="BS31:BT32"/>
    <mergeCell ref="BU31:BU32"/>
    <mergeCell ref="BF31:BF32"/>
    <mergeCell ref="BG31:BH32"/>
    <mergeCell ref="BI31:BI32"/>
    <mergeCell ref="BJ31:BJ32"/>
    <mergeCell ref="BK31:BL32"/>
    <mergeCell ref="BM31:BM32"/>
    <mergeCell ref="AX31:AX32"/>
    <mergeCell ref="AY31:AZ32"/>
    <mergeCell ref="BA31:BA32"/>
    <mergeCell ref="BB31:BB32"/>
    <mergeCell ref="BC31:BD32"/>
    <mergeCell ref="BE31:BE32"/>
    <mergeCell ref="BN29:BN30"/>
    <mergeCell ref="BO29:BP30"/>
    <mergeCell ref="BQ29:BQ30"/>
    <mergeCell ref="BR29:BR30"/>
    <mergeCell ref="BS29:BT30"/>
    <mergeCell ref="BU29:BU30"/>
    <mergeCell ref="BF29:BF30"/>
    <mergeCell ref="BG29:BH30"/>
    <mergeCell ref="BI29:BI30"/>
    <mergeCell ref="BJ29:BJ30"/>
    <mergeCell ref="BK29:BL30"/>
    <mergeCell ref="BM29:BM30"/>
    <mergeCell ref="AX29:AX30"/>
    <mergeCell ref="AY29:AZ30"/>
    <mergeCell ref="BA29:BA30"/>
    <mergeCell ref="BB29:BB30"/>
    <mergeCell ref="BC29:BD30"/>
    <mergeCell ref="BE29:BE30"/>
    <mergeCell ref="BN27:BN28"/>
    <mergeCell ref="BO27:BP28"/>
    <mergeCell ref="BQ27:BQ28"/>
    <mergeCell ref="BR27:BR28"/>
    <mergeCell ref="BS27:BT28"/>
    <mergeCell ref="BU27:BU28"/>
    <mergeCell ref="BF27:BF28"/>
    <mergeCell ref="BG27:BH28"/>
    <mergeCell ref="BI27:BI28"/>
    <mergeCell ref="BJ27:BJ28"/>
    <mergeCell ref="BK27:BL28"/>
    <mergeCell ref="BM27:BM28"/>
    <mergeCell ref="AX27:AX28"/>
    <mergeCell ref="AY27:AZ28"/>
    <mergeCell ref="BA27:BA28"/>
    <mergeCell ref="BB27:BB28"/>
    <mergeCell ref="BC27:BD28"/>
    <mergeCell ref="BE27:BE28"/>
    <mergeCell ref="BN25:BN26"/>
    <mergeCell ref="BO25:BP26"/>
    <mergeCell ref="BQ25:BQ26"/>
    <mergeCell ref="BR25:BR26"/>
    <mergeCell ref="BS25:BT26"/>
    <mergeCell ref="BU25:BU26"/>
    <mergeCell ref="BF25:BF26"/>
    <mergeCell ref="BG25:BH26"/>
    <mergeCell ref="BI25:BI26"/>
    <mergeCell ref="BJ25:BJ26"/>
    <mergeCell ref="BK25:BL26"/>
    <mergeCell ref="BM25:BM26"/>
    <mergeCell ref="AX25:AX26"/>
    <mergeCell ref="AY25:AZ26"/>
    <mergeCell ref="BA25:BA26"/>
    <mergeCell ref="BB25:BB26"/>
    <mergeCell ref="BC25:BD26"/>
    <mergeCell ref="BE25:BE26"/>
    <mergeCell ref="BN23:BN24"/>
    <mergeCell ref="BO23:BP24"/>
    <mergeCell ref="BQ23:BQ24"/>
    <mergeCell ref="BR23:BR24"/>
    <mergeCell ref="BS23:BT24"/>
    <mergeCell ref="BU23:BU24"/>
    <mergeCell ref="BF23:BF24"/>
    <mergeCell ref="BG23:BH24"/>
    <mergeCell ref="BI23:BI24"/>
    <mergeCell ref="BJ23:BJ24"/>
    <mergeCell ref="BK23:BL24"/>
    <mergeCell ref="BM23:BM24"/>
    <mergeCell ref="AX23:AX24"/>
    <mergeCell ref="AY23:AZ24"/>
    <mergeCell ref="BA23:BA24"/>
    <mergeCell ref="BB23:BB24"/>
    <mergeCell ref="BC23:BD24"/>
    <mergeCell ref="BE23:BE24"/>
    <mergeCell ref="BN21:BN22"/>
    <mergeCell ref="BO21:BP22"/>
    <mergeCell ref="BQ21:BQ22"/>
    <mergeCell ref="BR21:BR22"/>
    <mergeCell ref="BS21:BT22"/>
    <mergeCell ref="BU21:BU22"/>
    <mergeCell ref="BF21:BF22"/>
    <mergeCell ref="BG21:BH22"/>
    <mergeCell ref="BI21:BI22"/>
    <mergeCell ref="BJ21:BJ22"/>
    <mergeCell ref="BK21:BL22"/>
    <mergeCell ref="BM21:BM22"/>
    <mergeCell ref="AX21:AX22"/>
    <mergeCell ref="AY21:AZ22"/>
    <mergeCell ref="BA21:BA22"/>
    <mergeCell ref="BB21:BB22"/>
    <mergeCell ref="BC21:BD22"/>
    <mergeCell ref="BE21:BE22"/>
    <mergeCell ref="BN19:BN20"/>
    <mergeCell ref="BO19:BP20"/>
    <mergeCell ref="BQ19:BQ20"/>
    <mergeCell ref="BR19:BR20"/>
    <mergeCell ref="BS19:BT20"/>
    <mergeCell ref="BU19:BU20"/>
    <mergeCell ref="BF19:BF20"/>
    <mergeCell ref="BG19:BH20"/>
    <mergeCell ref="BI19:BI20"/>
    <mergeCell ref="BJ19:BJ20"/>
    <mergeCell ref="BK19:BL20"/>
    <mergeCell ref="BM19:BM20"/>
    <mergeCell ref="AX19:AX20"/>
    <mergeCell ref="AY19:AZ20"/>
    <mergeCell ref="BA19:BA20"/>
    <mergeCell ref="BB19:BB20"/>
    <mergeCell ref="BC19:BD20"/>
    <mergeCell ref="BE19:BE20"/>
    <mergeCell ref="BN17:BN18"/>
    <mergeCell ref="BO17:BP18"/>
    <mergeCell ref="BQ17:BQ18"/>
    <mergeCell ref="BR17:BR18"/>
    <mergeCell ref="BS17:BT18"/>
    <mergeCell ref="BU17:BU18"/>
    <mergeCell ref="BF17:BF18"/>
    <mergeCell ref="BG17:BH18"/>
    <mergeCell ref="BI17:BI18"/>
    <mergeCell ref="BJ17:BJ18"/>
    <mergeCell ref="BK17:BL18"/>
    <mergeCell ref="BM17:BM18"/>
    <mergeCell ref="AX17:AX18"/>
    <mergeCell ref="AY17:AZ18"/>
    <mergeCell ref="BA17:BA18"/>
    <mergeCell ref="BB17:BB18"/>
    <mergeCell ref="BC17:BD18"/>
    <mergeCell ref="BE17:BE18"/>
    <mergeCell ref="BP15:BP16"/>
    <mergeCell ref="BQ15:BQ16"/>
    <mergeCell ref="BR15:BR16"/>
    <mergeCell ref="BS15:BS16"/>
    <mergeCell ref="BT15:BT16"/>
    <mergeCell ref="BU15:BU16"/>
    <mergeCell ref="BJ15:BJ16"/>
    <mergeCell ref="BK15:BK16"/>
    <mergeCell ref="BL15:BL16"/>
    <mergeCell ref="BM15:BM16"/>
    <mergeCell ref="BN15:BN16"/>
    <mergeCell ref="BO15:BO16"/>
    <mergeCell ref="BD15:BD16"/>
    <mergeCell ref="BE15:BE16"/>
    <mergeCell ref="BF15:BF16"/>
    <mergeCell ref="BG15:BG16"/>
    <mergeCell ref="BH15:BH16"/>
    <mergeCell ref="BI15:BI16"/>
    <mergeCell ref="AX15:AX16"/>
    <mergeCell ref="AY15:AY16"/>
    <mergeCell ref="AZ15:AZ16"/>
    <mergeCell ref="BA15:BA16"/>
    <mergeCell ref="BB15:BB16"/>
    <mergeCell ref="BC15:BC16"/>
    <mergeCell ref="AY14:BA14"/>
    <mergeCell ref="BC14:BE14"/>
    <mergeCell ref="BG14:BI14"/>
    <mergeCell ref="BK14:BM14"/>
    <mergeCell ref="BO14:BQ14"/>
    <mergeCell ref="BS14:BU14"/>
    <mergeCell ref="AY13:BA13"/>
    <mergeCell ref="BC13:BE13"/>
    <mergeCell ref="BG13:BI13"/>
    <mergeCell ref="BK13:BM13"/>
    <mergeCell ref="BO13:BQ13"/>
    <mergeCell ref="BS13:BU13"/>
    <mergeCell ref="BK12:BM12"/>
    <mergeCell ref="BN11:BN12"/>
    <mergeCell ref="BO11:BQ11"/>
    <mergeCell ref="BO12:BQ12"/>
    <mergeCell ref="BR11:BR12"/>
    <mergeCell ref="BS11:BU12"/>
    <mergeCell ref="AX9:BU9"/>
    <mergeCell ref="AX11:AX12"/>
    <mergeCell ref="AY11:BA12"/>
    <mergeCell ref="BB11:BB12"/>
    <mergeCell ref="BC11:BE12"/>
    <mergeCell ref="BF11:BF12"/>
    <mergeCell ref="BG11:BI11"/>
    <mergeCell ref="BG12:BI12"/>
    <mergeCell ref="BJ11:BJ12"/>
    <mergeCell ref="BK11:BM11"/>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O12:Q12"/>
    <mergeCell ref="R11:R12"/>
    <mergeCell ref="S11:U11"/>
    <mergeCell ref="S12:U12"/>
    <mergeCell ref="V11:V12"/>
    <mergeCell ref="W11:Y12"/>
    <mergeCell ref="B9:Y9"/>
    <mergeCell ref="B11:B12"/>
    <mergeCell ref="C11:E12"/>
    <mergeCell ref="F11:F12"/>
    <mergeCell ref="G11:I12"/>
    <mergeCell ref="J11:J12"/>
    <mergeCell ref="K11:M11"/>
    <mergeCell ref="K12:M12"/>
    <mergeCell ref="N11:N12"/>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3.7109375" bestFit="1" customWidth="1"/>
    <col min="4" max="4" width="36.5703125" bestFit="1" customWidth="1"/>
  </cols>
  <sheetData>
    <row r="1" spans="1:4">
      <c r="A1" s="6" t="s">
        <v>479</v>
      </c>
      <c r="B1" s="1" t="s">
        <v>1</v>
      </c>
      <c r="C1" s="1"/>
      <c r="D1" s="1" t="s">
        <v>1</v>
      </c>
    </row>
    <row r="2" spans="1:4">
      <c r="A2" s="6"/>
      <c r="B2" s="1" t="s">
        <v>2</v>
      </c>
      <c r="C2" s="1" t="s">
        <v>481</v>
      </c>
      <c r="D2" s="1" t="s">
        <v>2</v>
      </c>
    </row>
    <row r="3" spans="1:4" ht="30">
      <c r="A3" s="6"/>
      <c r="B3" s="1" t="s">
        <v>480</v>
      </c>
      <c r="C3" s="1" t="s">
        <v>482</v>
      </c>
      <c r="D3" s="1" t="s">
        <v>483</v>
      </c>
    </row>
    <row r="4" spans="1:4">
      <c r="A4" s="3" t="s">
        <v>484</v>
      </c>
      <c r="B4" s="4" t="s">
        <v>5</v>
      </c>
      <c r="C4" s="4" t="s">
        <v>5</v>
      </c>
      <c r="D4" s="4" t="s">
        <v>5</v>
      </c>
    </row>
    <row r="5" spans="1:4" ht="30">
      <c r="A5" s="2" t="s">
        <v>485</v>
      </c>
      <c r="B5" s="4" t="s">
        <v>5</v>
      </c>
      <c r="C5" s="125">
        <v>1</v>
      </c>
      <c r="D5" s="4" t="s">
        <v>5</v>
      </c>
    </row>
    <row r="6" spans="1:4" ht="30">
      <c r="A6" s="2" t="s">
        <v>486</v>
      </c>
      <c r="B6" s="4" t="s">
        <v>5</v>
      </c>
      <c r="C6" s="4" t="s">
        <v>5</v>
      </c>
      <c r="D6" s="125">
        <v>0.97</v>
      </c>
    </row>
    <row r="7" spans="1:4">
      <c r="A7" s="2" t="s">
        <v>487</v>
      </c>
      <c r="B7" s="4">
        <v>11</v>
      </c>
      <c r="C7" s="4" t="s">
        <v>5</v>
      </c>
      <c r="D7"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8</v>
      </c>
      <c r="B1" s="6" t="s">
        <v>2</v>
      </c>
      <c r="C1" s="6" t="s">
        <v>28</v>
      </c>
    </row>
    <row r="2" spans="1:3" ht="30">
      <c r="A2" s="1" t="s">
        <v>27</v>
      </c>
      <c r="B2" s="6"/>
      <c r="C2" s="6"/>
    </row>
    <row r="3" spans="1:3" ht="30">
      <c r="A3" s="3" t="s">
        <v>118</v>
      </c>
      <c r="B3" s="4" t="s">
        <v>5</v>
      </c>
      <c r="C3" s="4" t="s">
        <v>5</v>
      </c>
    </row>
    <row r="4" spans="1:3" ht="30">
      <c r="A4" s="2" t="s">
        <v>123</v>
      </c>
      <c r="B4" s="7">
        <v>3408</v>
      </c>
      <c r="C4" s="7">
        <v>3737</v>
      </c>
    </row>
    <row r="5" spans="1:3" ht="30">
      <c r="A5" s="2" t="s">
        <v>125</v>
      </c>
      <c r="B5" s="8">
        <v>5150</v>
      </c>
      <c r="C5" s="8">
        <v>5434</v>
      </c>
    </row>
    <row r="6" spans="1:3" ht="30">
      <c r="A6" s="2" t="s">
        <v>489</v>
      </c>
      <c r="B6" s="7">
        <v>8558</v>
      </c>
      <c r="C6" s="7">
        <v>91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0</v>
      </c>
      <c r="B1" s="6" t="s">
        <v>2</v>
      </c>
      <c r="C1" s="6" t="s">
        <v>28</v>
      </c>
    </row>
    <row r="2" spans="1:3" ht="30">
      <c r="A2" s="1" t="s">
        <v>27</v>
      </c>
      <c r="B2" s="6"/>
      <c r="C2" s="6"/>
    </row>
    <row r="3" spans="1:3">
      <c r="A3" s="3" t="s">
        <v>491</v>
      </c>
      <c r="B3" s="4" t="s">
        <v>5</v>
      </c>
      <c r="C3" s="4" t="s">
        <v>5</v>
      </c>
    </row>
    <row r="4" spans="1:3">
      <c r="A4" s="2" t="s">
        <v>129</v>
      </c>
      <c r="B4" s="7">
        <v>30903</v>
      </c>
      <c r="C4" s="7">
        <v>26749</v>
      </c>
    </row>
    <row r="5" spans="1:3">
      <c r="A5" s="2" t="s">
        <v>130</v>
      </c>
      <c r="B5" s="8">
        <v>11008</v>
      </c>
      <c r="C5" s="8">
        <v>11589</v>
      </c>
    </row>
    <row r="6" spans="1:3">
      <c r="A6" s="2" t="s">
        <v>131</v>
      </c>
      <c r="B6" s="8">
        <v>110120</v>
      </c>
      <c r="C6" s="8">
        <v>79627</v>
      </c>
    </row>
    <row r="7" spans="1:3">
      <c r="A7" s="2" t="s">
        <v>492</v>
      </c>
      <c r="B7" s="7">
        <v>152031</v>
      </c>
      <c r="C7" s="7">
        <v>1179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ht="30">
      <c r="A2" s="1" t="s">
        <v>27</v>
      </c>
      <c r="B2" s="1" t="s">
        <v>2</v>
      </c>
    </row>
    <row r="3" spans="1:2">
      <c r="A3" s="3" t="s">
        <v>494</v>
      </c>
      <c r="B3" s="4" t="s">
        <v>5</v>
      </c>
    </row>
    <row r="4" spans="1:2">
      <c r="A4" s="2" t="s">
        <v>136</v>
      </c>
      <c r="B4" s="7">
        <v>482613</v>
      </c>
    </row>
    <row r="5" spans="1:2">
      <c r="A5" s="2" t="s">
        <v>137</v>
      </c>
      <c r="B5" s="8">
        <v>-5113</v>
      </c>
    </row>
    <row r="6" spans="1:2">
      <c r="A6" s="2" t="s">
        <v>140</v>
      </c>
      <c r="B6" s="7">
        <v>477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6" t="s">
        <v>495</v>
      </c>
      <c r="B1" s="6" t="s">
        <v>56</v>
      </c>
      <c r="C1" s="6"/>
      <c r="D1" s="6" t="s">
        <v>1</v>
      </c>
      <c r="E1" s="6"/>
      <c r="F1" s="1"/>
    </row>
    <row r="2" spans="1:6">
      <c r="A2" s="6"/>
      <c r="B2" s="1" t="s">
        <v>2</v>
      </c>
      <c r="C2" s="1" t="s">
        <v>57</v>
      </c>
      <c r="D2" s="1" t="s">
        <v>2</v>
      </c>
      <c r="E2" s="1" t="s">
        <v>57</v>
      </c>
      <c r="F2" s="1" t="s">
        <v>28</v>
      </c>
    </row>
    <row r="3" spans="1:6">
      <c r="A3" s="3" t="s">
        <v>496</v>
      </c>
      <c r="B3" s="4" t="s">
        <v>5</v>
      </c>
      <c r="C3" s="4" t="s">
        <v>5</v>
      </c>
      <c r="D3" s="4" t="s">
        <v>5</v>
      </c>
      <c r="E3" s="4" t="s">
        <v>5</v>
      </c>
      <c r="F3" s="4" t="s">
        <v>5</v>
      </c>
    </row>
    <row r="4" spans="1:6">
      <c r="A4" s="2" t="s">
        <v>497</v>
      </c>
      <c r="B4" s="7">
        <v>329617000</v>
      </c>
      <c r="C4" s="4" t="s">
        <v>5</v>
      </c>
      <c r="D4" s="7">
        <v>329617000</v>
      </c>
      <c r="E4" s="4" t="s">
        <v>5</v>
      </c>
      <c r="F4" s="7">
        <v>331592000</v>
      </c>
    </row>
    <row r="5" spans="1:6" ht="30">
      <c r="A5" s="2" t="s">
        <v>498</v>
      </c>
      <c r="B5" s="8">
        <v>77041000</v>
      </c>
      <c r="C5" s="4" t="s">
        <v>5</v>
      </c>
      <c r="D5" s="8">
        <v>77041000</v>
      </c>
      <c r="E5" s="4" t="s">
        <v>5</v>
      </c>
      <c r="F5" s="8">
        <v>57902000</v>
      </c>
    </row>
    <row r="6" spans="1:6" ht="30">
      <c r="A6" s="2" t="s">
        <v>499</v>
      </c>
      <c r="B6" s="8">
        <v>252576000</v>
      </c>
      <c r="C6" s="4" t="s">
        <v>5</v>
      </c>
      <c r="D6" s="8">
        <v>252576000</v>
      </c>
      <c r="E6" s="4" t="s">
        <v>5</v>
      </c>
      <c r="F6" s="8">
        <v>273690000</v>
      </c>
    </row>
    <row r="7" spans="1:6" ht="30">
      <c r="A7" s="3" t="s">
        <v>500</v>
      </c>
      <c r="B7" s="4" t="s">
        <v>5</v>
      </c>
      <c r="C7" s="4" t="s">
        <v>5</v>
      </c>
      <c r="D7" s="4" t="s">
        <v>5</v>
      </c>
      <c r="E7" s="4" t="s">
        <v>5</v>
      </c>
      <c r="F7" s="4" t="s">
        <v>5</v>
      </c>
    </row>
    <row r="8" spans="1:6" ht="45">
      <c r="A8" s="2" t="s">
        <v>501</v>
      </c>
      <c r="B8" s="8">
        <v>652195000</v>
      </c>
      <c r="C8" s="4" t="s">
        <v>5</v>
      </c>
      <c r="D8" s="8">
        <v>652195000</v>
      </c>
      <c r="E8" s="4" t="s">
        <v>5</v>
      </c>
      <c r="F8" s="8">
        <v>657546000</v>
      </c>
    </row>
    <row r="9" spans="1:6" ht="45">
      <c r="A9" s="2" t="s">
        <v>502</v>
      </c>
      <c r="B9" s="8">
        <v>575154000</v>
      </c>
      <c r="C9" s="4" t="s">
        <v>5</v>
      </c>
      <c r="D9" s="8">
        <v>575154000</v>
      </c>
      <c r="E9" s="4" t="s">
        <v>5</v>
      </c>
      <c r="F9" s="8">
        <v>599644000</v>
      </c>
    </row>
    <row r="10" spans="1:6" ht="45">
      <c r="A10" s="3" t="s">
        <v>503</v>
      </c>
      <c r="B10" s="4" t="s">
        <v>5</v>
      </c>
      <c r="C10" s="4" t="s">
        <v>5</v>
      </c>
      <c r="D10" s="4" t="s">
        <v>5</v>
      </c>
      <c r="E10" s="4" t="s">
        <v>5</v>
      </c>
      <c r="F10" s="4" t="s">
        <v>5</v>
      </c>
    </row>
    <row r="11" spans="1:6">
      <c r="A11" s="2" t="s">
        <v>504</v>
      </c>
      <c r="B11" s="8">
        <v>6500000</v>
      </c>
      <c r="C11" s="8">
        <v>6600000</v>
      </c>
      <c r="D11" s="8">
        <v>19600000</v>
      </c>
      <c r="E11" s="8">
        <v>19700000</v>
      </c>
      <c r="F11" s="4" t="s">
        <v>5</v>
      </c>
    </row>
    <row r="12" spans="1:6">
      <c r="A12" s="2" t="s">
        <v>505</v>
      </c>
      <c r="B12" s="4" t="s">
        <v>5</v>
      </c>
      <c r="C12" s="4" t="s">
        <v>5</v>
      </c>
      <c r="D12" s="4" t="s">
        <v>5</v>
      </c>
      <c r="E12" s="4" t="s">
        <v>5</v>
      </c>
      <c r="F12" s="4" t="s">
        <v>5</v>
      </c>
    </row>
    <row r="13" spans="1:6" ht="30">
      <c r="A13" s="3" t="s">
        <v>500</v>
      </c>
      <c r="B13" s="4" t="s">
        <v>5</v>
      </c>
      <c r="C13" s="4" t="s">
        <v>5</v>
      </c>
      <c r="D13" s="4" t="s">
        <v>5</v>
      </c>
      <c r="E13" s="4" t="s">
        <v>5</v>
      </c>
      <c r="F13" s="4" t="s">
        <v>5</v>
      </c>
    </row>
    <row r="14" spans="1:6">
      <c r="A14" s="2" t="s">
        <v>506</v>
      </c>
      <c r="B14" s="8">
        <v>322578000</v>
      </c>
      <c r="C14" s="4" t="s">
        <v>5</v>
      </c>
      <c r="D14" s="8">
        <v>322578000</v>
      </c>
      <c r="E14" s="4" t="s">
        <v>5</v>
      </c>
      <c r="F14" s="8">
        <v>325954000</v>
      </c>
    </row>
    <row r="15" spans="1:6">
      <c r="A15" s="2" t="s">
        <v>150</v>
      </c>
      <c r="B15" s="4" t="s">
        <v>5</v>
      </c>
      <c r="C15" s="4" t="s">
        <v>5</v>
      </c>
      <c r="D15" s="4" t="s">
        <v>5</v>
      </c>
      <c r="E15" s="4" t="s">
        <v>5</v>
      </c>
      <c r="F15" s="4" t="s">
        <v>5</v>
      </c>
    </row>
    <row r="16" spans="1:6">
      <c r="A16" s="3" t="s">
        <v>496</v>
      </c>
      <c r="B16" s="4" t="s">
        <v>5</v>
      </c>
      <c r="C16" s="4" t="s">
        <v>5</v>
      </c>
      <c r="D16" s="4" t="s">
        <v>5</v>
      </c>
      <c r="E16" s="4" t="s">
        <v>5</v>
      </c>
      <c r="F16" s="4" t="s">
        <v>5</v>
      </c>
    </row>
    <row r="17" spans="1:6">
      <c r="A17" s="2" t="s">
        <v>497</v>
      </c>
      <c r="B17" s="8">
        <v>329597000</v>
      </c>
      <c r="C17" s="4" t="s">
        <v>5</v>
      </c>
      <c r="D17" s="8">
        <v>329597000</v>
      </c>
      <c r="E17" s="4" t="s">
        <v>5</v>
      </c>
      <c r="F17" s="8">
        <v>331582000</v>
      </c>
    </row>
    <row r="18" spans="1:6" ht="30">
      <c r="A18" s="2" t="s">
        <v>498</v>
      </c>
      <c r="B18" s="8">
        <v>77031000</v>
      </c>
      <c r="C18" s="4" t="s">
        <v>5</v>
      </c>
      <c r="D18" s="8">
        <v>77031000</v>
      </c>
      <c r="E18" s="4" t="s">
        <v>5</v>
      </c>
      <c r="F18" s="8">
        <v>57897000</v>
      </c>
    </row>
    <row r="19" spans="1:6" ht="30">
      <c r="A19" s="2" t="s">
        <v>499</v>
      </c>
      <c r="B19" s="8">
        <v>252566000</v>
      </c>
      <c r="C19" s="4" t="s">
        <v>5</v>
      </c>
      <c r="D19" s="8">
        <v>252566000</v>
      </c>
      <c r="E19" s="4" t="s">
        <v>5</v>
      </c>
      <c r="F19" s="8">
        <v>273685000</v>
      </c>
    </row>
    <row r="20" spans="1:6" ht="45">
      <c r="A20" s="3" t="s">
        <v>503</v>
      </c>
      <c r="B20" s="4" t="s">
        <v>5</v>
      </c>
      <c r="C20" s="4" t="s">
        <v>5</v>
      </c>
      <c r="D20" s="4" t="s">
        <v>5</v>
      </c>
      <c r="E20" s="4" t="s">
        <v>5</v>
      </c>
      <c r="F20" s="4" t="s">
        <v>5</v>
      </c>
    </row>
    <row r="21" spans="1:6" ht="30">
      <c r="A21" s="2" t="s">
        <v>507</v>
      </c>
      <c r="B21" s="4" t="s">
        <v>5</v>
      </c>
      <c r="C21" s="4" t="s">
        <v>5</v>
      </c>
      <c r="D21" s="4" t="s">
        <v>508</v>
      </c>
      <c r="E21" s="4" t="s">
        <v>5</v>
      </c>
      <c r="F21" s="4" t="s">
        <v>5</v>
      </c>
    </row>
    <row r="22" spans="1:6">
      <c r="A22" s="2" t="s">
        <v>151</v>
      </c>
      <c r="B22" s="4" t="s">
        <v>5</v>
      </c>
      <c r="C22" s="4" t="s">
        <v>5</v>
      </c>
      <c r="D22" s="4" t="s">
        <v>5</v>
      </c>
      <c r="E22" s="4" t="s">
        <v>5</v>
      </c>
      <c r="F22" s="4" t="s">
        <v>5</v>
      </c>
    </row>
    <row r="23" spans="1:6">
      <c r="A23" s="3" t="s">
        <v>496</v>
      </c>
      <c r="B23" s="4" t="s">
        <v>5</v>
      </c>
      <c r="C23" s="4" t="s">
        <v>5</v>
      </c>
      <c r="D23" s="4" t="s">
        <v>5</v>
      </c>
      <c r="E23" s="4" t="s">
        <v>5</v>
      </c>
      <c r="F23" s="4" t="s">
        <v>5</v>
      </c>
    </row>
    <row r="24" spans="1:6">
      <c r="A24" s="2" t="s">
        <v>497</v>
      </c>
      <c r="B24" s="8">
        <v>20000</v>
      </c>
      <c r="C24" s="4" t="s">
        <v>5</v>
      </c>
      <c r="D24" s="8">
        <v>20000</v>
      </c>
      <c r="E24" s="4" t="s">
        <v>5</v>
      </c>
      <c r="F24" s="8">
        <v>10000</v>
      </c>
    </row>
    <row r="25" spans="1:6" ht="30">
      <c r="A25" s="2" t="s">
        <v>498</v>
      </c>
      <c r="B25" s="8">
        <v>10000</v>
      </c>
      <c r="C25" s="4" t="s">
        <v>5</v>
      </c>
      <c r="D25" s="8">
        <v>10000</v>
      </c>
      <c r="E25" s="4" t="s">
        <v>5</v>
      </c>
      <c r="F25" s="8">
        <v>5000</v>
      </c>
    </row>
    <row r="26" spans="1:6" ht="30">
      <c r="A26" s="2" t="s">
        <v>499</v>
      </c>
      <c r="B26" s="7">
        <v>10000</v>
      </c>
      <c r="C26" s="4" t="s">
        <v>5</v>
      </c>
      <c r="D26" s="7">
        <v>10000</v>
      </c>
      <c r="E26" s="4" t="s">
        <v>5</v>
      </c>
      <c r="F26" s="7">
        <v>5000</v>
      </c>
    </row>
    <row r="27" spans="1:6" ht="45">
      <c r="A27" s="3" t="s">
        <v>503</v>
      </c>
      <c r="B27" s="4" t="s">
        <v>5</v>
      </c>
      <c r="C27" s="4" t="s">
        <v>5</v>
      </c>
      <c r="D27" s="4" t="s">
        <v>5</v>
      </c>
      <c r="E27" s="4" t="s">
        <v>5</v>
      </c>
      <c r="F27" s="4" t="s">
        <v>5</v>
      </c>
    </row>
    <row r="28" spans="1:6" ht="30">
      <c r="A28" s="2" t="s">
        <v>507</v>
      </c>
      <c r="B28" s="4" t="s">
        <v>5</v>
      </c>
      <c r="C28" s="4" t="s">
        <v>5</v>
      </c>
      <c r="D28" s="4" t="s">
        <v>509</v>
      </c>
      <c r="E28" s="4" t="s">
        <v>5</v>
      </c>
      <c r="F28"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6" t="s">
        <v>56</v>
      </c>
      <c r="C1" s="6"/>
      <c r="D1" s="6" t="s">
        <v>1</v>
      </c>
      <c r="E1" s="6"/>
    </row>
    <row r="2" spans="1:5" ht="30">
      <c r="A2" s="1" t="s">
        <v>27</v>
      </c>
      <c r="B2" s="1" t="s">
        <v>2</v>
      </c>
      <c r="C2" s="1" t="s">
        <v>57</v>
      </c>
      <c r="D2" s="1" t="s">
        <v>2</v>
      </c>
      <c r="E2" s="1" t="s">
        <v>57</v>
      </c>
    </row>
    <row r="3" spans="1:5">
      <c r="A3" s="2" t="s">
        <v>511</v>
      </c>
      <c r="B3" s="4" t="s">
        <v>5</v>
      </c>
      <c r="C3" s="4" t="s">
        <v>5</v>
      </c>
      <c r="D3" s="4" t="s">
        <v>5</v>
      </c>
      <c r="E3" s="4" t="s">
        <v>5</v>
      </c>
    </row>
    <row r="4" spans="1:5">
      <c r="A4" s="3" t="s">
        <v>512</v>
      </c>
      <c r="B4" s="4" t="s">
        <v>5</v>
      </c>
      <c r="C4" s="4" t="s">
        <v>5</v>
      </c>
      <c r="D4" s="4" t="s">
        <v>5</v>
      </c>
      <c r="E4" s="4" t="s">
        <v>5</v>
      </c>
    </row>
    <row r="5" spans="1:5">
      <c r="A5" s="2" t="s">
        <v>166</v>
      </c>
      <c r="B5" s="7">
        <v>2946</v>
      </c>
      <c r="C5" s="7">
        <v>3602</v>
      </c>
      <c r="D5" s="7">
        <v>3387</v>
      </c>
      <c r="E5" s="7">
        <v>4086</v>
      </c>
    </row>
    <row r="6" spans="1:5">
      <c r="A6" s="2" t="s">
        <v>167</v>
      </c>
      <c r="B6" s="4">
        <v>118</v>
      </c>
      <c r="C6" s="4">
        <v>141</v>
      </c>
      <c r="D6" s="4">
        <v>394</v>
      </c>
      <c r="E6" s="4">
        <v>399</v>
      </c>
    </row>
    <row r="7" spans="1:5">
      <c r="A7" s="2" t="s">
        <v>168</v>
      </c>
      <c r="B7" s="4">
        <v>-207</v>
      </c>
      <c r="C7" s="4">
        <v>-250</v>
      </c>
      <c r="D7" s="4">
        <v>-924</v>
      </c>
      <c r="E7" s="4">
        <v>-992</v>
      </c>
    </row>
    <row r="8" spans="1:5">
      <c r="A8" s="2" t="s">
        <v>173</v>
      </c>
      <c r="B8" s="7">
        <v>2857</v>
      </c>
      <c r="C8" s="7">
        <v>3493</v>
      </c>
      <c r="D8" s="7">
        <v>2857</v>
      </c>
      <c r="E8" s="7">
        <v>349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6" t="s">
        <v>56</v>
      </c>
      <c r="C1" s="6"/>
      <c r="D1" s="6" t="s">
        <v>1</v>
      </c>
      <c r="E1" s="6"/>
    </row>
    <row r="2" spans="1:5" ht="30">
      <c r="A2" s="1" t="s">
        <v>27</v>
      </c>
      <c r="B2" s="1" t="s">
        <v>2</v>
      </c>
      <c r="C2" s="1" t="s">
        <v>57</v>
      </c>
      <c r="D2" s="1" t="s">
        <v>2</v>
      </c>
      <c r="E2" s="1" t="s">
        <v>57</v>
      </c>
    </row>
    <row r="3" spans="1:5" ht="30">
      <c r="A3" s="3" t="s">
        <v>514</v>
      </c>
      <c r="B3" s="4" t="s">
        <v>5</v>
      </c>
      <c r="C3" s="4" t="s">
        <v>5</v>
      </c>
      <c r="D3" s="4" t="s">
        <v>5</v>
      </c>
      <c r="E3" s="4" t="s">
        <v>5</v>
      </c>
    </row>
    <row r="4" spans="1:5">
      <c r="A4" s="2" t="s">
        <v>515</v>
      </c>
      <c r="B4" s="7">
        <v>96385</v>
      </c>
      <c r="C4" s="7">
        <v>102522</v>
      </c>
      <c r="D4" s="7">
        <v>97471</v>
      </c>
      <c r="E4" s="7">
        <v>101163</v>
      </c>
    </row>
    <row r="5" spans="1:5" ht="45">
      <c r="A5" s="2" t="s">
        <v>178</v>
      </c>
      <c r="B5" s="8">
        <v>1785</v>
      </c>
      <c r="C5" s="8">
        <v>3035</v>
      </c>
      <c r="D5" s="8">
        <v>5155</v>
      </c>
      <c r="E5" s="8">
        <v>8269</v>
      </c>
    </row>
    <row r="6" spans="1:5">
      <c r="A6" s="2" t="s">
        <v>179</v>
      </c>
      <c r="B6" s="8">
        <v>-1967</v>
      </c>
      <c r="C6" s="8">
        <v>-2297</v>
      </c>
      <c r="D6" s="8">
        <v>-5725</v>
      </c>
      <c r="E6" s="8">
        <v>-6225</v>
      </c>
    </row>
    <row r="7" spans="1:5">
      <c r="A7" s="2" t="s">
        <v>137</v>
      </c>
      <c r="B7" s="4">
        <v>261</v>
      </c>
      <c r="C7" s="4">
        <v>499</v>
      </c>
      <c r="D7" s="4">
        <v>-437</v>
      </c>
      <c r="E7" s="4">
        <v>552</v>
      </c>
    </row>
    <row r="8" spans="1:5">
      <c r="A8" s="2" t="s">
        <v>173</v>
      </c>
      <c r="B8" s="7">
        <v>96464</v>
      </c>
      <c r="C8" s="7">
        <v>103759</v>
      </c>
      <c r="D8" s="7">
        <v>96464</v>
      </c>
      <c r="E8" s="7">
        <v>10375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4" width="31.5703125" bestFit="1" customWidth="1"/>
    <col min="5" max="6" width="30.85546875" bestFit="1" customWidth="1"/>
    <col min="7" max="10" width="36.5703125" bestFit="1" customWidth="1"/>
  </cols>
  <sheetData>
    <row r="1" spans="1:10" ht="15" customHeight="1">
      <c r="A1" s="1" t="s">
        <v>516</v>
      </c>
      <c r="B1" s="6" t="s">
        <v>1</v>
      </c>
      <c r="C1" s="6"/>
      <c r="D1" s="1"/>
      <c r="E1" s="1" t="s">
        <v>1</v>
      </c>
      <c r="F1" s="1"/>
      <c r="G1" s="6" t="s">
        <v>56</v>
      </c>
      <c r="H1" s="6"/>
      <c r="I1" s="6" t="s">
        <v>1</v>
      </c>
      <c r="J1" s="6"/>
    </row>
    <row r="2" spans="1:10">
      <c r="A2" s="1" t="s">
        <v>517</v>
      </c>
      <c r="B2" s="6" t="s">
        <v>2</v>
      </c>
      <c r="C2" s="1" t="s">
        <v>2</v>
      </c>
      <c r="D2" s="1" t="s">
        <v>519</v>
      </c>
      <c r="E2" s="1" t="s">
        <v>2</v>
      </c>
      <c r="F2" s="1" t="s">
        <v>519</v>
      </c>
      <c r="G2" s="1" t="s">
        <v>2</v>
      </c>
      <c r="H2" s="1" t="s">
        <v>57</v>
      </c>
      <c r="I2" s="1" t="s">
        <v>2</v>
      </c>
      <c r="J2" s="1" t="s">
        <v>57</v>
      </c>
    </row>
    <row r="3" spans="1:10" ht="30">
      <c r="A3" s="1"/>
      <c r="B3" s="6"/>
      <c r="C3" s="1" t="s">
        <v>518</v>
      </c>
      <c r="D3" s="1" t="s">
        <v>518</v>
      </c>
      <c r="E3" s="1" t="s">
        <v>520</v>
      </c>
      <c r="F3" s="1" t="s">
        <v>520</v>
      </c>
      <c r="G3" s="1" t="s">
        <v>521</v>
      </c>
      <c r="H3" s="1" t="s">
        <v>521</v>
      </c>
      <c r="I3" s="1" t="s">
        <v>521</v>
      </c>
      <c r="J3" s="1" t="s">
        <v>521</v>
      </c>
    </row>
    <row r="4" spans="1:10" ht="30">
      <c r="A4" s="3" t="s">
        <v>522</v>
      </c>
      <c r="B4" s="4" t="s">
        <v>5</v>
      </c>
      <c r="C4" s="4" t="s">
        <v>5</v>
      </c>
      <c r="D4" s="4" t="s">
        <v>5</v>
      </c>
      <c r="E4" s="4" t="s">
        <v>5</v>
      </c>
      <c r="F4" s="4" t="s">
        <v>5</v>
      </c>
      <c r="G4" s="4" t="s">
        <v>5</v>
      </c>
      <c r="H4" s="4" t="s">
        <v>5</v>
      </c>
      <c r="I4" s="4" t="s">
        <v>5</v>
      </c>
      <c r="J4" s="4" t="s">
        <v>5</v>
      </c>
    </row>
    <row r="5" spans="1:10" ht="30">
      <c r="A5" s="2" t="s">
        <v>523</v>
      </c>
      <c r="B5" s="4" t="s">
        <v>5</v>
      </c>
      <c r="C5" s="4" t="s">
        <v>5</v>
      </c>
      <c r="D5" s="4" t="s">
        <v>5</v>
      </c>
      <c r="E5" s="4" t="s">
        <v>5</v>
      </c>
      <c r="F5" s="4" t="s">
        <v>5</v>
      </c>
      <c r="G5" s="126">
        <v>0.1</v>
      </c>
      <c r="H5" s="7">
        <v>0</v>
      </c>
      <c r="I5" s="126">
        <v>1.2</v>
      </c>
      <c r="J5" s="126">
        <v>2.9</v>
      </c>
    </row>
    <row r="6" spans="1:10" ht="30">
      <c r="A6" s="2" t="s">
        <v>524</v>
      </c>
      <c r="B6" s="4" t="s">
        <v>5</v>
      </c>
      <c r="C6" s="4">
        <v>1.2</v>
      </c>
      <c r="D6" s="4" t="s">
        <v>5</v>
      </c>
      <c r="E6" s="4">
        <v>0.5</v>
      </c>
      <c r="F6" s="4" t="s">
        <v>5</v>
      </c>
      <c r="G6" s="4" t="s">
        <v>5</v>
      </c>
      <c r="H6" s="4" t="s">
        <v>5</v>
      </c>
      <c r="I6" s="4" t="s">
        <v>5</v>
      </c>
      <c r="J6" s="4" t="s">
        <v>5</v>
      </c>
    </row>
    <row r="7" spans="1:10">
      <c r="A7" s="2" t="s">
        <v>525</v>
      </c>
      <c r="B7" s="4" t="s">
        <v>5</v>
      </c>
      <c r="C7" s="4">
        <v>0.8</v>
      </c>
      <c r="D7" s="4" t="s">
        <v>5</v>
      </c>
      <c r="E7" s="4">
        <v>0.1</v>
      </c>
      <c r="F7" s="4" t="s">
        <v>5</v>
      </c>
      <c r="G7" s="4" t="s">
        <v>5</v>
      </c>
      <c r="H7" s="4" t="s">
        <v>5</v>
      </c>
      <c r="I7" s="4" t="s">
        <v>5</v>
      </c>
      <c r="J7" s="4" t="s">
        <v>5</v>
      </c>
    </row>
    <row r="8" spans="1:10" ht="30">
      <c r="A8" s="2" t="s">
        <v>526</v>
      </c>
      <c r="B8" s="4">
        <v>1.3</v>
      </c>
      <c r="C8" s="4" t="s">
        <v>5</v>
      </c>
      <c r="D8" s="4" t="s">
        <v>5</v>
      </c>
      <c r="E8" s="4" t="s">
        <v>5</v>
      </c>
      <c r="F8" s="4" t="s">
        <v>5</v>
      </c>
      <c r="G8" s="4" t="s">
        <v>5</v>
      </c>
      <c r="H8" s="4" t="s">
        <v>5</v>
      </c>
      <c r="I8" s="4" t="s">
        <v>5</v>
      </c>
      <c r="J8" s="4" t="s">
        <v>5</v>
      </c>
    </row>
    <row r="9" spans="1:10" ht="30">
      <c r="A9" s="2" t="s">
        <v>527</v>
      </c>
      <c r="B9" s="4" t="s">
        <v>528</v>
      </c>
      <c r="C9" s="4" t="s">
        <v>5</v>
      </c>
      <c r="D9" s="4" t="s">
        <v>5</v>
      </c>
      <c r="E9" s="4" t="s">
        <v>5</v>
      </c>
      <c r="F9" s="4" t="s">
        <v>5</v>
      </c>
      <c r="G9" s="4" t="s">
        <v>5</v>
      </c>
      <c r="H9" s="4" t="s">
        <v>5</v>
      </c>
      <c r="I9" s="4" t="s">
        <v>5</v>
      </c>
      <c r="J9" s="4" t="s">
        <v>5</v>
      </c>
    </row>
    <row r="10" spans="1:10">
      <c r="A10" s="2" t="s">
        <v>529</v>
      </c>
      <c r="B10" s="4" t="s">
        <v>5</v>
      </c>
      <c r="C10" s="4" t="s">
        <v>5</v>
      </c>
      <c r="D10" s="126">
        <v>1.2</v>
      </c>
      <c r="E10" s="4" t="s">
        <v>5</v>
      </c>
      <c r="F10" s="126">
        <v>0.4</v>
      </c>
      <c r="G10" s="4" t="s">
        <v>5</v>
      </c>
      <c r="H10" s="4" t="s">
        <v>5</v>
      </c>
      <c r="I10" s="4" t="s">
        <v>5</v>
      </c>
      <c r="J10" s="4" t="s">
        <v>5</v>
      </c>
    </row>
  </sheetData>
  <mergeCells count="4">
    <mergeCell ref="B1:C1"/>
    <mergeCell ref="G1:H1"/>
    <mergeCell ref="I1:J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30</v>
      </c>
      <c r="B1" s="6" t="s">
        <v>2</v>
      </c>
      <c r="C1" s="6" t="s">
        <v>28</v>
      </c>
    </row>
    <row r="2" spans="1:3" ht="30">
      <c r="A2" s="1" t="s">
        <v>27</v>
      </c>
      <c r="B2" s="6"/>
      <c r="C2" s="6"/>
    </row>
    <row r="3" spans="1:3">
      <c r="A3" s="3" t="s">
        <v>531</v>
      </c>
      <c r="B3" s="4" t="s">
        <v>5</v>
      </c>
      <c r="C3" s="4" t="s">
        <v>5</v>
      </c>
    </row>
    <row r="4" spans="1:3">
      <c r="A4" s="2" t="s">
        <v>196</v>
      </c>
      <c r="B4" s="7">
        <v>836523</v>
      </c>
      <c r="C4" s="7">
        <v>808205</v>
      </c>
    </row>
    <row r="5" spans="1:3">
      <c r="A5" s="2" t="s">
        <v>532</v>
      </c>
      <c r="B5" s="4" t="s">
        <v>5</v>
      </c>
      <c r="C5" s="4" t="s">
        <v>5</v>
      </c>
    </row>
    <row r="6" spans="1:3">
      <c r="A6" s="3" t="s">
        <v>531</v>
      </c>
      <c r="B6" s="4" t="s">
        <v>5</v>
      </c>
      <c r="C6" s="4" t="s">
        <v>5</v>
      </c>
    </row>
    <row r="7" spans="1:3">
      <c r="A7" s="2" t="s">
        <v>195</v>
      </c>
      <c r="B7" s="8">
        <v>1000</v>
      </c>
      <c r="C7" s="8">
        <v>78205</v>
      </c>
    </row>
    <row r="8" spans="1:3">
      <c r="A8" s="2" t="s">
        <v>533</v>
      </c>
      <c r="B8" s="4" t="s">
        <v>5</v>
      </c>
      <c r="C8" s="4" t="s">
        <v>5</v>
      </c>
    </row>
    <row r="9" spans="1:3">
      <c r="A9" s="3" t="s">
        <v>531</v>
      </c>
      <c r="B9" s="4" t="s">
        <v>5</v>
      </c>
      <c r="C9" s="4" t="s">
        <v>5</v>
      </c>
    </row>
    <row r="10" spans="1:3">
      <c r="A10" s="2" t="s">
        <v>534</v>
      </c>
      <c r="B10" s="7">
        <v>835523</v>
      </c>
      <c r="C10" s="7">
        <v>73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6" t="s">
        <v>1</v>
      </c>
      <c r="C1" s="6"/>
    </row>
    <row r="2" spans="1:3" ht="30">
      <c r="A2" s="1" t="s">
        <v>27</v>
      </c>
      <c r="B2" s="1" t="s">
        <v>2</v>
      </c>
      <c r="C2" s="1" t="s">
        <v>57</v>
      </c>
    </row>
    <row r="3" spans="1:3">
      <c r="A3" s="3" t="s">
        <v>74</v>
      </c>
      <c r="B3" s="4" t="s">
        <v>5</v>
      </c>
      <c r="C3" s="4" t="s">
        <v>5</v>
      </c>
    </row>
    <row r="4" spans="1:3">
      <c r="A4" s="2" t="s">
        <v>75</v>
      </c>
      <c r="B4" s="7">
        <v>31988</v>
      </c>
      <c r="C4" s="7">
        <v>36967</v>
      </c>
    </row>
    <row r="5" spans="1:3" ht="30">
      <c r="A5" s="3" t="s">
        <v>76</v>
      </c>
      <c r="B5" s="4" t="s">
        <v>5</v>
      </c>
      <c r="C5" s="4" t="s">
        <v>5</v>
      </c>
    </row>
    <row r="6" spans="1:3">
      <c r="A6" s="2" t="s">
        <v>77</v>
      </c>
      <c r="B6" s="8">
        <v>32617</v>
      </c>
      <c r="C6" s="8">
        <v>39402</v>
      </c>
    </row>
    <row r="7" spans="1:3">
      <c r="A7" s="2" t="s">
        <v>34</v>
      </c>
      <c r="B7" s="8">
        <v>1187</v>
      </c>
      <c r="C7" s="4">
        <v>-732</v>
      </c>
    </row>
    <row r="8" spans="1:3" ht="30">
      <c r="A8" s="2" t="s">
        <v>78</v>
      </c>
      <c r="B8" s="4">
        <v>622</v>
      </c>
      <c r="C8" s="8">
        <v>1505</v>
      </c>
    </row>
    <row r="9" spans="1:3" ht="30">
      <c r="A9" s="2" t="s">
        <v>79</v>
      </c>
      <c r="B9" s="8">
        <v>3505</v>
      </c>
      <c r="C9" s="8">
        <v>3350</v>
      </c>
    </row>
    <row r="10" spans="1:3">
      <c r="A10" s="2" t="s">
        <v>80</v>
      </c>
      <c r="B10" s="4">
        <v>93</v>
      </c>
      <c r="C10" s="4">
        <v>-15</v>
      </c>
    </row>
    <row r="11" spans="1:3">
      <c r="A11" s="2" t="s">
        <v>81</v>
      </c>
      <c r="B11" s="4">
        <v>129</v>
      </c>
      <c r="C11" s="4">
        <v>82</v>
      </c>
    </row>
    <row r="12" spans="1:3" ht="30">
      <c r="A12" s="3" t="s">
        <v>82</v>
      </c>
      <c r="B12" s="4" t="s">
        <v>5</v>
      </c>
      <c r="C12" s="4" t="s">
        <v>5</v>
      </c>
    </row>
    <row r="13" spans="1:3">
      <c r="A13" s="2" t="s">
        <v>83</v>
      </c>
      <c r="B13" s="8">
        <v>-47578</v>
      </c>
      <c r="C13" s="8">
        <v>-38132</v>
      </c>
    </row>
    <row r="14" spans="1:3">
      <c r="A14" s="2" t="s">
        <v>32</v>
      </c>
      <c r="B14" s="8">
        <v>-35070</v>
      </c>
      <c r="C14" s="8">
        <v>-35341</v>
      </c>
    </row>
    <row r="15" spans="1:3" ht="30">
      <c r="A15" s="2" t="s">
        <v>84</v>
      </c>
      <c r="B15" s="8">
        <v>-73006</v>
      </c>
      <c r="C15" s="8">
        <v>-61623</v>
      </c>
    </row>
    <row r="16" spans="1:3">
      <c r="A16" s="2" t="s">
        <v>85</v>
      </c>
      <c r="B16" s="8">
        <v>-1846</v>
      </c>
      <c r="C16" s="8">
        <v>-5403</v>
      </c>
    </row>
    <row r="17" spans="1:3">
      <c r="A17" s="2" t="s">
        <v>86</v>
      </c>
      <c r="B17" s="8">
        <v>-9086</v>
      </c>
      <c r="C17" s="8">
        <v>-3476</v>
      </c>
    </row>
    <row r="18" spans="1:3">
      <c r="A18" s="2" t="s">
        <v>87</v>
      </c>
      <c r="B18" s="8">
        <v>-14409</v>
      </c>
      <c r="C18" s="8">
        <v>-14104</v>
      </c>
    </row>
    <row r="19" spans="1:3">
      <c r="A19" s="3" t="s">
        <v>88</v>
      </c>
      <c r="B19" s="4" t="s">
        <v>5</v>
      </c>
      <c r="C19" s="4" t="s">
        <v>5</v>
      </c>
    </row>
    <row r="20" spans="1:3">
      <c r="A20" s="2" t="s">
        <v>89</v>
      </c>
      <c r="B20" s="8">
        <v>-8899</v>
      </c>
      <c r="C20" s="8">
        <v>-3720</v>
      </c>
    </row>
    <row r="21" spans="1:3">
      <c r="A21" s="2" t="s">
        <v>90</v>
      </c>
      <c r="B21" s="4">
        <v>-348</v>
      </c>
      <c r="C21" s="4">
        <v>0</v>
      </c>
    </row>
    <row r="22" spans="1:3">
      <c r="A22" s="2" t="s">
        <v>91</v>
      </c>
      <c r="B22" s="4">
        <v>49</v>
      </c>
      <c r="C22" s="4">
        <v>88</v>
      </c>
    </row>
    <row r="23" spans="1:3">
      <c r="A23" s="2" t="s">
        <v>92</v>
      </c>
      <c r="B23" s="8">
        <v>-9198</v>
      </c>
      <c r="C23" s="8">
        <v>-3632</v>
      </c>
    </row>
    <row r="24" spans="1:3">
      <c r="A24" s="3" t="s">
        <v>93</v>
      </c>
      <c r="B24" s="4" t="s">
        <v>5</v>
      </c>
      <c r="C24" s="4" t="s">
        <v>5</v>
      </c>
    </row>
    <row r="25" spans="1:3">
      <c r="A25" s="2" t="s">
        <v>94</v>
      </c>
      <c r="B25" s="8">
        <v>123944</v>
      </c>
      <c r="C25" s="8">
        <v>147574</v>
      </c>
    </row>
    <row r="26" spans="1:3">
      <c r="A26" s="2" t="s">
        <v>95</v>
      </c>
      <c r="B26" s="8">
        <v>-200944</v>
      </c>
      <c r="C26" s="8">
        <v>-131353</v>
      </c>
    </row>
    <row r="27" spans="1:3">
      <c r="A27" s="2" t="s">
        <v>96</v>
      </c>
      <c r="B27" s="4">
        <v>742</v>
      </c>
      <c r="C27" s="4">
        <v>80</v>
      </c>
    </row>
    <row r="28" spans="1:3">
      <c r="A28" s="2" t="s">
        <v>97</v>
      </c>
      <c r="B28" s="8">
        <v>106000</v>
      </c>
      <c r="C28" s="4">
        <v>0</v>
      </c>
    </row>
    <row r="29" spans="1:3">
      <c r="A29" s="2" t="s">
        <v>98</v>
      </c>
      <c r="B29" s="8">
        <v>-5445</v>
      </c>
      <c r="C29" s="4">
        <v>-225</v>
      </c>
    </row>
    <row r="30" spans="1:3" ht="30">
      <c r="A30" s="2" t="s">
        <v>99</v>
      </c>
      <c r="B30" s="8">
        <v>24297</v>
      </c>
      <c r="C30" s="8">
        <v>16076</v>
      </c>
    </row>
    <row r="31" spans="1:3" ht="30">
      <c r="A31" s="2" t="s">
        <v>100</v>
      </c>
      <c r="B31" s="4">
        <v>-80</v>
      </c>
      <c r="C31" s="4">
        <v>-55</v>
      </c>
    </row>
    <row r="32" spans="1:3" ht="30">
      <c r="A32" s="2" t="s">
        <v>101</v>
      </c>
      <c r="B32" s="4">
        <v>610</v>
      </c>
      <c r="C32" s="8">
        <v>-1715</v>
      </c>
    </row>
    <row r="33" spans="1:3" ht="30">
      <c r="A33" s="2" t="s">
        <v>102</v>
      </c>
      <c r="B33" s="8">
        <v>9594</v>
      </c>
      <c r="C33" s="8">
        <v>11374</v>
      </c>
    </row>
    <row r="34" spans="1:3" ht="30">
      <c r="A34" s="2" t="s">
        <v>103</v>
      </c>
      <c r="B34" s="8">
        <v>10204</v>
      </c>
      <c r="C34" s="8">
        <v>9659</v>
      </c>
    </row>
    <row r="35" spans="1:3">
      <c r="A35" s="3" t="s">
        <v>104</v>
      </c>
      <c r="B35" s="4" t="s">
        <v>5</v>
      </c>
      <c r="C35" s="4" t="s">
        <v>5</v>
      </c>
    </row>
    <row r="36" spans="1:3">
      <c r="A36" s="2" t="s">
        <v>105</v>
      </c>
      <c r="B36" s="8">
        <v>35700</v>
      </c>
      <c r="C36" s="8">
        <v>36474</v>
      </c>
    </row>
    <row r="37" spans="1:3">
      <c r="A37" s="2" t="s">
        <v>106</v>
      </c>
      <c r="B37" s="7">
        <v>4438</v>
      </c>
      <c r="C37" s="7">
        <v>111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5" width="36.5703125" bestFit="1" customWidth="1"/>
    <col min="6" max="7" width="12.5703125" bestFit="1" customWidth="1"/>
  </cols>
  <sheetData>
    <row r="1" spans="1:7" ht="30">
      <c r="A1" s="1" t="s">
        <v>535</v>
      </c>
      <c r="B1" s="1" t="s">
        <v>1</v>
      </c>
      <c r="C1" s="1"/>
      <c r="D1" s="1"/>
      <c r="E1" s="1"/>
      <c r="F1" s="1"/>
      <c r="G1" s="1"/>
    </row>
    <row r="2" spans="1:7">
      <c r="A2" s="1" t="s">
        <v>517</v>
      </c>
      <c r="B2" s="6" t="s">
        <v>2</v>
      </c>
      <c r="C2" s="1" t="s">
        <v>536</v>
      </c>
      <c r="D2" s="1" t="s">
        <v>2</v>
      </c>
      <c r="E2" s="127">
        <v>41395</v>
      </c>
      <c r="F2" s="1" t="s">
        <v>2</v>
      </c>
      <c r="G2" s="1" t="s">
        <v>28</v>
      </c>
    </row>
    <row r="3" spans="1:7">
      <c r="A3" s="1"/>
      <c r="B3" s="6"/>
      <c r="C3" s="1" t="s">
        <v>537</v>
      </c>
      <c r="D3" s="1" t="s">
        <v>537</v>
      </c>
      <c r="E3" s="1" t="s">
        <v>537</v>
      </c>
      <c r="F3" s="1" t="s">
        <v>537</v>
      </c>
      <c r="G3" s="1" t="s">
        <v>537</v>
      </c>
    </row>
    <row r="4" spans="1:7" ht="30">
      <c r="A4" s="1"/>
      <c r="B4" s="6"/>
      <c r="C4" s="1" t="s">
        <v>538</v>
      </c>
      <c r="D4" s="1" t="s">
        <v>539</v>
      </c>
      <c r="E4" s="1" t="s">
        <v>539</v>
      </c>
      <c r="F4" s="1" t="s">
        <v>534</v>
      </c>
      <c r="G4" s="1" t="s">
        <v>534</v>
      </c>
    </row>
    <row r="5" spans="1:7">
      <c r="A5" s="3" t="s">
        <v>531</v>
      </c>
      <c r="B5" s="4" t="s">
        <v>5</v>
      </c>
      <c r="C5" s="4" t="s">
        <v>5</v>
      </c>
      <c r="D5" s="4" t="s">
        <v>5</v>
      </c>
      <c r="E5" s="4" t="s">
        <v>5</v>
      </c>
      <c r="F5" s="4" t="s">
        <v>5</v>
      </c>
      <c r="G5" s="4" t="s">
        <v>5</v>
      </c>
    </row>
    <row r="6" spans="1:7" ht="30">
      <c r="A6" s="2" t="s">
        <v>540</v>
      </c>
      <c r="B6" s="4" t="s">
        <v>541</v>
      </c>
      <c r="C6" s="4" t="s">
        <v>5</v>
      </c>
      <c r="D6" s="4" t="s">
        <v>5</v>
      </c>
      <c r="E6" s="4" t="s">
        <v>5</v>
      </c>
      <c r="F6" s="4" t="s">
        <v>5</v>
      </c>
      <c r="G6" s="4" t="s">
        <v>5</v>
      </c>
    </row>
    <row r="7" spans="1:7">
      <c r="A7" s="2" t="s">
        <v>542</v>
      </c>
      <c r="B7" s="4" t="s">
        <v>5</v>
      </c>
      <c r="C7" s="7">
        <v>730</v>
      </c>
      <c r="D7" s="4" t="s">
        <v>5</v>
      </c>
      <c r="E7" s="7">
        <v>100</v>
      </c>
      <c r="F7" s="7">
        <v>830</v>
      </c>
      <c r="G7" s="7">
        <v>730</v>
      </c>
    </row>
    <row r="8" spans="1:7" ht="30">
      <c r="A8" s="2" t="s">
        <v>543</v>
      </c>
      <c r="B8" s="4" t="s">
        <v>5</v>
      </c>
      <c r="C8" s="4" t="s">
        <v>5</v>
      </c>
      <c r="D8" s="4" t="s">
        <v>5</v>
      </c>
      <c r="E8" s="125">
        <v>1.06</v>
      </c>
      <c r="F8" s="4" t="s">
        <v>5</v>
      </c>
      <c r="G8" s="4" t="s">
        <v>5</v>
      </c>
    </row>
    <row r="9" spans="1:7" ht="30">
      <c r="A9" s="2" t="s">
        <v>544</v>
      </c>
      <c r="B9" s="4" t="s">
        <v>5</v>
      </c>
      <c r="C9" s="4" t="s">
        <v>5</v>
      </c>
      <c r="D9" s="4">
        <v>5.5</v>
      </c>
      <c r="E9" s="4" t="s">
        <v>5</v>
      </c>
      <c r="F9" s="4" t="s">
        <v>5</v>
      </c>
      <c r="G9" s="4" t="s">
        <v>5</v>
      </c>
    </row>
    <row r="10" spans="1:7" ht="30">
      <c r="A10" s="2" t="s">
        <v>545</v>
      </c>
      <c r="B10" s="125">
        <v>0</v>
      </c>
      <c r="C10" s="4" t="s">
        <v>5</v>
      </c>
      <c r="D10" s="4" t="s">
        <v>5</v>
      </c>
      <c r="E10" s="4" t="s">
        <v>5</v>
      </c>
      <c r="F10" s="4" t="s">
        <v>5</v>
      </c>
      <c r="G10" s="4" t="s">
        <v>5</v>
      </c>
    </row>
    <row r="11" spans="1:7">
      <c r="A11" s="2" t="s">
        <v>546</v>
      </c>
      <c r="B11" s="4" t="s">
        <v>5</v>
      </c>
      <c r="C11" s="4" t="s">
        <v>5</v>
      </c>
      <c r="D11" s="4" t="s">
        <v>5</v>
      </c>
      <c r="E11" s="4" t="s">
        <v>5</v>
      </c>
      <c r="F11" s="126">
        <v>887.1</v>
      </c>
      <c r="G11" s="126">
        <v>742.8</v>
      </c>
    </row>
    <row r="12" spans="1:7" ht="30">
      <c r="A12" s="2" t="s">
        <v>547</v>
      </c>
      <c r="B12" s="4" t="s">
        <v>5</v>
      </c>
      <c r="C12" s="125">
        <v>9.1300000000000006E-2</v>
      </c>
      <c r="D12" s="4" t="s">
        <v>5</v>
      </c>
      <c r="E12" s="125">
        <v>9.1300000000000006E-2</v>
      </c>
      <c r="F12" s="125">
        <v>9.1300000000000006E-2</v>
      </c>
      <c r="G12" s="4" t="s">
        <v>5</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5.42578125" bestFit="1" customWidth="1"/>
    <col min="4" max="4" width="12.5703125" bestFit="1" customWidth="1"/>
    <col min="5" max="5" width="19.42578125" bestFit="1" customWidth="1"/>
    <col min="6" max="6" width="12.28515625" bestFit="1" customWidth="1"/>
    <col min="7" max="7" width="12.5703125" bestFit="1" customWidth="1"/>
    <col min="8" max="8" width="19.5703125" bestFit="1" customWidth="1"/>
    <col min="9" max="9" width="19.42578125" bestFit="1" customWidth="1"/>
    <col min="10" max="10" width="15.7109375" bestFit="1" customWidth="1"/>
    <col min="11" max="11" width="19.5703125" bestFit="1" customWidth="1"/>
    <col min="12" max="12" width="19.42578125" bestFit="1" customWidth="1"/>
    <col min="13" max="14" width="12.28515625" bestFit="1" customWidth="1"/>
    <col min="15" max="15" width="15.7109375" bestFit="1" customWidth="1"/>
    <col min="16" max="16" width="17.28515625" bestFit="1" customWidth="1"/>
    <col min="17" max="17" width="15.7109375" bestFit="1" customWidth="1"/>
    <col min="18" max="18" width="13.28515625" bestFit="1" customWidth="1"/>
    <col min="19" max="20" width="20.85546875" bestFit="1" customWidth="1"/>
    <col min="21" max="21" width="27.140625" bestFit="1" customWidth="1"/>
  </cols>
  <sheetData>
    <row r="1" spans="1:21" ht="15" customHeight="1">
      <c r="A1" s="6" t="s">
        <v>548</v>
      </c>
      <c r="B1" s="1" t="s">
        <v>56</v>
      </c>
      <c r="C1" s="1" t="s">
        <v>1</v>
      </c>
      <c r="D1" s="1"/>
      <c r="E1" s="1" t="s">
        <v>56</v>
      </c>
      <c r="F1" s="1"/>
      <c r="G1" s="6"/>
      <c r="H1" s="6"/>
      <c r="I1" s="6"/>
      <c r="J1" s="6"/>
      <c r="K1" s="6"/>
      <c r="L1" s="6"/>
      <c r="M1" s="6" t="s">
        <v>56</v>
      </c>
      <c r="N1" s="6"/>
      <c r="O1" s="6" t="s">
        <v>549</v>
      </c>
      <c r="P1" s="6"/>
      <c r="Q1" s="6"/>
      <c r="R1" s="6" t="s">
        <v>56</v>
      </c>
      <c r="S1" s="6"/>
      <c r="T1" s="1" t="s">
        <v>1</v>
      </c>
      <c r="U1" s="1" t="s">
        <v>56</v>
      </c>
    </row>
    <row r="2" spans="1:21">
      <c r="A2" s="6"/>
      <c r="B2" s="1" t="s">
        <v>2</v>
      </c>
      <c r="C2" s="1" t="s">
        <v>2</v>
      </c>
      <c r="D2" s="1" t="s">
        <v>550</v>
      </c>
      <c r="E2" s="1" t="s">
        <v>2</v>
      </c>
      <c r="F2" s="1" t="s">
        <v>2</v>
      </c>
      <c r="G2" s="1" t="s">
        <v>550</v>
      </c>
      <c r="H2" s="1" t="s">
        <v>550</v>
      </c>
      <c r="I2" s="1" t="s">
        <v>550</v>
      </c>
      <c r="J2" s="1" t="s">
        <v>550</v>
      </c>
      <c r="K2" s="1" t="s">
        <v>550</v>
      </c>
      <c r="L2" s="1" t="s">
        <v>550</v>
      </c>
      <c r="M2" s="1" t="s">
        <v>2</v>
      </c>
      <c r="N2" s="1" t="s">
        <v>2</v>
      </c>
      <c r="O2" s="1" t="s">
        <v>2</v>
      </c>
      <c r="P2" s="1" t="s">
        <v>2</v>
      </c>
      <c r="Q2" s="1" t="s">
        <v>2</v>
      </c>
      <c r="R2" s="1" t="s">
        <v>2</v>
      </c>
      <c r="S2" s="1" t="s">
        <v>2</v>
      </c>
      <c r="T2" s="1" t="s">
        <v>2</v>
      </c>
      <c r="U2" s="1" t="s">
        <v>2</v>
      </c>
    </row>
    <row r="3" spans="1:21">
      <c r="A3" s="6"/>
      <c r="B3" s="1" t="s">
        <v>532</v>
      </c>
      <c r="C3" s="1" t="s">
        <v>532</v>
      </c>
      <c r="D3" s="1" t="s">
        <v>532</v>
      </c>
      <c r="E3" s="1" t="s">
        <v>532</v>
      </c>
      <c r="F3" s="1" t="s">
        <v>552</v>
      </c>
      <c r="G3" s="1" t="s">
        <v>552</v>
      </c>
      <c r="H3" s="1" t="s">
        <v>552</v>
      </c>
      <c r="I3" s="1" t="s">
        <v>552</v>
      </c>
      <c r="J3" s="1" t="s">
        <v>554</v>
      </c>
      <c r="K3" s="1" t="s">
        <v>554</v>
      </c>
      <c r="L3" s="1" t="s">
        <v>554</v>
      </c>
      <c r="M3" s="1" t="s">
        <v>555</v>
      </c>
      <c r="N3" s="1" t="s">
        <v>556</v>
      </c>
      <c r="O3" s="1" t="s">
        <v>556</v>
      </c>
      <c r="P3" s="1" t="s">
        <v>557</v>
      </c>
      <c r="Q3" s="1" t="s">
        <v>558</v>
      </c>
      <c r="R3" s="1" t="s">
        <v>559</v>
      </c>
      <c r="S3" s="1" t="s">
        <v>560</v>
      </c>
      <c r="T3" s="1" t="s">
        <v>560</v>
      </c>
      <c r="U3" s="1" t="s">
        <v>561</v>
      </c>
    </row>
    <row r="4" spans="1:21">
      <c r="A4" s="6"/>
      <c r="B4" s="1"/>
      <c r="C4" s="1"/>
      <c r="D4" s="1"/>
      <c r="E4" s="1" t="s">
        <v>551</v>
      </c>
      <c r="F4" s="1"/>
      <c r="G4" s="1"/>
      <c r="H4" s="1" t="s">
        <v>553</v>
      </c>
      <c r="I4" s="1" t="s">
        <v>551</v>
      </c>
      <c r="J4" s="1"/>
      <c r="K4" s="1" t="s">
        <v>553</v>
      </c>
      <c r="L4" s="1" t="s">
        <v>551</v>
      </c>
      <c r="M4" s="1" t="s">
        <v>552</v>
      </c>
      <c r="N4" s="1" t="s">
        <v>552</v>
      </c>
      <c r="O4" s="1" t="s">
        <v>554</v>
      </c>
      <c r="P4" s="1" t="s">
        <v>552</v>
      </c>
      <c r="Q4" s="1" t="s">
        <v>554</v>
      </c>
      <c r="R4" s="1" t="s">
        <v>552</v>
      </c>
      <c r="S4" s="1" t="s">
        <v>554</v>
      </c>
      <c r="T4" s="1" t="s">
        <v>554</v>
      </c>
      <c r="U4" s="1" t="s">
        <v>552</v>
      </c>
    </row>
    <row r="5" spans="1:21">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563</v>
      </c>
      <c r="B6" s="7">
        <v>213000000</v>
      </c>
      <c r="C6" s="7">
        <v>213000000</v>
      </c>
      <c r="D6" s="7">
        <v>225000000</v>
      </c>
      <c r="E6" s="4" t="s">
        <v>5</v>
      </c>
      <c r="F6" s="4" t="s">
        <v>5</v>
      </c>
      <c r="G6" s="7">
        <v>150000000</v>
      </c>
      <c r="H6" s="7">
        <v>141500000</v>
      </c>
      <c r="I6" s="7">
        <v>8500000</v>
      </c>
      <c r="J6" s="7">
        <v>75000000</v>
      </c>
      <c r="K6" s="7">
        <v>71500000</v>
      </c>
      <c r="L6" s="7">
        <v>3500000</v>
      </c>
      <c r="M6" s="4" t="s">
        <v>5</v>
      </c>
      <c r="N6" s="4" t="s">
        <v>5</v>
      </c>
      <c r="O6" s="4" t="s">
        <v>5</v>
      </c>
      <c r="P6" s="4" t="s">
        <v>5</v>
      </c>
      <c r="Q6" s="4" t="s">
        <v>5</v>
      </c>
      <c r="R6" s="4" t="s">
        <v>5</v>
      </c>
      <c r="S6" s="4" t="s">
        <v>5</v>
      </c>
      <c r="T6" s="4" t="s">
        <v>5</v>
      </c>
      <c r="U6" s="4" t="s">
        <v>5</v>
      </c>
    </row>
    <row r="7" spans="1:21" ht="45">
      <c r="A7" s="2" t="s">
        <v>564</v>
      </c>
      <c r="B7" s="4" t="s">
        <v>5</v>
      </c>
      <c r="C7" s="125">
        <v>0.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565</v>
      </c>
      <c r="B8" s="4" t="s">
        <v>5</v>
      </c>
      <c r="C8" s="8">
        <v>2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566</v>
      </c>
      <c r="B9" s="4" t="s">
        <v>5</v>
      </c>
      <c r="C9" s="4" t="s">
        <v>5</v>
      </c>
      <c r="D9" s="4" t="s">
        <v>5</v>
      </c>
      <c r="E9" s="8">
        <v>12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567</v>
      </c>
      <c r="B10" s="8">
        <v>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568</v>
      </c>
      <c r="B11" s="4" t="s">
        <v>5</v>
      </c>
      <c r="C11" s="4" t="s">
        <v>5</v>
      </c>
      <c r="D11" s="4" t="s">
        <v>5</v>
      </c>
      <c r="E11" s="4" t="s">
        <v>5</v>
      </c>
      <c r="F11" s="4" t="s">
        <v>5</v>
      </c>
      <c r="G11" s="4" t="s">
        <v>5</v>
      </c>
      <c r="H11" s="4" t="s">
        <v>5</v>
      </c>
      <c r="I11" s="4" t="s">
        <v>5</v>
      </c>
      <c r="J11" s="4" t="s">
        <v>5</v>
      </c>
      <c r="K11" s="4" t="s">
        <v>5</v>
      </c>
      <c r="L11" s="4" t="s">
        <v>5</v>
      </c>
      <c r="M11" s="4" t="s">
        <v>569</v>
      </c>
      <c r="N11" s="4" t="s">
        <v>5</v>
      </c>
      <c r="O11" s="4" t="s">
        <v>570</v>
      </c>
      <c r="P11" s="4" t="s">
        <v>571</v>
      </c>
      <c r="Q11" s="4" t="s">
        <v>5</v>
      </c>
      <c r="R11" s="4" t="s">
        <v>572</v>
      </c>
      <c r="S11" s="4" t="s">
        <v>5</v>
      </c>
      <c r="T11" s="4" t="s">
        <v>573</v>
      </c>
      <c r="U11" s="4" t="s">
        <v>574</v>
      </c>
    </row>
    <row r="12" spans="1:21" ht="30">
      <c r="A12" s="2" t="s">
        <v>575</v>
      </c>
      <c r="B12" s="4" t="s">
        <v>5</v>
      </c>
      <c r="C12" s="4" t="s">
        <v>5</v>
      </c>
      <c r="D12" s="4" t="s">
        <v>5</v>
      </c>
      <c r="E12" s="4" t="s">
        <v>5</v>
      </c>
      <c r="F12" s="4" t="s">
        <v>5</v>
      </c>
      <c r="G12" s="4" t="s">
        <v>5</v>
      </c>
      <c r="H12" s="4" t="s">
        <v>5</v>
      </c>
      <c r="I12" s="4" t="s">
        <v>5</v>
      </c>
      <c r="J12" s="4" t="s">
        <v>5</v>
      </c>
      <c r="K12" s="4" t="s">
        <v>5</v>
      </c>
      <c r="L12" s="4" t="s">
        <v>5</v>
      </c>
      <c r="M12" s="125">
        <v>1.7500000000000002E-2</v>
      </c>
      <c r="N12" s="125">
        <v>1.7500000000000002E-2</v>
      </c>
      <c r="O12" s="4" t="s">
        <v>5</v>
      </c>
      <c r="P12" s="125">
        <v>7.4999999999999997E-3</v>
      </c>
      <c r="Q12" s="125">
        <v>7.4999999999999997E-3</v>
      </c>
      <c r="R12" s="125">
        <v>7.4999999999999997E-3</v>
      </c>
      <c r="S12" s="125">
        <v>7.4999999999999997E-3</v>
      </c>
      <c r="T12" s="4" t="s">
        <v>5</v>
      </c>
      <c r="U12" s="125">
        <v>7.4999999999999997E-3</v>
      </c>
    </row>
    <row r="13" spans="1:21" ht="30">
      <c r="A13" s="2" t="s">
        <v>576</v>
      </c>
      <c r="B13" s="125">
        <v>3.8E-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5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125">
        <v>0.01</v>
      </c>
      <c r="Q14" s="125">
        <v>0.01</v>
      </c>
      <c r="R14" s="4" t="s">
        <v>5</v>
      </c>
      <c r="S14" s="4" t="s">
        <v>5</v>
      </c>
      <c r="T14" s="4" t="s">
        <v>5</v>
      </c>
      <c r="U14" s="125">
        <v>5.0000000000000001E-3</v>
      </c>
    </row>
    <row r="15" spans="1:21" ht="30">
      <c r="A15" s="2" t="s">
        <v>578</v>
      </c>
      <c r="B15" s="8">
        <v>1000000</v>
      </c>
      <c r="C15" s="8">
        <v>1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579</v>
      </c>
      <c r="B16" s="8">
        <v>182000000</v>
      </c>
      <c r="C16" s="8">
        <v>182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580</v>
      </c>
      <c r="B17" s="4" t="s">
        <v>5</v>
      </c>
      <c r="C17" s="4" t="s">
        <v>5</v>
      </c>
      <c r="D17" s="4" t="s">
        <v>5</v>
      </c>
      <c r="E17" s="4" t="s">
        <v>5</v>
      </c>
      <c r="F17" s="125">
        <v>4.2999999999999997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581</v>
      </c>
      <c r="B18" s="7">
        <v>11000000</v>
      </c>
      <c r="C18" s="7">
        <v>11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5">
    <mergeCell ref="A1:A4"/>
    <mergeCell ref="G1:L1"/>
    <mergeCell ref="M1:N1"/>
    <mergeCell ref="O1:Q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6" t="s">
        <v>56</v>
      </c>
      <c r="C1" s="6"/>
      <c r="D1" s="6" t="s">
        <v>1</v>
      </c>
      <c r="E1" s="6"/>
    </row>
    <row r="2" spans="1:5" ht="30">
      <c r="A2" s="1" t="s">
        <v>27</v>
      </c>
      <c r="B2" s="1" t="s">
        <v>2</v>
      </c>
      <c r="C2" s="1" t="s">
        <v>57</v>
      </c>
      <c r="D2" s="1" t="s">
        <v>2</v>
      </c>
      <c r="E2" s="1" t="s">
        <v>57</v>
      </c>
    </row>
    <row r="3" spans="1:5" ht="30">
      <c r="A3" s="3" t="s">
        <v>583</v>
      </c>
      <c r="B3" s="4" t="s">
        <v>5</v>
      </c>
      <c r="C3" s="4" t="s">
        <v>5</v>
      </c>
      <c r="D3" s="4" t="s">
        <v>5</v>
      </c>
      <c r="E3" s="4" t="s">
        <v>5</v>
      </c>
    </row>
    <row r="4" spans="1:5">
      <c r="A4" s="2" t="s">
        <v>66</v>
      </c>
      <c r="B4" s="7">
        <v>4379</v>
      </c>
      <c r="C4" s="7">
        <v>3085</v>
      </c>
      <c r="D4" s="7">
        <v>-27973</v>
      </c>
      <c r="E4" s="7">
        <v>-31976</v>
      </c>
    </row>
    <row r="5" spans="1:5">
      <c r="A5" s="2" t="s">
        <v>355</v>
      </c>
      <c r="B5" s="7">
        <v>1884</v>
      </c>
      <c r="C5" s="7">
        <v>2555</v>
      </c>
      <c r="D5" s="7">
        <v>4015</v>
      </c>
      <c r="E5" s="7">
        <v>4991</v>
      </c>
    </row>
    <row r="6" spans="1:5">
      <c r="A6" s="2" t="s">
        <v>584</v>
      </c>
      <c r="B6" s="125">
        <v>0.43</v>
      </c>
      <c r="C6" s="125">
        <v>0.82799999999999996</v>
      </c>
      <c r="D6" s="125">
        <v>-0.14399999999999999</v>
      </c>
      <c r="E6" s="125">
        <v>-0.1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30">
      <c r="A1" s="1" t="s">
        <v>585</v>
      </c>
      <c r="B1" s="1" t="s">
        <v>56</v>
      </c>
      <c r="C1" s="1" t="s">
        <v>1</v>
      </c>
    </row>
    <row r="2" spans="1:3" ht="30">
      <c r="A2" s="1" t="s">
        <v>27</v>
      </c>
      <c r="B2" s="1" t="s">
        <v>2</v>
      </c>
      <c r="C2" s="1" t="s">
        <v>2</v>
      </c>
    </row>
    <row r="3" spans="1:3" ht="30">
      <c r="A3" s="3" t="s">
        <v>586</v>
      </c>
      <c r="B3" s="4" t="s">
        <v>5</v>
      </c>
      <c r="C3" s="4" t="s">
        <v>5</v>
      </c>
    </row>
    <row r="4" spans="1:3">
      <c r="A4" s="2" t="s">
        <v>166</v>
      </c>
      <c r="B4" s="7">
        <v>-32214</v>
      </c>
      <c r="C4" s="7">
        <v>-17247</v>
      </c>
    </row>
    <row r="5" spans="1:3" ht="30">
      <c r="A5" s="2" t="s">
        <v>236</v>
      </c>
      <c r="B5" s="8">
        <v>5828</v>
      </c>
      <c r="C5" s="8">
        <v>-9444</v>
      </c>
    </row>
    <row r="6" spans="1:3" ht="30">
      <c r="A6" s="2" t="s">
        <v>237</v>
      </c>
      <c r="B6" s="4">
        <v>173</v>
      </c>
      <c r="C6" s="4">
        <v>478</v>
      </c>
    </row>
    <row r="7" spans="1:3">
      <c r="A7" s="2" t="s">
        <v>173</v>
      </c>
      <c r="B7" s="8">
        <v>-26213</v>
      </c>
      <c r="C7" s="8">
        <v>-26213</v>
      </c>
    </row>
    <row r="8" spans="1:3" ht="45">
      <c r="A8" s="3" t="s">
        <v>587</v>
      </c>
      <c r="B8" s="4" t="s">
        <v>5</v>
      </c>
      <c r="C8" s="4" t="s">
        <v>5</v>
      </c>
    </row>
    <row r="9" spans="1:3">
      <c r="A9" s="2" t="s">
        <v>166</v>
      </c>
      <c r="B9" s="8">
        <v>-9232</v>
      </c>
      <c r="C9" s="8">
        <v>6040</v>
      </c>
    </row>
    <row r="10" spans="1:3" ht="30">
      <c r="A10" s="2" t="s">
        <v>588</v>
      </c>
      <c r="B10" s="8">
        <v>5828</v>
      </c>
      <c r="C10" s="8">
        <v>-9444</v>
      </c>
    </row>
    <row r="11" spans="1:3" ht="30">
      <c r="A11" s="2" t="s">
        <v>237</v>
      </c>
      <c r="B11" s="4">
        <v>0</v>
      </c>
      <c r="C11" s="4">
        <v>0</v>
      </c>
    </row>
    <row r="12" spans="1:3">
      <c r="A12" s="2" t="s">
        <v>173</v>
      </c>
      <c r="B12" s="8">
        <v>-3404</v>
      </c>
      <c r="C12" s="8">
        <v>-3404</v>
      </c>
    </row>
    <row r="13" spans="1:3" ht="60">
      <c r="A13" s="3" t="s">
        <v>589</v>
      </c>
      <c r="B13" s="4" t="s">
        <v>5</v>
      </c>
      <c r="C13" s="4" t="s">
        <v>5</v>
      </c>
    </row>
    <row r="14" spans="1:3">
      <c r="A14" s="2" t="s">
        <v>166</v>
      </c>
      <c r="B14" s="8">
        <v>-22982</v>
      </c>
      <c r="C14" s="8">
        <v>-23287</v>
      </c>
    </row>
    <row r="15" spans="1:3" ht="30">
      <c r="A15" s="2" t="s">
        <v>236</v>
      </c>
      <c r="B15" s="4">
        <v>0</v>
      </c>
      <c r="C15" s="4">
        <v>0</v>
      </c>
    </row>
    <row r="16" spans="1:3" ht="30">
      <c r="A16" s="2" t="s">
        <v>590</v>
      </c>
      <c r="B16" s="4">
        <v>173</v>
      </c>
      <c r="C16" s="4">
        <v>478</v>
      </c>
    </row>
    <row r="17" spans="1:3">
      <c r="A17" s="2" t="s">
        <v>173</v>
      </c>
      <c r="B17" s="8">
        <v>-22809</v>
      </c>
      <c r="C17" s="8">
        <v>-22809</v>
      </c>
    </row>
    <row r="18" spans="1:3" ht="45">
      <c r="A18" s="3" t="s">
        <v>591</v>
      </c>
      <c r="B18" s="4" t="s">
        <v>5</v>
      </c>
      <c r="C18" s="4" t="s">
        <v>5</v>
      </c>
    </row>
    <row r="19" spans="1:3" ht="30">
      <c r="A19" s="2" t="s">
        <v>247</v>
      </c>
      <c r="B19" s="4">
        <v>5</v>
      </c>
      <c r="C19" s="4">
        <v>15</v>
      </c>
    </row>
    <row r="20" spans="1:3" ht="30">
      <c r="A20" s="2" t="s">
        <v>248</v>
      </c>
      <c r="B20" s="4">
        <v>202</v>
      </c>
      <c r="C20" s="4">
        <v>568</v>
      </c>
    </row>
    <row r="21" spans="1:3">
      <c r="A21" s="2" t="s">
        <v>249</v>
      </c>
      <c r="B21" s="4">
        <v>207</v>
      </c>
      <c r="C21" s="4">
        <v>583</v>
      </c>
    </row>
    <row r="22" spans="1:3">
      <c r="A22" s="2" t="s">
        <v>250</v>
      </c>
      <c r="B22" s="4">
        <v>-34</v>
      </c>
      <c r="C22" s="4">
        <v>-105</v>
      </c>
    </row>
    <row r="23" spans="1:3">
      <c r="A23" s="2" t="s">
        <v>253</v>
      </c>
      <c r="B23" s="7">
        <v>173</v>
      </c>
      <c r="C23" s="7">
        <v>4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6" t="s">
        <v>56</v>
      </c>
      <c r="C1" s="6"/>
      <c r="D1" s="6" t="s">
        <v>1</v>
      </c>
      <c r="E1" s="6"/>
    </row>
    <row r="2" spans="1:5" ht="30">
      <c r="A2" s="1" t="s">
        <v>27</v>
      </c>
      <c r="B2" s="1" t="s">
        <v>2</v>
      </c>
      <c r="C2" s="1" t="s">
        <v>57</v>
      </c>
      <c r="D2" s="1" t="s">
        <v>2</v>
      </c>
      <c r="E2" s="1" t="s">
        <v>57</v>
      </c>
    </row>
    <row r="3" spans="1:5">
      <c r="A3" s="2" t="s">
        <v>593</v>
      </c>
      <c r="B3" s="4" t="s">
        <v>5</v>
      </c>
      <c r="C3" s="4" t="s">
        <v>5</v>
      </c>
      <c r="D3" s="4" t="s">
        <v>5</v>
      </c>
      <c r="E3" s="4" t="s">
        <v>5</v>
      </c>
    </row>
    <row r="4" spans="1:5">
      <c r="A4" s="3" t="s">
        <v>265</v>
      </c>
      <c r="B4" s="4" t="s">
        <v>5</v>
      </c>
      <c r="C4" s="4" t="s">
        <v>5</v>
      </c>
      <c r="D4" s="4" t="s">
        <v>5</v>
      </c>
      <c r="E4" s="4" t="s">
        <v>5</v>
      </c>
    </row>
    <row r="5" spans="1:5">
      <c r="A5" s="2" t="s">
        <v>266</v>
      </c>
      <c r="B5" s="7">
        <v>239</v>
      </c>
      <c r="C5" s="7">
        <v>208</v>
      </c>
      <c r="D5" s="7">
        <v>774</v>
      </c>
      <c r="E5" s="7">
        <v>564</v>
      </c>
    </row>
    <row r="6" spans="1:5">
      <c r="A6" s="2" t="s">
        <v>267</v>
      </c>
      <c r="B6" s="4">
        <v>735</v>
      </c>
      <c r="C6" s="4">
        <v>771</v>
      </c>
      <c r="D6" s="8">
        <v>2177</v>
      </c>
      <c r="E6" s="8">
        <v>2292</v>
      </c>
    </row>
    <row r="7" spans="1:5">
      <c r="A7" s="2" t="s">
        <v>594</v>
      </c>
      <c r="B7" s="4">
        <v>-887</v>
      </c>
      <c r="C7" s="4">
        <v>-792</v>
      </c>
      <c r="D7" s="8">
        <v>-2661</v>
      </c>
      <c r="E7" s="8">
        <v>-2418</v>
      </c>
    </row>
    <row r="8" spans="1:5">
      <c r="A8" s="3" t="s">
        <v>273</v>
      </c>
      <c r="B8" s="4" t="s">
        <v>5</v>
      </c>
      <c r="C8" s="4" t="s">
        <v>5</v>
      </c>
      <c r="D8" s="4" t="s">
        <v>5</v>
      </c>
      <c r="E8" s="4" t="s">
        <v>5</v>
      </c>
    </row>
    <row r="9" spans="1:5">
      <c r="A9" s="2" t="s">
        <v>595</v>
      </c>
      <c r="B9" s="4">
        <v>0</v>
      </c>
      <c r="C9" s="4">
        <v>0</v>
      </c>
      <c r="D9" s="4">
        <v>0</v>
      </c>
      <c r="E9" s="4">
        <v>0</v>
      </c>
    </row>
    <row r="10" spans="1:5">
      <c r="A10" s="2" t="s">
        <v>275</v>
      </c>
      <c r="B10" s="4">
        <v>82</v>
      </c>
      <c r="C10" s="4">
        <v>-1</v>
      </c>
      <c r="D10" s="4">
        <v>180</v>
      </c>
      <c r="E10" s="4">
        <v>3</v>
      </c>
    </row>
    <row r="11" spans="1:5">
      <c r="A11" s="2" t="s">
        <v>278</v>
      </c>
      <c r="B11" s="4">
        <v>169</v>
      </c>
      <c r="C11" s="4">
        <v>186</v>
      </c>
      <c r="D11" s="4">
        <v>470</v>
      </c>
      <c r="E11" s="4">
        <v>441</v>
      </c>
    </row>
    <row r="12" spans="1:5">
      <c r="A12" s="2" t="s">
        <v>596</v>
      </c>
      <c r="B12" s="4" t="s">
        <v>5</v>
      </c>
      <c r="C12" s="4" t="s">
        <v>5</v>
      </c>
      <c r="D12" s="4" t="s">
        <v>5</v>
      </c>
      <c r="E12" s="4" t="s">
        <v>5</v>
      </c>
    </row>
    <row r="13" spans="1:5">
      <c r="A13" s="3" t="s">
        <v>265</v>
      </c>
      <c r="B13" s="4" t="s">
        <v>5</v>
      </c>
      <c r="C13" s="4" t="s">
        <v>5</v>
      </c>
      <c r="D13" s="4" t="s">
        <v>5</v>
      </c>
      <c r="E13" s="4" t="s">
        <v>5</v>
      </c>
    </row>
    <row r="14" spans="1:5">
      <c r="A14" s="2" t="s">
        <v>266</v>
      </c>
      <c r="B14" s="4">
        <v>698</v>
      </c>
      <c r="C14" s="4">
        <v>611</v>
      </c>
      <c r="D14" s="8">
        <v>2119</v>
      </c>
      <c r="E14" s="8">
        <v>1814</v>
      </c>
    </row>
    <row r="15" spans="1:5">
      <c r="A15" s="2" t="s">
        <v>267</v>
      </c>
      <c r="B15" s="4">
        <v>937</v>
      </c>
      <c r="C15" s="4">
        <v>990</v>
      </c>
      <c r="D15" s="8">
        <v>2844</v>
      </c>
      <c r="E15" s="8">
        <v>2940</v>
      </c>
    </row>
    <row r="16" spans="1:5">
      <c r="A16" s="2" t="s">
        <v>594</v>
      </c>
      <c r="B16" s="4">
        <v>-970</v>
      </c>
      <c r="C16" s="4">
        <v>-940</v>
      </c>
      <c r="D16" s="8">
        <v>-2946</v>
      </c>
      <c r="E16" s="8">
        <v>-2791</v>
      </c>
    </row>
    <row r="17" spans="1:5">
      <c r="A17" s="3" t="s">
        <v>273</v>
      </c>
      <c r="B17" s="4" t="s">
        <v>5</v>
      </c>
      <c r="C17" s="4" t="s">
        <v>5</v>
      </c>
      <c r="D17" s="4" t="s">
        <v>5</v>
      </c>
      <c r="E17" s="4" t="s">
        <v>5</v>
      </c>
    </row>
    <row r="18" spans="1:5">
      <c r="A18" s="2" t="s">
        <v>595</v>
      </c>
      <c r="B18" s="4">
        <v>5</v>
      </c>
      <c r="C18" s="4">
        <v>5</v>
      </c>
      <c r="D18" s="4">
        <v>15</v>
      </c>
      <c r="E18" s="4">
        <v>16</v>
      </c>
    </row>
    <row r="19" spans="1:5">
      <c r="A19" s="2" t="s">
        <v>275</v>
      </c>
      <c r="B19" s="4">
        <v>130</v>
      </c>
      <c r="C19" s="4">
        <v>12</v>
      </c>
      <c r="D19" s="4">
        <v>394</v>
      </c>
      <c r="E19" s="4">
        <v>34</v>
      </c>
    </row>
    <row r="20" spans="1:5">
      <c r="A20" s="2" t="s">
        <v>278</v>
      </c>
      <c r="B20" s="4">
        <v>800</v>
      </c>
      <c r="C20" s="4">
        <v>678</v>
      </c>
      <c r="D20" s="8">
        <v>2426</v>
      </c>
      <c r="E20" s="8">
        <v>2013</v>
      </c>
    </row>
    <row r="21" spans="1:5">
      <c r="A21" s="2" t="s">
        <v>264</v>
      </c>
      <c r="B21" s="4" t="s">
        <v>5</v>
      </c>
      <c r="C21" s="4" t="s">
        <v>5</v>
      </c>
      <c r="D21" s="4" t="s">
        <v>5</v>
      </c>
      <c r="E21" s="4" t="s">
        <v>5</v>
      </c>
    </row>
    <row r="22" spans="1:5">
      <c r="A22" s="3" t="s">
        <v>265</v>
      </c>
      <c r="B22" s="4" t="s">
        <v>5</v>
      </c>
      <c r="C22" s="4" t="s">
        <v>5</v>
      </c>
      <c r="D22" s="4" t="s">
        <v>5</v>
      </c>
      <c r="E22" s="4" t="s">
        <v>5</v>
      </c>
    </row>
    <row r="23" spans="1:5">
      <c r="A23" s="2" t="s">
        <v>266</v>
      </c>
      <c r="B23" s="4">
        <v>2</v>
      </c>
      <c r="C23" s="4">
        <v>2</v>
      </c>
      <c r="D23" s="4">
        <v>9</v>
      </c>
      <c r="E23" s="4">
        <v>9</v>
      </c>
    </row>
    <row r="24" spans="1:5">
      <c r="A24" s="2" t="s">
        <v>267</v>
      </c>
      <c r="B24" s="4">
        <v>39</v>
      </c>
      <c r="C24" s="4">
        <v>52</v>
      </c>
      <c r="D24" s="4">
        <v>138</v>
      </c>
      <c r="E24" s="4">
        <v>175</v>
      </c>
    </row>
    <row r="25" spans="1:5">
      <c r="A25" s="2" t="s">
        <v>594</v>
      </c>
      <c r="B25" s="4">
        <v>0</v>
      </c>
      <c r="C25" s="4">
        <v>0</v>
      </c>
      <c r="D25" s="4">
        <v>0</v>
      </c>
      <c r="E25" s="4">
        <v>0</v>
      </c>
    </row>
    <row r="26" spans="1:5">
      <c r="A26" s="3" t="s">
        <v>273</v>
      </c>
      <c r="B26" s="4" t="s">
        <v>5</v>
      </c>
      <c r="C26" s="4" t="s">
        <v>5</v>
      </c>
      <c r="D26" s="4" t="s">
        <v>5</v>
      </c>
      <c r="E26" s="4" t="s">
        <v>5</v>
      </c>
    </row>
    <row r="27" spans="1:5">
      <c r="A27" s="2" t="s">
        <v>595</v>
      </c>
      <c r="B27" s="4">
        <v>0</v>
      </c>
      <c r="C27" s="4">
        <v>0</v>
      </c>
      <c r="D27" s="4">
        <v>0</v>
      </c>
      <c r="E27" s="4">
        <v>0</v>
      </c>
    </row>
    <row r="28" spans="1:5">
      <c r="A28" s="2" t="s">
        <v>275</v>
      </c>
      <c r="B28" s="4">
        <v>-10</v>
      </c>
      <c r="C28" s="4">
        <v>0</v>
      </c>
      <c r="D28" s="4">
        <v>-6</v>
      </c>
      <c r="E28" s="4">
        <v>0</v>
      </c>
    </row>
    <row r="29" spans="1:5">
      <c r="A29" s="2" t="s">
        <v>278</v>
      </c>
      <c r="B29" s="7">
        <v>31</v>
      </c>
      <c r="C29" s="7">
        <v>54</v>
      </c>
      <c r="D29" s="7">
        <v>141</v>
      </c>
      <c r="E29" s="7">
        <v>18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9.7109375" bestFit="1" customWidth="1"/>
    <col min="3" max="5" width="29.140625" bestFit="1" customWidth="1"/>
    <col min="6" max="6" width="36.5703125" bestFit="1" customWidth="1"/>
    <col min="7" max="8" width="29.7109375" bestFit="1" customWidth="1"/>
  </cols>
  <sheetData>
    <row r="1" spans="1:8" ht="15" customHeight="1">
      <c r="A1" s="6" t="s">
        <v>597</v>
      </c>
      <c r="B1" s="1" t="s">
        <v>1</v>
      </c>
      <c r="C1" s="1" t="s">
        <v>475</v>
      </c>
      <c r="D1" s="1"/>
      <c r="E1" s="1"/>
      <c r="F1" s="6" t="s">
        <v>56</v>
      </c>
      <c r="G1" s="6"/>
      <c r="H1" s="6"/>
    </row>
    <row r="2" spans="1:8">
      <c r="A2" s="6"/>
      <c r="B2" s="1" t="s">
        <v>57</v>
      </c>
      <c r="C2" s="1" t="s">
        <v>601</v>
      </c>
      <c r="D2" s="1" t="s">
        <v>2</v>
      </c>
      <c r="E2" s="1" t="s">
        <v>603</v>
      </c>
      <c r="F2" s="1" t="s">
        <v>2</v>
      </c>
      <c r="G2" s="1" t="s">
        <v>2</v>
      </c>
      <c r="H2" s="1" t="s">
        <v>2</v>
      </c>
    </row>
    <row r="3" spans="1:8" ht="30">
      <c r="A3" s="6"/>
      <c r="B3" s="1" t="s">
        <v>598</v>
      </c>
      <c r="C3" s="1" t="s">
        <v>602</v>
      </c>
      <c r="D3" s="1" t="s">
        <v>602</v>
      </c>
      <c r="E3" s="1" t="s">
        <v>602</v>
      </c>
      <c r="F3" s="1" t="s">
        <v>604</v>
      </c>
      <c r="G3" s="1" t="s">
        <v>605</v>
      </c>
      <c r="H3" s="1" t="s">
        <v>606</v>
      </c>
    </row>
    <row r="4" spans="1:8">
      <c r="A4" s="6"/>
      <c r="B4" s="1" t="s">
        <v>599</v>
      </c>
      <c r="C4" s="1"/>
      <c r="D4" s="1"/>
      <c r="E4" s="1"/>
      <c r="F4" s="1" t="s">
        <v>599</v>
      </c>
      <c r="G4" s="1" t="s">
        <v>599</v>
      </c>
      <c r="H4" s="1" t="s">
        <v>599</v>
      </c>
    </row>
    <row r="5" spans="1:8">
      <c r="A5" s="6"/>
      <c r="B5" s="1" t="s">
        <v>600</v>
      </c>
      <c r="C5" s="1"/>
      <c r="D5" s="1"/>
      <c r="E5" s="1"/>
      <c r="F5" s="1"/>
      <c r="G5" s="1"/>
      <c r="H5" s="1"/>
    </row>
    <row r="6" spans="1:8">
      <c r="A6" s="3" t="s">
        <v>607</v>
      </c>
      <c r="B6" s="4" t="s">
        <v>5</v>
      </c>
      <c r="C6" s="4" t="s">
        <v>5</v>
      </c>
      <c r="D6" s="4" t="s">
        <v>5</v>
      </c>
      <c r="E6" s="4" t="s">
        <v>5</v>
      </c>
      <c r="F6" s="4" t="s">
        <v>5</v>
      </c>
      <c r="G6" s="4" t="s">
        <v>5</v>
      </c>
      <c r="H6" s="4" t="s">
        <v>5</v>
      </c>
    </row>
    <row r="7" spans="1:8">
      <c r="A7" s="2" t="s">
        <v>608</v>
      </c>
      <c r="B7" s="4" t="s">
        <v>5</v>
      </c>
      <c r="C7" s="7">
        <v>100000</v>
      </c>
      <c r="D7" s="4" t="s">
        <v>5</v>
      </c>
      <c r="E7" s="4" t="s">
        <v>5</v>
      </c>
      <c r="F7" s="4" t="s">
        <v>5</v>
      </c>
      <c r="G7" s="4" t="s">
        <v>5</v>
      </c>
      <c r="H7" s="4" t="s">
        <v>5</v>
      </c>
    </row>
    <row r="8" spans="1:8">
      <c r="A8" s="2" t="s">
        <v>581</v>
      </c>
      <c r="B8" s="4" t="s">
        <v>5</v>
      </c>
      <c r="C8" s="4" t="s">
        <v>5</v>
      </c>
      <c r="D8" s="8">
        <v>339500</v>
      </c>
      <c r="E8" s="8">
        <v>228000</v>
      </c>
      <c r="F8" s="4" t="s">
        <v>5</v>
      </c>
      <c r="G8" s="4" t="s">
        <v>5</v>
      </c>
      <c r="H8" s="4" t="s">
        <v>5</v>
      </c>
    </row>
    <row r="9" spans="1:8" ht="30">
      <c r="A9" s="2" t="s">
        <v>609</v>
      </c>
      <c r="B9" s="4">
        <v>7</v>
      </c>
      <c r="C9" s="4" t="s">
        <v>5</v>
      </c>
      <c r="D9" s="4" t="s">
        <v>5</v>
      </c>
      <c r="E9" s="4" t="s">
        <v>5</v>
      </c>
      <c r="F9" s="4" t="s">
        <v>5</v>
      </c>
      <c r="G9" s="4" t="s">
        <v>5</v>
      </c>
      <c r="H9" s="4" t="s">
        <v>5</v>
      </c>
    </row>
    <row r="10" spans="1:8">
      <c r="A10" s="2" t="s">
        <v>610</v>
      </c>
      <c r="B10" s="4" t="s">
        <v>5</v>
      </c>
      <c r="C10" s="4" t="s">
        <v>5</v>
      </c>
      <c r="D10" s="4" t="s">
        <v>5</v>
      </c>
      <c r="E10" s="4" t="s">
        <v>5</v>
      </c>
      <c r="F10" s="7">
        <v>8000</v>
      </c>
      <c r="G10" s="7">
        <v>2500000</v>
      </c>
      <c r="H10" s="7">
        <v>600000</v>
      </c>
    </row>
  </sheetData>
  <mergeCells count="2">
    <mergeCell ref="A1:A5"/>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611</v>
      </c>
      <c r="B1" s="1" t="s">
        <v>1</v>
      </c>
    </row>
    <row r="2" spans="1:2">
      <c r="A2" s="6"/>
      <c r="B2" s="1" t="s">
        <v>2</v>
      </c>
    </row>
    <row r="3" spans="1:2" ht="45">
      <c r="A3" s="3" t="s">
        <v>612</v>
      </c>
      <c r="B3" s="4" t="s">
        <v>5</v>
      </c>
    </row>
    <row r="4" spans="1:2">
      <c r="A4" s="2" t="s">
        <v>613</v>
      </c>
      <c r="B4" s="4">
        <v>1</v>
      </c>
    </row>
    <row r="5" spans="1:2">
      <c r="A5" s="2" t="s">
        <v>614</v>
      </c>
      <c r="B5"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6" t="s">
        <v>56</v>
      </c>
      <c r="C1" s="6"/>
      <c r="D1" s="6" t="s">
        <v>1</v>
      </c>
      <c r="E1" s="6"/>
    </row>
    <row r="2" spans="1:5" ht="30">
      <c r="A2" s="1" t="s">
        <v>27</v>
      </c>
      <c r="B2" s="1" t="s">
        <v>2</v>
      </c>
      <c r="C2" s="1" t="s">
        <v>57</v>
      </c>
      <c r="D2" s="1" t="s">
        <v>2</v>
      </c>
      <c r="E2" s="1" t="s">
        <v>57</v>
      </c>
    </row>
    <row r="3" spans="1:5" ht="30">
      <c r="A3" s="3" t="s">
        <v>616</v>
      </c>
      <c r="B3" s="4" t="s">
        <v>5</v>
      </c>
      <c r="C3" s="4" t="s">
        <v>5</v>
      </c>
      <c r="D3" s="4" t="s">
        <v>5</v>
      </c>
      <c r="E3" s="4" t="s">
        <v>5</v>
      </c>
    </row>
    <row r="4" spans="1:5">
      <c r="A4" s="2" t="s">
        <v>617</v>
      </c>
      <c r="B4" s="7">
        <v>339905</v>
      </c>
      <c r="C4" s="7">
        <v>325034</v>
      </c>
      <c r="D4" s="7">
        <v>873464</v>
      </c>
      <c r="E4" s="7">
        <v>852379</v>
      </c>
    </row>
    <row r="5" spans="1:5">
      <c r="A5" s="2" t="s">
        <v>618</v>
      </c>
      <c r="B5" s="4" t="s">
        <v>5</v>
      </c>
      <c r="C5" s="4" t="s">
        <v>5</v>
      </c>
      <c r="D5" s="4" t="s">
        <v>5</v>
      </c>
      <c r="E5" s="4" t="s">
        <v>5</v>
      </c>
    </row>
    <row r="6" spans="1:5" ht="30">
      <c r="A6" s="3" t="s">
        <v>616</v>
      </c>
      <c r="B6" s="4" t="s">
        <v>5</v>
      </c>
      <c r="C6" s="4" t="s">
        <v>5</v>
      </c>
      <c r="D6" s="4" t="s">
        <v>5</v>
      </c>
      <c r="E6" s="4" t="s">
        <v>5</v>
      </c>
    </row>
    <row r="7" spans="1:5">
      <c r="A7" s="2" t="s">
        <v>617</v>
      </c>
      <c r="B7" s="8">
        <v>100869</v>
      </c>
      <c r="C7" s="8">
        <v>95844</v>
      </c>
      <c r="D7" s="8">
        <v>271063</v>
      </c>
      <c r="E7" s="8">
        <v>261201</v>
      </c>
    </row>
    <row r="8" spans="1:5">
      <c r="A8" s="2" t="s">
        <v>619</v>
      </c>
      <c r="B8" s="4" t="s">
        <v>5</v>
      </c>
      <c r="C8" s="4" t="s">
        <v>5</v>
      </c>
      <c r="D8" s="4" t="s">
        <v>5</v>
      </c>
      <c r="E8" s="4" t="s">
        <v>5</v>
      </c>
    </row>
    <row r="9" spans="1:5" ht="30">
      <c r="A9" s="3" t="s">
        <v>616</v>
      </c>
      <c r="B9" s="4" t="s">
        <v>5</v>
      </c>
      <c r="C9" s="4" t="s">
        <v>5</v>
      </c>
      <c r="D9" s="4" t="s">
        <v>5</v>
      </c>
      <c r="E9" s="4" t="s">
        <v>5</v>
      </c>
    </row>
    <row r="10" spans="1:5">
      <c r="A10" s="2" t="s">
        <v>617</v>
      </c>
      <c r="B10" s="8">
        <v>64457</v>
      </c>
      <c r="C10" s="8">
        <v>66708</v>
      </c>
      <c r="D10" s="8">
        <v>165317</v>
      </c>
      <c r="E10" s="8">
        <v>175340</v>
      </c>
    </row>
    <row r="11" spans="1:5">
      <c r="A11" s="2" t="s">
        <v>620</v>
      </c>
      <c r="B11" s="4" t="s">
        <v>5</v>
      </c>
      <c r="C11" s="4" t="s">
        <v>5</v>
      </c>
      <c r="D11" s="4" t="s">
        <v>5</v>
      </c>
      <c r="E11" s="4" t="s">
        <v>5</v>
      </c>
    </row>
    <row r="12" spans="1:5" ht="30">
      <c r="A12" s="3" t="s">
        <v>616</v>
      </c>
      <c r="B12" s="4" t="s">
        <v>5</v>
      </c>
      <c r="C12" s="4" t="s">
        <v>5</v>
      </c>
      <c r="D12" s="4" t="s">
        <v>5</v>
      </c>
      <c r="E12" s="4" t="s">
        <v>5</v>
      </c>
    </row>
    <row r="13" spans="1:5">
      <c r="A13" s="2" t="s">
        <v>617</v>
      </c>
      <c r="B13" s="8">
        <v>50132</v>
      </c>
      <c r="C13" s="8">
        <v>51691</v>
      </c>
      <c r="D13" s="8">
        <v>128129</v>
      </c>
      <c r="E13" s="8">
        <v>133923</v>
      </c>
    </row>
    <row r="14" spans="1:5">
      <c r="A14" s="2" t="s">
        <v>621</v>
      </c>
      <c r="B14" s="4" t="s">
        <v>5</v>
      </c>
      <c r="C14" s="4" t="s">
        <v>5</v>
      </c>
      <c r="D14" s="4" t="s">
        <v>5</v>
      </c>
      <c r="E14" s="4" t="s">
        <v>5</v>
      </c>
    </row>
    <row r="15" spans="1:5" ht="30">
      <c r="A15" s="3" t="s">
        <v>616</v>
      </c>
      <c r="B15" s="4" t="s">
        <v>5</v>
      </c>
      <c r="C15" s="4" t="s">
        <v>5</v>
      </c>
      <c r="D15" s="4" t="s">
        <v>5</v>
      </c>
      <c r="E15" s="4" t="s">
        <v>5</v>
      </c>
    </row>
    <row r="16" spans="1:5">
      <c r="A16" s="2" t="s">
        <v>617</v>
      </c>
      <c r="B16" s="8">
        <v>95475</v>
      </c>
      <c r="C16" s="8">
        <v>87714</v>
      </c>
      <c r="D16" s="8">
        <v>235758</v>
      </c>
      <c r="E16" s="8">
        <v>223794</v>
      </c>
    </row>
    <row r="17" spans="1:5">
      <c r="A17" s="2" t="s">
        <v>622</v>
      </c>
      <c r="B17" s="4" t="s">
        <v>5</v>
      </c>
      <c r="C17" s="4" t="s">
        <v>5</v>
      </c>
      <c r="D17" s="4" t="s">
        <v>5</v>
      </c>
      <c r="E17" s="4" t="s">
        <v>5</v>
      </c>
    </row>
    <row r="18" spans="1:5" ht="30">
      <c r="A18" s="3" t="s">
        <v>616</v>
      </c>
      <c r="B18" s="4" t="s">
        <v>5</v>
      </c>
      <c r="C18" s="4" t="s">
        <v>5</v>
      </c>
      <c r="D18" s="4" t="s">
        <v>5</v>
      </c>
      <c r="E18" s="4" t="s">
        <v>5</v>
      </c>
    </row>
    <row r="19" spans="1:5">
      <c r="A19" s="2" t="s">
        <v>617</v>
      </c>
      <c r="B19" s="7">
        <v>28972</v>
      </c>
      <c r="C19" s="7">
        <v>23077</v>
      </c>
      <c r="D19" s="7">
        <v>73197</v>
      </c>
      <c r="E19" s="7">
        <v>5812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6" t="s">
        <v>623</v>
      </c>
      <c r="B1" s="1" t="s">
        <v>1</v>
      </c>
    </row>
    <row r="2" spans="1:2">
      <c r="A2" s="6"/>
      <c r="B2" s="1" t="s">
        <v>2</v>
      </c>
    </row>
    <row r="3" spans="1:2" ht="30">
      <c r="A3" s="2" t="s">
        <v>624</v>
      </c>
      <c r="B3" s="4" t="s">
        <v>5</v>
      </c>
    </row>
    <row r="4" spans="1:2" ht="30">
      <c r="A4" s="3" t="s">
        <v>308</v>
      </c>
      <c r="B4" s="4" t="s">
        <v>5</v>
      </c>
    </row>
    <row r="5" spans="1:2" ht="30">
      <c r="A5" s="2" t="s">
        <v>625</v>
      </c>
      <c r="B5" s="125">
        <v>1</v>
      </c>
    </row>
    <row r="6" spans="1:2">
      <c r="A6" s="2" t="s">
        <v>626</v>
      </c>
      <c r="B6" s="4" t="s">
        <v>5</v>
      </c>
    </row>
    <row r="7" spans="1:2" ht="30">
      <c r="A7" s="3" t="s">
        <v>308</v>
      </c>
      <c r="B7" s="4" t="s">
        <v>5</v>
      </c>
    </row>
    <row r="8" spans="1:2" ht="30">
      <c r="A8" s="2" t="s">
        <v>625</v>
      </c>
      <c r="B8" s="125">
        <v>1</v>
      </c>
    </row>
    <row r="9" spans="1:2">
      <c r="A9" s="2" t="s">
        <v>627</v>
      </c>
      <c r="B9" s="4" t="s">
        <v>5</v>
      </c>
    </row>
    <row r="10" spans="1:2" ht="30">
      <c r="A10" s="3" t="s">
        <v>308</v>
      </c>
      <c r="B10" s="4" t="s">
        <v>5</v>
      </c>
    </row>
    <row r="11" spans="1:2" ht="30">
      <c r="A11" s="2" t="s">
        <v>547</v>
      </c>
      <c r="B11" s="125">
        <v>9.1300000000000006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45">
      <c r="A1" s="1" t="s">
        <v>628</v>
      </c>
      <c r="B1" s="6" t="s">
        <v>2</v>
      </c>
      <c r="C1" s="6" t="s">
        <v>28</v>
      </c>
      <c r="D1" s="6" t="s">
        <v>57</v>
      </c>
      <c r="E1" s="6" t="s">
        <v>601</v>
      </c>
    </row>
    <row r="2" spans="1:5" ht="30">
      <c r="A2" s="1" t="s">
        <v>27</v>
      </c>
      <c r="B2" s="6"/>
      <c r="C2" s="6"/>
      <c r="D2" s="6"/>
      <c r="E2" s="6"/>
    </row>
    <row r="3" spans="1:5">
      <c r="A3" s="3" t="s">
        <v>29</v>
      </c>
      <c r="B3" s="4" t="s">
        <v>5</v>
      </c>
      <c r="C3" s="4" t="s">
        <v>5</v>
      </c>
      <c r="D3" s="4" t="s">
        <v>5</v>
      </c>
      <c r="E3" s="4" t="s">
        <v>5</v>
      </c>
    </row>
    <row r="4" spans="1:5">
      <c r="A4" s="2" t="s">
        <v>30</v>
      </c>
      <c r="B4" s="7">
        <v>10204</v>
      </c>
      <c r="C4" s="7">
        <v>9594</v>
      </c>
      <c r="D4" s="7">
        <v>9659</v>
      </c>
      <c r="E4" s="7">
        <v>11374</v>
      </c>
    </row>
    <row r="5" spans="1:5">
      <c r="A5" s="2" t="s">
        <v>31</v>
      </c>
      <c r="B5" s="8">
        <v>167452</v>
      </c>
      <c r="C5" s="8">
        <v>121387</v>
      </c>
      <c r="D5" s="4" t="s">
        <v>5</v>
      </c>
      <c r="E5" s="4" t="s">
        <v>5</v>
      </c>
    </row>
    <row r="6" spans="1:5">
      <c r="A6" s="2" t="s">
        <v>324</v>
      </c>
      <c r="B6" s="4">
        <v>0</v>
      </c>
      <c r="C6" s="4">
        <v>0</v>
      </c>
      <c r="D6" s="4" t="s">
        <v>5</v>
      </c>
      <c r="E6" s="4" t="s">
        <v>5</v>
      </c>
    </row>
    <row r="7" spans="1:5">
      <c r="A7" s="2" t="s">
        <v>32</v>
      </c>
      <c r="B7" s="8">
        <v>152031</v>
      </c>
      <c r="C7" s="8">
        <v>117965</v>
      </c>
      <c r="D7" s="4" t="s">
        <v>5</v>
      </c>
      <c r="E7" s="4" t="s">
        <v>5</v>
      </c>
    </row>
    <row r="8" spans="1:5">
      <c r="A8" s="2" t="s">
        <v>33</v>
      </c>
      <c r="B8" s="4">
        <v>79</v>
      </c>
      <c r="C8" s="8">
        <v>2690</v>
      </c>
      <c r="D8" s="4" t="s">
        <v>5</v>
      </c>
      <c r="E8" s="4" t="s">
        <v>5</v>
      </c>
    </row>
    <row r="9" spans="1:5">
      <c r="A9" s="2" t="s">
        <v>34</v>
      </c>
      <c r="B9" s="8">
        <v>8734</v>
      </c>
      <c r="C9" s="8">
        <v>8734</v>
      </c>
      <c r="D9" s="4" t="s">
        <v>5</v>
      </c>
      <c r="E9" s="4" t="s">
        <v>5</v>
      </c>
    </row>
    <row r="10" spans="1:5" ht="30">
      <c r="A10" s="2" t="s">
        <v>35</v>
      </c>
      <c r="B10" s="8">
        <v>11716</v>
      </c>
      <c r="C10" s="8">
        <v>8771</v>
      </c>
      <c r="D10" s="4" t="s">
        <v>5</v>
      </c>
      <c r="E10" s="4" t="s">
        <v>5</v>
      </c>
    </row>
    <row r="11" spans="1:5">
      <c r="A11" s="2" t="s">
        <v>36</v>
      </c>
      <c r="B11" s="8">
        <v>350216</v>
      </c>
      <c r="C11" s="8">
        <v>269141</v>
      </c>
      <c r="D11" s="4" t="s">
        <v>5</v>
      </c>
      <c r="E11" s="4" t="s">
        <v>5</v>
      </c>
    </row>
    <row r="12" spans="1:5">
      <c r="A12" s="2" t="s">
        <v>39</v>
      </c>
      <c r="B12" s="8">
        <v>102890</v>
      </c>
      <c r="C12" s="8">
        <v>108452</v>
      </c>
      <c r="D12" s="4" t="s">
        <v>5</v>
      </c>
      <c r="E12" s="4" t="s">
        <v>5</v>
      </c>
    </row>
    <row r="13" spans="1:5">
      <c r="A13" s="2" t="s">
        <v>40</v>
      </c>
      <c r="B13" s="8">
        <v>477500</v>
      </c>
      <c r="C13" s="8">
        <v>482613</v>
      </c>
      <c r="D13" s="4" t="s">
        <v>5</v>
      </c>
      <c r="E13" s="4" t="s">
        <v>5</v>
      </c>
    </row>
    <row r="14" spans="1:5">
      <c r="A14" s="2" t="s">
        <v>41</v>
      </c>
      <c r="B14" s="8">
        <v>575154</v>
      </c>
      <c r="C14" s="8">
        <v>599644</v>
      </c>
      <c r="D14" s="4" t="s">
        <v>5</v>
      </c>
      <c r="E14" s="4" t="s">
        <v>5</v>
      </c>
    </row>
    <row r="15" spans="1:5">
      <c r="A15" s="2" t="s">
        <v>326</v>
      </c>
      <c r="B15" s="4">
        <v>0</v>
      </c>
      <c r="C15" s="4">
        <v>0</v>
      </c>
      <c r="D15" s="4" t="s">
        <v>5</v>
      </c>
      <c r="E15" s="4" t="s">
        <v>5</v>
      </c>
    </row>
    <row r="16" spans="1:5">
      <c r="A16" s="2" t="s">
        <v>329</v>
      </c>
      <c r="B16" s="4">
        <v>0</v>
      </c>
      <c r="C16" s="4">
        <v>0</v>
      </c>
      <c r="D16" s="4" t="s">
        <v>5</v>
      </c>
      <c r="E16" s="4" t="s">
        <v>5</v>
      </c>
    </row>
    <row r="17" spans="1:5">
      <c r="A17" s="2" t="s">
        <v>42</v>
      </c>
      <c r="B17" s="8">
        <v>24387</v>
      </c>
      <c r="C17" s="8">
        <v>22434</v>
      </c>
      <c r="D17" s="4" t="s">
        <v>5</v>
      </c>
      <c r="E17" s="4" t="s">
        <v>5</v>
      </c>
    </row>
    <row r="18" spans="1:5">
      <c r="A18" s="2" t="s">
        <v>43</v>
      </c>
      <c r="B18" s="8">
        <v>1530147</v>
      </c>
      <c r="C18" s="8">
        <v>1482284</v>
      </c>
      <c r="D18" s="4" t="s">
        <v>5</v>
      </c>
      <c r="E18" s="4" t="s">
        <v>5</v>
      </c>
    </row>
    <row r="19" spans="1:5">
      <c r="A19" s="3" t="s">
        <v>44</v>
      </c>
      <c r="B19" s="4" t="s">
        <v>5</v>
      </c>
      <c r="C19" s="4" t="s">
        <v>5</v>
      </c>
      <c r="D19" s="4" t="s">
        <v>5</v>
      </c>
      <c r="E19" s="4" t="s">
        <v>5</v>
      </c>
    </row>
    <row r="20" spans="1:5">
      <c r="A20" s="2" t="s">
        <v>45</v>
      </c>
      <c r="B20" s="8">
        <v>123834</v>
      </c>
      <c r="C20" s="8">
        <v>74311</v>
      </c>
      <c r="D20" s="4" t="s">
        <v>5</v>
      </c>
      <c r="E20" s="4" t="s">
        <v>5</v>
      </c>
    </row>
    <row r="21" spans="1:5">
      <c r="A21" s="2" t="s">
        <v>333</v>
      </c>
      <c r="B21" s="4">
        <v>0</v>
      </c>
      <c r="C21" s="4">
        <v>0</v>
      </c>
      <c r="D21" s="4" t="s">
        <v>5</v>
      </c>
      <c r="E21" s="4" t="s">
        <v>5</v>
      </c>
    </row>
    <row r="22" spans="1:5">
      <c r="A22" s="2" t="s">
        <v>46</v>
      </c>
      <c r="B22" s="8">
        <v>97462</v>
      </c>
      <c r="C22" s="8">
        <v>75297</v>
      </c>
      <c r="D22" s="4" t="s">
        <v>5</v>
      </c>
      <c r="E22" s="4" t="s">
        <v>5</v>
      </c>
    </row>
    <row r="23" spans="1:5">
      <c r="A23" s="2" t="s">
        <v>34</v>
      </c>
      <c r="B23" s="8">
        <v>4544</v>
      </c>
      <c r="C23" s="8">
        <v>3469</v>
      </c>
      <c r="D23" s="4" t="s">
        <v>5</v>
      </c>
      <c r="E23" s="4" t="s">
        <v>5</v>
      </c>
    </row>
    <row r="24" spans="1:5">
      <c r="A24" s="2" t="s">
        <v>47</v>
      </c>
      <c r="B24" s="8">
        <v>1371</v>
      </c>
      <c r="C24" s="8">
        <v>5697</v>
      </c>
      <c r="D24" s="4" t="s">
        <v>5</v>
      </c>
      <c r="E24" s="4" t="s">
        <v>5</v>
      </c>
    </row>
    <row r="25" spans="1:5">
      <c r="A25" s="2" t="s">
        <v>48</v>
      </c>
      <c r="B25" s="8">
        <v>227211</v>
      </c>
      <c r="C25" s="8">
        <v>158774</v>
      </c>
      <c r="D25" s="4" t="s">
        <v>5</v>
      </c>
      <c r="E25" s="4" t="s">
        <v>5</v>
      </c>
    </row>
    <row r="26" spans="1:5">
      <c r="A26" s="2" t="s">
        <v>34</v>
      </c>
      <c r="B26" s="8">
        <v>129944</v>
      </c>
      <c r="C26" s="8">
        <v>130777</v>
      </c>
      <c r="D26" s="4" t="s">
        <v>5</v>
      </c>
      <c r="E26" s="4" t="s">
        <v>5</v>
      </c>
    </row>
    <row r="27" spans="1:5">
      <c r="A27" s="2" t="s">
        <v>49</v>
      </c>
      <c r="B27" s="8">
        <v>145503</v>
      </c>
      <c r="C27" s="8">
        <v>153473</v>
      </c>
      <c r="D27" s="4" t="s">
        <v>5</v>
      </c>
      <c r="E27" s="4" t="s">
        <v>5</v>
      </c>
    </row>
    <row r="28" spans="1:5">
      <c r="A28" s="2" t="s">
        <v>50</v>
      </c>
      <c r="B28" s="8">
        <v>836523</v>
      </c>
      <c r="C28" s="8">
        <v>808205</v>
      </c>
      <c r="D28" s="4" t="s">
        <v>5</v>
      </c>
      <c r="E28" s="4" t="s">
        <v>5</v>
      </c>
    </row>
    <row r="29" spans="1:5">
      <c r="A29" s="2" t="s">
        <v>53</v>
      </c>
      <c r="B29" s="8">
        <v>190966</v>
      </c>
      <c r="C29" s="8">
        <v>231055</v>
      </c>
      <c r="D29" s="4" t="s">
        <v>5</v>
      </c>
      <c r="E29" s="4" t="s">
        <v>5</v>
      </c>
    </row>
    <row r="30" spans="1:5">
      <c r="A30" s="2" t="s">
        <v>54</v>
      </c>
      <c r="B30" s="8">
        <v>1530147</v>
      </c>
      <c r="C30" s="8">
        <v>1482284</v>
      </c>
      <c r="D30" s="4" t="s">
        <v>5</v>
      </c>
      <c r="E30" s="4" t="s">
        <v>5</v>
      </c>
    </row>
    <row r="31" spans="1:5">
      <c r="A31" s="2" t="s">
        <v>315</v>
      </c>
      <c r="B31" s="4" t="s">
        <v>5</v>
      </c>
      <c r="C31" s="4" t="s">
        <v>5</v>
      </c>
      <c r="D31" s="4" t="s">
        <v>5</v>
      </c>
      <c r="E31" s="4" t="s">
        <v>5</v>
      </c>
    </row>
    <row r="32" spans="1:5">
      <c r="A32" s="3" t="s">
        <v>29</v>
      </c>
      <c r="B32" s="4" t="s">
        <v>5</v>
      </c>
      <c r="C32" s="4" t="s">
        <v>5</v>
      </c>
      <c r="D32" s="4" t="s">
        <v>5</v>
      </c>
      <c r="E32" s="4" t="s">
        <v>5</v>
      </c>
    </row>
    <row r="33" spans="1:5">
      <c r="A33" s="2" t="s">
        <v>30</v>
      </c>
      <c r="B33" s="8">
        <v>9484</v>
      </c>
      <c r="C33" s="8">
        <v>7320</v>
      </c>
      <c r="D33" s="8">
        <v>8735</v>
      </c>
      <c r="E33" s="8">
        <v>7855</v>
      </c>
    </row>
    <row r="34" spans="1:5">
      <c r="A34" s="2" t="s">
        <v>31</v>
      </c>
      <c r="B34" s="8">
        <v>116187</v>
      </c>
      <c r="C34" s="8">
        <v>91556</v>
      </c>
      <c r="D34" s="4" t="s">
        <v>5</v>
      </c>
      <c r="E34" s="4" t="s">
        <v>5</v>
      </c>
    </row>
    <row r="35" spans="1:5">
      <c r="A35" s="2" t="s">
        <v>324</v>
      </c>
      <c r="B35" s="8">
        <v>376617</v>
      </c>
      <c r="C35" s="8">
        <v>371236</v>
      </c>
      <c r="D35" s="4" t="s">
        <v>5</v>
      </c>
      <c r="E35" s="4" t="s">
        <v>5</v>
      </c>
    </row>
    <row r="36" spans="1:5">
      <c r="A36" s="2" t="s">
        <v>32</v>
      </c>
      <c r="B36" s="8">
        <v>110454</v>
      </c>
      <c r="C36" s="8">
        <v>83523</v>
      </c>
      <c r="D36" s="4" t="s">
        <v>5</v>
      </c>
      <c r="E36" s="4" t="s">
        <v>5</v>
      </c>
    </row>
    <row r="37" spans="1:5">
      <c r="A37" s="2" t="s">
        <v>33</v>
      </c>
      <c r="B37" s="4">
        <v>0</v>
      </c>
      <c r="C37" s="4">
        <v>0</v>
      </c>
      <c r="D37" s="4" t="s">
        <v>5</v>
      </c>
      <c r="E37" s="4" t="s">
        <v>5</v>
      </c>
    </row>
    <row r="38" spans="1:5">
      <c r="A38" s="2" t="s">
        <v>34</v>
      </c>
      <c r="B38" s="8">
        <v>5317</v>
      </c>
      <c r="C38" s="8">
        <v>5317</v>
      </c>
      <c r="D38" s="4" t="s">
        <v>5</v>
      </c>
      <c r="E38" s="4" t="s">
        <v>5</v>
      </c>
    </row>
    <row r="39" spans="1:5" ht="30">
      <c r="A39" s="2" t="s">
        <v>35</v>
      </c>
      <c r="B39" s="8">
        <v>7613</v>
      </c>
      <c r="C39" s="8">
        <v>5025</v>
      </c>
      <c r="D39" s="4" t="s">
        <v>5</v>
      </c>
      <c r="E39" s="4" t="s">
        <v>5</v>
      </c>
    </row>
    <row r="40" spans="1:5">
      <c r="A40" s="2" t="s">
        <v>36</v>
      </c>
      <c r="B40" s="8">
        <v>625672</v>
      </c>
      <c r="C40" s="8">
        <v>563977</v>
      </c>
      <c r="D40" s="4" t="s">
        <v>5</v>
      </c>
      <c r="E40" s="4" t="s">
        <v>5</v>
      </c>
    </row>
    <row r="41" spans="1:5">
      <c r="A41" s="2" t="s">
        <v>39</v>
      </c>
      <c r="B41" s="8">
        <v>65670</v>
      </c>
      <c r="C41" s="8">
        <v>67236</v>
      </c>
      <c r="D41" s="4" t="s">
        <v>5</v>
      </c>
      <c r="E41" s="4" t="s">
        <v>5</v>
      </c>
    </row>
    <row r="42" spans="1:5">
      <c r="A42" s="2" t="s">
        <v>40</v>
      </c>
      <c r="B42" s="8">
        <v>300642</v>
      </c>
      <c r="C42" s="8">
        <v>300641</v>
      </c>
      <c r="D42" s="4" t="s">
        <v>5</v>
      </c>
      <c r="E42" s="4" t="s">
        <v>5</v>
      </c>
    </row>
    <row r="43" spans="1:5">
      <c r="A43" s="2" t="s">
        <v>41</v>
      </c>
      <c r="B43" s="8">
        <v>384744</v>
      </c>
      <c r="C43" s="8">
        <v>399650</v>
      </c>
      <c r="D43" s="4" t="s">
        <v>5</v>
      </c>
      <c r="E43" s="4" t="s">
        <v>5</v>
      </c>
    </row>
    <row r="44" spans="1:5">
      <c r="A44" s="2" t="s">
        <v>326</v>
      </c>
      <c r="B44" s="8">
        <v>-34919</v>
      </c>
      <c r="C44" s="8">
        <v>-38564</v>
      </c>
      <c r="D44" s="4" t="s">
        <v>5</v>
      </c>
      <c r="E44" s="4" t="s">
        <v>5</v>
      </c>
    </row>
    <row r="45" spans="1:5">
      <c r="A45" s="2" t="s">
        <v>329</v>
      </c>
      <c r="B45" s="4">
        <v>0</v>
      </c>
      <c r="C45" s="4">
        <v>0</v>
      </c>
      <c r="D45" s="4" t="s">
        <v>5</v>
      </c>
      <c r="E45" s="4" t="s">
        <v>5</v>
      </c>
    </row>
    <row r="46" spans="1:5">
      <c r="A46" s="2" t="s">
        <v>42</v>
      </c>
      <c r="B46" s="8">
        <v>22225</v>
      </c>
      <c r="C46" s="8">
        <v>20207</v>
      </c>
      <c r="D46" s="4" t="s">
        <v>5</v>
      </c>
      <c r="E46" s="4" t="s">
        <v>5</v>
      </c>
    </row>
    <row r="47" spans="1:5">
      <c r="A47" s="2" t="s">
        <v>43</v>
      </c>
      <c r="B47" s="8">
        <v>1364034</v>
      </c>
      <c r="C47" s="8">
        <v>1313147</v>
      </c>
      <c r="D47" s="4" t="s">
        <v>5</v>
      </c>
      <c r="E47" s="4" t="s">
        <v>5</v>
      </c>
    </row>
    <row r="48" spans="1:5">
      <c r="A48" s="3" t="s">
        <v>44</v>
      </c>
      <c r="B48" s="4" t="s">
        <v>5</v>
      </c>
      <c r="C48" s="4" t="s">
        <v>5</v>
      </c>
      <c r="D48" s="4" t="s">
        <v>5</v>
      </c>
      <c r="E48" s="4" t="s">
        <v>5</v>
      </c>
    </row>
    <row r="49" spans="1:5">
      <c r="A49" s="2" t="s">
        <v>45</v>
      </c>
      <c r="B49" s="8">
        <v>86354</v>
      </c>
      <c r="C49" s="8">
        <v>54003</v>
      </c>
      <c r="D49" s="4" t="s">
        <v>5</v>
      </c>
      <c r="E49" s="4" t="s">
        <v>5</v>
      </c>
    </row>
    <row r="50" spans="1:5">
      <c r="A50" s="2" t="s">
        <v>333</v>
      </c>
      <c r="B50" s="8">
        <v>1794</v>
      </c>
      <c r="C50" s="8">
        <v>1794</v>
      </c>
      <c r="D50" s="4" t="s">
        <v>5</v>
      </c>
      <c r="E50" s="4" t="s">
        <v>5</v>
      </c>
    </row>
    <row r="51" spans="1:5">
      <c r="A51" s="2" t="s">
        <v>46</v>
      </c>
      <c r="B51" s="8">
        <v>80686</v>
      </c>
      <c r="C51" s="8">
        <v>55599</v>
      </c>
      <c r="D51" s="4" t="s">
        <v>5</v>
      </c>
      <c r="E51" s="4" t="s">
        <v>5</v>
      </c>
    </row>
    <row r="52" spans="1:5">
      <c r="A52" s="2" t="s">
        <v>34</v>
      </c>
      <c r="B52" s="8">
        <v>1177</v>
      </c>
      <c r="C52" s="4">
        <v>0</v>
      </c>
      <c r="D52" s="4" t="s">
        <v>5</v>
      </c>
      <c r="E52" s="4" t="s">
        <v>5</v>
      </c>
    </row>
    <row r="53" spans="1:5">
      <c r="A53" s="2" t="s">
        <v>47</v>
      </c>
      <c r="B53" s="4">
        <v>71</v>
      </c>
      <c r="C53" s="8">
        <v>1495</v>
      </c>
      <c r="D53" s="4" t="s">
        <v>5</v>
      </c>
      <c r="E53" s="4" t="s">
        <v>5</v>
      </c>
    </row>
    <row r="54" spans="1:5">
      <c r="A54" s="2" t="s">
        <v>48</v>
      </c>
      <c r="B54" s="8">
        <v>170082</v>
      </c>
      <c r="C54" s="8">
        <v>112891</v>
      </c>
      <c r="D54" s="4" t="s">
        <v>5</v>
      </c>
      <c r="E54" s="4" t="s">
        <v>5</v>
      </c>
    </row>
    <row r="55" spans="1:5">
      <c r="A55" s="2" t="s">
        <v>34</v>
      </c>
      <c r="B55" s="8">
        <v>76968</v>
      </c>
      <c r="C55" s="8">
        <v>76968</v>
      </c>
      <c r="D55" s="4" t="s">
        <v>5</v>
      </c>
      <c r="E55" s="4" t="s">
        <v>5</v>
      </c>
    </row>
    <row r="56" spans="1:5">
      <c r="A56" s="2" t="s">
        <v>49</v>
      </c>
      <c r="B56" s="8">
        <v>89495</v>
      </c>
      <c r="C56" s="8">
        <v>92733</v>
      </c>
      <c r="D56" s="4" t="s">
        <v>5</v>
      </c>
      <c r="E56" s="4" t="s">
        <v>5</v>
      </c>
    </row>
    <row r="57" spans="1:5">
      <c r="A57" s="2" t="s">
        <v>50</v>
      </c>
      <c r="B57" s="8">
        <v>836523</v>
      </c>
      <c r="C57" s="8">
        <v>799500</v>
      </c>
      <c r="D57" s="4" t="s">
        <v>5</v>
      </c>
      <c r="E57" s="4" t="s">
        <v>5</v>
      </c>
    </row>
    <row r="58" spans="1:5">
      <c r="A58" s="2" t="s">
        <v>53</v>
      </c>
      <c r="B58" s="8">
        <v>190966</v>
      </c>
      <c r="C58" s="8">
        <v>231055</v>
      </c>
      <c r="D58" s="4" t="s">
        <v>5</v>
      </c>
      <c r="E58" s="4" t="s">
        <v>5</v>
      </c>
    </row>
    <row r="59" spans="1:5">
      <c r="A59" s="2" t="s">
        <v>54</v>
      </c>
      <c r="B59" s="8">
        <v>1364034</v>
      </c>
      <c r="C59" s="8">
        <v>1313147</v>
      </c>
      <c r="D59" s="4" t="s">
        <v>5</v>
      </c>
      <c r="E59" s="4" t="s">
        <v>5</v>
      </c>
    </row>
    <row r="60" spans="1:5">
      <c r="A60" s="2" t="s">
        <v>316</v>
      </c>
      <c r="B60" s="4" t="s">
        <v>5</v>
      </c>
      <c r="C60" s="4" t="s">
        <v>5</v>
      </c>
      <c r="D60" s="4" t="s">
        <v>5</v>
      </c>
      <c r="E60" s="4" t="s">
        <v>5</v>
      </c>
    </row>
    <row r="61" spans="1:5">
      <c r="A61" s="3" t="s">
        <v>29</v>
      </c>
      <c r="B61" s="4" t="s">
        <v>5</v>
      </c>
      <c r="C61" s="4" t="s">
        <v>5</v>
      </c>
      <c r="D61" s="4" t="s">
        <v>5</v>
      </c>
      <c r="E61" s="4" t="s">
        <v>5</v>
      </c>
    </row>
    <row r="62" spans="1:5">
      <c r="A62" s="2" t="s">
        <v>30</v>
      </c>
      <c r="B62" s="4">
        <v>0</v>
      </c>
      <c r="C62" s="4">
        <v>0</v>
      </c>
      <c r="D62" s="4">
        <v>0</v>
      </c>
      <c r="E62" s="4">
        <v>0</v>
      </c>
    </row>
    <row r="63" spans="1:5">
      <c r="A63" s="2" t="s">
        <v>31</v>
      </c>
      <c r="B63" s="4">
        <v>0</v>
      </c>
      <c r="C63" s="4">
        <v>0</v>
      </c>
      <c r="D63" s="4" t="s">
        <v>5</v>
      </c>
      <c r="E63" s="4" t="s">
        <v>5</v>
      </c>
    </row>
    <row r="64" spans="1:5">
      <c r="A64" s="2" t="s">
        <v>324</v>
      </c>
      <c r="B64" s="4">
        <v>0</v>
      </c>
      <c r="C64" s="4">
        <v>0</v>
      </c>
      <c r="D64" s="4" t="s">
        <v>5</v>
      </c>
      <c r="E64" s="4" t="s">
        <v>5</v>
      </c>
    </row>
    <row r="65" spans="1:5">
      <c r="A65" s="2" t="s">
        <v>32</v>
      </c>
      <c r="B65" s="4">
        <v>0</v>
      </c>
      <c r="C65" s="4">
        <v>0</v>
      </c>
      <c r="D65" s="4" t="s">
        <v>5</v>
      </c>
      <c r="E65" s="4" t="s">
        <v>5</v>
      </c>
    </row>
    <row r="66" spans="1:5">
      <c r="A66" s="2" t="s">
        <v>33</v>
      </c>
      <c r="B66" s="4">
        <v>0</v>
      </c>
      <c r="C66" s="4">
        <v>0</v>
      </c>
      <c r="D66" s="4" t="s">
        <v>5</v>
      </c>
      <c r="E66" s="4" t="s">
        <v>5</v>
      </c>
    </row>
    <row r="67" spans="1:5">
      <c r="A67" s="2" t="s">
        <v>34</v>
      </c>
      <c r="B67" s="4">
        <v>0</v>
      </c>
      <c r="C67" s="4">
        <v>0</v>
      </c>
      <c r="D67" s="4" t="s">
        <v>5</v>
      </c>
      <c r="E67" s="4" t="s">
        <v>5</v>
      </c>
    </row>
    <row r="68" spans="1:5" ht="30">
      <c r="A68" s="2" t="s">
        <v>35</v>
      </c>
      <c r="B68" s="4">
        <v>0</v>
      </c>
      <c r="C68" s="4">
        <v>0</v>
      </c>
      <c r="D68" s="4" t="s">
        <v>5</v>
      </c>
      <c r="E68" s="4" t="s">
        <v>5</v>
      </c>
    </row>
    <row r="69" spans="1:5">
      <c r="A69" s="2" t="s">
        <v>36</v>
      </c>
      <c r="B69" s="4">
        <v>0</v>
      </c>
      <c r="C69" s="4">
        <v>0</v>
      </c>
      <c r="D69" s="4" t="s">
        <v>5</v>
      </c>
      <c r="E69" s="4" t="s">
        <v>5</v>
      </c>
    </row>
    <row r="70" spans="1:5">
      <c r="A70" s="2" t="s">
        <v>39</v>
      </c>
      <c r="B70" s="4">
        <v>0</v>
      </c>
      <c r="C70" s="4">
        <v>0</v>
      </c>
      <c r="D70" s="4" t="s">
        <v>5</v>
      </c>
      <c r="E70" s="4" t="s">
        <v>5</v>
      </c>
    </row>
    <row r="71" spans="1:5">
      <c r="A71" s="2" t="s">
        <v>40</v>
      </c>
      <c r="B71" s="4">
        <v>0</v>
      </c>
      <c r="C71" s="4">
        <v>0</v>
      </c>
      <c r="D71" s="4" t="s">
        <v>5</v>
      </c>
      <c r="E71" s="4" t="s">
        <v>5</v>
      </c>
    </row>
    <row r="72" spans="1:5">
      <c r="A72" s="2" t="s">
        <v>41</v>
      </c>
      <c r="B72" s="4">
        <v>0</v>
      </c>
      <c r="C72" s="4">
        <v>0</v>
      </c>
      <c r="D72" s="4" t="s">
        <v>5</v>
      </c>
      <c r="E72" s="4" t="s">
        <v>5</v>
      </c>
    </row>
    <row r="73" spans="1:5">
      <c r="A73" s="2" t="s">
        <v>326</v>
      </c>
      <c r="B73" s="4">
        <v>0</v>
      </c>
      <c r="C73" s="4">
        <v>0</v>
      </c>
      <c r="D73" s="4" t="s">
        <v>5</v>
      </c>
      <c r="E73" s="4" t="s">
        <v>5</v>
      </c>
    </row>
    <row r="74" spans="1:5">
      <c r="A74" s="2" t="s">
        <v>329</v>
      </c>
      <c r="B74" s="8">
        <v>835523</v>
      </c>
      <c r="C74" s="8">
        <v>730000</v>
      </c>
      <c r="D74" s="4" t="s">
        <v>5</v>
      </c>
      <c r="E74" s="4" t="s">
        <v>5</v>
      </c>
    </row>
    <row r="75" spans="1:5">
      <c r="A75" s="2" t="s">
        <v>42</v>
      </c>
      <c r="B75" s="4">
        <v>0</v>
      </c>
      <c r="C75" s="4">
        <v>0</v>
      </c>
      <c r="D75" s="4" t="s">
        <v>5</v>
      </c>
      <c r="E75" s="4" t="s">
        <v>5</v>
      </c>
    </row>
    <row r="76" spans="1:5">
      <c r="A76" s="2" t="s">
        <v>43</v>
      </c>
      <c r="B76" s="8">
        <v>835523</v>
      </c>
      <c r="C76" s="8">
        <v>730000</v>
      </c>
      <c r="D76" s="4" t="s">
        <v>5</v>
      </c>
      <c r="E76" s="4" t="s">
        <v>5</v>
      </c>
    </row>
    <row r="77" spans="1:5">
      <c r="A77" s="3" t="s">
        <v>44</v>
      </c>
      <c r="B77" s="4" t="s">
        <v>5</v>
      </c>
      <c r="C77" s="4" t="s">
        <v>5</v>
      </c>
      <c r="D77" s="4" t="s">
        <v>5</v>
      </c>
      <c r="E77" s="4" t="s">
        <v>5</v>
      </c>
    </row>
    <row r="78" spans="1:5">
      <c r="A78" s="2" t="s">
        <v>45</v>
      </c>
      <c r="B78" s="4">
        <v>0</v>
      </c>
      <c r="C78" s="4">
        <v>0</v>
      </c>
      <c r="D78" s="4" t="s">
        <v>5</v>
      </c>
      <c r="E78" s="4" t="s">
        <v>5</v>
      </c>
    </row>
    <row r="79" spans="1:5">
      <c r="A79" s="2" t="s">
        <v>333</v>
      </c>
      <c r="B79" s="4">
        <v>0</v>
      </c>
      <c r="C79" s="4">
        <v>0</v>
      </c>
      <c r="D79" s="4" t="s">
        <v>5</v>
      </c>
      <c r="E79" s="4" t="s">
        <v>5</v>
      </c>
    </row>
    <row r="80" spans="1:5">
      <c r="A80" s="2" t="s">
        <v>46</v>
      </c>
      <c r="B80" s="4">
        <v>0</v>
      </c>
      <c r="C80" s="4">
        <v>0</v>
      </c>
      <c r="D80" s="4" t="s">
        <v>5</v>
      </c>
      <c r="E80" s="4" t="s">
        <v>5</v>
      </c>
    </row>
    <row r="81" spans="1:5">
      <c r="A81" s="2" t="s">
        <v>34</v>
      </c>
      <c r="B81" s="4">
        <v>0</v>
      </c>
      <c r="C81" s="4">
        <v>0</v>
      </c>
      <c r="D81" s="4" t="s">
        <v>5</v>
      </c>
      <c r="E81" s="4" t="s">
        <v>5</v>
      </c>
    </row>
    <row r="82" spans="1:5">
      <c r="A82" s="2" t="s">
        <v>47</v>
      </c>
      <c r="B82" s="4">
        <v>0</v>
      </c>
      <c r="C82" s="4">
        <v>0</v>
      </c>
      <c r="D82" s="4" t="s">
        <v>5</v>
      </c>
      <c r="E82" s="4" t="s">
        <v>5</v>
      </c>
    </row>
    <row r="83" spans="1:5">
      <c r="A83" s="2" t="s">
        <v>48</v>
      </c>
      <c r="B83" s="4">
        <v>0</v>
      </c>
      <c r="C83" s="4">
        <v>0</v>
      </c>
      <c r="D83" s="4" t="s">
        <v>5</v>
      </c>
      <c r="E83" s="4" t="s">
        <v>5</v>
      </c>
    </row>
    <row r="84" spans="1:5">
      <c r="A84" s="2" t="s">
        <v>34</v>
      </c>
      <c r="B84" s="4">
        <v>0</v>
      </c>
      <c r="C84" s="4">
        <v>0</v>
      </c>
      <c r="D84" s="4" t="s">
        <v>5</v>
      </c>
      <c r="E84" s="4" t="s">
        <v>5</v>
      </c>
    </row>
    <row r="85" spans="1:5">
      <c r="A85" s="2" t="s">
        <v>49</v>
      </c>
      <c r="B85" s="4">
        <v>0</v>
      </c>
      <c r="C85" s="4">
        <v>0</v>
      </c>
      <c r="D85" s="4" t="s">
        <v>5</v>
      </c>
      <c r="E85" s="4" t="s">
        <v>5</v>
      </c>
    </row>
    <row r="86" spans="1:5">
      <c r="A86" s="2" t="s">
        <v>50</v>
      </c>
      <c r="B86" s="8">
        <v>835523</v>
      </c>
      <c r="C86" s="8">
        <v>730000</v>
      </c>
      <c r="D86" s="4" t="s">
        <v>5</v>
      </c>
      <c r="E86" s="4" t="s">
        <v>5</v>
      </c>
    </row>
    <row r="87" spans="1:5">
      <c r="A87" s="2" t="s">
        <v>53</v>
      </c>
      <c r="B87" s="4">
        <v>0</v>
      </c>
      <c r="C87" s="4">
        <v>0</v>
      </c>
      <c r="D87" s="4" t="s">
        <v>5</v>
      </c>
      <c r="E87" s="4" t="s">
        <v>5</v>
      </c>
    </row>
    <row r="88" spans="1:5">
      <c r="A88" s="2" t="s">
        <v>54</v>
      </c>
      <c r="B88" s="8">
        <v>835523</v>
      </c>
      <c r="C88" s="8">
        <v>730000</v>
      </c>
      <c r="D88" s="4" t="s">
        <v>5</v>
      </c>
      <c r="E88" s="4" t="s">
        <v>5</v>
      </c>
    </row>
    <row r="89" spans="1:5">
      <c r="A89" s="2" t="s">
        <v>307</v>
      </c>
      <c r="B89" s="4" t="s">
        <v>5</v>
      </c>
      <c r="C89" s="4" t="s">
        <v>5</v>
      </c>
      <c r="D89" s="4" t="s">
        <v>5</v>
      </c>
      <c r="E89" s="4" t="s">
        <v>5</v>
      </c>
    </row>
    <row r="90" spans="1:5">
      <c r="A90" s="3" t="s">
        <v>29</v>
      </c>
      <c r="B90" s="4" t="s">
        <v>5</v>
      </c>
      <c r="C90" s="4" t="s">
        <v>5</v>
      </c>
      <c r="D90" s="4" t="s">
        <v>5</v>
      </c>
      <c r="E90" s="4" t="s">
        <v>5</v>
      </c>
    </row>
    <row r="91" spans="1:5">
      <c r="A91" s="2" t="s">
        <v>30</v>
      </c>
      <c r="B91" s="4">
        <v>0</v>
      </c>
      <c r="C91" s="4">
        <v>0</v>
      </c>
      <c r="D91" s="4">
        <v>0</v>
      </c>
      <c r="E91" s="4">
        <v>0</v>
      </c>
    </row>
    <row r="92" spans="1:5">
      <c r="A92" s="2" t="s">
        <v>31</v>
      </c>
      <c r="B92" s="8">
        <v>14141</v>
      </c>
      <c r="C92" s="8">
        <v>9179</v>
      </c>
      <c r="D92" s="4" t="s">
        <v>5</v>
      </c>
      <c r="E92" s="4" t="s">
        <v>5</v>
      </c>
    </row>
    <row r="93" spans="1:5">
      <c r="A93" s="2" t="s">
        <v>324</v>
      </c>
      <c r="B93" s="8">
        <v>52853</v>
      </c>
      <c r="C93" s="8">
        <v>56097</v>
      </c>
      <c r="D93" s="4" t="s">
        <v>5</v>
      </c>
      <c r="E93" s="4" t="s">
        <v>5</v>
      </c>
    </row>
    <row r="94" spans="1:5">
      <c r="A94" s="2" t="s">
        <v>32</v>
      </c>
      <c r="B94" s="8">
        <v>8976</v>
      </c>
      <c r="C94" s="8">
        <v>7359</v>
      </c>
      <c r="D94" s="4" t="s">
        <v>5</v>
      </c>
      <c r="E94" s="4" t="s">
        <v>5</v>
      </c>
    </row>
    <row r="95" spans="1:5">
      <c r="A95" s="2" t="s">
        <v>33</v>
      </c>
      <c r="B95" s="4">
        <v>79</v>
      </c>
      <c r="C95" s="4">
        <v>0</v>
      </c>
      <c r="D95" s="4" t="s">
        <v>5</v>
      </c>
      <c r="E95" s="4" t="s">
        <v>5</v>
      </c>
    </row>
    <row r="96" spans="1:5">
      <c r="A96" s="2" t="s">
        <v>34</v>
      </c>
      <c r="B96" s="8">
        <v>3417</v>
      </c>
      <c r="C96" s="8">
        <v>3417</v>
      </c>
      <c r="D96" s="4" t="s">
        <v>5</v>
      </c>
      <c r="E96" s="4" t="s">
        <v>5</v>
      </c>
    </row>
    <row r="97" spans="1:5" ht="30">
      <c r="A97" s="2" t="s">
        <v>35</v>
      </c>
      <c r="B97" s="4">
        <v>918</v>
      </c>
      <c r="C97" s="4">
        <v>784</v>
      </c>
      <c r="D97" s="4" t="s">
        <v>5</v>
      </c>
      <c r="E97" s="4" t="s">
        <v>5</v>
      </c>
    </row>
    <row r="98" spans="1:5">
      <c r="A98" s="2" t="s">
        <v>36</v>
      </c>
      <c r="B98" s="8">
        <v>80384</v>
      </c>
      <c r="C98" s="8">
        <v>76836</v>
      </c>
      <c r="D98" s="4" t="s">
        <v>5</v>
      </c>
      <c r="E98" s="4" t="s">
        <v>5</v>
      </c>
    </row>
    <row r="99" spans="1:5">
      <c r="A99" s="2" t="s">
        <v>39</v>
      </c>
      <c r="B99" s="8">
        <v>1617</v>
      </c>
      <c r="C99" s="8">
        <v>1947</v>
      </c>
      <c r="D99" s="4" t="s">
        <v>5</v>
      </c>
      <c r="E99" s="4" t="s">
        <v>5</v>
      </c>
    </row>
    <row r="100" spans="1:5">
      <c r="A100" s="2" t="s">
        <v>40</v>
      </c>
      <c r="B100" s="8">
        <v>24650</v>
      </c>
      <c r="C100" s="8">
        <v>24650</v>
      </c>
      <c r="D100" s="4" t="s">
        <v>5</v>
      </c>
      <c r="E100" s="4" t="s">
        <v>5</v>
      </c>
    </row>
    <row r="101" spans="1:5">
      <c r="A101" s="2" t="s">
        <v>41</v>
      </c>
      <c r="B101" s="8">
        <v>44767</v>
      </c>
      <c r="C101" s="8">
        <v>45104</v>
      </c>
      <c r="D101" s="4" t="s">
        <v>5</v>
      </c>
      <c r="E101" s="4" t="s">
        <v>5</v>
      </c>
    </row>
    <row r="102" spans="1:5">
      <c r="A102" s="2" t="s">
        <v>326</v>
      </c>
      <c r="B102" s="8">
        <v>-128902</v>
      </c>
      <c r="C102" s="8">
        <v>-127136</v>
      </c>
      <c r="D102" s="4" t="s">
        <v>5</v>
      </c>
      <c r="E102" s="4" t="s">
        <v>5</v>
      </c>
    </row>
    <row r="103" spans="1:5">
      <c r="A103" s="2" t="s">
        <v>329</v>
      </c>
      <c r="B103" s="4">
        <v>0</v>
      </c>
      <c r="C103" s="4">
        <v>0</v>
      </c>
      <c r="D103" s="4" t="s">
        <v>5</v>
      </c>
      <c r="E103" s="4" t="s">
        <v>5</v>
      </c>
    </row>
    <row r="104" spans="1:5">
      <c r="A104" s="2" t="s">
        <v>42</v>
      </c>
      <c r="B104" s="4">
        <v>122</v>
      </c>
      <c r="C104" s="4">
        <v>171</v>
      </c>
      <c r="D104" s="4" t="s">
        <v>5</v>
      </c>
      <c r="E104" s="4" t="s">
        <v>5</v>
      </c>
    </row>
    <row r="105" spans="1:5">
      <c r="A105" s="2" t="s">
        <v>43</v>
      </c>
      <c r="B105" s="8">
        <v>22638</v>
      </c>
      <c r="C105" s="8">
        <v>21572</v>
      </c>
      <c r="D105" s="4" t="s">
        <v>5</v>
      </c>
      <c r="E105" s="4" t="s">
        <v>5</v>
      </c>
    </row>
    <row r="106" spans="1:5">
      <c r="A106" s="3" t="s">
        <v>44</v>
      </c>
      <c r="B106" s="4" t="s">
        <v>5</v>
      </c>
      <c r="C106" s="4" t="s">
        <v>5</v>
      </c>
      <c r="D106" s="4" t="s">
        <v>5</v>
      </c>
      <c r="E106" s="4" t="s">
        <v>5</v>
      </c>
    </row>
    <row r="107" spans="1:5">
      <c r="A107" s="2" t="s">
        <v>45</v>
      </c>
      <c r="B107" s="8">
        <v>10066</v>
      </c>
      <c r="C107" s="8">
        <v>4826</v>
      </c>
      <c r="D107" s="4" t="s">
        <v>5</v>
      </c>
      <c r="E107" s="4" t="s">
        <v>5</v>
      </c>
    </row>
    <row r="108" spans="1:5">
      <c r="A108" s="2" t="s">
        <v>333</v>
      </c>
      <c r="B108" s="4">
        <v>0</v>
      </c>
      <c r="C108" s="4">
        <v>0</v>
      </c>
      <c r="D108" s="4" t="s">
        <v>5</v>
      </c>
      <c r="E108" s="4" t="s">
        <v>5</v>
      </c>
    </row>
    <row r="109" spans="1:5">
      <c r="A109" s="2" t="s">
        <v>46</v>
      </c>
      <c r="B109" s="8">
        <v>6180</v>
      </c>
      <c r="C109" s="8">
        <v>10173</v>
      </c>
      <c r="D109" s="4" t="s">
        <v>5</v>
      </c>
      <c r="E109" s="4" t="s">
        <v>5</v>
      </c>
    </row>
    <row r="110" spans="1:5">
      <c r="A110" s="2" t="s">
        <v>34</v>
      </c>
      <c r="B110" s="4">
        <v>0</v>
      </c>
      <c r="C110" s="4">
        <v>0</v>
      </c>
      <c r="D110" s="4" t="s">
        <v>5</v>
      </c>
      <c r="E110" s="4" t="s">
        <v>5</v>
      </c>
    </row>
    <row r="111" spans="1:5">
      <c r="A111" s="2" t="s">
        <v>47</v>
      </c>
      <c r="B111" s="4">
        <v>0</v>
      </c>
      <c r="C111" s="8">
        <v>3053</v>
      </c>
      <c r="D111" s="4" t="s">
        <v>5</v>
      </c>
      <c r="E111" s="4" t="s">
        <v>5</v>
      </c>
    </row>
    <row r="112" spans="1:5">
      <c r="A112" s="2" t="s">
        <v>48</v>
      </c>
      <c r="B112" s="8">
        <v>16246</v>
      </c>
      <c r="C112" s="8">
        <v>18052</v>
      </c>
      <c r="D112" s="4" t="s">
        <v>5</v>
      </c>
      <c r="E112" s="4" t="s">
        <v>5</v>
      </c>
    </row>
    <row r="113" spans="1:5">
      <c r="A113" s="2" t="s">
        <v>34</v>
      </c>
      <c r="B113" s="8">
        <v>17633</v>
      </c>
      <c r="C113" s="8">
        <v>17633</v>
      </c>
      <c r="D113" s="4" t="s">
        <v>5</v>
      </c>
      <c r="E113" s="4" t="s">
        <v>5</v>
      </c>
    </row>
    <row r="114" spans="1:5">
      <c r="A114" s="2" t="s">
        <v>49</v>
      </c>
      <c r="B114" s="8">
        <v>23678</v>
      </c>
      <c r="C114" s="8">
        <v>24451</v>
      </c>
      <c r="D114" s="4" t="s">
        <v>5</v>
      </c>
      <c r="E114" s="4" t="s">
        <v>5</v>
      </c>
    </row>
    <row r="115" spans="1:5">
      <c r="A115" s="2" t="s">
        <v>50</v>
      </c>
      <c r="B115" s="4">
        <v>0</v>
      </c>
      <c r="C115" s="4">
        <v>0</v>
      </c>
      <c r="D115" s="4" t="s">
        <v>5</v>
      </c>
      <c r="E115" s="4" t="s">
        <v>5</v>
      </c>
    </row>
    <row r="116" spans="1:5">
      <c r="A116" s="2" t="s">
        <v>53</v>
      </c>
      <c r="B116" s="8">
        <v>-34919</v>
      </c>
      <c r="C116" s="8">
        <v>-38564</v>
      </c>
      <c r="D116" s="4" t="s">
        <v>5</v>
      </c>
      <c r="E116" s="4" t="s">
        <v>5</v>
      </c>
    </row>
    <row r="117" spans="1:5">
      <c r="A117" s="2" t="s">
        <v>54</v>
      </c>
      <c r="B117" s="8">
        <v>22638</v>
      </c>
      <c r="C117" s="8">
        <v>21572</v>
      </c>
      <c r="D117" s="4" t="s">
        <v>5</v>
      </c>
      <c r="E117" s="4" t="s">
        <v>5</v>
      </c>
    </row>
    <row r="118" spans="1:5">
      <c r="A118" s="2" t="s">
        <v>629</v>
      </c>
      <c r="B118" s="4" t="s">
        <v>5</v>
      </c>
      <c r="C118" s="4" t="s">
        <v>5</v>
      </c>
      <c r="D118" s="4" t="s">
        <v>5</v>
      </c>
      <c r="E118" s="4" t="s">
        <v>5</v>
      </c>
    </row>
    <row r="119" spans="1:5">
      <c r="A119" s="3" t="s">
        <v>29</v>
      </c>
      <c r="B119" s="4" t="s">
        <v>5</v>
      </c>
      <c r="C119" s="4" t="s">
        <v>5</v>
      </c>
      <c r="D119" s="4" t="s">
        <v>5</v>
      </c>
      <c r="E119" s="4" t="s">
        <v>5</v>
      </c>
    </row>
    <row r="120" spans="1:5">
      <c r="A120" s="2" t="s">
        <v>30</v>
      </c>
      <c r="B120" s="4">
        <v>720</v>
      </c>
      <c r="C120" s="8">
        <v>2274</v>
      </c>
      <c r="D120" s="4">
        <v>924</v>
      </c>
      <c r="E120" s="8">
        <v>3519</v>
      </c>
    </row>
    <row r="121" spans="1:5">
      <c r="A121" s="2" t="s">
        <v>31</v>
      </c>
      <c r="B121" s="8">
        <v>37124</v>
      </c>
      <c r="C121" s="8">
        <v>20652</v>
      </c>
      <c r="D121" s="4" t="s">
        <v>5</v>
      </c>
      <c r="E121" s="4" t="s">
        <v>5</v>
      </c>
    </row>
    <row r="122" spans="1:5">
      <c r="A122" s="2" t="s">
        <v>324</v>
      </c>
      <c r="B122" s="8">
        <v>1794</v>
      </c>
      <c r="C122" s="8">
        <v>1794</v>
      </c>
      <c r="D122" s="4" t="s">
        <v>5</v>
      </c>
      <c r="E122" s="4" t="s">
        <v>5</v>
      </c>
    </row>
    <row r="123" spans="1:5">
      <c r="A123" s="2" t="s">
        <v>32</v>
      </c>
      <c r="B123" s="8">
        <v>32601</v>
      </c>
      <c r="C123" s="8">
        <v>27083</v>
      </c>
      <c r="D123" s="4" t="s">
        <v>5</v>
      </c>
      <c r="E123" s="4" t="s">
        <v>5</v>
      </c>
    </row>
    <row r="124" spans="1:5">
      <c r="A124" s="2" t="s">
        <v>33</v>
      </c>
      <c r="B124" s="4">
        <v>0</v>
      </c>
      <c r="C124" s="8">
        <v>2690</v>
      </c>
      <c r="D124" s="4" t="s">
        <v>5</v>
      </c>
      <c r="E124" s="4" t="s">
        <v>5</v>
      </c>
    </row>
    <row r="125" spans="1:5">
      <c r="A125" s="2" t="s">
        <v>34</v>
      </c>
      <c r="B125" s="4">
        <v>0</v>
      </c>
      <c r="C125" s="4">
        <v>0</v>
      </c>
      <c r="D125" s="4" t="s">
        <v>5</v>
      </c>
      <c r="E125" s="4" t="s">
        <v>5</v>
      </c>
    </row>
    <row r="126" spans="1:5" ht="30">
      <c r="A126" s="2" t="s">
        <v>35</v>
      </c>
      <c r="B126" s="8">
        <v>3185</v>
      </c>
      <c r="C126" s="8">
        <v>2962</v>
      </c>
      <c r="D126" s="4" t="s">
        <v>5</v>
      </c>
      <c r="E126" s="4" t="s">
        <v>5</v>
      </c>
    </row>
    <row r="127" spans="1:5">
      <c r="A127" s="2" t="s">
        <v>36</v>
      </c>
      <c r="B127" s="8">
        <v>75424</v>
      </c>
      <c r="C127" s="8">
        <v>57455</v>
      </c>
      <c r="D127" s="4" t="s">
        <v>5</v>
      </c>
      <c r="E127" s="4" t="s">
        <v>5</v>
      </c>
    </row>
    <row r="128" spans="1:5">
      <c r="A128" s="2" t="s">
        <v>39</v>
      </c>
      <c r="B128" s="8">
        <v>35603</v>
      </c>
      <c r="C128" s="8">
        <v>39269</v>
      </c>
      <c r="D128" s="4" t="s">
        <v>5</v>
      </c>
      <c r="E128" s="4" t="s">
        <v>5</v>
      </c>
    </row>
    <row r="129" spans="1:5">
      <c r="A129" s="2" t="s">
        <v>40</v>
      </c>
      <c r="B129" s="8">
        <v>152208</v>
      </c>
      <c r="C129" s="8">
        <v>157322</v>
      </c>
      <c r="D129" s="4" t="s">
        <v>5</v>
      </c>
      <c r="E129" s="4" t="s">
        <v>5</v>
      </c>
    </row>
    <row r="130" spans="1:5">
      <c r="A130" s="2" t="s">
        <v>41</v>
      </c>
      <c r="B130" s="8">
        <v>145643</v>
      </c>
      <c r="C130" s="8">
        <v>154890</v>
      </c>
      <c r="D130" s="4" t="s">
        <v>5</v>
      </c>
      <c r="E130" s="4" t="s">
        <v>5</v>
      </c>
    </row>
    <row r="131" spans="1:5">
      <c r="A131" s="2" t="s">
        <v>326</v>
      </c>
      <c r="B131" s="4">
        <v>0</v>
      </c>
      <c r="C131" s="4">
        <v>0</v>
      </c>
      <c r="D131" s="4" t="s">
        <v>5</v>
      </c>
      <c r="E131" s="4" t="s">
        <v>5</v>
      </c>
    </row>
    <row r="132" spans="1:5">
      <c r="A132" s="2" t="s">
        <v>329</v>
      </c>
      <c r="B132" s="4">
        <v>0</v>
      </c>
      <c r="C132" s="4">
        <v>0</v>
      </c>
      <c r="D132" s="4" t="s">
        <v>5</v>
      </c>
      <c r="E132" s="4" t="s">
        <v>5</v>
      </c>
    </row>
    <row r="133" spans="1:5">
      <c r="A133" s="2" t="s">
        <v>42</v>
      </c>
      <c r="B133" s="8">
        <v>2040</v>
      </c>
      <c r="C133" s="8">
        <v>2056</v>
      </c>
      <c r="D133" s="4" t="s">
        <v>5</v>
      </c>
      <c r="E133" s="4" t="s">
        <v>5</v>
      </c>
    </row>
    <row r="134" spans="1:5">
      <c r="A134" s="2" t="s">
        <v>43</v>
      </c>
      <c r="B134" s="8">
        <v>410918</v>
      </c>
      <c r="C134" s="8">
        <v>410992</v>
      </c>
      <c r="D134" s="4" t="s">
        <v>5</v>
      </c>
      <c r="E134" s="4" t="s">
        <v>5</v>
      </c>
    </row>
    <row r="135" spans="1:5">
      <c r="A135" s="3" t="s">
        <v>44</v>
      </c>
      <c r="B135" s="4" t="s">
        <v>5</v>
      </c>
      <c r="C135" s="4" t="s">
        <v>5</v>
      </c>
      <c r="D135" s="4" t="s">
        <v>5</v>
      </c>
      <c r="E135" s="4" t="s">
        <v>5</v>
      </c>
    </row>
    <row r="136" spans="1:5">
      <c r="A136" s="2" t="s">
        <v>45</v>
      </c>
      <c r="B136" s="8">
        <v>27414</v>
      </c>
      <c r="C136" s="8">
        <v>15482</v>
      </c>
      <c r="D136" s="4" t="s">
        <v>5</v>
      </c>
      <c r="E136" s="4" t="s">
        <v>5</v>
      </c>
    </row>
    <row r="137" spans="1:5">
      <c r="A137" s="2" t="s">
        <v>333</v>
      </c>
      <c r="B137" s="8">
        <v>429470</v>
      </c>
      <c r="C137" s="8">
        <v>427333</v>
      </c>
      <c r="D137" s="4" t="s">
        <v>5</v>
      </c>
      <c r="E137" s="4" t="s">
        <v>5</v>
      </c>
    </row>
    <row r="138" spans="1:5">
      <c r="A138" s="2" t="s">
        <v>46</v>
      </c>
      <c r="B138" s="8">
        <v>10596</v>
      </c>
      <c r="C138" s="8">
        <v>9525</v>
      </c>
      <c r="D138" s="4" t="s">
        <v>5</v>
      </c>
      <c r="E138" s="4" t="s">
        <v>5</v>
      </c>
    </row>
    <row r="139" spans="1:5">
      <c r="A139" s="2" t="s">
        <v>34</v>
      </c>
      <c r="B139" s="8">
        <v>3367</v>
      </c>
      <c r="C139" s="8">
        <v>3469</v>
      </c>
      <c r="D139" s="4" t="s">
        <v>5</v>
      </c>
      <c r="E139" s="4" t="s">
        <v>5</v>
      </c>
    </row>
    <row r="140" spans="1:5">
      <c r="A140" s="2" t="s">
        <v>47</v>
      </c>
      <c r="B140" s="8">
        <v>1300</v>
      </c>
      <c r="C140" s="8">
        <v>1149</v>
      </c>
      <c r="D140" s="4" t="s">
        <v>5</v>
      </c>
      <c r="E140" s="4" t="s">
        <v>5</v>
      </c>
    </row>
    <row r="141" spans="1:5">
      <c r="A141" s="2" t="s">
        <v>48</v>
      </c>
      <c r="B141" s="8">
        <v>472147</v>
      </c>
      <c r="C141" s="8">
        <v>456958</v>
      </c>
      <c r="D141" s="4" t="s">
        <v>5</v>
      </c>
      <c r="E141" s="4" t="s">
        <v>5</v>
      </c>
    </row>
    <row r="142" spans="1:5">
      <c r="A142" s="2" t="s">
        <v>34</v>
      </c>
      <c r="B142" s="8">
        <v>35343</v>
      </c>
      <c r="C142" s="8">
        <v>36176</v>
      </c>
      <c r="D142" s="4" t="s">
        <v>5</v>
      </c>
      <c r="E142" s="4" t="s">
        <v>5</v>
      </c>
    </row>
    <row r="143" spans="1:5">
      <c r="A143" s="2" t="s">
        <v>49</v>
      </c>
      <c r="B143" s="8">
        <v>32330</v>
      </c>
      <c r="C143" s="8">
        <v>36289</v>
      </c>
      <c r="D143" s="4" t="s">
        <v>5</v>
      </c>
      <c r="E143" s="4" t="s">
        <v>5</v>
      </c>
    </row>
    <row r="144" spans="1:5">
      <c r="A144" s="2" t="s">
        <v>50</v>
      </c>
      <c r="B144" s="4">
        <v>0</v>
      </c>
      <c r="C144" s="8">
        <v>8705</v>
      </c>
      <c r="D144" s="4" t="s">
        <v>5</v>
      </c>
      <c r="E144" s="4" t="s">
        <v>5</v>
      </c>
    </row>
    <row r="145" spans="1:5">
      <c r="A145" s="2" t="s">
        <v>53</v>
      </c>
      <c r="B145" s="8">
        <v>-128902</v>
      </c>
      <c r="C145" s="8">
        <v>-127136</v>
      </c>
      <c r="D145" s="4" t="s">
        <v>5</v>
      </c>
      <c r="E145" s="4" t="s">
        <v>5</v>
      </c>
    </row>
    <row r="146" spans="1:5">
      <c r="A146" s="2" t="s">
        <v>54</v>
      </c>
      <c r="B146" s="8">
        <v>410918</v>
      </c>
      <c r="C146" s="8">
        <v>410992</v>
      </c>
      <c r="D146" s="4" t="s">
        <v>5</v>
      </c>
      <c r="E146" s="4" t="s">
        <v>5</v>
      </c>
    </row>
    <row r="147" spans="1:5">
      <c r="A147" s="2" t="s">
        <v>630</v>
      </c>
      <c r="B147" s="4" t="s">
        <v>5</v>
      </c>
      <c r="C147" s="4" t="s">
        <v>5</v>
      </c>
      <c r="D147" s="4" t="s">
        <v>5</v>
      </c>
      <c r="E147" s="4" t="s">
        <v>5</v>
      </c>
    </row>
    <row r="148" spans="1:5">
      <c r="A148" s="3" t="s">
        <v>29</v>
      </c>
      <c r="B148" s="4" t="s">
        <v>5</v>
      </c>
      <c r="C148" s="4" t="s">
        <v>5</v>
      </c>
      <c r="D148" s="4" t="s">
        <v>5</v>
      </c>
      <c r="E148" s="4" t="s">
        <v>5</v>
      </c>
    </row>
    <row r="149" spans="1:5">
      <c r="A149" s="2" t="s">
        <v>30</v>
      </c>
      <c r="B149" s="4">
        <v>0</v>
      </c>
      <c r="C149" s="4">
        <v>0</v>
      </c>
      <c r="D149" s="4" t="s">
        <v>5</v>
      </c>
      <c r="E149" s="4" t="s">
        <v>5</v>
      </c>
    </row>
    <row r="150" spans="1:5">
      <c r="A150" s="2" t="s">
        <v>31</v>
      </c>
      <c r="B150" s="4">
        <v>0</v>
      </c>
      <c r="C150" s="4">
        <v>0</v>
      </c>
      <c r="D150" s="4" t="s">
        <v>5</v>
      </c>
      <c r="E150" s="4" t="s">
        <v>5</v>
      </c>
    </row>
    <row r="151" spans="1:5">
      <c r="A151" s="2" t="s">
        <v>324</v>
      </c>
      <c r="B151" s="8">
        <v>-431264</v>
      </c>
      <c r="C151" s="8">
        <v>-429127</v>
      </c>
      <c r="D151" s="4" t="s">
        <v>5</v>
      </c>
      <c r="E151" s="4" t="s">
        <v>5</v>
      </c>
    </row>
    <row r="152" spans="1:5">
      <c r="A152" s="2" t="s">
        <v>32</v>
      </c>
      <c r="B152" s="4">
        <v>0</v>
      </c>
      <c r="C152" s="4">
        <v>0</v>
      </c>
      <c r="D152" s="4" t="s">
        <v>5</v>
      </c>
      <c r="E152" s="4" t="s">
        <v>5</v>
      </c>
    </row>
    <row r="153" spans="1:5">
      <c r="A153" s="2" t="s">
        <v>33</v>
      </c>
      <c r="B153" s="4">
        <v>0</v>
      </c>
      <c r="C153" s="4">
        <v>0</v>
      </c>
      <c r="D153" s="4" t="s">
        <v>5</v>
      </c>
      <c r="E153" s="4" t="s">
        <v>5</v>
      </c>
    </row>
    <row r="154" spans="1:5">
      <c r="A154" s="2" t="s">
        <v>34</v>
      </c>
      <c r="B154" s="4">
        <v>0</v>
      </c>
      <c r="C154" s="4">
        <v>0</v>
      </c>
      <c r="D154" s="4" t="s">
        <v>5</v>
      </c>
      <c r="E154" s="4" t="s">
        <v>5</v>
      </c>
    </row>
    <row r="155" spans="1:5" ht="30">
      <c r="A155" s="2" t="s">
        <v>35</v>
      </c>
      <c r="B155" s="4">
        <v>0</v>
      </c>
      <c r="C155" s="4">
        <v>0</v>
      </c>
      <c r="D155" s="4" t="s">
        <v>5</v>
      </c>
      <c r="E155" s="4" t="s">
        <v>5</v>
      </c>
    </row>
    <row r="156" spans="1:5">
      <c r="A156" s="2" t="s">
        <v>36</v>
      </c>
      <c r="B156" s="8">
        <v>-431264</v>
      </c>
      <c r="C156" s="8">
        <v>-429127</v>
      </c>
      <c r="D156" s="4" t="s">
        <v>5</v>
      </c>
      <c r="E156" s="4" t="s">
        <v>5</v>
      </c>
    </row>
    <row r="157" spans="1:5">
      <c r="A157" s="2" t="s">
        <v>39</v>
      </c>
      <c r="B157" s="4">
        <v>0</v>
      </c>
      <c r="C157" s="4">
        <v>0</v>
      </c>
      <c r="D157" s="4" t="s">
        <v>5</v>
      </c>
      <c r="E157" s="4" t="s">
        <v>5</v>
      </c>
    </row>
    <row r="158" spans="1:5">
      <c r="A158" s="2" t="s">
        <v>40</v>
      </c>
      <c r="B158" s="4">
        <v>0</v>
      </c>
      <c r="C158" s="4">
        <v>0</v>
      </c>
      <c r="D158" s="4" t="s">
        <v>5</v>
      </c>
      <c r="E158" s="4" t="s">
        <v>5</v>
      </c>
    </row>
    <row r="159" spans="1:5">
      <c r="A159" s="2" t="s">
        <v>41</v>
      </c>
      <c r="B159" s="4">
        <v>0</v>
      </c>
      <c r="C159" s="4">
        <v>0</v>
      </c>
      <c r="D159" s="4" t="s">
        <v>5</v>
      </c>
      <c r="E159" s="4" t="s">
        <v>5</v>
      </c>
    </row>
    <row r="160" spans="1:5">
      <c r="A160" s="2" t="s">
        <v>326</v>
      </c>
      <c r="B160" s="8">
        <v>163821</v>
      </c>
      <c r="C160" s="8">
        <v>165700</v>
      </c>
      <c r="D160" s="4" t="s">
        <v>5</v>
      </c>
      <c r="E160" s="4" t="s">
        <v>5</v>
      </c>
    </row>
    <row r="161" spans="1:5">
      <c r="A161" s="2" t="s">
        <v>329</v>
      </c>
      <c r="B161" s="8">
        <v>-835523</v>
      </c>
      <c r="C161" s="8">
        <v>-730000</v>
      </c>
      <c r="D161" s="4" t="s">
        <v>5</v>
      </c>
      <c r="E161" s="4" t="s">
        <v>5</v>
      </c>
    </row>
    <row r="162" spans="1:5">
      <c r="A162" s="2" t="s">
        <v>42</v>
      </c>
      <c r="B162" s="4">
        <v>0</v>
      </c>
      <c r="C162" s="4">
        <v>0</v>
      </c>
      <c r="D162" s="4" t="s">
        <v>5</v>
      </c>
      <c r="E162" s="4" t="s">
        <v>5</v>
      </c>
    </row>
    <row r="163" spans="1:5">
      <c r="A163" s="2" t="s">
        <v>43</v>
      </c>
      <c r="B163" s="8">
        <v>-1102966</v>
      </c>
      <c r="C163" s="8">
        <v>-993427</v>
      </c>
      <c r="D163" s="4" t="s">
        <v>5</v>
      </c>
      <c r="E163" s="4" t="s">
        <v>5</v>
      </c>
    </row>
    <row r="164" spans="1:5">
      <c r="A164" s="3" t="s">
        <v>44</v>
      </c>
      <c r="B164" s="4" t="s">
        <v>5</v>
      </c>
      <c r="C164" s="4" t="s">
        <v>5</v>
      </c>
      <c r="D164" s="4" t="s">
        <v>5</v>
      </c>
      <c r="E164" s="4" t="s">
        <v>5</v>
      </c>
    </row>
    <row r="165" spans="1:5">
      <c r="A165" s="2" t="s">
        <v>45</v>
      </c>
      <c r="B165" s="4">
        <v>0</v>
      </c>
      <c r="C165" s="4">
        <v>0</v>
      </c>
      <c r="D165" s="4" t="s">
        <v>5</v>
      </c>
      <c r="E165" s="4" t="s">
        <v>5</v>
      </c>
    </row>
    <row r="166" spans="1:5">
      <c r="A166" s="2" t="s">
        <v>333</v>
      </c>
      <c r="B166" s="8">
        <v>-431264</v>
      </c>
      <c r="C166" s="8">
        <v>-429127</v>
      </c>
      <c r="D166" s="4" t="s">
        <v>5</v>
      </c>
      <c r="E166" s="4" t="s">
        <v>5</v>
      </c>
    </row>
    <row r="167" spans="1:5">
      <c r="A167" s="2" t="s">
        <v>46</v>
      </c>
      <c r="B167" s="4">
        <v>0</v>
      </c>
      <c r="C167" s="4">
        <v>0</v>
      </c>
      <c r="D167" s="4" t="s">
        <v>5</v>
      </c>
      <c r="E167" s="4" t="s">
        <v>5</v>
      </c>
    </row>
    <row r="168" spans="1:5">
      <c r="A168" s="2" t="s">
        <v>34</v>
      </c>
      <c r="B168" s="4">
        <v>0</v>
      </c>
      <c r="C168" s="4">
        <v>0</v>
      </c>
      <c r="D168" s="4" t="s">
        <v>5</v>
      </c>
      <c r="E168" s="4" t="s">
        <v>5</v>
      </c>
    </row>
    <row r="169" spans="1:5">
      <c r="A169" s="2" t="s">
        <v>47</v>
      </c>
      <c r="B169" s="4">
        <v>0</v>
      </c>
      <c r="C169" s="4">
        <v>0</v>
      </c>
      <c r="D169" s="4" t="s">
        <v>5</v>
      </c>
      <c r="E169" s="4" t="s">
        <v>5</v>
      </c>
    </row>
    <row r="170" spans="1:5">
      <c r="A170" s="2" t="s">
        <v>48</v>
      </c>
      <c r="B170" s="8">
        <v>-431264</v>
      </c>
      <c r="C170" s="8">
        <v>-429127</v>
      </c>
      <c r="D170" s="4" t="s">
        <v>5</v>
      </c>
      <c r="E170" s="4" t="s">
        <v>5</v>
      </c>
    </row>
    <row r="171" spans="1:5">
      <c r="A171" s="2" t="s">
        <v>34</v>
      </c>
      <c r="B171" s="4">
        <v>0</v>
      </c>
      <c r="C171" s="4">
        <v>0</v>
      </c>
      <c r="D171" s="4" t="s">
        <v>5</v>
      </c>
      <c r="E171" s="4" t="s">
        <v>5</v>
      </c>
    </row>
    <row r="172" spans="1:5">
      <c r="A172" s="2" t="s">
        <v>49</v>
      </c>
      <c r="B172" s="4">
        <v>0</v>
      </c>
      <c r="C172" s="4">
        <v>0</v>
      </c>
      <c r="D172" s="4" t="s">
        <v>5</v>
      </c>
      <c r="E172" s="4" t="s">
        <v>5</v>
      </c>
    </row>
    <row r="173" spans="1:5">
      <c r="A173" s="2" t="s">
        <v>50</v>
      </c>
      <c r="B173" s="8">
        <v>-835523</v>
      </c>
      <c r="C173" s="8">
        <v>-730000</v>
      </c>
      <c r="D173" s="4" t="s">
        <v>5</v>
      </c>
      <c r="E173" s="4" t="s">
        <v>5</v>
      </c>
    </row>
    <row r="174" spans="1:5">
      <c r="A174" s="2" t="s">
        <v>53</v>
      </c>
      <c r="B174" s="8">
        <v>163821</v>
      </c>
      <c r="C174" s="8">
        <v>165700</v>
      </c>
      <c r="D174" s="4" t="s">
        <v>5</v>
      </c>
      <c r="E174" s="4" t="s">
        <v>5</v>
      </c>
    </row>
    <row r="175" spans="1:5">
      <c r="A175" s="2" t="s">
        <v>54</v>
      </c>
      <c r="B175" s="7">
        <v>-1102966</v>
      </c>
      <c r="C175" s="7">
        <v>-993427</v>
      </c>
      <c r="D175" s="4" t="s">
        <v>5</v>
      </c>
      <c r="E175"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07</v>
      </c>
      <c r="B1" s="1" t="s">
        <v>1</v>
      </c>
    </row>
    <row r="2" spans="1:2">
      <c r="A2" s="6"/>
      <c r="B2" s="1" t="s">
        <v>2</v>
      </c>
    </row>
    <row r="3" spans="1:2" ht="45">
      <c r="A3" s="3" t="s">
        <v>108</v>
      </c>
      <c r="B3" s="4" t="s">
        <v>5</v>
      </c>
    </row>
    <row r="4" spans="1:2">
      <c r="A4" s="13" t="s">
        <v>107</v>
      </c>
      <c r="B4" s="4" t="s">
        <v>5</v>
      </c>
    </row>
    <row r="5" spans="1:2">
      <c r="A5" s="13"/>
      <c r="B5" s="9" t="s">
        <v>107</v>
      </c>
    </row>
    <row r="6" spans="1:2" ht="230.25">
      <c r="A6" s="13"/>
      <c r="B6" s="10" t="s">
        <v>109</v>
      </c>
    </row>
    <row r="7" spans="1:2" ht="409.6">
      <c r="A7" s="13"/>
      <c r="B7" s="10" t="s">
        <v>110</v>
      </c>
    </row>
    <row r="8" spans="1:2" ht="409.6">
      <c r="A8" s="13"/>
      <c r="B8" s="10" t="s">
        <v>111</v>
      </c>
    </row>
    <row r="9" spans="1:2" ht="51.75">
      <c r="A9" s="13"/>
      <c r="B9" s="10" t="s">
        <v>112</v>
      </c>
    </row>
    <row r="10" spans="1:2">
      <c r="A10" s="13"/>
      <c r="B10" s="11" t="s">
        <v>113</v>
      </c>
    </row>
    <row r="11" spans="1:2" ht="408.75">
      <c r="A11" s="13"/>
      <c r="B11" s="12" t="s">
        <v>114</v>
      </c>
    </row>
    <row r="12" spans="1:2" ht="409.6">
      <c r="A12" s="13"/>
      <c r="B12" s="10" t="s">
        <v>115</v>
      </c>
    </row>
    <row r="13" spans="1:2" ht="306.75">
      <c r="A13" s="13"/>
      <c r="B13" s="10" t="s">
        <v>116</v>
      </c>
    </row>
  </sheetData>
  <mergeCells count="2">
    <mergeCell ref="A1:A2"/>
    <mergeCell ref="A4:A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6" t="s">
        <v>56</v>
      </c>
      <c r="C1" s="6"/>
      <c r="D1" s="6" t="s">
        <v>1</v>
      </c>
      <c r="E1" s="6"/>
    </row>
    <row r="2" spans="1:5" ht="30">
      <c r="A2" s="1" t="s">
        <v>27</v>
      </c>
      <c r="B2" s="1" t="s">
        <v>2</v>
      </c>
      <c r="C2" s="1" t="s">
        <v>57</v>
      </c>
      <c r="D2" s="1" t="s">
        <v>2</v>
      </c>
      <c r="E2" s="1" t="s">
        <v>57</v>
      </c>
    </row>
    <row r="3" spans="1:5" ht="30">
      <c r="A3" s="3" t="s">
        <v>308</v>
      </c>
      <c r="B3" s="4" t="s">
        <v>5</v>
      </c>
      <c r="C3" s="4" t="s">
        <v>5</v>
      </c>
      <c r="D3" s="4" t="s">
        <v>5</v>
      </c>
      <c r="E3" s="4" t="s">
        <v>5</v>
      </c>
    </row>
    <row r="4" spans="1:5">
      <c r="A4" s="2" t="s">
        <v>59</v>
      </c>
      <c r="B4" s="7">
        <v>339905</v>
      </c>
      <c r="C4" s="7">
        <v>325034</v>
      </c>
      <c r="D4" s="7">
        <v>873464</v>
      </c>
      <c r="E4" s="7">
        <v>852379</v>
      </c>
    </row>
    <row r="5" spans="1:5">
      <c r="A5" s="2" t="s">
        <v>60</v>
      </c>
      <c r="B5" s="8">
        <v>257959</v>
      </c>
      <c r="C5" s="8">
        <v>243430</v>
      </c>
      <c r="D5" s="8">
        <v>664569</v>
      </c>
      <c r="E5" s="8">
        <v>648975</v>
      </c>
    </row>
    <row r="6" spans="1:5">
      <c r="A6" s="2" t="s">
        <v>61</v>
      </c>
      <c r="B6" s="8">
        <v>81946</v>
      </c>
      <c r="C6" s="8">
        <v>81604</v>
      </c>
      <c r="D6" s="8">
        <v>208895</v>
      </c>
      <c r="E6" s="8">
        <v>203404</v>
      </c>
    </row>
    <row r="7" spans="1:5" ht="30">
      <c r="A7" s="2" t="s">
        <v>62</v>
      </c>
      <c r="B7" s="8">
        <v>57115</v>
      </c>
      <c r="C7" s="8">
        <v>59451</v>
      </c>
      <c r="D7" s="8">
        <v>176753</v>
      </c>
      <c r="E7" s="8">
        <v>178463</v>
      </c>
    </row>
    <row r="8" spans="1:5">
      <c r="A8" s="2" t="s">
        <v>63</v>
      </c>
      <c r="B8" s="8">
        <v>24831</v>
      </c>
      <c r="C8" s="8">
        <v>22153</v>
      </c>
      <c r="D8" s="8">
        <v>32142</v>
      </c>
      <c r="E8" s="8">
        <v>24941</v>
      </c>
    </row>
    <row r="9" spans="1:5">
      <c r="A9" s="2" t="s">
        <v>64</v>
      </c>
      <c r="B9" s="8">
        <v>20328</v>
      </c>
      <c r="C9" s="8">
        <v>19085</v>
      </c>
      <c r="D9" s="8">
        <v>59560</v>
      </c>
      <c r="E9" s="8">
        <v>56697</v>
      </c>
    </row>
    <row r="10" spans="1:5">
      <c r="A10" s="2" t="s">
        <v>339</v>
      </c>
      <c r="B10" s="4">
        <v>124</v>
      </c>
      <c r="C10" s="4">
        <v>-17</v>
      </c>
      <c r="D10" s="4">
        <v>555</v>
      </c>
      <c r="E10" s="4">
        <v>220</v>
      </c>
    </row>
    <row r="11" spans="1:5">
      <c r="A11" s="2" t="s">
        <v>66</v>
      </c>
      <c r="B11" s="8">
        <v>4379</v>
      </c>
      <c r="C11" s="8">
        <v>3085</v>
      </c>
      <c r="D11" s="8">
        <v>-27973</v>
      </c>
      <c r="E11" s="8">
        <v>-31976</v>
      </c>
    </row>
    <row r="12" spans="1:5">
      <c r="A12" s="2" t="s">
        <v>355</v>
      </c>
      <c r="B12" s="8">
        <v>1884</v>
      </c>
      <c r="C12" s="8">
        <v>2555</v>
      </c>
      <c r="D12" s="8">
        <v>4015</v>
      </c>
      <c r="E12" s="8">
        <v>4991</v>
      </c>
    </row>
    <row r="13" spans="1:5" ht="30">
      <c r="A13" s="2" t="s">
        <v>345</v>
      </c>
      <c r="B13" s="8">
        <v>2495</v>
      </c>
      <c r="C13" s="4">
        <v>530</v>
      </c>
      <c r="D13" s="8">
        <v>-31988</v>
      </c>
      <c r="E13" s="8">
        <v>-36967</v>
      </c>
    </row>
    <row r="14" spans="1:5">
      <c r="A14" s="2" t="s">
        <v>347</v>
      </c>
      <c r="B14" s="4">
        <v>0</v>
      </c>
      <c r="C14" s="4">
        <v>0</v>
      </c>
      <c r="D14" s="4">
        <v>0</v>
      </c>
      <c r="E14" s="4">
        <v>0</v>
      </c>
    </row>
    <row r="15" spans="1:5">
      <c r="A15" s="2" t="s">
        <v>68</v>
      </c>
      <c r="B15" s="8">
        <v>2495</v>
      </c>
      <c r="C15" s="4">
        <v>530</v>
      </c>
      <c r="D15" s="8">
        <v>-31988</v>
      </c>
      <c r="E15" s="8">
        <v>-36967</v>
      </c>
    </row>
    <row r="16" spans="1:5">
      <c r="A16" s="3" t="s">
        <v>69</v>
      </c>
      <c r="B16" s="4" t="s">
        <v>5</v>
      </c>
      <c r="C16" s="4" t="s">
        <v>5</v>
      </c>
      <c r="D16" s="4" t="s">
        <v>5</v>
      </c>
      <c r="E16" s="4" t="s">
        <v>5</v>
      </c>
    </row>
    <row r="17" spans="1:5" ht="30">
      <c r="A17" s="2" t="s">
        <v>70</v>
      </c>
      <c r="B17" s="4">
        <v>173</v>
      </c>
      <c r="C17" s="4">
        <v>16</v>
      </c>
      <c r="D17" s="4">
        <v>478</v>
      </c>
      <c r="E17" s="4">
        <v>40</v>
      </c>
    </row>
    <row r="18" spans="1:5" ht="30">
      <c r="A18" s="2" t="s">
        <v>71</v>
      </c>
      <c r="B18" s="8">
        <v>5828</v>
      </c>
      <c r="C18" s="8">
        <v>11662</v>
      </c>
      <c r="D18" s="8">
        <v>-9444</v>
      </c>
      <c r="E18" s="8">
        <v>13103</v>
      </c>
    </row>
    <row r="19" spans="1:5">
      <c r="A19" s="2" t="s">
        <v>362</v>
      </c>
      <c r="B19" s="8">
        <v>8496</v>
      </c>
      <c r="C19" s="8">
        <v>12208</v>
      </c>
      <c r="D19" s="8">
        <v>-40954</v>
      </c>
      <c r="E19" s="8">
        <v>-23824</v>
      </c>
    </row>
    <row r="20" spans="1:5">
      <c r="A20" s="2" t="s">
        <v>315</v>
      </c>
      <c r="B20" s="4" t="s">
        <v>5</v>
      </c>
      <c r="C20" s="4" t="s">
        <v>5</v>
      </c>
      <c r="D20" s="4" t="s">
        <v>5</v>
      </c>
      <c r="E20" s="4" t="s">
        <v>5</v>
      </c>
    </row>
    <row r="21" spans="1:5" ht="30">
      <c r="A21" s="3" t="s">
        <v>308</v>
      </c>
      <c r="B21" s="4" t="s">
        <v>5</v>
      </c>
      <c r="C21" s="4" t="s">
        <v>5</v>
      </c>
      <c r="D21" s="4" t="s">
        <v>5</v>
      </c>
      <c r="E21" s="4" t="s">
        <v>5</v>
      </c>
    </row>
    <row r="22" spans="1:5">
      <c r="A22" s="2" t="s">
        <v>59</v>
      </c>
      <c r="B22" s="8">
        <v>256304</v>
      </c>
      <c r="C22" s="8">
        <v>241436</v>
      </c>
      <c r="D22" s="8">
        <v>667048</v>
      </c>
      <c r="E22" s="8">
        <v>636915</v>
      </c>
    </row>
    <row r="23" spans="1:5">
      <c r="A23" s="2" t="s">
        <v>60</v>
      </c>
      <c r="B23" s="8">
        <v>197199</v>
      </c>
      <c r="C23" s="8">
        <v>181626</v>
      </c>
      <c r="D23" s="8">
        <v>513518</v>
      </c>
      <c r="E23" s="8">
        <v>485784</v>
      </c>
    </row>
    <row r="24" spans="1:5">
      <c r="A24" s="2" t="s">
        <v>61</v>
      </c>
      <c r="B24" s="8">
        <v>59105</v>
      </c>
      <c r="C24" s="8">
        <v>59810</v>
      </c>
      <c r="D24" s="8">
        <v>153530</v>
      </c>
      <c r="E24" s="8">
        <v>151131</v>
      </c>
    </row>
    <row r="25" spans="1:5" ht="30">
      <c r="A25" s="2" t="s">
        <v>62</v>
      </c>
      <c r="B25" s="8">
        <v>44922</v>
      </c>
      <c r="C25" s="8">
        <v>46961</v>
      </c>
      <c r="D25" s="8">
        <v>139194</v>
      </c>
      <c r="E25" s="8">
        <v>141729</v>
      </c>
    </row>
    <row r="26" spans="1:5">
      <c r="A26" s="2" t="s">
        <v>63</v>
      </c>
      <c r="B26" s="8">
        <v>14183</v>
      </c>
      <c r="C26" s="8">
        <v>12849</v>
      </c>
      <c r="D26" s="8">
        <v>14336</v>
      </c>
      <c r="E26" s="8">
        <v>9402</v>
      </c>
    </row>
    <row r="27" spans="1:5">
      <c r="A27" s="2" t="s">
        <v>64</v>
      </c>
      <c r="B27" s="8">
        <v>19711</v>
      </c>
      <c r="C27" s="8">
        <v>18538</v>
      </c>
      <c r="D27" s="8">
        <v>57905</v>
      </c>
      <c r="E27" s="8">
        <v>55315</v>
      </c>
    </row>
    <row r="28" spans="1:5">
      <c r="A28" s="2" t="s">
        <v>339</v>
      </c>
      <c r="B28" s="4">
        <v>0</v>
      </c>
      <c r="C28" s="4">
        <v>0</v>
      </c>
      <c r="D28" s="4">
        <v>0</v>
      </c>
      <c r="E28" s="4">
        <v>0</v>
      </c>
    </row>
    <row r="29" spans="1:5">
      <c r="A29" s="2" t="s">
        <v>66</v>
      </c>
      <c r="B29" s="8">
        <v>-5528</v>
      </c>
      <c r="C29" s="8">
        <v>-5689</v>
      </c>
      <c r="D29" s="8">
        <v>-43569</v>
      </c>
      <c r="E29" s="8">
        <v>-45913</v>
      </c>
    </row>
    <row r="30" spans="1:5">
      <c r="A30" s="2" t="s">
        <v>355</v>
      </c>
      <c r="B30" s="4">
        <v>-238</v>
      </c>
      <c r="C30" s="4">
        <v>462</v>
      </c>
      <c r="D30" s="8">
        <v>1177</v>
      </c>
      <c r="E30" s="8">
        <v>1868</v>
      </c>
    </row>
    <row r="31" spans="1:5" ht="30">
      <c r="A31" s="2" t="s">
        <v>345</v>
      </c>
      <c r="B31" s="8">
        <v>-5290</v>
      </c>
      <c r="C31" s="8">
        <v>-6151</v>
      </c>
      <c r="D31" s="8">
        <v>-44746</v>
      </c>
      <c r="E31" s="8">
        <v>-47781</v>
      </c>
    </row>
    <row r="32" spans="1:5">
      <c r="A32" s="2" t="s">
        <v>347</v>
      </c>
      <c r="B32" s="8">
        <v>7785</v>
      </c>
      <c r="C32" s="8">
        <v>6681</v>
      </c>
      <c r="D32" s="8">
        <v>12758</v>
      </c>
      <c r="E32" s="8">
        <v>10814</v>
      </c>
    </row>
    <row r="33" spans="1:5">
      <c r="A33" s="2" t="s">
        <v>68</v>
      </c>
      <c r="B33" s="8">
        <v>2495</v>
      </c>
      <c r="C33" s="4">
        <v>530</v>
      </c>
      <c r="D33" s="8">
        <v>-31988</v>
      </c>
      <c r="E33" s="8">
        <v>-36967</v>
      </c>
    </row>
    <row r="34" spans="1:5">
      <c r="A34" s="3" t="s">
        <v>69</v>
      </c>
      <c r="B34" s="4" t="s">
        <v>5</v>
      </c>
      <c r="C34" s="4" t="s">
        <v>5</v>
      </c>
      <c r="D34" s="4" t="s">
        <v>5</v>
      </c>
      <c r="E34" s="4" t="s">
        <v>5</v>
      </c>
    </row>
    <row r="35" spans="1:5" ht="30">
      <c r="A35" s="2" t="s">
        <v>70</v>
      </c>
      <c r="B35" s="4">
        <v>173</v>
      </c>
      <c r="C35" s="4">
        <v>16</v>
      </c>
      <c r="D35" s="4">
        <v>478</v>
      </c>
      <c r="E35" s="4">
        <v>40</v>
      </c>
    </row>
    <row r="36" spans="1:5" ht="30">
      <c r="A36" s="2" t="s">
        <v>71</v>
      </c>
      <c r="B36" s="8">
        <v>5828</v>
      </c>
      <c r="C36" s="8">
        <v>11662</v>
      </c>
      <c r="D36" s="8">
        <v>-9444</v>
      </c>
      <c r="E36" s="8">
        <v>13103</v>
      </c>
    </row>
    <row r="37" spans="1:5">
      <c r="A37" s="2" t="s">
        <v>362</v>
      </c>
      <c r="B37" s="8">
        <v>8496</v>
      </c>
      <c r="C37" s="8">
        <v>12208</v>
      </c>
      <c r="D37" s="8">
        <v>-40954</v>
      </c>
      <c r="E37" s="8">
        <v>-23824</v>
      </c>
    </row>
    <row r="38" spans="1:5">
      <c r="A38" s="2" t="s">
        <v>316</v>
      </c>
      <c r="B38" s="4" t="s">
        <v>5</v>
      </c>
      <c r="C38" s="4" t="s">
        <v>5</v>
      </c>
      <c r="D38" s="4" t="s">
        <v>5</v>
      </c>
      <c r="E38" s="4" t="s">
        <v>5</v>
      </c>
    </row>
    <row r="39" spans="1:5" ht="30">
      <c r="A39" s="3" t="s">
        <v>308</v>
      </c>
      <c r="B39" s="4" t="s">
        <v>5</v>
      </c>
      <c r="C39" s="4" t="s">
        <v>5</v>
      </c>
      <c r="D39" s="4" t="s">
        <v>5</v>
      </c>
      <c r="E39" s="4" t="s">
        <v>5</v>
      </c>
    </row>
    <row r="40" spans="1:5">
      <c r="A40" s="2" t="s">
        <v>59</v>
      </c>
      <c r="B40" s="4">
        <v>0</v>
      </c>
      <c r="C40" s="4">
        <v>0</v>
      </c>
      <c r="D40" s="4">
        <v>0</v>
      </c>
      <c r="E40" s="4">
        <v>0</v>
      </c>
    </row>
    <row r="41" spans="1:5">
      <c r="A41" s="2" t="s">
        <v>60</v>
      </c>
      <c r="B41" s="4">
        <v>0</v>
      </c>
      <c r="C41" s="4">
        <v>0</v>
      </c>
      <c r="D41" s="4">
        <v>0</v>
      </c>
      <c r="E41" s="4">
        <v>0</v>
      </c>
    </row>
    <row r="42" spans="1:5">
      <c r="A42" s="2" t="s">
        <v>61</v>
      </c>
      <c r="B42" s="4">
        <v>0</v>
      </c>
      <c r="C42" s="4">
        <v>0</v>
      </c>
      <c r="D42" s="4">
        <v>0</v>
      </c>
      <c r="E42" s="4">
        <v>0</v>
      </c>
    </row>
    <row r="43" spans="1:5" ht="30">
      <c r="A43" s="2" t="s">
        <v>62</v>
      </c>
      <c r="B43" s="4">
        <v>0</v>
      </c>
      <c r="C43" s="4">
        <v>0</v>
      </c>
      <c r="D43" s="4">
        <v>0</v>
      </c>
      <c r="E43" s="4">
        <v>0</v>
      </c>
    </row>
    <row r="44" spans="1:5">
      <c r="A44" s="2" t="s">
        <v>63</v>
      </c>
      <c r="B44" s="4">
        <v>0</v>
      </c>
      <c r="C44" s="4">
        <v>0</v>
      </c>
      <c r="D44" s="4">
        <v>0</v>
      </c>
      <c r="E44" s="4">
        <v>0</v>
      </c>
    </row>
    <row r="45" spans="1:5">
      <c r="A45" s="2" t="s">
        <v>64</v>
      </c>
      <c r="B45" s="4">
        <v>0</v>
      </c>
      <c r="C45" s="4">
        <v>0</v>
      </c>
      <c r="D45" s="4">
        <v>0</v>
      </c>
      <c r="E45" s="4">
        <v>0</v>
      </c>
    </row>
    <row r="46" spans="1:5">
      <c r="A46" s="2" t="s">
        <v>339</v>
      </c>
      <c r="B46" s="4">
        <v>0</v>
      </c>
      <c r="C46" s="4">
        <v>0</v>
      </c>
      <c r="D46" s="4">
        <v>0</v>
      </c>
      <c r="E46" s="4">
        <v>0</v>
      </c>
    </row>
    <row r="47" spans="1:5">
      <c r="A47" s="2" t="s">
        <v>66</v>
      </c>
      <c r="B47" s="4">
        <v>0</v>
      </c>
      <c r="C47" s="4">
        <v>0</v>
      </c>
      <c r="D47" s="4">
        <v>0</v>
      </c>
      <c r="E47" s="4">
        <v>0</v>
      </c>
    </row>
    <row r="48" spans="1:5">
      <c r="A48" s="2" t="s">
        <v>355</v>
      </c>
      <c r="B48" s="4">
        <v>0</v>
      </c>
      <c r="C48" s="4">
        <v>0</v>
      </c>
      <c r="D48" s="4">
        <v>0</v>
      </c>
      <c r="E48" s="4">
        <v>0</v>
      </c>
    </row>
    <row r="49" spans="1:5" ht="30">
      <c r="A49" s="2" t="s">
        <v>345</v>
      </c>
      <c r="B49" s="4">
        <v>0</v>
      </c>
      <c r="C49" s="4">
        <v>0</v>
      </c>
      <c r="D49" s="4">
        <v>0</v>
      </c>
      <c r="E49" s="4">
        <v>0</v>
      </c>
    </row>
    <row r="50" spans="1:5">
      <c r="A50" s="2" t="s">
        <v>347</v>
      </c>
      <c r="B50" s="4">
        <v>0</v>
      </c>
      <c r="C50" s="4">
        <v>0</v>
      </c>
      <c r="D50" s="4">
        <v>0</v>
      </c>
      <c r="E50" s="4">
        <v>0</v>
      </c>
    </row>
    <row r="51" spans="1:5">
      <c r="A51" s="2" t="s">
        <v>68</v>
      </c>
      <c r="B51" s="4">
        <v>0</v>
      </c>
      <c r="C51" s="4">
        <v>0</v>
      </c>
      <c r="D51" s="4">
        <v>0</v>
      </c>
      <c r="E51" s="4">
        <v>0</v>
      </c>
    </row>
    <row r="52" spans="1:5">
      <c r="A52" s="3" t="s">
        <v>69</v>
      </c>
      <c r="B52" s="4" t="s">
        <v>5</v>
      </c>
      <c r="C52" s="4" t="s">
        <v>5</v>
      </c>
      <c r="D52" s="4" t="s">
        <v>5</v>
      </c>
      <c r="E52" s="4" t="s">
        <v>5</v>
      </c>
    </row>
    <row r="53" spans="1:5" ht="30">
      <c r="A53" s="2" t="s">
        <v>70</v>
      </c>
      <c r="B53" s="4">
        <v>0</v>
      </c>
      <c r="C53" s="4">
        <v>0</v>
      </c>
      <c r="D53" s="4">
        <v>0</v>
      </c>
      <c r="E53" s="4">
        <v>0</v>
      </c>
    </row>
    <row r="54" spans="1:5" ht="30">
      <c r="A54" s="2" t="s">
        <v>71</v>
      </c>
      <c r="B54" s="4">
        <v>0</v>
      </c>
      <c r="C54" s="4">
        <v>0</v>
      </c>
      <c r="D54" s="4">
        <v>0</v>
      </c>
      <c r="E54" s="4">
        <v>0</v>
      </c>
    </row>
    <row r="55" spans="1:5">
      <c r="A55" s="2" t="s">
        <v>362</v>
      </c>
      <c r="B55" s="4">
        <v>0</v>
      </c>
      <c r="C55" s="4">
        <v>0</v>
      </c>
      <c r="D55" s="4">
        <v>0</v>
      </c>
      <c r="E55" s="4">
        <v>0</v>
      </c>
    </row>
    <row r="56" spans="1:5">
      <c r="A56" s="2" t="s">
        <v>307</v>
      </c>
      <c r="B56" s="4" t="s">
        <v>5</v>
      </c>
      <c r="C56" s="4" t="s">
        <v>5</v>
      </c>
      <c r="D56" s="4" t="s">
        <v>5</v>
      </c>
      <c r="E56" s="4" t="s">
        <v>5</v>
      </c>
    </row>
    <row r="57" spans="1:5" ht="30">
      <c r="A57" s="3" t="s">
        <v>308</v>
      </c>
      <c r="B57" s="4" t="s">
        <v>5</v>
      </c>
      <c r="C57" s="4" t="s">
        <v>5</v>
      </c>
      <c r="D57" s="4" t="s">
        <v>5</v>
      </c>
      <c r="E57" s="4" t="s">
        <v>5</v>
      </c>
    </row>
    <row r="58" spans="1:5">
      <c r="A58" s="2" t="s">
        <v>59</v>
      </c>
      <c r="B58" s="8">
        <v>46845</v>
      </c>
      <c r="C58" s="8">
        <v>47830</v>
      </c>
      <c r="D58" s="8">
        <v>131740</v>
      </c>
      <c r="E58" s="8">
        <v>133563</v>
      </c>
    </row>
    <row r="59" spans="1:5">
      <c r="A59" s="2" t="s">
        <v>60</v>
      </c>
      <c r="B59" s="8">
        <v>43411</v>
      </c>
      <c r="C59" s="8">
        <v>44944</v>
      </c>
      <c r="D59" s="8">
        <v>122695</v>
      </c>
      <c r="E59" s="8">
        <v>126420</v>
      </c>
    </row>
    <row r="60" spans="1:5">
      <c r="A60" s="2" t="s">
        <v>61</v>
      </c>
      <c r="B60" s="8">
        <v>3434</v>
      </c>
      <c r="C60" s="8">
        <v>2886</v>
      </c>
      <c r="D60" s="8">
        <v>9045</v>
      </c>
      <c r="E60" s="8">
        <v>7143</v>
      </c>
    </row>
    <row r="61" spans="1:5" ht="30">
      <c r="A61" s="2" t="s">
        <v>62</v>
      </c>
      <c r="B61" s="4">
        <v>978</v>
      </c>
      <c r="C61" s="8">
        <v>1603</v>
      </c>
      <c r="D61" s="8">
        <v>3782</v>
      </c>
      <c r="E61" s="8">
        <v>4782</v>
      </c>
    </row>
    <row r="62" spans="1:5">
      <c r="A62" s="2" t="s">
        <v>63</v>
      </c>
      <c r="B62" s="8">
        <v>2456</v>
      </c>
      <c r="C62" s="8">
        <v>1283</v>
      </c>
      <c r="D62" s="8">
        <v>5263</v>
      </c>
      <c r="E62" s="8">
        <v>2361</v>
      </c>
    </row>
    <row r="63" spans="1:5">
      <c r="A63" s="2" t="s">
        <v>64</v>
      </c>
      <c r="B63" s="4">
        <v>0</v>
      </c>
      <c r="C63" s="4">
        <v>0</v>
      </c>
      <c r="D63" s="4">
        <v>0</v>
      </c>
      <c r="E63" s="4">
        <v>0</v>
      </c>
    </row>
    <row r="64" spans="1:5">
      <c r="A64" s="2" t="s">
        <v>339</v>
      </c>
      <c r="B64" s="4">
        <v>0</v>
      </c>
      <c r="C64" s="4">
        <v>0</v>
      </c>
      <c r="D64" s="4">
        <v>0</v>
      </c>
      <c r="E64" s="4">
        <v>0</v>
      </c>
    </row>
    <row r="65" spans="1:5">
      <c r="A65" s="2" t="s">
        <v>66</v>
      </c>
      <c r="B65" s="8">
        <v>2456</v>
      </c>
      <c r="C65" s="8">
        <v>1283</v>
      </c>
      <c r="D65" s="8">
        <v>5263</v>
      </c>
      <c r="E65" s="8">
        <v>2361</v>
      </c>
    </row>
    <row r="66" spans="1:5">
      <c r="A66" s="2" t="s">
        <v>355</v>
      </c>
      <c r="B66" s="4">
        <v>-43</v>
      </c>
      <c r="C66" s="4">
        <v>-23</v>
      </c>
      <c r="D66" s="4">
        <v>-119</v>
      </c>
      <c r="E66" s="4">
        <v>-59</v>
      </c>
    </row>
    <row r="67" spans="1:5" ht="30">
      <c r="A67" s="2" t="s">
        <v>345</v>
      </c>
      <c r="B67" s="8">
        <v>2499</v>
      </c>
      <c r="C67" s="8">
        <v>1306</v>
      </c>
      <c r="D67" s="8">
        <v>5382</v>
      </c>
      <c r="E67" s="8">
        <v>2420</v>
      </c>
    </row>
    <row r="68" spans="1:5">
      <c r="A68" s="2" t="s">
        <v>347</v>
      </c>
      <c r="B68" s="8">
        <v>5286</v>
      </c>
      <c r="C68" s="8">
        <v>5375</v>
      </c>
      <c r="D68" s="8">
        <v>7376</v>
      </c>
      <c r="E68" s="8">
        <v>8394</v>
      </c>
    </row>
    <row r="69" spans="1:5">
      <c r="A69" s="2" t="s">
        <v>68</v>
      </c>
      <c r="B69" s="8">
        <v>7785</v>
      </c>
      <c r="C69" s="8">
        <v>6681</v>
      </c>
      <c r="D69" s="8">
        <v>12758</v>
      </c>
      <c r="E69" s="8">
        <v>10814</v>
      </c>
    </row>
    <row r="70" spans="1:5">
      <c r="A70" s="3" t="s">
        <v>69</v>
      </c>
      <c r="B70" s="4" t="s">
        <v>5</v>
      </c>
      <c r="C70" s="4" t="s">
        <v>5</v>
      </c>
      <c r="D70" s="4" t="s">
        <v>5</v>
      </c>
      <c r="E70" s="4" t="s">
        <v>5</v>
      </c>
    </row>
    <row r="71" spans="1:5" ht="30">
      <c r="A71" s="2" t="s">
        <v>70</v>
      </c>
      <c r="B71" s="4">
        <v>113</v>
      </c>
      <c r="C71" s="4">
        <v>11</v>
      </c>
      <c r="D71" s="4">
        <v>331</v>
      </c>
      <c r="E71" s="4">
        <v>35</v>
      </c>
    </row>
    <row r="72" spans="1:5" ht="30">
      <c r="A72" s="2" t="s">
        <v>71</v>
      </c>
      <c r="B72" s="8">
        <v>5828</v>
      </c>
      <c r="C72" s="8">
        <v>11662</v>
      </c>
      <c r="D72" s="8">
        <v>-9444</v>
      </c>
      <c r="E72" s="8">
        <v>13103</v>
      </c>
    </row>
    <row r="73" spans="1:5">
      <c r="A73" s="2" t="s">
        <v>362</v>
      </c>
      <c r="B73" s="8">
        <v>13726</v>
      </c>
      <c r="C73" s="8">
        <v>18354</v>
      </c>
      <c r="D73" s="8">
        <v>3645</v>
      </c>
      <c r="E73" s="8">
        <v>23952</v>
      </c>
    </row>
    <row r="74" spans="1:5">
      <c r="A74" s="2" t="s">
        <v>629</v>
      </c>
      <c r="B74" s="4" t="s">
        <v>5</v>
      </c>
      <c r="C74" s="4" t="s">
        <v>5</v>
      </c>
      <c r="D74" s="4" t="s">
        <v>5</v>
      </c>
      <c r="E74" s="4" t="s">
        <v>5</v>
      </c>
    </row>
    <row r="75" spans="1:5" ht="30">
      <c r="A75" s="3" t="s">
        <v>308</v>
      </c>
      <c r="B75" s="4" t="s">
        <v>5</v>
      </c>
      <c r="C75" s="4" t="s">
        <v>5</v>
      </c>
      <c r="D75" s="4" t="s">
        <v>5</v>
      </c>
      <c r="E75" s="4" t="s">
        <v>5</v>
      </c>
    </row>
    <row r="76" spans="1:5">
      <c r="A76" s="2" t="s">
        <v>59</v>
      </c>
      <c r="B76" s="8">
        <v>81750</v>
      </c>
      <c r="C76" s="8">
        <v>84424</v>
      </c>
      <c r="D76" s="8">
        <v>206355</v>
      </c>
      <c r="E76" s="8">
        <v>218919</v>
      </c>
    </row>
    <row r="77" spans="1:5">
      <c r="A77" s="2" t="s">
        <v>60</v>
      </c>
      <c r="B77" s="8">
        <v>62343</v>
      </c>
      <c r="C77" s="8">
        <v>65516</v>
      </c>
      <c r="D77" s="8">
        <v>160035</v>
      </c>
      <c r="E77" s="8">
        <v>173789</v>
      </c>
    </row>
    <row r="78" spans="1:5">
      <c r="A78" s="2" t="s">
        <v>61</v>
      </c>
      <c r="B78" s="8">
        <v>19407</v>
      </c>
      <c r="C78" s="8">
        <v>18908</v>
      </c>
      <c r="D78" s="8">
        <v>46320</v>
      </c>
      <c r="E78" s="8">
        <v>45130</v>
      </c>
    </row>
    <row r="79" spans="1:5" ht="30">
      <c r="A79" s="2" t="s">
        <v>62</v>
      </c>
      <c r="B79" s="8">
        <v>11215</v>
      </c>
      <c r="C79" s="8">
        <v>10887</v>
      </c>
      <c r="D79" s="8">
        <v>33777</v>
      </c>
      <c r="E79" s="8">
        <v>31952</v>
      </c>
    </row>
    <row r="80" spans="1:5">
      <c r="A80" s="2" t="s">
        <v>63</v>
      </c>
      <c r="B80" s="8">
        <v>8192</v>
      </c>
      <c r="C80" s="8">
        <v>8021</v>
      </c>
      <c r="D80" s="8">
        <v>12543</v>
      </c>
      <c r="E80" s="8">
        <v>13178</v>
      </c>
    </row>
    <row r="81" spans="1:5">
      <c r="A81" s="2" t="s">
        <v>64</v>
      </c>
      <c r="B81" s="4">
        <v>617</v>
      </c>
      <c r="C81" s="4">
        <v>547</v>
      </c>
      <c r="D81" s="8">
        <v>1655</v>
      </c>
      <c r="E81" s="8">
        <v>1382</v>
      </c>
    </row>
    <row r="82" spans="1:5">
      <c r="A82" s="2" t="s">
        <v>339</v>
      </c>
      <c r="B82" s="4">
        <v>124</v>
      </c>
      <c r="C82" s="4">
        <v>-17</v>
      </c>
      <c r="D82" s="4">
        <v>555</v>
      </c>
      <c r="E82" s="4">
        <v>220</v>
      </c>
    </row>
    <row r="83" spans="1:5">
      <c r="A83" s="2" t="s">
        <v>66</v>
      </c>
      <c r="B83" s="8">
        <v>7451</v>
      </c>
      <c r="C83" s="8">
        <v>7491</v>
      </c>
      <c r="D83" s="8">
        <v>10333</v>
      </c>
      <c r="E83" s="8">
        <v>11576</v>
      </c>
    </row>
    <row r="84" spans="1:5">
      <c r="A84" s="2" t="s">
        <v>355</v>
      </c>
      <c r="B84" s="8">
        <v>2165</v>
      </c>
      <c r="C84" s="8">
        <v>2116</v>
      </c>
      <c r="D84" s="8">
        <v>2957</v>
      </c>
      <c r="E84" s="8">
        <v>3182</v>
      </c>
    </row>
    <row r="85" spans="1:5" ht="30">
      <c r="A85" s="2" t="s">
        <v>345</v>
      </c>
      <c r="B85" s="8">
        <v>5286</v>
      </c>
      <c r="C85" s="8">
        <v>5375</v>
      </c>
      <c r="D85" s="8">
        <v>7376</v>
      </c>
      <c r="E85" s="8">
        <v>8394</v>
      </c>
    </row>
    <row r="86" spans="1:5">
      <c r="A86" s="2" t="s">
        <v>347</v>
      </c>
      <c r="B86" s="4">
        <v>0</v>
      </c>
      <c r="C86" s="4">
        <v>0</v>
      </c>
      <c r="D86" s="4">
        <v>0</v>
      </c>
      <c r="E86" s="4">
        <v>0</v>
      </c>
    </row>
    <row r="87" spans="1:5">
      <c r="A87" s="2" t="s">
        <v>68</v>
      </c>
      <c r="B87" s="8">
        <v>5286</v>
      </c>
      <c r="C87" s="8">
        <v>5375</v>
      </c>
      <c r="D87" s="8">
        <v>7376</v>
      </c>
      <c r="E87" s="8">
        <v>8394</v>
      </c>
    </row>
    <row r="88" spans="1:5">
      <c r="A88" s="3" t="s">
        <v>69</v>
      </c>
      <c r="B88" s="4" t="s">
        <v>5</v>
      </c>
      <c r="C88" s="4" t="s">
        <v>5</v>
      </c>
      <c r="D88" s="4" t="s">
        <v>5</v>
      </c>
      <c r="E88" s="4" t="s">
        <v>5</v>
      </c>
    </row>
    <row r="89" spans="1:5" ht="30">
      <c r="A89" s="2" t="s">
        <v>70</v>
      </c>
      <c r="B89" s="4">
        <v>101</v>
      </c>
      <c r="C89" s="4">
        <v>12</v>
      </c>
      <c r="D89" s="4">
        <v>303</v>
      </c>
      <c r="E89" s="4">
        <v>36</v>
      </c>
    </row>
    <row r="90" spans="1:5" ht="30">
      <c r="A90" s="2" t="s">
        <v>71</v>
      </c>
      <c r="B90" s="8">
        <v>5828</v>
      </c>
      <c r="C90" s="8">
        <v>11662</v>
      </c>
      <c r="D90" s="8">
        <v>-9444</v>
      </c>
      <c r="E90" s="8">
        <v>13103</v>
      </c>
    </row>
    <row r="91" spans="1:5">
      <c r="A91" s="2" t="s">
        <v>362</v>
      </c>
      <c r="B91" s="8">
        <v>11215</v>
      </c>
      <c r="C91" s="8">
        <v>17049</v>
      </c>
      <c r="D91" s="8">
        <v>-1765</v>
      </c>
      <c r="E91" s="8">
        <v>21533</v>
      </c>
    </row>
    <row r="92" spans="1:5">
      <c r="A92" s="2" t="s">
        <v>630</v>
      </c>
      <c r="B92" s="4" t="s">
        <v>5</v>
      </c>
      <c r="C92" s="4" t="s">
        <v>5</v>
      </c>
      <c r="D92" s="4" t="s">
        <v>5</v>
      </c>
      <c r="E92" s="4" t="s">
        <v>5</v>
      </c>
    </row>
    <row r="93" spans="1:5" ht="30">
      <c r="A93" s="3" t="s">
        <v>308</v>
      </c>
      <c r="B93" s="4" t="s">
        <v>5</v>
      </c>
      <c r="C93" s="4" t="s">
        <v>5</v>
      </c>
      <c r="D93" s="4" t="s">
        <v>5</v>
      </c>
      <c r="E93" s="4" t="s">
        <v>5</v>
      </c>
    </row>
    <row r="94" spans="1:5">
      <c r="A94" s="2" t="s">
        <v>59</v>
      </c>
      <c r="B94" s="8">
        <v>-44994</v>
      </c>
      <c r="C94" s="8">
        <v>-48656</v>
      </c>
      <c r="D94" s="8">
        <v>-131679</v>
      </c>
      <c r="E94" s="8">
        <v>-137018</v>
      </c>
    </row>
    <row r="95" spans="1:5">
      <c r="A95" s="2" t="s">
        <v>60</v>
      </c>
      <c r="B95" s="8">
        <v>-44994</v>
      </c>
      <c r="C95" s="8">
        <v>-48656</v>
      </c>
      <c r="D95" s="8">
        <v>-131679</v>
      </c>
      <c r="E95" s="8">
        <v>-137018</v>
      </c>
    </row>
    <row r="96" spans="1:5">
      <c r="A96" s="2" t="s">
        <v>61</v>
      </c>
      <c r="B96" s="4">
        <v>0</v>
      </c>
      <c r="C96" s="4">
        <v>0</v>
      </c>
      <c r="D96" s="4">
        <v>0</v>
      </c>
      <c r="E96" s="4">
        <v>0</v>
      </c>
    </row>
    <row r="97" spans="1:5" ht="30">
      <c r="A97" s="2" t="s">
        <v>62</v>
      </c>
      <c r="B97" s="4">
        <v>0</v>
      </c>
      <c r="C97" s="4">
        <v>0</v>
      </c>
      <c r="D97" s="4">
        <v>0</v>
      </c>
      <c r="E97" s="4">
        <v>0</v>
      </c>
    </row>
    <row r="98" spans="1:5">
      <c r="A98" s="2" t="s">
        <v>63</v>
      </c>
      <c r="B98" s="4">
        <v>0</v>
      </c>
      <c r="C98" s="4">
        <v>0</v>
      </c>
      <c r="D98" s="4">
        <v>0</v>
      </c>
      <c r="E98" s="4">
        <v>0</v>
      </c>
    </row>
    <row r="99" spans="1:5">
      <c r="A99" s="2" t="s">
        <v>64</v>
      </c>
      <c r="B99" s="4">
        <v>0</v>
      </c>
      <c r="C99" s="4">
        <v>0</v>
      </c>
      <c r="D99" s="4">
        <v>0</v>
      </c>
      <c r="E99" s="4">
        <v>0</v>
      </c>
    </row>
    <row r="100" spans="1:5">
      <c r="A100" s="2" t="s">
        <v>339</v>
      </c>
      <c r="B100" s="4">
        <v>0</v>
      </c>
      <c r="C100" s="4">
        <v>0</v>
      </c>
      <c r="D100" s="4">
        <v>0</v>
      </c>
      <c r="E100" s="4">
        <v>0</v>
      </c>
    </row>
    <row r="101" spans="1:5">
      <c r="A101" s="2" t="s">
        <v>66</v>
      </c>
      <c r="B101" s="4">
        <v>0</v>
      </c>
      <c r="C101" s="4">
        <v>0</v>
      </c>
      <c r="D101" s="4">
        <v>0</v>
      </c>
      <c r="E101" s="4">
        <v>0</v>
      </c>
    </row>
    <row r="102" spans="1:5">
      <c r="A102" s="2" t="s">
        <v>355</v>
      </c>
      <c r="B102" s="4">
        <v>0</v>
      </c>
      <c r="C102" s="4">
        <v>0</v>
      </c>
      <c r="D102" s="4">
        <v>0</v>
      </c>
      <c r="E102" s="4">
        <v>0</v>
      </c>
    </row>
    <row r="103" spans="1:5" ht="30">
      <c r="A103" s="2" t="s">
        <v>345</v>
      </c>
      <c r="B103" s="4">
        <v>0</v>
      </c>
      <c r="C103" s="4">
        <v>0</v>
      </c>
      <c r="D103" s="4">
        <v>0</v>
      </c>
      <c r="E103" s="4">
        <v>0</v>
      </c>
    </row>
    <row r="104" spans="1:5">
      <c r="A104" s="2" t="s">
        <v>347</v>
      </c>
      <c r="B104" s="8">
        <v>-13071</v>
      </c>
      <c r="C104" s="8">
        <v>-12056</v>
      </c>
      <c r="D104" s="8">
        <v>-20134</v>
      </c>
      <c r="E104" s="8">
        <v>-19208</v>
      </c>
    </row>
    <row r="105" spans="1:5">
      <c r="A105" s="2" t="s">
        <v>68</v>
      </c>
      <c r="B105" s="8">
        <v>-13071</v>
      </c>
      <c r="C105" s="8">
        <v>-12056</v>
      </c>
      <c r="D105" s="8">
        <v>-20134</v>
      </c>
      <c r="E105" s="8">
        <v>-19208</v>
      </c>
    </row>
    <row r="106" spans="1:5">
      <c r="A106" s="3" t="s">
        <v>69</v>
      </c>
      <c r="B106" s="4" t="s">
        <v>5</v>
      </c>
      <c r="C106" s="4" t="s">
        <v>5</v>
      </c>
      <c r="D106" s="4" t="s">
        <v>5</v>
      </c>
      <c r="E106" s="4" t="s">
        <v>5</v>
      </c>
    </row>
    <row r="107" spans="1:5" ht="30">
      <c r="A107" s="2" t="s">
        <v>70</v>
      </c>
      <c r="B107" s="4">
        <v>-214</v>
      </c>
      <c r="C107" s="4">
        <v>-23</v>
      </c>
      <c r="D107" s="4">
        <v>-634</v>
      </c>
      <c r="E107" s="4">
        <v>-71</v>
      </c>
    </row>
    <row r="108" spans="1:5" ht="30">
      <c r="A108" s="2" t="s">
        <v>71</v>
      </c>
      <c r="B108" s="8">
        <v>-11656</v>
      </c>
      <c r="C108" s="8">
        <v>-23324</v>
      </c>
      <c r="D108" s="8">
        <v>18888</v>
      </c>
      <c r="E108" s="8">
        <v>-26206</v>
      </c>
    </row>
    <row r="109" spans="1:5">
      <c r="A109" s="2" t="s">
        <v>362</v>
      </c>
      <c r="B109" s="7">
        <v>-24941</v>
      </c>
      <c r="C109" s="7">
        <v>-35403</v>
      </c>
      <c r="D109" s="7">
        <v>-1880</v>
      </c>
      <c r="E109" s="7">
        <v>-454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632</v>
      </c>
      <c r="B1" s="6" t="s">
        <v>1</v>
      </c>
      <c r="C1" s="6"/>
    </row>
    <row r="2" spans="1:3" ht="30">
      <c r="A2" s="1" t="s">
        <v>27</v>
      </c>
      <c r="B2" s="1" t="s">
        <v>2</v>
      </c>
      <c r="C2" s="1" t="s">
        <v>57</v>
      </c>
    </row>
    <row r="3" spans="1:3" ht="30">
      <c r="A3" s="3" t="s">
        <v>308</v>
      </c>
      <c r="B3" s="4" t="s">
        <v>5</v>
      </c>
      <c r="C3" s="4" t="s">
        <v>5</v>
      </c>
    </row>
    <row r="4" spans="1:3" ht="30">
      <c r="A4" s="2" t="s">
        <v>368</v>
      </c>
      <c r="B4" s="7">
        <v>-14409</v>
      </c>
      <c r="C4" s="7">
        <v>-14104</v>
      </c>
    </row>
    <row r="5" spans="1:3">
      <c r="A5" s="3" t="s">
        <v>88</v>
      </c>
      <c r="B5" s="4" t="s">
        <v>5</v>
      </c>
      <c r="C5" s="4" t="s">
        <v>5</v>
      </c>
    </row>
    <row r="6" spans="1:3">
      <c r="A6" s="2" t="s">
        <v>89</v>
      </c>
      <c r="B6" s="8">
        <v>-8899</v>
      </c>
      <c r="C6" s="8">
        <v>-3720</v>
      </c>
    </row>
    <row r="7" spans="1:3">
      <c r="A7" s="2" t="s">
        <v>90</v>
      </c>
      <c r="B7" s="4">
        <v>-348</v>
      </c>
      <c r="C7" s="4">
        <v>0</v>
      </c>
    </row>
    <row r="8" spans="1:3">
      <c r="A8" s="2" t="s">
        <v>91</v>
      </c>
      <c r="B8" s="4">
        <v>49</v>
      </c>
      <c r="C8" s="4">
        <v>88</v>
      </c>
    </row>
    <row r="9" spans="1:3">
      <c r="A9" s="2" t="s">
        <v>92</v>
      </c>
      <c r="B9" s="8">
        <v>-9198</v>
      </c>
      <c r="C9" s="8">
        <v>-3632</v>
      </c>
    </row>
    <row r="10" spans="1:3">
      <c r="A10" s="3" t="s">
        <v>93</v>
      </c>
      <c r="B10" s="4" t="s">
        <v>5</v>
      </c>
      <c r="C10" s="4" t="s">
        <v>5</v>
      </c>
    </row>
    <row r="11" spans="1:3">
      <c r="A11" s="2" t="s">
        <v>94</v>
      </c>
      <c r="B11" s="8">
        <v>123944</v>
      </c>
      <c r="C11" s="8">
        <v>147574</v>
      </c>
    </row>
    <row r="12" spans="1:3">
      <c r="A12" s="2" t="s">
        <v>95</v>
      </c>
      <c r="B12" s="8">
        <v>-200944</v>
      </c>
      <c r="C12" s="8">
        <v>-131353</v>
      </c>
    </row>
    <row r="13" spans="1:3">
      <c r="A13" s="2" t="s">
        <v>382</v>
      </c>
      <c r="B13" s="4">
        <v>0</v>
      </c>
      <c r="C13" s="4">
        <v>0</v>
      </c>
    </row>
    <row r="14" spans="1:3">
      <c r="A14" s="2" t="s">
        <v>96</v>
      </c>
      <c r="B14" s="4">
        <v>742</v>
      </c>
      <c r="C14" s="4">
        <v>80</v>
      </c>
    </row>
    <row r="15" spans="1:3">
      <c r="A15" s="2" t="s">
        <v>97</v>
      </c>
      <c r="B15" s="8">
        <v>106000</v>
      </c>
      <c r="C15" s="4">
        <v>0</v>
      </c>
    </row>
    <row r="16" spans="1:3">
      <c r="A16" s="2" t="s">
        <v>98</v>
      </c>
      <c r="B16" s="8">
        <v>-5445</v>
      </c>
      <c r="C16" s="4">
        <v>-225</v>
      </c>
    </row>
    <row r="17" spans="1:3" ht="30">
      <c r="A17" s="2" t="s">
        <v>387</v>
      </c>
      <c r="B17" s="8">
        <v>24297</v>
      </c>
      <c r="C17" s="8">
        <v>16076</v>
      </c>
    </row>
    <row r="18" spans="1:3" ht="30">
      <c r="A18" s="2" t="s">
        <v>100</v>
      </c>
      <c r="B18" s="4">
        <v>-80</v>
      </c>
      <c r="C18" s="4">
        <v>-55</v>
      </c>
    </row>
    <row r="19" spans="1:3" ht="30">
      <c r="A19" s="2" t="s">
        <v>101</v>
      </c>
      <c r="B19" s="4">
        <v>610</v>
      </c>
      <c r="C19" s="8">
        <v>-1715</v>
      </c>
    </row>
    <row r="20" spans="1:3" ht="30">
      <c r="A20" s="2" t="s">
        <v>102</v>
      </c>
      <c r="B20" s="8">
        <v>9594</v>
      </c>
      <c r="C20" s="8">
        <v>11374</v>
      </c>
    </row>
    <row r="21" spans="1:3" ht="30">
      <c r="A21" s="2" t="s">
        <v>103</v>
      </c>
      <c r="B21" s="8">
        <v>10204</v>
      </c>
      <c r="C21" s="8">
        <v>9659</v>
      </c>
    </row>
    <row r="22" spans="1:3">
      <c r="A22" s="2" t="s">
        <v>315</v>
      </c>
      <c r="B22" s="4" t="s">
        <v>5</v>
      </c>
      <c r="C22" s="4" t="s">
        <v>5</v>
      </c>
    </row>
    <row r="23" spans="1:3" ht="30">
      <c r="A23" s="3" t="s">
        <v>308</v>
      </c>
      <c r="B23" s="4" t="s">
        <v>5</v>
      </c>
      <c r="C23" s="4" t="s">
        <v>5</v>
      </c>
    </row>
    <row r="24" spans="1:3" ht="30">
      <c r="A24" s="2" t="s">
        <v>368</v>
      </c>
      <c r="B24" s="8">
        <v>-16872</v>
      </c>
      <c r="C24" s="8">
        <v>-22131</v>
      </c>
    </row>
    <row r="25" spans="1:3">
      <c r="A25" s="3" t="s">
        <v>88</v>
      </c>
      <c r="B25" s="4" t="s">
        <v>5</v>
      </c>
      <c r="C25" s="4" t="s">
        <v>5</v>
      </c>
    </row>
    <row r="26" spans="1:3">
      <c r="A26" s="2" t="s">
        <v>89</v>
      </c>
      <c r="B26" s="8">
        <v>-8496</v>
      </c>
      <c r="C26" s="8">
        <v>-2956</v>
      </c>
    </row>
    <row r="27" spans="1:3">
      <c r="A27" s="2" t="s">
        <v>90</v>
      </c>
      <c r="B27" s="4">
        <v>-348</v>
      </c>
      <c r="C27" s="4" t="s">
        <v>5</v>
      </c>
    </row>
    <row r="28" spans="1:3">
      <c r="A28" s="2" t="s">
        <v>91</v>
      </c>
      <c r="B28" s="4">
        <v>49</v>
      </c>
      <c r="C28" s="4">
        <v>87</v>
      </c>
    </row>
    <row r="29" spans="1:3">
      <c r="A29" s="2" t="s">
        <v>92</v>
      </c>
      <c r="B29" s="8">
        <v>-8795</v>
      </c>
      <c r="C29" s="8">
        <v>-2869</v>
      </c>
    </row>
    <row r="30" spans="1:3">
      <c r="A30" s="3" t="s">
        <v>93</v>
      </c>
      <c r="B30" s="4" t="s">
        <v>5</v>
      </c>
      <c r="C30" s="4" t="s">
        <v>5</v>
      </c>
    </row>
    <row r="31" spans="1:3">
      <c r="A31" s="2" t="s">
        <v>94</v>
      </c>
      <c r="B31" s="8">
        <v>79891</v>
      </c>
      <c r="C31" s="8">
        <v>74218</v>
      </c>
    </row>
    <row r="32" spans="1:3">
      <c r="A32" s="2" t="s">
        <v>95</v>
      </c>
      <c r="B32" s="8">
        <v>-148391</v>
      </c>
      <c r="C32" s="8">
        <v>-74619</v>
      </c>
    </row>
    <row r="33" spans="1:3">
      <c r="A33" s="2" t="s">
        <v>382</v>
      </c>
      <c r="B33" s="8">
        <v>-5381</v>
      </c>
      <c r="C33" s="8">
        <v>26410</v>
      </c>
    </row>
    <row r="34" spans="1:3">
      <c r="A34" s="2" t="s">
        <v>96</v>
      </c>
      <c r="B34" s="4">
        <v>742</v>
      </c>
      <c r="C34" s="4">
        <v>80</v>
      </c>
    </row>
    <row r="35" spans="1:3">
      <c r="A35" s="2" t="s">
        <v>97</v>
      </c>
      <c r="B35" s="8">
        <v>106000</v>
      </c>
      <c r="C35" s="4" t="s">
        <v>5</v>
      </c>
    </row>
    <row r="36" spans="1:3">
      <c r="A36" s="2" t="s">
        <v>98</v>
      </c>
      <c r="B36" s="8">
        <v>-5030</v>
      </c>
      <c r="C36" s="4">
        <v>-209</v>
      </c>
    </row>
    <row r="37" spans="1:3" ht="30">
      <c r="A37" s="2" t="s">
        <v>387</v>
      </c>
      <c r="B37" s="8">
        <v>27831</v>
      </c>
      <c r="C37" s="8">
        <v>25880</v>
      </c>
    </row>
    <row r="38" spans="1:3" ht="30">
      <c r="A38" s="2" t="s">
        <v>100</v>
      </c>
      <c r="B38" s="4">
        <v>0</v>
      </c>
      <c r="C38" s="4">
        <v>0</v>
      </c>
    </row>
    <row r="39" spans="1:3" ht="30">
      <c r="A39" s="2" t="s">
        <v>101</v>
      </c>
      <c r="B39" s="8">
        <v>2164</v>
      </c>
      <c r="C39" s="4">
        <v>880</v>
      </c>
    </row>
    <row r="40" spans="1:3" ht="30">
      <c r="A40" s="2" t="s">
        <v>102</v>
      </c>
      <c r="B40" s="8">
        <v>7320</v>
      </c>
      <c r="C40" s="8">
        <v>7855</v>
      </c>
    </row>
    <row r="41" spans="1:3" ht="30">
      <c r="A41" s="2" t="s">
        <v>103</v>
      </c>
      <c r="B41" s="8">
        <v>9484</v>
      </c>
      <c r="C41" s="8">
        <v>8735</v>
      </c>
    </row>
    <row r="42" spans="1:3">
      <c r="A42" s="2" t="s">
        <v>316</v>
      </c>
      <c r="B42" s="4" t="s">
        <v>5</v>
      </c>
      <c r="C42" s="4" t="s">
        <v>5</v>
      </c>
    </row>
    <row r="43" spans="1:3" ht="30">
      <c r="A43" s="3" t="s">
        <v>308</v>
      </c>
      <c r="B43" s="4" t="s">
        <v>5</v>
      </c>
      <c r="C43" s="4" t="s">
        <v>5</v>
      </c>
    </row>
    <row r="44" spans="1:3" ht="30">
      <c r="A44" s="2" t="s">
        <v>368</v>
      </c>
      <c r="B44" s="4">
        <v>0</v>
      </c>
      <c r="C44" s="4">
        <v>0</v>
      </c>
    </row>
    <row r="45" spans="1:3">
      <c r="A45" s="3" t="s">
        <v>88</v>
      </c>
      <c r="B45" s="4" t="s">
        <v>5</v>
      </c>
      <c r="C45" s="4" t="s">
        <v>5</v>
      </c>
    </row>
    <row r="46" spans="1:3">
      <c r="A46" s="2" t="s">
        <v>89</v>
      </c>
      <c r="B46" s="4">
        <v>0</v>
      </c>
      <c r="C46" s="4">
        <v>0</v>
      </c>
    </row>
    <row r="47" spans="1:3">
      <c r="A47" s="2" t="s">
        <v>90</v>
      </c>
      <c r="B47" s="4">
        <v>0</v>
      </c>
      <c r="C47" s="4" t="s">
        <v>5</v>
      </c>
    </row>
    <row r="48" spans="1:3">
      <c r="A48" s="2" t="s">
        <v>91</v>
      </c>
      <c r="B48" s="4">
        <v>0</v>
      </c>
      <c r="C48" s="4">
        <v>0</v>
      </c>
    </row>
    <row r="49" spans="1:3">
      <c r="A49" s="2" t="s">
        <v>92</v>
      </c>
      <c r="B49" s="4">
        <v>0</v>
      </c>
      <c r="C49" s="4">
        <v>0</v>
      </c>
    </row>
    <row r="50" spans="1:3">
      <c r="A50" s="3" t="s">
        <v>93</v>
      </c>
      <c r="B50" s="4" t="s">
        <v>5</v>
      </c>
      <c r="C50" s="4" t="s">
        <v>5</v>
      </c>
    </row>
    <row r="51" spans="1:3">
      <c r="A51" s="2" t="s">
        <v>94</v>
      </c>
      <c r="B51" s="4">
        <v>0</v>
      </c>
      <c r="C51" s="4">
        <v>0</v>
      </c>
    </row>
    <row r="52" spans="1:3">
      <c r="A52" s="2" t="s">
        <v>95</v>
      </c>
      <c r="B52" s="4">
        <v>0</v>
      </c>
      <c r="C52" s="4">
        <v>0</v>
      </c>
    </row>
    <row r="53" spans="1:3">
      <c r="A53" s="2" t="s">
        <v>382</v>
      </c>
      <c r="B53" s="4">
        <v>0</v>
      </c>
      <c r="C53" s="4">
        <v>0</v>
      </c>
    </row>
    <row r="54" spans="1:3">
      <c r="A54" s="2" t="s">
        <v>96</v>
      </c>
      <c r="B54" s="4">
        <v>0</v>
      </c>
      <c r="C54" s="4">
        <v>0</v>
      </c>
    </row>
    <row r="55" spans="1:3">
      <c r="A55" s="2" t="s">
        <v>97</v>
      </c>
      <c r="B55" s="4">
        <v>0</v>
      </c>
      <c r="C55" s="4" t="s">
        <v>5</v>
      </c>
    </row>
    <row r="56" spans="1:3">
      <c r="A56" s="2" t="s">
        <v>98</v>
      </c>
      <c r="B56" s="4">
        <v>0</v>
      </c>
      <c r="C56" s="4">
        <v>0</v>
      </c>
    </row>
    <row r="57" spans="1:3" ht="30">
      <c r="A57" s="2" t="s">
        <v>387</v>
      </c>
      <c r="B57" s="4">
        <v>0</v>
      </c>
      <c r="C57" s="4">
        <v>0</v>
      </c>
    </row>
    <row r="58" spans="1:3" ht="30">
      <c r="A58" s="2" t="s">
        <v>100</v>
      </c>
      <c r="B58" s="4">
        <v>0</v>
      </c>
      <c r="C58" s="4">
        <v>0</v>
      </c>
    </row>
    <row r="59" spans="1:3" ht="30">
      <c r="A59" s="2" t="s">
        <v>101</v>
      </c>
      <c r="B59" s="4">
        <v>0</v>
      </c>
      <c r="C59" s="4">
        <v>0</v>
      </c>
    </row>
    <row r="60" spans="1:3" ht="30">
      <c r="A60" s="2" t="s">
        <v>102</v>
      </c>
      <c r="B60" s="4">
        <v>0</v>
      </c>
      <c r="C60" s="4">
        <v>0</v>
      </c>
    </row>
    <row r="61" spans="1:3" ht="30">
      <c r="A61" s="2" t="s">
        <v>103</v>
      </c>
      <c r="B61" s="4">
        <v>0</v>
      </c>
      <c r="C61" s="4">
        <v>0</v>
      </c>
    </row>
    <row r="62" spans="1:3">
      <c r="A62" s="2" t="s">
        <v>307</v>
      </c>
      <c r="B62" s="4" t="s">
        <v>5</v>
      </c>
      <c r="C62" s="4" t="s">
        <v>5</v>
      </c>
    </row>
    <row r="63" spans="1:3" ht="30">
      <c r="A63" s="3" t="s">
        <v>308</v>
      </c>
      <c r="B63" s="4" t="s">
        <v>5</v>
      </c>
      <c r="C63" s="4" t="s">
        <v>5</v>
      </c>
    </row>
    <row r="64" spans="1:3" ht="30">
      <c r="A64" s="2" t="s">
        <v>368</v>
      </c>
      <c r="B64" s="8">
        <v>-3234</v>
      </c>
      <c r="C64" s="8">
        <v>7028</v>
      </c>
    </row>
    <row r="65" spans="1:3">
      <c r="A65" s="3" t="s">
        <v>88</v>
      </c>
      <c r="B65" s="4" t="s">
        <v>5</v>
      </c>
      <c r="C65" s="4" t="s">
        <v>5</v>
      </c>
    </row>
    <row r="66" spans="1:3">
      <c r="A66" s="2" t="s">
        <v>89</v>
      </c>
      <c r="B66" s="4">
        <v>-10</v>
      </c>
      <c r="C66" s="4">
        <v>-67</v>
      </c>
    </row>
    <row r="67" spans="1:3">
      <c r="A67" s="2" t="s">
        <v>90</v>
      </c>
      <c r="B67" s="4">
        <v>0</v>
      </c>
      <c r="C67" s="4" t="s">
        <v>5</v>
      </c>
    </row>
    <row r="68" spans="1:3">
      <c r="A68" s="2" t="s">
        <v>91</v>
      </c>
      <c r="B68" s="4">
        <v>0</v>
      </c>
      <c r="C68" s="4">
        <v>1</v>
      </c>
    </row>
    <row r="69" spans="1:3">
      <c r="A69" s="2" t="s">
        <v>92</v>
      </c>
      <c r="B69" s="4">
        <v>-10</v>
      </c>
      <c r="C69" s="4">
        <v>-66</v>
      </c>
    </row>
    <row r="70" spans="1:3">
      <c r="A70" s="3" t="s">
        <v>93</v>
      </c>
      <c r="B70" s="4" t="s">
        <v>5</v>
      </c>
      <c r="C70" s="4" t="s">
        <v>5</v>
      </c>
    </row>
    <row r="71" spans="1:3">
      <c r="A71" s="2" t="s">
        <v>94</v>
      </c>
      <c r="B71" s="4">
        <v>0</v>
      </c>
      <c r="C71" s="4">
        <v>0</v>
      </c>
    </row>
    <row r="72" spans="1:3">
      <c r="A72" s="2" t="s">
        <v>95</v>
      </c>
      <c r="B72" s="4">
        <v>0</v>
      </c>
      <c r="C72" s="4">
        <v>0</v>
      </c>
    </row>
    <row r="73" spans="1:3">
      <c r="A73" s="2" t="s">
        <v>382</v>
      </c>
      <c r="B73" s="8">
        <v>3244</v>
      </c>
      <c r="C73" s="8">
        <v>-6962</v>
      </c>
    </row>
    <row r="74" spans="1:3">
      <c r="A74" s="2" t="s">
        <v>96</v>
      </c>
      <c r="B74" s="4">
        <v>0</v>
      </c>
      <c r="C74" s="4">
        <v>0</v>
      </c>
    </row>
    <row r="75" spans="1:3">
      <c r="A75" s="2" t="s">
        <v>97</v>
      </c>
      <c r="B75" s="4">
        <v>0</v>
      </c>
      <c r="C75" s="4" t="s">
        <v>5</v>
      </c>
    </row>
    <row r="76" spans="1:3">
      <c r="A76" s="2" t="s">
        <v>98</v>
      </c>
      <c r="B76" s="4">
        <v>0</v>
      </c>
      <c r="C76" s="4">
        <v>0</v>
      </c>
    </row>
    <row r="77" spans="1:3" ht="30">
      <c r="A77" s="2" t="s">
        <v>387</v>
      </c>
      <c r="B77" s="8">
        <v>3244</v>
      </c>
      <c r="C77" s="8">
        <v>-6962</v>
      </c>
    </row>
    <row r="78" spans="1:3" ht="30">
      <c r="A78" s="2" t="s">
        <v>100</v>
      </c>
      <c r="B78" s="4">
        <v>0</v>
      </c>
      <c r="C78" s="4">
        <v>0</v>
      </c>
    </row>
    <row r="79" spans="1:3" ht="30">
      <c r="A79" s="2" t="s">
        <v>101</v>
      </c>
      <c r="B79" s="4">
        <v>0</v>
      </c>
      <c r="C79" s="4">
        <v>0</v>
      </c>
    </row>
    <row r="80" spans="1:3" ht="30">
      <c r="A80" s="2" t="s">
        <v>102</v>
      </c>
      <c r="B80" s="4">
        <v>0</v>
      </c>
      <c r="C80" s="4">
        <v>0</v>
      </c>
    </row>
    <row r="81" spans="1:3" ht="30">
      <c r="A81" s="2" t="s">
        <v>103</v>
      </c>
      <c r="B81" s="4">
        <v>0</v>
      </c>
      <c r="C81" s="4">
        <v>0</v>
      </c>
    </row>
    <row r="82" spans="1:3">
      <c r="A82" s="2" t="s">
        <v>629</v>
      </c>
      <c r="B82" s="4" t="s">
        <v>5</v>
      </c>
      <c r="C82" s="4" t="s">
        <v>5</v>
      </c>
    </row>
    <row r="83" spans="1:3" ht="30">
      <c r="A83" s="3" t="s">
        <v>308</v>
      </c>
      <c r="B83" s="4" t="s">
        <v>5</v>
      </c>
      <c r="C83" s="4" t="s">
        <v>5</v>
      </c>
    </row>
    <row r="84" spans="1:3" ht="30">
      <c r="A84" s="2" t="s">
        <v>368</v>
      </c>
      <c r="B84" s="8">
        <v>5697</v>
      </c>
      <c r="C84" s="4">
        <v>999</v>
      </c>
    </row>
    <row r="85" spans="1:3">
      <c r="A85" s="3" t="s">
        <v>88</v>
      </c>
      <c r="B85" s="4" t="s">
        <v>5</v>
      </c>
      <c r="C85" s="4" t="s">
        <v>5</v>
      </c>
    </row>
    <row r="86" spans="1:3">
      <c r="A86" s="2" t="s">
        <v>89</v>
      </c>
      <c r="B86" s="4">
        <v>-393</v>
      </c>
      <c r="C86" s="4">
        <v>-697</v>
      </c>
    </row>
    <row r="87" spans="1:3">
      <c r="A87" s="2" t="s">
        <v>90</v>
      </c>
      <c r="B87" s="4">
        <v>0</v>
      </c>
      <c r="C87" s="4" t="s">
        <v>5</v>
      </c>
    </row>
    <row r="88" spans="1:3">
      <c r="A88" s="2" t="s">
        <v>91</v>
      </c>
      <c r="B88" s="4">
        <v>0</v>
      </c>
      <c r="C88" s="4">
        <v>0</v>
      </c>
    </row>
    <row r="89" spans="1:3">
      <c r="A89" s="2" t="s">
        <v>92</v>
      </c>
      <c r="B89" s="4">
        <v>-393</v>
      </c>
      <c r="C89" s="4">
        <v>-697</v>
      </c>
    </row>
    <row r="90" spans="1:3">
      <c r="A90" s="3" t="s">
        <v>93</v>
      </c>
      <c r="B90" s="4" t="s">
        <v>5</v>
      </c>
      <c r="C90" s="4" t="s">
        <v>5</v>
      </c>
    </row>
    <row r="91" spans="1:3">
      <c r="A91" s="2" t="s">
        <v>94</v>
      </c>
      <c r="B91" s="8">
        <v>44053</v>
      </c>
      <c r="C91" s="8">
        <v>73356</v>
      </c>
    </row>
    <row r="92" spans="1:3">
      <c r="A92" s="2" t="s">
        <v>95</v>
      </c>
      <c r="B92" s="8">
        <v>-52553</v>
      </c>
      <c r="C92" s="8">
        <v>-56734</v>
      </c>
    </row>
    <row r="93" spans="1:3">
      <c r="A93" s="2" t="s">
        <v>382</v>
      </c>
      <c r="B93" s="8">
        <v>2137</v>
      </c>
      <c r="C93" s="8">
        <v>-19448</v>
      </c>
    </row>
    <row r="94" spans="1:3">
      <c r="A94" s="2" t="s">
        <v>96</v>
      </c>
      <c r="B94" s="4">
        <v>0</v>
      </c>
      <c r="C94" s="4">
        <v>0</v>
      </c>
    </row>
    <row r="95" spans="1:3">
      <c r="A95" s="2" t="s">
        <v>97</v>
      </c>
      <c r="B95" s="4">
        <v>0</v>
      </c>
      <c r="C95" s="4" t="s">
        <v>5</v>
      </c>
    </row>
    <row r="96" spans="1:3">
      <c r="A96" s="2" t="s">
        <v>98</v>
      </c>
      <c r="B96" s="4">
        <v>-415</v>
      </c>
      <c r="C96" s="4">
        <v>-16</v>
      </c>
    </row>
    <row r="97" spans="1:3" ht="30">
      <c r="A97" s="2" t="s">
        <v>387</v>
      </c>
      <c r="B97" s="8">
        <v>-6778</v>
      </c>
      <c r="C97" s="8">
        <v>-2842</v>
      </c>
    </row>
    <row r="98" spans="1:3" ht="30">
      <c r="A98" s="2" t="s">
        <v>100</v>
      </c>
      <c r="B98" s="4">
        <v>-80</v>
      </c>
      <c r="C98" s="4">
        <v>-55</v>
      </c>
    </row>
    <row r="99" spans="1:3" ht="30">
      <c r="A99" s="2" t="s">
        <v>101</v>
      </c>
      <c r="B99" s="8">
        <v>-1554</v>
      </c>
      <c r="C99" s="8">
        <v>-2595</v>
      </c>
    </row>
    <row r="100" spans="1:3" ht="30">
      <c r="A100" s="2" t="s">
        <v>102</v>
      </c>
      <c r="B100" s="8">
        <v>2274</v>
      </c>
      <c r="C100" s="8">
        <v>3519</v>
      </c>
    </row>
    <row r="101" spans="1:3" ht="30">
      <c r="A101" s="2" t="s">
        <v>103</v>
      </c>
      <c r="B101" s="7">
        <v>720</v>
      </c>
      <c r="C101" s="7">
        <v>9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117</v>
      </c>
      <c r="B1" s="6" t="s">
        <v>1</v>
      </c>
      <c r="C1" s="6"/>
      <c r="D1" s="6"/>
      <c r="E1" s="6"/>
      <c r="F1" s="6"/>
      <c r="G1" s="6"/>
      <c r="H1" s="6"/>
      <c r="I1" s="6"/>
    </row>
    <row r="2" spans="1:9" ht="15" customHeight="1">
      <c r="A2" s="6"/>
      <c r="B2" s="6" t="s">
        <v>2</v>
      </c>
      <c r="C2" s="6"/>
      <c r="D2" s="6"/>
      <c r="E2" s="6"/>
      <c r="F2" s="6"/>
      <c r="G2" s="6"/>
      <c r="H2" s="6"/>
      <c r="I2" s="6"/>
    </row>
    <row r="3" spans="1:9" ht="30">
      <c r="A3" s="3" t="s">
        <v>118</v>
      </c>
      <c r="B3" s="39" t="s">
        <v>5</v>
      </c>
      <c r="C3" s="39"/>
      <c r="D3" s="39"/>
      <c r="E3" s="39"/>
      <c r="F3" s="39"/>
      <c r="G3" s="39"/>
      <c r="H3" s="39"/>
      <c r="I3" s="39"/>
    </row>
    <row r="4" spans="1:9" ht="15" customHeight="1">
      <c r="A4" s="13" t="s">
        <v>117</v>
      </c>
      <c r="B4" s="39" t="s">
        <v>5</v>
      </c>
      <c r="C4" s="39"/>
      <c r="D4" s="39"/>
      <c r="E4" s="39"/>
      <c r="F4" s="39"/>
      <c r="G4" s="39"/>
      <c r="H4" s="39"/>
      <c r="I4" s="39"/>
    </row>
    <row r="5" spans="1:9">
      <c r="A5" s="13"/>
      <c r="B5" s="40" t="s">
        <v>117</v>
      </c>
      <c r="C5" s="40"/>
      <c r="D5" s="40"/>
      <c r="E5" s="40"/>
      <c r="F5" s="40"/>
      <c r="G5" s="40"/>
      <c r="H5" s="40"/>
      <c r="I5" s="40"/>
    </row>
    <row r="6" spans="1:9" ht="63.75" customHeight="1">
      <c r="A6" s="13"/>
      <c r="B6" s="21" t="s">
        <v>119</v>
      </c>
      <c r="C6" s="21"/>
      <c r="D6" s="21"/>
      <c r="E6" s="21"/>
      <c r="F6" s="21"/>
      <c r="G6" s="21"/>
      <c r="H6" s="21"/>
      <c r="I6" s="21"/>
    </row>
    <row r="7" spans="1:9">
      <c r="A7" s="13"/>
      <c r="B7" s="21" t="s">
        <v>120</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c r="A10" s="13"/>
      <c r="B10" s="21"/>
      <c r="C10" s="22" t="s">
        <v>121</v>
      </c>
      <c r="D10" s="22"/>
      <c r="E10" s="22"/>
      <c r="F10" s="21"/>
      <c r="G10" s="22" t="s">
        <v>122</v>
      </c>
      <c r="H10" s="22"/>
      <c r="I10" s="22"/>
    </row>
    <row r="11" spans="1:9" ht="15.75" thickBot="1">
      <c r="A11" s="13"/>
      <c r="B11" s="21"/>
      <c r="C11" s="23">
        <v>2013</v>
      </c>
      <c r="D11" s="23"/>
      <c r="E11" s="23"/>
      <c r="F11" s="21"/>
      <c r="G11" s="23">
        <v>2012</v>
      </c>
      <c r="H11" s="23"/>
      <c r="I11" s="23"/>
    </row>
    <row r="12" spans="1:9">
      <c r="A12" s="13"/>
      <c r="B12" s="24" t="s">
        <v>123</v>
      </c>
      <c r="C12" s="25" t="s">
        <v>124</v>
      </c>
      <c r="D12" s="27">
        <v>3408</v>
      </c>
      <c r="E12" s="29"/>
      <c r="F12" s="31"/>
      <c r="G12" s="25" t="s">
        <v>124</v>
      </c>
      <c r="H12" s="27">
        <v>3737</v>
      </c>
      <c r="I12" s="29"/>
    </row>
    <row r="13" spans="1:9">
      <c r="A13" s="13"/>
      <c r="B13" s="24"/>
      <c r="C13" s="26"/>
      <c r="D13" s="28"/>
      <c r="E13" s="30"/>
      <c r="F13" s="31"/>
      <c r="G13" s="26"/>
      <c r="H13" s="28"/>
      <c r="I13" s="30"/>
    </row>
    <row r="14" spans="1:9">
      <c r="A14" s="13"/>
      <c r="B14" s="32" t="s">
        <v>125</v>
      </c>
      <c r="C14" s="33">
        <v>5150</v>
      </c>
      <c r="D14" s="33"/>
      <c r="E14" s="21"/>
      <c r="F14" s="21"/>
      <c r="G14" s="33">
        <v>5434</v>
      </c>
      <c r="H14" s="33"/>
      <c r="I14" s="21"/>
    </row>
    <row r="15" spans="1:9" ht="15.75" thickBot="1">
      <c r="A15" s="13"/>
      <c r="B15" s="32"/>
      <c r="C15" s="34"/>
      <c r="D15" s="34"/>
      <c r="E15" s="35"/>
      <c r="F15" s="21"/>
      <c r="G15" s="34"/>
      <c r="H15" s="34"/>
      <c r="I15" s="35"/>
    </row>
    <row r="16" spans="1:9">
      <c r="A16" s="13"/>
      <c r="B16" s="31"/>
      <c r="C16" s="25" t="s">
        <v>124</v>
      </c>
      <c r="D16" s="27">
        <v>8558</v>
      </c>
      <c r="E16" s="29"/>
      <c r="F16" s="31"/>
      <c r="G16" s="25" t="s">
        <v>124</v>
      </c>
      <c r="H16" s="27">
        <v>9171</v>
      </c>
      <c r="I16" s="29"/>
    </row>
    <row r="17" spans="1:9" ht="15.75" thickBot="1">
      <c r="A17" s="13"/>
      <c r="B17" s="31"/>
      <c r="C17" s="36"/>
      <c r="D17" s="37"/>
      <c r="E17" s="38"/>
      <c r="F17" s="31"/>
      <c r="G17" s="36"/>
      <c r="H17" s="37"/>
      <c r="I17" s="38"/>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5.28515625" customWidth="1"/>
    <col min="3" max="3" width="3.28515625" customWidth="1"/>
    <col min="4" max="4" width="12.5703125" customWidth="1"/>
    <col min="5" max="6" width="15.140625" customWidth="1"/>
    <col min="7" max="7" width="3.28515625" customWidth="1"/>
    <col min="8" max="8" width="12.5703125" customWidth="1"/>
    <col min="9" max="9" width="15.140625" customWidth="1"/>
  </cols>
  <sheetData>
    <row r="1" spans="1:9" ht="15" customHeight="1">
      <c r="A1" s="6" t="s">
        <v>32</v>
      </c>
      <c r="B1" s="6" t="s">
        <v>1</v>
      </c>
      <c r="C1" s="6"/>
      <c r="D1" s="6"/>
      <c r="E1" s="6"/>
      <c r="F1" s="6"/>
      <c r="G1" s="6"/>
      <c r="H1" s="6"/>
      <c r="I1" s="6"/>
    </row>
    <row r="2" spans="1:9" ht="15" customHeight="1">
      <c r="A2" s="6"/>
      <c r="B2" s="6" t="s">
        <v>2</v>
      </c>
      <c r="C2" s="6"/>
      <c r="D2" s="6"/>
      <c r="E2" s="6"/>
      <c r="F2" s="6"/>
      <c r="G2" s="6"/>
      <c r="H2" s="6"/>
      <c r="I2" s="6"/>
    </row>
    <row r="3" spans="1:9" ht="15" customHeight="1">
      <c r="A3" s="3" t="s">
        <v>126</v>
      </c>
      <c r="B3" s="39" t="s">
        <v>5</v>
      </c>
      <c r="C3" s="39"/>
      <c r="D3" s="39"/>
      <c r="E3" s="39"/>
      <c r="F3" s="39"/>
      <c r="G3" s="39"/>
      <c r="H3" s="39"/>
      <c r="I3" s="39"/>
    </row>
    <row r="4" spans="1:9" ht="15" customHeight="1">
      <c r="A4" s="13" t="s">
        <v>32</v>
      </c>
      <c r="B4" s="39" t="s">
        <v>5</v>
      </c>
      <c r="C4" s="39"/>
      <c r="D4" s="39"/>
      <c r="E4" s="39"/>
      <c r="F4" s="39"/>
      <c r="G4" s="39"/>
      <c r="H4" s="39"/>
      <c r="I4" s="39"/>
    </row>
    <row r="5" spans="1:9">
      <c r="A5" s="13"/>
      <c r="B5" s="40" t="s">
        <v>127</v>
      </c>
      <c r="C5" s="40"/>
      <c r="D5" s="40"/>
      <c r="E5" s="40"/>
      <c r="F5" s="40"/>
      <c r="G5" s="40"/>
      <c r="H5" s="40"/>
      <c r="I5" s="40"/>
    </row>
    <row r="6" spans="1:9">
      <c r="A6" s="13"/>
      <c r="B6" s="21" t="s">
        <v>128</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c r="A9" s="13"/>
      <c r="B9" s="21"/>
      <c r="C9" s="22" t="s">
        <v>121</v>
      </c>
      <c r="D9" s="22"/>
      <c r="E9" s="22"/>
      <c r="F9" s="21"/>
      <c r="G9" s="22" t="s">
        <v>122</v>
      </c>
      <c r="H9" s="22"/>
      <c r="I9" s="22"/>
    </row>
    <row r="10" spans="1:9" ht="15.75" thickBot="1">
      <c r="A10" s="13"/>
      <c r="B10" s="21"/>
      <c r="C10" s="23">
        <v>2013</v>
      </c>
      <c r="D10" s="23"/>
      <c r="E10" s="23"/>
      <c r="F10" s="21"/>
      <c r="G10" s="23">
        <v>2012</v>
      </c>
      <c r="H10" s="23"/>
      <c r="I10" s="23"/>
    </row>
    <row r="11" spans="1:9">
      <c r="A11" s="13"/>
      <c r="B11" s="43" t="s">
        <v>129</v>
      </c>
      <c r="C11" s="25" t="s">
        <v>124</v>
      </c>
      <c r="D11" s="27">
        <v>30903</v>
      </c>
      <c r="E11" s="29"/>
      <c r="F11" s="31"/>
      <c r="G11" s="25" t="s">
        <v>124</v>
      </c>
      <c r="H11" s="27">
        <v>26749</v>
      </c>
      <c r="I11" s="29"/>
    </row>
    <row r="12" spans="1:9">
      <c r="A12" s="13"/>
      <c r="B12" s="43"/>
      <c r="C12" s="26"/>
      <c r="D12" s="28"/>
      <c r="E12" s="30"/>
      <c r="F12" s="31"/>
      <c r="G12" s="26"/>
      <c r="H12" s="28"/>
      <c r="I12" s="30"/>
    </row>
    <row r="13" spans="1:9">
      <c r="A13" s="13"/>
      <c r="B13" s="44" t="s">
        <v>130</v>
      </c>
      <c r="C13" s="33">
        <v>11008</v>
      </c>
      <c r="D13" s="33"/>
      <c r="E13" s="21"/>
      <c r="F13" s="21"/>
      <c r="G13" s="33">
        <v>11589</v>
      </c>
      <c r="H13" s="33"/>
      <c r="I13" s="21"/>
    </row>
    <row r="14" spans="1:9">
      <c r="A14" s="13"/>
      <c r="B14" s="44"/>
      <c r="C14" s="33"/>
      <c r="D14" s="33"/>
      <c r="E14" s="21"/>
      <c r="F14" s="21"/>
      <c r="G14" s="33"/>
      <c r="H14" s="33"/>
      <c r="I14" s="21"/>
    </row>
    <row r="15" spans="1:9">
      <c r="A15" s="13"/>
      <c r="B15" s="43" t="s">
        <v>131</v>
      </c>
      <c r="C15" s="45">
        <v>110120</v>
      </c>
      <c r="D15" s="45"/>
      <c r="E15" s="31"/>
      <c r="F15" s="31"/>
      <c r="G15" s="45">
        <v>79627</v>
      </c>
      <c r="H15" s="45"/>
      <c r="I15" s="31"/>
    </row>
    <row r="16" spans="1:9" ht="15.75" thickBot="1">
      <c r="A16" s="13"/>
      <c r="B16" s="43"/>
      <c r="C16" s="46"/>
      <c r="D16" s="46"/>
      <c r="E16" s="47"/>
      <c r="F16" s="31"/>
      <c r="G16" s="46"/>
      <c r="H16" s="46"/>
      <c r="I16" s="47"/>
    </row>
    <row r="17" spans="1:9">
      <c r="A17" s="13"/>
      <c r="B17" s="21"/>
      <c r="C17" s="48" t="s">
        <v>124</v>
      </c>
      <c r="D17" s="50">
        <v>152031</v>
      </c>
      <c r="E17" s="52"/>
      <c r="F17" s="21"/>
      <c r="G17" s="48" t="s">
        <v>124</v>
      </c>
      <c r="H17" s="50">
        <v>117965</v>
      </c>
      <c r="I17" s="52"/>
    </row>
    <row r="18" spans="1:9" ht="15.75" thickBot="1">
      <c r="A18" s="13"/>
      <c r="B18" s="21"/>
      <c r="C18" s="49"/>
      <c r="D18" s="51"/>
      <c r="E18" s="53"/>
      <c r="F18" s="21"/>
      <c r="G18" s="49"/>
      <c r="H18" s="51"/>
      <c r="I18" s="5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6.5703125" customWidth="1"/>
    <col min="3" max="3" width="5.7109375" customWidth="1"/>
    <col min="4" max="4" width="22.7109375" customWidth="1"/>
    <col min="5" max="5" width="4.42578125" customWidth="1"/>
    <col min="6" max="6" width="27.5703125" customWidth="1"/>
    <col min="7" max="7" width="5.7109375" customWidth="1"/>
    <col min="8" max="8" width="20" customWidth="1"/>
    <col min="9" max="10" width="27.5703125" customWidth="1"/>
    <col min="11" max="11" width="5.7109375" customWidth="1"/>
    <col min="12" max="12" width="22.7109375" customWidth="1"/>
    <col min="13" max="14" width="27.5703125" customWidth="1"/>
    <col min="15" max="15" width="5.7109375" customWidth="1"/>
    <col min="16" max="16" width="22.7109375" customWidth="1"/>
    <col min="17" max="18" width="27.5703125" customWidth="1"/>
    <col min="19" max="19" width="5.7109375" customWidth="1"/>
    <col min="20" max="20" width="20" customWidth="1"/>
    <col min="21" max="22" width="27.5703125" customWidth="1"/>
    <col min="23" max="23" width="5.7109375" customWidth="1"/>
    <col min="24" max="24" width="22.7109375" customWidth="1"/>
    <col min="25" max="25" width="27.5703125" customWidth="1"/>
  </cols>
  <sheetData>
    <row r="1" spans="1:25" ht="15" customHeight="1">
      <c r="A1" s="6" t="s">
        <v>1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33</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132</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40" t="s">
        <v>132</v>
      </c>
      <c r="C5" s="40"/>
      <c r="D5" s="40"/>
      <c r="E5" s="40"/>
      <c r="F5" s="40"/>
      <c r="G5" s="40"/>
      <c r="H5" s="40"/>
      <c r="I5" s="40"/>
      <c r="J5" s="40"/>
      <c r="K5" s="40"/>
      <c r="L5" s="40"/>
      <c r="M5" s="40"/>
      <c r="N5" s="40"/>
      <c r="O5" s="40"/>
      <c r="P5" s="40"/>
      <c r="Q5" s="40"/>
      <c r="R5" s="40"/>
      <c r="S5" s="40"/>
      <c r="T5" s="40"/>
      <c r="U5" s="40"/>
      <c r="V5" s="40"/>
      <c r="W5" s="40"/>
      <c r="X5" s="40"/>
      <c r="Y5" s="40"/>
    </row>
    <row r="6" spans="1:25">
      <c r="A6" s="13"/>
      <c r="B6" s="21" t="s">
        <v>134</v>
      </c>
      <c r="C6" s="21"/>
      <c r="D6" s="21"/>
      <c r="E6" s="21"/>
      <c r="F6" s="21"/>
      <c r="G6" s="21"/>
      <c r="H6" s="21"/>
      <c r="I6" s="21"/>
      <c r="J6" s="21"/>
      <c r="K6" s="21"/>
      <c r="L6" s="21"/>
      <c r="M6" s="21"/>
      <c r="N6" s="21"/>
      <c r="O6" s="21"/>
      <c r="P6" s="21"/>
      <c r="Q6" s="21"/>
      <c r="R6" s="21"/>
      <c r="S6" s="21"/>
      <c r="T6" s="21"/>
      <c r="U6" s="21"/>
      <c r="V6" s="21"/>
      <c r="W6" s="21"/>
      <c r="X6" s="21"/>
      <c r="Y6" s="21"/>
    </row>
    <row r="7" spans="1:25">
      <c r="A7" s="13"/>
      <c r="B7" s="21" t="s">
        <v>135</v>
      </c>
      <c r="C7" s="21"/>
      <c r="D7" s="21"/>
      <c r="E7" s="21"/>
      <c r="F7" s="21"/>
      <c r="G7" s="21"/>
      <c r="H7" s="21"/>
      <c r="I7" s="21"/>
      <c r="J7" s="21"/>
      <c r="K7" s="21"/>
      <c r="L7" s="21"/>
      <c r="M7" s="21"/>
      <c r="N7" s="21"/>
      <c r="O7" s="21"/>
      <c r="P7" s="21"/>
      <c r="Q7" s="21"/>
      <c r="R7" s="21"/>
      <c r="S7" s="21"/>
      <c r="T7" s="21"/>
      <c r="U7" s="21"/>
      <c r="V7" s="21"/>
      <c r="W7" s="21"/>
      <c r="X7" s="21"/>
      <c r="Y7" s="21"/>
    </row>
    <row r="8" spans="1:25">
      <c r="A8" s="13"/>
      <c r="B8" s="20"/>
      <c r="C8" s="20"/>
      <c r="D8" s="20"/>
      <c r="E8" s="20"/>
    </row>
    <row r="9" spans="1:25">
      <c r="A9" s="13"/>
      <c r="B9" s="14"/>
      <c r="C9" s="14"/>
      <c r="D9" s="14"/>
      <c r="E9" s="14"/>
    </row>
    <row r="10" spans="1:25" ht="15.75" thickBot="1">
      <c r="A10" s="13"/>
      <c r="B10" s="54"/>
      <c r="C10" s="23" t="s">
        <v>40</v>
      </c>
      <c r="D10" s="23"/>
      <c r="E10" s="23"/>
    </row>
    <row r="11" spans="1:25">
      <c r="A11" s="13"/>
      <c r="B11" s="43" t="s">
        <v>136</v>
      </c>
      <c r="C11" s="25" t="s">
        <v>124</v>
      </c>
      <c r="D11" s="27">
        <v>482613</v>
      </c>
      <c r="E11" s="29"/>
    </row>
    <row r="12" spans="1:25">
      <c r="A12" s="13"/>
      <c r="B12" s="43"/>
      <c r="C12" s="26"/>
      <c r="D12" s="28"/>
      <c r="E12" s="30"/>
    </row>
    <row r="13" spans="1:25" ht="15.75" thickBot="1">
      <c r="A13" s="13"/>
      <c r="B13" s="42" t="s">
        <v>137</v>
      </c>
      <c r="C13" s="56" t="s">
        <v>138</v>
      </c>
      <c r="D13" s="56"/>
      <c r="E13" s="12" t="s">
        <v>139</v>
      </c>
    </row>
    <row r="14" spans="1:25">
      <c r="A14" s="13"/>
      <c r="B14" s="43" t="s">
        <v>140</v>
      </c>
      <c r="C14" s="25" t="s">
        <v>124</v>
      </c>
      <c r="D14" s="27">
        <v>477500</v>
      </c>
      <c r="E14" s="29"/>
    </row>
    <row r="15" spans="1:25" ht="15.75" thickBot="1">
      <c r="A15" s="13"/>
      <c r="B15" s="43"/>
      <c r="C15" s="36"/>
      <c r="D15" s="37"/>
      <c r="E15" s="38"/>
    </row>
    <row r="16" spans="1:25" ht="15.75" thickTop="1">
      <c r="A16" s="13"/>
      <c r="B16" s="21" t="s">
        <v>141</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3"/>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23" t="s">
        <v>142</v>
      </c>
      <c r="D19" s="23"/>
      <c r="E19" s="23"/>
      <c r="F19" s="23"/>
      <c r="G19" s="23"/>
      <c r="H19" s="23"/>
      <c r="I19" s="23"/>
      <c r="J19" s="23"/>
      <c r="K19" s="23"/>
      <c r="L19" s="23"/>
      <c r="M19" s="23"/>
      <c r="N19" s="10"/>
      <c r="O19" s="23" t="s">
        <v>143</v>
      </c>
      <c r="P19" s="23"/>
      <c r="Q19" s="23"/>
      <c r="R19" s="23"/>
      <c r="S19" s="23"/>
      <c r="T19" s="23"/>
      <c r="U19" s="23"/>
      <c r="V19" s="23"/>
      <c r="W19" s="23"/>
      <c r="X19" s="23"/>
      <c r="Y19" s="23"/>
    </row>
    <row r="20" spans="1:25">
      <c r="A20" s="13"/>
      <c r="B20" s="57"/>
      <c r="C20" s="58" t="s">
        <v>144</v>
      </c>
      <c r="D20" s="58"/>
      <c r="E20" s="58"/>
      <c r="F20" s="52"/>
      <c r="G20" s="58" t="s">
        <v>145</v>
      </c>
      <c r="H20" s="58"/>
      <c r="I20" s="58"/>
      <c r="J20" s="52"/>
      <c r="K20" s="58" t="s">
        <v>147</v>
      </c>
      <c r="L20" s="58"/>
      <c r="M20" s="58"/>
      <c r="N20" s="21"/>
      <c r="O20" s="58" t="s">
        <v>144</v>
      </c>
      <c r="P20" s="58"/>
      <c r="Q20" s="58"/>
      <c r="R20" s="52"/>
      <c r="S20" s="58" t="s">
        <v>145</v>
      </c>
      <c r="T20" s="58"/>
      <c r="U20" s="58"/>
      <c r="V20" s="52"/>
      <c r="W20" s="58" t="s">
        <v>147</v>
      </c>
      <c r="X20" s="58"/>
      <c r="Y20" s="58"/>
    </row>
    <row r="21" spans="1:25">
      <c r="A21" s="13"/>
      <c r="B21" s="57"/>
      <c r="C21" s="22"/>
      <c r="D21" s="22"/>
      <c r="E21" s="22"/>
      <c r="F21" s="21"/>
      <c r="G21" s="22" t="s">
        <v>146</v>
      </c>
      <c r="H21" s="22"/>
      <c r="I21" s="22"/>
      <c r="J21" s="21"/>
      <c r="K21" s="22" t="s">
        <v>148</v>
      </c>
      <c r="L21" s="22"/>
      <c r="M21" s="22"/>
      <c r="N21" s="21"/>
      <c r="O21" s="22"/>
      <c r="P21" s="22"/>
      <c r="Q21" s="22"/>
      <c r="R21" s="21"/>
      <c r="S21" s="22" t="s">
        <v>146</v>
      </c>
      <c r="T21" s="22"/>
      <c r="U21" s="22"/>
      <c r="V21" s="21"/>
      <c r="W21" s="22" t="s">
        <v>148</v>
      </c>
      <c r="X21" s="22"/>
      <c r="Y21" s="22"/>
    </row>
    <row r="22" spans="1:25" ht="15.75" thickBot="1">
      <c r="A22" s="13"/>
      <c r="B22" s="57"/>
      <c r="C22" s="23"/>
      <c r="D22" s="23"/>
      <c r="E22" s="23"/>
      <c r="F22" s="21"/>
      <c r="G22" s="59"/>
      <c r="H22" s="59"/>
      <c r="I22" s="59"/>
      <c r="J22" s="21"/>
      <c r="K22" s="23" t="s">
        <v>149</v>
      </c>
      <c r="L22" s="23"/>
      <c r="M22" s="23"/>
      <c r="N22" s="21"/>
      <c r="O22" s="23"/>
      <c r="P22" s="23"/>
      <c r="Q22" s="23"/>
      <c r="R22" s="21"/>
      <c r="S22" s="59"/>
      <c r="T22" s="59"/>
      <c r="U22" s="59"/>
      <c r="V22" s="21"/>
      <c r="W22" s="23" t="s">
        <v>149</v>
      </c>
      <c r="X22" s="23"/>
      <c r="Y22" s="23"/>
    </row>
    <row r="23" spans="1:25">
      <c r="A23" s="13"/>
      <c r="B23" s="43" t="s">
        <v>150</v>
      </c>
      <c r="C23" s="25" t="s">
        <v>124</v>
      </c>
      <c r="D23" s="27">
        <v>329597</v>
      </c>
      <c r="E23" s="29"/>
      <c r="F23" s="31"/>
      <c r="G23" s="25" t="s">
        <v>124</v>
      </c>
      <c r="H23" s="27">
        <v>77031</v>
      </c>
      <c r="I23" s="29"/>
      <c r="J23" s="31"/>
      <c r="K23" s="25" t="s">
        <v>124</v>
      </c>
      <c r="L23" s="27">
        <v>252566</v>
      </c>
      <c r="M23" s="29"/>
      <c r="N23" s="31"/>
      <c r="O23" s="25" t="s">
        <v>124</v>
      </c>
      <c r="P23" s="27">
        <v>331582</v>
      </c>
      <c r="Q23" s="29"/>
      <c r="R23" s="31"/>
      <c r="S23" s="25" t="s">
        <v>124</v>
      </c>
      <c r="T23" s="27">
        <v>57897</v>
      </c>
      <c r="U23" s="29"/>
      <c r="V23" s="31"/>
      <c r="W23" s="25" t="s">
        <v>124</v>
      </c>
      <c r="X23" s="27">
        <v>273685</v>
      </c>
      <c r="Y23" s="29"/>
    </row>
    <row r="24" spans="1:25">
      <c r="A24" s="13"/>
      <c r="B24" s="43"/>
      <c r="C24" s="26"/>
      <c r="D24" s="28"/>
      <c r="E24" s="30"/>
      <c r="F24" s="31"/>
      <c r="G24" s="24"/>
      <c r="H24" s="45"/>
      <c r="I24" s="31"/>
      <c r="J24" s="31"/>
      <c r="K24" s="24"/>
      <c r="L24" s="45"/>
      <c r="M24" s="31"/>
      <c r="N24" s="31"/>
      <c r="O24" s="24"/>
      <c r="P24" s="45"/>
      <c r="Q24" s="31"/>
      <c r="R24" s="31"/>
      <c r="S24" s="24"/>
      <c r="T24" s="45"/>
      <c r="U24" s="31"/>
      <c r="V24" s="31"/>
      <c r="W24" s="24"/>
      <c r="X24" s="45"/>
      <c r="Y24" s="31"/>
    </row>
    <row r="25" spans="1:25">
      <c r="A25" s="13"/>
      <c r="B25" s="44" t="s">
        <v>151</v>
      </c>
      <c r="C25" s="55">
        <v>20</v>
      </c>
      <c r="D25" s="55"/>
      <c r="E25" s="21"/>
      <c r="F25" s="21"/>
      <c r="G25" s="55">
        <v>10</v>
      </c>
      <c r="H25" s="55"/>
      <c r="I25" s="21"/>
      <c r="J25" s="21"/>
      <c r="K25" s="55">
        <v>10</v>
      </c>
      <c r="L25" s="55"/>
      <c r="M25" s="21"/>
      <c r="N25" s="21"/>
      <c r="O25" s="55">
        <v>10</v>
      </c>
      <c r="P25" s="55"/>
      <c r="Q25" s="21"/>
      <c r="R25" s="21"/>
      <c r="S25" s="55">
        <v>5</v>
      </c>
      <c r="T25" s="55"/>
      <c r="U25" s="21"/>
      <c r="V25" s="21"/>
      <c r="W25" s="55">
        <v>5</v>
      </c>
      <c r="X25" s="55"/>
      <c r="Y25" s="21"/>
    </row>
    <row r="26" spans="1:25" ht="15.75" thickBot="1">
      <c r="A26" s="13"/>
      <c r="B26" s="44"/>
      <c r="C26" s="56"/>
      <c r="D26" s="56"/>
      <c r="E26" s="35"/>
      <c r="F26" s="21"/>
      <c r="G26" s="56"/>
      <c r="H26" s="56"/>
      <c r="I26" s="35"/>
      <c r="J26" s="21"/>
      <c r="K26" s="56"/>
      <c r="L26" s="56"/>
      <c r="M26" s="35"/>
      <c r="N26" s="21"/>
      <c r="O26" s="56"/>
      <c r="P26" s="56"/>
      <c r="Q26" s="35"/>
      <c r="R26" s="21"/>
      <c r="S26" s="56"/>
      <c r="T26" s="56"/>
      <c r="U26" s="35"/>
      <c r="V26" s="21"/>
      <c r="W26" s="56"/>
      <c r="X26" s="56"/>
      <c r="Y26" s="35"/>
    </row>
    <row r="27" spans="1:25">
      <c r="A27" s="13"/>
      <c r="B27" s="60" t="s">
        <v>152</v>
      </c>
      <c r="C27" s="27">
        <v>329617</v>
      </c>
      <c r="D27" s="27"/>
      <c r="E27" s="29"/>
      <c r="F27" s="31"/>
      <c r="G27" s="27">
        <v>77041</v>
      </c>
      <c r="H27" s="27"/>
      <c r="I27" s="29"/>
      <c r="J27" s="31"/>
      <c r="K27" s="27">
        <v>252576</v>
      </c>
      <c r="L27" s="27"/>
      <c r="M27" s="29"/>
      <c r="N27" s="31"/>
      <c r="O27" s="27">
        <v>331592</v>
      </c>
      <c r="P27" s="27"/>
      <c r="Q27" s="29"/>
      <c r="R27" s="31"/>
      <c r="S27" s="27">
        <v>57902</v>
      </c>
      <c r="T27" s="27"/>
      <c r="U27" s="29"/>
      <c r="V27" s="31"/>
      <c r="W27" s="27">
        <v>273690</v>
      </c>
      <c r="X27" s="27"/>
      <c r="Y27" s="29"/>
    </row>
    <row r="28" spans="1:25">
      <c r="A28" s="13"/>
      <c r="B28" s="60"/>
      <c r="C28" s="45"/>
      <c r="D28" s="45"/>
      <c r="E28" s="31"/>
      <c r="F28" s="31"/>
      <c r="G28" s="45"/>
      <c r="H28" s="45"/>
      <c r="I28" s="31"/>
      <c r="J28" s="31"/>
      <c r="K28" s="45"/>
      <c r="L28" s="45"/>
      <c r="M28" s="31"/>
      <c r="N28" s="31"/>
      <c r="O28" s="28"/>
      <c r="P28" s="28"/>
      <c r="Q28" s="30"/>
      <c r="R28" s="31"/>
      <c r="S28" s="28"/>
      <c r="T28" s="28"/>
      <c r="U28" s="30"/>
      <c r="V28" s="31"/>
      <c r="W28" s="28"/>
      <c r="X28" s="28"/>
      <c r="Y28" s="30"/>
    </row>
    <row r="29" spans="1:25">
      <c r="A29" s="13"/>
      <c r="B29" s="44" t="s">
        <v>153</v>
      </c>
      <c r="C29" s="33">
        <v>322578</v>
      </c>
      <c r="D29" s="33"/>
      <c r="E29" s="21"/>
      <c r="F29" s="21"/>
      <c r="G29" s="55" t="s">
        <v>154</v>
      </c>
      <c r="H29" s="55"/>
      <c r="I29" s="21"/>
      <c r="J29" s="21"/>
      <c r="K29" s="33">
        <v>322578</v>
      </c>
      <c r="L29" s="33"/>
      <c r="M29" s="21"/>
      <c r="N29" s="21"/>
      <c r="O29" s="33">
        <v>325954</v>
      </c>
      <c r="P29" s="33"/>
      <c r="Q29" s="21"/>
      <c r="R29" s="21"/>
      <c r="S29" s="55" t="s">
        <v>154</v>
      </c>
      <c r="T29" s="55"/>
      <c r="U29" s="21"/>
      <c r="V29" s="21"/>
      <c r="W29" s="33">
        <v>325954</v>
      </c>
      <c r="X29" s="33"/>
      <c r="Y29" s="21"/>
    </row>
    <row r="30" spans="1:25" ht="15.75" thickBot="1">
      <c r="A30" s="13"/>
      <c r="B30" s="44"/>
      <c r="C30" s="34"/>
      <c r="D30" s="34"/>
      <c r="E30" s="35"/>
      <c r="F30" s="21"/>
      <c r="G30" s="56"/>
      <c r="H30" s="56"/>
      <c r="I30" s="35"/>
      <c r="J30" s="21"/>
      <c r="K30" s="34"/>
      <c r="L30" s="34"/>
      <c r="M30" s="35"/>
      <c r="N30" s="21"/>
      <c r="O30" s="34"/>
      <c r="P30" s="34"/>
      <c r="Q30" s="35"/>
      <c r="R30" s="21"/>
      <c r="S30" s="56"/>
      <c r="T30" s="56"/>
      <c r="U30" s="35"/>
      <c r="V30" s="21"/>
      <c r="W30" s="34"/>
      <c r="X30" s="34"/>
      <c r="Y30" s="35"/>
    </row>
    <row r="31" spans="1:25">
      <c r="A31" s="13"/>
      <c r="B31" s="60" t="s">
        <v>155</v>
      </c>
      <c r="C31" s="25" t="s">
        <v>124</v>
      </c>
      <c r="D31" s="27">
        <v>652195</v>
      </c>
      <c r="E31" s="29"/>
      <c r="F31" s="31"/>
      <c r="G31" s="25" t="s">
        <v>124</v>
      </c>
      <c r="H31" s="27">
        <v>77041</v>
      </c>
      <c r="I31" s="29"/>
      <c r="J31" s="31"/>
      <c r="K31" s="25" t="s">
        <v>124</v>
      </c>
      <c r="L31" s="27">
        <v>575154</v>
      </c>
      <c r="M31" s="29"/>
      <c r="N31" s="31"/>
      <c r="O31" s="25" t="s">
        <v>124</v>
      </c>
      <c r="P31" s="27">
        <v>657546</v>
      </c>
      <c r="Q31" s="29"/>
      <c r="R31" s="31"/>
      <c r="S31" s="25" t="s">
        <v>124</v>
      </c>
      <c r="T31" s="27">
        <v>57902</v>
      </c>
      <c r="U31" s="29"/>
      <c r="V31" s="31"/>
      <c r="W31" s="25" t="s">
        <v>124</v>
      </c>
      <c r="X31" s="27">
        <v>599644</v>
      </c>
      <c r="Y31" s="29"/>
    </row>
    <row r="32" spans="1:25" ht="15.75" thickBot="1">
      <c r="A32" s="13"/>
      <c r="B32" s="60"/>
      <c r="C32" s="36"/>
      <c r="D32" s="37"/>
      <c r="E32" s="38"/>
      <c r="F32" s="31"/>
      <c r="G32" s="36"/>
      <c r="H32" s="37"/>
      <c r="I32" s="38"/>
      <c r="J32" s="31"/>
      <c r="K32" s="36"/>
      <c r="L32" s="37"/>
      <c r="M32" s="38"/>
      <c r="N32" s="31"/>
      <c r="O32" s="36"/>
      <c r="P32" s="37"/>
      <c r="Q32" s="38"/>
      <c r="R32" s="31"/>
      <c r="S32" s="36"/>
      <c r="T32" s="37"/>
      <c r="U32" s="38"/>
      <c r="V32" s="31"/>
      <c r="W32" s="36"/>
      <c r="X32" s="37"/>
      <c r="Y32" s="38"/>
    </row>
    <row r="33" spans="1:25" ht="15.75" thickTop="1">
      <c r="A33" s="13"/>
      <c r="B33" s="21" t="s">
        <v>156</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3"/>
      <c r="B34" s="21" t="s">
        <v>157</v>
      </c>
      <c r="C34" s="21"/>
      <c r="D34" s="21"/>
      <c r="E34" s="21"/>
      <c r="F34" s="21"/>
      <c r="G34" s="21"/>
      <c r="H34" s="21"/>
      <c r="I34" s="21"/>
      <c r="J34" s="21"/>
      <c r="K34" s="21"/>
      <c r="L34" s="21"/>
      <c r="M34" s="21"/>
      <c r="N34" s="21"/>
      <c r="O34" s="21"/>
      <c r="P34" s="21"/>
      <c r="Q34" s="21"/>
      <c r="R34" s="21"/>
      <c r="S34" s="21"/>
      <c r="T34" s="21"/>
      <c r="U34" s="21"/>
      <c r="V34" s="21"/>
      <c r="W34" s="21"/>
      <c r="X34" s="21"/>
      <c r="Y34" s="21"/>
    </row>
  </sheetData>
  <mergeCells count="148">
    <mergeCell ref="B33:Y33"/>
    <mergeCell ref="B34:Y34"/>
    <mergeCell ref="A1:A2"/>
    <mergeCell ref="B1:Y1"/>
    <mergeCell ref="B2:Y2"/>
    <mergeCell ref="B3:Y3"/>
    <mergeCell ref="A4:A34"/>
    <mergeCell ref="B4:Y4"/>
    <mergeCell ref="B5:Y5"/>
    <mergeCell ref="B6:Y6"/>
    <mergeCell ref="B7:Y7"/>
    <mergeCell ref="B16:Y1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0:V22"/>
    <mergeCell ref="W20:Y20"/>
    <mergeCell ref="W21:Y21"/>
    <mergeCell ref="W22:Y22"/>
    <mergeCell ref="B23:B24"/>
    <mergeCell ref="C23:C24"/>
    <mergeCell ref="D23:D24"/>
    <mergeCell ref="E23:E24"/>
    <mergeCell ref="F23:F24"/>
    <mergeCell ref="G23:G24"/>
    <mergeCell ref="K21:M21"/>
    <mergeCell ref="K22:M22"/>
    <mergeCell ref="N20:N22"/>
    <mergeCell ref="O20:Q22"/>
    <mergeCell ref="R20:R22"/>
    <mergeCell ref="S20:U20"/>
    <mergeCell ref="S21:U21"/>
    <mergeCell ref="S22:U22"/>
    <mergeCell ref="C19:M19"/>
    <mergeCell ref="O19:Y19"/>
    <mergeCell ref="B20:B22"/>
    <mergeCell ref="C20:E22"/>
    <mergeCell ref="F20:F22"/>
    <mergeCell ref="G20:I20"/>
    <mergeCell ref="G21:I21"/>
    <mergeCell ref="G22:I22"/>
    <mergeCell ref="J20:J22"/>
    <mergeCell ref="K20:M20"/>
    <mergeCell ref="C13:D13"/>
    <mergeCell ref="B14:B15"/>
    <mergeCell ref="C14:C15"/>
    <mergeCell ref="D14:D15"/>
    <mergeCell ref="E14:E15"/>
    <mergeCell ref="B17:Y17"/>
    <mergeCell ref="B8:E8"/>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5.85546875" customWidth="1"/>
    <col min="6" max="6" width="34.42578125" customWidth="1"/>
    <col min="7" max="7" width="7.42578125" customWidth="1"/>
    <col min="8" max="8" width="21" customWidth="1"/>
    <col min="9" max="9" width="5.85546875" customWidth="1"/>
    <col min="10" max="10" width="34.42578125" customWidth="1"/>
    <col min="11" max="11" width="7.42578125" customWidth="1"/>
    <col min="12" max="12" width="21" customWidth="1"/>
    <col min="13" max="13" width="5.85546875" customWidth="1"/>
    <col min="14" max="14" width="34.42578125" customWidth="1"/>
    <col min="15" max="15" width="7.42578125" customWidth="1"/>
    <col min="16" max="16" width="21" customWidth="1"/>
    <col min="17" max="17" width="5.85546875" customWidth="1"/>
  </cols>
  <sheetData>
    <row r="1" spans="1:17" ht="15" customHeight="1">
      <c r="A1" s="6" t="s">
        <v>1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59</v>
      </c>
      <c r="B3" s="39" t="s">
        <v>5</v>
      </c>
      <c r="C3" s="39"/>
      <c r="D3" s="39"/>
      <c r="E3" s="39"/>
      <c r="F3" s="39"/>
      <c r="G3" s="39"/>
      <c r="H3" s="39"/>
      <c r="I3" s="39"/>
      <c r="J3" s="39"/>
      <c r="K3" s="39"/>
      <c r="L3" s="39"/>
      <c r="M3" s="39"/>
      <c r="N3" s="39"/>
      <c r="O3" s="39"/>
      <c r="P3" s="39"/>
      <c r="Q3" s="39"/>
    </row>
    <row r="4" spans="1:17" ht="15" customHeight="1">
      <c r="A4" s="13" t="s">
        <v>158</v>
      </c>
      <c r="B4" s="39" t="s">
        <v>5</v>
      </c>
      <c r="C4" s="39"/>
      <c r="D4" s="39"/>
      <c r="E4" s="39"/>
      <c r="F4" s="39"/>
      <c r="G4" s="39"/>
      <c r="H4" s="39"/>
      <c r="I4" s="39"/>
      <c r="J4" s="39"/>
      <c r="K4" s="39"/>
      <c r="L4" s="39"/>
      <c r="M4" s="39"/>
      <c r="N4" s="39"/>
      <c r="O4" s="39"/>
      <c r="P4" s="39"/>
      <c r="Q4" s="39"/>
    </row>
    <row r="5" spans="1:17">
      <c r="A5" s="13"/>
      <c r="B5" s="40" t="s">
        <v>158</v>
      </c>
      <c r="C5" s="40"/>
      <c r="D5" s="40"/>
      <c r="E5" s="40"/>
      <c r="F5" s="40"/>
      <c r="G5" s="40"/>
      <c r="H5" s="40"/>
      <c r="I5" s="40"/>
      <c r="J5" s="40"/>
      <c r="K5" s="40"/>
      <c r="L5" s="40"/>
      <c r="M5" s="40"/>
      <c r="N5" s="40"/>
      <c r="O5" s="40"/>
      <c r="P5" s="40"/>
      <c r="Q5" s="40"/>
    </row>
    <row r="6" spans="1:17" ht="25.5" customHeight="1">
      <c r="A6" s="13"/>
      <c r="B6" s="21" t="s">
        <v>160</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54"/>
      <c r="C9" s="23" t="s">
        <v>161</v>
      </c>
      <c r="D9" s="23"/>
      <c r="E9" s="23"/>
      <c r="F9" s="23"/>
      <c r="G9" s="23"/>
      <c r="H9" s="23"/>
      <c r="I9" s="23"/>
      <c r="J9" s="10"/>
      <c r="K9" s="23" t="s">
        <v>162</v>
      </c>
      <c r="L9" s="23"/>
      <c r="M9" s="23"/>
      <c r="N9" s="23"/>
      <c r="O9" s="23"/>
      <c r="P9" s="23"/>
      <c r="Q9" s="23"/>
    </row>
    <row r="10" spans="1:17">
      <c r="A10" s="13"/>
      <c r="B10" s="57"/>
      <c r="C10" s="58" t="s">
        <v>121</v>
      </c>
      <c r="D10" s="58"/>
      <c r="E10" s="58"/>
      <c r="F10" s="52"/>
      <c r="G10" s="58" t="s">
        <v>163</v>
      </c>
      <c r="H10" s="58"/>
      <c r="I10" s="58"/>
      <c r="J10" s="21"/>
      <c r="K10" s="58" t="s">
        <v>164</v>
      </c>
      <c r="L10" s="58"/>
      <c r="M10" s="58"/>
      <c r="N10" s="52"/>
      <c r="O10" s="58" t="s">
        <v>165</v>
      </c>
      <c r="P10" s="58"/>
      <c r="Q10" s="58"/>
    </row>
    <row r="11" spans="1:17" ht="15.75" thickBot="1">
      <c r="A11" s="13"/>
      <c r="B11" s="57"/>
      <c r="C11" s="23">
        <v>2013</v>
      </c>
      <c r="D11" s="23"/>
      <c r="E11" s="23"/>
      <c r="F11" s="21"/>
      <c r="G11" s="23">
        <v>2012</v>
      </c>
      <c r="H11" s="23"/>
      <c r="I11" s="23"/>
      <c r="J11" s="21"/>
      <c r="K11" s="23">
        <v>2013</v>
      </c>
      <c r="L11" s="23"/>
      <c r="M11" s="23"/>
      <c r="N11" s="62"/>
      <c r="O11" s="23">
        <v>2012</v>
      </c>
      <c r="P11" s="23"/>
      <c r="Q11" s="23"/>
    </row>
    <row r="12" spans="1:17">
      <c r="A12" s="13"/>
      <c r="B12" s="43" t="s">
        <v>166</v>
      </c>
      <c r="C12" s="25" t="s">
        <v>124</v>
      </c>
      <c r="D12" s="27">
        <v>2946</v>
      </c>
      <c r="E12" s="29"/>
      <c r="F12" s="31"/>
      <c r="G12" s="25" t="s">
        <v>124</v>
      </c>
      <c r="H12" s="27">
        <v>3602</v>
      </c>
      <c r="I12" s="29"/>
      <c r="J12" s="31"/>
      <c r="K12" s="25" t="s">
        <v>124</v>
      </c>
      <c r="L12" s="27">
        <v>3387</v>
      </c>
      <c r="M12" s="29"/>
      <c r="N12" s="31"/>
      <c r="O12" s="25" t="s">
        <v>124</v>
      </c>
      <c r="P12" s="27">
        <v>4086</v>
      </c>
      <c r="Q12" s="29"/>
    </row>
    <row r="13" spans="1:17">
      <c r="A13" s="13"/>
      <c r="B13" s="43"/>
      <c r="C13" s="26"/>
      <c r="D13" s="28"/>
      <c r="E13" s="30"/>
      <c r="F13" s="31"/>
      <c r="G13" s="26"/>
      <c r="H13" s="28"/>
      <c r="I13" s="30"/>
      <c r="J13" s="31"/>
      <c r="K13" s="24"/>
      <c r="L13" s="45"/>
      <c r="M13" s="31"/>
      <c r="N13" s="31"/>
      <c r="O13" s="24"/>
      <c r="P13" s="45"/>
      <c r="Q13" s="31"/>
    </row>
    <row r="14" spans="1:17">
      <c r="A14" s="13"/>
      <c r="B14" s="44" t="s">
        <v>167</v>
      </c>
      <c r="C14" s="55">
        <v>118</v>
      </c>
      <c r="D14" s="55"/>
      <c r="E14" s="21"/>
      <c r="F14" s="21"/>
      <c r="G14" s="55">
        <v>141</v>
      </c>
      <c r="H14" s="55"/>
      <c r="I14" s="21"/>
      <c r="J14" s="21"/>
      <c r="K14" s="55">
        <v>394</v>
      </c>
      <c r="L14" s="55"/>
      <c r="M14" s="21"/>
      <c r="N14" s="21"/>
      <c r="O14" s="55">
        <v>399</v>
      </c>
      <c r="P14" s="55"/>
      <c r="Q14" s="21"/>
    </row>
    <row r="15" spans="1:17">
      <c r="A15" s="13"/>
      <c r="B15" s="44"/>
      <c r="C15" s="55"/>
      <c r="D15" s="55"/>
      <c r="E15" s="21"/>
      <c r="F15" s="21"/>
      <c r="G15" s="55"/>
      <c r="H15" s="55"/>
      <c r="I15" s="21"/>
      <c r="J15" s="21"/>
      <c r="K15" s="55"/>
      <c r="L15" s="55"/>
      <c r="M15" s="21"/>
      <c r="N15" s="21"/>
      <c r="O15" s="55"/>
      <c r="P15" s="55"/>
      <c r="Q15" s="21"/>
    </row>
    <row r="16" spans="1:17" ht="15.75" thickBot="1">
      <c r="A16" s="13"/>
      <c r="B16" s="41" t="s">
        <v>168</v>
      </c>
      <c r="C16" s="63" t="s">
        <v>169</v>
      </c>
      <c r="D16" s="63"/>
      <c r="E16" s="61" t="s">
        <v>139</v>
      </c>
      <c r="F16" s="18"/>
      <c r="G16" s="63" t="s">
        <v>170</v>
      </c>
      <c r="H16" s="63"/>
      <c r="I16" s="61" t="s">
        <v>139</v>
      </c>
      <c r="J16" s="18"/>
      <c r="K16" s="63" t="s">
        <v>171</v>
      </c>
      <c r="L16" s="63"/>
      <c r="M16" s="61" t="s">
        <v>139</v>
      </c>
      <c r="N16" s="18"/>
      <c r="O16" s="63" t="s">
        <v>172</v>
      </c>
      <c r="P16" s="63"/>
      <c r="Q16" s="61" t="s">
        <v>139</v>
      </c>
    </row>
    <row r="17" spans="1:17">
      <c r="A17" s="13"/>
      <c r="B17" s="44" t="s">
        <v>173</v>
      </c>
      <c r="C17" s="48" t="s">
        <v>124</v>
      </c>
      <c r="D17" s="50">
        <v>2857</v>
      </c>
      <c r="E17" s="52"/>
      <c r="F17" s="21"/>
      <c r="G17" s="48" t="s">
        <v>124</v>
      </c>
      <c r="H17" s="50">
        <v>3493</v>
      </c>
      <c r="I17" s="52"/>
      <c r="J17" s="21"/>
      <c r="K17" s="48" t="s">
        <v>124</v>
      </c>
      <c r="L17" s="50">
        <v>2857</v>
      </c>
      <c r="M17" s="52"/>
      <c r="N17" s="21"/>
      <c r="O17" s="48" t="s">
        <v>124</v>
      </c>
      <c r="P17" s="50">
        <v>3493</v>
      </c>
      <c r="Q17" s="52"/>
    </row>
    <row r="18" spans="1:17" ht="15.75" thickBot="1">
      <c r="A18" s="13"/>
      <c r="B18" s="44"/>
      <c r="C18" s="49"/>
      <c r="D18" s="51"/>
      <c r="E18" s="53"/>
      <c r="F18" s="21"/>
      <c r="G18" s="49"/>
      <c r="H18" s="51"/>
      <c r="I18" s="53"/>
      <c r="J18" s="21"/>
      <c r="K18" s="49"/>
      <c r="L18" s="51"/>
      <c r="M18" s="53"/>
      <c r="N18" s="21"/>
      <c r="O18" s="49"/>
      <c r="P18" s="51"/>
      <c r="Q18" s="53"/>
    </row>
    <row r="19" spans="1:17" ht="15.75" thickTop="1">
      <c r="A19" s="13"/>
      <c r="B19" s="21" t="s">
        <v>174</v>
      </c>
      <c r="C19" s="21"/>
      <c r="D19" s="21"/>
      <c r="E19" s="21"/>
      <c r="F19" s="21"/>
      <c r="G19" s="21"/>
      <c r="H19" s="21"/>
      <c r="I19" s="21"/>
      <c r="J19" s="21"/>
      <c r="K19" s="21"/>
      <c r="L19" s="21"/>
      <c r="M19" s="21"/>
      <c r="N19" s="21"/>
      <c r="O19" s="21"/>
      <c r="P19" s="21"/>
      <c r="Q19" s="21"/>
    </row>
  </sheetData>
  <mergeCells count="72">
    <mergeCell ref="B4:Q4"/>
    <mergeCell ref="B5:Q5"/>
    <mergeCell ref="B6:Q6"/>
    <mergeCell ref="B19:Q19"/>
    <mergeCell ref="M17:M18"/>
    <mergeCell ref="N17:N18"/>
    <mergeCell ref="O17:O18"/>
    <mergeCell ref="P17:P18"/>
    <mergeCell ref="Q17:Q18"/>
    <mergeCell ref="A1:A2"/>
    <mergeCell ref="B1:Q1"/>
    <mergeCell ref="B2:Q2"/>
    <mergeCell ref="B3:Q3"/>
    <mergeCell ref="A4:A19"/>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Stateme</vt:lpstr>
      <vt:lpstr>Condensed_Consolidated_Stateme1</vt:lpstr>
      <vt:lpstr>Basis_of_Presentation</vt:lpstr>
      <vt:lpstr>Allowance_for_Doubtful_Account</vt:lpstr>
      <vt:lpstr>Inventories</vt:lpstr>
      <vt:lpstr>Goodwill_and_Other_Intangible_</vt:lpstr>
      <vt:lpstr>Manufacturing_Restructuring_Co</vt:lpstr>
      <vt:lpstr>Product_Warranty_Costs</vt:lpstr>
      <vt:lpstr>Executive_Officers_Separation_</vt:lpstr>
      <vt:lpstr>LongTerm_Debt</vt:lpstr>
      <vt:lpstr>Income_Taxes</vt:lpstr>
      <vt:lpstr>Accumulated_Other_Comprehensiv</vt:lpstr>
      <vt:lpstr>Retirement_Plans</vt:lpstr>
      <vt:lpstr>Commitments_and_Contingencies</vt:lpstr>
      <vt:lpstr>Business_Segments</vt:lpstr>
      <vt:lpstr>Subsidiary_Guarantors</vt:lpstr>
      <vt:lpstr>Basis_of_Presentation_Signific</vt:lpstr>
      <vt:lpstr>Allowance_for_Doubtful_Account1</vt:lpstr>
      <vt:lpstr>Inventories_Tables</vt:lpstr>
      <vt:lpstr>Goodwill_and_Other_Intangible_1</vt:lpstr>
      <vt:lpstr>Manufacturing_Restructuring_Co1</vt:lpstr>
      <vt:lpstr>Product_Warranty_Costs_Tables</vt:lpstr>
      <vt:lpstr>LongTerm_Debt_Tables</vt:lpstr>
      <vt:lpstr>Income_Taxes_Tables</vt:lpstr>
      <vt:lpstr>Accumulated_Other_Comprehensiv1</vt:lpstr>
      <vt:lpstr>Retirement_Plans_Tables</vt:lpstr>
      <vt:lpstr>Business_Segments_Tables</vt:lpstr>
      <vt:lpstr>Subsidiary_Guarantors_Tables</vt:lpstr>
      <vt:lpstr>Basis_of_Presentation_Details</vt:lpstr>
      <vt:lpstr>Allowance_for_Doubtful_Account2</vt:lpstr>
      <vt:lpstr>Inventories_Details</vt:lpstr>
      <vt:lpstr>Goodwill_and_Other_Intangible_2</vt:lpstr>
      <vt:lpstr>Goodwill_and_Other_Intangible_3</vt:lpstr>
      <vt:lpstr>Manufacturing_Restructuring_Co2</vt:lpstr>
      <vt:lpstr>Product_Warranty_Costs_Details</vt:lpstr>
      <vt:lpstr>Executive_Officers_Separation_1</vt:lpstr>
      <vt:lpstr>LongTerm_Debt_Details</vt:lpstr>
      <vt:lpstr>LongTerm_Debt_Senior_Secured_N</vt:lpstr>
      <vt:lpstr>LongTerm_Debt_ABL_Facilities_D</vt:lpstr>
      <vt:lpstr>Income_Taxes_Details</vt:lpstr>
      <vt:lpstr>Accumulated_Other_Comprehensiv2</vt:lpstr>
      <vt:lpstr>Retirement_Plans_Details</vt:lpstr>
      <vt:lpstr>Commitments_and_Contingencies_</vt:lpstr>
      <vt:lpstr>Business_Segments_Textual_Deta</vt:lpstr>
      <vt:lpstr>Business_Segments_Details</vt:lpstr>
      <vt:lpstr>Subsidiary_Guarantors_Narrativ</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18:56Z</dcterms:created>
  <dcterms:modified xsi:type="dcterms:W3CDTF">2013-11-08T16:18:56Z</dcterms:modified>
</cp:coreProperties>
</file>